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Other Real Estate Investments, "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Earnings Per Common Share" sheetId="16" state="visible" r:id="rId16"/>
    <sheet xmlns:r="http://schemas.openxmlformats.org/officeDocument/2006/relationships" name="Commitments and Contingencies" sheetId="17" state="visible" r:id="rId17"/>
    <sheet xmlns:r="http://schemas.openxmlformats.org/officeDocument/2006/relationships" name="Concentration of Risk" sheetId="18" state="visible" r:id="rId18"/>
    <sheet xmlns:r="http://schemas.openxmlformats.org/officeDocument/2006/relationships" name="Summarized Condensed Consolidat"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chedule III - Real Estate Asse" sheetId="22" state="visible" r:id="rId22"/>
    <sheet xmlns:r="http://schemas.openxmlformats.org/officeDocument/2006/relationships" name="Schedule IV - Mortgage Loan on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Investments, Net (T"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Stock-Based Compensation (Table" sheetId="30" state="visible" r:id="rId30"/>
    <sheet xmlns:r="http://schemas.openxmlformats.org/officeDocument/2006/relationships" name="Earnings Per Common Share (Tabl" sheetId="31" state="visible" r:id="rId31"/>
    <sheet xmlns:r="http://schemas.openxmlformats.org/officeDocument/2006/relationships" name="Summarized Condensed Consolid_2" sheetId="32" state="visible" r:id="rId32"/>
    <sheet xmlns:r="http://schemas.openxmlformats.org/officeDocument/2006/relationships" name="Selected Quarterly Financial _2" sheetId="33" state="visible" r:id="rId33"/>
    <sheet xmlns:r="http://schemas.openxmlformats.org/officeDocument/2006/relationships" name="Organization - Narrative (Deta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al Estate Investments, Net - " sheetId="37" state="visible" r:id="rId37"/>
    <sheet xmlns:r="http://schemas.openxmlformats.org/officeDocument/2006/relationships" name="Real Estate Investments, Net _2" sheetId="38" state="visible" r:id="rId38"/>
    <sheet xmlns:r="http://schemas.openxmlformats.org/officeDocument/2006/relationships" name="Real Estate Investments, Net _3" sheetId="39" state="visible" r:id="rId39"/>
    <sheet xmlns:r="http://schemas.openxmlformats.org/officeDocument/2006/relationships" name="Real Estate Investments, Net _4" sheetId="40" state="visible" r:id="rId40"/>
    <sheet xmlns:r="http://schemas.openxmlformats.org/officeDocument/2006/relationships" name="Real Estate Investments, Net _5" sheetId="41" state="visible" r:id="rId41"/>
    <sheet xmlns:r="http://schemas.openxmlformats.org/officeDocument/2006/relationships" name="Real Estate Investments, Net _6" sheetId="42" state="visible" r:id="rId42"/>
    <sheet xmlns:r="http://schemas.openxmlformats.org/officeDocument/2006/relationships" name="Real Estate Investments, Net _7" sheetId="43" state="visible" r:id="rId43"/>
    <sheet xmlns:r="http://schemas.openxmlformats.org/officeDocument/2006/relationships" name="Real Estate Investments, Net _8" sheetId="44" state="visible" r:id="rId44"/>
    <sheet xmlns:r="http://schemas.openxmlformats.org/officeDocument/2006/relationships" name="Other Real Estate Investments_2" sheetId="45" state="visible" r:id="rId45"/>
    <sheet xmlns:r="http://schemas.openxmlformats.org/officeDocument/2006/relationships" name="Fair Value Measurements - Summa" sheetId="46" state="visible" r:id="rId46"/>
    <sheet xmlns:r="http://schemas.openxmlformats.org/officeDocument/2006/relationships" name="Debt - Schedule of Debt (Detail" sheetId="47" state="visible" r:id="rId47"/>
    <sheet xmlns:r="http://schemas.openxmlformats.org/officeDocument/2006/relationships" name="Debt - Senior Unsecured Notes P" sheetId="48" state="visible" r:id="rId48"/>
    <sheet xmlns:r="http://schemas.openxmlformats.org/officeDocument/2006/relationships" name="Debt - Unsecured Revolving Cred" sheetId="49" state="visible" r:id="rId49"/>
    <sheet xmlns:r="http://schemas.openxmlformats.org/officeDocument/2006/relationships" name="Debt - Loss on Extinguishment o" sheetId="50" state="visible" r:id="rId50"/>
    <sheet xmlns:r="http://schemas.openxmlformats.org/officeDocument/2006/relationships" name="Debt - Schedule of Debt Maturit" sheetId="51" state="visible" r:id="rId51"/>
    <sheet xmlns:r="http://schemas.openxmlformats.org/officeDocument/2006/relationships" name="Equity - Public Offering of Com" sheetId="52" state="visible" r:id="rId52"/>
    <sheet xmlns:r="http://schemas.openxmlformats.org/officeDocument/2006/relationships" name="Equity - At-The-Market Offering" sheetId="53" state="visible" r:id="rId53"/>
    <sheet xmlns:r="http://schemas.openxmlformats.org/officeDocument/2006/relationships" name="Equity - Dividends on Common St" sheetId="54" state="visible" r:id="rId54"/>
    <sheet xmlns:r="http://schemas.openxmlformats.org/officeDocument/2006/relationships" name="Stock-Based Compensation - Summ" sheetId="55" state="visible" r:id="rId55"/>
    <sheet xmlns:r="http://schemas.openxmlformats.org/officeDocument/2006/relationships" name="Stock-Based Compensation - Stoc" sheetId="56" state="visible" r:id="rId56"/>
    <sheet xmlns:r="http://schemas.openxmlformats.org/officeDocument/2006/relationships" name="Stock-Based Compensation - Narr" sheetId="57" state="visible" r:id="rId57"/>
    <sheet xmlns:r="http://schemas.openxmlformats.org/officeDocument/2006/relationships" name="Earnings Per Common Share - Cal" sheetId="58" state="visible" r:id="rId58"/>
    <sheet xmlns:r="http://schemas.openxmlformats.org/officeDocument/2006/relationships" name="Commitments and Contingencies -" sheetId="59" state="visible" r:id="rId59"/>
    <sheet xmlns:r="http://schemas.openxmlformats.org/officeDocument/2006/relationships" name="Concentration of Risk - Narrati" sheetId="60" state="visible" r:id="rId60"/>
    <sheet xmlns:r="http://schemas.openxmlformats.org/officeDocument/2006/relationships" name="Summarized Condensed Consolid_3" sheetId="61" state="visible" r:id="rId61"/>
    <sheet xmlns:r="http://schemas.openxmlformats.org/officeDocument/2006/relationships" name="Summarized Condensed Consolid_4" sheetId="62" state="visible" r:id="rId62"/>
    <sheet xmlns:r="http://schemas.openxmlformats.org/officeDocument/2006/relationships" name="Summarized Condensed Consolid_5" sheetId="63" state="visible" r:id="rId63"/>
    <sheet xmlns:r="http://schemas.openxmlformats.org/officeDocument/2006/relationships" name="Summarized Condensed Consolid_6" sheetId="64" state="visible" r:id="rId64"/>
    <sheet xmlns:r="http://schemas.openxmlformats.org/officeDocument/2006/relationships" name="Selected Quarterly Financial _3" sheetId="65" state="visible" r:id="rId65"/>
    <sheet xmlns:r="http://schemas.openxmlformats.org/officeDocument/2006/relationships" name="Subsequent Events - Narrative (" sheetId="66" state="visible" r:id="rId66"/>
    <sheet xmlns:r="http://schemas.openxmlformats.org/officeDocument/2006/relationships" name="Schedule III - Real Estate As_2" sheetId="67" state="visible" r:id="rId67"/>
    <sheet xmlns:r="http://schemas.openxmlformats.org/officeDocument/2006/relationships" name="Schedule III - Real Estate As_3" sheetId="68" state="visible" r:id="rId68"/>
    <sheet xmlns:r="http://schemas.openxmlformats.org/officeDocument/2006/relationships" name="Schedule IV - Mortgage Loan o_2" sheetId="69" state="visible" r:id="rId69"/>
    <sheet xmlns:r="http://schemas.openxmlformats.org/officeDocument/2006/relationships" name="Schedule IV - Mortgage Loan o_3" sheetId="70" state="visible" r:id="rId70"/>
  </sheets>
  <definedNames/>
  <calcPr calcId="124519" fullCalcOnLoad="1"/>
</workbook>
</file>

<file path=xl/sharedStrings.xml><?xml version="1.0" encoding="utf-8"?>
<sst xmlns="http://schemas.openxmlformats.org/spreadsheetml/2006/main" uniqueCount="1116">
  <si>
    <t>Cover Page - USD ($) $ in Billions</t>
  </si>
  <si>
    <t>12 Months Ended</t>
  </si>
  <si>
    <t>Dec. 31, 2019</t>
  </si>
  <si>
    <t>Feb. 19, 2020</t>
  </si>
  <si>
    <t>Jun. 30, 2019</t>
  </si>
  <si>
    <t>Cover page.</t>
  </si>
  <si>
    <t>Document Type</t>
  </si>
  <si>
    <t>10-K</t>
  </si>
  <si>
    <t>Document Annual Report</t>
  </si>
  <si>
    <t>true</t>
  </si>
  <si>
    <t>Document Period End Date</t>
  </si>
  <si>
    <t>Dec. 31,
		2019</t>
  </si>
  <si>
    <t>Document Transition Report</t>
  </si>
  <si>
    <t>false</t>
  </si>
  <si>
    <t>Entity File Number</t>
  </si>
  <si>
    <t>001-36181</t>
  </si>
  <si>
    <t>Entity Registrant Name</t>
  </si>
  <si>
    <t>CareTrust REIT, Inc.</t>
  </si>
  <si>
    <t>Entity Central Index Key</t>
  </si>
  <si>
    <t>0001590717</t>
  </si>
  <si>
    <t>Current Fiscal Year End Date</t>
  </si>
  <si>
    <t>--12-31</t>
  </si>
  <si>
    <t>Document Fiscal Year Focus</t>
  </si>
  <si>
    <t>2019</t>
  </si>
  <si>
    <t>Document Fiscal Period Focus</t>
  </si>
  <si>
    <t>FY</t>
  </si>
  <si>
    <t>Amendment Flag</t>
  </si>
  <si>
    <t>Entity Incorporation, State or Country Code</t>
  </si>
  <si>
    <t>MD</t>
  </si>
  <si>
    <t>Entity Tax Identification Number</t>
  </si>
  <si>
    <t>46-3999490</t>
  </si>
  <si>
    <t>Entity Address, Address Line One</t>
  </si>
  <si>
    <t>905 Calle Amanecer</t>
  </si>
  <si>
    <t>Entity Address, Address Line Two</t>
  </si>
  <si>
    <t>Suite 300</t>
  </si>
  <si>
    <t>Entity Address, City or Town</t>
  </si>
  <si>
    <t>San Clemente</t>
  </si>
  <si>
    <t>Entity Address, State or Province</t>
  </si>
  <si>
    <t>CA</t>
  </si>
  <si>
    <t>Entity Address, Postal Zip Code</t>
  </si>
  <si>
    <t>92673</t>
  </si>
  <si>
    <t>City Area Code</t>
  </si>
  <si>
    <t>949</t>
  </si>
  <si>
    <t>Local Phone Number</t>
  </si>
  <si>
    <t>542-3130</t>
  </si>
  <si>
    <t>Title of 12(b) Security</t>
  </si>
  <si>
    <t>Common Stock, par value $0.01 per share</t>
  </si>
  <si>
    <t>Trading Symbol</t>
  </si>
  <si>
    <t>CTR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for the registrant’s 2020 Annual Meeting of Stockholders, which will be filed with the Securities and Exchange Commission within 120 days after the end of fiscal year 2019, are incorporated by reference into Part III of this Report.</t>
  </si>
  <si>
    <t>Consolidated Balance Sheets - USD ($) $ in Thousands</t>
  </si>
  <si>
    <t>Dec. 31, 2018</t>
  </si>
  <si>
    <t>Assets:</t>
  </si>
  <si>
    <t>Real estate investments, net</t>
  </si>
  <si>
    <t>Other real estate investments, net</t>
  </si>
  <si>
    <t>Assets held for sale, net</t>
  </si>
  <si>
    <t>Cash and cash equivalents</t>
  </si>
  <si>
    <t>Accounts and other receivables, net</t>
  </si>
  <si>
    <t>Prepaid expenses and other assets</t>
  </si>
  <si>
    <t>Deferred financing costs, net</t>
  </si>
  <si>
    <t>Total assets</t>
  </si>
  <si>
    <t>Liabilities and Equity:</t>
  </si>
  <si>
    <t>Senior unsecured notes payable, net</t>
  </si>
  <si>
    <t>Senior unsecured term loan, net</t>
  </si>
  <si>
    <t>Unsecured revolving credit facility</t>
  </si>
  <si>
    <t>Accounts payable and accrued liabilities</t>
  </si>
  <si>
    <t>Dividends payable</t>
  </si>
  <si>
    <t>Total liabilities</t>
  </si>
  <si>
    <t>Commitments and contingencies</t>
  </si>
  <si>
    <t xml:space="preserve"> </t>
  </si>
  <si>
    <t>Equity:</t>
  </si>
  <si>
    <t>Preferred stock, $0.01 par value; 100,000,000 shares authorized, no shares issued and outstanding as of December 31, 2019 and December 31, 2018</t>
  </si>
  <si>
    <t>Common stock, $0.01 par value; 500,000,000 shares authorized, 95,103,270 and 85,867,044 shares issued and outstanding as of December 31, 2019 and December 31, 2018, respectively</t>
  </si>
  <si>
    <t>Additional paid-in capital</t>
  </si>
  <si>
    <t>Cumulative distributions in excess of earnings</t>
  </si>
  <si>
    <t>Total equity</t>
  </si>
  <si>
    <t>Total liabilities and equity</t>
  </si>
  <si>
    <t>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Income Statements - USD ($) shares in Thousands, $ in Thousands</t>
  </si>
  <si>
    <t>3 Months Ended</t>
  </si>
  <si>
    <t>Sep. 30, 2019</t>
  </si>
  <si>
    <t>Mar. 31, 2019</t>
  </si>
  <si>
    <t>Sep. 30, 2018</t>
  </si>
  <si>
    <t>Jun. 30, 2018</t>
  </si>
  <si>
    <t>Mar. 31, 2018</t>
  </si>
  <si>
    <t>Dec. 31, 2017</t>
  </si>
  <si>
    <t>Revenues:</t>
  </si>
  <si>
    <t>Rental income</t>
  </si>
  <si>
    <t>Tenant reimbursements</t>
  </si>
  <si>
    <t>Independent living facilities</t>
  </si>
  <si>
    <t>Interest and other income</t>
  </si>
  <si>
    <t>Total revenues</t>
  </si>
  <si>
    <t>Expenses:</t>
  </si>
  <si>
    <t>Depreciation and amortization</t>
  </si>
  <si>
    <t>Interest expense</t>
  </si>
  <si>
    <t>Loss on the extinguishment of debt</t>
  </si>
  <si>
    <t>Property taxes</t>
  </si>
  <si>
    <t>Impairment of real estate investments</t>
  </si>
  <si>
    <t>Provision for loan losses</t>
  </si>
  <si>
    <t>Reserve for advances and deferred rent</t>
  </si>
  <si>
    <t>General and administrative</t>
  </si>
  <si>
    <t>Total expenses</t>
  </si>
  <si>
    <t>Other income:</t>
  </si>
  <si>
    <t>Gain on sale of real estate</t>
  </si>
  <si>
    <t>Gain on disposition of other real estate investment</t>
  </si>
  <si>
    <t>Net income</t>
  </si>
  <si>
    <t>Earnings per common share:</t>
  </si>
  <si>
    <t>Basic (usd per share)</t>
  </si>
  <si>
    <t>Diluted (usd per share)</t>
  </si>
  <si>
    <t>Weighted-average number of common shares:</t>
  </si>
  <si>
    <t>Basic (shares)</t>
  </si>
  <si>
    <t>Diluted (shares)</t>
  </si>
  <si>
    <t>Consolidated Statements of Equity - USD ($) $ in Thousands</t>
  </si>
  <si>
    <t>Total</t>
  </si>
  <si>
    <t>Common Stock</t>
  </si>
  <si>
    <t>Additional Paid-in Capital</t>
  </si>
  <si>
    <t>Cumulative Distributions in Excess of Earnings</t>
  </si>
  <si>
    <t>Beginning balance at Dec. 31, 2016</t>
  </si>
  <si>
    <t>Beginning balance (shares) at Dec. 31, 2016</t>
  </si>
  <si>
    <t>Increase (Decrease) in Stockholders' Equity [Roll Forward]</t>
  </si>
  <si>
    <t>Issuance of common stock, net</t>
  </si>
  <si>
    <t>Issuance of common stock, net (shares)</t>
  </si>
  <si>
    <t>Vesting of restricted common stock, net of shares withheld for employee taxes</t>
  </si>
  <si>
    <t>Vesting of restricted common stock, net of shares withheld for employee taxes (shares)</t>
  </si>
  <si>
    <t>Amortization of stock-based compensation</t>
  </si>
  <si>
    <t>Common dividends ($0.82, $0.74 and $0.68 per share for the years ended 2018, 2017 and 2016, respectively)</t>
  </si>
  <si>
    <t>Ending balance at Dec. 31, 2017</t>
  </si>
  <si>
    <t>Ending balance (shares) at Dec. 31, 2017</t>
  </si>
  <si>
    <t>Ending balance at Dec. 31, 2018</t>
  </si>
  <si>
    <t>Ending balance (shares) at Dec. 31, 2018</t>
  </si>
  <si>
    <t>Ending balance at Dec. 31, 2019</t>
  </si>
  <si>
    <t>Ending balance (shares) at Dec. 31, 2019</t>
  </si>
  <si>
    <t>Consolidated Statements of Equity (Parenthetical) - $ / shares</t>
  </si>
  <si>
    <t>Sep. 30, 2017</t>
  </si>
  <si>
    <t>Jun. 30, 2017</t>
  </si>
  <si>
    <t>Mar. 31, 2017</t>
  </si>
  <si>
    <t>Statement of Stockholders' Equity [Abstract]</t>
  </si>
  <si>
    <t>Common dividend (usd per share)</t>
  </si>
  <si>
    <t>Consolidated Statements of Cash Flows - USD ($) $ in Thousands</t>
  </si>
  <si>
    <t>Cash flows from operating activities:</t>
  </si>
  <si>
    <t>Adjustments to reconcile net income to net cash provided by operating activities:</t>
  </si>
  <si>
    <t>Depreciation and amortization (including below-market ground leases)</t>
  </si>
  <si>
    <t>Amortization of deferred financing costs</t>
  </si>
  <si>
    <t>Straight-line rental income</t>
  </si>
  <si>
    <t>Adjustment for collectibility of rental income</t>
  </si>
  <si>
    <t>Noncash interest income</t>
  </si>
  <si>
    <t>Interest income distribution from other real estate investment</t>
  </si>
  <si>
    <t>Change in operating assets and liabilities:</t>
  </si>
  <si>
    <t>Net cash provided by operating activities</t>
  </si>
  <si>
    <t>Cash flows from investing activities:</t>
  </si>
  <si>
    <t>Acquisitions of real estate, net of deposits applied</t>
  </si>
  <si>
    <t>Improvements to real estate</t>
  </si>
  <si>
    <t>Purchases of equipment, furniture and fixtures</t>
  </si>
  <si>
    <t>Investment in real estate mortgage and other loans receivable</t>
  </si>
  <si>
    <t>Principal payments received on real estate mortgage and other loans receivable</t>
  </si>
  <si>
    <t>Repayment of other real estate investment</t>
  </si>
  <si>
    <t>Escrow deposits for acquisitions of real estate</t>
  </si>
  <si>
    <t>Net proceeds from sales of real estate</t>
  </si>
  <si>
    <t>Net cash used in investing activities</t>
  </si>
  <si>
    <t>Cash flows from financing activities:</t>
  </si>
  <si>
    <t>Proceeds from the issuance of common stock, net</t>
  </si>
  <si>
    <t>Proceeds from the issuance of senior unsecured notes payable</t>
  </si>
  <si>
    <t>Proceeds from the issuance of senior unsecured term loan</t>
  </si>
  <si>
    <t>Borrowings under unsecured revolving credit facility</t>
  </si>
  <si>
    <t>Payments on senior unsecured notes payable</t>
  </si>
  <si>
    <t>Payments on senior unsecured term loan</t>
  </si>
  <si>
    <t>Payments on unsecured revolving credit facility</t>
  </si>
  <si>
    <t>Payments of deferred financing costs</t>
  </si>
  <si>
    <t>Net-settle adjustment on restricted stock</t>
  </si>
  <si>
    <t>Dividends paid on common stock</t>
  </si>
  <si>
    <t>Net cash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Supplemental schedule of noncash investing and financing activities:</t>
  </si>
  <si>
    <t>Increase in dividends payable</t>
  </si>
  <si>
    <t>Right-of-use asset obtained in exchange for new operating lease obligation</t>
  </si>
  <si>
    <t>Application of escrow deposit to acquisition real estate</t>
  </si>
  <si>
    <t>Transfer of pre-acquisition costs to acquired assets</t>
  </si>
  <si>
    <t>Sale of real estate settled with notes receivable</t>
  </si>
  <si>
    <t>Organization</t>
  </si>
  <si>
    <t>Organization, Consolidation and Presentation of Financial Statements [Abstract]</t>
  </si>
  <si>
    <t>ORGANIZATION Description of Business— CareTrust REIT, Inc.’s (“CareTrust REIT” or the “Company”) primary business consists of acquiring, financing, developing and owning real property to be leased to third-party tenants in the healthcare sector. As of December 31, 2019 , the Company owned and leased to independent operators, including The Ensign Group, Inc. (“Ensign”), 216 skilled nursing, multi-service campuses, assisted living and independent living facilities consisting of 21,963 operational beds and units located in 28 states with the highest concentration of properties located in California, Texas, Louisiana, Arizona and Idaho. The Company also owned and operated one independent living facility which had a total of 168 units and is located in Texas. As of December 31, 2019 , the Company also had other real estate investments consisting of one preferred equity investment of $3.8 million and two mortgage loans receivable with a carrying value of $29.5 million .</t>
  </si>
  <si>
    <t>Summary of Significant Accounting Policies</t>
  </si>
  <si>
    <t>Accounting Policies [Abstract]</t>
  </si>
  <si>
    <t>SUMMARY OF SIGNIFICANT ACCOUNTING POLICIES Basis of Presentation —The accompanying consolidated financial statements of the Company reflect, for all periods presented, the historical financial position, results of operations and cash flows of the Company and its wholly-owned subsidiaries prepared in accordance with accounting principles generally accepted in the United States (“GAAP”). All intercompany transactions and account balances within the Company have been eliminated. Recent Accounting Standards Adopted by the Company —On January 1, 2019, the Company adopted Accounting Standards Update (“ASU”) No. 2016-02, Leases (Topic 842), (“ASU 2016-02”) that sets out the principles for the recognition, measurement, presentation, and disclosure of leases for both parties to a lease agreement (i.e., lessees and lessors). Upon adoption of ASU 2016-02 on January 1, 2019, the Company elected the following practical expedients provided by ASU No. 2018-11, Leases - Targeted Improvements, and ASU No. 2018-20, Narrow Scope Improvements for Lessors (together with ASU 2016-02, the “new lease ASUs”): • Package of practical expedients – provides that the Company is not required to reevaluate its existing or expired leases as of January 1, 2019, under the new lease ASUs. • Optional transition method practical expedient – allows the Company to apply the new lease ASUs prospectively from the adoption date of January 1, 2019. • Single component practical expedient – allows the Company to account for lease and non-lease components associated with that lease as a single component under the new lease ASUs, if certain criteria are met. • Short-term leases practical expedient – for the Company’s operating leases with a term of less than 12 months in which it is the lessee, this expedient allows the Company not to record on its balance sheet related lease liabilities and right-of-use assets. Overview related to both lessee and lessor accounting —The new lease ASUs set new criteria for determining the classification of finance leases for lessees and sales-type leases for lessors. The criteria to determine whether a lease should be accounted for as a finance (sales-type) lease include the following: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 and (v) the underlying asset is specialized and is expected to have no alternative use at the end of the lease term. If any of these criteria is met, a lease is classified as a finance lease by the lessee and as a sales-type lease by the lessor. If none of the criteria are met, a lease is classified as an operating lease by the lessee, but may still qualify as a direct financing lease or an operating lease for the lessor. The existence of a residual value guarantee from an unrelated third party other than the lessee may qualify the lease as a direct financing lease by the lessor. Otherwise, the lease is classified as an operating lease by the lessor. The election of the package of practical expedients discussed above and the optional transition method allowed the Company not to reassess: • Whether any expired or existing contracts as of January 1, 2019 were leases or contained leases. ◦ This practical expedient is primarily applicable to entities that have contracts containing embedded leases. As of January 1, 2019, the Company had no such contracts; therefore, this practical expedient had no effect on the Company. • The lease classification for any leases expired or existing as of January 1, 2019. ◦ The election of the package of practical expedients provides that the Company is not required to reassess the classification of its leases existing as of January 1, 2019. This means that all of the Company’s leases that were classified as operating leases in accordance with the lease accounting standards in effect prior to January 1, 2019 continue to be classified as operating leases after adoption of the new lease ASUs. The Company applied the package of practical expedients consistently to all leases (i.e., regardless of whether the Company was the lessee or a lessor) that commenced before January 1, 2019. The election of this package permits the Company to “run off” its leases that commenced before January 1, 2019, for the remainder of their lease terms and to apply the new lease ASUs to leases commencing or modified after January 1, 2019. Lessor Accounting —On January 1, 2019, the Company elected the single component practical expedient, which allows a lessor, by class of underlying asset, not to allocate the total consideration to the lease and non-lease components based on their relative stand-alone selling prices. This single component practical expedient requires the Company to account for the lease component and non-lease component(s) associated with that lease as a single component if (i) the timing and pattern of transfer of the lease component and the non-lease component(s) associated with it are the same and (ii) the lease component would be classified as an operating lease if it were accounted for separately. If the Company determines that the lease component is the predominant component, the Company accounts for the single component as an operating lease in accordance with the new lease ASUs. Conversely, the Company is required to account for the combined component under the revenue recognition standard if the Company determines that the non-lease component is the predominant component. As a result of this assessment, rental revenues and tenant recoveries from the lease of real estate assets that qualify for this expedient are accounted for as a single component under the new lease ASUs, with tenant recoveries primarily as variable consideration. Tenant recoveries that do not qualify for the single component practical expedient and are considered non-lease components are accounted for under the revenue recognition standard. The components of the Company’s operating leases qualify for the single component presentation. For the years ended December 31, 2018 and 2017 , the Company recognized tenant recoveries for real estate taxes of $11.9 million and $10.3 million , respectively, which were classified as tenant reimbursements on the Company’s consolidated income statements. Prior to the adoption of the new lease ASU, the Company recognized tenant recoveries as tenant reimbursement revenues regardless of whether the third party was paid by the lessor or lessee. Effective January 1, 2019, such tenant recoveries are recognized to the extent that the Company pays the third party directly and classified as rental income on the Company’s consolidated income statements. Due to the application of the new lease ASUs, the Company recognized, on a gross basis, tenant recoveries related to real estate taxes of $2.9 million , for the year ended December 31, 2019 . Under the new lease ASUs, the Company’s assessment of collectibility of its tenant receivables includes a binary assessment of whether or not substantially all of the amounts due under a tenant’s lease agreement are probable of collection. The Company considers the operator’s performance and anticipated trends, payment history, and the existence and creditworthiness of guarantees, among other factors, in making this determination. For such leases that are deemed probable of collection, revenue continues to be recorded on a straight-line basis over the lease term if deemed probable of collection. For such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ibility determination. For the year ended December 31, 2019 , the Company recorded $11.8 million of adjustments to rental income related to previously recognized rental income. See Note 3, Real Estate Investments, Net for further detail. Lessee Accounting —Under the new lease ASUs, lessees are required to apply a dual approach by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which corresponds to a similar evaluation performed by lessors. In addition to this classification, a lessee is also required to recognize a right-of-use asset and a lease liability for all leases regardless of their classification, whereas a lessor is not required to recognize a right-of-use asset and a lease liability for any operating leases. As of December 31, 2019 , the Company’s lease liability related to its ground lease arrangements for which it is the lessee totaled approximately $1.0 million with a weighted average remaining lease term of 73 years . While these ground leases were subject to the new lease ASUs effective January 1, 2019, the lease liabilities and corresponding right-of-use assets and lease expense do not have a material effect on the Company’s consolidated financial statements. The Company has not recognized a right-of-use asset and/or lease liability for leases with a term of 12 months or less and without an option to purchase the underlying asse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financial statements are reasonable. Actual results, however, could differ from those estimates and assumptions. Real Estate Acquisition Valuation — In accordance with ASC 805, Business Combinations , the Company’s acquisitions of real estate investments generally do not meet the definition of a business, and are treated as asset acquisitions. The assets acquired and liabilities assumed are measured at their acquisition date relative fair values. Acquisition costs are capitalized as incurred. The Company allocates the acquisition costs to the tangible assets, identifiable intangible assets/liabilities and assumed liabilities on a relative fair value basis.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As part of the Company’s real estate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when earn-out becomes probable and estimable. If the contingent payment is an earn-out provided to the lessee, the payment is recorded as a lease incentive and is amortized as a yield adjustment over the life of the lease. Impairment of Long-Lived Assets —At each reporting period, the Company evaluates its real estate investments to be held and used for potential impairment whenever events or changes in circumstances indicate that the carrying amount of the assets may not be recoverable. The judgment regarding the existence of impairment indicators, used to determine if an impairment assessment is necessary, is based on factors such as, but not limited to, market conditions, operator performance and legal structure. If indicators of impairment are present, the Company evaluates the carrying value of the related real estate investments in relation to the future undiscounted cash flows of the underlying facilities. The most significant inputs to the undiscounted cash flows include, but are not limited to, facility level financial results, a lease coverage ratio, the intended hold period by the Company, and a terminal capitalization rate. The analysis is also significantly impacted by determining the lowest level of cash flows, which generally would be at the master lease level of cash flows. Provisions for impairment losses related to long-lived assets are recognized when expected future undiscounted cash flows are determined to be less than the carrying values of the assets. The impairment is measured as the excess of carrying value over fair value. All impairments are taken as a period cost at that time, and depreciation is adjusted going forward to reflect the new value assigned to the asset. The Company classifies its real estate investments as held for sale when the applicable criteria have been met, which entails a formal plan to sell the properties that is expected to be completed within one year, among other criteria. Upon designation as held for sale, the Company writes down the excess of the carrying value over the estimated fair value less costs to sell, resulting in an impairment of the real estate investments, if necessary, and ceases depreciation. In the event of impairment, the fair value of the real estate investment is based on current market conditions and considers matters such as the forecasted operating cash flows, lease coverage ratios, capitalization rates, comparable sales data,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 Other Real Estate Investments —Included in “Other real estate investments, net,” on the Company’s consolidated balance sheet, is one preferred equity investment and two mortgage loans receivable. The preferred equity investment is accounted for at unpaid principal balance, plus accrued return, net of reserves. The Company recognizes return income on a quarterly basis based on the outstanding investment including any accrued and unpaid return, to the extent there is outside contributed equity or cumulative earnings from operations. As the preferred member of the joint venture, the Company is not entitled to share in the joint venture’s earnings or losses. Rather, the Company is entitled to receive a preferred return, which is deferred if the cash flow of the joint venture is insufficient to pay all of the accrued preferred return. The unpaid accrued preferred return is added to the balance of the preferred equity investment up to the estimated economic outcome assuming a hypothetical liquidation of the book value of the joint venture. Any unpaid accrued preferred return, whether recorded or unrecorded by the Company, will be repaid upon redemption or as available cash flow is distributed from the joint venture. The Company’s two mortgage loans receivable are recorded at amortized cost, which consists of the outstanding unpaid principal balance, net of unamortized costs and fees directly associated with the origination of the loan. Interest income on the Company’s mortgage loans receivable is recognized over the life of the investment using the interest method. Origination costs and fees directly related to loans receivable are amortized over the term of the loan as an adjustment to interest income. The Company evaluates at each reporting period each of its other real estate investments for indicators of impairment. An investment is impaired when, based on current information and events, it is probable that the Company will be unable to collect all amounts due according to the existing contractual terms. A reserve is established for the excess of the carrying value of the investment over its fair value. Prepaid expenses and other assets —Prepaid expenses and other assets consist of prepaid expenses, deposits, pre-acquisition costs and other loans receivable. Included in other loans receivable is a bridge loan to Priority Life Care, LLC (“Priority”) under which the Company agreed to fund up to $1.4 million until the earlier of (i) October 31, 2019, (ii) the date that a new credit facility is established such that the borrower may submit draw requests to the applicable lender, or (iii) the date on which Priority’s lease is terminated with respect to any facility. Borrowings under the bridge loan accrue interest at an annual base rate of 8.0% . During the year ended December 31, 2019 , the Company determined that the remaining contractual obligations under the bridge loan agreement to Priority were not collectible and recorded a $1.1 million provision for loan losses in the Company’s consolidated income statements. Income Taxes —The Company has elected to be taxed as a real estate investment trust (“REIT”) under the Internal Revenue Code of 1986, as amended (the “Code”).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computed without regard to the dividends paid deduction or net capital gain and which does not necessarily equal net income as calculated in accordance with GAAP). As a REIT, the Company generally will not be subject to federal income tax to the extent it distributes as qualifying dividends all of its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 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Deferred Financing Costs —External costs incurred from placement of the Company’s debt are capitalized and amortized on a straight-line basis over the terms of the related borrowings, which approximates the effective interest method. For senior unsecured notes payable and the senior unsecured term loan, deferred financing costs are netted against the outstanding debt amounts on the balance sheet. For the unsecured revolving credit facility, deferred financing costs are included in assets on the Company’s balance sheet. Amortization of deferred financing costs is classified as interest expense in the consolidated income statements. Accumulated amortization of deferred financing costs was $7.1 million and $5.1 million at December 31, 2019 and December 31, 2018 , respectively. When financings are terminated, unamortized deferred financing costs, as well as charges incurred for the termination, are expensed at the time the termination is made. Gains and losses from the extinguishment of debt are presented within income from continuing operations in the Company’s consolidated income statements. Stock-Based Compensation —The Company accounts for share-based payment awards in accordance with ASC Topic 718, Compensation – Stock Compensation (“ASC 718”). ASC 718 requires all entities to apply a fair value-based measurement method in accounting for share-based payment transactions with directors, officers and employees. The Company measures and recognizes compensation expense for all share-based payment awards made to directors, officers and employees based on the grant date fair value, amortized over the requisite service period of the award. Net income reflects stock-based compensation expense of $4.1 million , $3.8 million and $2.4 million for the years ended December 31, 2019 , 2018 and 2017 , respectively. Concentration of Credit Risk —The Company is subject to concentrations of credit risk consisting primarily of operating leases on its owned properties. See Note 11, Concentration of Risk , for a discussion of major operator concentration. Segment Disclosures —The Company is subject to disclosures about segments of an enterprise and related information in accordance with ASC Topic 280, Segment Reporting . The Company has one reportable segment consisting of investments in healthcare-related real estate assets. Earnings (Loss) Per Share —The Company calculates earnings (loss) per share (“EPS”) in accordance with ASC 260, Earnings Per Share . Basic EPS is computed by dividing net income applicable to common stock by the weighted-average number of common shares outstanding during the period. Diluted EPS reflects the additional dilution for all potentially-dilutive securities. Beds, Units, Occupancy and Other Measures —Beds, units, occupancy and other non-financial measures used to describe real estate investments included in these Notes to the consolidated financial statements are presented on an unaudited basis and are not subject to audit by the independent registered public accounting firm in accordance with the standards of the Public Company Accounting Oversight Board. Recent Accounting Pronouncements —In June 2016, the FASB issued ASU No. 2016-13, Financial Instruments - Credit Losses (Subtopic 326) (“ASU 2016-13”), that changes the impairment model for most financial instruments by requiring companies to recognize an allowance for expected credit losses, rather than incurred losses as required currently by the other-than-temporary impairment model. ASU 2016-13 will apply to most financial assets measured at amortized cost and certain other instruments, including trade and other receivables, loans receivable, held-to-maturity debt securities, net investments in leases, and off-balance-sheet credit exposures (e.g., loan commitments). In November 2018, the FASB released ASU No. 2018-19, Codification Improvements to Topic 326 Financial Instruments - Credit Losses (“ASU 2018-19”). ASU 2018-19 clarifies that receivables arising from operating leases are not within the scope of ASU 2016-13. Instead, impairment of receivables arising from operating leases should be accounted for under Subtopic 842-30 “Leases - Lessor.” ASU 2016-13 is effective for reporting periods beginning after December 15, 2019, and will be applied as a cumulative adjustment to retained earnings as of the effective date. The Company is currently assessing the potential effect the adoption of ASU 2016-13 will have on the Company’s consolidated financial statements. With the Company’s primary business being leasing real property to third party tenants, the majority of receivables that arise in the ordinary course of business qualify as operating leases and are not in scope of ASU 2016-13. However, based on the instruments held upon adoption on January 1, 2020, the standard applies to the Company’s mortgage loans receivable, for which the allowance for expected credit losses is in the process of being quantified.</t>
  </si>
  <si>
    <t>Real Estate Investments, Net</t>
  </si>
  <si>
    <t>Real Estate [Abstract]</t>
  </si>
  <si>
    <t>REAL ESTATE INVESTMENTS, NET The following table summarizes the Company’s investment in owned properties at December 31, 2019 and December 31, 2018 (dollars in thousands): December 31, 2019 December 31, 2018 Land $ 204,154 $ 166,948 Buildings and improvements 1,400,927 1,201,209 Integral equipment, furniture and fixtures 93,005 87,623 Identified intangible assets 1,650 2,382 Real estate investments 1,699,736 1,458,162 Accumulated depreciation and amortization (285,536 ) (241,925 ) Real estate investments, net $ 1,414,200 $ 1,216,237 As of December 31, 2019 , 85 of the Company’s 217 facilities were leased to subsidiaries of Ensign on a triple-net basis under multiple long-term leases (each, an “Ensign Master Lease” and, collectively, the “Ensign Master Leases”) which commenced on June 1, 2014. The obligations under the Ensign Master Leases are guaranteed by Ensign. A default by any subsidiary of Ensign with regard to any facility leased pursuant to an Ensign Master Lease will result in a default under all of the Ensign Master Leases. As of December 31, 2019 , annualized revenues from the Ensign Master Leases were $53.4 million and are escalated annually by an amount equal to the product of (1) the lesser of the percentage change in the Consumer Price Index (“CPI”) (but not less than zero ) or 2.5% , and (2) the prior year’s rent. In addition to rent, the subsidiaries of Ensign that are tenants under the Ensign Master Leases are solely responsible for the costs related to the leased properties (including property taxes, insurance, and maintenance and repair costs). On October 1, 2019, Ensign completed its previously announced separation of its home health and hospice operations and substantially all of its senior living operations into a separate independent publicly traded company through the distribution of shares of common stock of The Pennant Group, Inc. (“Pennant” and, such separation, the “Pennant Spin”). See Lease Amendments for additional information. As of December 31, 2019 , 15 of the Company facilities were leased to subsidiaries of Priority Management Group (“PMG”) on a triple-net basis under one long-term lease (the “PMG Master Lease”). The PMG Master Lease commenced on December 1, 2016, and provides an initial term of fifteen years , with two five-year renewal options. As of December 31, 2019 , annualized revenues from the PMG Master Lease were $27.4 million and are escalated annually by an amount equal to the product of (1) the lesser of the percentage change in the CPI (but not less than zero ) or 3.0% , and (2) the prior year’s rent. In addition to rent, the subsidiaries of PMG that are tenants under the PMG Master Lease are solely responsible for the costs related to the leased properties (including property taxes, insurance, and maintenance and repair costs). As of December 31, 2019 , 116 of the Company’s 217 facilities were leased to various other operators under triple-net leases. All of these leases contain annual escalators based on CPI some of which are subject to a cap, or fixed rent escalators. As of December 31, 2019 , the Company has one independent living facility that the Company owns and operates. As of December 31, 2019 , the Company’s total future minimum rental revenues for all of its tenants, excluding operating expense reimbursements, were (dollars in thousands): Year Amount 2020 $ 168,394 2021 169,175 2022 169,272 2023 168,968 2024 169,069 Thereafter 1,144,102 $ 1,988,980 As of December 31, 2018 , the Company’s total future minimum rental revenues for all of its tenants, excluding operating expense reimbursements, were (dollars in thousands): Year Amount 2019 $ 146,010 2020 146,560 2021 147,132 2022 147,719 2023 148,169 Thereafter 1,055,012 $ 1,790,602 The following table summarizes components of the Company’s rental income (dollars in thousands): For the Year Ended December 31, 2019 Rental Income Contractual rent due (1) $ 166,056 Straight-line rent 1,385 Adjustment for collectibility of rental income (2) (11,774 ) Total $ 155,667 (1) Initial cash rent including operating expense reimbursements adjusted for rental escalators and increases due to landlord funded capital improvements. (2) In accordance with the new lease ASUs, the Company evaluated the collectibility of lease payments through maturity and determined that it was not probable that the Company would collect substantially all of the contractual obligations from five operators through matu rity. As such, the Company reversed rental income comprised of $7.8 million of unpaid contractual rent, $3.5 million of straight-line rent and $0.5 million of property tax reimbursements during the year ended December 31, 2019 . If lease payments are subsequently deemed probable of collection, the Company increases rental income accordingly. Recent Real Estate Acquisitions The following table summarizes the Company’s acquisitions for the year ended December 31, 2019 (dollar amounts in thousands): Type of Property Purchase Price (1) Initial Annual Cash Rent (2) Number of Properties Number of Beds/Units (3) Skilled nursing $ 254,760 $ 22,909 17 2,099 Multi-service campuses 59,344 5,203 4 762 Assisted living 12,596 1,031 1 96 Total $ 326,700 $ 29,143 22 2,957 (1) Purchase price includes capitalized acquisition costs. (2) Initial annual cash rent excludes ground lease income. (3) The number of beds/units includes operating beds at acquisition date. The following table summarizes the Company’s acquisitions for the year ended December 31, 2018 (dollar amounts in thousands): Type of Property Purchase Price (1) Initial Annual Cash Rent Number of Properties Number of Beds/Units (2) Skilled nursing $ 85,814 $ 7,715 10 926 Multi-service campuses 27,520 (3) 2,240 2 177 Assisted living — — — — Total $ 113,334 $ 9,955 $ 12 1,103 (1) Purchase price includes capitalized acquisition costs. (2) The number of beds/units includes operating beds at acquisition date. (3) The Company has committed to fund approximately $1.4 million in revenue-producing capital expenditures over the next 24 months based on the in-place lease yield, which is included in the purchase price. Lease Amendments Pennant Spin. On October 1, 2019, Ensign completed its previously announced separation of its home health and hospice operations and substantially all of its senior living operations into a separate independent publicly traded company through the distribution of shares of common stock of Pennant. As a result of the Pennant Spin, as of October 1, 2019, the Company amended the Ensign Master Leases to lease 85 facilities to subsidiaries of Ensign, which have a total of 8,908 operational beds, and entered into a new triple-net master lease with subsidiaries of Pennant (the “Pennant Master Lease”) to lease 11 facilities, which have a total of 1,151 operational beds. The contractual initial annual cash rent under the Pennant Master Lease is approximately $7.8 million . The Pennant Master Lease carries an initial term of 15 years , with two five-year renewal options and CPI-based rent escalators. The contractual annual cash rent under the amended Ensign Master Leases was reduced by approximately $7.8 million . Ensign continues to guarantee obligations under the Ensign Master Leases and the Pennant Master Lease. If Pennant achieves a specified portfolio coverage and continuously maintains it for a specified period, Ensign’s obligations under the guaranty with respect to the Pennant Master Lease would be released. Trillium Lease Termination and New Master Lease. On July 15, 2019, the Company terminated its existing master lease (the “Original Trillium Lease”) with affiliates of Trillium Healthcare Group, LLC (“Trillium”), which covered ten properties in Iowa, seven properties in Ohio and one property in Georgia. On August 16, 2019, the Company entered into a new master lease (the “New Trillium Lease”) with Trillium’s Iowa and Georgia affiliates covering the ten properties in Iowa and the one property in Georgia. The Company recorded an adjustment to reduce rental income recognized under the Original Trillium Lease for unpaid contractual rent, straight-line rent and property tax reimbursements by approximately $3.8 million in the three months ended September 30, 2019. On September 1, 2019, four of the seven skilled nursing Ohio properties operated by Trillium under the Original Trillium Lease were transferred to affiliates of Providence Group, Inc. (“Providence”). In connection with the transfer, the Company amended its triple-net master lease with Providence. The amended lease has a remaining initial term of approximately 13 years , with two five-year renewal options and CPI-based rent escalators. Annual cash rent under the amended lease increased by approximately $2.1 million . Trio Lease Amendment. On November 4, 2019, the Company amended its existing master lease with affiliates of Trio Healthcare, Inc. (“Trio”), which covered seven facilities based in Dayton, Ohio. The amended lease has a remaining initial term of approximately 13 years , with two five-year renewal options and CPI-based rent escalators. The annual base rent due under the amended lease with Trio is approximately $4.7 million and provides for payment of percentage rent if Trio achieves certain increases in portfolio revenue. Pristine Lease Termination. On February 27, 2018, the Company announced that it entered into a Lease Termination Agreement (the “LTA”) with Pristine for its nine remaining properties, with a target completion date of April 30, 2018. Under the LTA, Pristine agreed to continue to operate the facilities until possession could be surrendered, and the operations therein transitioned, to operator(s) designated by the Company. Among other things, Pristine also agreed to amend certain pending agreements to sell the rights to certain Ohio Medicaid beds (the “Bed Sales Agreements”) and cooperate with the Company to turn over any claim or control it might have had with respect to the sale process and the proceeds thereof, if any, to the Company. The transactions were timely completed, and on May 1, 2018, Trio took over operations in the seven facilities based primarily in the Dayton, Ohio area under a new 15 -year master lease, while Hillstone Healthcare, Inc. (“Hillstone”) assumed the operation of the two facilities in Willard and Toledo, Ohio under a new 12 -year master lease. In addition, amendments to the Bed Sales Agreements were subsequently executed, confirming the Company as the sole seller of the bed rights and the sole recipient of any proceeds therefrom. The aggregate annual base rent due under the new master leases with Trio and Hillstone is approximately $10.0 million , subject to CPI-based or fixed escalators. Under the LTA, the Company agreed, upon Pristine’s full performance of the terms thereof, to terminate Pristine’s master lease and all future obligations of the tenant thereunder; however, under the terms of the master lease the Company’s security interest in Pristine’s accounts receivable has survived any such termination. Such security interest was subject to the prior lien and security interest of Pristine’s working capital lender, Capital One, National Association (“CONA”), with whom the Company has an existing intercreditor agreement that defines the relative rights and responsibilities of CONA and with its respect to the loan and lease collateral represented by Pristine’s accounts receivable and the Company’s respective security interests therein. Impairment of Real Estate Investments, Asset Sales and Assets Held for Sale On September 1, 2019, the Company sold three of the seven skilled nursing Ohio properties operated by Trillium under the Original Trillium Lease for a purchase price of $28.0 million . During the three months ended September 30, 2019 and prior to the disposition, the Company recorded an impairment expense of approximately $7.8 million . In connection with the sale, the Company provided affiliates of CommuniCare Family of Companies (“CommuniCare”), the purchaser of the three Ohio properties, with a mortgage loan secured by the three Ohio properties for approximately $26.5 million . See Note 4, Other Real Estate Investments, Net for additional information. As of September 30, 2019, the Company met the criteria to classify six skilled nursing facilities operated by affiliates of Metron Integrated Health Systems (“Metron”) as held for sale, which resulted in an impairment expense of approximately $8.8 million to reduce the carrying value to fair value less costs to sell the properties. As of December 31, 2019 , the properties continued to be held for sale and the carrying value of $34.6 million is primarily comprised of real estate assets. In February 2020, the six skilled nursing facilities were sold. See Note 14, Subsequent Events, for further detail. The fair values of the assets impaired during the three months ended September 30, 2019 were based on contractual sales prices, which are considered to be Level 2 measurements within the fair value hierarchy. During the year ended December 31, 2019, the Company sold one of its owned and operated independent living facilities consisting of 38 units located in Texas with an aggregate carrying value of $1.7 million for net proceeds of $3.3 million . In connection with the sale, the Company recognized a gain of $1.6 million . During the year ended December 31, 2018 , the Company sold three assisted living facilities consisting of 102 units located in Idaho with an aggregate carrying value of $10.9 million for an aggregate price of $13.0 million . In connection with the sale, the Company recognized a gain of $2.1 million .</t>
  </si>
  <si>
    <t>Other Real Estate Investments, Net</t>
  </si>
  <si>
    <t>OTHER REAL ESTATE INVESTMENTS, NET Preferred Equity Investments —In July 2016, the Company completed a $2.2 million preferred equity investment with an affiliate of Cascadia Development, LLC. The preferred equity investment yielded a return equal to prime plus 9.5% but in no event less than 12.0% calculated on a quarterly basis on the outstanding carrying value of the investment. The investment was used to develop a 99 -bed skilled nursing facility in Nampa, Idaho. In connection with its investment, CareTrust REIT obtained an option to purchase the development at a fixed-formula price upon stabilization, with an initial lease yield of at least 9.0% . The project was completed in the fourth quarter of 2017 and began lease-up during the first quarter of 2018. In June 2019, the Company purchased the skilled nursing facility for approximately $16.2 million , inclusive of transaction costs. The Company paid $12.9 million after receiving back its initial investment of $2.2 million and cumulative contractual preferred return through June 18, 2019, the acquisition date, of $1.1 million , of which $0.6 million was recognized as interest income during the year ended December 31, 2019 . In September 2016, the Company completed a $2.3 million preferred equity investment with an affiliate of Cascadia Development, LLC. The preferred equity investment yields a return equal to prime plus 9.5% but in no event less than 12.0% calculated on a quarterly basis on the outstanding carrying value of the investment. The investment is being used to develop a 99 -bed skilled nursing facility in Boise, Idaho. In connection with its investment, CareTrust REIT obtained an option to purchase the development at a fixed-formula price upon stabilization, with an initial lease yield of at least 9.0% . The project was completed in the first quarter of 2018 and began lease-up during the second quarter of 2018. In January 2020, the Company purchased the skilled nursing facility for approximately $18.7 million , inclusive of estimated transaction costs. The Company paid $15.0 million after receiving back its initial investment of $2.3 million and cumulative contractual preferred return through January 17, 2020, the acquisition date, of $1.4 million , of which $0.7 million was recognized as interest income during the year ended December 31, 2019 . See Note 14, Subsequent Events, for further detail. During the years ended December 31, 2019 , 2018 and 2017 , the Company recognized $1.3 million (including $0.6 million for unrecognized preferred return related to prior periods), $0.2 million and $1.7 million , respectively, of interest income related to these preferred equity investments. Performing Mortgage Loans Receivable —In October 2017, the Company provided an affiliate of Providence a mortgage loan secured by a skilled nursing facility for approximately $12.5 million inclusive of transaction costs, which bore a fixed interest rate of 9% . The mortgage loan, which required Providence to make monthly principal and interest payments, was set to mature on October 26, 2020 and had an option to be prepaid before the maturity date. During the three months ended December 31, 2019 , Providence exercised its option to prepay the loan in full, and prepayment was received by the Company. In February 2019, the Company provided affiliates of Covenant Care a mortgage loan secured by first mortgages on five skilled nursing facilities for approximately $11.4 million , at an annual interest rate of 9% . The loan required monthly interest payments, was set to mature on February 11, 2020, and included two , six -month extension options. During the three months ended September 30, 2019 , Covenant Care exercised its option to prepay the loan in full, and prepayment was received by the Company. In July 2019, the Company provided MCRC, LLC a real estate loan secured by a 176 bed skilled nursing facility in Manteca, California for $3.0 million , which bears a fixed interest rate of 8% and requires monthly interest payments. Concurrently, the Company entered into a purchase and sale agreement to purchase the Manteca facility from MCRC, LLC for approximately $16.4 million subject to normal diligence and other contingencies. The loan documents provide for a maturity date of the earlier to occur of the closing date of the acquisition, or five business days following the termination of the purchase and sale agreement. MCRC, LLC breached its obligation to sell the Manteca facility to the Company on the terms outlined in the purchase and sale agreement and, as a result, the Company has commenced non-judicial foreclosure proceedings with respect to the Manteca facility. The Company expects the Manteca facility to go to auction in early 2020 at which point the Company expects to either purchase the facility or be repaid the loan and accrued interest. In September 2019, the Company provided affiliates of CommuniCare a $26.5 million loan secured by mortgages on the three skilled nursing facilities sold to CommuniCare, as discussed in Note 3, Real Estate Investments, which bears a fixed interest rate of 10% . The mortgage loan, which requires CommuniCare to make monthly interest payments, was originally set to mature on February 29, 2020, with an option to be prepaid before the maturity date. In January 2020, the Company amended the maturity date to April 30, 2020. See Note 14, Subsequent Events, for further detail. Given the structure of the arrangement, the Company has concluded that the acquiring entities whom are joint and severally liable for the loan constitute variable interest entities. The loan includes standard lender protective rights and does not allow the Company to control the entities. During the years ended December 31, 2019 , 2018 and 2017 , the Company recognized $3.0 million , $1.2 million and $0.2 million</t>
  </si>
  <si>
    <t>Fair Value Measurements</t>
  </si>
  <si>
    <t>Fair Value Disclosures [Abstract]</t>
  </si>
  <si>
    <t>FAIR VALUE MEASUREMENTS Financial Instruments: Considerable judgment is necessary to estimate the fair value of financial instruments. The estimates of fair value presented herein are not necessarily indicative of the amounts that could be realized upon disposition of the financial instruments. A summary of the face values, carrying amounts and fair values of the Company’s financial instruments as of December 31, 2019 and 2018 using Level 2 inputs, for the senior unsecured notes payable, and Level 3 inputs, for all other financial instruments, is as follows (dollars in thousands): December 31, 2019 December 31, 2018 Face Carrying Fair Face Carrying Fair Financial assets: Preferred equity investments $ 2,327 $ 3,800 $ 3,674 $ 4,531 $ 5,746 $ 6,246 Mortgage loans receivable 29,500 29,500 29,500 12,375 12,299 12,375 Financial liabilities: Senior unsecured notes payable $ 300,000 $ 295,911 $ 312,750 $ 300,000 $ 295,153 $ 289,500 Cash and cash equivalents, accounts and other receivables, other loans receivable, and accounts payable and accrued liabilities: These balances approximate their fair values due to the short-term nature of these instruments. Preferred equity investments : The fair values of the preferred equity investments were estimated using an internal valuation model that considered the expected future cash flows of the investment, the underlying collateral value, market interest rates and other credit enhancements. Mortgage loans receivable : The fair values of the mortgage loans receivable were estimated using an internal valuation model that considered the expected future cash flows of the investments, the underlying collateral value, market interest rates and other credit enhancements. Senior unsecured notes payable : The fair value of the Notes was determined using third-party quotes derived from orderly trades. Unsecured revolving credit facility and senior unsecured term loan: The fair values approximate their carrying values as the interest rates are variable and approximate prevailing market interest rates for similar debt arrangements.</t>
  </si>
  <si>
    <t>Debt</t>
  </si>
  <si>
    <t>Debt Disclosure [Abstract]</t>
  </si>
  <si>
    <t>DEBT The following table summarizes the balance of the Company’s indebtedness as of December 31, 2019 and 2018 (in thousands): December 31, 2019 December 31, 2018 Principal Deferred Carrying Principal Deferred Carrying Amount Loan Fees Value Amount Loan Fees Value Senior unsecured notes payable $ 300,000 $ (4,089 ) $ 295,911 $ 300,000 $ (4,847 ) $ 295,153 Senior unsecured term loan 200,000 (1,287 ) 198,713 100,000 (388 ) 99,612 Unsecured revolving credit facility 60,000 — 60,000 95,000 — 95,000 $ 560,000 $ (5,376 ) $ 554,624 $ 495,000 $ (5,235 ) $ 489,765 Senior Unsecured Notes Payable On May 10, 2017, the Company’s wholly owned subsidiary, CTR Partnership, L.P. (the “Operating Partnership”), and its wholly owned subsidiary, CareTrust Capital Corp. (together with the Operating Partnership, the “Issuers”), completed an underwritten public offering of $300.0 million aggregate principal amount of 5.25% Senior Notes due 2025 (the “Notes”). The Notes were issued at par, resulting in gross proceeds of $300.0 million and net proceeds of approximately $294.0 million after deducting underwriting fees and other offering expenses. The Company used the net proceeds from the offering of the Notes to redeem all $260.0 million aggregate principal amount outstanding of its 5.875% Senior Notes due 2021, including payment of the redemption price at 102.938% and all accrued and unpaid interest thereon. The Company used the remaining portion of the net proceeds of the Notes offering to pay borrowings outstanding under its senior unsecured revolving credit facility. The Notes mature on June 1, 2025 and bear interest at a rate of 5.25% per year. Interest on the Notes is payable on June 1 and December 1 of each year, beginning on December 1, 2017. The Issuers may redeem the Notes any time before June 1, 2020 at a redemption price of 100% of the principal amount of the Notes redeemed plus accrued and unpaid interest on the Notes, if any, to, but not including, the redemption date, plus a “make-whole” premium described in the indenture governing the Notes and, at any time on or after June 1, 2020, at the redemption prices set forth in the indenture. At any time on or before June 1, 2020, up to 40% of the aggregate principal amount of the Notes may be redeemed with the net proceeds of certain equity offerings if at least 60% of the originally issued aggregate principal amount of the Notes remains outstanding. In such case, the redemption price will be equal to 105.25% of the aggregate principal amount of the Notes to be redeemed plus accrued and unpaid interest, if any, to, but not including, the redemption date. If certain changes of control of the Company occur, holders of the Notes will have the right to require the Issuers to repurchase their Notes at 101% of the principal amount plus accrued and unpaid interest, if any, to, but not including, the repurchase date. The obligations under the Notes are fully and unconditionally guaranteed, jointly and severally, on an unsecured basis, by the Company and certain of the Company’s wholly owned existing and, subject to certain exceptions, future material subsidiaries (other than the Issuers); provided, however, that such guarantees are subject to automatic release under certain customary circumstances, including if the subsidiary guarantor is sold or sells all or substantially all of its assets, the subsidiary guarantor is designated “unrestricted” for covenant purposes under the indenture, the subsidiary guarantor’s guarantee of other indebtedness which resulted in the creation of the guarantee of the Notes is terminated or released, or the requirements for legal defeasance or covenant defeasance or to discharge the indenture have been satisfied. See Note 12, Summarized Condensed Consolidating Information . The indenture contains customary covenants such a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also requires the Company and its restricted subsidiaries to maintain a specified ratio of unencumbered assets to unsecured indebtedness. These covenants are subject to a number of important and significant limitations, qualifications and exceptions. The indenture also contains customary events of default. As of December 31, 2019 , the Company was in compliance with all applicable financial covenants under the indenture. Unsecured Revolving Credit Facility and Term Loan On August 5, 2015, the Company, CareTrust GP, LLC, the Operating Partnership, as the borrower, and certain of its wholly owned subsidiaries entered into a credit and guaranty agreement with KeyBank National Association, as administrative agent, an issuing bank and swingline lender, and the lenders party thereto (the “Prior Credit Agreement”). As later amended on February 1, 2016, the Prior Credit Agreement provided the following: (i) a $400.0 million unsecured asset based revolving credit facility (the “Prior Revolving Facility”), (ii) a $100.0 million non-amortizing unsecured term loan (the “Prior Term Loan” and, together with the Prior Revolving Facility, the “Prior Credit Facility”), and (iii) a $250.0 million uncommitted incremental facility. The Prior Revolving Facility was scheduled to mature on August 5, 2019, subject to two , six -month extension options. The Prior Term Loan was scheduled to mature on February 1, 2023 and could be prepaid at any time subject to a 2% premium in the first year after issuance and a 1% premium in the second year after issuance. On February 8, 2019, the Operating Partnership, as the borrower, the Company, as guarantor, CareTrust GP, LLC, and certain of the Operating Partnership’s wholly owned subsidiaries entered into an amended and restated credit and guaranty agreement with KeyBank National Association, as administrative agent, an issuing bank and swingline lender, and the lenders party thereto (the “Amended Credit Agreement”). The Amended Credit Agreement, which amended and restated the Prior Credit Agreement, provides for: (i) an unsecured revolving credit facility (the “Revolving Facility”) with revolving commitments in an aggregate principal amount of $600.0 million, including a letter of credit subfacility for 10% of the then available revolving commitments and a swingline loan subfacility for 10% of the then available revolving commitments and (ii) an unsecured term loan credit facility (the “Term Loan” and, together with the Revolving Facility, the “Amended Credit Facility”) in an aggregate principal amount of $200.0 million. Borrowing availability under the Revolving Facility is subject to no default or event of default under the Amended Credit Agreement having occurred at the time of borrowing. The proceeds of the Term Loan were used, in part, to repay in full all outstanding borrowings under the Prior Term Loan and Prior Revolving Facility under the Prior Credit Agreement. Future borrowings under the Amended Credit Facility will be used for working capital purposes, for capital expenditures, to fund acquisitions and for general corporate purposes. The interest rates applicable to loans under the Revolving Facility are, at the Operating Partnership’s option, equal to either a base rate plus a margin ranging from 0.10% to 0.55% per annum or LIBOR plus a margin ranging from 1.10% to 1.55% per annum based on the debt to asset value ratio of the Company and its consolidated subsidiaries (subject to decrease at the Operating Partnership’s election if the Company obtains certain specified investment grade ratings on its senior long-term unsecured debt). The interest rates applicable to loans under the Term Loan are, at the Operating Partnership’s option, equal to either a base rate plus a margin ranging from 0.50% to 1.20% per annum or LIBOR plus a margin ranging from 1.50% to 2.20% per annum based on the debt to asset value ratio of the Company and its consolidated subsidiaries (subject to decrease at the Operating Partnership’s election if the Company obtains certain specified investment grade ratings on its senior long-term unsecured debt). In addition, the Operating Partnership will pay a facility fee on the revolving commitments under the Revolving Facility ranging from 0.15% to 0.35% per annum, based on the debt to asset value ratio of the Company and its consolidated subsidiaries (unless the Company obtains certain specified investment grade ratings on its senior long-term unsecured debt and the Operating Partnership elects to decrease the applicable margin as described above, in which case the Operating Partnership will pay a facility fee on the revolving commitments ranging from 0.125% to 0.30% per annum based on the credit ratings of the Company’s senior long-term unsecured debt). As of December 31, 2019 , the Operating Partnership had $200.0 million outstanding under the Term Loan and $60.0 million outstanding under the Revolving Facility. The Revolving Facility has a maturity date of February 8, 2023, and includes, at the sole discretion of the Operating Partnership, two , six -month extension options. The Term Loan has a maturity date of February 8, 2026. The Amended Credit Facility is guaranteed, jointly and severally, by the Company and its wholly owned subsidiaries that are party to the Amended Credit Agreement (other than the Operating Partnership). The Amended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organizational documents and pay certain dividends and other restricted payments. The Amended Credit Agreement requires the Company to comply with financial maintenance covenants to be tested quarterly, consisting of a maximum debt to asset value ratio, a minimum fixed charge coverage ratio, a minimum tangible net worth, a maximum cash distributions to operating income ratio, a maximum secured debt to asset value ratio, a maximum secured recourse debt to asset value ratio, a maximum unsecured debt to unencumbered properties asset value ratio, a minimum unsecured interest coverage ratio and a minimum rent coverage ratio. The Amended Credit Agreement also contains certain customary events of default, including the failure to make timely payments under the Amended Credit Facility or other material indebtedness, the failure to satisfy certain covenants (including the financial maintenance covenants), the occurrence of change of control and specified events of bankruptcy and insolvency. As of December 31, 2019 , the Company was in compliance with all applicable financial covenants under the Credit Agreement. Loss on the Extinguishment of Debt During the year ended December 31, 2017 , the loss on the extinguishment of debt included $7.6 million related to the redemption of the Company’s 5.875% Senior Notes due 2021 at a redemption price of 102.938% and a $4.2 million write-off of deferred financing costs associated with the redemption. Schedule of Debt Maturities As of December 31, 2019 , the Company’s debt maturities were (dollars in thousands): Year Amount 2020 $ — 2021 — 2022 — 2023 60,000 2024 — Thereafter 500,000 $ 560,000</t>
  </si>
  <si>
    <t>Equity</t>
  </si>
  <si>
    <t>Equity [Abstract]</t>
  </si>
  <si>
    <t>EQUITY Common Stock Public Offering of Common Stock —On April 15, 2019, the Company completed an underwritten public offering of 6,641,250 shares of its common stock, par value $0.01 per share, at an initial price to the public of $23.35 , including 866,250 shares of common stock sold pursuant to the full exercise of an option to purchase additional shares of common stock granted to the underwriters, resulting in approximately $149.0 million in net proceeds, after deducting the underwriting discount and offering expenses. The Company used the proceeds from the offering to repay a portion of the outstanding borrowings on its Revolving Facility, which had been used to fund a portion of the purchase price of acquisitions in the second quarter of 2019. At-The-Market Offering —On March 4, 2019, the Company entered into a new equity distribution agreement to issue and sell, from time to time, up to $300.0 million in aggregate offering price of its common stock through an “at-the-market” equity offering program (the “New ATM Program”). In connection with the entry into the equity distribution agreement and the commencement of the New ATM Program, the Company’s “at-the-market” equity offering program pursuant to the Company’s prior equity distribution agreement, dated as of May 17, 2017, was terminated (the “Prior ATM Program”). There was no New ATM Program activity for 2019 . The following table summarizes the quarterly Prior ATM Program activity for 2019 and 2018 (in thousands, except per share amounts): For the Years Ended December 31, 2019 2018 Number of shares 2,459 10,265 Average sales price per share $ 19.48 $ 17.76 Gross proceeds (1) $ 47,893 $ 182,321 (1) Total gross proceeds is before $0.6 million and $2.3 million , respectively, of commissions paid to the sales agents during the years ended December 31, 2019 and 2018 under the Prior ATM Program. As of December 31, 2019 , the Company had $300.0 million available for future issuances under the New ATM Program. Dividends on Common Stock — The following table summarizes the cash dividends per share of common stock declared by the Company’s Board of Directors for 2019 , 2018 and 2017 (dollars in thousands, except per share amounts): For the Three Months Ended 2019 March 31, June 30, September 30, December 31, Dividends declared $ 0.225 $ 0.225 $ 0.225 $ 0.225 Dividends payment date April 15, 2019 July 15, 2019 October 15, 2019 January 15, 2020 Dividends payable as of record date $ 20,011 $ 21,508 $ 21,500 $ 21,500 Dividends record date March 29, 2019 June 28, 2019 September 30, 2019 December 31, 2019 2018 Dividends declared $ 0.205 $ 0.205 $ 0.205 $ 0.205 Dividends payment date April 13, 2018 July 13, 2018 October 15, 2018 January 15, 2019 Dividends payable as of record date $ 15,608 $ 16,224 $ 17,196 $ 17,710 Dividends record date March 30, 2018 June 29, 2018 September 28, 2018 December 31, 2018 2017 Dividends declared $ 0.185 $ 0.185 $ 0.185 $ 0.185 Dividends payment date April 14, 2017 July 14, 2017 October 13, 2017 January 16, 2018 Dividends payable as of record date $ 13,421 $ 14,047 $ 14,045 $ 14,043 Dividends record date March 31, 2017 June 30, 2017 September 29, 2017 December 29, 2017</t>
  </si>
  <si>
    <t>Stock-Based Compensation</t>
  </si>
  <si>
    <t>Share-based Payment Arrangement [Abstract]</t>
  </si>
  <si>
    <t>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and other incentive awards to officers, employees and directors in connection with their employment with or services provided to the Company. The following table summarizes restricted stock award and performance award activity for the years ended December 31, 2019 and 2018 : Shares Weighted Average Share Price Unvested balance at December 31, 2017 422,911 $ 14.19 Granted 287,982 15.25 Vested (191,287 ) 14.39 Forfeited (334 ) 15.21 Unvested balance at December 31, 2018 519,272 14.69 Granted 180,629 22.22 Vested (247,534 ) 14.50 Forfeited (134 ) 15.21 Unvested balance at December 31, 2019 452,233 $ 17.90 The following table summarizes the stock-based compensation expense recognized (dollars in thousands): For Year Ended December 31, 2019 2018 2017 Stock-based compensation expense $ 4,104 $ 3,848 $ 2,416 As of December 31, 2019 , there was $4.3 million of unamortized stock-based compensation expense related to these unvested awards and the weighted-average remaining vesting period of such awards was 2.1 years . In connection with the separation of Ensign’s healthcare business and its real estate business into two separate and independently publicly traded companies (the “Spin-Off”) on June 1, 2014, employees of Ensign who had unvested shares of restricted stock were given one share of CareTrust REIT unvested restricted stock totaling 207,580 shares at the Spin-Off. These restricted shares are subject to a time vesting provision only and the Company does not recognize any stock compensation expense associated with these awards. During the year ended December 31, 2019 , no shares vested or were forfeited. At December 31, 2019 , there were 1,760 unvested restricted stock awards outstanding. In February 2019, the Compensation Committee of the Company’s Board of Directors granted 91,440 shares of restricted stock to officers and employees. Each share had a fair market value on the date of grant of $22.00 per share, based on the closing market price of the Company’s common stock on that date, and the shares vest in four equal annual installments beginning on the first anniversary of the grant date. Additionally, in February 2019, the Compensation Committee granted 71,440 performance stock awards to officers. Each share had a fair market value on the date of grant of $22.00 per share, based on the closing market price of the Company’s common stock on that date. Performance stock awards are subject to both time and performance based conditions and vest over a one - to four -year period. The amount of performance awards that will ultimately vest is dependent on the Company’s Normalized Funds from Operations (“NFFO”) per share, as defined by the Compensation Committee, meeting or exceeding fiscal year over year growth of 5.0% or greater. In May 2019, the Compensation Committee of the Company's Board of Directors granted 17,749 shares of restricted stock to members of the Board of Directors. Each share had a fair market value on the date of grant of $24.23 per share, based on the closing market price of the Company's common stock on that date, and the shares vest in full on the earlier to occur of April 30, 2020 or the Company’s 2020 Annual Meeting of Stockholders. In February 2018, the Compensation Committee of the Company’s Board of Directors granted 141,060 shares of restricted stock to officers and employees. Each share had a fair market value on the date of grant of $15.13 per share, based on the market price of the Company’s common stock on that date, and the shares vest in four equal annual installments beginning on the first anniversary of the grant date. Additionally, the Compensation Committee granted 120,460 performance stock awards to officers and employees. Each share had a fair market value on the date of grant of $15.13 per share, based on the market price of the Company’s common stock on that date. Performance stock awards are subject to both time and performance based conditions and vest over a one- to four-year period. The amount of performance awards that will ultimately vest is dependent on the Company meeting or exceeding fiscal year over year NFFO per share growth of 6.0% or greater. In May 2018, the Compensation Committee of the Company's Board of Directors granted 26,462 shares of restricted stock to members of the Board of Directors. Each share had a fair market value on the date of grant of $16.44 per share, based on the market price of the Company's common stock on that date, and the shares vest in full on the earlier to occur of May 30, 2019 or when the Company holds its 2019 Annual Meeting.</t>
  </si>
  <si>
    <t>Earnings Per Common Share</t>
  </si>
  <si>
    <t>Earnings Per Share [Abstract]</t>
  </si>
  <si>
    <t>EARNINGS PER COMMON SHARE The following table presents the calculation of basic and diluted EPS for the Company’s common stock for the years ended December 31, 2019 , 2018 and 2017 , and reconciles the weighted-average common shares outstanding used in the calculation of basic EPS to the weighted-average common shares outstanding used in the calculation of diluted EPS for the years ended December 31, 2019 , 2018 and 2017 (amounts in thousands, except per share amounts): Year Ended December 31, 2019 2018 2017 Numerator: Net income $ 46,359 $ 57,923 $ 25,874 Less: Net income allocated to participating securities (296 ) (364 ) (354 ) Numerator for basic and diluted earnings available to common stockholders $ 46,063 $ 57,559 $ 25,520 Denominator: Weighted-average basic common shares outstanding 93,088 79,386 72,647 Weighted-average diluted common shares outstanding 93,098 79,392 72,647 Earnings per common share, basic $ 0.49 $ 0.73 $ 0.35 Earnings per common share, diluted $ 0.49 $ 0.72 $ 0.35 The Company’s unvested restricted shares associated with its incentive award plan and unvested restricted shares issued to employees of Ensign at the Spin-Off have been excluded from the above calculation of earnings per share for the years ended December 31, 2019 , 2018 and 2017 , when their inclusion would have been anti-dilutive.</t>
  </si>
  <si>
    <t>Commitments and Contingencies</t>
  </si>
  <si>
    <t>Commitments and Contingencies Disclosure [Abstract]</t>
  </si>
  <si>
    <t>COMMITMENTS AND CONTINGENCIES The Company and its subsidiaries are and may become from time to time a party to various claims and lawsuits arising in the ordinary course of business, which are not individually or in the aggregate anticipated to have a material adverse effect on the Company’s results of operations, financial condition or cash flows. Claims and lawsuits may include matters involving general or professional liability asserted against the Company’s tenants, which are the responsibility of the Company’s tenants and for which the Company is entitled to be indemnified by its tenants under the insurance and indemnification provisions in the applicable leases. Capital expenditures for each property leased under the Company’s triple-net leases are generally the responsibility of the tenant, except that, for the facilities under the Ensign Master Leases, the tenant will have an option to require the Company to finance certain capital expenditures up to an aggregate of 20% of its initial investment in such property, subject to a corresponding rent increase at the time of funding. For the Company’s other triple-net master leases, the tenants also have the option to request capital expenditure funding that would generally be subject to a corresponding rent increase at the time of funding, which are subject to tenant compliance with the conditions to the Company’s approval and funding of their requests. As of December 31, 2019 , the Company had committed to fund expansions, construction and capital improvements at certain triple-net leased facilities totaling $13.5 million , of which $11.8 million</t>
  </si>
  <si>
    <t>Concentration of Risk</t>
  </si>
  <si>
    <t>Risks and Uncertainties [Abstract]</t>
  </si>
  <si>
    <t>CONCENTRATION OF RISK Major operator concentration – As of December 31, 2019 , Ensign leased 85 skilled nursing, assisted living and independent living facilities which had a total of 8,908 beds and units and are located in Arizona, California, Colorado, Idaho, Iowa, Nebraska, Nevada, Texas, Utah and Washington. The four states in which Ensign leases the highest concentration of properties are California, Texas, Utah and Arizona. During the years ended December 31, 2019 , 2018 and 2017 , Ensign represented 38% , 42% and 49% , respectively, of the Company’s rental income, exclusive of operating expense reimbursements. On October 1, 2019, Ensign completed the Pennant Spin. See Note 3, Real Estate Investments, Net, for additional information regarding the Company’s facilities leased to Ensign subsequent to the Pennant Spin.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http://www.sec.gov. The Company has not verified this information through an independent investigation or otherwise. As of December 31, 2019 , PMG leased 15 skilled nursing facilities which had a total of 2,145 beds and units and are located in Louisiana and Texas. During the years ended December 31, 2019 , 2018 and 2017 , PMG represented 15% , 8% and 8%</t>
  </si>
  <si>
    <t>Summarized Condensed Consolidating Information</t>
  </si>
  <si>
    <t>Summarized Condensed Consolidating And Combining Information [Abstract]</t>
  </si>
  <si>
    <t>SUMMARIZED CONDENSED CONSOLIDATING INFORMATION The Notes issued by the Operating Partnership and CareTrust Capital Corp. on May 10, 2017 are jointly and severally, fully and unconditionally, guaranteed by CareTrust REIT, Inc., as the parent guarantor (the “Parent Guarantor”), and the wholly owned subsidiaries of the Parent Guarantor other than the Issuers (collectively, the “Subsidiary Guarantors” and, together with the Parent Guarantor, the “Guarantors”), subject to automatic release under certain customary circumstances, including if the Subsidiary Guarantor is sold or sells all or substantially all of its assets, the Subsidiary Guarantor is designated “unrestricted” for covenant purposes under the indenture governing the Notes, the Subsidiary Guarantor’s guarantee of other indebtedness which resulted in the creation of the guarantee of the Notes is terminated or released, or the requirements for legal defeasance or covenant defeasance or to discharge the indenture have been satisfied. The following provides information regarding the entity structure of the Parent Guarantor, the Issuers and the Subsidiary Guarantors: CareTrust REIT, Inc. – The Parent Guarantor was formed on October 29, 2013 in anticipation of the Spin-Off on June 1, 2014. The Parent Guarantor did not conduct any operations or have any business prior to the date of the consummation of the Spin-Off related transactions. CTR Partnership, L.P. and CareTrust Capital Corp. – The Issuers, each of which is a wholly owned subsidiary of the Parent Guarantor, were formed on May 8, 2014 and May 9, 2014 , respectively, in anticipation of the Spin-Off and the related transactions. The Issuers did not conduct any operations or have any business prior to the date of the consummation of the Spin-Off related transactions. Subsidiary Guarantors – The Subsidiary Guarantors consist of all of the subsidiaries of the Parent Guarantor other than the Issuers. Pursuant to Rule 3-10 of Regulation S-X, the following summarized consolidating information is provided for the Parent Guarantor, the Issuers, and the Subsidiary Guarantors. There are no subsidiaries of the Company other than the Issuers and the Subsidiary Guarantors. This summarized financial information has been prepared from the financial statements of the Company and the books and records maintained by the Company. CONDENSED CONSOLIDATING BALANCE SHEETS DECEMBER 31, 2019 (in thousands, except share and per share amounts) Parent Guarantor Issuers Combined Subsidiary Guarantors Elimination Consolidated Assets: Real estate investments, net $ — $ 894,830 $ 519,370 $ — $ 1,414,200 Other real estate investments, net — 29,500 3,800 — 33,300 Assets held for sale, net — 34,590 — — 34,590 Cash and cash equivalents — 20,327 — — 20,327 Accounts and other receivables, net — 2,549 22 — 2,571 Prepaid expenses and other assets — 10,847 3 — 10,850 Deferred financing costs, net — 3,023 — — 3,023 Investment in subsidiaries 949,275 541,019 — (1,490,294 ) — Intercompany — — 19,295 (19,295 ) — Total assets $ 949,275 $ 1,536,685 $ 542,490 $ (1,509,589 ) $ 1,518,861 Liabilities and Equity: Senior unsecured notes payable, net $ — $ 295,911 $ — $ — $ 295,911 Senior unsecured term loan, net — 198,713 — — 198,713 Unsecured revolving credit facility — 60,000 — — 60,000 Accounts payable and accrued liabilities — 13,491 1,471 — 14,962 Dividends payable 21,684 — — — 21,684 Intercompany — 19,295 — (19,295 ) — Total liabilities 21,684 587,410 1,471 (19,295 ) 591,270 Total equity 927,591 949,275 541,019 (1,490,294 ) 927,591 Total liabilities and equity $ 949,275 $ 1,536,685 $ 542,490 $ (1,509,589 ) $ 1,518,861 CONDENSED CONSOLIDATING BALANCE SHEETS DECEMBER 31, 2018 (in thousands, except share and per share amounts) Parent Guarantor Issuers Combined Subsidiary Guarantors Elimination Consolidated Assets: Real estate investments, net $ — $ 887,921 $ 328,316 $ — $ 1,216,237 Other real estate investments, net — 12,299 5,746 — 18,045 Cash and cash equivalents — 36,792 — — 36,792 Accounts and other receivables, net — 9,359 2,028 — 11,387 Prepaid expenses and other assets — 8,666 2 — 8,668 Deferred financing costs, net — 633 — — 633 Investment in subsidiaries 786,030 484,955 — (1,270,985 ) — Intercompany — — 151,242 (151,242 ) — Total assets $ 786,030 $ 1,440,625 $ 487,334 $ (1,422,227 ) $ 1,291,762 Liabilities and Equity: Senior unsecured notes payable, net $ — $ 295,153 $ — $ — $ 295,153 Senior unsecured term loan, net — 99,612 — — 99,612 Unsecured revolving credit facility — 95,000 — — 95,000 Accounts payable and accrued liabilities — 13,588 2,379 — 15,967 Dividends payable 17,783 — — — 17,783 Intercompany — 151,242 — (151,242 ) — Total liabilities 17,783 654,595 2,379 (151,242 ) 523,515 Equity: Common stock, $0.01 par value; 500,000,000 shares authorized, 85,867,044 shares issued and outstanding as of December 31, 2018 859 — — — 859 Additional paid-in capital 965,578 661,686 321,761 (983,447 ) 965,578 Cumulative distributions in excess of earnings (198,190 ) 124,344 163,194 (287,538 ) (198,190 ) Total equity 768,247 786,030 484,955 (1,270,985 ) 768,247 Total liabilities and equity $ 786,030 $ 1,440,625 $ 487,334 $ (1,422,227 ) $ 1,291,762 CONDENSED CONSOLIDATING INCOME STATEMENTS FOR THE YEAR ENDED DECEMBER 31, 2019 (in thousands) Parent Guarantor Issuers Combined Subsidiary Guarantors Elimination Consolidated Revenues: Rental income $ — $ 81,380 $ 74,287 $ — $ 155,667 Independent living facilities — — 3,389 — 3,389 Interest and other income — 3,001 1,344 — 4,345 Total revenues — 84,381 79,020 — 163,401 Expenses: Depreciation and amortization — 30,436 21,386 — 51,822 Interest expense — 28,125 — — 28,125 Property taxes — 2,887 161 — 3,048 Independent living facilities — — 2,898 — 2,898 Impairment of real estate investments — 16,692 — — 16,692 Provision for loan losses — 1,076 — — 1,076 General and administrative 4,218 10,868 72 — 15,158 Total expenses 4,218 90,084 24,517 — 118,819 Gain on sale of real estate — 217 1,560 — 1,777 Income in Subsidiary 50,577 56,063 — (106,640 ) — Net income $ 46,359 $ 50,577 $ 56,063 $ (106,640 ) $ 46,359 CONDENSED CONSOLIDATING INCOME STATEMENTS FOR THE YEAR ENDED DECEMBER 31, 2018 (in thousands) Parent Guarantor Issuers Combined Subsidiary Guarantors Elimination Consolidated Revenues: Rental income $ — $ 81,560 $ 58,513 $ — $ 140,073 Tenant reimbursements — 7,173 4,751 — 11,924 Independent living facilities — — 3,379 — 3,379 Interest and other income — 1,369 196 — 1,565 Total revenues — 90,102 66,839 — 156,941 Expenses: Depreciation and amortization — 27,553 18,213 — 45,766 Interest expense — 27,860 — — 27,860 Property taxes — 7,173 4,751 — 11,924 Independent living facilities — — 2,964 — 2,964 General and administrative 3,856 8,623 76 — 12,555 Total expenses 3,856 71,209 26,004 — 101,069 Gain on sale of real estate — 2,051 — — 2,051 Income in Subsidiary 61,779 40,835 — (102,614 ) — Net income $ 57,923 $ 61,779 $ 40,835 $ (102,614 ) $ 57,923 CONDENSED CONSOLIDATING INCOME STATEMENTS FOR THE YEAR ENDED DECEMBER 31, 2017 (in thousands) Parent Guarantor Issuers Combined Subsidiary Guarantors Elimination Consolidated Revenues: Rental income $ — $ 60,464 $ 57,169 $ — $ 117,633 Tenant reimbursements — 5,493 4,761 — 10,254 Independent living facilities — — 3,228 — 3,228 Interest and other income — 215 1,652 — 1,867 Total revenues — 66,172 66,810 — 132,982 Expenses: Depreciation and amortization — 20,048 19,111 — 39,159 Interest expense — 24,196 — — 24,196 Loss on the extinguishment of debt — 11,883 — — 11,883 Property taxes — 5,493 4,761 — 10,254 Independent living facilities — — 2,733 — 2,733 Impairment of real estate investment — — 890 — 890 Reserve for advances and deferred rent — 10,414 — — 10,414 General and administrative 2,638 8,417 62 — 11,117 Total expenses 2,638 80,451 27,557 — 110,646 Gain on disposition of other real estate investment — — 3,538 — 3,538 Income in Subsidiary 28,512 42,791 — (71,303 ) — Net income $ 25,874 $ 28,512 $ 42,791 $ (71,303 ) $ 25,874 CONDENSED CONSOLIDATING STATEMENTS OF CASH FLOWS FOR THE YEAR ENDED DECEMBER 31, 2019 (in thousands) Parent Guarantor Issuers Combined Subsidiary Guarantors Elimination Consolidated Cash flows from operating activities: Net cash (used in) provided by operating activities $ (114 ) $ 49,681 $ 76,728 $ — $ 126,295 Cash flows from investing activities: Acquisitions of real estate, net of deposits applied — (109,294 ) (212,164 ) — (321,458 ) Improvements to real estate — (1,360 ) (1,992 ) — (3,352 ) Purchases of equipment, furniture and fixtures — (2,933 ) (4 ) — (2,937 ) Investment in real estate mortgage and other loans receivable — (18,246 ) — — (18,246 ) Principal payments received on real estate mortgage and other loans receivable — 24,283 — — 24,283 Repayment of other real estate investment — — 2,204 — 2,204 Net proceeds from sales of real estate — 218 3,281 — 3,499 Distribution from Subsidiary 80,619 — — (80,619 ) — Intercompany financing (193,286 ) (131,947 ) — 325,233 — Net cash used in investing activities (112,667 ) (239,279 ) (208,675 ) 244,614 (316,007 ) Cash flows from financing activities: Proceeds from the issuance of common stock, net 195,924 — — — 195,924 Proceeds from the issuance of senior unsecured term loan — 200,000 — — 200,000 Borrowings under unsecured revolving credit facility — 243,000 — — 243,000 Payments on unsecured revolving credit facility — (278,000 ) — — (278,000 ) Payments on senior unsecured term loan — (100,000 ) — — (100,000 ) Payments of deferred financing costs — (4,534 ) — — (4,534 ) Net-settle adjustment on restricted stock (2,524 ) — — — (2,524 ) Dividends paid on common stock (80,619 ) — — — (80,619 ) Distribution to Parent — (80,619 ) — 80,619 — Intercompany financing — 193,286 131,947 (325,233 ) — Net cash provided by financing activities 112,781 173,133 131,947 (244,614 ) 173,247 Net decrease in cash and cash equivalents — (16,465 ) — — (16,465 ) Cash and cash equivalents, beginning of period — 36,792 — — 36,792 Cash and cash equivalents, end of period $ — $ 20,327 $ — $ — $ 20,327 CONDENSED CONSOLIDATING STATEMENTS OF CASH FLOWS FOR THE YEAR ENDED DECEMBER 31, 2018 (in thousands) Parent Guarantor Issuers Combined Subsidiary Guarantors Elimination Consolidated Cash flows from operating activities: Net cash (used in) provided by operating activities $ (10 ) $ 40,092 $ 59,275 $ — $ 99,357 Cash flows from investing activities: Acquisitions of real estate — (111,640 ) — — (111,640 ) Improvements to real estate — (7,204 ) (26 ) — (7,230 ) Purchases of equipment, furniture and fixtures — (1,713 ) (69 ) — (1,782 ) Investment in real estate mortgage and other loans receivable — (5,648 ) — — (5,648 ) Principal payments received on real estate mortgage and other loans receivable — 3,227 — — 3,227 Escrow deposit for acquisition of real estate — (5,000 ) — — (5,000 ) Net proceeds from the sale of real estate — 13,004 — — 13,004 Distribution from Subsidiary 62,999 — — (62,999 ) — Intercompany financing (178,584 ) 59,180 — 119,404 — Net cash used in investing activities (115,585 ) (55,794 ) (95 ) 56,405 (115,069 ) Cash flows from financing activities: Proceeds from the issuance of common stock, net 179,882 — — — 179,882 Borrowings under unsecured revolving credit facility — 65,000 — — 65,000 Payments on unsecured revolving credit facility — (135,000 ) — — (135,000 ) Net-settle adjustment on restricted stock (1,288 ) — — — (1,288 ) Dividends paid on common stock (62,999 ) — — — (62,999 ) Distribution to Parent — (62,999 ) — 62,999 — Intercompany financing — 178,584 (59,180 ) (119,404 ) — Net cash provided by (used in) financing activities 115,595 45,585 (59,180 ) (56,405 ) 45,595 Net increase in cash and cash equivalents — 29,883 — — 29,883 Cash and cash equivalents, beginning of period — 6,909 — — 6,909 Cash and cash equivalents, end of period $ — $ 36,792 $ — $ — $ 36,792 CONDENSED CONSOLIDATING STATEMENTS OF CASH FLOWS FOR THE YEAR ENDED DECEMBER 31, 2017 (in thousands) Parent Guarantor Issuers Combined Subsidiary Guarantors Elimination Consolidated Cash flows from operating activities: Net cash (used in) provided by operating activities $ (222 ) $ 25,745 $ 63,277 $ — $ 88,800 Cash flows from investing activities: Acquisition of real estate — (296,517 ) — — (296,517 ) Improvements to real estate — (681 ) (67 ) — (748 ) Purchases of equipment, furniture and fixtures — (309 ) (94 ) — (403 ) Investment in real estate mortgage loan receivable — (12,416 ) — — (12,416 ) Sale of other real estate investment — — 7,500 — 7,500 Principal payments received on mortgage loan receivable — 25 — — 25 Distribution from Subsidiary 52,587 — — (52,587 ) — Intercompany financing (169,235 ) 70,616 — 98,619 — Net cash (used in) provided by investing activities (116,648 ) (239,282 ) 7,339 46,032 (302,559 ) Cash flows from financing activities: Proceeds from the issuance of common stock, net 170,323 — — — 170,323 Proceeds from the issuance of senior unsecured notes payable — 300,000 — — 300,000 Borrowings under unsecured revolving credit facility — 238,000 — — 238,000 Payments on senior unsecured notes payable — (267,639 ) — — (267,639 ) Payments on unsecured revolving credit facility — (168,000 ) — — (168,000 ) Net-settle adjustment on restricted stock (866 ) — — — (866 ) Payments of deferred financing costs — (6,063 ) — — (6,063 ) Dividends paid on common stock (52,587 ) — — — (52,587 ) Distribution to Parent — (52,587 ) — 52,587 — Intercompany financing — 169,235 (70,616 ) (98,619 ) — Net cash provided by (used in) financing activities 116,870 212,946 (70,616 ) (46,032 ) 213,168 Net decrease in cash and cash equivalents — (591 ) — — (591 ) Cash and cash equivalents, beginning of period — 7,500 — — 7,500 Cash and cash equivalents, end of period $ — $ 6,909 $ — $ — $ 6,909</t>
  </si>
  <si>
    <t>Selected Quarterly Financial Data (Unaudited)</t>
  </si>
  <si>
    <t>Quarterly Financial Information Disclosure [Abstract]</t>
  </si>
  <si>
    <t>SELECTED QUARTERLY FINANCIAL DATA (UNAUDITED) The following table presents selected quarterly financial data for the Company. This information has been prepared on a basis consistent with that of the Company’s audited consolidated financial statements. The Company’s quarterly results of operations for the periods presented are not necessarily indicative of future results of operations. This unaudited quarterly data should be read together with the accompanying consolidated financial statements and related notes thereto (in thousands, except per share amounts): For the Year Ended December 31, 2019 First Second Third Fourth Operating data: Total revenues $ 39,658 $ 46,201 $ 33,314 $ 44,228 Net income (loss) 16,053 19,698 (10,054 ) 20,662 Earnings per common share, basic 0.18 0.21 (0.11 ) 0.22 Earnings per common share, diluted 0.18 0.21 (0.11 ) 0.22 Other data: Weighted-average number of common shares outstanding, basic 88,010 94,036 95,103 95,103 Weighted-average number of common shares outstanding, diluted 88,010 94,036 95,103 95,144 For the Year Ended December 31, 2018 First Second Third Fourth Operating data: Total revenues $ 38,101 $ 38,969 $ 39,510 $ 40,361 Net income 14,607 13,267 14,510 15,539 Earnings per common share, basic 0.19 0.17 0.18 0.18 Earnings per common share, diluted 0.19 0.17 0.18 0.18 Other data: Weighted-average number of common shares outstanding, basic 75,504 76,374 81,490 84,059 Weighted-average number of common shares outstanding, diluted 75,504 76,374 81,490 84,084</t>
  </si>
  <si>
    <t>Subsequent Events</t>
  </si>
  <si>
    <t>Subsequent Events [Abstract]</t>
  </si>
  <si>
    <t>SUBSEQUENT EVENTS The Company evaluates subsequent events in accordance with ASC 855, Subsequent Events . The Company evaluates subsequent events up until the date the consolidated financial statements are issued. Recent Acquisitions In January 2020, the Company acquired one skilled nursing facility for approximately $18.7 million , which includes estimated capitalized acquisition costs. The facility was leased to an affiliate of the operator which developed the property, Cascadia Healthcare, LLC. The contractual initial annual cash rent from the acquisition is approximately $1.7 million . The acquisition was funded using borrowings under the Company’s Revolving Facility, cash on hand and a credit for the Company’s original equity investment in the facility and preferred returns thereon. See Note 4, Other Real Estate Investments, Net for further detail. In February 2020, the Company acquired one assisted living facility for approximately $7.4 million , which includes estimated capitalized acquisition costs. The facility was leased to an affiliate of Bayshire, LLC. The contractual initial annual cash rent from the acquisition is approximately $0.6 million . The acquisition was funded using borrowings under the Company’s Revolving Facility and cash on hand. Amended Agreements In January 2020, the Company amended its loan agreement secured by mortgages on the three skilled nursing facilities sold to CommuniCare, as discussed in Note 3, Real Estate Investments, Net. The amended agreement has a new maturity date of April 30, 2020. See Note 4, Other Real Estate Investments, Net for further detail. Asset Sales On February 14, 2020, the Company closed on the sale of the six Metron skilled nursing facilities which were held for sale as of December 31, 2019. In connection with the sale for $36.0 million , the Company received $3.5 million in cash and provided subsidiaries of Cascade Capital Group, LLC, the purchaser of the properties, with a short-term mortgage loan secured by these properties for $32.4 million . The mortgage loan bears interest at 7.5% and has a maturity date of March 31, 2020. The Company does not expect to record a material gain or loss in connection with the sale.</t>
  </si>
  <si>
    <t>Schedule III - Real Estate Assets and Accumulated Depreciation</t>
  </si>
  <si>
    <t>SEC Schedule, 12-28, Real Estate Companies, Investment in Real Estate and Accumulated Depreciation Disclosure [Abstract]</t>
  </si>
  <si>
    <t>SEC Schedule III, Real Estate and Accumulated Depreciation</t>
  </si>
  <si>
    <t>SCHEDULE III REAL ESTATE ASSETS AND ACCUMULATED DEPRECIATION DECEMBER 31, 2019 (dollars in thousands) Initial Cost to Company Gross Carrying Value Description Facility Location Encum. Land Building Costs Land Building Total (1) Accum. Depr. Const./Ren. Date Acq. Skilled Nursing Properties: Ensign Highland LLC Highland Manor Phoenix, AZ $ — $ 257 $ 976 $ 926 $ 257 $ 1,902 $ 2,159 $ (1,223 ) 2013 2000 Meadowbrook Health Associates LLC Sabino Canyon Tucson, AZ — 425 3,716 1,940 425 5,656 6,081 (2,891 ) 2012 2000 Terrace Holdings AZ LLC Desert Terrace Phoenix, AZ — 113 504 971 113 1,475 1,588 (783 ) 2004 2002 Rillito Holdings LLC Catalina Tucson, AZ — 471 2,041 3,055 471 5,096 5,567 (2,759 ) 2013 2003 Valley Health Holdings LLC North Mountain Phoenix, AZ — 629 5,154 1,519 629 6,673 7,302 (3,523 ) 2009 2004 Cedar Avenue Holdings LLC Upland Upland, CA — 2,812 3,919 1,994 2,812 5,913 8,725 (3,276 ) 2011 2005 Granada Investments LLC Camarillo Camarillo, CA — 3,526 2,827 1,522 3,526 4,349 7,875 (2,409 ) 2010 2005 Plaza Health Holdings LLC Park Manor Walla Walla, WA — 450 5,566 1,055 450 6,621 7,071 (3,610 ) 2009 2006 Mountainview Communitycare LLC Park View Gardens Santa Rosa, CA — 931 2,612 653 931 3,265 4,196 (1,964 ) 1963 2006 CM Health Holdings LLC Carmel Mountain San Diego, CA — 3,028 3,119 2,071 3,028 5,190 8,218 (2,755 ) 2012 2006 Polk Health Holdings LLC Timberwood Livingston, TX — 60 4,391 1,167 60 5,558 5,618 (2,911 ) 2009 2006 Snohomish Health Holdings LLC Emerald Hills Lynnwood, WA — 741 1,663 1,998 741 3,661 4,402 (2,413 ) 2009 2006 Cherry Health Holdings LLC Pacific Care Hoquiam, WA — 171 1,828 2,038 171 3,866 4,037 (2,313 ) 2010 2006 Golfview Holdings LLC Cambridge SNF Richmond, TX — 1,105 3,110 1,067 1,105 4,177 5,282 (2,088 ) 2007 2006 Tenth East Holdings LLC Arlington Hills Salt Lake City, UT — 332 2,426 2,507 332 4,933 5,265 (2,771 ) 2013 2006 Trinity Mill Holdings LLC Carrollton Carrollton, TX — 664 2,294 902 664 3,196 3,860 (2,106 ) 2007 2006 Cottonwood Health Holdings LLC Holladay Salt Lake City, UT — 965 2,070 958 965 3,028 3,993 (2,120 ) 2008 2007 Verde Villa Holdings LLC Lake Village Lewisville, TX — 600 1,890 470 600 2,360 2,960 (1,330 ) 2011 2007 Mesquite Health Holdings LLC Willow Bend Mesquite, TX — 470 1,715 8,661 470 10,376 10,846 (6,512 ) 2012 2007 Arrow Tree Health Holdings LLC Arbor Glen Glendora, CA — 2,165 1,105 324 2,165 1,429 3,594 (938 ) 1965 2007 Fort Street Health Holdings LLC Draper Draper, UT — 443 2,394 759 443 3,153 3,596 (1,484 ) 2008 2007 Trousdale Health Holdings LLC Brookfield Downey, CA — 1,415 1,841 1,861 1,415 3,702 5,117 (1,878 ) 2013 2007 Ensign Bellflower LLC Rose Villa Bellflower, CA — 937 1,168 357 937 1,525 2,462 (866 ) 2009 2007 RB Heights Health Holdings LLC Osborn Scottsdale, AZ — 2,007 2,793 1,762 2,007 4,555 6,562 (2,340 ) 2009 2008 San Corrine Health Holdings LLC Salado Creek San Antonio, TX — 310 2,090 719 310 2,809 3,119 (1,384 ) 2005 2008 Temple Health Holdings LLC Wellington Temple, TX — 529 2,207 1,163 529 3,370 3,899 (1,680 ) 2008 2008 Anson Health Holdings LLC Northern Oaks Abilene, TX — 369 3,220 1,725 369 4,945 5,314 (2,351 ) 2012 2008 Willits Health Holdings LLC Northbrook Willits, CA — 490 1,231 500 490 1,731 2,221 (810 ) 2011 2008 Lufkin Health Holdings LLC Southland Lufkin, TX — 467 4,644 782 467 5,426 5,893 (1,476 ) 1988 2009 Lowell Health Holdings LLC Littleton Littleton, CO — 217 856 1,735 217 2,591 2,808 (1,276 ) 2012 2009 Jefferson Ralston Holdings LLC Arvada Arvada, CO — 280 1,230 834 280 2,064 2,344 (835 ) 2012 2009 Lafayette Health Holdings LLC Julia Temple Englewood, CO — 1,607 4,222 6,195 1,607 10,417 12,024 (4,507 ) 2012 2009 Hillendahl Health Holdings LLC Golden Acres Dallas, TX — 2,133 11,977 1,421 2,133 13,398 15,531 (5,005 ) 1984 2009 Price Health Holdings LLC Pinnacle Price, UT — 193 2,209 849 193 3,058 3,251 (994 ) 2012 2009 Silver Lake Health Holdings LLC Provo Provo, UT — 2,051 8,362 2,011 2,051 10,373 12,424 (2,903 ) 2011 2009 Jordan Health Properties LLC Copper Ridge West Jordan, UT — 2,671 4,244 1,507 2,671 5,751 8,422 (1,627 ) 2013 2009 Regal Road Health Holdings LLC Sunview Youngstown, AZ — 767 4,648 729 767 5,377 6,144 (1,875 ) 2012 2009 Paredes Health Holdings LLC Alta Vista Brownsville, TX — 373 1,354 190 373 1,544 1,917 (422 ) 1969 2009 Expressway Health Holdings LLC Veranda Harlingen, TX — 90 675 430 90 1,105 1,195 (407 ) 2011 2009 Rio Grande Health Holdings LLC Grand Terrace McAllen, TX — 642 1,085 870 642 1,955 2,597 (828 ) 2012 2009 Fifth East Holdings LLC Paramount Salt Lake City, UT — 345 2,464 1,065 345 3,529 3,874 (1,227 ) 2011 2009 Emmett Healthcare Holdings LLC River's Edge Emmet, ID — 591 2,383 69 591 2,452 3,043 (726 ) 1972 2010 Burley Healthcare Holdings LLC Parke View Burley, ID — 250 4,004 424 250 4,428 4,678 (1,451 ) 2011 2010 Josey Ranch Healthcare Holdings LLC Heritage Gardens Carrollton, TX — 1,382 2,293 478 1,382 2,771 4,153 (842 ) 1996 2010 Everglades Health Holdings LLC Victoria Ventura Ventura, CA — 1,847 5,377 682 1,847 6,059 7,906 (1,541 ) 1990 2011 Irving Health Holdings LLC Beatrice Manor Beatrice, NE — 60 2,931 245 60 3,176 3,236 (950 ) 2011 2011 Falls City Health Holdings LLC Careage Estates of Falls City Falls City, NE — 170 2,141 82 170 2,223 2,393 (604 ) 1972 2011 Gillette Park Health Holdings LLC Careage of Cherokee Cherokee, IA — 163 1,491 12 163 1,503 1,666 (515 ) 1967 2011 Gazebo Park Health Holdings LLC Careage of Clarion Clarion, IA — 80 2,541 97 80 2,638 2,718 (941 ) 1978 2011 Oleson Park Health Holdings LLC Careage of Ft. Dodge Ft. Dodge, IA — 90 2,341 759 90 3,100 3,190 (1,358 ) 2012 2011 Arapahoe Health Holdings LLC Oceanview Texas City, TX — 158 4,810 759 128 5,599 5,727 (1,811 ) 2012 2011 Dixie Health Holdings LLC Hurricane Hurricane, UT — 487 1,978 98 487 2,076 2,563 (468 ) 1978 2011 Memorial Health Holdings LLC Pocatello Pocatello, ID — 537 2,138 698 537 2,836 3,373 (968 ) 2007 2011 Bogardus Health Holdings LLC Whittier East Whittier, CA — 1,425 5,307 1,079 1,425 6,386 7,811 (2,042 ) 2011 2011 South Dora Health Holdings LLC Ukiah Ukiah, CA — 297 2,087 1,621 297 3,708 4,005 (2,011 ) 2013 2011 Silverada Health Holdings LLC Rosewood Reno, NV — 1,012 3,282 103 1,012 3,385 4,397 (714 ) 1970 2011 Orem Health Holdings LLC Orem Orem, UT — 1,689 3,896 3,235 1,689 7,131 8,820 (2,655 ) 2011 2011 Renee Avenue Health Holdings LLC Monte Vista Pocatello, ID — 180 2,481 966 180 3,447 3,627 (1,069 ) 2013 2012 Stillhouse Health Holdings LLC Stillhouse Paris, TX — 129 7,139 6 129 7,145 7,274 (954 ) 2009 2012 Fig Street Health Holdings LLC Palomar Vista Escondido, CA — 329 2,653 1,094 329 3,747 4,076 (1,530 ) 2007 2012 Lowell Lake Health Holdings LLC Owyhee Owyhee, ID — 49 1,554 29 49 1,583 1,632 (275 ) 1990 2012 Queensway Health Holdings LLC Atlantic Memorial Long Beach, CA — 999 4,237 2,331 999 6,568 7,567 (2,771 ) 2008 2012 Long Beach Health Associates LLC Shoreline Long Beach, CA — 1,285 2,343 2,172 1,285 4,515 5,800 (1,786 ) 2013 2012 Kings Court Health Holdings LLC Richland Hills Ft. Worth, TX — 193 2,311 318 193 2,629 2,822 (558 ) 1965 2012 51st Avenue Health Holdings LLC Legacy Amarillo, TX — 340 3,925 32 340 3,957 4,297 (781 ) 1970 2013 Ives Health Holdings LLC San Marcos San Marcos, TX — 371 2,951 274 371 3,225 3,596 (605 ) 1972 2013 Guadalupe Health Holdings LLC The Courtyard (Victoria East) Victoria, TX — 80 2,391 15 80 2,406 2,486 (368 ) 2013 2013 49th Street Health Holdings LLC Omaha Omaha, NE — 129 2,418 24 129 2,442 2,571 (547 ) 1960 2013 Willows Health Holdings LLC Cascade Vista Redmond, WA — 1,388 2,982 202 1,388 3,184 4,572 (796 ) 1970 2013 Tulalip Bay Health Holdings LLC Mountain View Marysville, WA — 1,722 2,642 (980 ) 742 2,642 3,384 (572 ) 1966 2013 Sky Holdings AZ LLC Bella Vita Health and Rehabilitation Center Glendale, AZ — 228 1,124 1,380 228 2,504 2,731 (1,613 ) 2004 2002 Lemon River Holdings LLC Plymouth Tower Riverside, CA — 152 357 1,493 152 1,850 2,002 (1,040 ) 2012 2009 CTR Partnership, L.P. Bethany Rehabilitation Center Lakewood, CO — 1,668 15,375 56 1,668 15,431 17,099 (1,898 ) 1989 2015 CTR Partnership, L.P. Mira Vista Care Center Mount Vernon, WA — 1,601 7,425 — 1,601 7,425 9,026 (882 ) 1989 2015 CTR Partnership, L.P. Shoreline Health and Rehabilitation Center Shoreline, WA — 1,462 5,034 — 1,462 5,034 6,496 (577 ) 1987 2015 CTR Partnership, L.P. Shamrock Nursing and Rehabilitation Center Dublin, GA — 251 7,855 — 251 7,855 8,106 (884 ) 2010 2015 CTR Partnership, L.P. BeaverCreek Health and Rehab Beavercreek, OH — 892 17,159 13 892 17,172 18,064 (1,824 ) 2014 2015 CTR Partnership, L.P. Premier Estates of Cincinnati-Riverview Cincinnati, OH — 833 18,086 192 833 18,278 19,111 (1,947 ) 1992 2015 CTR Partnership, L.P. Englewood Health and Rehab Englewood, OH — 1,014 18,541 88 1,014 18,629 19,643 (1,991 ) 1962 2015 CTR Partnership, L.P. Portsmouth Health and Rehab Portsmouth, OH — 282 9,726 192 282 9,918 10,200 (1,067 ) 2008 2015 CTR Partnership, L.P. West Cove Care &amp; Rehabilitation Center Toledo, OH — 93 10,365 — 93 10,365 10,458 (1,101 ) 2007 2015 CTR Partnership, L.P. BellBrook Health and Rehab Bellbrook, OH — 214 2,573 25 214 2,598 2,812 (275 ) 2003 2015 CTR Partnership, L.P. Xenia Health and Rehab Xenia, OH — 205 3,564 23 205 3,587 3,792 (380 ) 1981 2015 CTR Partnership, L.P. Jamestown Place Health and Rehab Jamestown, OH — 266 4,725 127 266 4,852 5,118 (522 ) 1967 2015 CTR Partnership, L.P. Casa de Paz Sioux City, IA — 119 7,727 — 119 7,727 7,846 (757 ) 1974 2016 CTR Partnership, L.P. Denison Care Center Denison, IA — 96 2,784 — 96 2,784 2,880 (273 ) 2015 2016 CTR Partnership, L.P. Garden View Care Center Shenandoah, IA — 105 3,179 — 105 3,179 3,284 (311 ) 2013 2016 CTR Partnership, L.P. Grandview Health Care Center Dayton, IA — 39 1,167 — 39 1,167 1,206 (114 ) 2014 2016 CTR Partnership, L.P. Grundy Care Center Grundy Center, IA — 65 1,935 — 65 1,935 2,000 (189 ) 2011 2016 CTR Partnership, L.P. Iowa City Rehab and Health Care Center Iowa City, IA — 522 5,690 — 522 5,690 6,212 (557 ) 2014 2016 CTR Partnership, L.P. Lenox Care Center Lenox, IA — 31 1,915 — 31 1,915 1,946 (188 ) 2012 2016 CTR Partnership, L.P. Osage Osage, IA — 126 2,255 — 126 2,255 2,381 (221 ) 2014 2016 CTR Partnership, L.P. Pleasant Acres Care Center Hull, IA — 189 2,544 — 189 2,544 2,733 (249 ) 2014 2016 CTR Partnership, L.P. Cedar Falls Health Care Center Cedar Falls, IA — 324 4,366 — 324 4,366 4,690 (409 ) 2015 2016 CTR Partnership, L.P. Premier Estates of Highlands Norwood, OH — 364 2,199 282 364 2,481 2,845 (217 ) 2012 2016 CTR Partnership, L.P. Shaw Mountain at Cascadia Boise, ID — 1,801 6,572 395 1,801 6,967 8,768 (705 ) 1989 2016 CTR Partnership, L.P. The Oaks Petaluma, CA — 3,646 2,873 110 3,646 2,983 6,629 (270 ) 2015 2016 CTR Partnership, L.P. Arbor Nursing Center Lodi, CA — 768 10,712 — 768 10,712 11,480 (915 ) 1982 2016 CTR Partnership, L.P. Broadmoor Medical Lodge Rockwall, TX — 1,232 22,152 — 1,232 22,152 23,384 (1,706 ) 1984 2016 CTR Partnership, L.P. Decatur Medical Lodge Decatur, TX — 990 24,909 — 990 24,909 25,899 (1,920 ) 2013 2016 CTR Partnership, L.P. Royse City Medical Lodge Royse City, TX — 606 14,660 — 606 14,660 15,266 (1,130 ) 2009 2016 CTR Partnership, L.P. Saline Care Nursing &amp; Rehabilitation Center Harrisburg, IL — 1,022 5,713 — 1,022 5,713 6,735 (405 ) 2009 2017 CTR Partnership, L.P. Carrier Mills Nursing &amp; Rehabilitation Center Carrier Mills, IL — 775 8,377 — 775 8,377 9,152 (593 ) 1968 2017 CTR Partnership, L.P. StoneBridge Nursing &amp; Rehabilitation Center Benton, IL — 439 3,475 — 439 3,475 3,914 (246 ) 2014 2017 CTR Partnership, L.P. DuQuoin Nursing &amp; Rehabilitation Center DuQuoin, IL — 511 3,662 — 511 3,662 4,173 (259 ) 2014 2017 CTR Partnership, L.P. Pinckneyville Nursing &amp; Rehabilitation Center Pinckneyville, IL — 406 3,411 — 406 3,411 3,817 (242 ) 2014 2017 CTR Partnership, L.P. Wellspring Health and Rehabilitation of Cascadia Nampa, ID — 774 5,044 — 774 5,044 5,818 (336 ) 2011 2017 CTR Partnership, L.P. The Rio at Fox Hollow Brownsville, TX — 1,178 12,059 — 1,178 12,059 13,237 (779 ) 2016 2017 CTR Partnership, L.P. The Rio at Cabezon Albuquerque, NM — 2,055 9,749 — 2,055 9,749 11,804 (630 ) 2016 2017 CTR Partnership, L.P. Eldorado Rehab &amp; Healthcare Eldorado, IL — 940 2,093 — 940 2,093 3,033 (131 ) 1993 2017 CTR Partnership, L.P. Secora Health and Rehabilitation of Cascadia Portland, OR — 1,481 2,216 — 1,481 2,216 3,697 (139 ) 2012 2017 CTR Partnership, L.P. Mountain Valley Kellogg, ID — 916 7,874 — 916 7,874 8,790 (459 ) 1971 2017 CTR Partnership, L.P. Caldwell Care Caldwell, ID — 906 7,020 — 906 7,020 7,926 (410 ) 1947 2017 CTR Partnership, L.P. Canyon West Caldwell, ID — 312 10,410 — 312 10,410 10,722 (607 ) 1969 2017 CTR Partnership, L.P. Lewiston Health and Rehabilitation Lewiston, ID — 625 12,087 — 625 12,087 12,712 (680 ) 1964 2017 CTR Partnership, L.P. The Orchards Nampa, ID — 785 8,923 — 785 8,923 9,708 (502 ) 1958 2017 CTR Partnership, L.P. Weiser Care Weiser, ID — 80 4,419 — 80 4,419 4,499 (249 ) 1964 2017 CTR Partnership, L.P. Aspen Park Moscow, ID — 698 5,092 274 698 5,366 6,064 (292 ) 1965 2017 CTR Partnership, L.P. Ridgmar Medical Lodge Fort Worth, TX — 681 6,587 1,256 681 7,843 8,524 (453 ) 2006 2017 CTR Partnership, L.P. Mansfield Medical Lodge Mansfield, TX — 607 4,801 1,171 607 5,972 6,579 (325 ) 2006 2017 CTR Partnership, L.P. Grapevine Medical Lodge Grapevine, TX — 1,602 4,536 891 1,602 5,427 7,029 (313 ) 2006 2017 CTR Partnership, L.P. Brookfield Health and Rehab Battle Ground, WA — 320 500 — 320 500 820 (29 ) 2012 2017 CTR Partnership, L.P. The Oaks at Forest Bay Seattle, WA — 6,347 815 — 6,347 815 7,162 (46 ) 1997 2017 CTR Partnership, L.P. The Oaks at Lakewood Tacoma, WA — 1,000 1,779 — 1,000 1,779 2,779 (100 ) 1989 2017 CTR Partnership, L.P. The Oaks at Timberline Vancouver, WA — 445 869 — 445 869 1,314 (49 ) 1972 2017 CTR Partnership, L.P. Providence Waterman Nursing Center San Bernardino, CA — 3,831 19,791 — 3,831 19,791 23,622 (1,113 ) 1967 2017 CTR Partnership, L.P. Providence Orange Tree Riverside, CA — 2,897 14,700 — 2,897 14,700 17,597 (827 ) 1969 2017 CTR Partnership, L.P. Providence Ontario Ontario, CA — 4,204 21,880 — 4,204 21,880 26,084 (1,231 ) 1980 2017 CTR Partnership, L.P. Greenville Nursing &amp; Rehabilitation Center Greenville, IL — 188 3,972 — 188 3,972 4,160 (247 ) 1973 2017 CTR Partnership, L.P. Copper Ridge Health and Rehabilitation Center Butte, MT — 220 4,974 — 220 4,974 5,194 (262 ) 2010 2018 CTR Partnership, L.P. Prairie Heights Healthcare Center Aberdeen, SD — 1,372 7,491 — 1,372 7,491 8,863 (303 ) 1965 2018 CTR Partnership, L.P. The Meadows on University Fargo, ND — 989 3,275 — 989 3,275 4,264 (106 ) 1966 2018 CTR Partnership, L.P. The Suites - Parker Parker, CO — 1,178 17,857 — 1,178 17,857 19,035 (495 ) 2012 2018 CTR Partnership, L.P. Huntington Park Nursing Center Huntington Park, CA — 3,131 8,876 76 3,131 8,952 12,083 (207 ) 1955 2019 CTR Partnership, L.P. Shoreline Care Center Oxnard, CA — 1,699 9,004 — 1,699 9,004 10,703 (212 ) 1962 2019 CTR Partnership, L.P. Downey Care Center Downey, CA — 2,502 6,141 — 2,502 6,141 8,643 (145 ) 1967 2019 CTR Partnership, L.P. Courtyard Healthcare Center Davis, CA — 2,351 9,256 — 2,351 9,256 11,607 (222 ) 1969 2019 Gulf Coast Buyer 1 LLC Alpine Skilled Nursing and Rehabilitation Ruston, LA — 2,688 23,825 — 2,688 23,825 26,513 (475 ) 2014 2019 Gulf Coast Buyer 1 LLC The Bradford Skilled Nursing and Rehabilitation Shreveport, LA — 3,758 21,325 17 3,758 21,342 25,100 (425 ) 1980 2019 Gulf Coast Buyer 1 LLC Colonial Oaks Skilled Nursing and Rehabilitation Bossier City, LA — 1,635 21,180 — 1,635 21,180 22,815 (412 ) 2013 2019 Gulf Coast Buyer 1 LLC The Guest House Skilled Nursing and Rehabilitation Shreveport, LA — 3,437 20,889 184 3,437 21,073 24,510 (422 ) 2006 2019 Gulf Coast Buyer 1 LLC Pilgrim Manor Skilled Nursing and Rehabilitation Bossier City, LA — 2,979 24,617 — 2,979 24,617 27,596 (486 ) 2008 2019 Gulf Coast Buyer 1 LLC Shreveport Manor Skilled Nursing and Rehabilitation Shreveport, LA — 676 10,238 193 676 10,431 11,107 (198 ) 2008 2019 Gulf Coast Buyer 1 LLC Booker T. Washington Skilled Nursing and Rehabilitation Shreveport, LA — 2,452 9,148 113 2,452 9,261 11,713 (191 ) 2013 2019 Gulf Coast Buyer 1 LLC Legacy West Rehabilitation and Healthcare Corsicana, TX — 120 6,682 276 120 6,958 7,078 (141 ) 2002 2019 Gulf Coast Buyer 1 LLC Legacy at Jacksonville Jacksonville, TX — 173 7,481 52 173 7,533 7,706 (156 ) 2006 2019 Gulf Coast Buyer 1 LLC Pecan Tree Rehabilitation and Healthcare Gainesville, TX — 219 10,097 124 219 10,221 10,440 (202 ) 1990 2019 Lakewest SNF Realty, LLC Lakewest Rehabilitation and Skilled Care Dallas, TX — — 6,905 — — 6,905 6,905 (129 ) 2011 2019 CTR Partnership, L.P. Cascadia of Nampa Nampa, ID — 880 14,117 — 880 14,117 14,997 (219 ) 2017 2019 CTR Partnership, L.P. Valley Skilled Nursing Modesto, CA — 798 7,671 — 798 7,671 8,469 (50 ) 2016 2019 — 145,149 889,318 89,189 144,139 979,517 1,123,655 (162,361 ) Multi-Service Campus Properties: Ensign Southland LLC Southland Care Norwalk, CA — 966 5,082 2,213 966 7,295 8,261 (4,986 ) 2011 1999 Wisteria Health Holdings LLC Wisteria Abilene, TX — 746 9,903 290 746 10,193 10,939 (2,077 ) 2008 2011 Mission CCRC LLC St. Joseph's Villa Salt Lake City, UT — 1,962 11,035 464 1,962 11,499 13,461 (3,016 ) 1994 2011 Wayne Health Holdings LLC Careage of Wayne Wayne, NE — 130 3,061 122 130 3,183 3,313 (889 ) 1978 2011 4th Street Holdings LLC West Bend Care Center West Bend, IA — 180 3,352 — 180 3,352 3,532 (886 ) 2006 2011 Big Sioux River Health Holdings LLC Hillcrest Health Hawarden, IA — 110 3,522 75 110 3,597 3,707 (892 ) 1974 2011 Prairie Health Holdings LLC Colonial Manor of Randolph Randolph, NE — 130 1,571 22 130 1,593 1,723 (678 ) 2011 2011 Salmon River Health Holdings LLC Discovery Care Center Salmon, ID — 168 2,496 — 168 2,496 2,664 (463 ) 2012 2012 CTR Partnership, L.P. Centerville Campus Dayton, OH — 3,912 22,458 117 3,781 22,706 26,487 (2,432 ) 2007 2015 CTR Partnership, L.P. Liberty Nursing Center Willard, OH — 143 11,097 50 143 11,147 11,290 (1,195 ) 1985 2015 CTR Partnership, L.P. Premier Estates of Middletown Middletown, OH — 990 7,484 172 990 7,656 8,646 (822 ) 1985 2015 CTR Partnership, L.P. Premier Estates of Norwood Towers Norwood, OH — 1,316 10,071 499 1,316 10,570 11,886 (960 ) 1991 2016 CTR Partnership, L.P. Turlock Nursing and Rehabilitation Center Turlock, CA — 1,258 16,526 — 1,258 16,526 17,784 (1,412 ) 1986 2016 CTR Partnership, L.P. Bridgeport Medical Lodge Bridgeport, TX — 980 27,917 — 980 27,917 28,897 (2,152 ) 2014 2016 CTR Partnership, L.P. The Villas at Saratoga Saratoga, CA — 8,709 9,736 1,635 8,709 11,371 20,080 (346 ) 2004 2018 CTR Partnership, L.P. Madison Park Healthcare Huntington, WV — 601 6,385 — 601 6,385 6,986 (193 ) 1924 2018 CTR Partnership, L.P. Oakview Heights Nursing &amp; Rehabilitation Center Mt. Carmel, IL — 298 8,393 — 298 8,393 8,691 (218 ) 2004 2019 Gulf Coast Buyer 1 LLC Spring Lake Skilled Nursing and Rehabilitation Shreveport, LA — 3,217 21,195 710 3,217 21,905 25,122 (431 ) 2008 2019 Gulf Coast Buyer 1 LLC The Village at Heritage Oaks Corsicana, TX — 143 11,429 196 143 11,625 11,768 (234 ) 2007 2019 CTR Partnership, L.P. City Creek Post-Acute and Assisted Living Sacramento, CA — 3,980 10,106 — 3,980 10,106 14,086 (69 ) 1990 2019 — 29,939 202,819 6,565 29,808 209,515 239,323 (24,351 ) Assisted and Independent Living Properties: Avenue N Holdings LLC Cambridge ALF Rosenburg, TX — 124 2,301 392 124 2,693 2,817 (1,276 ) 2007 2006 Moenium Holdings LLC Grand Court Mesa, AZ — 1,893 5,268 1,210 1,893 6,478 8,371 (3,232 ) 1986 2007 Lafayette Health Holdings LLC Chateau Des Mons Englewood, CO — 420 1,160 189 420 1,349 1,769 (395 ) 2011 2009 Expo Park Health Holdings LLC Canterbury Gardens Aurora, CO — 570 1,692 248 570 1,940 2,510 (772 ) 1986 2010 Wisteria Health Holdings LLC Wisteria IND Abilene, TX — 244 3,241 81 244 3,322 3,566 (1,297 ) 2008 2011 Everglades Health Holdings LLC Lexington Ventura, CA — 1,542 4,012 113 1,542 4,125 5,667 (811 ) 1990 2011 Flamingo Health Holdings LLC Desert Springs ALF Las Vegas, NV — 908 4,767 281 908 5,048 5,956 (2,248 ) 1986 2011 18th Place Health Holdings LLC Rose Court Phoenix, AZ — 1,011 2,053 490 1,011 2,543 3,554 (831 ) 1974 2011 Boardwalk Health Holdings LLC Park Place Reno, NV — 367 1,633 51 367 1,684 2,051 (452 ) 1993 2012 Willows Health Holdings LLC Cascade Plaza Redmond, WA — 2,835 3,784 395 2,835 4,179 7,014 (1,048 ) 2013 2013 Lockwood Health Holdings LLC Santa Maria Santa Maria, CA — 1,792 2,253 585 1,792 2,838 4,630 (1,086 ) 1967 2013 Saratoga Health Holdings LLC Lake Ridge Orem, UT — 444 2,265 176 444 2,441 2,885 (408 ) 1995 2013 Sky Holdings AZ LLC Desert Sky Assisted Living Glendale, AZ — 61 304 372 61 676 737 (435 ) 2004 2002 Lemon River Holdings LLC The Grove Assisted Living Riverside, CA — 342 802 3,360 342 4,162 4,504 (2,340 ) 2012 2009 Mission CCRC LLC St. Joseph's Villa IND Salt Lake City, UT — 411 2,312 258 411 2,570 2,981 (1,250 ) 1994 2011 CTR Partnership, L.P. Prelude Cottages of Woodbury Woodbury, MN — 430 6,714 — 430 6,714 7,144 (839 ) 2011 2014 CTR Partnership, L.P. English Meadows Senior Living Community Christiansburg, VA — 250 6,114 3 250 6,117 6,367 (765 ) 2011 2014 CTR Partnership, L.P. Bristol Court Assisted Living Saint Petersburg, FL — 645 7,322 13 645 7,335 7,980 (827 ) 2010 2015 CTR Partnership, L.P. Asbury Place Assisted Living Pensacola, FL — 212 4,992 72 212 5,064 5,276 (543 ) 1997 2015 CTR Partnership, L.P. New Haven Assisted Living of San Angelo San Angelo, TX — 284 4,478 — 284 4,478 4,762 (438 ) 2012 2016 CTR Partnership, L.P. Lamplight Inn of Fort Wayne Fort Wayne, IN — 452 8,703 — 452 8,703 9,155 (834 ) 2015 2016 CTR Partnership, L.P. Lamplight Inn of West Allis West Allis, WI — 97 6,102 — 97 6,102 6,199 (585 ) 2013 2016 CTR Partnership, L.P. Lamplight Inn of Baltimore Baltimore, MD — — 3,697 — — 3,697 3,697 (354 ) 2014 2016 CTR Partnership, L.P. Fort Myers Assisted Living Fort Myers, FL — 1,489 3,531 405 1,489 3,936 5,425 (353 ) 1980 2016 CTR Partnership, L.P. English Meadows Elks Home Campus Bedford, VA — 451 9,023 142 451 9,165 9,616 (865 ) 2014 2016 CTR Partnership, L.P. Croatan Village New Bern, NC — 312 6,919 — 312 6,919 7,231 (634 ) 2010 2016 CTR Partnership, L.P. Countryside Village Pikeville, NC — 131 4,157 — 131 4,157 4,288 (381 ) 2011 2016 CTR Partnership, L.P. The Pines of Clarkston Village of Clarkston, MI — 603 9,326 — 603 9,326 9,929 (835 ) 2010 2016 CTR Partnership, L.P. The Pines of Goodrich Goodrich, MI — 241 4,112 — 241 4,112 4,353 (368 ) 2014 2016 CTR Partnership, L.P. The Pines of Burton Burton, MI — 492 9,199 — 492 9,199 9,691 (824 ) 2014 2016 CTR Partnership, L.P. The Pines of Lapeer Lapeer, MI — 302 5,773 — 302 5,773 6,075 (517 ) 2008 2016 CTR Partnership, L.P. Arbor Place Lodi, CA — 392 3,605 — 392 3,605 3,997 (308 ) 1984 2016 CTR Partnership, L.P. Applewood of Brookfield Brookfield, WI — 493 14,002 — 493 14,002 14,495 (1,021 ) 2013 2017 CTR Partnership, L.P. Applewood of New Berlin New Berlin, WI — 356 10,812 — 356 10,812 11,168 (788 ) 2016 2017 CTR Partnership, L.P. Tangerine Cove of Brooksville Brooksville, FL — 995 927 161 995 1,088 2,083 (77 ) 1984 2017 CTR Partnership, L.P. Memory Care Cottages in White Bear Lake White Bear Lake, MN — 1,611 5,633 — 1,611 5,633 7,244 (352 ) 2016 2017 CTR Partnership, L.P. Culpeper Culpepper, VA — 318 3,897 69 318 3,966 4,284 (257 ) 1997 2017 CTR Partnership, L.P. Louisa Louisa, VA — 407 4,660 72 407 4,732 5,139 (313 ) 2002 2017 CTR Partnership, L.P. Warrenton Warrenton, VA — 1,238 7,247 85 1,238 7,332 8,570 (462 ) 1999 2017 CTR Partnership, L.P. Vista Del Lago Escondido, CA — 4,362 7,997 — 4,362 7,997 12,359 (70 ) 2015 2019 — 29,527 196,789 9,223 29,527 206,012 235,539 (31,491 ) Independent Living Properties: Hillview Health Holdings LLC Lakeland Hills Dallas, TX — 680 4,872 1,011 680 5,883 6,563 (2,156 ) 1996 2011 — 680 4,872 1,011 680 5,883 6,563 (2,156 ) — $ 205,295 $ 1,293,798 $ 105,988 $ 204,154 $ 1,400,927 $ 1,605,081 $ (220,359 ) (1) The aggregate cost of real estate for federal income tax purposes was $1.6 billion . SCHEDULE III REAL ESTATE ASSETS AND ACCUMULATED DEPRECIATION DECEMBER 31, 2019 (dollars in thousands) Year Ended December 31, Real estate: 2019 2018 2017 Balance at the beginning of the period $ 1,368,157 $ 1,266,484 $ 986,215 Acquisitions 318,070 106,208 280,477 Improvements 3,103 7,230 744 Impairment (21,465 ) — — Sales of real estate (62,784 ) (11,765 ) (952 ) Balance at the end of the period $ 1,605,081 $ 1,368,157 $ 1,266,484 Accumulated depreciation: Balance at the beginning of the period $ (185,926 ) $ (152,185 ) $ (121,797 ) Depreciation expense (40,373 ) (34,676 ) (30,493 ) Impairment 5,220 — — Sales of real estate 720 935 105 Balance at the end of the period $ (220,359 ) $ (185,926 ) $ (152,185 )</t>
  </si>
  <si>
    <t>Schedule IV - Mortgage Loan on Real Estate</t>
  </si>
  <si>
    <t>SEC Schedule, 12-29, Real Estate Companies, Investment in Mortgage Loans on Real Estate [Abstract]</t>
  </si>
  <si>
    <t>SCHEDULE IV MORTGAGE LOANS ON REAL ESTATE DECEMBER 31, 2019 (dollars in thousands) Description Contractual Interest Rate Maturity Date Periodic Payment Terms Prior Liens Principal Balance Book Value (3) Carrying Amount of Loans Subject to Delinquent Principal or Interest First Mortgage: Ohio (3 SNF facilities) 10.0 % 2020 (1) $ — $ 26,500 $ 26,500 $ — Third Mortgage: California (1 SNF facility) 8.0 % 2019 (2) 5,500 (4) 3,000 3,000 3,000 Loan Loss Allowance — — — — $ 5,500 $ 29,500 $ 29,500 $ 3,000 (1) Interest is due monthly, and principal is due at the maturity date. (2) Past due. (3) The aggregate cost of investments in real estate mortgage loans for federal income tax purposes was $29.5 million. (4) An estimate. Changes in mortgage loans are summarized as follows: Year Ended December 31, 2019 2018 2017 Balance at beginning of period $ 12,375 $ 12,517 $ — Additions during period: New mortgage loans 40,889 — 12,542 Deductions during period: Paydowns/Repayments (23,764 ) (142 ) (25 ) Balance at end of period $ 29,500 $ 12,375 $ 12,517</t>
  </si>
  <si>
    <t>Summary of Significant Accounting Policies (Policies)</t>
  </si>
  <si>
    <t>Basis of Presentation</t>
  </si>
  <si>
    <t>Basis of Presentation —The accompanying consolidated financial statements of the Company reflect, for all periods presented, the historical financial position, results of operations and cash flows of the Company and its wholly-owned subsidiaries prepared in accordance with accounting principles generally accepted in the United States (“GAAP”). All intercompany transactions and account balances within the Company have been eliminated.</t>
  </si>
  <si>
    <t>Overview related to both Lessee and Lessor Accounting</t>
  </si>
  <si>
    <t>Overview related to both lessee and lessor accounting —The new lease ASUs set new criteria for determining the classification of finance leases for lessees and sales-type leases for lessors. The criteria to determine whether a lease should be accounted for as a finance (sales-type) lease include the following: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 and (v) the underlying asset is specialized and is expected to have no alternative use at the end of the lease term. If any of these criteria is met, a lease is classified as a finance lease by the lessee and as a sales-type lease by the lessor. If none of the criteria are met, a lease is classified as an operating lease by the lessee, but may still qualify as a direct financing lease or an operating lease for the lessor. The existence of a residual value guarantee from an unrelated third party other than the lessee may qualify the lease as a direct financing lease by the lessor. Otherwise, the lease is classified as an operating lease by the lessor. The election of the package of practical expedients discussed above and the optional transition method allowed the Company not to reassess: • Whether any expired or existing contracts as of January 1, 2019 were leases or contained leases. ◦ This practical expedient is primarily applicable to entities that have contracts containing embedded leases. As of January 1, 2019, the Company had no such contracts; therefore, this practical expedient had no effect on the Company. • The lease classification for any leases expired or existing as of January 1, 2019. ◦ The election of the package of practical expedients provides that the Company is not required to reassess the classification of its leases existing as of January 1, 2019. This means that all of the Company’s leases that were classified as operating leases in accordance with the lease accounting standards in effect prior to January 1, 2019 continue to be classified as operating leases after adoption of the new lease ASUs.</t>
  </si>
  <si>
    <t>Lessor Accounting</t>
  </si>
  <si>
    <t xml:space="preserve">Lessor Accounting —On January 1, 2019, the Company elected the single component practical expedient, which allows a lessor, by class of underlying asset, not to allocate the total consideration to the lease and non-lease components based on their relative stand-alone selling prices. This single component practical expedient requires the Company to account for the lease component and non-lease component(s) associated with that lease as a single component if (i) the timing and pattern of transfer of the lease component and the non-lease component(s) associated with it are the same and (ii) the lease component would be classified as an operating lease if it were accounted for separately. If the Company determines that the lease component is the predominant component, the Company accounts for the single component as an operating lease in accordance with the new lease ASUs. Conversely, the Company is required to account for the combined component under the revenue recognition standard if the Company determines that the non-lease component is the predominant component. As a result of this assessment, rental revenues and tenant recoveries from the lease of real estate assets that qualify for this expedient are accounted for as a single component under the new lease ASUs, with tenant recoveries primarily as variable consideration. Tenant recoveries that do not qualify for the single component practical expedient and are considered non-lease components are accounted for under the revenue recognition standard. The components of the Company’s operating leases qualify for the single component presentation. For the years ended December 31, 2018 and 2017 , the Company recognized tenant recoveries for real estate taxes of $11.9 million and $10.3 million , respectively, which were classified as tenant reimbursements on the Company’s consolidated income statements. Prior to the adoption of the new lease ASU, the Company recognized tenant recoveries as tenant reimbursement revenues regardless of whether the third party was paid by the lessor or lessee. Effective January 1, 2019, such tenant recoveries are recognized to the extent that the Company pays the third party directly and classified as rental income on the Company’s consolidated income statements. Due to the application of the new lease ASUs, the Company recognized, on a gross basis, tenant recoveries related to real estate taxes of $2.9 million , for the year ended December 31, 2019 . Under the new lease ASUs, the Company’s assessment of collectibility of its tenant receivables includes a binary assessment of whether or not substantially all of the amounts due under a tenant’s lease agreement are probable of collection. The Company considers the operator’s performance and anticipated trends, payment history, and the existence and creditworthiness of guarantees, among other factors, in making this determination. For such leases that are deemed probable of collection, revenue continues to be recorded on a straight-line basis over the lease term if deemed probable of collection. For such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ibility determination. For the year ended December 31, 2019 , the Company recorded $11.8 million of adjustments to rental income related to previously recognized rental income. See Note 3, Real Estate Investments, Net </t>
  </si>
  <si>
    <t>Lessee Accounting</t>
  </si>
  <si>
    <t xml:space="preserve">Lessee Accounting —Under the new lease ASUs, lessees are required to apply a dual approach by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which corresponds to a similar evaluation performed by lessors. In addition to this classification, a lessee is also required to recognize a right-of-use asset and a lease liability for all leases regardless of their classification, whereas a lessor is not required to recognize a right-of-use asset and a lease liability for any operating leases. As of December 31, 2019 , the Company’s lease liability related to its ground lease arrangements for which it is the lessee totaled approximately $1.0 million with a weighted average remaining lease term of 73 years . While these ground leases were subject to the new lease ASUs effective January 1, 2019, the lease liabilities and corresponding right-of-use assets and lease expense do not have a material effect on the Company’s consolidated financial statements. </t>
  </si>
  <si>
    <t>Estimates and Assumptions</t>
  </si>
  <si>
    <t xml:space="preserve">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financial statements are reasonable. Actual results, however, could differ from those estimates and assumptions. </t>
  </si>
  <si>
    <t>Real Estate Acquisition Valuation</t>
  </si>
  <si>
    <t>Real Estate Acquisition Valuation — In accordance with ASC 805, Business Combinations , the Company’s acquisitions of real estate investments generally do not meet the definition of a business, and are treated as asset acquisitions. The assets acquired and liabilities assumed are measured at their acquisition date relative fair values. Acquisition costs are capitalized as incurred. The Company allocates the acquisition costs to the tangible assets, identifiable intangible assets/liabilities and assumed liabilities on a relative fair value basis.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As part of the Company’s real estate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when earn-out becomes probable and estimable. If the contingent payment is an earn-out provided to the lessee, the payment is recorded as a lease incentive and is amortized as a yield adjustment over the life of the lease.</t>
  </si>
  <si>
    <t>Impairment of Long-Lived Assets</t>
  </si>
  <si>
    <t>Impairment of Long-Lived Assets —At each reporting period, the Company evaluates its real estate investments to be held and used for potential impairment whenever events or changes in circumstances indicate that the carrying amount of the assets may not be recoverable. The judgment regarding the existence of impairment indicators, used to determine if an impairment assessment is necessary, is based on factors such as, but not limited to, market conditions, operator performance and legal structure. If indicators of impairment are present, the Company evaluates the carrying value of the related real estate investments in relation to the future undiscounted cash flows of the underlying facilities. The most significant inputs to the undiscounted cash flows include, but are not limited to, facility level financial results, a lease coverage ratio, the intended hold period by the Company, and a terminal capitalization rate. The analysis is also significantly impacted by determining the lowest level of cash flows, which generally would be at the master lease level of cash flows. Provisions for impairment losses related to long-lived assets are recognized when expected future undiscounted cash flows are determined to be less than the carrying values of the assets. The impairment is measured as the excess of carrying value over fair value. All impairments are taken as a period cost at that time, and depreciation is adjusted going forward to reflect the new value assigned to the asset. The Company classifies its real estate investments as held for sale when the applicable criteria have been met, which entails a formal plan to sell the properties that is expected to be completed within one year, among other criteria. Upon designation as held for sale, the Company writes down the excess of the carrying value over the estimated fair value less costs to sell, resulting in an impairment of the real estate investments, if necessary, and ceases depreciation. In the event of impairment, the fair value of the real estate investment is based on current market conditions and considers matters such as the forecasted operating cash flows, lease coverage ratios, capitalization rates, comparable sales data,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t>
  </si>
  <si>
    <t>Other Real Estate Investments</t>
  </si>
  <si>
    <t>Other Real Estate Investments —Included in “Other real estate investments, net,” on the Company’s consolidated balance sheet, is one preferred equity investment and two mortgage loans receivable. The preferred equity investment is accounted for at unpaid principal balance, plus accrued return, net of reserves. The Company recognizes return income on a quarterly basis based on the outstanding investment including any accrued and unpaid return, to the extent there is outside contributed equity or cumulative earnings from operations. As the preferred member of the joint venture, the Company is not entitled to share in the joint venture’s earnings or losses. Rather, the Company is entitled to receive a preferred return, which is deferred if the cash flow of the joint venture is insufficient to pay all of the accrued preferred return. The unpaid accrued preferred return is added to the balance of the preferred equity investment up to the estimated economic outcome assuming a hypothetical liquidation of the book value of the joint venture. Any unpaid accrued preferred return, whether recorded or unrecorded by the Company, will be repaid upon redemption or as available cash flow is distributed from the joint venture. The Company’s two mortgage loans receivable are recorded at amortized cost, which consists of the outstanding unpaid principal balance, net of unamortized costs and fees directly associated with the origination of the loan. Interest income on the Company’s mortgage loans receivable is recognized over the life of the investment using the interest method. Origination costs and fees directly related to loans receivable are amortized over the term of the loan as an adjustment to interest income. The Company evaluates at each reporting period each of its other real estate investments for indicators of impairment. An investment is impaired when, based on current information and events, it is probable that the Company will be unable to collect all amounts due according to the existing contractual terms. A reserve is established for the excess of the carrying value of the investment over its fair value.</t>
  </si>
  <si>
    <t>Income Taxes</t>
  </si>
  <si>
    <t>Real Estate Depreciation and Amortization</t>
  </si>
  <si>
    <t>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t>
  </si>
  <si>
    <t>Cash and Cash Equivalents</t>
  </si>
  <si>
    <t>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t>
  </si>
  <si>
    <t>Deferred Financing Costs</t>
  </si>
  <si>
    <t>Deferred Financing Costs —External costs incurred from placement of the Company’s debt are capitalized and amortized on a straight-line basis over the terms of the related borrowings, which approximates the effective interest method. For senior unsecured notes payable and the senior unsecured term loan, deferred financing costs are netted against the outstanding debt amounts on the balance sheet. For the unsecured revolving credit facility, deferred financing costs are included in assets on the Company’s balance sheet. Amortization of deferred financing costs is classified as interest expense in the consolidated income statements. Accumulated amortization of deferred financing costs was $7.1 million and $5.1 million at December 31, 2019 and December 31, 2018 , respectively. When financings are terminated, unamortized deferred financing costs, as well as charges incurred for the termination, are expensed at the time the termination is made. Gains and losses from the extinguishment of debt are presented within income from continuing operations in the Company’s consolidated income statements.</t>
  </si>
  <si>
    <t>Stock-Based Compensation —The Company accounts for share-based payment awards in accordance with ASC Topic 718, Compensation – Stock Compensation</t>
  </si>
  <si>
    <t>Concentration of Credit Risk</t>
  </si>
  <si>
    <t>Concentration of Credit Risk —The Company is subject to concentrations of credit risk consisting primarily of operating leases on its owned properties. See Note 11, Concentration of Risk , for a discussion of major operator concentration.</t>
  </si>
  <si>
    <t>Segment Disclosures</t>
  </si>
  <si>
    <t>Segment Disclosures —The Company is subject to disclosures about segments of an enterprise and related information in accordance with ASC Topic 280, Segment Reporting . The Company has one reportable segment consisting of investments in healthcare-related real estate assets.</t>
  </si>
  <si>
    <t>Earnings (Loss) Per Share</t>
  </si>
  <si>
    <t xml:space="preserve">Earnings (Loss) Per Share —The Company calculates earnings (loss) per share (“EPS”) in accordance with ASC 260, Earnings Per Share . Basic EPS is computed by dividing net income applicable to common stock by the weighted-average number of common shares outstanding during the period. Diluted EPS reflects the additional dilution for all potentially-dilutive securities. </t>
  </si>
  <si>
    <t>Beds, Units, Occupancy and Other Measures</t>
  </si>
  <si>
    <t>Recent Accounting Pronouncements</t>
  </si>
  <si>
    <t>Recent Accounting Pronouncements —In June 2016, the FASB issued ASU No. 2016-13, Financial Instruments - Credit Losses (Subtopic 326) (“ASU 2016-13”), that changes the impairment model for most financial instruments by requiring companies to recognize an allowance for expected credit losses, rather than incurred losses as required currently by the other-than-temporary impairment model. ASU 2016-13 will apply to most financial assets measured at amortized cost and certain other instruments, including trade and other receivables, loans receivable, held-to-maturity debt securities, net investments in leases, and off-balance-sheet credit exposures (e.g., loan commitments). In November 2018, the FASB released ASU No. 2018-19, Codification Improvements to Topic 326 Financial Instruments - Credit Losses (“ASU 2018-19”). ASU 2018-19 clarifies that receivables arising from operating leases are not within the scope of ASU 2016-13. Instead, impairment of receivables arising from operating leases should be accounted for under Subtopic 842-30 “Leases - Lessor.” ASU 2016-13 is effective for reporting periods beginning after December 15, 2019, and will be applied as a cumulative adjustment to retained earnings as of the effective date. The Company is currently assessing the potential effect the adoption of ASU 2016-13 will have on the Company’s consolidated financial statements. With the Company’s primary business being leasing real property to third party tenants, the majority of receivables that arise in the ordinary course of business qualify as operating leases and are not in scope of ASU 2016-13. However, based on the instruments held upon adoption on January 1, 2020, the standard applies to the Company’s mortgage loans receivable, for which the allowance for expected credit losses is in the process of being quantified. Recent Accounting Standards Adopted by the Company —On January 1, 2019, the Company adopted Accounting Standards Update (“ASU”) No. 2016-02, Leases (Topic 842), (“ASU 2016-02”) that sets out the principles for the recognition, measurement, presentation, and disclosure of leases for both parties to a lease agreement (i.e., lessees and lessors). Upon adoption of ASU 2016-02 on January 1, 2019, the Company elected the following practical expedients provided by ASU No. 2018-11, Leases - Targeted Improvements, and ASU No. 2018-20, Narrow Scope Improvements for Lessors (together with ASU 2016-02, the “new lease ASUs”): • Package of practical expedients – provides that the Company is not required to reevaluate its existing or expired leases as of January 1, 2019, under the new lease ASUs. • Optional transition method practical expedient – allows the Company to apply the new lease ASUs prospectively from the adoption date of January 1, 2019. • Single component practical expedient – allows the Company to account for lease and non-lease components associated with that lease as a single component under the new lease ASUs, if certain criteria are met. • Short-term leases practical expedient – for the Company’s operating leases with a term of less than 12 months in which it is the lessee, this expedient allows the Company not to record on its balance sheet related lease liabilities and right-of-use assets.</t>
  </si>
  <si>
    <t>Summary of Significant Accounting Policies (Tables)</t>
  </si>
  <si>
    <t>Summary of Estimated Useful Lives of Assets</t>
  </si>
  <si>
    <t>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t>
  </si>
  <si>
    <t>Real Estate Investments, Net (Tables)</t>
  </si>
  <si>
    <t>Summary of Investment in Owned Properties</t>
  </si>
  <si>
    <t>The following table summarizes the Company’s investment in owned properties at December 31, 2019 and December 31, 2018 (dollars in thousands): December 31, 2019 December 31, 2018 Land $ 204,154 $ 166,948 Buildings and improvements 1,400,927 1,201,209 Integral equipment, furniture and fixtures 93,005 87,623 Identified intangible assets 1,650 2,382 Real estate investments 1,699,736 1,458,162 Accumulated depreciation and amortization (285,536 ) (241,925 ) Real estate investments, net $ 1,414,200 $ 1,216,237</t>
  </si>
  <si>
    <t>Schedule of Total Future Minimum Rental Revenues</t>
  </si>
  <si>
    <t>As of December 31, 2019 , the Company’s total future minimum rental revenues for all of its tenants, excluding operating expense reimbursements, were (dollars in thousands): Year Amount 2020 $ 168,394 2021 169,175 2022 169,272 2023 168,968 2024 169,069 Thereafter 1,144,102 $ 1,988,980</t>
  </si>
  <si>
    <t>Schedule of Total Future Minimum Rental Revenues at Prior Year End</t>
  </si>
  <si>
    <t xml:space="preserve"> As of December 31, 2018 , the Company’s total future minimum rental revenues for all of its tenants, excluding operating expense reimbursements, were (dollars in thousands): Year Amount 2019 $ 146,010 2020 146,560 2021 147,132 2022 147,719 2023 148,169 Thereafter 1,055,012 $ 1,790,602</t>
  </si>
  <si>
    <t>Schedule of Rental Income</t>
  </si>
  <si>
    <t xml:space="preserve">The following table summarizes components of the Company’s rental income (dollars in thousands): For the Year Ended December 31, 2019 Rental Income Contractual rent due (1) $ 166,056 Straight-line rent 1,385 Adjustment for collectibility of rental income (2) (11,774 ) Total $ 155,667 (1) Initial cash rent including operating expense reimbursements adjusted for rental escalators and increases due to landlord funded capital improvements. (2) In accordance with the new lease ASUs, the Company evaluated the collectibility of lease payments through maturity and determined that it was not probable that the Company would collect substantially all of the contractual obligations from five operators through matu rity. As such, the Company reversed rental income comprised of $7.8 million of unpaid contractual rent, $3.5 million of straight-line rent and $0.5 million of property tax reimbursements during the year ended December 31, 2019 . If lease payments are subsequently deemed probable of collection, the Company increases rental income accordingly. </t>
  </si>
  <si>
    <t>Schedule of Real Estate Acquisitions</t>
  </si>
  <si>
    <t>The following table summarizes the Company’s acquisitions for the year ended December 31, 2019 (dollar amounts in thousands): Type of Property Purchase Price (1) Initial Annual Cash Rent (2) Number of Properties Number of Beds/Units (3) Skilled nursing $ 254,760 $ 22,909 17 2,099 Multi-service campuses 59,344 5,203 4 762 Assisted living 12,596 1,031 1 96 Total $ 326,700 $ 29,143 22 2,957 (1) Purchase price includes capitalized acquisition costs. (2) Initial annual cash rent excludes ground lease income. (3) The number of beds/units includes operating beds at acquisition date. The following table summarizes the Company’s acquisitions for the year ended December 31, 2018 (dollar amounts in thousands): Type of Property Purchase Price (1) Initial Annual Cash Rent Number of Properties Number of Beds/Units (2) Skilled nursing $ 85,814 $ 7,715 10 926 Multi-service campuses 27,520 (3) 2,240 2 177 Assisted living — — — — Total $ 113,334 $ 9,955 $ 12 1,103 (1) Purchase price includes capitalized acquisition costs. (2) The number of beds/units includes operating beds at acquisition date. (3) The Company has committed to fund approximately $1.4 million in revenue-producing capital expenditures over the next 24 months based on the in-place lease yield, which is included in the purchase price.</t>
  </si>
  <si>
    <t>Fair Value Measurements (Tables)</t>
  </si>
  <si>
    <t>Summary of Fair Value of Financial Instruments</t>
  </si>
  <si>
    <t>A summary of the face values, carrying amounts and fair values of the Company’s financial instruments as of December 31, 2019 and 2018 using Level 2 inputs, for the senior unsecured notes payable, and Level 3 inputs, for all other financial instruments, is as follows (dollars in thousands): December 31, 2019 December 31, 2018 Face Carrying Fair Face Carrying Fair Financial assets: Preferred equity investments $ 2,327 $ 3,800 $ 3,674 $ 4,531 $ 5,746 $ 6,246 Mortgage loans receivable 29,500 29,500 29,500 12,375 12,299 12,375 Financial liabilities: Senior unsecured notes payable $ 300,000 $ 295,911 $ 312,750 $ 300,000 $ 295,153 $ 289,500</t>
  </si>
  <si>
    <t>Debt (Tables)</t>
  </si>
  <si>
    <t>Schedule of Long-term Debt Instruments</t>
  </si>
  <si>
    <t>The following table summarizes the balance of the Company’s indebtedness as of December 31, 2019 and 2018 (in thousands): December 31, 2019 December 31, 2018 Principal Deferred Carrying Principal Deferred Carrying Amount Loan Fees Value Amount Loan Fees Value Senior unsecured notes payable $ 300,000 $ (4,089 ) $ 295,911 $ 300,000 $ (4,847 ) $ 295,153 Senior unsecured term loan 200,000 (1,287 ) 198,713 100,000 (388 ) 99,612 Unsecured revolving credit facility 60,000 — 60,000 95,000 — 95,000 $ 560,000 $ (5,376 ) $ 554,624 $ 495,000 $ (5,235 ) $ 489,765</t>
  </si>
  <si>
    <t>Schedule of Debt Maturities</t>
  </si>
  <si>
    <t>As of December 31, 2019 , the Company’s debt maturities were (dollars in thousands): Year Amount 2020 $ — 2021 — 2022 — 2023 60,000 2024 — Thereafter 500,000 $ 560,000</t>
  </si>
  <si>
    <t>Equity (Tables)</t>
  </si>
  <si>
    <t>Summary of the At-The-Market Equity Offering Program</t>
  </si>
  <si>
    <t>The following table summarizes the quarterly Prior ATM Program activity for 2019 and 2018 (in thousands, except per share amounts): For the Years Ended December 31, 2019 2018 Number of shares 2,459 10,265 Average sales price per share $ 19.48 $ 17.76 Gross proceeds (1) $ 47,893 $ 182,321 (1) Total gross proceeds is before $0.6 million and $2.3 million , respectively, of commissions paid to the sales agents during the years ended December 31, 2019 and 2018</t>
  </si>
  <si>
    <t>Summary of Dividends on Common Stock</t>
  </si>
  <si>
    <t>The following table summarizes the cash dividends per share of common stock declared by the Company’s Board of Directors for 2019 , 2018 and 2017 (dollars in thousands, except per share amounts): For the Three Months Ended 2019 March 31, June 30, September 30, December 31, Dividends declared $ 0.225 $ 0.225 $ 0.225 $ 0.225 Dividends payment date April 15, 2019 July 15, 2019 October 15, 2019 January 15, 2020 Dividends payable as of record date $ 20,011 $ 21,508 $ 21,500 $ 21,500 Dividends record date March 29, 2019 June 28, 2019 September 30, 2019 December 31, 2019 2018 Dividends declared $ 0.205 $ 0.205 $ 0.205 $ 0.205 Dividends payment date April 13, 2018 July 13, 2018 October 15, 2018 January 15, 2019 Dividends payable as of record date $ 15,608 $ 16,224 $ 17,196 $ 17,710 Dividends record date March 30, 2018 June 29, 2018 September 28, 2018 December 31, 2018 2017 Dividends declared $ 0.185 $ 0.185 $ 0.185 $ 0.185 Dividends payment date April 14, 2017 July 14, 2017 October 13, 2017 January 16, 2018 Dividends payable as of record date $ 13,421 $ 14,047 $ 14,045 $ 14,043 Dividends record date March 31, 2017 June 30, 2017 September 29, 2017 December 29, 2017</t>
  </si>
  <si>
    <t>Stock-Based Compensation (Tables)</t>
  </si>
  <si>
    <t>Summary of Restricted Stock Award Activity</t>
  </si>
  <si>
    <t>The following table summarizes restricted stock award and performance award activity for the years ended December 31, 2019 and 2018 : Shares Weighted Average Share Price Unvested balance at December 31, 2017 422,911 $ 14.19 Granted 287,982 15.25 Vested (191,287 ) 14.39 Forfeited (334 ) 15.21 Unvested balance at December 31, 2018 519,272 14.69 Granted 180,629 22.22 Vested (247,534 ) 14.50 Forfeited (134 ) 15.21 Unvested balance at December 31, 2019 452,233 $ 17.90</t>
  </si>
  <si>
    <t>Schedule of Stock-Based Compensation Expense</t>
  </si>
  <si>
    <t>The following table summarizes the stock-based compensation expense recognized (dollars in thousands): For Year Ended December 31, 2019 2018 2017 Stock-based compensation expense $ 4,104 $ 3,848 $ 2,416</t>
  </si>
  <si>
    <t>Earnings Per Common Share (Tables)</t>
  </si>
  <si>
    <t>Reconciliation of Weighted-Average Common Shares Outstanding Used in Calculation of Basic EPS to Diluted EPS</t>
  </si>
  <si>
    <t>The following table presents the calculation of basic and diluted EPS for the Company’s common stock for the years ended December 31, 2019 , 2018 and 2017 , and reconciles the weighted-average common shares outstanding used in the calculation of basic EPS to the weighted-average common shares outstanding used in the calculation of diluted EPS for the years ended December 31, 2019 , 2018 and 2017 (amounts in thousands, except per share amounts): Year Ended December 31, 2019 2018 2017 Numerator: Net income $ 46,359 $ 57,923 $ 25,874 Less: Net income allocated to participating securities (296 ) (364 ) (354 ) Numerator for basic and diluted earnings available to common stockholders $ 46,063 $ 57,559 $ 25,520 Denominator: Weighted-average basic common shares outstanding 93,088 79,386 72,647 Weighted-average diluted common shares outstanding 93,098 79,392 72,647 Earnings per common share, basic $ 0.49 $ 0.73 $ 0.35 Earnings per common share, diluted $ 0.49 $ 0.72 $ 0.35</t>
  </si>
  <si>
    <t>Summarized Condensed Consolidating Information (Tables)</t>
  </si>
  <si>
    <t>Condensed Consolidating Balance Sheets</t>
  </si>
  <si>
    <t>CONDENSED CONSOLIDATING BALANCE SHEETS DECEMBER 31, 2019 (in thousands, except share and per share amounts) Parent Guarantor Issuers Combined Subsidiary Guarantors Elimination Consolidated Assets: Real estate investments, net $ — $ 894,830 $ 519,370 $ — $ 1,414,200 Other real estate investments, net — 29,500 3,800 — 33,300 Assets held for sale, net — 34,590 — — 34,590 Cash and cash equivalents — 20,327 — — 20,327 Accounts and other receivables, net — 2,549 22 — 2,571 Prepaid expenses and other assets — 10,847 3 — 10,850 Deferred financing costs, net — 3,023 — — 3,023 Investment in subsidiaries 949,275 541,019 — (1,490,294 ) — Intercompany — — 19,295 (19,295 ) — Total assets $ 949,275 $ 1,536,685 $ 542,490 $ (1,509,589 ) $ 1,518,861 Liabilities and Equity: Senior unsecured notes payable, net $ — $ 295,911 $ — $ — $ 295,911 Senior unsecured term loan, net — 198,713 — — 198,713 Unsecured revolving credit facility — 60,000 — — 60,000 Accounts payable and accrued liabilities — 13,491 1,471 — 14,962 Dividends payable 21,684 — — — 21,684 Intercompany — 19,295 — (19,295 ) — Total liabilities 21,684 587,410 1,471 (19,295 ) 591,270 Total equity 927,591 949,275 541,019 (1,490,294 ) 927,591 Total liabilities and equity $ 949,275 $ 1,536,685 $ 542,490 $ (1,509,589 ) $ 1,518,861 CONDENSED CONSOLIDATING BALANCE SHEETS DECEMBER 31, 2018 (in thousands, except share and per share amounts) Parent Guarantor Issuers Combined Subsidiary Guarantors Elimination Consolidated Assets: Real estate investments, net $ — $ 887,921 $ 328,316 $ — $ 1,216,237 Other real estate investments, net — 12,299 5,746 — 18,045 Cash and cash equivalents — 36,792 — — 36,792 Accounts and other receivables, net — 9,359 2,028 — 11,387 Prepaid expenses and other assets — 8,666 2 — 8,668 Deferred financing costs, net — 633 — — 633 Investment in subsidiaries 786,030 484,955 — (1,270,985 ) — Intercompany — — 151,242 (151,242 ) — Total assets $ 786,030 $ 1,440,625 $ 487,334 $ (1,422,227 ) $ 1,291,762 Liabilities and Equity: Senior unsecured notes payable, net $ — $ 295,153 $ — $ — $ 295,153 Senior unsecured term loan, net — 99,612 — — 99,612 Unsecured revolving credit facility — 95,000 — — 95,000 Accounts payable and accrued liabilities — 13,588 2,379 — 15,967 Dividends payable 17,783 — — — 17,783 Intercompany — 151,242 — (151,242 ) — Total liabilities 17,783 654,595 2,379 (151,242 ) 523,515 Equity: Common stock, $0.01 par value; 500,000,000 shares authorized, 85,867,044 shares issued and outstanding as of December 31, 2018 859 — — — 859 Additional paid-in capital 965,578 661,686 321,761 (983,447 ) 965,578 Cumulative distributions in excess of earnings (198,190 ) 124,344 163,194 (287,538 ) (198,190 ) Total equity 768,247 786,030 484,955 (1,270,985 ) 768,247 Total liabilities and equity $ 786,030 $ 1,440,625 $ 487,334 $ (1,422,227 ) $ 1,291,762</t>
  </si>
  <si>
    <t>Condensed Consolidating Income Statements</t>
  </si>
  <si>
    <t xml:space="preserve"> CONDENSED CONSOLIDATING INCOME STATEMENTS FOR THE YEAR ENDED DECEMBER 31, 2019 (in thousands) Parent Guarantor Issuers Combined Subsidiary Guarantors Elimination Consolidated Revenues: Rental income $ — $ 81,380 $ 74,287 $ — $ 155,667 Independent living facilities — — 3,389 — 3,389 Interest and other income — 3,001 1,344 — 4,345 Total revenues — 84,381 79,020 — 163,401 Expenses: Depreciation and amortization — 30,436 21,386 — 51,822 Interest expense — 28,125 — — 28,125 Property taxes — 2,887 161 — 3,048 Independent living facilities — — 2,898 — 2,898 Impairment of real estate investments — 16,692 — — 16,692 Provision for loan losses — 1,076 — — 1,076 General and administrative 4,218 10,868 72 — 15,158 Total expenses 4,218 90,084 24,517 — 118,819 Gain on sale of real estate — 217 1,560 — 1,777 Income in Subsidiary 50,577 56,063 — (106,640 ) — Net income $ 46,359 $ 50,577 $ 56,063 $ (106,640 ) $ 46,359 CONDENSED CONSOLIDATING INCOME STATEMENTS FOR THE YEAR ENDED DECEMBER 31, 2018 (in thousands) Parent Guarantor Issuers Combined Subsidiary Guarantors Elimination Consolidated Revenues: Rental income $ — $ 81,560 $ 58,513 $ — $ 140,073 Tenant reimbursements — 7,173 4,751 — 11,924 Independent living facilities — — 3,379 — 3,379 Interest and other income — 1,369 196 — 1,565 Total revenues — 90,102 66,839 — 156,941 Expenses: Depreciation and amortization — 27,553 18,213 — 45,766 Interest expense — 27,860 — — 27,860 Property taxes — 7,173 4,751 — 11,924 Independent living facilities — — 2,964 — 2,964 General and administrative 3,856 8,623 76 — 12,555 Total expenses 3,856 71,209 26,004 — 101,069 Gain on sale of real estate — 2,051 — — 2,051 Income in Subsidiary 61,779 40,835 — (102,614 ) — Net income $ 57,923 $ 61,779 $ 40,835 $ (102,614 ) $ 57,923 CONDENSED CONSOLIDATING INCOME STATEMENTS FOR THE YEAR ENDED DECEMBER 31, 2017 (in thousands) Parent Guarantor Issuers Combined Subsidiary Guarantors Elimination Consolidated Revenues: Rental income $ — $ 60,464 $ 57,169 $ — $ 117,633 Tenant reimbursements — 5,493 4,761 — 10,254 Independent living facilities — — 3,228 — 3,228 Interest and other income — 215 1,652 — 1,867 Total revenues — 66,172 66,810 — 132,982 Expenses: Depreciation and amortization — 20,048 19,111 — 39,159 Interest expense — 24,196 — — 24,196 Loss on the extinguishment of debt — 11,883 — — 11,883 Property taxes — 5,493 4,761 — 10,254 Independent living facilities — — 2,733 — 2,733 Impairment of real estate investment — — 890 — 890 Reserve for advances and deferred rent — 10,414 — — 10,414 General and administrative 2,638 8,417 62 — 11,117 Total expenses 2,638 80,451 27,557 — 110,646 Gain on disposition of other real estate investment — — 3,538 — 3,538 Income in Subsidiary 28,512 42,791 — (71,303 ) — Net income $ 25,874 $ 28,512 $ 42,791 $ (71,303 ) $ 25,874</t>
  </si>
  <si>
    <t>Condensed Consolidating Statements of Cash Flows</t>
  </si>
  <si>
    <t>CONDENSED CONSOLIDATING STATEMENTS OF CASH FLOWS FOR THE YEAR ENDED DECEMBER 31, 2019 (in thousands) Parent Guarantor Issuers Combined Subsidiary Guarantors Elimination Consolidated Cash flows from operating activities: Net cash (used in) provided by operating activities $ (114 ) $ 49,681 $ 76,728 $ — $ 126,295 Cash flows from investing activities: Acquisitions of real estate, net of deposits applied — (109,294 ) (212,164 ) — (321,458 ) Improvements to real estate — (1,360 ) (1,992 ) — (3,352 ) Purchases of equipment, furniture and fixtures — (2,933 ) (4 ) — (2,937 ) Investment in real estate mortgage and other loans receivable — (18,246 ) — — (18,246 ) Principal payments received on real estate mortgage and other loans receivable — 24,283 — — 24,283 Repayment of other real estate investment — — 2,204 — 2,204 Net proceeds from sales of real estate — 218 3,281 — 3,499 Distribution from Subsidiary 80,619 — — (80,619 ) — Intercompany financing (193,286 ) (131,947 ) — 325,233 — Net cash used in investing activities (112,667 ) (239,279 ) (208,675 ) 244,614 (316,007 ) Cash flows from financing activities: Proceeds from the issuance of common stock, net 195,924 — — — 195,924 Proceeds from the issuance of senior unsecured term loan — 200,000 — — 200,000 Borrowings under unsecured revolving credit facility — 243,000 — — 243,000 Payments on unsecured revolving credit facility — (278,000 ) — — (278,000 ) Payments on senior unsecured term loan — (100,000 ) — — (100,000 ) Payments of deferred financing costs — (4,534 ) — — (4,534 ) Net-settle adjustment on restricted stock (2,524 ) — — — (2,524 ) Dividends paid on common stock (80,619 ) — — — (80,619 ) Distribution to Parent — (80,619 ) — 80,619 — Intercompany financing — 193,286 131,947 (325,233 ) — Net cash provided by financing activities 112,781 173,133 131,947 (244,614 ) 173,247 Net decrease in cash and cash equivalents — (16,465 ) — — (16,465 ) Cash and cash equivalents, beginning of period — 36,792 — — 36,792 Cash and cash equivalents, end of period $ — $ 20,327 $ — $ — $ 20,327 CONDENSED CONSOLIDATING STATEMENTS OF CASH FLOWS FOR THE YEAR ENDED DECEMBER 31, 2018 (in thousands) Parent Guarantor Issuers Combined Subsidiary Guarantors Elimination Consolidated Cash flows from operating activities: Net cash (used in) provided by operating activities $ (10 ) $ 40,092 $ 59,275 $ — $ 99,357 Cash flows from investing activities: Acquisitions of real estate — (111,640 ) — — (111,640 ) Improvements to real estate — (7,204 ) (26 ) — (7,230 ) Purchases of equipment, furniture and fixtures — (1,713 ) (69 ) — (1,782 ) Investment in real estate mortgage and other loans receivable — (5,648 ) — — (5,648 ) Principal payments received on real estate mortgage and other loans receivable — 3,227 — — 3,227 Escrow deposit for acquisition of real estate — (5,000 ) — — (5,000 ) Net proceeds from the sale of real estate — 13,004 — — 13,004 Distribution from Subsidiary 62,999 — — (62,999 ) — Intercompany financing (178,584 ) 59,180 — 119,404 — Net cash used in investing activities (115,585 ) (55,794 ) (95 ) 56,405 (115,069 ) Cash flows from financing activities: Proceeds from the issuance of common stock, net 179,882 — — — 179,882 Borrowings under unsecured revolving credit facility — 65,000 — — 65,000 Payments on unsecured revolving credit facility — (135,000 ) — — (135,000 ) Net-settle adjustment on restricted stock (1,288 ) — — — (1,288 ) Dividends paid on common stock (62,999 ) — — — (62,999 ) Distribution to Parent — (62,999 ) — 62,999 — Intercompany financing — 178,584 (59,180 ) (119,404 ) — Net cash provided by (used in) financing activities 115,595 45,585 (59,180 ) (56,405 ) 45,595 Net increase in cash and cash equivalents — 29,883 — — 29,883 Cash and cash equivalents, beginning of period — 6,909 — — 6,909 Cash and cash equivalents, end of period $ — $ 36,792 $ — $ — $ 36,792 CONDENSED CONSOLIDATING STATEMENTS OF CASH FLOWS FOR THE YEAR ENDED DECEMBER 31, 2017 (in thousands) Parent Guarantor Issuers Combined Subsidiary Guarantors Elimination Consolidated Cash flows from operating activities: Net cash (used in) provided by operating activities $ (222 ) $ 25,745 $ 63,277 $ — $ 88,800 Cash flows from investing activities: Acquisition of real estate — (296,517 ) — — (296,517 ) Improvements to real estate — (681 ) (67 ) — (748 ) Purchases of equipment, furniture and fixtures — (309 ) (94 ) — (403 ) Investment in real estate mortgage loan receivable — (12,416 ) — — (12,416 ) Sale of other real estate investment — — 7,500 — 7,500 Principal payments received on mortgage loan receivable — 25 — — 25 Distribution from Subsidiary 52,587 — — (52,587 ) — Intercompany financing (169,235 ) 70,616 — 98,619 — Net cash (used in) provided by investing activities (116,648 ) (239,282 ) 7,339 46,032 (302,559 ) Cash flows from financing activities: Proceeds from the issuance of common stock, net 170,323 — — — 170,323 Proceeds from the issuance of senior unsecured notes payable — 300,000 — — 300,000 Borrowings under unsecured revolving credit facility — 238,000 — — 238,000 Payments on senior unsecured notes payable — (267,639 ) — — (267,639 ) Payments on unsecured revolving credit facility — (168,000 ) — — (168,000 ) Net-settle adjustment on restricted stock (866 ) — — — (866 ) Payments of deferred financing costs — (6,063 ) — — (6,063 ) Dividends paid on common stock (52,587 ) — — — (52,587 ) Distribution to Parent — (52,587 ) — 52,587 — Intercompany financing — 169,235 (70,616 ) (98,619 ) — Net cash provided by (used in) financing activities 116,870 212,946 (70,616 ) (46,032 ) 213,168 Net decrease in cash and cash equivalents — (591 ) — — (591 ) Cash and cash equivalents, beginning of period — 7,500 — — 7,500 Cash and cash equivalents, end of period $ — $ 6,909 $ — $ — $ 6,909</t>
  </si>
  <si>
    <t>Selected Quarterly Financial Data (Unaudited) (Tables)</t>
  </si>
  <si>
    <t>Schedule of Selected Quarterly Financial Data</t>
  </si>
  <si>
    <t>This unaudited quarterly data should be read together with the accompanying consolidated financial statements and related notes thereto (in thousands, except per share amounts): For the Year Ended December 31, 2019 First Second Third Fourth Operating data: Total revenues $ 39,658 $ 46,201 $ 33,314 $ 44,228 Net income (loss) 16,053 19,698 (10,054 ) 20,662 Earnings per common share, basic 0.18 0.21 (0.11 ) 0.22 Earnings per common share, diluted 0.18 0.21 (0.11 ) 0.22 Other data: Weighted-average number of common shares outstanding, basic 88,010 94,036 95,103 95,103 Weighted-average number of common shares outstanding, diluted 88,010 94,036 95,103 95,144 For the Year Ended December 31, 2018 First Second Third Fourth Operating data: Total revenues $ 38,101 $ 38,969 $ 39,510 $ 40,361 Net income 14,607 13,267 14,510 15,539 Earnings per common share, basic 0.19 0.17 0.18 0.18 Earnings per common share, diluted 0.19 0.17 0.18 0.18 Other data: Weighted-average number of common shares outstanding, basic 75,504 76,374 81,490 84,059 Weighted-average number of common shares outstanding, diluted 75,504 76,374 81,490 84,084</t>
  </si>
  <si>
    <t>Organization - Narrative (Details) $ in Millions</t>
  </si>
  <si>
    <t>Dec. 31, 2019USD ($)investmentstateunitfacilityloanbed</t>
  </si>
  <si>
    <t>Real Estate Properties [Line Items]</t>
  </si>
  <si>
    <t>Number of living facilities</t>
  </si>
  <si>
    <t>Number of states with properties | state</t>
  </si>
  <si>
    <t>Number of preferred equity investments | investment</t>
  </si>
  <si>
    <t>Preferred equity investment | $</t>
  </si>
  <si>
    <t>Number of mortgage loans receivable | loan</t>
  </si>
  <si>
    <t>Mortgage Loan Receivable</t>
  </si>
  <si>
    <t>Mortgage loans | $</t>
  </si>
  <si>
    <t>Skilled Nursing, Assisted Living and Independent Living Facilities | Assets Leased to Independent Operators</t>
  </si>
  <si>
    <t>Number of operational beds and units in facilities | bed</t>
  </si>
  <si>
    <t>Independent Living Facilities owned and operated by Company</t>
  </si>
  <si>
    <t>Number of units available in living facilities | unit</t>
  </si>
  <si>
    <t>Summary of Significant Accounting Policies - Narrative (Details) $ in Thousands</t>
  </si>
  <si>
    <t>Dec. 31, 2019USD ($)segment</t>
  </si>
  <si>
    <t>Dec. 31, 2018USD ($)</t>
  </si>
  <si>
    <t>Dec. 31, 2017USD ($)</t>
  </si>
  <si>
    <t>Tenant recoveries related to real estate taxes</t>
  </si>
  <si>
    <t>Gross real estate taxes offset to rental income</t>
  </si>
  <si>
    <t>Lease liability related to ground lease arrangements</t>
  </si>
  <si>
    <t>Weighted average remaining lease term (in years)</t>
  </si>
  <si>
    <t>73 years</t>
  </si>
  <si>
    <t>Accumulated amortization of deferred financing costs</t>
  </si>
  <si>
    <t>Stock-based compensation expense</t>
  </si>
  <si>
    <t>Number of reportable segments | segment</t>
  </si>
  <si>
    <t>Accounting Policies [Line Items]</t>
  </si>
  <si>
    <t>Bridge loan | Priority</t>
  </si>
  <si>
    <t>Bridge loan funding in loans receivable</t>
  </si>
  <si>
    <t>Loan receivable interest rate (percent)</t>
  </si>
  <si>
    <t>8.00%</t>
  </si>
  <si>
    <t>Summary of Significant Accounting Policies - Estimated Useful Lives of Assets (Details)</t>
  </si>
  <si>
    <t>Building | Minimum</t>
  </si>
  <si>
    <t>Property, Plant and Equipment [Line Items]</t>
  </si>
  <si>
    <t>Estimated useful life (in years)</t>
  </si>
  <si>
    <t>25 years</t>
  </si>
  <si>
    <t>Building | Maximum</t>
  </si>
  <si>
    <t>40 years</t>
  </si>
  <si>
    <t>Building Improvements | Minimum</t>
  </si>
  <si>
    <t>10 years</t>
  </si>
  <si>
    <t>Building Improvements | Maximum</t>
  </si>
  <si>
    <t>Integral Equipment, Furniture and Fixtures</t>
  </si>
  <si>
    <t>5 years</t>
  </si>
  <si>
    <t>Real Estate Investments, Net - Narrative (Details) $ in Millions</t>
  </si>
  <si>
    <t>Dec. 31, 2019USD ($)renewal_optionfacility</t>
  </si>
  <si>
    <t>Investment [Line Items]</t>
  </si>
  <si>
    <t>Ensign Master Leases</t>
  </si>
  <si>
    <t>Number of facilities leased</t>
  </si>
  <si>
    <t>Annualized rental revenues from master leases | $</t>
  </si>
  <si>
    <t>Ensign Master Leases | Minimum</t>
  </si>
  <si>
    <t>Annualized revenue escalation rate (percent)</t>
  </si>
  <si>
    <t>0.00%</t>
  </si>
  <si>
    <t>Ensign Master Leases | Maximum</t>
  </si>
  <si>
    <t>2.50%</t>
  </si>
  <si>
    <t>PMG</t>
  </si>
  <si>
    <t>Initial lease term (in years)</t>
  </si>
  <si>
    <t>15 years</t>
  </si>
  <si>
    <t>Number of renewal options | renewal_option</t>
  </si>
  <si>
    <t>Lease renewal term (in years)</t>
  </si>
  <si>
    <t>PMG | Minimum</t>
  </si>
  <si>
    <t>PMG | Maximum</t>
  </si>
  <si>
    <t>3.00%</t>
  </si>
  <si>
    <t>Various Other Operators</t>
  </si>
  <si>
    <t>Real Estate Investments, Net - Investment in Owned Properties (Details) - USD ($) $ in Thousands</t>
  </si>
  <si>
    <t>Land</t>
  </si>
  <si>
    <t>Buildings and improvements</t>
  </si>
  <si>
    <t>Integral equipment, furniture and fixtures</t>
  </si>
  <si>
    <t>Identified intangible assets</t>
  </si>
  <si>
    <t>Real estate investments</t>
  </si>
  <si>
    <t>Accumulated depreciation and amortization</t>
  </si>
  <si>
    <t>Real Estate Investments, Net - Future Minimum Rental Revenues (Details) - USD ($) $ in Thousands</t>
  </si>
  <si>
    <t>Future Minimum Rental Revenues</t>
  </si>
  <si>
    <t>2020</t>
  </si>
  <si>
    <t>2021</t>
  </si>
  <si>
    <t>2022</t>
  </si>
  <si>
    <t>2023</t>
  </si>
  <si>
    <t>2024</t>
  </si>
  <si>
    <t>Thereafter</t>
  </si>
  <si>
    <t>Future Minimum Rental Revenues at Prior Year End</t>
  </si>
  <si>
    <t>Real Estate Investments, Net - Rental Income (Details) $ in Thousands</t>
  </si>
  <si>
    <t>Dec. 31, 2019USD ($)operator</t>
  </si>
  <si>
    <t>Lessor, Lease, Description [Line Items]</t>
  </si>
  <si>
    <t>Contractual rent due</t>
  </si>
  <si>
    <t>Straight-line rent</t>
  </si>
  <si>
    <t>Total rental income</t>
  </si>
  <si>
    <t>Number of operators for which collectability not probable | operator</t>
  </si>
  <si>
    <t>Contractual rent</t>
  </si>
  <si>
    <t>Real Estate Investments, Net - Recent Real Estate Acquisitions (Details) $ in Thousands</t>
  </si>
  <si>
    <t>1 Months Ended</t>
  </si>
  <si>
    <t>Jun. 30, 2019USD ($)</t>
  </si>
  <si>
    <t>Dec. 31, 2019USD ($)propertyunit</t>
  </si>
  <si>
    <t>Dec. 31, 2018USD ($)propertyunit</t>
  </si>
  <si>
    <t>Business Acquisition [Line Items]</t>
  </si>
  <si>
    <t>Purchase Price</t>
  </si>
  <si>
    <t>Initial Annual Cash Rent</t>
  </si>
  <si>
    <t>Number of Properties | property</t>
  </si>
  <si>
    <t>Number of Beds/Units | unit</t>
  </si>
  <si>
    <t>Skilled Nursing Properties</t>
  </si>
  <si>
    <t>Multi-Service Campus Properties</t>
  </si>
  <si>
    <t>Funding commitment for revenue-producing capital expenditures</t>
  </si>
  <si>
    <t>Assisted Living Facility</t>
  </si>
  <si>
    <t>Real Estate Investments, Net - Lease Amendments (Details) $ in Thousands</t>
  </si>
  <si>
    <t>Oct. 01, 2019USD ($)renewal_optionfacilitybed</t>
  </si>
  <si>
    <t>Sep. 30, 2019USD ($)</t>
  </si>
  <si>
    <t>Dec. 31, 2019USD ($)</t>
  </si>
  <si>
    <t>Nov. 04, 2019USD ($)renewal_optionfacility</t>
  </si>
  <si>
    <t>Sep. 01, 2019USD ($)propertyrenewal_option</t>
  </si>
  <si>
    <t>Aug. 16, 2019property</t>
  </si>
  <si>
    <t>Jul. 15, 2019property</t>
  </si>
  <si>
    <t>May 01, 2018</t>
  </si>
  <si>
    <t>Real Estate [Line Items]</t>
  </si>
  <si>
    <t>Initial annual cash rent | $</t>
  </si>
  <si>
    <t>Ensign</t>
  </si>
  <si>
    <t>Number of facilities leased | facility</t>
  </si>
  <si>
    <t>Number of beds in leased facilities | bed</t>
  </si>
  <si>
    <t>Reduction to contractual annual cash rent as result of spin | $</t>
  </si>
  <si>
    <t>Pennant</t>
  </si>
  <si>
    <t>Trillium | Iowa</t>
  </si>
  <si>
    <t>Properties in terminated master lease | property</t>
  </si>
  <si>
    <t>Properties covered in new master lease | property</t>
  </si>
  <si>
    <t>Trillium | Ohio</t>
  </si>
  <si>
    <t>Trillium | Georgia</t>
  </si>
  <si>
    <t>Accounts and Other Receivables</t>
  </si>
  <si>
    <t>Write-off of accounts and straight-line rent receivable | $</t>
  </si>
  <si>
    <t>Skilled Nursing Properties | Trillium | Ohio</t>
  </si>
  <si>
    <t>Skilled Nursing Properties | Providence | Ohio</t>
  </si>
  <si>
    <t>Number of properties transferred | property</t>
  </si>
  <si>
    <t>Triple-net master lease | Providence</t>
  </si>
  <si>
    <t>13 years</t>
  </si>
  <si>
    <t>Annual cash rent increase under amended lease | $</t>
  </si>
  <si>
    <t>Trio Healthcare Master Lease</t>
  </si>
  <si>
    <t>Trio Healthcare Master Lease | Trio</t>
  </si>
  <si>
    <t>Real Estate Investments, Net - Pristine Lease Termination (Details) $ in Millions</t>
  </si>
  <si>
    <t>May 01, 2018USD ($)facility</t>
  </si>
  <si>
    <t>Nov. 04, 2019</t>
  </si>
  <si>
    <t>Feb. 27, 2018property</t>
  </si>
  <si>
    <t>Pristine Lease Termination Agreement</t>
  </si>
  <si>
    <t>Number of properties | property</t>
  </si>
  <si>
    <t>Pristine Lease Termination Agreement | Trio</t>
  </si>
  <si>
    <t>Number of transitioned facilities</t>
  </si>
  <si>
    <t>Pristine Lease Termination Agreement | Hillstone Healthcare</t>
  </si>
  <si>
    <t>Trio and Hillstone Master Lease</t>
  </si>
  <si>
    <t>Aggregate annual base rent due under master lease | $</t>
  </si>
  <si>
    <t>Hillstone Healthcare Master Lease</t>
  </si>
  <si>
    <t>12 years</t>
  </si>
  <si>
    <t>Real Estate Investments, Net - Impairment of Real Estate Investments, Asset Sales and Assets Held for Sale (Details) $ in Thousands</t>
  </si>
  <si>
    <t>Sep. 30, 2019USD ($)facility</t>
  </si>
  <si>
    <t>Dec. 31, 2019USD ($)unitfacility</t>
  </si>
  <si>
    <t>Dec. 31, 2018USD ($)unitfacility</t>
  </si>
  <si>
    <t>Sep. 01, 2019USD ($)property</t>
  </si>
  <si>
    <t>Net proceeds from sale</t>
  </si>
  <si>
    <t>Skilled Nursing Properties | Ohio</t>
  </si>
  <si>
    <t>Number of properties sold | property</t>
  </si>
  <si>
    <t>Trillium | Skilled Nursing Properties | Ohio</t>
  </si>
  <si>
    <t>Trillium Skilled Nursing Facilities | Disposed of by sale</t>
  </si>
  <si>
    <t>Contract purchase price</t>
  </si>
  <si>
    <t>Impairment expense to reduce carrying value to fair value less costs to sell</t>
  </si>
  <si>
    <t>Metron Skilled Nursing Facilities | Held for sale</t>
  </si>
  <si>
    <t>Number of properties held for sale | facility</t>
  </si>
  <si>
    <t>Owned and Operated Living Facilities | Disposed of by sale</t>
  </si>
  <si>
    <t>Number of properties sold | facility</t>
  </si>
  <si>
    <t>Idaho Assisted Living Facilities | Disposed of by sale</t>
  </si>
  <si>
    <t>Aggregate price of sale</t>
  </si>
  <si>
    <t>Mortgage loans</t>
  </si>
  <si>
    <t>Mortgage Loan Receivable | CommuniCare</t>
  </si>
  <si>
    <t>Facilities utilized to secure mortgage loan</t>
  </si>
  <si>
    <t>Other Real Estate Investments, Net - Narrative (Details) $ in Thousands</t>
  </si>
  <si>
    <t>Jan. 31, 2020USD ($)facility</t>
  </si>
  <si>
    <t>Jul. 31, 2019USD ($)bed</t>
  </si>
  <si>
    <t>Feb. 28, 2019USD ($)extension_optionfacility</t>
  </si>
  <si>
    <t>Sep. 30, 2016USD ($)bed</t>
  </si>
  <si>
    <t>Jul. 31, 2016USD ($)bed</t>
  </si>
  <si>
    <t>Oct. 31, 2017USD ($)</t>
  </si>
  <si>
    <t>Preferred equity investment</t>
  </si>
  <si>
    <t>Aggregate purchase price</t>
  </si>
  <si>
    <t>Payment to acquire facility</t>
  </si>
  <si>
    <t>Return of initial investment</t>
  </si>
  <si>
    <t>Cumulative contractual preferred return through acquisition date</t>
  </si>
  <si>
    <t>Interest income related to mortgage loans</t>
  </si>
  <si>
    <t>Providence | Mortgage Loan Receivable</t>
  </si>
  <si>
    <t>Mortgage loan receivable interest rate (percent)</t>
  </si>
  <si>
    <t>9.00%</t>
  </si>
  <si>
    <t>Covenant Care | Mortgage Loan Receivable</t>
  </si>
  <si>
    <t>Facilities utilized to secure mortgage loan | facility</t>
  </si>
  <si>
    <t>Number of extension options | extension_option</t>
  </si>
  <si>
    <t>Extension option term (in months)</t>
  </si>
  <si>
    <t>6 months</t>
  </si>
  <si>
    <t>Manteca</t>
  </si>
  <si>
    <t>Purchase and sale agreement amount</t>
  </si>
  <si>
    <t>Manteca | Mortgage Loan Receivable</t>
  </si>
  <si>
    <t>Number of beds in facility utilized to secure loan | bed</t>
  </si>
  <si>
    <t>CommuniCare | Mortgage Loan Receivable</t>
  </si>
  <si>
    <t>10.00%</t>
  </si>
  <si>
    <t>Cascadia Development, Nampa ID</t>
  </si>
  <si>
    <t>Preferred equity instrument minimum yield</t>
  </si>
  <si>
    <t>12.00%</t>
  </si>
  <si>
    <t>Number of beds planned for construction | bed</t>
  </si>
  <si>
    <t>Initial lease yield (percent)</t>
  </si>
  <si>
    <t>Interest income related to preferred equity investments</t>
  </si>
  <si>
    <t>Cascadia Development, Nampa ID | Prime Rate</t>
  </si>
  <si>
    <t>Basis spread on preferred equity investment yield</t>
  </si>
  <si>
    <t>9.50%</t>
  </si>
  <si>
    <t>Cascadia Development, Boise ID</t>
  </si>
  <si>
    <t>Cascadia Development, Boise ID | Prime Rate</t>
  </si>
  <si>
    <t>Preferred Equity Investment</t>
  </si>
  <si>
    <t>Recognition of unrecognized preferred return from prior periods</t>
  </si>
  <si>
    <t>Subsequent Event</t>
  </si>
  <si>
    <t>Subsequent Event | CommuniCare | Mortgage Loan Receivable</t>
  </si>
  <si>
    <t>Subsequent Event | Cascadia Development, Boise ID</t>
  </si>
  <si>
    <t>Subsequent Event | Skilled Nursing Properties</t>
  </si>
  <si>
    <t>Fair Value Measurements - Summary of Fair Value of Financial Instruments (Details) - USD ($) $ in Thousands</t>
  </si>
  <si>
    <t>Financial assets:</t>
  </si>
  <si>
    <t>Preferred equity investments - face value</t>
  </si>
  <si>
    <t>Mortgage loans receivable - face value</t>
  </si>
  <si>
    <t>Senior Unsecured Notes</t>
  </si>
  <si>
    <t>Financial liabilities:</t>
  </si>
  <si>
    <t>Senior unsecured notes payable - face value</t>
  </si>
  <si>
    <t>Carrying Amount | Level 2 | Senior Unsecured Notes</t>
  </si>
  <si>
    <t>Senior unsecured notes payable</t>
  </si>
  <si>
    <t>Carrying Amount | Level 3</t>
  </si>
  <si>
    <t>Preferred equity investments</t>
  </si>
  <si>
    <t>Carrying Amount | Level 3 | Mortgage Loan Receivable</t>
  </si>
  <si>
    <t>Mortgage loans receivable</t>
  </si>
  <si>
    <t>Fair Value | Level 2 | Senior Unsecured Notes</t>
  </si>
  <si>
    <t>Fair Value | Level 3</t>
  </si>
  <si>
    <t>Fair Value | Level 3 | Mortgage Loan Receivable</t>
  </si>
  <si>
    <t>Debt - Schedule of Debt (Details) - USD ($) $ in Thousands</t>
  </si>
  <si>
    <t>Debt Instrument [Line Items]</t>
  </si>
  <si>
    <t>Principal Amount</t>
  </si>
  <si>
    <t>Deferred Loan Fees</t>
  </si>
  <si>
    <t>Carrying Value</t>
  </si>
  <si>
    <t>Senior unsecured term loan</t>
  </si>
  <si>
    <t>Debt - Senior Unsecured Notes Payable Narrative (Details) - USD ($)</t>
  </si>
  <si>
    <t>May 10, 2017</t>
  </si>
  <si>
    <t>Gross proceeds from issuance of senior notes</t>
  </si>
  <si>
    <t>Debt instrument face amount</t>
  </si>
  <si>
    <t>Senior Unsecured Notes | 5.25% Senior Notes due 2025</t>
  </si>
  <si>
    <t>Interest rate (percent)</t>
  </si>
  <si>
    <t>5.25%</t>
  </si>
  <si>
    <t>Redemption price of notes (percent)</t>
  </si>
  <si>
    <t>100.00%</t>
  </si>
  <si>
    <t>Net proceeds from issuance of senior notes</t>
  </si>
  <si>
    <t>Redemption price, percentage upon change of control (percent)</t>
  </si>
  <si>
    <t>101.00%</t>
  </si>
  <si>
    <t>Senior Unsecured Notes | 5.25% Senior Notes due 2025 | Debt Instrument, Redemption, Period One</t>
  </si>
  <si>
    <t>105.25%</t>
  </si>
  <si>
    <t>Senior Unsecured Notes | 5.25% Senior Notes due 2025 | Debt Instrument, Redemption, Period One | Maximum</t>
  </si>
  <si>
    <t>Redemption price, percentage of principal amount (percent)</t>
  </si>
  <si>
    <t>40.00%</t>
  </si>
  <si>
    <t>Senior Unsecured Notes | 5.25% Senior Notes due 2025 | Debt Instrument, Redemption, Period One | Minimum</t>
  </si>
  <si>
    <t>Percentage of aggregate principal amount of notes outstanding (percent)</t>
  </si>
  <si>
    <t>60.00%</t>
  </si>
  <si>
    <t>Senior Unsecured Notes | 5.875% Senior Notes due 2021</t>
  </si>
  <si>
    <t>5.875%</t>
  </si>
  <si>
    <t>102.938%</t>
  </si>
  <si>
    <t>Payments for redemption of senior notes</t>
  </si>
  <si>
    <t>Debt - Unsecured Revolving Credit Facility and Term Loan Narrative (Details)</t>
  </si>
  <si>
    <t>Feb. 08, 2019USD ($)extension_option</t>
  </si>
  <si>
    <t>Feb. 01, 2016USD ($)extension_option</t>
  </si>
  <si>
    <t>Line of Credit Facility [Line Items]</t>
  </si>
  <si>
    <t>Principal outstanding</t>
  </si>
  <si>
    <t>Borrowings outstanding</t>
  </si>
  <si>
    <t>Revolving Credit Facility | New Revolving Facility</t>
  </si>
  <si>
    <t>Credit facility borrowing capacity</t>
  </si>
  <si>
    <t>Revolving Credit Facility | New Revolving Facility | Maximum</t>
  </si>
  <si>
    <t>Facility fee on revolving commitment fees (percent)</t>
  </si>
  <si>
    <t>0.35%</t>
  </si>
  <si>
    <t>Facility fee on revolving commitment fee based on investment grade ratings (percent)</t>
  </si>
  <si>
    <t>0.30%</t>
  </si>
  <si>
    <t>Revolving Credit Facility | New Revolving Facility | Maximum | Base Rate</t>
  </si>
  <si>
    <t>Basis spread on variable rate (percent)</t>
  </si>
  <si>
    <t>0.55%</t>
  </si>
  <si>
    <t>Revolving Credit Facility | New Revolving Facility | Maximum | LIBOR</t>
  </si>
  <si>
    <t>1.55%</t>
  </si>
  <si>
    <t>Revolving Credit Facility | New Revolving Facility | Minimum</t>
  </si>
  <si>
    <t>0.15%</t>
  </si>
  <si>
    <t>0.125%</t>
  </si>
  <si>
    <t>Revolving Credit Facility | New Revolving Facility | Minimum | Base Rate</t>
  </si>
  <si>
    <t>0.10%</t>
  </si>
  <si>
    <t>Revolving Credit Facility | New Revolving Facility | Minimum | LIBOR</t>
  </si>
  <si>
    <t>1.10%</t>
  </si>
  <si>
    <t>Letter of Credit</t>
  </si>
  <si>
    <t>Subfacility capacity as percentage of available revolving commitments (percent)</t>
  </si>
  <si>
    <t>Swingline Loan</t>
  </si>
  <si>
    <t>Revolving Facility</t>
  </si>
  <si>
    <t>Revolving Facility | Prior Term Loan</t>
  </si>
  <si>
    <t>Credit facility prepayment premium in first year (percent)</t>
  </si>
  <si>
    <t>2.00%</t>
  </si>
  <si>
    <t>Credit facility prepayment premium in second year (percent)</t>
  </si>
  <si>
    <t>1.00%</t>
  </si>
  <si>
    <t>Revolving Facility | Prior Revolving Facility</t>
  </si>
  <si>
    <t>Credit facility uncommitted incremental facility</t>
  </si>
  <si>
    <t>Unsecured Debt | New Term Loan Feb 2019</t>
  </si>
  <si>
    <t>Unsecured Debt | New Term Loan Feb 2019 | Maximum | Base Rate</t>
  </si>
  <si>
    <t>1.20%</t>
  </si>
  <si>
    <t>Unsecured Debt | New Term Loan Feb 2019 | Maximum | LIBOR</t>
  </si>
  <si>
    <t>2.20%</t>
  </si>
  <si>
    <t>Unsecured Debt | New Term Loan Feb 2019 | Minimum | Base Rate</t>
  </si>
  <si>
    <t>0.50%</t>
  </si>
  <si>
    <t>Unsecured Debt | New Term Loan Feb 2019 | Minimum | LIBOR</t>
  </si>
  <si>
    <t>1.50%</t>
  </si>
  <si>
    <t>Senior Unsecured Term Loan</t>
  </si>
  <si>
    <t>Debt - Loss on Extinguishment of Debt (Details) - USD ($) $ in Millions</t>
  </si>
  <si>
    <t>Loss on extinguishment of debt before write-off of deferred financing costs</t>
  </si>
  <si>
    <t>Write-off of deferred financing costs</t>
  </si>
  <si>
    <t>Debt - Schedule of Debt Maturities (Details) - USD ($) $ in Thousands</t>
  </si>
  <si>
    <t>Debt, Fiscal Year Maturity [Abstract]</t>
  </si>
  <si>
    <t>Total debt</t>
  </si>
  <si>
    <t>Equity - Public Offering of Common Stock (Details) - USD ($) $ / shares in Units, $ in Thousands</t>
  </si>
  <si>
    <t>Apr. 15, 2019</t>
  </si>
  <si>
    <t>Class of Stock [Line Items]</t>
  </si>
  <si>
    <t>Share price to the public (usd per share)</t>
  </si>
  <si>
    <t>Over-Allotment Option</t>
  </si>
  <si>
    <t>Equity - At-The-Market Offering (Details) - USD ($) $ / shares in Units, $ in Thousands</t>
  </si>
  <si>
    <t>Mar. 04, 2019</t>
  </si>
  <si>
    <t>ATM Program Activity</t>
  </si>
  <si>
    <t>Number of shares (shares)</t>
  </si>
  <si>
    <t>Gross proceeds</t>
  </si>
  <si>
    <t>ATM Program</t>
  </si>
  <si>
    <t>Remaining offering amount available</t>
  </si>
  <si>
    <t>ATM Program | Maximum</t>
  </si>
  <si>
    <t>Authorized aggregate offering price of common stock</t>
  </si>
  <si>
    <t>Prior ATM Program</t>
  </si>
  <si>
    <t>Average sales price per share (usd per share)</t>
  </si>
  <si>
    <t>Commissions paid on stock issuance</t>
  </si>
  <si>
    <t>Equity - Dividends on Common Stock (Details) - USD ($) $ / shares in Units, $ in Thousands</t>
  </si>
  <si>
    <t>Dividends declared (usd per share)</t>
  </si>
  <si>
    <t>Dividends payment date</t>
  </si>
  <si>
    <t>Jan. 15,
		2020</t>
  </si>
  <si>
    <t>Oct. 15,
		2019</t>
  </si>
  <si>
    <t>Jul. 15,
		2019</t>
  </si>
  <si>
    <t>Apr. 15,
		2019</t>
  </si>
  <si>
    <t>Jan. 15,
		2019</t>
  </si>
  <si>
    <t>Oct. 15,
		2018</t>
  </si>
  <si>
    <t>Jul. 13,
		2018</t>
  </si>
  <si>
    <t>Apr. 13,
		2018</t>
  </si>
  <si>
    <t>Jan. 16,
		2018</t>
  </si>
  <si>
    <t>Oct. 13,
		2017</t>
  </si>
  <si>
    <t>Jul. 14,
		2017</t>
  </si>
  <si>
    <t>Apr. 14,
		2017</t>
  </si>
  <si>
    <t>Dividends payable as of record date</t>
  </si>
  <si>
    <t>Dividends record date</t>
  </si>
  <si>
    <t>Sep. 30,
		2019</t>
  </si>
  <si>
    <t>Jun. 28,
		2019</t>
  </si>
  <si>
    <t>Mar. 29,
		2019</t>
  </si>
  <si>
    <t>Dec. 31,
		2018</t>
  </si>
  <si>
    <t>Sep. 28,
		2018</t>
  </si>
  <si>
    <t>Jun. 29,
		2018</t>
  </si>
  <si>
    <t>Mar. 30,
		2018</t>
  </si>
  <si>
    <t>Dec. 29,
		2017</t>
  </si>
  <si>
    <t>Sep. 29,
		2017</t>
  </si>
  <si>
    <t>Jun. 30,
		2017</t>
  </si>
  <si>
    <t>Mar. 31,
		2017</t>
  </si>
  <si>
    <t>Stock-Based Compensation - Summary of Restricted Stock Awards (Details) - Restricted Stock Award and Performance Award - $ / shares</t>
  </si>
  <si>
    <t>Shares</t>
  </si>
  <si>
    <t>Unvested, beginning balance (shares)</t>
  </si>
  <si>
    <t>Granted (shares)</t>
  </si>
  <si>
    <t>Vested (shares)</t>
  </si>
  <si>
    <t>Forfeited (shares)</t>
  </si>
  <si>
    <t>Unvested, ending balance (shares)</t>
  </si>
  <si>
    <t>Weighted Average Share Price</t>
  </si>
  <si>
    <t>Unvested, beginning balance (usd per share)</t>
  </si>
  <si>
    <t>Granted (usd per share)</t>
  </si>
  <si>
    <t>Vested (usd per share)</t>
  </si>
  <si>
    <t>Forfeited (usd per share)</t>
  </si>
  <si>
    <t>Unvested, ending balance (usd per share)</t>
  </si>
  <si>
    <t>Stock-Based Compensation - Stock-Based Compensation Expense (Details) - USD ($) $ in Thousands</t>
  </si>
  <si>
    <t>Stock-Based Compensation - Narrative (Details) $ / shares in Units, $ in Millions</t>
  </si>
  <si>
    <t>Jun. 01, 2014companyshares</t>
  </si>
  <si>
    <t>May 31, 2019$ / sharesshares</t>
  </si>
  <si>
    <t>Feb. 28, 2019installment$ / sharesshares</t>
  </si>
  <si>
    <t>May 31, 2018$ / sharesshares</t>
  </si>
  <si>
    <t>Feb. 28, 2018installment$ / sharesshares</t>
  </si>
  <si>
    <t>Dec. 31, 2019USD ($)shares</t>
  </si>
  <si>
    <t>Dec. 31, 2018shares</t>
  </si>
  <si>
    <t>Dec. 31, 2017shares</t>
  </si>
  <si>
    <t>Share-based Compensation Arrangement by Share-based Payment Award [Line Items]</t>
  </si>
  <si>
    <t>Number of separate and independent companies after spin-off | company</t>
  </si>
  <si>
    <t>Restricted Stock Award and Performance Award</t>
  </si>
  <si>
    <t>Unamortized stock-based compensation expense related to unvested awards | $</t>
  </si>
  <si>
    <t>Weighted average remaining vesting period related to expense recognition (in years)</t>
  </si>
  <si>
    <t>2 years 1 month 6 days</t>
  </si>
  <si>
    <t>Shares vested (shares)</t>
  </si>
  <si>
    <t>Shares forfeited (shares)</t>
  </si>
  <si>
    <t>Unvested stock awards outstanding (shares)</t>
  </si>
  <si>
    <t>Number of shares granted (shares)</t>
  </si>
  <si>
    <t>Restricted Stock Award | Ensign Employees</t>
  </si>
  <si>
    <t>Restricted stock award conversion ratio related to the spin-off</t>
  </si>
  <si>
    <t>Stock awards unvested during spin-off (shares)</t>
  </si>
  <si>
    <t>Restricted Stock Award | Officers and Employees</t>
  </si>
  <si>
    <t>Grant date fair market value (usd per share) | $ / shares</t>
  </si>
  <si>
    <t>Number of equal annual vesting installments | installment</t>
  </si>
  <si>
    <t>Restricted Stock Award | Director</t>
  </si>
  <si>
    <t>Performance Stock Award</t>
  </si>
  <si>
    <t>Vesting metric, Normalized Funds from Operations, minimum (percent)</t>
  </si>
  <si>
    <t>5.00%</t>
  </si>
  <si>
    <t>6.00%</t>
  </si>
  <si>
    <t>Performance Stock Award | Minimum</t>
  </si>
  <si>
    <t>Vesting period (in years)</t>
  </si>
  <si>
    <t>1 year</t>
  </si>
  <si>
    <t>Performance Stock Award | Maximum</t>
  </si>
  <si>
    <t>4 years</t>
  </si>
  <si>
    <t>Performance Stock Award | Officer</t>
  </si>
  <si>
    <t>Earnings Per Common Share - Calculation of basic and diluted EPS (Details) - USD ($) $ / shares in Units, shares in Thousands, $ in Thousands</t>
  </si>
  <si>
    <t>Numerator:</t>
  </si>
  <si>
    <t>Less: Net income allocated to participating securities</t>
  </si>
  <si>
    <t>Numerator for basic and diluted earnings available to common stockholders</t>
  </si>
  <si>
    <t>Denominator:</t>
  </si>
  <si>
    <t>Weighted-average basic common shares outstanding (shares)</t>
  </si>
  <si>
    <t>Weighted-average diluted common shares outstanding (shares)</t>
  </si>
  <si>
    <t>Earnings per common share, basic (usd per share)</t>
  </si>
  <si>
    <t>Earnings per common share, diluted (usd per share)</t>
  </si>
  <si>
    <t>Commitments and Contingencies - Narrative (Details) $ in Millions</t>
  </si>
  <si>
    <t>Other Commitments [Line Items]</t>
  </si>
  <si>
    <t>Aggregate required financing of capital expenditures as percentage of initial investment in property (percent)</t>
  </si>
  <si>
    <t>20.00%</t>
  </si>
  <si>
    <t>Expansion, construction and capital improvements at triple-net leased facilities</t>
  </si>
  <si>
    <t>Funding commitment</t>
  </si>
  <si>
    <t>Portion of funding commitments subject to rent increase at time of funding</t>
  </si>
  <si>
    <t>Concentration of Risk - Narrative (Details)</t>
  </si>
  <si>
    <t>Dec. 31, 2019statefacilitybed</t>
  </si>
  <si>
    <t>Concentration Risk [Line Items]</t>
  </si>
  <si>
    <t>Description of highest concentration of properties</t>
  </si>
  <si>
    <t>The four states in which Ensign leases the highest concentration of properties are California, Texas, Utah and Arizona.</t>
  </si>
  <si>
    <t>Number of states where Ensign leases the highest concentration of properties | state</t>
  </si>
  <si>
    <t>Ensign | Customer Concentration Risk | Revenue, exclusive of operating expense reimbursements</t>
  </si>
  <si>
    <t>Concentration risk (percent)</t>
  </si>
  <si>
    <t>38.00%</t>
  </si>
  <si>
    <t>42.00%</t>
  </si>
  <si>
    <t>49.00%</t>
  </si>
  <si>
    <t>PMG | Customer Concentration Risk | Revenue, exclusive of operating expense reimbursements</t>
  </si>
  <si>
    <t>15.00%</t>
  </si>
  <si>
    <t>Ensign | Skilled Nursing, Assisted Living and Independent Living Facilities | Assets Leased to Independent Operators</t>
  </si>
  <si>
    <t>PMG | Skilled Nursing, Assisted Living and Independent Living Facilities | Assets Leased to Independent Operators</t>
  </si>
  <si>
    <t>Summarized Condensed Consolidating Information - Condensed Consolidating Balance Sheets (Details) - USD ($) $ in Thousands</t>
  </si>
  <si>
    <t>Dec. 31, 2016</t>
  </si>
  <si>
    <t>Investment in subsidiaries</t>
  </si>
  <si>
    <t>Intercompany</t>
  </si>
  <si>
    <t>Reportable Legal Entities | Parent Guarantor</t>
  </si>
  <si>
    <t>Reportable Legal Entities | Issuers</t>
  </si>
  <si>
    <t>Reportable Legal Entities | Combined Subsidiary Guarantors</t>
  </si>
  <si>
    <t>Elimination</t>
  </si>
  <si>
    <t>Summarized Condensed Consolidating Information - Condensed Consolidating Balance Sheets Shares Data (Details) - $ / shares</t>
  </si>
  <si>
    <t>Summarized Condensed Consolidating Information - Condensed Consolidating Income Statements (Details) - USD ($) $ in Thousands</t>
  </si>
  <si>
    <t>Income in Subsidiary</t>
  </si>
  <si>
    <t>Summarized Condensed Consolidating Information - Condensed Consolidating Statements of Cash Flows (Details) - USD ($) $ in Thousands</t>
  </si>
  <si>
    <t>Net cash (used in) provided by operating activities</t>
  </si>
  <si>
    <t>Distribution from Subsidiary</t>
  </si>
  <si>
    <t>Intercompany financing</t>
  </si>
  <si>
    <t>Distribution to Parent</t>
  </si>
  <si>
    <t>Selected Quarterly Financial Data (Unaudited) - Schedule of Unaudited Quarterly Data (Details) - USD ($) $ / shares in Units, shares in Thousands, $ in Thousands</t>
  </si>
  <si>
    <t>Net income (loss)</t>
  </si>
  <si>
    <t>Weighted-average number of common shares outstanding, basic (shares)</t>
  </si>
  <si>
    <t>Weighted-average number of common shares outstanding, diluted (shares)</t>
  </si>
  <si>
    <t>Subsequent Events - Narrative (Details) $ in Thousands</t>
  </si>
  <si>
    <t>Feb. 14, 2020USD ($)facility</t>
  </si>
  <si>
    <t>Feb. 20, 2020USD ($)facility</t>
  </si>
  <si>
    <t>Dec. 31, 2019USD ($)property</t>
  </si>
  <si>
    <t>Dec. 31, 2018USD ($)property</t>
  </si>
  <si>
    <t>Subsequent Event [Line Items]</t>
  </si>
  <si>
    <t>Number of properties acquired | property</t>
  </si>
  <si>
    <t>Initial annual cash rent</t>
  </si>
  <si>
    <t>Skilled Nursing Properties | Subsequent Event</t>
  </si>
  <si>
    <t>Number of properties acquired | facility</t>
  </si>
  <si>
    <t>Assisted Living Facility | Subsequent Event</t>
  </si>
  <si>
    <t>Purchase price including estimated capitalized acquisition costs</t>
  </si>
  <si>
    <t>Mortgage Loan Receivable | CommuniCare | Subsequent Event</t>
  </si>
  <si>
    <t>Mortgage Loan Receivable | Cascade Capital Group, LLC | Subsequent Event</t>
  </si>
  <si>
    <t>7.50%</t>
  </si>
  <si>
    <t>Disposed of by sale | Metron Skilled Nursing Facilities | Subsequent Event</t>
  </si>
  <si>
    <t>Schedule III - Real Estate Assets and Accumulated Depreciation - By Property (Details) - USD ($) $ in Thousands</t>
  </si>
  <si>
    <t>SEC Schedule, 12-28, Real Estate Companies, Investment in Real Estate and Accumulated Depreciation [Line Items]</t>
  </si>
  <si>
    <t>Encumbrances</t>
  </si>
  <si>
    <t>Initial Cost to Company</t>
  </si>
  <si>
    <t>Initial Cost to Company, Land</t>
  </si>
  <si>
    <t>Initial Cost to Company, Buildings and Improvements</t>
  </si>
  <si>
    <t>Cost Capitalized Since Acquisition</t>
  </si>
  <si>
    <t>Costs Capitalized Since Acquisition</t>
  </si>
  <si>
    <t>Gross Carrying Value</t>
  </si>
  <si>
    <t>Gross Carrying Value, Land</t>
  </si>
  <si>
    <t>Gross Carrying Value, Buildings and Improvements</t>
  </si>
  <si>
    <t>Gross Carrying Value, Total</t>
  </si>
  <si>
    <t>Accumulated Depreciation</t>
  </si>
  <si>
    <t>Aggregate cost of real estate for federal income tax purposes</t>
  </si>
  <si>
    <t>Skilled Nursing Properties | Ensign Highland LLC [Member]</t>
  </si>
  <si>
    <t>Construction/Renovation Date</t>
  </si>
  <si>
    <t>2013</t>
  </si>
  <si>
    <t>Acquisition Date</t>
  </si>
  <si>
    <t>2000</t>
  </si>
  <si>
    <t>Skilled Nursing Properties | Meadowbrook Health Associates LLC [Member]</t>
  </si>
  <si>
    <t>2012</t>
  </si>
  <si>
    <t>Skilled Nursing Properties | Terrace Holdings AZ LLC [Member]</t>
  </si>
  <si>
    <t>2004</t>
  </si>
  <si>
    <t>2002</t>
  </si>
  <si>
    <t>Skilled Nursing Properties | Rillito Holdings LLC [Member]</t>
  </si>
  <si>
    <t>2003</t>
  </si>
  <si>
    <t>Skilled Nursing Properties | Valley Health Holdings LLC [Member]</t>
  </si>
  <si>
    <t>2009</t>
  </si>
  <si>
    <t>Skilled Nursing Properties | Cedar Avenue Holdings LLC [Member]</t>
  </si>
  <si>
    <t>2011</t>
  </si>
  <si>
    <t>2005</t>
  </si>
  <si>
    <t>Skilled Nursing Properties | Granada Investments LLC [Member]</t>
  </si>
  <si>
    <t>2010</t>
  </si>
  <si>
    <t>Skilled Nursing Properties | Plaza Health Holdings LLC [Member]</t>
  </si>
  <si>
    <t>2006</t>
  </si>
  <si>
    <t>Skilled Nursing Properties | Mountainview Community Care LLC [Member]</t>
  </si>
  <si>
    <t>1963</t>
  </si>
  <si>
    <t>Skilled Nursing Properties | CM Health Holdings LLC [Member]</t>
  </si>
  <si>
    <t>Skilled Nursing Properties | Polk Health Holdings LLC [Member]</t>
  </si>
  <si>
    <t>Skilled Nursing Properties | Snohomish Health Holdings LLC [Member]</t>
  </si>
  <si>
    <t>Skilled Nursing Properties | Cherry Health Holdings, Inc. [Member]</t>
  </si>
  <si>
    <t>Skilled Nursing Properties | Golfview Holdings LLC [Member]</t>
  </si>
  <si>
    <t>2007</t>
  </si>
  <si>
    <t>Skilled Nursing Properties | Tenth East Holdings LLC [Member]</t>
  </si>
  <si>
    <t>Skilled Nursing Properties | Trinity Mill Holdings LLC [Member]</t>
  </si>
  <si>
    <t>Skilled Nursing Properties | Cottonwood Health Holdings LLC [Member]</t>
  </si>
  <si>
    <t>2008</t>
  </si>
  <si>
    <t>Skilled Nursing Properties | Verde Villa Holdings LLC [Member]</t>
  </si>
  <si>
    <t>Skilled Nursing Properties | Mesquite Health Holdings LLC [Member]</t>
  </si>
  <si>
    <t>Skilled Nursing Properties | Arrow Tree Health Holdings LLC [Member]</t>
  </si>
  <si>
    <t>1965</t>
  </si>
  <si>
    <t>Skilled Nursing Properties | Fort Street Health Holdings LLC [Member]</t>
  </si>
  <si>
    <t>Skilled Nursing Properties | Trousdale Health Holdings LLC [Member]</t>
  </si>
  <si>
    <t>Skilled Nursing Properties | Ensign Bellflower LLC [Member]</t>
  </si>
  <si>
    <t>Skilled Nursing Properties | RB Heights Health Holdings LLC [Member]</t>
  </si>
  <si>
    <t>Skilled Nursing Properties | San Corrine Health Holdings LLC [Member]</t>
  </si>
  <si>
    <t>Skilled Nursing Properties | Temple Health Holdings LLC [Member]</t>
  </si>
  <si>
    <t>Skilled Nursing Properties | Anson Health Holdings LLC [Member]</t>
  </si>
  <si>
    <t>Skilled Nursing Properties | Willits Health Holdings LLC [Member]</t>
  </si>
  <si>
    <t>Skilled Nursing Properties | Lufkin Health Holdings LLC [Member]</t>
  </si>
  <si>
    <t>1988</t>
  </si>
  <si>
    <t>Skilled Nursing Properties | Lowell Health Holdings LLC [Member]</t>
  </si>
  <si>
    <t>Skilled Nursing Properties | Jefferson Ralston Holdings LLC [Member]</t>
  </si>
  <si>
    <t>Skilled Nursing Properties | Lafayette Health Holdings LLC [Member]</t>
  </si>
  <si>
    <t>Skilled Nursing Properties | Hillendahl Health Holdings LLC [Member]</t>
  </si>
  <si>
    <t>1984</t>
  </si>
  <si>
    <t>Skilled Nursing Properties | Price Health Holdings LLC [Member]</t>
  </si>
  <si>
    <t>Skilled Nursing Properties | Silver Lake Health Holdings LLC [Member]</t>
  </si>
  <si>
    <t>Skilled Nursing Properties | Jordan Health Properties LLC [Member]</t>
  </si>
  <si>
    <t>Skilled Nursing Properties | Regal Road Health Holdings LLC [Member]</t>
  </si>
  <si>
    <t>Skilled Nursing Properties | Paredes Health Holdings LLC [Member]</t>
  </si>
  <si>
    <t>1969</t>
  </si>
  <si>
    <t>Skilled Nursing Properties | Expressway Health Holdings LLC [Member]</t>
  </si>
  <si>
    <t>Skilled Nursing Properties | Rio Grande Health Holdings LLC [Member]</t>
  </si>
  <si>
    <t>Skilled Nursing Properties | Fifth East Holdings LLC [Member]</t>
  </si>
  <si>
    <t>Skilled Nursing Properties | Emmett Healthcare Holdings LLC [Member]</t>
  </si>
  <si>
    <t>1972</t>
  </si>
  <si>
    <t>Skilled Nursing Properties | Burley Healthcare Holdings LLC [Member]</t>
  </si>
  <si>
    <t>Skilled Nursing Properties | Josey Ranch Healthcare Holdings LLC [Member]</t>
  </si>
  <si>
    <t>1996</t>
  </si>
  <si>
    <t>Skilled Nursing Properties | Everglades Health Holdings LLC [Member]</t>
  </si>
  <si>
    <t>1990</t>
  </si>
  <si>
    <t>Skilled Nursing Properties | Irving Health Holdings LLC [Member]</t>
  </si>
  <si>
    <t>Skilled Nursing Properties | Falls City Health Holdings LLC [Member]</t>
  </si>
  <si>
    <t>Skilled Nursing Properties | Gillette Park Health Holdings LLC [Member]</t>
  </si>
  <si>
    <t>1967</t>
  </si>
  <si>
    <t>Skilled Nursing Properties | Gazebo Park Health Holdings LLC [Member]</t>
  </si>
  <si>
    <t>1978</t>
  </si>
  <si>
    <t>Skilled Nursing Properties | Oleson Park Health Holdings LLC [Member]</t>
  </si>
  <si>
    <t>Skilled Nursing Properties | Arapahoe Health Holdings LLC [Member]</t>
  </si>
  <si>
    <t>Skilled Nursing Properties | Dixie Health Holdings LLC [Member]</t>
  </si>
  <si>
    <t>Skilled Nursing Properties | Memorial Health Holdings LLC [Member]</t>
  </si>
  <si>
    <t>Skilled Nursing Properties | Bogardus Health Holdings LLC [Member]</t>
  </si>
  <si>
    <t>Skilled Nursing Properties | South Dora Health Holdings LLC [Member]</t>
  </si>
  <si>
    <t>Skilled Nursing Properties | Silverada Health Holdings LLC [Member]</t>
  </si>
  <si>
    <t>1970</t>
  </si>
  <si>
    <t>Skilled Nursing Properties | Orem Health Holdings LLC [Member]</t>
  </si>
  <si>
    <t>Skilled Nursing Properties | Renne Avenue Health Holdings LLC [Member]</t>
  </si>
  <si>
    <t>Skilled Nursing Properties | Stillhouse Health Holdings LLC [Member]</t>
  </si>
  <si>
    <t>Skilled Nursing Properties | Fig Street Health Holdings Llc [Member]</t>
  </si>
  <si>
    <t>Skilled Nursing Properties | Lowell Lake Health Holdings Llc [Member]</t>
  </si>
  <si>
    <t>Skilled Nursing Properties | Queensway Health Holdings Llc [Member]</t>
  </si>
  <si>
    <t>Skilled Nursing Properties | Long Beach Health Associates Llc [Member]</t>
  </si>
  <si>
    <t>Skilled Nursing Properties | Kings Court Health Holdings Llc [Member]</t>
  </si>
  <si>
    <t>Skilled Nursing Properties | 51st Avenue Health Holdings LLC [Member]</t>
  </si>
  <si>
    <t>Skilled Nursing Properties | Ives Health Holdings Llc [Member]</t>
  </si>
  <si>
    <t>Skilled Nursing Properties | Guadalupe Health Holdings Llc [Member]</t>
  </si>
  <si>
    <t>Skilled Nursing Properties | 49th Street Health Holdings LLC [Member]</t>
  </si>
  <si>
    <t>1960</t>
  </si>
  <si>
    <t>Skilled Nursing Properties | Willows Health Holdings Llc [Member]</t>
  </si>
  <si>
    <t>Skilled Nursing Properties | Tulalip Bay Holdings [Member]</t>
  </si>
  <si>
    <t>1966</t>
  </si>
  <si>
    <t>Skilled Nursing Properties | Sky Holdings AZ LLC [Member]</t>
  </si>
  <si>
    <t>Skilled Nursing Properties | Lemon River Holdings LLC [Member]</t>
  </si>
  <si>
    <t>Skilled Nursing Properties | CTR Partnership, L.P. [Member] | Bethany Rehabilitation Center [Member]</t>
  </si>
  <si>
    <t>1989</t>
  </si>
  <si>
    <t>2015</t>
  </si>
  <si>
    <t>Skilled Nursing Properties | CTR Partnership, L.P. [Member] | Mira Vista Care Center [Member]</t>
  </si>
  <si>
    <t>Skilled Nursing Properties | CTR Partnership, L.P. [Member] | Shoreline Health And Rehabilitation Center [Member]</t>
  </si>
  <si>
    <t>1987</t>
  </si>
  <si>
    <t>Skilled Nursing Properties | CTR Partnership, L.P. [Member] | Shamrock Nursing and Rehabilitation Center [Member]</t>
  </si>
  <si>
    <t>Skilled Nursing Properties | CTR Partnership, L.P. [Member] | BeaverCreek Health And Rehab [Member]</t>
  </si>
  <si>
    <t>2014</t>
  </si>
  <si>
    <t>Skilled Nursing Properties | CTR Partnership, L.P. [Member] | Premier Estates of Cincinnati-Riverview [Member]</t>
  </si>
  <si>
    <t>1992</t>
  </si>
  <si>
    <t>Skilled Nursing Properties | CTR Partnership, L.P. [Member] | Englewood Health And Rehab [Member]</t>
  </si>
  <si>
    <t>1962</t>
  </si>
  <si>
    <t>Skilled Nursing Properties | CTR Partnership, L.P. [Member] | Portsmouth Health And Rehab [Member]</t>
  </si>
  <si>
    <t>Skilled Nursing Properties | CTR Partnership, L.P. [Member] | West Cove Care &amp; Rehabilitation Center [Member]</t>
  </si>
  <si>
    <t>Skilled Nursing Properties | CTR Partnership, L.P. [Member] | BellBrook Health And Rehab [Member]</t>
  </si>
  <si>
    <t>Skilled Nursing Properties | CTR Partnership, L.P. [Member] | Xenia Health And Rehab [Member]</t>
  </si>
  <si>
    <t>1981</t>
  </si>
  <si>
    <t>Skilled Nursing Properties | CTR Partnership, L.P. [Member] | Jamestown Place Health And Rehab [Member]</t>
  </si>
  <si>
    <t>Skilled Nursing Properties | CTR Partnership, L.P. [Member] | Casa de Paz [Member]</t>
  </si>
  <si>
    <t>1974</t>
  </si>
  <si>
    <t>2016</t>
  </si>
  <si>
    <t>Skilled Nursing Properties | CTR Partnership, L.P. [Member] | Denison Care Center [Member]</t>
  </si>
  <si>
    <t>Skilled Nursing Properties | CTR Partnership, L.P. [Member] | Garden View Care Center [Member]</t>
  </si>
  <si>
    <t>Skilled Nursing Properties | CTR Partnership, L.P. [Member] | Grandview Health Care Center [Member]</t>
  </si>
  <si>
    <t>Skilled Nursing Properties | CTR Partnership, L.P. [Member] | Grundy Care Center [Member]</t>
  </si>
  <si>
    <t>Skilled Nursing Properties | CTR Partnership, L.P. [Member] | Iowa City Rehab and Health Care Center [Member]</t>
  </si>
  <si>
    <t>Skilled Nursing Properties | CTR Partnership, L.P. [Member] | Lenox Care Center [Member]</t>
  </si>
  <si>
    <t>Skilled Nursing Properties | CTR Partnership, L.P. [Member] | Osage [Member]</t>
  </si>
  <si>
    <t>Skilled Nursing Properties | CTR Partnership, L.P. [Member] | Pleasant Acres Care Center [Member]</t>
  </si>
  <si>
    <t>Skilled Nursing Properties | CTR Partnership, L.P. [Member] | Cedar Falls Health Care Center [Member]</t>
  </si>
  <si>
    <t>Skilled Nursing Properties | CTR Partnership, L.P. [Member] | Premier Estates of Highlands [Member]</t>
  </si>
  <si>
    <t>Skilled Nursing Properties | CTR Partnership, L.P. [Member] | Shaw Mountain at Cascadia [Member]</t>
  </si>
  <si>
    <t>Skilled Nursing Properties | CTR Partnership, L.P. [Member] | The Oaks [Member]</t>
  </si>
  <si>
    <t>Skilled Nursing Properties | CTR Partnership, L.P. [Member] | Arbor Nursing Center [Member]</t>
  </si>
  <si>
    <t>1982</t>
  </si>
  <si>
    <t>Skilled Nursing Properties | CTR Partnership, L.P. [Member] | Broadmoor Medical Lodge [Member]</t>
  </si>
  <si>
    <t>Skilled Nursing Properties | CTR Partnership, L.P. [Member] | Decatur Medical Lodge [Member]</t>
  </si>
  <si>
    <t>Skilled Nursing Properties | CTR Partnership, L.P. [Member] | Royse City Medical Lodge [Member]</t>
  </si>
  <si>
    <t>Skilled Nursing Properties | CTR Partnership, L.P. [Member] | Saline Care Nursing and Rehabilitation Center [Member]</t>
  </si>
  <si>
    <t>2017</t>
  </si>
  <si>
    <t>Skilled Nursing Properties | CTR Partnership, L.P. [Member] | Carrier Mills Nursing and Rehabilitation Center [Member]</t>
  </si>
  <si>
    <t>1968</t>
  </si>
  <si>
    <t>Skilled Nursing Properties | CTR Partnership, L.P. [Member] | StoneBridge Nursing and Rehabilitation Center [Member]</t>
  </si>
  <si>
    <t>Skilled Nursing Properties | CTR Partnership, L.P. [Member] | DuQuoin Nursing and Rehabilitation Center [Member]</t>
  </si>
  <si>
    <t>Skilled Nursing Properties | CTR Partnership, L.P. [Member] | Pinckneyville Nursing and Rehabilitation Center [Member]</t>
  </si>
  <si>
    <t>Skilled Nursing Properties | CTR Partnership, L.P. [Member] | Wellspring Health And Rehabilitation Of Cascadia [Member]</t>
  </si>
  <si>
    <t>Skilled Nursing Properties | CTR Partnership, L.P. [Member] | The Rio at Fox Hollow [Member]</t>
  </si>
  <si>
    <t>Skilled Nursing Properties | CTR Partnership, L.P. [Member] | The Rio at Cabezon [Member]</t>
  </si>
  <si>
    <t>Skilled Nursing Properties | CTR Partnership, L.P. [Member] | Eldorado Rehab &amp; Healthcare [Member]</t>
  </si>
  <si>
    <t>1993</t>
  </si>
  <si>
    <t>Skilled Nursing Properties | CTR Partnership, L.P. [Member] | Secora Health and Rehabilitation of Cascadia [Member]</t>
  </si>
  <si>
    <t>Skilled Nursing Properties | CTR Partnership, L.P. [Member] | Mountain Valley [Member]</t>
  </si>
  <si>
    <t>1971</t>
  </si>
  <si>
    <t>Skilled Nursing Properties | CTR Partnership, L.P. [Member] | Caldwell Care [Member]</t>
  </si>
  <si>
    <t>1947</t>
  </si>
  <si>
    <t>Skilled Nursing Properties | CTR Partnership, L.P. [Member] | Canyon West [Member]</t>
  </si>
  <si>
    <t>Skilled Nursing Properties | CTR Partnership, L.P. [Member] | Lewiston Health and Rehabilitation [Member]</t>
  </si>
  <si>
    <t>1964</t>
  </si>
  <si>
    <t>Skilled Nursing Properties | CTR Partnership, L.P. [Member] | The Orchards [Member]</t>
  </si>
  <si>
    <t>1958</t>
  </si>
  <si>
    <t>Skilled Nursing Properties | CTR Partnership, L.P. [Member] | Weiser Care [Member]</t>
  </si>
  <si>
    <t>Skilled Nursing Properties | CTR Partnership, L.P. [Member] | Aspen Park [Member]</t>
  </si>
  <si>
    <t>Skilled Nursing Properties | CTR Partnership, L.P. [Member] | Ridgmar Medical Lodge [Member]</t>
  </si>
  <si>
    <t>Skilled Nursing Properties | CTR Partnership, L.P. [Member] | Mansfield Medical Lodge [Member]</t>
  </si>
  <si>
    <t>Skilled Nursing Properties | CTR Partnership, L.P. [Member] | Grapevine Medical Lodge [Member]</t>
  </si>
  <si>
    <t>Skilled Nursing Properties | CTR Partnership, L.P. [Member] | Brookfield Health And Rehab [Member]</t>
  </si>
  <si>
    <t>Skilled Nursing Properties | CTR Partnership, L.P. [Member] | The Oaks at Forest Bay [Member]</t>
  </si>
  <si>
    <t>1997</t>
  </si>
  <si>
    <t>Skilled Nursing Properties | CTR Partnership, L.P. [Member] | The Oaks at Lakewood [Member]</t>
  </si>
  <si>
    <t>Skilled Nursing Properties | CTR Partnership, L.P. [Member] | The Oaks at Timberline [Member]</t>
  </si>
  <si>
    <t>Skilled Nursing Properties | CTR Partnership, L.P. [Member] | Providence Waterman Nursing Center [Member]</t>
  </si>
  <si>
    <t>Skilled Nursing Properties | CTR Partnership, L.P. [Member] | Providence Orange Tree [Member]</t>
  </si>
  <si>
    <t>Skilled Nursing Properties | CTR Partnership, L.P. [Member] | Providence Ontario [Member]</t>
  </si>
  <si>
    <t>1980</t>
  </si>
  <si>
    <t>Skilled Nursing Properties | CTR Partnership, L.P. [Member] | Greenville Nursing and Rehabilitation Center [Member]</t>
  </si>
  <si>
    <t>1973</t>
  </si>
  <si>
    <t>Skilled Nursing Properties | CTR Partnership, L.P. [Member] | Copper Ridge Health and Rehabilitation Center [Member]</t>
  </si>
  <si>
    <t>2018</t>
  </si>
  <si>
    <t>Skilled Nursing Properties | CTR Partnership, L.P. [Member] | Prairie Heights Healthcare Center [Member]</t>
  </si>
  <si>
    <t>Skilled Nursing Properties | CTR Partnership, L.P. [Member] | The Meadows on University [Member]</t>
  </si>
  <si>
    <t>Skilled Nursing Properties | CTR Partnership, L.P. [Member] | The Suites - Parker [Member]</t>
  </si>
  <si>
    <t>Skilled Nursing Properties | CTR Partnership, L.P. [Member] | Huntington Park Nursing Center [Member]</t>
  </si>
  <si>
    <t>1955</t>
  </si>
  <si>
    <t>Skilled Nursing Properties | CTR Partnership, L.P. [Member] | Shoreline Care Center [Member]</t>
  </si>
  <si>
    <t>Skilled Nursing Properties | CTR Partnership, L.P. [Member] | Downey Care Center [Member]</t>
  </si>
  <si>
    <t>Skilled Nursing Properties | CTR Partnership, L.P. [Member] | Courtyard Healthcare Center [Member]</t>
  </si>
  <si>
    <t>Skilled Nursing Properties | CTR Partnership, L.P. [Member] | Cascadia Of Nampa [Member]</t>
  </si>
  <si>
    <t>Skilled Nursing Properties | CTR Partnership, L.P. [Member] | Valley Skilled Nursing [Member]</t>
  </si>
  <si>
    <t>Skilled Nursing Properties | Gulf Coast Buyer 1 LLC [Member] | Alpine Skilled Nursing and Rehabilitation [Member]</t>
  </si>
  <si>
    <t>Skilled Nursing Properties | Gulf Coast Buyer 1 LLC [Member] | The Bradford Skilled Nursing and Rehabilitation [Member]</t>
  </si>
  <si>
    <t>Skilled Nursing Properties | Gulf Coast Buyer 1 LLC [Member] | Colonial Oaks Skilled Nursing And Rehabilitation [Member]</t>
  </si>
  <si>
    <t>Skilled Nursing Properties | Gulf Coast Buyer 1 LLC [Member] | The Guest House Skilled Nursing And Rehabilitation [Member]</t>
  </si>
  <si>
    <t>Skilled Nursing Properties | Gulf Coast Buyer 1 LLC [Member] | Pilgrim Manor Skilled Nursing And Rehabilitation [Member]</t>
  </si>
  <si>
    <t>Skilled Nursing Properties | Gulf Coast Buyer 1 LLC [Member] | Shreveport Manor Skilled Nursing And Rehabilitation [Member]</t>
  </si>
  <si>
    <t>Skilled Nursing Properties | Gulf Coast Buyer 1 LLC [Member] | Booker T Washington Skilled Nursing And Rehabilitation [Member]</t>
  </si>
  <si>
    <t>Skilled Nursing Properties | Gulf Coast Buyer 1 LLC [Member] | Legacy West Rehabilitation And Healthcare [Member]</t>
  </si>
  <si>
    <t>Skilled Nursing Properties | Gulf Coast Buyer 1 LLC [Member] | Legacy At Jacksonville [Member]</t>
  </si>
  <si>
    <t>Skilled Nursing Properties | Gulf Coast Buyer 1 LLC [Member] | Pecan Tree Rehabilitation And Healthcare [Member]</t>
  </si>
  <si>
    <t>Skilled Nursing Properties | Lakewest SNF Realty LLC [Member] | Lakewest Rehabilitation And Skilled Care [Member]</t>
  </si>
  <si>
    <t>Multi-Service Campus Properties | Ensign Southland LLC [Member]</t>
  </si>
  <si>
    <t>1999</t>
  </si>
  <si>
    <t>Multi-Service Campus Properties | Wisteria Health Holdings LLC [Member]</t>
  </si>
  <si>
    <t>Multi-Service Campus Properties | Mission CCRC LLC [Member]</t>
  </si>
  <si>
    <t>1994</t>
  </si>
  <si>
    <t>Multi-Service Campus Properties | Wayne Health Holdings LLC [Member]</t>
  </si>
  <si>
    <t>Multi-Service Campus Properties | 4th Street Health Holdings LLC [Member]</t>
  </si>
  <si>
    <t>Multi-Service Campus Properties | Big Sioux River Health Holdings LLC [Member]</t>
  </si>
  <si>
    <t>Multi-Service Campus Properties | Prairie Health Holdings LLC [Member]</t>
  </si>
  <si>
    <t>Multi-Service Campus Properties | Salmon River Health Holdings LLC [Member]</t>
  </si>
  <si>
    <t>Multi-Service Campus Properties | CTR Partnership, L.P. [Member] | Centerville Campus [Member]</t>
  </si>
  <si>
    <t>Multi-Service Campus Properties | CTR Partnership, L.P. [Member] | Liberty Nursing Center [Member]</t>
  </si>
  <si>
    <t>1985</t>
  </si>
  <si>
    <t>Multi-Service Campus Properties | CTR Partnership, L.P. [Member] | Premier Estates of Middletown [Member]</t>
  </si>
  <si>
    <t>Multi-Service Campus Properties | CTR Partnership, L.P. [Member] | Premier Estates of Norwood [Member]</t>
  </si>
  <si>
    <t>1991</t>
  </si>
  <si>
    <t>Multi-Service Campus Properties | CTR Partnership, L.P. [Member] | Turlock Nursing and Rehabilitation Center [Member]</t>
  </si>
  <si>
    <t>1986</t>
  </si>
  <si>
    <t>Multi-Service Campus Properties | CTR Partnership, L.P. [Member] | Bridgeport Medical Lodge [Member]</t>
  </si>
  <si>
    <t>Multi-Service Campus Properties | CTR Partnership, L.P. [Member] | The Villas at Saratoga [Member]</t>
  </si>
  <si>
    <t>Multi-Service Campus Properties | CTR Partnership, L.P. [Member] | Madison Park Healthcare [Member]</t>
  </si>
  <si>
    <t>1924</t>
  </si>
  <si>
    <t>Multi-Service Campus Properties | CTR Partnership, L.P. [Member] | Oakview Heights Nursing And Rehabilitation Center [Member]</t>
  </si>
  <si>
    <t>Multi-Service Campus Properties | CTR Partnership, L.P. [Member] | City Creek Post-Acute And Assisted Living [Member]</t>
  </si>
  <si>
    <t>Multi-Service Campus Properties | Gulf Coast Buyer 1 LLC [Member] | Spring Lake Skilled Nursing And Rehabilitation [Member]</t>
  </si>
  <si>
    <t>Multi-Service Campus Properties | Gulf Coast Buyer 1 LLC [Member] | The Village At Heritage Oaks [Member]</t>
  </si>
  <si>
    <t>Assisted and Independent Living Properties</t>
  </si>
  <si>
    <t>Assisted and Independent Living Properties | Lafayette Health Holdings LLC [Member]</t>
  </si>
  <si>
    <t>Assisted and Independent Living Properties | Everglades Health Holdings LLC [Member]</t>
  </si>
  <si>
    <t>Assisted and Independent Living Properties | Willows Health Holdings Llc [Member]</t>
  </si>
  <si>
    <t>Assisted and Independent Living Properties | Sky Holdings AZ LLC [Member]</t>
  </si>
  <si>
    <t>Assisted and Independent Living Properties | Lemon River Holdings LLC [Member]</t>
  </si>
  <si>
    <t>Assisted and Independent Living Properties | Wisteria Health Holdings LLC [Member]</t>
  </si>
  <si>
    <t>Assisted and Independent Living Properties | Mission CCRC LLC [Member]</t>
  </si>
  <si>
    <t>Assisted and Independent Living Properties | Avenue N- Holdings LLC [Member]</t>
  </si>
  <si>
    <t>Assisted and Independent Living Properties | Moenium Holdings LLC [Member]</t>
  </si>
  <si>
    <t>Assisted and Independent Living Properties | Expo Park Health Holdings LLC [Member]</t>
  </si>
  <si>
    <t>Assisted and Independent Living Properties | Flamingo Health Holdings LLC [Member]</t>
  </si>
  <si>
    <t>Assisted and Independent Living Properties | 18th Place Health Holdings LLC [Member]</t>
  </si>
  <si>
    <t>Assisted and Independent Living Properties | Boardwalk Health Holdings LLC [Member]</t>
  </si>
  <si>
    <t>Assisted and Independent Living Properties | Lockwood Health Holdings LLC [Member]</t>
  </si>
  <si>
    <t>Assisted and Independent Living Properties | Saratoga Health Holdings LLC [Member]</t>
  </si>
  <si>
    <t>1995</t>
  </si>
  <si>
    <t>Assisted and Independent Living Properties | CTR Partnership, L.P. [Member] | Prelude Cottages of Woodbury [Member]</t>
  </si>
  <si>
    <t>Assisted and Independent Living Properties | CTR Partnership, L.P. [Member] | English Meadows Senior Living Community [Member]</t>
  </si>
  <si>
    <t>Assisted and Independent Living Properties | CTR Partnership, L.P. [Member] | Bristol Court Assisted Living [Member]</t>
  </si>
  <si>
    <t>Assisted and Independent Living Properties | CTR Partnership, L.P. [Member] | Asbury Place Assisted Living [Member]</t>
  </si>
  <si>
    <t>Assisted and Independent Living Properties | CTR Partnership, L.P. [Member] | New Haven Assisted Living of San Angelo [Member]</t>
  </si>
  <si>
    <t>Assisted and Independent Living Properties | CTR Partnership, L.P. [Member] | Lamplight Inn of Fort Wayne [Member]</t>
  </si>
  <si>
    <t>Assisted and Independent Living Properties | CTR Partnership, L.P. [Member] | Lamplight Inn of West Allis [Member]</t>
  </si>
  <si>
    <t>Assisted and Independent Living Properties | CTR Partnership, L.P. [Member] | Lamplight Inn of Baltimore [Member]</t>
  </si>
  <si>
    <t>Assisted and Independent Living Properties | CTR Partnership, L.P. [Member] | Fort Myers Assisted Living [Member]</t>
  </si>
  <si>
    <t>Assisted and Independent Living Properties | CTR Partnership, L.P. [Member] | English Meadows Elks Home Campus [Member]</t>
  </si>
  <si>
    <t>Assisted and Independent Living Properties | CTR Partnership, L.P. [Member] | Croatan Village [Member]</t>
  </si>
  <si>
    <t>Assisted and Independent Living Properties | CTR Partnership, L.P. [Member] | Countryside Village [Member]</t>
  </si>
  <si>
    <t>Assisted and Independent Living Properties | CTR Partnership, L.P. [Member] | The Pines of Clarkston [Member]</t>
  </si>
  <si>
    <t>Assisted and Independent Living Properties | CTR Partnership, L.P. [Member] | The Pines of Goodrich [Member]</t>
  </si>
  <si>
    <t>Assisted and Independent Living Properties | CTR Partnership, L.P. [Member] | The Pines of Burton [Member]</t>
  </si>
  <si>
    <t>Assisted and Independent Living Properties | CTR Partnership, L.P. [Member] | The Pines of Lapeer [Member]</t>
  </si>
  <si>
    <t>Assisted and Independent Living Properties | CTR Partnership, L.P. [Member] | Arbor Place [Member]</t>
  </si>
  <si>
    <t>Assisted and Independent Living Properties | CTR Partnership, L.P. [Member] | Applewood of Brookfield [Member]</t>
  </si>
  <si>
    <t>Assisted and Independent Living Properties | CTR Partnership, L.P. [Member] | Applewood of New Berlin [Member]</t>
  </si>
  <si>
    <t>Assisted and Independent Living Properties | CTR Partnership, L.P. [Member] | Tangerine Cove Of Brooksville [Member]</t>
  </si>
  <si>
    <t>Assisted and Independent Living Properties | CTR Partnership, L.P. [Member] | Memory Care Cottages in White Bear Lake [Member]</t>
  </si>
  <si>
    <t>Assisted and Independent Living Properties | CTR Partnership, L.P. [Member] | Culpeper [Member]</t>
  </si>
  <si>
    <t>Assisted and Independent Living Properties | CTR Partnership, L.P. [Member] | Louisa [Member]</t>
  </si>
  <si>
    <t>Assisted and Independent Living Properties | CTR Partnership, L.P. [Member] | Warrenton [Member]</t>
  </si>
  <si>
    <t>Assisted and Independent Living Properties | CTR Partnership, L.P. [Member] | Vista Del Lago [Member]</t>
  </si>
  <si>
    <t>Independent Living Properties</t>
  </si>
  <si>
    <t>Independent Living Properties | Hillview Health Holdings LLC [Member]</t>
  </si>
  <si>
    <t>Schedule III - Real Estate Assets and Accumulated Depreciation - Rollforward (Details) - USD ($) $ in Thousands</t>
  </si>
  <si>
    <t>Real estate:</t>
  </si>
  <si>
    <t>Balance at the beginning of the period</t>
  </si>
  <si>
    <t>Acquisitions</t>
  </si>
  <si>
    <t>Improvements</t>
  </si>
  <si>
    <t>Impairment</t>
  </si>
  <si>
    <t>Sales of real estate</t>
  </si>
  <si>
    <t>Balance at the end of the period</t>
  </si>
  <si>
    <t>Accumulated depreciation:</t>
  </si>
  <si>
    <t>Depreciation expense</t>
  </si>
  <si>
    <t>Schedule IV - Mortgage Loan on Real Estate - Mortgage Loan (Details) - USD ($) $ in Thousands</t>
  </si>
  <si>
    <t>SEC Schedule, 12-29, Real Estate Companies, Investment in Mortgage Loans on Real Estate [Line Items]</t>
  </si>
  <si>
    <t>Prior Liens</t>
  </si>
  <si>
    <t>Principal Balance</t>
  </si>
  <si>
    <t>Book Value (3)</t>
  </si>
  <si>
    <t>Carrying Amount of Loans Subject to Delinquent Principal or Interest</t>
  </si>
  <si>
    <t>Loan Loss Allowance</t>
  </si>
  <si>
    <t>Skilled Nursing Facility | CommuniCare</t>
  </si>
  <si>
    <t>Contractual Interest Rate</t>
  </si>
  <si>
    <t>Skilled Nursing Facility | Manteca</t>
  </si>
  <si>
    <t>Schedule IV - Mortgage Loan on Real Estate - Mortgage Loan Rollforward (Details) - USD ($) $ in Thousands</t>
  </si>
  <si>
    <t>SEC Schedule, 12-29, Real Estate Companies, Investment in Movement in Mortgage Loans on Real Estate [Roll Forward]</t>
  </si>
  <si>
    <t>Mortgage loans, beginning of period</t>
  </si>
  <si>
    <t>Additions during period:</t>
  </si>
  <si>
    <t>New mortgage loans</t>
  </si>
  <si>
    <t>Deductions during period:</t>
  </si>
  <si>
    <t>Paydowns/Repayments</t>
  </si>
  <si>
    <t>Mortgage loans, end of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2.2</v>
      </c>
    </row>
    <row r="36" spans="1:4">
      <c r="A36" s="4" t="s">
        <v>63</v>
      </c>
      <c r="C36" s="6" t="n">
        <v>95468760</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414200</v>
      </c>
      <c r="C3" s="7" t="n">
        <v>1216237</v>
      </c>
    </row>
    <row r="4" spans="1:3">
      <c r="A4" s="4" t="s">
        <v>70</v>
      </c>
      <c r="B4" s="6" t="n">
        <v>33300</v>
      </c>
      <c r="C4" s="6" t="n">
        <v>18045</v>
      </c>
    </row>
    <row r="5" spans="1:3">
      <c r="A5" s="4" t="s">
        <v>71</v>
      </c>
      <c r="B5" s="6" t="n">
        <v>34590</v>
      </c>
      <c r="C5" s="6" t="n">
        <v>0</v>
      </c>
    </row>
    <row r="6" spans="1:3">
      <c r="A6" s="4" t="s">
        <v>72</v>
      </c>
      <c r="B6" s="6" t="n">
        <v>20327</v>
      </c>
      <c r="C6" s="6" t="n">
        <v>36792</v>
      </c>
    </row>
    <row r="7" spans="1:3">
      <c r="A7" s="4" t="s">
        <v>73</v>
      </c>
      <c r="B7" s="6" t="n">
        <v>2571</v>
      </c>
      <c r="C7" s="6" t="n">
        <v>11387</v>
      </c>
    </row>
    <row r="8" spans="1:3">
      <c r="A8" s="4" t="s">
        <v>74</v>
      </c>
      <c r="B8" s="6" t="n">
        <v>10850</v>
      </c>
      <c r="C8" s="6" t="n">
        <v>8668</v>
      </c>
    </row>
    <row r="9" spans="1:3">
      <c r="A9" s="4" t="s">
        <v>75</v>
      </c>
      <c r="B9" s="6" t="n">
        <v>3023</v>
      </c>
      <c r="C9" s="6" t="n">
        <v>633</v>
      </c>
    </row>
    <row r="10" spans="1:3">
      <c r="A10" s="4" t="s">
        <v>76</v>
      </c>
      <c r="B10" s="6" t="n">
        <v>1518861</v>
      </c>
      <c r="C10" s="6" t="n">
        <v>1291762</v>
      </c>
    </row>
    <row r="11" spans="1:3">
      <c r="A11" s="3" t="s">
        <v>77</v>
      </c>
    </row>
    <row r="12" spans="1:3">
      <c r="A12" s="4" t="s">
        <v>78</v>
      </c>
      <c r="B12" s="6" t="n">
        <v>295911</v>
      </c>
      <c r="C12" s="6" t="n">
        <v>295153</v>
      </c>
    </row>
    <row r="13" spans="1:3">
      <c r="A13" s="4" t="s">
        <v>79</v>
      </c>
      <c r="B13" s="6" t="n">
        <v>198713</v>
      </c>
      <c r="C13" s="6" t="n">
        <v>99612</v>
      </c>
    </row>
    <row r="14" spans="1:3">
      <c r="A14" s="4" t="s">
        <v>80</v>
      </c>
      <c r="B14" s="6" t="n">
        <v>60000</v>
      </c>
      <c r="C14" s="6" t="n">
        <v>95000</v>
      </c>
    </row>
    <row r="15" spans="1:3">
      <c r="A15" s="4" t="s">
        <v>81</v>
      </c>
      <c r="B15" s="6" t="n">
        <v>14962</v>
      </c>
      <c r="C15" s="6" t="n">
        <v>15967</v>
      </c>
    </row>
    <row r="16" spans="1:3">
      <c r="A16" s="4" t="s">
        <v>82</v>
      </c>
      <c r="B16" s="6" t="n">
        <v>21684</v>
      </c>
      <c r="C16" s="6" t="n">
        <v>17783</v>
      </c>
    </row>
    <row r="17" spans="1:3">
      <c r="A17" s="4" t="s">
        <v>83</v>
      </c>
      <c r="B17" s="6" t="n">
        <v>591270</v>
      </c>
      <c r="C17" s="6" t="n">
        <v>523515</v>
      </c>
    </row>
    <row r="18" spans="1:3">
      <c r="A18" s="4" t="s">
        <v>84</v>
      </c>
      <c r="B18" s="4" t="s">
        <v>85</v>
      </c>
      <c r="C18" s="4" t="s">
        <v>85</v>
      </c>
    </row>
    <row r="19" spans="1:3">
      <c r="A19" s="3" t="s">
        <v>86</v>
      </c>
    </row>
    <row r="20" spans="1:3">
      <c r="A20" s="4" t="s">
        <v>87</v>
      </c>
      <c r="B20" s="6" t="n">
        <v>0</v>
      </c>
      <c r="C20" s="6" t="n">
        <v>0</v>
      </c>
    </row>
    <row r="21" spans="1:3">
      <c r="A21" s="4" t="s">
        <v>88</v>
      </c>
      <c r="B21" s="6" t="n">
        <v>951</v>
      </c>
      <c r="C21" s="6" t="n">
        <v>859</v>
      </c>
    </row>
    <row r="22" spans="1:3">
      <c r="A22" s="4" t="s">
        <v>89</v>
      </c>
      <c r="B22" s="6" t="n">
        <v>1162990</v>
      </c>
      <c r="C22" s="6" t="n">
        <v>965578</v>
      </c>
    </row>
    <row r="23" spans="1:3">
      <c r="A23" s="4" t="s">
        <v>90</v>
      </c>
      <c r="B23" s="6" t="n">
        <v>-236350</v>
      </c>
      <c r="C23" s="6" t="n">
        <v>-198190</v>
      </c>
    </row>
    <row r="24" spans="1:3">
      <c r="A24" s="4" t="s">
        <v>91</v>
      </c>
      <c r="B24" s="6" t="n">
        <v>927591</v>
      </c>
      <c r="C24" s="6" t="n">
        <v>768247</v>
      </c>
    </row>
    <row r="25" spans="1:3">
      <c r="A25" s="4" t="s">
        <v>92</v>
      </c>
      <c r="B25" s="7" t="n">
        <v>1518861</v>
      </c>
      <c r="C25" s="7" t="n">
        <v>1291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74</v>
      </c>
      <c r="B12" s="4" t="s">
        <v>74</v>
      </c>
    </row>
    <row r="13" spans="1:2">
      <c r="A13" s="4" t="s">
        <v>272</v>
      </c>
      <c r="B13" s="4" t="s">
        <v>272</v>
      </c>
    </row>
    <row r="14" spans="1:2">
      <c r="A14" s="4" t="s">
        <v>273</v>
      </c>
      <c r="B14" s="4" t="s">
        <v>274</v>
      </c>
    </row>
    <row r="15" spans="1:2">
      <c r="A15" s="4" t="s">
        <v>275</v>
      </c>
      <c r="B15" s="4" t="s">
        <v>276</v>
      </c>
    </row>
    <row r="16" spans="1:2">
      <c r="A16" s="4" t="s">
        <v>277</v>
      </c>
      <c r="B16" s="4" t="s">
        <v>278</v>
      </c>
    </row>
    <row r="17" spans="1:2">
      <c r="A17" s="4" t="s">
        <v>227</v>
      </c>
      <c r="B17" s="4" t="s">
        <v>279</v>
      </c>
    </row>
    <row r="18" spans="1:2">
      <c r="A18" s="4" t="s">
        <v>280</v>
      </c>
      <c r="B18" s="4" t="s">
        <v>281</v>
      </c>
    </row>
    <row r="19" spans="1:2">
      <c r="A19" s="4" t="s">
        <v>282</v>
      </c>
      <c r="B19" s="4" t="s">
        <v>283</v>
      </c>
    </row>
    <row r="20" spans="1:2">
      <c r="A20" s="4" t="s">
        <v>284</v>
      </c>
      <c r="B20" s="4" t="s">
        <v>285</v>
      </c>
    </row>
    <row r="21" spans="1:2">
      <c r="A21" s="4" t="s">
        <v>286</v>
      </c>
      <c r="B21" s="4" t="s">
        <v>286</v>
      </c>
    </row>
    <row r="22" spans="1:2">
      <c r="A22" s="4" t="s">
        <v>287</v>
      </c>
      <c r="B22"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11</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14</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19</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2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7</v>
      </c>
    </row>
    <row r="2" spans="1:3">
      <c r="A2" s="3" t="s">
        <v>94</v>
      </c>
    </row>
    <row r="3" spans="1:3">
      <c r="A3" s="4" t="s">
        <v>95</v>
      </c>
      <c r="B3" s="8" t="n">
        <v>0.01</v>
      </c>
      <c r="C3" s="8" t="n">
        <v>0.01</v>
      </c>
    </row>
    <row r="4" spans="1:3">
      <c r="A4" s="4" t="s">
        <v>96</v>
      </c>
      <c r="B4" s="6" t="n">
        <v>100000000</v>
      </c>
      <c r="C4" s="6" t="n">
        <v>100000000</v>
      </c>
    </row>
    <row r="5" spans="1:3">
      <c r="A5" s="4" t="s">
        <v>97</v>
      </c>
      <c r="B5" s="6" t="n">
        <v>0</v>
      </c>
      <c r="C5" s="6" t="n">
        <v>0</v>
      </c>
    </row>
    <row r="6" spans="1:3">
      <c r="A6" s="4" t="s">
        <v>98</v>
      </c>
      <c r="B6" s="6" t="n">
        <v>0</v>
      </c>
      <c r="C6" s="6" t="n">
        <v>0</v>
      </c>
    </row>
    <row r="7" spans="1:3">
      <c r="A7" s="4" t="s">
        <v>99</v>
      </c>
      <c r="B7" s="8" t="n">
        <v>0.01</v>
      </c>
      <c r="C7" s="8" t="n">
        <v>0.01</v>
      </c>
    </row>
    <row r="8" spans="1:3">
      <c r="A8" s="4" t="s">
        <v>100</v>
      </c>
      <c r="B8" s="6" t="n">
        <v>500000000</v>
      </c>
      <c r="C8" s="6" t="n">
        <v>500000000</v>
      </c>
    </row>
    <row r="9" spans="1:3">
      <c r="A9" s="4" t="s">
        <v>101</v>
      </c>
      <c r="B9" s="6" t="n">
        <v>95103270</v>
      </c>
      <c r="C9" s="6" t="n">
        <v>85867044</v>
      </c>
    </row>
    <row r="10" spans="1:3">
      <c r="A10" s="4" t="s">
        <v>102</v>
      </c>
      <c r="B10" s="6" t="n">
        <v>95103270</v>
      </c>
      <c r="C10" s="6" t="n">
        <v>85867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4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43</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55"/>
  </cols>
  <sheetData>
    <row r="1" spans="1:2">
      <c r="A1" s="1" t="s">
        <v>334</v>
      </c>
      <c r="B1" s="2" t="s">
        <v>1</v>
      </c>
    </row>
    <row r="2" spans="1:2">
      <c r="B2" s="2" t="s">
        <v>335</v>
      </c>
    </row>
    <row r="3" spans="1:2">
      <c r="A3" s="3" t="s">
        <v>336</v>
      </c>
    </row>
    <row r="4" spans="1:2">
      <c r="A4" s="4" t="s">
        <v>337</v>
      </c>
      <c r="B4" s="6" t="n">
        <v>217</v>
      </c>
    </row>
    <row r="5" spans="1:2">
      <c r="A5" s="4" t="s">
        <v>338</v>
      </c>
      <c r="B5" s="6" t="n">
        <v>28</v>
      </c>
    </row>
    <row r="6" spans="1:2">
      <c r="A6" s="4" t="s">
        <v>339</v>
      </c>
      <c r="B6" s="6" t="n">
        <v>1</v>
      </c>
    </row>
    <row r="7" spans="1:2">
      <c r="A7" s="4" t="s">
        <v>340</v>
      </c>
      <c r="B7" s="5" t="n">
        <v>3.8</v>
      </c>
    </row>
    <row r="8" spans="1:2">
      <c r="A8" s="4" t="s">
        <v>341</v>
      </c>
      <c r="B8" s="6" t="n">
        <v>2</v>
      </c>
    </row>
    <row r="9" spans="1:2">
      <c r="A9" s="4" t="s">
        <v>342</v>
      </c>
    </row>
    <row r="10" spans="1:2">
      <c r="A10" s="3" t="s">
        <v>336</v>
      </c>
    </row>
    <row r="11" spans="1:2">
      <c r="A11" s="4" t="s">
        <v>343</v>
      </c>
      <c r="B11" s="5" t="n">
        <v>29.5</v>
      </c>
    </row>
    <row r="12" spans="1:2">
      <c r="A12" s="4" t="s">
        <v>344</v>
      </c>
    </row>
    <row r="13" spans="1:2">
      <c r="A13" s="3" t="s">
        <v>336</v>
      </c>
    </row>
    <row r="14" spans="1:2">
      <c r="A14" s="4" t="s">
        <v>337</v>
      </c>
      <c r="B14" s="6" t="n">
        <v>216</v>
      </c>
    </row>
    <row r="15" spans="1:2">
      <c r="A15" s="4" t="s">
        <v>345</v>
      </c>
      <c r="B15" s="6" t="n">
        <v>21963</v>
      </c>
    </row>
    <row r="16" spans="1:2">
      <c r="A16" s="4" t="s">
        <v>346</v>
      </c>
    </row>
    <row r="17" spans="1:2">
      <c r="A17" s="3" t="s">
        <v>336</v>
      </c>
    </row>
    <row r="18" spans="1:2">
      <c r="A18" s="4" t="s">
        <v>337</v>
      </c>
      <c r="B18" s="6" t="n">
        <v>1</v>
      </c>
    </row>
    <row r="19" spans="1:2">
      <c r="A19" s="4" t="s">
        <v>347</v>
      </c>
      <c r="B19" s="6" t="n">
        <v>1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8</v>
      </c>
      <c r="B1" s="2" t="s">
        <v>1</v>
      </c>
    </row>
    <row r="2" spans="1:4">
      <c r="B2" s="2" t="s">
        <v>349</v>
      </c>
      <c r="C2" s="2" t="s">
        <v>350</v>
      </c>
      <c r="D2" s="2" t="s">
        <v>351</v>
      </c>
    </row>
    <row r="3" spans="1:4">
      <c r="A3" s="3" t="s">
        <v>211</v>
      </c>
    </row>
    <row r="4" spans="1:4">
      <c r="A4" s="4" t="s">
        <v>352</v>
      </c>
      <c r="C4" s="7" t="n">
        <v>11924</v>
      </c>
      <c r="D4" s="7" t="n">
        <v>10254</v>
      </c>
    </row>
    <row r="5" spans="1:4">
      <c r="A5" s="4" t="s">
        <v>353</v>
      </c>
      <c r="B5" s="7" t="n">
        <v>2900</v>
      </c>
    </row>
    <row r="6" spans="1:4">
      <c r="A6" s="4" t="s">
        <v>169</v>
      </c>
      <c r="B6" s="6" t="n">
        <v>11774</v>
      </c>
    </row>
    <row r="7" spans="1:4">
      <c r="A7" s="4" t="s">
        <v>354</v>
      </c>
      <c r="B7" s="7" t="n">
        <v>1000</v>
      </c>
    </row>
    <row r="8" spans="1:4">
      <c r="A8" s="4" t="s">
        <v>355</v>
      </c>
      <c r="B8" s="4" t="s">
        <v>356</v>
      </c>
    </row>
    <row r="9" spans="1:4">
      <c r="A9" s="4" t="s">
        <v>357</v>
      </c>
      <c r="B9" s="7" t="n">
        <v>7100</v>
      </c>
      <c r="C9" s="6" t="n">
        <v>5100</v>
      </c>
    </row>
    <row r="10" spans="1:4">
      <c r="A10" s="4" t="s">
        <v>358</v>
      </c>
      <c r="B10" s="7" t="n">
        <v>4104</v>
      </c>
      <c r="C10" s="6" t="n">
        <v>3848</v>
      </c>
      <c r="D10" s="6" t="n">
        <v>2416</v>
      </c>
    </row>
    <row r="11" spans="1:4">
      <c r="A11" s="4" t="s">
        <v>359</v>
      </c>
      <c r="B11" s="6" t="n">
        <v>1</v>
      </c>
    </row>
    <row r="12" spans="1:4">
      <c r="A12" s="3" t="s">
        <v>360</v>
      </c>
    </row>
    <row r="13" spans="1:4">
      <c r="A13" s="4" t="s">
        <v>123</v>
      </c>
      <c r="B13" s="7" t="n">
        <v>1076</v>
      </c>
      <c r="C13" s="7" t="n">
        <v>0</v>
      </c>
      <c r="D13" s="7" t="n">
        <v>0</v>
      </c>
    </row>
    <row r="14" spans="1:4">
      <c r="A14" s="4" t="s">
        <v>361</v>
      </c>
    </row>
    <row r="15" spans="1:4">
      <c r="A15" s="3" t="s">
        <v>360</v>
      </c>
    </row>
    <row r="16" spans="1:4">
      <c r="A16" s="4" t="s">
        <v>362</v>
      </c>
      <c r="B16" s="7" t="n">
        <v>1400</v>
      </c>
    </row>
    <row r="17" spans="1:4">
      <c r="A17" s="4" t="s">
        <v>363</v>
      </c>
      <c r="B17" s="4" t="s">
        <v>36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row>
    <row r="7" spans="1:2">
      <c r="A7" s="3" t="s">
        <v>367</v>
      </c>
    </row>
    <row r="8" spans="1:2">
      <c r="A8" s="4" t="s">
        <v>368</v>
      </c>
      <c r="B8" s="4" t="s">
        <v>371</v>
      </c>
    </row>
    <row r="9" spans="1:2">
      <c r="A9" s="4" t="s">
        <v>372</v>
      </c>
    </row>
    <row r="10" spans="1:2">
      <c r="A10" s="3" t="s">
        <v>367</v>
      </c>
    </row>
    <row r="11" spans="1:2">
      <c r="A11" s="4" t="s">
        <v>368</v>
      </c>
      <c r="B11" s="4" t="s">
        <v>373</v>
      </c>
    </row>
    <row r="12" spans="1:2">
      <c r="A12" s="4" t="s">
        <v>374</v>
      </c>
    </row>
    <row r="13" spans="1:2">
      <c r="A13" s="3" t="s">
        <v>367</v>
      </c>
    </row>
    <row r="14" spans="1:2">
      <c r="A14" s="4" t="s">
        <v>368</v>
      </c>
      <c r="B14" s="4" t="s">
        <v>369</v>
      </c>
    </row>
    <row r="15" spans="1:2">
      <c r="A15" s="4" t="s">
        <v>375</v>
      </c>
    </row>
    <row r="16" spans="1:2">
      <c r="A16" s="3" t="s">
        <v>367</v>
      </c>
    </row>
    <row r="17" spans="1:2">
      <c r="A17" s="4" t="s">
        <v>368</v>
      </c>
      <c r="B17"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43"/>
  </cols>
  <sheetData>
    <row r="1" spans="1:2">
      <c r="A1" s="1" t="s">
        <v>377</v>
      </c>
      <c r="B1" s="2" t="s">
        <v>378</v>
      </c>
    </row>
    <row r="2" spans="1:2">
      <c r="A2" s="3" t="s">
        <v>379</v>
      </c>
    </row>
    <row r="3" spans="1:2">
      <c r="A3" s="4" t="s">
        <v>337</v>
      </c>
      <c r="B3" s="6" t="n">
        <v>217</v>
      </c>
    </row>
    <row r="4" spans="1:2">
      <c r="A4" s="4" t="s">
        <v>346</v>
      </c>
    </row>
    <row r="5" spans="1:2">
      <c r="A5" s="3" t="s">
        <v>379</v>
      </c>
    </row>
    <row r="6" spans="1:2">
      <c r="A6" s="4" t="s">
        <v>337</v>
      </c>
      <c r="B6" s="6" t="n">
        <v>1</v>
      </c>
    </row>
    <row r="7" spans="1:2">
      <c r="A7" s="4" t="s">
        <v>380</v>
      </c>
    </row>
    <row r="8" spans="1:2">
      <c r="A8" s="3" t="s">
        <v>379</v>
      </c>
    </row>
    <row r="9" spans="1:2">
      <c r="A9" s="4" t="s">
        <v>381</v>
      </c>
      <c r="B9" s="6" t="n">
        <v>85</v>
      </c>
    </row>
    <row r="10" spans="1:2">
      <c r="A10" s="4" t="s">
        <v>382</v>
      </c>
      <c r="B10" s="5" t="n">
        <v>53.4</v>
      </c>
    </row>
    <row r="11" spans="1:2">
      <c r="A11" s="4" t="s">
        <v>383</v>
      </c>
    </row>
    <row r="12" spans="1:2">
      <c r="A12" s="3" t="s">
        <v>379</v>
      </c>
    </row>
    <row r="13" spans="1:2">
      <c r="A13" s="4" t="s">
        <v>384</v>
      </c>
      <c r="B13" s="4" t="s">
        <v>385</v>
      </c>
    </row>
    <row r="14" spans="1:2">
      <c r="A14" s="4" t="s">
        <v>386</v>
      </c>
    </row>
    <row r="15" spans="1:2">
      <c r="A15" s="3" t="s">
        <v>379</v>
      </c>
    </row>
    <row r="16" spans="1:2">
      <c r="A16" s="4" t="s">
        <v>384</v>
      </c>
      <c r="B16" s="4" t="s">
        <v>387</v>
      </c>
    </row>
    <row r="17" spans="1:2">
      <c r="A17" s="4" t="s">
        <v>388</v>
      </c>
    </row>
    <row r="18" spans="1:2">
      <c r="A18" s="3" t="s">
        <v>379</v>
      </c>
    </row>
    <row r="19" spans="1:2">
      <c r="A19" s="4" t="s">
        <v>381</v>
      </c>
      <c r="B19" s="6" t="n">
        <v>15</v>
      </c>
    </row>
    <row r="20" spans="1:2">
      <c r="A20" s="4" t="s">
        <v>389</v>
      </c>
      <c r="B20" s="4" t="s">
        <v>390</v>
      </c>
    </row>
    <row r="21" spans="1:2">
      <c r="A21" s="4" t="s">
        <v>391</v>
      </c>
      <c r="B21" s="6" t="n">
        <v>2</v>
      </c>
    </row>
    <row r="22" spans="1:2">
      <c r="A22" s="4" t="s">
        <v>392</v>
      </c>
      <c r="B22" s="4" t="s">
        <v>376</v>
      </c>
    </row>
    <row r="23" spans="1:2">
      <c r="A23" s="4" t="s">
        <v>382</v>
      </c>
      <c r="B23" s="5" t="n">
        <v>27.4</v>
      </c>
    </row>
    <row r="24" spans="1:2">
      <c r="A24" s="4" t="s">
        <v>393</v>
      </c>
    </row>
    <row r="25" spans="1:2">
      <c r="A25" s="3" t="s">
        <v>379</v>
      </c>
    </row>
    <row r="26" spans="1:2">
      <c r="A26" s="4" t="s">
        <v>384</v>
      </c>
      <c r="B26" s="4" t="s">
        <v>385</v>
      </c>
    </row>
    <row r="27" spans="1:2">
      <c r="A27" s="4" t="s">
        <v>394</v>
      </c>
    </row>
    <row r="28" spans="1:2">
      <c r="A28" s="3" t="s">
        <v>379</v>
      </c>
    </row>
    <row r="29" spans="1:2">
      <c r="A29" s="4" t="s">
        <v>384</v>
      </c>
      <c r="B29" s="4" t="s">
        <v>395</v>
      </c>
    </row>
    <row r="30" spans="1:2">
      <c r="A30" s="4" t="s">
        <v>396</v>
      </c>
    </row>
    <row r="31" spans="1:2">
      <c r="A31" s="3" t="s">
        <v>379</v>
      </c>
    </row>
    <row r="32" spans="1:2">
      <c r="A32" s="4" t="s">
        <v>381</v>
      </c>
      <c r="B32" s="6" t="n">
        <v>1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7</v>
      </c>
    </row>
    <row r="2" spans="1:3">
      <c r="A2" s="3" t="s">
        <v>214</v>
      </c>
    </row>
    <row r="3" spans="1:3">
      <c r="A3" s="4" t="s">
        <v>398</v>
      </c>
      <c r="B3" s="7" t="n">
        <v>204154</v>
      </c>
      <c r="C3" s="7" t="n">
        <v>166948</v>
      </c>
    </row>
    <row r="4" spans="1:3">
      <c r="A4" s="4" t="s">
        <v>399</v>
      </c>
      <c r="B4" s="6" t="n">
        <v>1400927</v>
      </c>
      <c r="C4" s="6" t="n">
        <v>1201209</v>
      </c>
    </row>
    <row r="5" spans="1:3">
      <c r="A5" s="4" t="s">
        <v>400</v>
      </c>
      <c r="B5" s="6" t="n">
        <v>93005</v>
      </c>
      <c r="C5" s="6" t="n">
        <v>87623</v>
      </c>
    </row>
    <row r="6" spans="1:3">
      <c r="A6" s="4" t="s">
        <v>401</v>
      </c>
      <c r="B6" s="6" t="n">
        <v>1650</v>
      </c>
      <c r="C6" s="6" t="n">
        <v>2382</v>
      </c>
    </row>
    <row r="7" spans="1:3">
      <c r="A7" s="4" t="s">
        <v>402</v>
      </c>
      <c r="B7" s="6" t="n">
        <v>1699736</v>
      </c>
      <c r="C7" s="6" t="n">
        <v>1458162</v>
      </c>
    </row>
    <row r="8" spans="1:3">
      <c r="A8" s="4" t="s">
        <v>403</v>
      </c>
      <c r="B8" s="6" t="n">
        <v>-285536</v>
      </c>
      <c r="C8" s="6" t="n">
        <v>-241925</v>
      </c>
    </row>
    <row r="9" spans="1:3">
      <c r="A9" s="4" t="s">
        <v>69</v>
      </c>
      <c r="B9" s="7" t="n">
        <v>1414200</v>
      </c>
      <c r="C9" s="7" t="n">
        <v>12162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7</v>
      </c>
    </row>
    <row r="2" spans="1:3">
      <c r="A2" s="3" t="s">
        <v>405</v>
      </c>
    </row>
    <row r="3" spans="1:3">
      <c r="A3" s="4" t="s">
        <v>406</v>
      </c>
      <c r="B3" s="7" t="n">
        <v>168394</v>
      </c>
    </row>
    <row r="4" spans="1:3">
      <c r="A4" s="4" t="s">
        <v>407</v>
      </c>
      <c r="B4" s="6" t="n">
        <v>169175</v>
      </c>
    </row>
    <row r="5" spans="1:3">
      <c r="A5" s="4" t="s">
        <v>408</v>
      </c>
      <c r="B5" s="6" t="n">
        <v>169272</v>
      </c>
    </row>
    <row r="6" spans="1:3">
      <c r="A6" s="4" t="s">
        <v>409</v>
      </c>
      <c r="B6" s="6" t="n">
        <v>168968</v>
      </c>
    </row>
    <row r="7" spans="1:3">
      <c r="A7" s="4" t="s">
        <v>410</v>
      </c>
      <c r="B7" s="6" t="n">
        <v>169069</v>
      </c>
    </row>
    <row r="8" spans="1:3">
      <c r="A8" s="4" t="s">
        <v>411</v>
      </c>
      <c r="B8" s="6" t="n">
        <v>1144102</v>
      </c>
    </row>
    <row r="9" spans="1:3">
      <c r="A9" s="4" t="s">
        <v>138</v>
      </c>
      <c r="B9" s="7" t="n">
        <v>1988980</v>
      </c>
    </row>
    <row r="10" spans="1:3">
      <c r="A10" s="3" t="s">
        <v>412</v>
      </c>
    </row>
    <row r="11" spans="1:3">
      <c r="A11" s="4" t="s">
        <v>23</v>
      </c>
      <c r="C11" s="7" t="n">
        <v>146010</v>
      </c>
    </row>
    <row r="12" spans="1:3">
      <c r="A12" s="4" t="s">
        <v>406</v>
      </c>
      <c r="C12" s="6" t="n">
        <v>146560</v>
      </c>
    </row>
    <row r="13" spans="1:3">
      <c r="A13" s="4" t="s">
        <v>407</v>
      </c>
      <c r="C13" s="6" t="n">
        <v>147132</v>
      </c>
    </row>
    <row r="14" spans="1:3">
      <c r="A14" s="4" t="s">
        <v>408</v>
      </c>
      <c r="C14" s="6" t="n">
        <v>147719</v>
      </c>
    </row>
    <row r="15" spans="1:3">
      <c r="A15" s="4" t="s">
        <v>409</v>
      </c>
      <c r="C15" s="6" t="n">
        <v>148169</v>
      </c>
    </row>
    <row r="16" spans="1:3">
      <c r="A16" s="4" t="s">
        <v>411</v>
      </c>
      <c r="C16" s="6" t="n">
        <v>1055012</v>
      </c>
    </row>
    <row r="17" spans="1:3">
      <c r="A17" s="4" t="s">
        <v>138</v>
      </c>
      <c r="C17" s="7" t="n">
        <v>17906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v>
      </c>
      <c r="B1" s="2" t="s">
        <v>104</v>
      </c>
      <c r="J1" s="2" t="s">
        <v>1</v>
      </c>
    </row>
    <row r="2" spans="1:12">
      <c r="B2" s="2" t="s">
        <v>2</v>
      </c>
      <c r="C2" s="2" t="s">
        <v>105</v>
      </c>
      <c r="D2" s="2" t="s">
        <v>4</v>
      </c>
      <c r="E2" s="2" t="s">
        <v>106</v>
      </c>
      <c r="F2" s="2" t="s">
        <v>67</v>
      </c>
      <c r="G2" s="2" t="s">
        <v>107</v>
      </c>
      <c r="H2" s="2" t="s">
        <v>108</v>
      </c>
      <c r="I2" s="2" t="s">
        <v>109</v>
      </c>
      <c r="J2" s="2" t="s">
        <v>2</v>
      </c>
      <c r="K2" s="2" t="s">
        <v>67</v>
      </c>
      <c r="L2" s="2" t="s">
        <v>110</v>
      </c>
    </row>
    <row r="3" spans="1:12">
      <c r="A3" s="3" t="s">
        <v>111</v>
      </c>
    </row>
    <row r="4" spans="1:12">
      <c r="A4" s="4" t="s">
        <v>112</v>
      </c>
      <c r="J4" s="7" t="n">
        <v>155667</v>
      </c>
    </row>
    <row r="5" spans="1:12">
      <c r="A5" s="4" t="s">
        <v>112</v>
      </c>
      <c r="K5" s="7" t="n">
        <v>140073</v>
      </c>
      <c r="L5" s="7" t="n">
        <v>117633</v>
      </c>
    </row>
    <row r="6" spans="1:12">
      <c r="A6" s="4" t="s">
        <v>113</v>
      </c>
      <c r="K6" s="6" t="n">
        <v>11924</v>
      </c>
      <c r="L6" s="6" t="n">
        <v>10254</v>
      </c>
    </row>
    <row r="7" spans="1:12">
      <c r="A7" s="4" t="s">
        <v>114</v>
      </c>
      <c r="J7" s="6" t="n">
        <v>3389</v>
      </c>
      <c r="K7" s="6" t="n">
        <v>3379</v>
      </c>
      <c r="L7" s="6" t="n">
        <v>3228</v>
      </c>
    </row>
    <row r="8" spans="1:12">
      <c r="A8" s="4" t="s">
        <v>115</v>
      </c>
      <c r="J8" s="6" t="n">
        <v>4345</v>
      </c>
      <c r="K8" s="6" t="n">
        <v>1565</v>
      </c>
      <c r="L8" s="6" t="n">
        <v>1867</v>
      </c>
    </row>
    <row r="9" spans="1:12">
      <c r="A9" s="4" t="s">
        <v>116</v>
      </c>
      <c r="B9" s="7" t="n">
        <v>44228</v>
      </c>
      <c r="C9" s="7" t="n">
        <v>33314</v>
      </c>
      <c r="D9" s="7" t="n">
        <v>46201</v>
      </c>
      <c r="E9" s="7" t="n">
        <v>39658</v>
      </c>
      <c r="F9" s="7" t="n">
        <v>40361</v>
      </c>
      <c r="G9" s="7" t="n">
        <v>39510</v>
      </c>
      <c r="H9" s="7" t="n">
        <v>38969</v>
      </c>
      <c r="I9" s="7" t="n">
        <v>38101</v>
      </c>
      <c r="J9" s="6" t="n">
        <v>163401</v>
      </c>
      <c r="K9" s="6" t="n">
        <v>156941</v>
      </c>
      <c r="L9" s="6" t="n">
        <v>132982</v>
      </c>
    </row>
    <row r="10" spans="1:12">
      <c r="A10" s="3" t="s">
        <v>117</v>
      </c>
    </row>
    <row r="11" spans="1:12">
      <c r="A11" s="4" t="s">
        <v>118</v>
      </c>
      <c r="J11" s="6" t="n">
        <v>51822</v>
      </c>
      <c r="K11" s="6" t="n">
        <v>45766</v>
      </c>
      <c r="L11" s="6" t="n">
        <v>39159</v>
      </c>
    </row>
    <row r="12" spans="1:12">
      <c r="A12" s="4" t="s">
        <v>119</v>
      </c>
      <c r="J12" s="6" t="n">
        <v>28125</v>
      </c>
      <c r="K12" s="6" t="n">
        <v>27860</v>
      </c>
      <c r="L12" s="6" t="n">
        <v>24196</v>
      </c>
    </row>
    <row r="13" spans="1:12">
      <c r="A13" s="4" t="s">
        <v>120</v>
      </c>
      <c r="J13" s="6" t="n">
        <v>0</v>
      </c>
      <c r="K13" s="6" t="n">
        <v>0</v>
      </c>
      <c r="L13" s="6" t="n">
        <v>11883</v>
      </c>
    </row>
    <row r="14" spans="1:12">
      <c r="A14" s="4" t="s">
        <v>121</v>
      </c>
      <c r="J14" s="6" t="n">
        <v>3048</v>
      </c>
      <c r="K14" s="6" t="n">
        <v>11924</v>
      </c>
      <c r="L14" s="6" t="n">
        <v>10254</v>
      </c>
    </row>
    <row r="15" spans="1:12">
      <c r="A15" s="4" t="s">
        <v>114</v>
      </c>
      <c r="J15" s="6" t="n">
        <v>2898</v>
      </c>
      <c r="K15" s="6" t="n">
        <v>2964</v>
      </c>
      <c r="L15" s="6" t="n">
        <v>2733</v>
      </c>
    </row>
    <row r="16" spans="1:12">
      <c r="A16" s="4" t="s">
        <v>122</v>
      </c>
      <c r="J16" s="6" t="n">
        <v>16692</v>
      </c>
      <c r="K16" s="6" t="n">
        <v>0</v>
      </c>
      <c r="L16" s="6" t="n">
        <v>890</v>
      </c>
    </row>
    <row r="17" spans="1:12">
      <c r="A17" s="4" t="s">
        <v>123</v>
      </c>
      <c r="J17" s="6" t="n">
        <v>1076</v>
      </c>
      <c r="K17" s="6" t="n">
        <v>0</v>
      </c>
      <c r="L17" s="6" t="n">
        <v>0</v>
      </c>
    </row>
    <row r="18" spans="1:12">
      <c r="A18" s="4" t="s">
        <v>124</v>
      </c>
      <c r="J18" s="6" t="n">
        <v>0</v>
      </c>
      <c r="K18" s="6" t="n">
        <v>0</v>
      </c>
      <c r="L18" s="6" t="n">
        <v>10414</v>
      </c>
    </row>
    <row r="19" spans="1:12">
      <c r="A19" s="4" t="s">
        <v>125</v>
      </c>
      <c r="J19" s="6" t="n">
        <v>15158</v>
      </c>
      <c r="K19" s="6" t="n">
        <v>12555</v>
      </c>
      <c r="L19" s="6" t="n">
        <v>11117</v>
      </c>
    </row>
    <row r="20" spans="1:12">
      <c r="A20" s="4" t="s">
        <v>126</v>
      </c>
      <c r="J20" s="6" t="n">
        <v>118819</v>
      </c>
      <c r="K20" s="6" t="n">
        <v>101069</v>
      </c>
      <c r="L20" s="6" t="n">
        <v>110646</v>
      </c>
    </row>
    <row r="21" spans="1:12">
      <c r="A21" s="3" t="s">
        <v>127</v>
      </c>
    </row>
    <row r="22" spans="1:12">
      <c r="A22" s="4" t="s">
        <v>128</v>
      </c>
      <c r="J22" s="6" t="n">
        <v>1777</v>
      </c>
      <c r="K22" s="6" t="n">
        <v>2051</v>
      </c>
      <c r="L22" s="6" t="n">
        <v>0</v>
      </c>
    </row>
    <row r="23" spans="1:12">
      <c r="A23" s="4" t="s">
        <v>129</v>
      </c>
      <c r="J23" s="6" t="n">
        <v>0</v>
      </c>
      <c r="K23" s="6" t="n">
        <v>0</v>
      </c>
      <c r="L23" s="6" t="n">
        <v>3538</v>
      </c>
    </row>
    <row r="24" spans="1:12">
      <c r="A24" s="4" t="s">
        <v>130</v>
      </c>
      <c r="B24" s="7" t="n">
        <v>20662</v>
      </c>
      <c r="C24" s="7" t="n">
        <v>-10054</v>
      </c>
      <c r="D24" s="7" t="n">
        <v>19698</v>
      </c>
      <c r="E24" s="7" t="n">
        <v>16053</v>
      </c>
      <c r="F24" s="7" t="n">
        <v>15539</v>
      </c>
      <c r="G24" s="7" t="n">
        <v>14510</v>
      </c>
      <c r="H24" s="7" t="n">
        <v>13267</v>
      </c>
      <c r="I24" s="7" t="n">
        <v>14607</v>
      </c>
      <c r="J24" s="7" t="n">
        <v>46359</v>
      </c>
      <c r="K24" s="7" t="n">
        <v>57923</v>
      </c>
      <c r="L24" s="7" t="n">
        <v>25874</v>
      </c>
    </row>
    <row r="25" spans="1:12">
      <c r="A25" s="3" t="s">
        <v>131</v>
      </c>
    </row>
    <row r="26" spans="1:12">
      <c r="A26" s="4" t="s">
        <v>132</v>
      </c>
      <c r="B26" s="8" t="n">
        <v>0.22</v>
      </c>
      <c r="C26" s="8" t="n">
        <v>-0.11</v>
      </c>
      <c r="D26" s="8" t="n">
        <v>0.21</v>
      </c>
      <c r="E26" s="8" t="n">
        <v>0.18</v>
      </c>
      <c r="F26" s="8" t="n">
        <v>0.18</v>
      </c>
      <c r="G26" s="8" t="n">
        <v>0.18</v>
      </c>
      <c r="H26" s="8" t="n">
        <v>0.17</v>
      </c>
      <c r="I26" s="8" t="n">
        <v>0.19</v>
      </c>
      <c r="J26" s="8" t="n">
        <v>0.49</v>
      </c>
      <c r="K26" s="8" t="n">
        <v>0.73</v>
      </c>
      <c r="L26" s="8" t="n">
        <v>0.35</v>
      </c>
    </row>
    <row r="27" spans="1:12">
      <c r="A27" s="4" t="s">
        <v>133</v>
      </c>
      <c r="B27" s="8" t="n">
        <v>0.22</v>
      </c>
      <c r="C27" s="8" t="n">
        <v>-0.11</v>
      </c>
      <c r="D27" s="8" t="n">
        <v>0.21</v>
      </c>
      <c r="E27" s="8" t="n">
        <v>0.18</v>
      </c>
      <c r="F27" s="8" t="n">
        <v>0.18</v>
      </c>
      <c r="G27" s="8" t="n">
        <v>0.18</v>
      </c>
      <c r="H27" s="8" t="n">
        <v>0.17</v>
      </c>
      <c r="I27" s="8" t="n">
        <v>0.19</v>
      </c>
      <c r="J27" s="8" t="n">
        <v>0.49</v>
      </c>
      <c r="K27" s="8" t="n">
        <v>0.72</v>
      </c>
      <c r="L27" s="8" t="n">
        <v>0.35</v>
      </c>
    </row>
    <row r="28" spans="1:12">
      <c r="A28" s="3" t="s">
        <v>134</v>
      </c>
    </row>
    <row r="29" spans="1:12">
      <c r="A29" s="4" t="s">
        <v>135</v>
      </c>
      <c r="B29" s="6" t="n">
        <v>95103</v>
      </c>
      <c r="C29" s="6" t="n">
        <v>95103</v>
      </c>
      <c r="D29" s="6" t="n">
        <v>94036</v>
      </c>
      <c r="E29" s="6" t="n">
        <v>88010</v>
      </c>
      <c r="F29" s="6" t="n">
        <v>84059</v>
      </c>
      <c r="G29" s="6" t="n">
        <v>81490</v>
      </c>
      <c r="H29" s="6" t="n">
        <v>76374</v>
      </c>
      <c r="I29" s="6" t="n">
        <v>75504</v>
      </c>
      <c r="J29" s="6" t="n">
        <v>93088</v>
      </c>
      <c r="K29" s="6" t="n">
        <v>79386</v>
      </c>
      <c r="L29" s="6" t="n">
        <v>72647</v>
      </c>
    </row>
    <row r="30" spans="1:12">
      <c r="A30" s="4" t="s">
        <v>136</v>
      </c>
      <c r="B30" s="6" t="n">
        <v>95144</v>
      </c>
      <c r="C30" s="6" t="n">
        <v>95103</v>
      </c>
      <c r="D30" s="6" t="n">
        <v>94036</v>
      </c>
      <c r="E30" s="6" t="n">
        <v>88010</v>
      </c>
      <c r="F30" s="6" t="n">
        <v>84084</v>
      </c>
      <c r="G30" s="6" t="n">
        <v>81490</v>
      </c>
      <c r="H30" s="6" t="n">
        <v>76374</v>
      </c>
      <c r="I30" s="6" t="n">
        <v>75504</v>
      </c>
      <c r="J30" s="6" t="n">
        <v>93098</v>
      </c>
      <c r="K30" s="6" t="n">
        <v>79392</v>
      </c>
      <c r="L30" s="6" t="n">
        <v>7264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s>
  <sheetData>
    <row r="1" spans="1:4">
      <c r="A1" s="1" t="s">
        <v>413</v>
      </c>
      <c r="B1" s="2" t="s">
        <v>1</v>
      </c>
    </row>
    <row r="2" spans="1:4">
      <c r="B2" s="2" t="s">
        <v>414</v>
      </c>
      <c r="C2" s="2" t="s">
        <v>350</v>
      </c>
      <c r="D2" s="2" t="s">
        <v>351</v>
      </c>
    </row>
    <row r="3" spans="1:4">
      <c r="A3" s="3" t="s">
        <v>415</v>
      </c>
    </row>
    <row r="4" spans="1:4">
      <c r="A4" s="4" t="s">
        <v>416</v>
      </c>
      <c r="B4" s="7" t="n">
        <v>166056</v>
      </c>
    </row>
    <row r="5" spans="1:4">
      <c r="A5" s="4" t="s">
        <v>417</v>
      </c>
      <c r="B5" s="6" t="n">
        <v>1385</v>
      </c>
      <c r="C5" s="7" t="n">
        <v>2333</v>
      </c>
      <c r="D5" s="7" t="n">
        <v>344</v>
      </c>
    </row>
    <row r="6" spans="1:4">
      <c r="A6" s="4" t="s">
        <v>169</v>
      </c>
      <c r="B6" s="6" t="n">
        <v>-11774</v>
      </c>
    </row>
    <row r="7" spans="1:4">
      <c r="A7" s="4" t="s">
        <v>418</v>
      </c>
      <c r="B7" s="7" t="n">
        <v>155667</v>
      </c>
    </row>
    <row r="8" spans="1:4">
      <c r="A8" s="4" t="s">
        <v>419</v>
      </c>
      <c r="B8" s="6" t="n">
        <v>5</v>
      </c>
    </row>
    <row r="9" spans="1:4">
      <c r="A9" s="4" t="s">
        <v>420</v>
      </c>
    </row>
    <row r="10" spans="1:4">
      <c r="A10" s="3" t="s">
        <v>415</v>
      </c>
    </row>
    <row r="11" spans="1:4">
      <c r="A11" s="4" t="s">
        <v>169</v>
      </c>
      <c r="B11" s="7" t="n">
        <v>-7800</v>
      </c>
    </row>
    <row r="12" spans="1:4">
      <c r="A12" s="4" t="s">
        <v>417</v>
      </c>
    </row>
    <row r="13" spans="1:4">
      <c r="A13" s="3" t="s">
        <v>415</v>
      </c>
    </row>
    <row r="14" spans="1:4">
      <c r="A14" s="4" t="s">
        <v>169</v>
      </c>
      <c r="B14" s="6" t="n">
        <v>-3500</v>
      </c>
    </row>
    <row r="15" spans="1:4">
      <c r="A15" s="4" t="s">
        <v>121</v>
      </c>
    </row>
    <row r="16" spans="1:4">
      <c r="A16" s="3" t="s">
        <v>415</v>
      </c>
    </row>
    <row r="17" spans="1:4">
      <c r="A17" s="4" t="s">
        <v>169</v>
      </c>
      <c r="B17" s="7" t="n">
        <v>-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3"/>
  </cols>
  <sheetData>
    <row r="1" spans="1:4">
      <c r="A1" s="1" t="s">
        <v>421</v>
      </c>
      <c r="B1" s="2" t="s">
        <v>422</v>
      </c>
      <c r="C1" s="2" t="s">
        <v>1</v>
      </c>
    </row>
    <row r="2" spans="1:4">
      <c r="B2" s="2" t="s">
        <v>423</v>
      </c>
      <c r="C2" s="2" t="s">
        <v>424</v>
      </c>
      <c r="D2" s="2" t="s">
        <v>425</v>
      </c>
    </row>
    <row r="3" spans="1:4">
      <c r="A3" s="3" t="s">
        <v>426</v>
      </c>
    </row>
    <row r="4" spans="1:4">
      <c r="A4" s="4" t="s">
        <v>427</v>
      </c>
      <c r="C4" s="7" t="n">
        <v>326700</v>
      </c>
      <c r="D4" s="7" t="n">
        <v>113334</v>
      </c>
    </row>
    <row r="5" spans="1:4">
      <c r="A5" s="4" t="s">
        <v>428</v>
      </c>
      <c r="C5" s="7" t="n">
        <v>29143</v>
      </c>
      <c r="D5" s="7" t="n">
        <v>9955</v>
      </c>
    </row>
    <row r="6" spans="1:4">
      <c r="A6" s="4" t="s">
        <v>429</v>
      </c>
      <c r="C6" s="6" t="n">
        <v>22</v>
      </c>
      <c r="D6" s="6" t="n">
        <v>12</v>
      </c>
    </row>
    <row r="7" spans="1:4">
      <c r="A7" s="4" t="s">
        <v>430</v>
      </c>
      <c r="C7" s="6" t="n">
        <v>2957</v>
      </c>
      <c r="D7" s="6" t="n">
        <v>1103</v>
      </c>
    </row>
    <row r="8" spans="1:4">
      <c r="A8" s="4" t="s">
        <v>431</v>
      </c>
    </row>
    <row r="9" spans="1:4">
      <c r="A9" s="3" t="s">
        <v>426</v>
      </c>
    </row>
    <row r="10" spans="1:4">
      <c r="A10" s="4" t="s">
        <v>427</v>
      </c>
      <c r="B10" s="7" t="n">
        <v>16200</v>
      </c>
      <c r="C10" s="7" t="n">
        <v>254760</v>
      </c>
      <c r="D10" s="7" t="n">
        <v>85814</v>
      </c>
    </row>
    <row r="11" spans="1:4">
      <c r="A11" s="4" t="s">
        <v>428</v>
      </c>
      <c r="C11" s="7" t="n">
        <v>22909</v>
      </c>
      <c r="D11" s="7" t="n">
        <v>7715</v>
      </c>
    </row>
    <row r="12" spans="1:4">
      <c r="A12" s="4" t="s">
        <v>429</v>
      </c>
      <c r="C12" s="6" t="n">
        <v>17</v>
      </c>
      <c r="D12" s="6" t="n">
        <v>10</v>
      </c>
    </row>
    <row r="13" spans="1:4">
      <c r="A13" s="4" t="s">
        <v>430</v>
      </c>
      <c r="C13" s="6" t="n">
        <v>2099</v>
      </c>
      <c r="D13" s="6" t="n">
        <v>926</v>
      </c>
    </row>
    <row r="14" spans="1:4">
      <c r="A14" s="4" t="s">
        <v>432</v>
      </c>
    </row>
    <row r="15" spans="1:4">
      <c r="A15" s="3" t="s">
        <v>426</v>
      </c>
    </row>
    <row r="16" spans="1:4">
      <c r="A16" s="4" t="s">
        <v>427</v>
      </c>
      <c r="C16" s="7" t="n">
        <v>59344</v>
      </c>
      <c r="D16" s="7" t="n">
        <v>27520</v>
      </c>
    </row>
    <row r="17" spans="1:4">
      <c r="A17" s="4" t="s">
        <v>428</v>
      </c>
      <c r="C17" s="7" t="n">
        <v>5203</v>
      </c>
      <c r="D17" s="7" t="n">
        <v>2240</v>
      </c>
    </row>
    <row r="18" spans="1:4">
      <c r="A18" s="4" t="s">
        <v>429</v>
      </c>
      <c r="C18" s="6" t="n">
        <v>4</v>
      </c>
      <c r="D18" s="6" t="n">
        <v>2</v>
      </c>
    </row>
    <row r="19" spans="1:4">
      <c r="A19" s="4" t="s">
        <v>430</v>
      </c>
      <c r="C19" s="6" t="n">
        <v>762</v>
      </c>
      <c r="D19" s="6" t="n">
        <v>177</v>
      </c>
    </row>
    <row r="20" spans="1:4">
      <c r="A20" s="4" t="s">
        <v>433</v>
      </c>
      <c r="D20" s="7" t="n">
        <v>1400</v>
      </c>
    </row>
    <row r="21" spans="1:4">
      <c r="A21" s="4" t="s">
        <v>434</v>
      </c>
    </row>
    <row r="22" spans="1:4">
      <c r="A22" s="3" t="s">
        <v>426</v>
      </c>
    </row>
    <row r="23" spans="1:4">
      <c r="A23" s="4" t="s">
        <v>427</v>
      </c>
      <c r="C23" s="7" t="n">
        <v>12596</v>
      </c>
      <c r="D23" s="6" t="n">
        <v>0</v>
      </c>
    </row>
    <row r="24" spans="1:4">
      <c r="A24" s="4" t="s">
        <v>428</v>
      </c>
      <c r="C24" s="7" t="n">
        <v>1031</v>
      </c>
      <c r="D24" s="7" t="n">
        <v>0</v>
      </c>
    </row>
    <row r="25" spans="1:4">
      <c r="A25" s="4" t="s">
        <v>429</v>
      </c>
      <c r="C25" s="6" t="n">
        <v>1</v>
      </c>
      <c r="D25" s="6" t="n">
        <v>0</v>
      </c>
    </row>
    <row r="26" spans="1:4">
      <c r="A26" s="4" t="s">
        <v>430</v>
      </c>
      <c r="C26" s="6" t="n">
        <v>96</v>
      </c>
      <c r="D26" s="6"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73"/>
    <col customWidth="1" max="2" min="2" width="46"/>
    <col customWidth="1" max="3" min="3" width="21"/>
    <col customWidth="1" max="4" min="4" width="21"/>
    <col customWidth="1" max="5" min="5" width="21"/>
    <col customWidth="1" max="6" min="6" width="43"/>
    <col customWidth="1" max="7" min="7" width="43"/>
    <col customWidth="1" max="8" min="8" width="22"/>
    <col customWidth="1" max="9" min="9" width="22"/>
    <col customWidth="1" max="10" min="10" width="13"/>
  </cols>
  <sheetData>
    <row r="1" spans="1:10">
      <c r="A1" s="1" t="s">
        <v>435</v>
      </c>
      <c r="B1" s="2" t="s">
        <v>436</v>
      </c>
      <c r="C1" s="2" t="s">
        <v>437</v>
      </c>
      <c r="D1" s="2" t="s">
        <v>438</v>
      </c>
      <c r="E1" s="2" t="s">
        <v>350</v>
      </c>
      <c r="F1" s="2" t="s">
        <v>439</v>
      </c>
      <c r="G1" s="2" t="s">
        <v>440</v>
      </c>
      <c r="H1" s="2" t="s">
        <v>441</v>
      </c>
      <c r="I1" s="2" t="s">
        <v>442</v>
      </c>
      <c r="J1" s="2" t="s">
        <v>443</v>
      </c>
    </row>
    <row r="2" spans="1:10">
      <c r="A2" s="3" t="s">
        <v>444</v>
      </c>
    </row>
    <row r="3" spans="1:10">
      <c r="A3" s="4" t="s">
        <v>445</v>
      </c>
      <c r="D3" s="7" t="n">
        <v>29143</v>
      </c>
      <c r="E3" s="7" t="n">
        <v>9955</v>
      </c>
    </row>
    <row r="4" spans="1:10">
      <c r="A4" s="4" t="s">
        <v>446</v>
      </c>
    </row>
    <row r="5" spans="1:10">
      <c r="A5" s="3" t="s">
        <v>444</v>
      </c>
    </row>
    <row r="6" spans="1:10">
      <c r="A6" s="4" t="s">
        <v>447</v>
      </c>
      <c r="B6" s="6" t="n">
        <v>85</v>
      </c>
    </row>
    <row r="7" spans="1:10">
      <c r="A7" s="4" t="s">
        <v>448</v>
      </c>
      <c r="B7" s="6" t="n">
        <v>8908</v>
      </c>
    </row>
    <row r="8" spans="1:10">
      <c r="A8" s="4" t="s">
        <v>449</v>
      </c>
      <c r="B8" s="7" t="n">
        <v>7800</v>
      </c>
    </row>
    <row r="9" spans="1:10">
      <c r="A9" s="4" t="s">
        <v>450</v>
      </c>
    </row>
    <row r="10" spans="1:10">
      <c r="A10" s="3" t="s">
        <v>444</v>
      </c>
    </row>
    <row r="11" spans="1:10">
      <c r="A11" s="4" t="s">
        <v>447</v>
      </c>
      <c r="B11" s="6" t="n">
        <v>11</v>
      </c>
    </row>
    <row r="12" spans="1:10">
      <c r="A12" s="4" t="s">
        <v>448</v>
      </c>
      <c r="B12" s="6" t="n">
        <v>1151</v>
      </c>
    </row>
    <row r="13" spans="1:10">
      <c r="A13" s="4" t="s">
        <v>445</v>
      </c>
      <c r="B13" s="7" t="n">
        <v>7800</v>
      </c>
    </row>
    <row r="14" spans="1:10">
      <c r="A14" s="4" t="s">
        <v>389</v>
      </c>
      <c r="B14" s="4" t="s">
        <v>390</v>
      </c>
    </row>
    <row r="15" spans="1:10">
      <c r="A15" s="4" t="s">
        <v>391</v>
      </c>
      <c r="B15" s="6" t="n">
        <v>2</v>
      </c>
    </row>
    <row r="16" spans="1:10">
      <c r="A16" s="4" t="s">
        <v>392</v>
      </c>
      <c r="B16" s="4" t="s">
        <v>376</v>
      </c>
    </row>
    <row r="17" spans="1:10">
      <c r="A17" s="4" t="s">
        <v>451</v>
      </c>
    </row>
    <row r="18" spans="1:10">
      <c r="A18" s="3" t="s">
        <v>444</v>
      </c>
    </row>
    <row r="19" spans="1:10">
      <c r="A19" s="4" t="s">
        <v>452</v>
      </c>
      <c r="I19" s="6" t="n">
        <v>10</v>
      </c>
    </row>
    <row r="20" spans="1:10">
      <c r="A20" s="4" t="s">
        <v>453</v>
      </c>
      <c r="H20" s="6" t="n">
        <v>10</v>
      </c>
    </row>
    <row r="21" spans="1:10">
      <c r="A21" s="4" t="s">
        <v>454</v>
      </c>
    </row>
    <row r="22" spans="1:10">
      <c r="A22" s="3" t="s">
        <v>444</v>
      </c>
    </row>
    <row r="23" spans="1:10">
      <c r="A23" s="4" t="s">
        <v>452</v>
      </c>
      <c r="I23" s="6" t="n">
        <v>7</v>
      </c>
    </row>
    <row r="24" spans="1:10">
      <c r="A24" s="4" t="s">
        <v>455</v>
      </c>
    </row>
    <row r="25" spans="1:10">
      <c r="A25" s="3" t="s">
        <v>444</v>
      </c>
    </row>
    <row r="26" spans="1:10">
      <c r="A26" s="4" t="s">
        <v>452</v>
      </c>
      <c r="I26" s="6" t="n">
        <v>1</v>
      </c>
    </row>
    <row r="27" spans="1:10">
      <c r="A27" s="4" t="s">
        <v>453</v>
      </c>
      <c r="H27" s="6" t="n">
        <v>1</v>
      </c>
    </row>
    <row r="28" spans="1:10">
      <c r="A28" s="4" t="s">
        <v>456</v>
      </c>
    </row>
    <row r="29" spans="1:10">
      <c r="A29" s="3" t="s">
        <v>444</v>
      </c>
    </row>
    <row r="30" spans="1:10">
      <c r="A30" s="4" t="s">
        <v>457</v>
      </c>
      <c r="C30" s="7" t="n">
        <v>3800</v>
      </c>
    </row>
    <row r="31" spans="1:10">
      <c r="A31" s="4" t="s">
        <v>431</v>
      </c>
    </row>
    <row r="32" spans="1:10">
      <c r="A32" s="3" t="s">
        <v>444</v>
      </c>
    </row>
    <row r="33" spans="1:10">
      <c r="A33" s="4" t="s">
        <v>445</v>
      </c>
      <c r="D33" s="7" t="n">
        <v>22909</v>
      </c>
      <c r="E33" s="7" t="n">
        <v>7715</v>
      </c>
    </row>
    <row r="34" spans="1:10">
      <c r="A34" s="4" t="s">
        <v>458</v>
      </c>
    </row>
    <row r="35" spans="1:10">
      <c r="A35" s="3" t="s">
        <v>444</v>
      </c>
    </row>
    <row r="36" spans="1:10">
      <c r="A36" s="4" t="s">
        <v>452</v>
      </c>
      <c r="I36" s="6" t="n">
        <v>7</v>
      </c>
    </row>
    <row r="37" spans="1:10">
      <c r="A37" s="4" t="s">
        <v>459</v>
      </c>
    </row>
    <row r="38" spans="1:10">
      <c r="A38" s="3" t="s">
        <v>444</v>
      </c>
    </row>
    <row r="39" spans="1:10">
      <c r="A39" s="4" t="s">
        <v>460</v>
      </c>
      <c r="G39" s="6" t="n">
        <v>4</v>
      </c>
    </row>
    <row r="40" spans="1:10">
      <c r="A40" s="4" t="s">
        <v>461</v>
      </c>
    </row>
    <row r="41" spans="1:10">
      <c r="A41" s="3" t="s">
        <v>444</v>
      </c>
    </row>
    <row r="42" spans="1:10">
      <c r="A42" s="4" t="s">
        <v>389</v>
      </c>
      <c r="G42" s="4" t="s">
        <v>462</v>
      </c>
    </row>
    <row r="43" spans="1:10">
      <c r="A43" s="4" t="s">
        <v>391</v>
      </c>
      <c r="G43" s="6" t="n">
        <v>2</v>
      </c>
    </row>
    <row r="44" spans="1:10">
      <c r="A44" s="4" t="s">
        <v>392</v>
      </c>
      <c r="G44" s="4" t="s">
        <v>376</v>
      </c>
    </row>
    <row r="45" spans="1:10">
      <c r="A45" s="4" t="s">
        <v>463</v>
      </c>
      <c r="G45" s="7" t="n">
        <v>2100</v>
      </c>
    </row>
    <row r="46" spans="1:10">
      <c r="A46" s="4" t="s">
        <v>464</v>
      </c>
    </row>
    <row r="47" spans="1:10">
      <c r="A47" s="3" t="s">
        <v>444</v>
      </c>
    </row>
    <row r="48" spans="1:10">
      <c r="A48" s="4" t="s">
        <v>389</v>
      </c>
      <c r="J48" s="4" t="s">
        <v>390</v>
      </c>
    </row>
    <row r="49" spans="1:10">
      <c r="A49" s="4" t="s">
        <v>465</v>
      </c>
    </row>
    <row r="50" spans="1:10">
      <c r="A50" s="3" t="s">
        <v>444</v>
      </c>
    </row>
    <row r="51" spans="1:10">
      <c r="A51" s="4" t="s">
        <v>447</v>
      </c>
      <c r="F51" s="6" t="n">
        <v>7</v>
      </c>
    </row>
    <row r="52" spans="1:10">
      <c r="A52" s="4" t="s">
        <v>389</v>
      </c>
      <c r="F52" s="4" t="s">
        <v>462</v>
      </c>
    </row>
    <row r="53" spans="1:10">
      <c r="A53" s="4" t="s">
        <v>391</v>
      </c>
      <c r="F53" s="6" t="n">
        <v>2</v>
      </c>
    </row>
    <row r="54" spans="1:10">
      <c r="A54" s="4" t="s">
        <v>392</v>
      </c>
      <c r="F54" s="4" t="s">
        <v>376</v>
      </c>
    </row>
    <row r="55" spans="1:10">
      <c r="A55" s="4" t="s">
        <v>463</v>
      </c>
      <c r="F55" s="7" t="n">
        <v>4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2"/>
  </cols>
  <sheetData>
    <row r="1" spans="1:4">
      <c r="A1" s="1" t="s">
        <v>466</v>
      </c>
      <c r="B1" s="2" t="s">
        <v>467</v>
      </c>
      <c r="C1" s="2" t="s">
        <v>468</v>
      </c>
      <c r="D1" s="2" t="s">
        <v>469</v>
      </c>
    </row>
    <row r="2" spans="1:4">
      <c r="A2" s="4" t="s">
        <v>470</v>
      </c>
    </row>
    <row r="3" spans="1:4">
      <c r="A3" s="3" t="s">
        <v>444</v>
      </c>
    </row>
    <row r="4" spans="1:4">
      <c r="A4" s="4" t="s">
        <v>471</v>
      </c>
      <c r="D4" s="6" t="n">
        <v>9</v>
      </c>
    </row>
    <row r="5" spans="1:4">
      <c r="A5" s="4" t="s">
        <v>472</v>
      </c>
    </row>
    <row r="6" spans="1:4">
      <c r="A6" s="3" t="s">
        <v>444</v>
      </c>
    </row>
    <row r="7" spans="1:4">
      <c r="A7" s="4" t="s">
        <v>473</v>
      </c>
      <c r="B7" s="6" t="n">
        <v>7</v>
      </c>
    </row>
    <row r="8" spans="1:4">
      <c r="A8" s="4" t="s">
        <v>474</v>
      </c>
    </row>
    <row r="9" spans="1:4">
      <c r="A9" s="3" t="s">
        <v>444</v>
      </c>
    </row>
    <row r="10" spans="1:4">
      <c r="A10" s="4" t="s">
        <v>473</v>
      </c>
      <c r="B10" s="6" t="n">
        <v>2</v>
      </c>
    </row>
    <row r="11" spans="1:4">
      <c r="A11" s="4" t="s">
        <v>475</v>
      </c>
    </row>
    <row r="12" spans="1:4">
      <c r="A12" s="3" t="s">
        <v>444</v>
      </c>
    </row>
    <row r="13" spans="1:4">
      <c r="A13" s="4" t="s">
        <v>476</v>
      </c>
      <c r="B13" s="7" t="n">
        <v>10</v>
      </c>
    </row>
    <row r="14" spans="1:4">
      <c r="A14" s="4" t="s">
        <v>464</v>
      </c>
    </row>
    <row r="15" spans="1:4">
      <c r="A15" s="3" t="s">
        <v>444</v>
      </c>
    </row>
    <row r="16" spans="1:4">
      <c r="A16" s="4" t="s">
        <v>389</v>
      </c>
      <c r="B16" s="4" t="s">
        <v>390</v>
      </c>
    </row>
    <row r="17" spans="1:4">
      <c r="A17" s="4" t="s">
        <v>465</v>
      </c>
    </row>
    <row r="18" spans="1:4">
      <c r="A18" s="3" t="s">
        <v>444</v>
      </c>
    </row>
    <row r="19" spans="1:4">
      <c r="A19" s="4" t="s">
        <v>389</v>
      </c>
      <c r="C19" s="4" t="s">
        <v>462</v>
      </c>
    </row>
    <row r="20" spans="1:4">
      <c r="A20" s="4" t="s">
        <v>477</v>
      </c>
    </row>
    <row r="21" spans="1:4">
      <c r="A21" s="3" t="s">
        <v>444</v>
      </c>
    </row>
    <row r="22" spans="1:4">
      <c r="A22" s="4" t="s">
        <v>389</v>
      </c>
      <c r="B22" s="4" t="s">
        <v>4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33"/>
    <col customWidth="1" max="5" min="5" width="21"/>
    <col customWidth="1" max="6" min="6" width="29"/>
    <col customWidth="1" max="7" min="7" width="22"/>
  </cols>
  <sheetData>
    <row r="1" spans="1:7">
      <c r="A1" s="1" t="s">
        <v>479</v>
      </c>
      <c r="B1" s="2" t="s">
        <v>104</v>
      </c>
      <c r="C1" s="2" t="s">
        <v>1</v>
      </c>
    </row>
    <row r="2" spans="1:7">
      <c r="B2" s="2" t="s">
        <v>480</v>
      </c>
      <c r="C2" s="2" t="s">
        <v>481</v>
      </c>
      <c r="D2" s="2" t="s">
        <v>482</v>
      </c>
      <c r="E2" s="2" t="s">
        <v>351</v>
      </c>
      <c r="F2" s="2" t="s">
        <v>483</v>
      </c>
      <c r="G2" s="2" t="s">
        <v>442</v>
      </c>
    </row>
    <row r="3" spans="1:7">
      <c r="A3" s="3" t="s">
        <v>444</v>
      </c>
    </row>
    <row r="4" spans="1:7">
      <c r="A4" s="4" t="s">
        <v>69</v>
      </c>
      <c r="C4" s="7" t="n">
        <v>1414200</v>
      </c>
      <c r="D4" s="7" t="n">
        <v>1216237</v>
      </c>
    </row>
    <row r="5" spans="1:7">
      <c r="A5" s="4" t="s">
        <v>484</v>
      </c>
      <c r="C5" s="6" t="n">
        <v>3499</v>
      </c>
      <c r="D5" s="6" t="n">
        <v>13004</v>
      </c>
      <c r="E5" s="7" t="n">
        <v>0</v>
      </c>
    </row>
    <row r="6" spans="1:7">
      <c r="A6" s="4" t="s">
        <v>128</v>
      </c>
      <c r="C6" s="6" t="n">
        <v>1777</v>
      </c>
      <c r="D6" s="7" t="n">
        <v>2051</v>
      </c>
      <c r="E6" s="7" t="n">
        <v>0</v>
      </c>
    </row>
    <row r="7" spans="1:7">
      <c r="A7" s="4" t="s">
        <v>485</v>
      </c>
    </row>
    <row r="8" spans="1:7">
      <c r="A8" s="3" t="s">
        <v>444</v>
      </c>
    </row>
    <row r="9" spans="1:7">
      <c r="A9" s="4" t="s">
        <v>486</v>
      </c>
      <c r="F9" s="6" t="n">
        <v>3</v>
      </c>
    </row>
    <row r="10" spans="1:7">
      <c r="A10" s="4" t="s">
        <v>454</v>
      </c>
    </row>
    <row r="11" spans="1:7">
      <c r="A11" s="3" t="s">
        <v>444</v>
      </c>
    </row>
    <row r="12" spans="1:7">
      <c r="A12" s="4" t="s">
        <v>452</v>
      </c>
      <c r="G12" s="6" t="n">
        <v>7</v>
      </c>
    </row>
    <row r="13" spans="1:7">
      <c r="A13" s="4" t="s">
        <v>487</v>
      </c>
    </row>
    <row r="14" spans="1:7">
      <c r="A14" s="3" t="s">
        <v>444</v>
      </c>
    </row>
    <row r="15" spans="1:7">
      <c r="A15" s="4" t="s">
        <v>452</v>
      </c>
      <c r="G15" s="6" t="n">
        <v>7</v>
      </c>
    </row>
    <row r="16" spans="1:7">
      <c r="A16" s="4" t="s">
        <v>488</v>
      </c>
    </row>
    <row r="17" spans="1:7">
      <c r="A17" s="3" t="s">
        <v>444</v>
      </c>
    </row>
    <row r="18" spans="1:7">
      <c r="A18" s="4" t="s">
        <v>486</v>
      </c>
      <c r="F18" s="6" t="n">
        <v>3</v>
      </c>
    </row>
    <row r="19" spans="1:7">
      <c r="A19" s="4" t="s">
        <v>489</v>
      </c>
      <c r="F19" s="7" t="n">
        <v>28000</v>
      </c>
    </row>
    <row r="20" spans="1:7">
      <c r="A20" s="4" t="s">
        <v>490</v>
      </c>
      <c r="B20" s="7" t="n">
        <v>7800</v>
      </c>
    </row>
    <row r="21" spans="1:7">
      <c r="A21" s="4" t="s">
        <v>491</v>
      </c>
    </row>
    <row r="22" spans="1:7">
      <c r="A22" s="3" t="s">
        <v>444</v>
      </c>
    </row>
    <row r="23" spans="1:7">
      <c r="A23" s="4" t="s">
        <v>492</v>
      </c>
      <c r="B23" s="6" t="n">
        <v>6</v>
      </c>
    </row>
    <row r="24" spans="1:7">
      <c r="A24" s="4" t="s">
        <v>490</v>
      </c>
      <c r="B24" s="7" t="n">
        <v>8800</v>
      </c>
    </row>
    <row r="25" spans="1:7">
      <c r="A25" s="4" t="s">
        <v>71</v>
      </c>
      <c r="C25" s="7" t="n">
        <v>34600</v>
      </c>
    </row>
    <row r="26" spans="1:7">
      <c r="A26" s="4" t="s">
        <v>493</v>
      </c>
    </row>
    <row r="27" spans="1:7">
      <c r="A27" s="3" t="s">
        <v>444</v>
      </c>
    </row>
    <row r="28" spans="1:7">
      <c r="A28" s="4" t="s">
        <v>494</v>
      </c>
      <c r="C28" s="6" t="n">
        <v>1</v>
      </c>
    </row>
    <row r="29" spans="1:7">
      <c r="A29" s="4" t="s">
        <v>347</v>
      </c>
      <c r="C29" s="6" t="n">
        <v>38</v>
      </c>
    </row>
    <row r="30" spans="1:7">
      <c r="A30" s="4" t="s">
        <v>69</v>
      </c>
      <c r="C30" s="7" t="n">
        <v>1700</v>
      </c>
    </row>
    <row r="31" spans="1:7">
      <c r="A31" s="4" t="s">
        <v>484</v>
      </c>
      <c r="C31" s="6" t="n">
        <v>3300</v>
      </c>
    </row>
    <row r="32" spans="1:7">
      <c r="A32" s="4" t="s">
        <v>128</v>
      </c>
      <c r="C32" s="6" t="n">
        <v>1600</v>
      </c>
    </row>
    <row r="33" spans="1:7">
      <c r="A33" s="4" t="s">
        <v>495</v>
      </c>
    </row>
    <row r="34" spans="1:7">
      <c r="A34" s="3" t="s">
        <v>444</v>
      </c>
    </row>
    <row r="35" spans="1:7">
      <c r="A35" s="4" t="s">
        <v>494</v>
      </c>
      <c r="D35" s="6" t="n">
        <v>3</v>
      </c>
    </row>
    <row r="36" spans="1:7">
      <c r="A36" s="4" t="s">
        <v>347</v>
      </c>
      <c r="D36" s="6" t="n">
        <v>102</v>
      </c>
    </row>
    <row r="37" spans="1:7">
      <c r="A37" s="4" t="s">
        <v>69</v>
      </c>
      <c r="D37" s="7" t="n">
        <v>10900</v>
      </c>
    </row>
    <row r="38" spans="1:7">
      <c r="A38" s="4" t="s">
        <v>496</v>
      </c>
      <c r="D38" s="6" t="n">
        <v>13000</v>
      </c>
    </row>
    <row r="39" spans="1:7">
      <c r="A39" s="4" t="s">
        <v>128</v>
      </c>
      <c r="D39" s="7" t="n">
        <v>2100</v>
      </c>
    </row>
    <row r="40" spans="1:7">
      <c r="A40" s="4" t="s">
        <v>342</v>
      </c>
    </row>
    <row r="41" spans="1:7">
      <c r="A41" s="3" t="s">
        <v>444</v>
      </c>
    </row>
    <row r="42" spans="1:7">
      <c r="A42" s="4" t="s">
        <v>497</v>
      </c>
      <c r="C42" s="7" t="n">
        <v>29500</v>
      </c>
    </row>
    <row r="43" spans="1:7">
      <c r="A43" s="4" t="s">
        <v>498</v>
      </c>
    </row>
    <row r="44" spans="1:7">
      <c r="A44" s="3" t="s">
        <v>444</v>
      </c>
    </row>
    <row r="45" spans="1:7">
      <c r="A45" s="4" t="s">
        <v>499</v>
      </c>
      <c r="B45" s="6" t="n">
        <v>3</v>
      </c>
      <c r="F45" s="6" t="n">
        <v>3</v>
      </c>
    </row>
    <row r="46" spans="1:7">
      <c r="A46" s="4" t="s">
        <v>497</v>
      </c>
      <c r="B46" s="7" t="n">
        <v>26500</v>
      </c>
      <c r="F46" s="7" t="n">
        <v>265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72"/>
    <col customWidth="1" max="2" min="2" width="29"/>
    <col customWidth="1" max="3" min="3" width="24"/>
    <col customWidth="1" max="4" min="4" width="21"/>
    <col customWidth="1" max="5" min="5" width="45"/>
    <col customWidth="1" max="6" min="6" width="24"/>
    <col customWidth="1" max="7" min="7" width="24"/>
    <col customWidth="1" max="8" min="8" width="21"/>
    <col customWidth="1" max="9" min="9" width="21"/>
    <col customWidth="1" max="10" min="10" width="21"/>
    <col customWidth="1" max="11" min="11" width="29"/>
    <col customWidth="1" max="12" min="12" width="29"/>
    <col customWidth="1" max="13" min="13" width="21"/>
  </cols>
  <sheetData>
    <row r="1" spans="1:13">
      <c r="A1" s="1" t="s">
        <v>500</v>
      </c>
      <c r="B1" s="2" t="s">
        <v>422</v>
      </c>
      <c r="H1" s="2" t="s">
        <v>1</v>
      </c>
    </row>
    <row r="2" spans="1:13">
      <c r="B2" s="2" t="s">
        <v>501</v>
      </c>
      <c r="C2" s="2" t="s">
        <v>502</v>
      </c>
      <c r="D2" s="2" t="s">
        <v>423</v>
      </c>
      <c r="E2" s="2" t="s">
        <v>503</v>
      </c>
      <c r="F2" s="2" t="s">
        <v>504</v>
      </c>
      <c r="G2" s="2" t="s">
        <v>505</v>
      </c>
      <c r="H2" s="2" t="s">
        <v>438</v>
      </c>
      <c r="I2" s="2" t="s">
        <v>350</v>
      </c>
      <c r="J2" s="2" t="s">
        <v>351</v>
      </c>
      <c r="K2" s="2" t="s">
        <v>480</v>
      </c>
      <c r="L2" s="2" t="s">
        <v>483</v>
      </c>
      <c r="M2" s="2" t="s">
        <v>506</v>
      </c>
    </row>
    <row r="3" spans="1:13">
      <c r="A3" s="3" t="s">
        <v>336</v>
      </c>
    </row>
    <row r="4" spans="1:13">
      <c r="A4" s="4" t="s">
        <v>507</v>
      </c>
      <c r="H4" s="7" t="n">
        <v>3800</v>
      </c>
    </row>
    <row r="5" spans="1:13">
      <c r="A5" s="4" t="s">
        <v>508</v>
      </c>
      <c r="H5" s="6" t="n">
        <v>326700</v>
      </c>
      <c r="I5" s="7" t="n">
        <v>113334</v>
      </c>
    </row>
    <row r="6" spans="1:13">
      <c r="A6" s="4" t="s">
        <v>509</v>
      </c>
      <c r="H6" s="6" t="n">
        <v>321458</v>
      </c>
      <c r="I6" s="6" t="n">
        <v>111640</v>
      </c>
      <c r="J6" s="7" t="n">
        <v>296517</v>
      </c>
    </row>
    <row r="7" spans="1:13">
      <c r="A7" s="4" t="s">
        <v>510</v>
      </c>
      <c r="H7" s="6" t="n">
        <v>2204</v>
      </c>
      <c r="I7" s="6" t="n">
        <v>0</v>
      </c>
      <c r="J7" s="6" t="n">
        <v>7500</v>
      </c>
    </row>
    <row r="8" spans="1:13">
      <c r="A8" s="4" t="s">
        <v>511</v>
      </c>
      <c r="D8" s="7" t="n">
        <v>1100</v>
      </c>
    </row>
    <row r="9" spans="1:13">
      <c r="A9" s="4" t="s">
        <v>342</v>
      </c>
    </row>
    <row r="10" spans="1:13">
      <c r="A10" s="3" t="s">
        <v>336</v>
      </c>
    </row>
    <row r="11" spans="1:13">
      <c r="A11" s="4" t="s">
        <v>497</v>
      </c>
      <c r="H11" s="6" t="n">
        <v>29500</v>
      </c>
    </row>
    <row r="12" spans="1:13">
      <c r="A12" s="4" t="s">
        <v>512</v>
      </c>
      <c r="H12" s="6" t="n">
        <v>3000</v>
      </c>
      <c r="I12" s="6" t="n">
        <v>1200</v>
      </c>
      <c r="J12" s="6" t="n">
        <v>200</v>
      </c>
    </row>
    <row r="13" spans="1:13">
      <c r="A13" s="4" t="s">
        <v>513</v>
      </c>
    </row>
    <row r="14" spans="1:13">
      <c r="A14" s="3" t="s">
        <v>336</v>
      </c>
    </row>
    <row r="15" spans="1:13">
      <c r="A15" s="4" t="s">
        <v>497</v>
      </c>
      <c r="M15" s="7" t="n">
        <v>12500</v>
      </c>
    </row>
    <row r="16" spans="1:13">
      <c r="A16" s="4" t="s">
        <v>514</v>
      </c>
      <c r="M16" s="4" t="s">
        <v>515</v>
      </c>
    </row>
    <row r="17" spans="1:13">
      <c r="A17" s="4" t="s">
        <v>516</v>
      </c>
    </row>
    <row r="18" spans="1:13">
      <c r="A18" s="3" t="s">
        <v>336</v>
      </c>
    </row>
    <row r="19" spans="1:13">
      <c r="A19" s="4" t="s">
        <v>497</v>
      </c>
      <c r="E19" s="7" t="n">
        <v>11400</v>
      </c>
    </row>
    <row r="20" spans="1:13">
      <c r="A20" s="4" t="s">
        <v>514</v>
      </c>
      <c r="E20" s="4" t="s">
        <v>515</v>
      </c>
    </row>
    <row r="21" spans="1:13">
      <c r="A21" s="4" t="s">
        <v>517</v>
      </c>
      <c r="E21" s="6" t="n">
        <v>5</v>
      </c>
    </row>
    <row r="22" spans="1:13">
      <c r="A22" s="4" t="s">
        <v>518</v>
      </c>
      <c r="E22" s="6" t="n">
        <v>2</v>
      </c>
    </row>
    <row r="23" spans="1:13">
      <c r="A23" s="4" t="s">
        <v>519</v>
      </c>
      <c r="E23" s="4" t="s">
        <v>520</v>
      </c>
    </row>
    <row r="24" spans="1:13">
      <c r="A24" s="4" t="s">
        <v>521</v>
      </c>
    </row>
    <row r="25" spans="1:13">
      <c r="A25" s="3" t="s">
        <v>336</v>
      </c>
    </row>
    <row r="26" spans="1:13">
      <c r="A26" s="4" t="s">
        <v>522</v>
      </c>
      <c r="C26" s="7" t="n">
        <v>16400</v>
      </c>
    </row>
    <row r="27" spans="1:13">
      <c r="A27" s="4" t="s">
        <v>523</v>
      </c>
    </row>
    <row r="28" spans="1:13">
      <c r="A28" s="3" t="s">
        <v>336</v>
      </c>
    </row>
    <row r="29" spans="1:13">
      <c r="A29" s="4" t="s">
        <v>497</v>
      </c>
      <c r="C29" s="7" t="n">
        <v>3000</v>
      </c>
    </row>
    <row r="30" spans="1:13">
      <c r="A30" s="4" t="s">
        <v>514</v>
      </c>
      <c r="C30" s="4" t="s">
        <v>364</v>
      </c>
    </row>
    <row r="31" spans="1:13">
      <c r="A31" s="4" t="s">
        <v>524</v>
      </c>
      <c r="C31" s="6" t="n">
        <v>176</v>
      </c>
    </row>
    <row r="32" spans="1:13">
      <c r="A32" s="4" t="s">
        <v>525</v>
      </c>
    </row>
    <row r="33" spans="1:13">
      <c r="A33" s="3" t="s">
        <v>336</v>
      </c>
    </row>
    <row r="34" spans="1:13">
      <c r="A34" s="4" t="s">
        <v>497</v>
      </c>
      <c r="K34" s="7" t="n">
        <v>26500</v>
      </c>
      <c r="L34" s="7" t="n">
        <v>26500</v>
      </c>
    </row>
    <row r="35" spans="1:13">
      <c r="A35" s="4" t="s">
        <v>514</v>
      </c>
      <c r="K35" s="4" t="s">
        <v>526</v>
      </c>
    </row>
    <row r="36" spans="1:13">
      <c r="A36" s="4" t="s">
        <v>499</v>
      </c>
      <c r="K36" s="6" t="n">
        <v>3</v>
      </c>
      <c r="L36" s="6" t="n">
        <v>3</v>
      </c>
    </row>
    <row r="37" spans="1:13">
      <c r="A37" s="4" t="s">
        <v>527</v>
      </c>
    </row>
    <row r="38" spans="1:13">
      <c r="A38" s="3" t="s">
        <v>336</v>
      </c>
    </row>
    <row r="39" spans="1:13">
      <c r="A39" s="4" t="s">
        <v>507</v>
      </c>
      <c r="G39" s="7" t="n">
        <v>2200</v>
      </c>
    </row>
    <row r="40" spans="1:13">
      <c r="A40" s="4" t="s">
        <v>528</v>
      </c>
      <c r="G40" s="4" t="s">
        <v>529</v>
      </c>
    </row>
    <row r="41" spans="1:13">
      <c r="A41" s="4" t="s">
        <v>530</v>
      </c>
      <c r="G41" s="6" t="n">
        <v>99</v>
      </c>
    </row>
    <row r="42" spans="1:13">
      <c r="A42" s="4" t="s">
        <v>531</v>
      </c>
      <c r="G42" s="4" t="s">
        <v>515</v>
      </c>
    </row>
    <row r="43" spans="1:13">
      <c r="A43" s="4" t="s">
        <v>510</v>
      </c>
      <c r="D43" s="6" t="n">
        <v>2200</v>
      </c>
    </row>
    <row r="44" spans="1:13">
      <c r="A44" s="4" t="s">
        <v>532</v>
      </c>
      <c r="H44" s="6" t="n">
        <v>600</v>
      </c>
    </row>
    <row r="45" spans="1:13">
      <c r="A45" s="4" t="s">
        <v>533</v>
      </c>
    </row>
    <row r="46" spans="1:13">
      <c r="A46" s="3" t="s">
        <v>336</v>
      </c>
    </row>
    <row r="47" spans="1:13">
      <c r="A47" s="4" t="s">
        <v>534</v>
      </c>
      <c r="G47" s="4" t="s">
        <v>535</v>
      </c>
    </row>
    <row r="48" spans="1:13">
      <c r="A48" s="4" t="s">
        <v>536</v>
      </c>
    </row>
    <row r="49" spans="1:13">
      <c r="A49" s="3" t="s">
        <v>336</v>
      </c>
    </row>
    <row r="50" spans="1:13">
      <c r="A50" s="4" t="s">
        <v>507</v>
      </c>
      <c r="F50" s="7" t="n">
        <v>2300</v>
      </c>
    </row>
    <row r="51" spans="1:13">
      <c r="A51" s="4" t="s">
        <v>528</v>
      </c>
      <c r="F51" s="4" t="s">
        <v>529</v>
      </c>
    </row>
    <row r="52" spans="1:13">
      <c r="A52" s="4" t="s">
        <v>530</v>
      </c>
      <c r="F52" s="6" t="n">
        <v>99</v>
      </c>
    </row>
    <row r="53" spans="1:13">
      <c r="A53" s="4" t="s">
        <v>531</v>
      </c>
      <c r="F53" s="4" t="s">
        <v>515</v>
      </c>
    </row>
    <row r="54" spans="1:13">
      <c r="A54" s="4" t="s">
        <v>532</v>
      </c>
      <c r="H54" s="6" t="n">
        <v>700</v>
      </c>
    </row>
    <row r="55" spans="1:13">
      <c r="A55" s="4" t="s">
        <v>537</v>
      </c>
    </row>
    <row r="56" spans="1:13">
      <c r="A56" s="3" t="s">
        <v>336</v>
      </c>
    </row>
    <row r="57" spans="1:13">
      <c r="A57" s="4" t="s">
        <v>534</v>
      </c>
      <c r="F57" s="4" t="s">
        <v>535</v>
      </c>
    </row>
    <row r="58" spans="1:13">
      <c r="A58" s="4" t="s">
        <v>538</v>
      </c>
    </row>
    <row r="59" spans="1:13">
      <c r="A59" s="3" t="s">
        <v>336</v>
      </c>
    </row>
    <row r="60" spans="1:13">
      <c r="A60" s="4" t="s">
        <v>532</v>
      </c>
      <c r="H60" s="6" t="n">
        <v>1300</v>
      </c>
      <c r="I60" s="6" t="n">
        <v>200</v>
      </c>
      <c r="J60" s="7" t="n">
        <v>1700</v>
      </c>
    </row>
    <row r="61" spans="1:13">
      <c r="A61" s="4" t="s">
        <v>539</v>
      </c>
      <c r="H61" s="6" t="n">
        <v>600</v>
      </c>
    </row>
    <row r="62" spans="1:13">
      <c r="A62" s="4" t="s">
        <v>431</v>
      </c>
    </row>
    <row r="63" spans="1:13">
      <c r="A63" s="3" t="s">
        <v>336</v>
      </c>
    </row>
    <row r="64" spans="1:13">
      <c r="A64" s="4" t="s">
        <v>508</v>
      </c>
      <c r="D64" s="6" t="n">
        <v>16200</v>
      </c>
      <c r="H64" s="7" t="n">
        <v>254760</v>
      </c>
      <c r="I64" s="7" t="n">
        <v>85814</v>
      </c>
    </row>
    <row r="65" spans="1:13">
      <c r="A65" s="4" t="s">
        <v>509</v>
      </c>
      <c r="D65" s="7" t="n">
        <v>12900</v>
      </c>
    </row>
    <row r="66" spans="1:13">
      <c r="A66" s="4" t="s">
        <v>540</v>
      </c>
    </row>
    <row r="67" spans="1:13">
      <c r="A67" s="3" t="s">
        <v>336</v>
      </c>
    </row>
    <row r="68" spans="1:13">
      <c r="A68" s="4" t="s">
        <v>511</v>
      </c>
      <c r="B68" s="7" t="n">
        <v>1400</v>
      </c>
    </row>
    <row r="69" spans="1:13">
      <c r="A69" s="4" t="s">
        <v>541</v>
      </c>
    </row>
    <row r="70" spans="1:13">
      <c r="A70" s="3" t="s">
        <v>336</v>
      </c>
    </row>
    <row r="71" spans="1:13">
      <c r="A71" s="4" t="s">
        <v>517</v>
      </c>
      <c r="B71" s="6" t="n">
        <v>3</v>
      </c>
    </row>
    <row r="72" spans="1:13">
      <c r="A72" s="4" t="s">
        <v>542</v>
      </c>
    </row>
    <row r="73" spans="1:13">
      <c r="A73" s="3" t="s">
        <v>336</v>
      </c>
    </row>
    <row r="74" spans="1:13">
      <c r="A74" s="4" t="s">
        <v>510</v>
      </c>
      <c r="B74" s="7" t="n">
        <v>2300</v>
      </c>
    </row>
    <row r="75" spans="1:13">
      <c r="A75" s="4" t="s">
        <v>543</v>
      </c>
    </row>
    <row r="76" spans="1:13">
      <c r="A76" s="3" t="s">
        <v>336</v>
      </c>
    </row>
    <row r="77" spans="1:13">
      <c r="A77" s="4" t="s">
        <v>508</v>
      </c>
      <c r="B77" s="6" t="n">
        <v>18700</v>
      </c>
    </row>
    <row r="78" spans="1:13">
      <c r="A78" s="4" t="s">
        <v>509</v>
      </c>
      <c r="B78" s="7" t="n">
        <v>15000</v>
      </c>
    </row>
  </sheetData>
  <mergeCells count="3">
    <mergeCell ref="A1:A2"/>
    <mergeCell ref="B1:G1"/>
    <mergeCell ref="H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7</v>
      </c>
    </row>
    <row r="2" spans="1:3">
      <c r="A2" s="3" t="s">
        <v>545</v>
      </c>
    </row>
    <row r="3" spans="1:3">
      <c r="A3" s="4" t="s">
        <v>546</v>
      </c>
      <c r="B3" s="7" t="n">
        <v>2327</v>
      </c>
      <c r="C3" s="7" t="n">
        <v>4531</v>
      </c>
    </row>
    <row r="4" spans="1:3">
      <c r="A4" s="4" t="s">
        <v>342</v>
      </c>
    </row>
    <row r="5" spans="1:3">
      <c r="A5" s="3" t="s">
        <v>545</v>
      </c>
    </row>
    <row r="6" spans="1:3">
      <c r="A6" s="4" t="s">
        <v>547</v>
      </c>
      <c r="B6" s="6" t="n">
        <v>29500</v>
      </c>
      <c r="C6" s="6" t="n">
        <v>12375</v>
      </c>
    </row>
    <row r="7" spans="1:3">
      <c r="A7" s="4" t="s">
        <v>548</v>
      </c>
    </row>
    <row r="8" spans="1:3">
      <c r="A8" s="3" t="s">
        <v>549</v>
      </c>
    </row>
    <row r="9" spans="1:3">
      <c r="A9" s="4" t="s">
        <v>550</v>
      </c>
      <c r="B9" s="6" t="n">
        <v>300000</v>
      </c>
      <c r="C9" s="6" t="n">
        <v>300000</v>
      </c>
    </row>
    <row r="10" spans="1:3">
      <c r="A10" s="4" t="s">
        <v>551</v>
      </c>
    </row>
    <row r="11" spans="1:3">
      <c r="A11" s="3" t="s">
        <v>549</v>
      </c>
    </row>
    <row r="12" spans="1:3">
      <c r="A12" s="4" t="s">
        <v>552</v>
      </c>
      <c r="B12" s="6" t="n">
        <v>295911</v>
      </c>
      <c r="C12" s="6" t="n">
        <v>295153</v>
      </c>
    </row>
    <row r="13" spans="1:3">
      <c r="A13" s="4" t="s">
        <v>553</v>
      </c>
    </row>
    <row r="14" spans="1:3">
      <c r="A14" s="3" t="s">
        <v>545</v>
      </c>
    </row>
    <row r="15" spans="1:3">
      <c r="A15" s="4" t="s">
        <v>554</v>
      </c>
      <c r="B15" s="6" t="n">
        <v>3800</v>
      </c>
      <c r="C15" s="6" t="n">
        <v>5746</v>
      </c>
    </row>
    <row r="16" spans="1:3">
      <c r="A16" s="4" t="s">
        <v>555</v>
      </c>
    </row>
    <row r="17" spans="1:3">
      <c r="A17" s="3" t="s">
        <v>545</v>
      </c>
    </row>
    <row r="18" spans="1:3">
      <c r="A18" s="4" t="s">
        <v>556</v>
      </c>
      <c r="B18" s="6" t="n">
        <v>29500</v>
      </c>
      <c r="C18" s="6" t="n">
        <v>12299</v>
      </c>
    </row>
    <row r="19" spans="1:3">
      <c r="A19" s="4" t="s">
        <v>557</v>
      </c>
    </row>
    <row r="20" spans="1:3">
      <c r="A20" s="3" t="s">
        <v>549</v>
      </c>
    </row>
    <row r="21" spans="1:3">
      <c r="A21" s="4" t="s">
        <v>552</v>
      </c>
      <c r="B21" s="6" t="n">
        <v>312750</v>
      </c>
      <c r="C21" s="6" t="n">
        <v>289500</v>
      </c>
    </row>
    <row r="22" spans="1:3">
      <c r="A22" s="4" t="s">
        <v>558</v>
      </c>
    </row>
    <row r="23" spans="1:3">
      <c r="A23" s="3" t="s">
        <v>545</v>
      </c>
    </row>
    <row r="24" spans="1:3">
      <c r="A24" s="4" t="s">
        <v>554</v>
      </c>
      <c r="B24" s="6" t="n">
        <v>3674</v>
      </c>
      <c r="C24" s="6" t="n">
        <v>6246</v>
      </c>
    </row>
    <row r="25" spans="1:3">
      <c r="A25" s="4" t="s">
        <v>559</v>
      </c>
    </row>
    <row r="26" spans="1:3">
      <c r="A26" s="3" t="s">
        <v>545</v>
      </c>
    </row>
    <row r="27" spans="1:3">
      <c r="A27" s="4" t="s">
        <v>556</v>
      </c>
      <c r="B27" s="7" t="n">
        <v>29500</v>
      </c>
      <c r="C27" s="7" t="n">
        <v>12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0</v>
      </c>
      <c r="B1" s="2" t="s">
        <v>2</v>
      </c>
      <c r="C1" s="2" t="s">
        <v>67</v>
      </c>
    </row>
    <row r="2" spans="1:3">
      <c r="A2" s="3" t="s">
        <v>561</v>
      </c>
    </row>
    <row r="3" spans="1:3">
      <c r="A3" s="4" t="s">
        <v>562</v>
      </c>
      <c r="B3" s="7" t="n">
        <v>560000</v>
      </c>
      <c r="C3" s="7" t="n">
        <v>495000</v>
      </c>
    </row>
    <row r="4" spans="1:3">
      <c r="A4" s="4" t="s">
        <v>563</v>
      </c>
      <c r="B4" s="6" t="n">
        <v>-5376</v>
      </c>
      <c r="C4" s="6" t="n">
        <v>-5235</v>
      </c>
    </row>
    <row r="5" spans="1:3">
      <c r="A5" s="4" t="s">
        <v>564</v>
      </c>
      <c r="B5" s="6" t="n">
        <v>554624</v>
      </c>
      <c r="C5" s="6" t="n">
        <v>489765</v>
      </c>
    </row>
    <row r="6" spans="1:3">
      <c r="A6" s="4" t="s">
        <v>552</v>
      </c>
    </row>
    <row r="7" spans="1:3">
      <c r="A7" s="3" t="s">
        <v>561</v>
      </c>
    </row>
    <row r="8" spans="1:3">
      <c r="A8" s="4" t="s">
        <v>562</v>
      </c>
      <c r="B8" s="6" t="n">
        <v>300000</v>
      </c>
      <c r="C8" s="6" t="n">
        <v>300000</v>
      </c>
    </row>
    <row r="9" spans="1:3">
      <c r="A9" s="4" t="s">
        <v>563</v>
      </c>
      <c r="B9" s="6" t="n">
        <v>-4089</v>
      </c>
      <c r="C9" s="6" t="n">
        <v>-4847</v>
      </c>
    </row>
    <row r="10" spans="1:3">
      <c r="A10" s="4" t="s">
        <v>564</v>
      </c>
      <c r="B10" s="6" t="n">
        <v>295911</v>
      </c>
      <c r="C10" s="6" t="n">
        <v>295153</v>
      </c>
    </row>
    <row r="11" spans="1:3">
      <c r="A11" s="4" t="s">
        <v>565</v>
      </c>
    </row>
    <row r="12" spans="1:3">
      <c r="A12" s="3" t="s">
        <v>561</v>
      </c>
    </row>
    <row r="13" spans="1:3">
      <c r="A13" s="4" t="s">
        <v>562</v>
      </c>
      <c r="B13" s="6" t="n">
        <v>200000</v>
      </c>
      <c r="C13" s="6" t="n">
        <v>100000</v>
      </c>
    </row>
    <row r="14" spans="1:3">
      <c r="A14" s="4" t="s">
        <v>563</v>
      </c>
      <c r="B14" s="6" t="n">
        <v>-1287</v>
      </c>
      <c r="C14" s="6" t="n">
        <v>-388</v>
      </c>
    </row>
    <row r="15" spans="1:3">
      <c r="A15" s="4" t="s">
        <v>564</v>
      </c>
      <c r="B15" s="6" t="n">
        <v>198713</v>
      </c>
      <c r="C15" s="6" t="n">
        <v>99612</v>
      </c>
    </row>
    <row r="16" spans="1:3">
      <c r="A16" s="4" t="s">
        <v>80</v>
      </c>
    </row>
    <row r="17" spans="1:3">
      <c r="A17" s="3" t="s">
        <v>561</v>
      </c>
    </row>
    <row r="18" spans="1:3">
      <c r="A18" s="4" t="s">
        <v>562</v>
      </c>
      <c r="B18" s="6" t="n">
        <v>60000</v>
      </c>
      <c r="C18" s="6" t="n">
        <v>95000</v>
      </c>
    </row>
    <row r="19" spans="1:3">
      <c r="A19" s="4" t="s">
        <v>563</v>
      </c>
      <c r="B19" s="6" t="n">
        <v>0</v>
      </c>
      <c r="C19" s="6" t="n">
        <v>0</v>
      </c>
    </row>
    <row r="20" spans="1:3">
      <c r="A20" s="4" t="s">
        <v>564</v>
      </c>
      <c r="B20" s="7" t="n">
        <v>60000</v>
      </c>
      <c r="C20" s="7" t="n">
        <v>9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6</v>
      </c>
      <c r="B1" s="2" t="s">
        <v>567</v>
      </c>
      <c r="C1" s="2" t="s">
        <v>2</v>
      </c>
      <c r="D1" s="2" t="s">
        <v>67</v>
      </c>
      <c r="E1" s="2" t="s">
        <v>110</v>
      </c>
    </row>
    <row r="2" spans="1:5">
      <c r="A2" s="3" t="s">
        <v>561</v>
      </c>
    </row>
    <row r="3" spans="1:5">
      <c r="A3" s="4" t="s">
        <v>568</v>
      </c>
      <c r="C3" s="7" t="n">
        <v>200000000</v>
      </c>
      <c r="D3" s="7" t="n">
        <v>0</v>
      </c>
      <c r="E3" s="7" t="n">
        <v>0</v>
      </c>
    </row>
    <row r="4" spans="1:5">
      <c r="A4" s="4" t="s">
        <v>548</v>
      </c>
    </row>
    <row r="5" spans="1:5">
      <c r="A5" s="3" t="s">
        <v>561</v>
      </c>
    </row>
    <row r="6" spans="1:5">
      <c r="A6" s="4" t="s">
        <v>569</v>
      </c>
      <c r="C6" s="7" t="n">
        <v>300000000</v>
      </c>
      <c r="D6" s="7" t="n">
        <v>300000000</v>
      </c>
    </row>
    <row r="7" spans="1:5">
      <c r="A7" s="4" t="s">
        <v>570</v>
      </c>
    </row>
    <row r="8" spans="1:5">
      <c r="A8" s="3" t="s">
        <v>561</v>
      </c>
    </row>
    <row r="9" spans="1:5">
      <c r="A9" s="4" t="s">
        <v>569</v>
      </c>
      <c r="B9" s="7" t="n">
        <v>300000000</v>
      </c>
    </row>
    <row r="10" spans="1:5">
      <c r="A10" s="4" t="s">
        <v>571</v>
      </c>
      <c r="B10" s="4" t="s">
        <v>572</v>
      </c>
    </row>
    <row r="11" spans="1:5">
      <c r="A11" s="4" t="s">
        <v>573</v>
      </c>
      <c r="B11" s="4" t="s">
        <v>574</v>
      </c>
    </row>
    <row r="12" spans="1:5">
      <c r="A12" s="4" t="s">
        <v>568</v>
      </c>
      <c r="B12" s="7" t="n">
        <v>300000000</v>
      </c>
    </row>
    <row r="13" spans="1:5">
      <c r="A13" s="4" t="s">
        <v>575</v>
      </c>
      <c r="B13" s="7" t="n">
        <v>294000000</v>
      </c>
    </row>
    <row r="14" spans="1:5">
      <c r="A14" s="4" t="s">
        <v>576</v>
      </c>
      <c r="B14" s="4" t="s">
        <v>577</v>
      </c>
    </row>
    <row r="15" spans="1:5">
      <c r="A15" s="4" t="s">
        <v>578</v>
      </c>
    </row>
    <row r="16" spans="1:5">
      <c r="A16" s="3" t="s">
        <v>561</v>
      </c>
    </row>
    <row r="17" spans="1:5">
      <c r="A17" s="4" t="s">
        <v>573</v>
      </c>
      <c r="B17" s="4" t="s">
        <v>579</v>
      </c>
    </row>
    <row r="18" spans="1:5">
      <c r="A18" s="4" t="s">
        <v>580</v>
      </c>
    </row>
    <row r="19" spans="1:5">
      <c r="A19" s="3" t="s">
        <v>561</v>
      </c>
    </row>
    <row r="20" spans="1:5">
      <c r="A20" s="4" t="s">
        <v>581</v>
      </c>
      <c r="B20" s="4" t="s">
        <v>582</v>
      </c>
    </row>
    <row r="21" spans="1:5">
      <c r="A21" s="4" t="s">
        <v>583</v>
      </c>
    </row>
    <row r="22" spans="1:5">
      <c r="A22" s="3" t="s">
        <v>561</v>
      </c>
    </row>
    <row r="23" spans="1:5">
      <c r="A23" s="4" t="s">
        <v>584</v>
      </c>
      <c r="B23" s="4" t="s">
        <v>585</v>
      </c>
    </row>
    <row r="24" spans="1:5">
      <c r="A24" s="4" t="s">
        <v>586</v>
      </c>
    </row>
    <row r="25" spans="1:5">
      <c r="A25" s="3" t="s">
        <v>561</v>
      </c>
    </row>
    <row r="26" spans="1:5">
      <c r="A26" s="4" t="s">
        <v>571</v>
      </c>
      <c r="B26" s="4" t="s">
        <v>587</v>
      </c>
      <c r="E26" s="4" t="s">
        <v>587</v>
      </c>
    </row>
    <row r="27" spans="1:5">
      <c r="A27" s="4" t="s">
        <v>573</v>
      </c>
      <c r="B27" s="4" t="s">
        <v>588</v>
      </c>
      <c r="E27" s="4" t="s">
        <v>588</v>
      </c>
    </row>
    <row r="28" spans="1:5">
      <c r="A28" s="4" t="s">
        <v>589</v>
      </c>
      <c r="B28" s="7" t="n">
        <v>26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s>
  <sheetData>
    <row r="1" spans="1:5">
      <c r="A1" s="1" t="s">
        <v>590</v>
      </c>
      <c r="B1" s="2" t="s">
        <v>591</v>
      </c>
      <c r="C1" s="2" t="s">
        <v>592</v>
      </c>
      <c r="D1" s="2" t="s">
        <v>438</v>
      </c>
      <c r="E1" s="2" t="s">
        <v>350</v>
      </c>
    </row>
    <row r="2" spans="1:5">
      <c r="A2" s="3" t="s">
        <v>593</v>
      </c>
    </row>
    <row r="3" spans="1:5">
      <c r="A3" s="4" t="s">
        <v>594</v>
      </c>
      <c r="D3" s="7" t="n">
        <v>560000000</v>
      </c>
      <c r="E3" s="7" t="n">
        <v>495000000</v>
      </c>
    </row>
    <row r="4" spans="1:5">
      <c r="A4" s="4" t="s">
        <v>595</v>
      </c>
      <c r="D4" s="6" t="n">
        <v>554624000</v>
      </c>
      <c r="E4" s="6" t="n">
        <v>489765000</v>
      </c>
    </row>
    <row r="5" spans="1:5">
      <c r="A5" s="4" t="s">
        <v>596</v>
      </c>
    </row>
    <row r="6" spans="1:5">
      <c r="A6" s="3" t="s">
        <v>593</v>
      </c>
    </row>
    <row r="7" spans="1:5">
      <c r="A7" s="4" t="s">
        <v>597</v>
      </c>
      <c r="B7" s="7" t="n">
        <v>600000000</v>
      </c>
    </row>
    <row r="8" spans="1:5">
      <c r="A8" s="4" t="s">
        <v>518</v>
      </c>
      <c r="B8" s="6" t="n">
        <v>2</v>
      </c>
    </row>
    <row r="9" spans="1:5">
      <c r="A9" s="4" t="s">
        <v>598</v>
      </c>
    </row>
    <row r="10" spans="1:5">
      <c r="A10" s="3" t="s">
        <v>593</v>
      </c>
    </row>
    <row r="11" spans="1:5">
      <c r="A11" s="4" t="s">
        <v>599</v>
      </c>
      <c r="B11" s="4" t="s">
        <v>600</v>
      </c>
    </row>
    <row r="12" spans="1:5">
      <c r="A12" s="4" t="s">
        <v>601</v>
      </c>
      <c r="B12" s="4" t="s">
        <v>602</v>
      </c>
    </row>
    <row r="13" spans="1:5">
      <c r="A13" s="4" t="s">
        <v>603</v>
      </c>
    </row>
    <row r="14" spans="1:5">
      <c r="A14" s="3" t="s">
        <v>593</v>
      </c>
    </row>
    <row r="15" spans="1:5">
      <c r="A15" s="4" t="s">
        <v>604</v>
      </c>
      <c r="B15" s="4" t="s">
        <v>605</v>
      </c>
    </row>
    <row r="16" spans="1:5">
      <c r="A16" s="4" t="s">
        <v>606</v>
      </c>
    </row>
    <row r="17" spans="1:5">
      <c r="A17" s="3" t="s">
        <v>593</v>
      </c>
    </row>
    <row r="18" spans="1:5">
      <c r="A18" s="4" t="s">
        <v>604</v>
      </c>
      <c r="B18" s="4" t="s">
        <v>607</v>
      </c>
    </row>
    <row r="19" spans="1:5">
      <c r="A19" s="4" t="s">
        <v>608</v>
      </c>
    </row>
    <row r="20" spans="1:5">
      <c r="A20" s="3" t="s">
        <v>593</v>
      </c>
    </row>
    <row r="21" spans="1:5">
      <c r="A21" s="4" t="s">
        <v>599</v>
      </c>
      <c r="B21" s="4" t="s">
        <v>609</v>
      </c>
    </row>
    <row r="22" spans="1:5">
      <c r="A22" s="4" t="s">
        <v>601</v>
      </c>
      <c r="B22" s="4" t="s">
        <v>610</v>
      </c>
    </row>
    <row r="23" spans="1:5">
      <c r="A23" s="4" t="s">
        <v>611</v>
      </c>
    </row>
    <row r="24" spans="1:5">
      <c r="A24" s="3" t="s">
        <v>593</v>
      </c>
    </row>
    <row r="25" spans="1:5">
      <c r="A25" s="4" t="s">
        <v>604</v>
      </c>
      <c r="B25" s="4" t="s">
        <v>612</v>
      </c>
    </row>
    <row r="26" spans="1:5">
      <c r="A26" s="4" t="s">
        <v>613</v>
      </c>
    </row>
    <row r="27" spans="1:5">
      <c r="A27" s="3" t="s">
        <v>593</v>
      </c>
    </row>
    <row r="28" spans="1:5">
      <c r="A28" s="4" t="s">
        <v>604</v>
      </c>
      <c r="B28" s="4" t="s">
        <v>614</v>
      </c>
    </row>
    <row r="29" spans="1:5">
      <c r="A29" s="4" t="s">
        <v>615</v>
      </c>
    </row>
    <row r="30" spans="1:5">
      <c r="A30" s="3" t="s">
        <v>593</v>
      </c>
    </row>
    <row r="31" spans="1:5">
      <c r="A31" s="4" t="s">
        <v>616</v>
      </c>
      <c r="B31" s="4" t="s">
        <v>526</v>
      </c>
    </row>
    <row r="32" spans="1:5">
      <c r="A32" s="4" t="s">
        <v>617</v>
      </c>
    </row>
    <row r="33" spans="1:5">
      <c r="A33" s="3" t="s">
        <v>593</v>
      </c>
    </row>
    <row r="34" spans="1:5">
      <c r="A34" s="4" t="s">
        <v>616</v>
      </c>
      <c r="B34" s="4" t="s">
        <v>526</v>
      </c>
    </row>
    <row r="35" spans="1:5">
      <c r="A35" s="4" t="s">
        <v>618</v>
      </c>
    </row>
    <row r="36" spans="1:5">
      <c r="A36" s="3" t="s">
        <v>593</v>
      </c>
    </row>
    <row r="37" spans="1:5">
      <c r="A37" s="4" t="s">
        <v>594</v>
      </c>
      <c r="D37" s="6" t="n">
        <v>60000000</v>
      </c>
      <c r="E37" s="6" t="n">
        <v>95000000</v>
      </c>
    </row>
    <row r="38" spans="1:5">
      <c r="A38" s="4" t="s">
        <v>595</v>
      </c>
      <c r="D38" s="6" t="n">
        <v>60000000</v>
      </c>
      <c r="E38" s="6" t="n">
        <v>95000000</v>
      </c>
    </row>
    <row r="39" spans="1:5">
      <c r="A39" s="4" t="s">
        <v>619</v>
      </c>
    </row>
    <row r="40" spans="1:5">
      <c r="A40" s="3" t="s">
        <v>593</v>
      </c>
    </row>
    <row r="41" spans="1:5">
      <c r="A41" s="4" t="s">
        <v>597</v>
      </c>
      <c r="C41" s="7" t="n">
        <v>100000000</v>
      </c>
    </row>
    <row r="42" spans="1:5">
      <c r="A42" s="4" t="s">
        <v>620</v>
      </c>
      <c r="C42" s="4" t="s">
        <v>621</v>
      </c>
    </row>
    <row r="43" spans="1:5">
      <c r="A43" s="4" t="s">
        <v>622</v>
      </c>
      <c r="C43" s="4" t="s">
        <v>623</v>
      </c>
    </row>
    <row r="44" spans="1:5">
      <c r="A44" s="4" t="s">
        <v>624</v>
      </c>
    </row>
    <row r="45" spans="1:5">
      <c r="A45" s="3" t="s">
        <v>593</v>
      </c>
    </row>
    <row r="46" spans="1:5">
      <c r="A46" s="4" t="s">
        <v>597</v>
      </c>
      <c r="C46" s="7" t="n">
        <v>400000000</v>
      </c>
    </row>
    <row r="47" spans="1:5">
      <c r="A47" s="4" t="s">
        <v>625</v>
      </c>
      <c r="C47" s="7" t="n">
        <v>250000000</v>
      </c>
    </row>
    <row r="48" spans="1:5">
      <c r="A48" s="4" t="s">
        <v>518</v>
      </c>
      <c r="C48" s="6" t="n">
        <v>2</v>
      </c>
    </row>
    <row r="49" spans="1:5">
      <c r="A49" s="4" t="s">
        <v>519</v>
      </c>
      <c r="C49" s="4" t="s">
        <v>520</v>
      </c>
    </row>
    <row r="50" spans="1:5">
      <c r="A50" s="4" t="s">
        <v>626</v>
      </c>
    </row>
    <row r="51" spans="1:5">
      <c r="A51" s="3" t="s">
        <v>593</v>
      </c>
    </row>
    <row r="52" spans="1:5">
      <c r="A52" s="4" t="s">
        <v>569</v>
      </c>
      <c r="B52" s="7" t="n">
        <v>200000000</v>
      </c>
    </row>
    <row r="53" spans="1:5">
      <c r="A53" s="4" t="s">
        <v>627</v>
      </c>
    </row>
    <row r="54" spans="1:5">
      <c r="A54" s="3" t="s">
        <v>593</v>
      </c>
    </row>
    <row r="55" spans="1:5">
      <c r="A55" s="4" t="s">
        <v>604</v>
      </c>
      <c r="B55" s="4" t="s">
        <v>628</v>
      </c>
    </row>
    <row r="56" spans="1:5">
      <c r="A56" s="4" t="s">
        <v>629</v>
      </c>
    </row>
    <row r="57" spans="1:5">
      <c r="A57" s="3" t="s">
        <v>593</v>
      </c>
    </row>
    <row r="58" spans="1:5">
      <c r="A58" s="4" t="s">
        <v>604</v>
      </c>
      <c r="B58" s="4" t="s">
        <v>630</v>
      </c>
    </row>
    <row r="59" spans="1:5">
      <c r="A59" s="4" t="s">
        <v>631</v>
      </c>
    </row>
    <row r="60" spans="1:5">
      <c r="A60" s="3" t="s">
        <v>593</v>
      </c>
    </row>
    <row r="61" spans="1:5">
      <c r="A61" s="4" t="s">
        <v>604</v>
      </c>
      <c r="B61" s="4" t="s">
        <v>632</v>
      </c>
    </row>
    <row r="62" spans="1:5">
      <c r="A62" s="4" t="s">
        <v>633</v>
      </c>
    </row>
    <row r="63" spans="1:5">
      <c r="A63" s="3" t="s">
        <v>593</v>
      </c>
    </row>
    <row r="64" spans="1:5">
      <c r="A64" s="4" t="s">
        <v>604</v>
      </c>
      <c r="B64" s="4" t="s">
        <v>634</v>
      </c>
    </row>
    <row r="65" spans="1:5">
      <c r="A65" s="4" t="s">
        <v>635</v>
      </c>
    </row>
    <row r="66" spans="1:5">
      <c r="A66" s="3" t="s">
        <v>593</v>
      </c>
    </row>
    <row r="67" spans="1:5">
      <c r="A67" s="4" t="s">
        <v>594</v>
      </c>
      <c r="D67" s="6" t="n">
        <v>200000000</v>
      </c>
      <c r="E67" s="6" t="n">
        <v>100000000</v>
      </c>
    </row>
    <row r="68" spans="1:5">
      <c r="A68" s="4" t="s">
        <v>595</v>
      </c>
      <c r="D68" s="7" t="n">
        <v>198713000</v>
      </c>
      <c r="E68" s="7" t="n">
        <v>996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7"/>
  </cols>
  <sheetData>
    <row r="1" spans="1:5">
      <c r="A1" s="1" t="s">
        <v>137</v>
      </c>
      <c r="B1" s="2" t="s">
        <v>138</v>
      </c>
      <c r="C1" s="2" t="s">
        <v>139</v>
      </c>
      <c r="D1" s="2" t="s">
        <v>140</v>
      </c>
      <c r="E1" s="2" t="s">
        <v>141</v>
      </c>
    </row>
    <row r="2" spans="1:5">
      <c r="A2" s="4" t="s">
        <v>142</v>
      </c>
      <c r="B2" s="7" t="n">
        <v>452430</v>
      </c>
      <c r="C2" s="7" t="n">
        <v>648</v>
      </c>
      <c r="D2" s="7" t="n">
        <v>611475</v>
      </c>
      <c r="E2" s="7" t="n">
        <v>-159693</v>
      </c>
    </row>
    <row r="3" spans="1:5">
      <c r="A3" s="4" t="s">
        <v>143</v>
      </c>
      <c r="C3" s="6" t="n">
        <v>64816350</v>
      </c>
    </row>
    <row r="4" spans="1:5">
      <c r="A4" s="3" t="s">
        <v>144</v>
      </c>
    </row>
    <row r="5" spans="1:5">
      <c r="A5" s="4" t="s">
        <v>145</v>
      </c>
      <c r="B5" s="6" t="n">
        <v>170319</v>
      </c>
      <c r="C5" s="7" t="n">
        <v>106</v>
      </c>
      <c r="D5" s="6" t="n">
        <v>170213</v>
      </c>
    </row>
    <row r="6" spans="1:5">
      <c r="A6" s="4" t="s">
        <v>146</v>
      </c>
      <c r="C6" s="6" t="n">
        <v>10573089</v>
      </c>
    </row>
    <row r="7" spans="1:5">
      <c r="A7" s="4" t="s">
        <v>147</v>
      </c>
      <c r="B7" s="6" t="n">
        <v>-866</v>
      </c>
      <c r="C7" s="7" t="n">
        <v>1</v>
      </c>
      <c r="D7" s="6" t="n">
        <v>-867</v>
      </c>
    </row>
    <row r="8" spans="1:5">
      <c r="A8" s="4" t="s">
        <v>148</v>
      </c>
      <c r="C8" s="6" t="n">
        <v>88763</v>
      </c>
    </row>
    <row r="9" spans="1:5">
      <c r="A9" s="4" t="s">
        <v>149</v>
      </c>
      <c r="B9" s="6" t="n">
        <v>2416</v>
      </c>
      <c r="D9" s="6" t="n">
        <v>2416</v>
      </c>
    </row>
    <row r="10" spans="1:5">
      <c r="A10" s="4" t="s">
        <v>150</v>
      </c>
      <c r="B10" s="6" t="n">
        <v>-55556</v>
      </c>
      <c r="E10" s="6" t="n">
        <v>-55556</v>
      </c>
    </row>
    <row r="11" spans="1:5">
      <c r="A11" s="4" t="s">
        <v>130</v>
      </c>
      <c r="B11" s="6" t="n">
        <v>25874</v>
      </c>
      <c r="E11" s="6" t="n">
        <v>25874</v>
      </c>
    </row>
    <row r="12" spans="1:5">
      <c r="A12" s="4" t="s">
        <v>151</v>
      </c>
      <c r="B12" s="6" t="n">
        <v>594617</v>
      </c>
      <c r="C12" s="7" t="n">
        <v>755</v>
      </c>
      <c r="D12" s="6" t="n">
        <v>783237</v>
      </c>
      <c r="E12" s="6" t="n">
        <v>-189375</v>
      </c>
    </row>
    <row r="13" spans="1:5">
      <c r="A13" s="4" t="s">
        <v>152</v>
      </c>
      <c r="C13" s="6" t="n">
        <v>75478202</v>
      </c>
    </row>
    <row r="14" spans="1:5">
      <c r="A14" s="3" t="s">
        <v>144</v>
      </c>
    </row>
    <row r="15" spans="1:5">
      <c r="A15" s="4" t="s">
        <v>145</v>
      </c>
      <c r="B15" s="6" t="n">
        <v>179886</v>
      </c>
      <c r="C15" s="7" t="n">
        <v>103</v>
      </c>
      <c r="D15" s="6" t="n">
        <v>179783</v>
      </c>
    </row>
    <row r="16" spans="1:5">
      <c r="A16" s="4" t="s">
        <v>146</v>
      </c>
      <c r="C16" s="6" t="n">
        <v>10264981</v>
      </c>
    </row>
    <row r="17" spans="1:5">
      <c r="A17" s="4" t="s">
        <v>147</v>
      </c>
      <c r="B17" s="6" t="n">
        <v>-1289</v>
      </c>
      <c r="C17" s="7" t="n">
        <v>1</v>
      </c>
      <c r="D17" s="6" t="n">
        <v>-1290</v>
      </c>
    </row>
    <row r="18" spans="1:5">
      <c r="A18" s="4" t="s">
        <v>148</v>
      </c>
      <c r="C18" s="6" t="n">
        <v>123861</v>
      </c>
    </row>
    <row r="19" spans="1:5">
      <c r="A19" s="4" t="s">
        <v>149</v>
      </c>
      <c r="B19" s="6" t="n">
        <v>3848</v>
      </c>
      <c r="D19" s="6" t="n">
        <v>3848</v>
      </c>
    </row>
    <row r="20" spans="1:5">
      <c r="A20" s="4" t="s">
        <v>150</v>
      </c>
      <c r="B20" s="6" t="n">
        <v>-66738</v>
      </c>
      <c r="E20" s="6" t="n">
        <v>-66738</v>
      </c>
    </row>
    <row r="21" spans="1:5">
      <c r="A21" s="4" t="s">
        <v>130</v>
      </c>
      <c r="B21" s="6" t="n">
        <v>57923</v>
      </c>
      <c r="E21" s="6" t="n">
        <v>57923</v>
      </c>
    </row>
    <row r="22" spans="1:5">
      <c r="A22" s="4" t="s">
        <v>153</v>
      </c>
      <c r="B22" s="6" t="n">
        <v>768247</v>
      </c>
      <c r="C22" s="7" t="n">
        <v>859</v>
      </c>
      <c r="D22" s="6" t="n">
        <v>965578</v>
      </c>
      <c r="E22" s="6" t="n">
        <v>-198190</v>
      </c>
    </row>
    <row r="23" spans="1:5">
      <c r="A23" s="4" t="s">
        <v>154</v>
      </c>
      <c r="C23" s="6" t="n">
        <v>85867044</v>
      </c>
    </row>
    <row r="24" spans="1:5">
      <c r="A24" s="3" t="s">
        <v>144</v>
      </c>
    </row>
    <row r="25" spans="1:5">
      <c r="A25" s="4" t="s">
        <v>145</v>
      </c>
      <c r="B25" s="6" t="n">
        <v>195924</v>
      </c>
      <c r="C25" s="7" t="n">
        <v>91</v>
      </c>
      <c r="D25" s="6" t="n">
        <v>195833</v>
      </c>
    </row>
    <row r="26" spans="1:5">
      <c r="A26" s="4" t="s">
        <v>146</v>
      </c>
      <c r="C26" s="6" t="n">
        <v>9100250</v>
      </c>
    </row>
    <row r="27" spans="1:5">
      <c r="A27" s="4" t="s">
        <v>147</v>
      </c>
      <c r="B27" s="6" t="n">
        <v>-2524</v>
      </c>
      <c r="C27" s="7" t="n">
        <v>1</v>
      </c>
      <c r="D27" s="6" t="n">
        <v>-2525</v>
      </c>
    </row>
    <row r="28" spans="1:5">
      <c r="A28" s="4" t="s">
        <v>148</v>
      </c>
      <c r="C28" s="6" t="n">
        <v>135976</v>
      </c>
    </row>
    <row r="29" spans="1:5">
      <c r="A29" s="4" t="s">
        <v>149</v>
      </c>
      <c r="B29" s="6" t="n">
        <v>4104</v>
      </c>
      <c r="D29" s="6" t="n">
        <v>4104</v>
      </c>
    </row>
    <row r="30" spans="1:5">
      <c r="A30" s="4" t="s">
        <v>150</v>
      </c>
      <c r="B30" s="6" t="n">
        <v>-84519</v>
      </c>
      <c r="E30" s="6" t="n">
        <v>-84519</v>
      </c>
    </row>
    <row r="31" spans="1:5">
      <c r="A31" s="4" t="s">
        <v>130</v>
      </c>
      <c r="B31" s="6" t="n">
        <v>46359</v>
      </c>
      <c r="E31" s="6" t="n">
        <v>46359</v>
      </c>
    </row>
    <row r="32" spans="1:5">
      <c r="A32" s="4" t="s">
        <v>155</v>
      </c>
      <c r="B32" s="7" t="n">
        <v>927591</v>
      </c>
      <c r="C32" s="7" t="n">
        <v>951</v>
      </c>
      <c r="D32" s="7" t="n">
        <v>1162990</v>
      </c>
      <c r="E32" s="7" t="n">
        <v>-236350</v>
      </c>
    </row>
    <row r="33" spans="1:5">
      <c r="A33" s="4" t="s">
        <v>156</v>
      </c>
      <c r="C33" s="6" t="n">
        <v>95103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636</v>
      </c>
      <c r="B1" s="2" t="s">
        <v>567</v>
      </c>
      <c r="C1" s="2" t="s">
        <v>110</v>
      </c>
    </row>
    <row r="2" spans="1:3">
      <c r="A2" s="3" t="s">
        <v>561</v>
      </c>
    </row>
    <row r="3" spans="1:3">
      <c r="A3" s="4" t="s">
        <v>637</v>
      </c>
      <c r="C3" s="5" t="n">
        <v>7.6</v>
      </c>
    </row>
    <row r="4" spans="1:3">
      <c r="A4" s="4" t="s">
        <v>638</v>
      </c>
      <c r="C4" s="5" t="n">
        <v>4.2</v>
      </c>
    </row>
    <row r="5" spans="1:3">
      <c r="A5" s="4" t="s">
        <v>586</v>
      </c>
    </row>
    <row r="6" spans="1:3">
      <c r="A6" s="3" t="s">
        <v>561</v>
      </c>
    </row>
    <row r="7" spans="1:3">
      <c r="A7" s="4" t="s">
        <v>571</v>
      </c>
      <c r="B7" s="4" t="s">
        <v>587</v>
      </c>
      <c r="C7" s="4" t="s">
        <v>587</v>
      </c>
    </row>
    <row r="8" spans="1:3">
      <c r="A8" s="4" t="s">
        <v>573</v>
      </c>
      <c r="B8" s="4" t="s">
        <v>588</v>
      </c>
      <c r="C8" s="4" t="s">
        <v>5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9</v>
      </c>
      <c r="B1" s="2" t="s">
        <v>2</v>
      </c>
      <c r="C1" s="2" t="s">
        <v>67</v>
      </c>
    </row>
    <row r="2" spans="1:3">
      <c r="A2" s="3" t="s">
        <v>640</v>
      </c>
    </row>
    <row r="3" spans="1:3">
      <c r="A3" s="4" t="s">
        <v>406</v>
      </c>
      <c r="B3" s="7" t="n">
        <v>0</v>
      </c>
    </row>
    <row r="4" spans="1:3">
      <c r="A4" s="4" t="s">
        <v>407</v>
      </c>
      <c r="B4" s="6" t="n">
        <v>0</v>
      </c>
    </row>
    <row r="5" spans="1:3">
      <c r="A5" s="4" t="s">
        <v>408</v>
      </c>
      <c r="B5" s="6" t="n">
        <v>0</v>
      </c>
    </row>
    <row r="6" spans="1:3">
      <c r="A6" s="4" t="s">
        <v>409</v>
      </c>
      <c r="B6" s="6" t="n">
        <v>60000</v>
      </c>
    </row>
    <row r="7" spans="1:3">
      <c r="A7" s="4" t="s">
        <v>410</v>
      </c>
      <c r="B7" s="6" t="n">
        <v>0</v>
      </c>
    </row>
    <row r="8" spans="1:3">
      <c r="A8" s="4" t="s">
        <v>411</v>
      </c>
      <c r="B8" s="6" t="n">
        <v>500000</v>
      </c>
    </row>
    <row r="9" spans="1:3">
      <c r="A9" s="4" t="s">
        <v>641</v>
      </c>
      <c r="B9" s="7" t="n">
        <v>560000</v>
      </c>
      <c r="C9" s="7" t="n">
        <v>49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643</v>
      </c>
      <c r="C1" s="2" t="s">
        <v>2</v>
      </c>
      <c r="D1" s="2" t="s">
        <v>67</v>
      </c>
      <c r="E1" s="2" t="s">
        <v>110</v>
      </c>
    </row>
    <row r="2" spans="1:5">
      <c r="A2" s="3" t="s">
        <v>644</v>
      </c>
    </row>
    <row r="3" spans="1:5">
      <c r="A3" s="4" t="s">
        <v>146</v>
      </c>
      <c r="B3" s="6" t="n">
        <v>6641250</v>
      </c>
    </row>
    <row r="4" spans="1:5">
      <c r="A4" s="4" t="s">
        <v>99</v>
      </c>
      <c r="B4" s="8" t="n">
        <v>0.01</v>
      </c>
      <c r="C4" s="8" t="n">
        <v>0.01</v>
      </c>
      <c r="D4" s="8" t="n">
        <v>0.01</v>
      </c>
    </row>
    <row r="5" spans="1:5">
      <c r="A5" s="4" t="s">
        <v>645</v>
      </c>
      <c r="B5" s="8" t="n">
        <v>23.35</v>
      </c>
    </row>
    <row r="6" spans="1:5">
      <c r="A6" s="4" t="s">
        <v>185</v>
      </c>
      <c r="B6" s="7" t="n">
        <v>149000</v>
      </c>
      <c r="C6" s="7" t="n">
        <v>195924</v>
      </c>
      <c r="D6" s="7" t="n">
        <v>179882</v>
      </c>
      <c r="E6" s="7" t="n">
        <v>170323</v>
      </c>
    </row>
    <row r="7" spans="1:5">
      <c r="A7" s="4" t="s">
        <v>646</v>
      </c>
    </row>
    <row r="8" spans="1:5">
      <c r="A8" s="3" t="s">
        <v>644</v>
      </c>
    </row>
    <row r="9" spans="1:5">
      <c r="A9" s="4" t="s">
        <v>146</v>
      </c>
      <c r="B9" s="6" t="n">
        <v>866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7</v>
      </c>
      <c r="B1" s="2" t="s">
        <v>643</v>
      </c>
      <c r="C1" s="2" t="s">
        <v>2</v>
      </c>
      <c r="D1" s="2" t="s">
        <v>67</v>
      </c>
      <c r="E1" s="2" t="s">
        <v>110</v>
      </c>
      <c r="F1" s="2" t="s">
        <v>648</v>
      </c>
    </row>
    <row r="2" spans="1:6">
      <c r="A2" s="3" t="s">
        <v>649</v>
      </c>
    </row>
    <row r="3" spans="1:6">
      <c r="A3" s="4" t="s">
        <v>650</v>
      </c>
      <c r="B3" s="6" t="n">
        <v>6641250</v>
      </c>
    </row>
    <row r="4" spans="1:6">
      <c r="A4" s="4" t="s">
        <v>651</v>
      </c>
      <c r="B4" s="7" t="n">
        <v>149000</v>
      </c>
      <c r="C4" s="7" t="n">
        <v>195924</v>
      </c>
      <c r="D4" s="7" t="n">
        <v>179882</v>
      </c>
      <c r="E4" s="7" t="n">
        <v>170323</v>
      </c>
    </row>
    <row r="5" spans="1:6">
      <c r="A5" s="4" t="s">
        <v>652</v>
      </c>
    </row>
    <row r="6" spans="1:6">
      <c r="A6" s="3" t="s">
        <v>644</v>
      </c>
    </row>
    <row r="7" spans="1:6">
      <c r="A7" s="4" t="s">
        <v>653</v>
      </c>
      <c r="C7" s="7" t="n">
        <v>300000</v>
      </c>
    </row>
    <row r="8" spans="1:6">
      <c r="A8" s="4" t="s">
        <v>654</v>
      </c>
    </row>
    <row r="9" spans="1:6">
      <c r="A9" s="3" t="s">
        <v>644</v>
      </c>
    </row>
    <row r="10" spans="1:6">
      <c r="A10" s="4" t="s">
        <v>655</v>
      </c>
      <c r="F10" s="7" t="n">
        <v>300000</v>
      </c>
    </row>
    <row r="11" spans="1:6">
      <c r="A11" s="4" t="s">
        <v>656</v>
      </c>
    </row>
    <row r="12" spans="1:6">
      <c r="A12" s="3" t="s">
        <v>649</v>
      </c>
    </row>
    <row r="13" spans="1:6">
      <c r="A13" s="4" t="s">
        <v>650</v>
      </c>
      <c r="C13" s="6" t="n">
        <v>2459000</v>
      </c>
      <c r="D13" s="6" t="n">
        <v>10265000</v>
      </c>
    </row>
    <row r="14" spans="1:6">
      <c r="A14" s="4" t="s">
        <v>657</v>
      </c>
      <c r="C14" s="8" t="n">
        <v>19.48</v>
      </c>
      <c r="D14" s="8" t="n">
        <v>17.76</v>
      </c>
    </row>
    <row r="15" spans="1:6">
      <c r="A15" s="4" t="s">
        <v>651</v>
      </c>
      <c r="C15" s="7" t="n">
        <v>47893</v>
      </c>
      <c r="D15" s="7" t="n">
        <v>182321</v>
      </c>
    </row>
    <row r="16" spans="1:6">
      <c r="A16" s="4" t="s">
        <v>658</v>
      </c>
      <c r="C16" s="7" t="n">
        <v>600</v>
      </c>
      <c r="D16" s="7" t="n">
        <v>2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s>
  <sheetData>
    <row r="1" spans="1:16">
      <c r="A1" s="1" t="s">
        <v>659</v>
      </c>
      <c r="B1" s="2" t="s">
        <v>104</v>
      </c>
      <c r="N1" s="2" t="s">
        <v>1</v>
      </c>
    </row>
    <row r="2" spans="1:16">
      <c r="B2" s="2" t="s">
        <v>2</v>
      </c>
      <c r="C2" s="2" t="s">
        <v>105</v>
      </c>
      <c r="D2" s="2" t="s">
        <v>4</v>
      </c>
      <c r="E2" s="2" t="s">
        <v>106</v>
      </c>
      <c r="F2" s="2" t="s">
        <v>67</v>
      </c>
      <c r="G2" s="2" t="s">
        <v>107</v>
      </c>
      <c r="H2" s="2" t="s">
        <v>108</v>
      </c>
      <c r="I2" s="2" t="s">
        <v>109</v>
      </c>
      <c r="J2" s="2" t="s">
        <v>110</v>
      </c>
      <c r="K2" s="2" t="s">
        <v>158</v>
      </c>
      <c r="L2" s="2" t="s">
        <v>159</v>
      </c>
      <c r="M2" s="2" t="s">
        <v>160</v>
      </c>
      <c r="N2" s="2" t="s">
        <v>2</v>
      </c>
      <c r="O2" s="2" t="s">
        <v>67</v>
      </c>
      <c r="P2" s="2" t="s">
        <v>110</v>
      </c>
    </row>
    <row r="3" spans="1:16">
      <c r="A3" s="3" t="s">
        <v>225</v>
      </c>
    </row>
    <row r="4" spans="1:16">
      <c r="A4" s="4" t="s">
        <v>660</v>
      </c>
      <c r="B4" s="9" t="n">
        <v>0.225</v>
      </c>
      <c r="C4" s="9" t="n">
        <v>0.225</v>
      </c>
      <c r="D4" s="9" t="n">
        <v>0.225</v>
      </c>
      <c r="E4" s="9" t="n">
        <v>0.225</v>
      </c>
      <c r="F4" s="9" t="n">
        <v>0.205</v>
      </c>
      <c r="G4" s="9" t="n">
        <v>0.205</v>
      </c>
      <c r="H4" s="9" t="n">
        <v>0.205</v>
      </c>
      <c r="I4" s="9" t="n">
        <v>0.205</v>
      </c>
      <c r="J4" s="9" t="n">
        <v>0.185</v>
      </c>
      <c r="K4" s="9" t="n">
        <v>0.185</v>
      </c>
      <c r="L4" s="9" t="n">
        <v>0.185</v>
      </c>
      <c r="M4" s="9" t="n">
        <v>0.185</v>
      </c>
      <c r="N4" s="8" t="n">
        <v>0.9</v>
      </c>
      <c r="O4" s="8" t="n">
        <v>0.82</v>
      </c>
      <c r="P4" s="8" t="n">
        <v>0.74</v>
      </c>
    </row>
    <row r="5" spans="1:16">
      <c r="A5" s="4" t="s">
        <v>661</v>
      </c>
      <c r="B5" s="4" t="s">
        <v>662</v>
      </c>
      <c r="C5" s="4" t="s">
        <v>663</v>
      </c>
      <c r="D5" s="4" t="s">
        <v>664</v>
      </c>
      <c r="E5" s="4" t="s">
        <v>665</v>
      </c>
      <c r="F5" s="4" t="s">
        <v>666</v>
      </c>
      <c r="G5" s="4" t="s">
        <v>667</v>
      </c>
      <c r="H5" s="4" t="s">
        <v>668</v>
      </c>
      <c r="I5" s="4" t="s">
        <v>669</v>
      </c>
      <c r="J5" s="4" t="s">
        <v>670</v>
      </c>
      <c r="K5" s="4" t="s">
        <v>671</v>
      </c>
      <c r="L5" s="4" t="s">
        <v>672</v>
      </c>
      <c r="M5" s="4" t="s">
        <v>673</v>
      </c>
    </row>
    <row r="6" spans="1:16">
      <c r="A6" s="4" t="s">
        <v>674</v>
      </c>
      <c r="B6" s="7" t="n">
        <v>21500</v>
      </c>
      <c r="C6" s="7" t="n">
        <v>21500</v>
      </c>
      <c r="D6" s="7" t="n">
        <v>21508</v>
      </c>
      <c r="E6" s="7" t="n">
        <v>20011</v>
      </c>
      <c r="F6" s="7" t="n">
        <v>17710</v>
      </c>
      <c r="G6" s="7" t="n">
        <v>17196</v>
      </c>
      <c r="H6" s="7" t="n">
        <v>16224</v>
      </c>
      <c r="I6" s="7" t="n">
        <v>15608</v>
      </c>
      <c r="J6" s="7" t="n">
        <v>14043</v>
      </c>
      <c r="K6" s="7" t="n">
        <v>14045</v>
      </c>
      <c r="L6" s="7" t="n">
        <v>14047</v>
      </c>
      <c r="M6" s="7" t="n">
        <v>13421</v>
      </c>
      <c r="N6" s="7" t="n">
        <v>21500</v>
      </c>
      <c r="O6" s="7" t="n">
        <v>17710</v>
      </c>
      <c r="P6" s="7" t="n">
        <v>14043</v>
      </c>
    </row>
    <row r="7" spans="1:16">
      <c r="A7" s="4" t="s">
        <v>675</v>
      </c>
      <c r="B7" s="4" t="s">
        <v>11</v>
      </c>
      <c r="C7" s="4" t="s">
        <v>676</v>
      </c>
      <c r="D7" s="4" t="s">
        <v>677</v>
      </c>
      <c r="E7" s="4" t="s">
        <v>678</v>
      </c>
      <c r="F7" s="4" t="s">
        <v>679</v>
      </c>
      <c r="G7" s="4" t="s">
        <v>680</v>
      </c>
      <c r="H7" s="4" t="s">
        <v>681</v>
      </c>
      <c r="I7" s="4" t="s">
        <v>682</v>
      </c>
      <c r="J7" s="4" t="s">
        <v>683</v>
      </c>
      <c r="K7" s="4" t="s">
        <v>684</v>
      </c>
      <c r="L7" s="4" t="s">
        <v>685</v>
      </c>
      <c r="M7" s="4" t="s">
        <v>686</v>
      </c>
    </row>
  </sheetData>
  <mergeCells count="3">
    <mergeCell ref="A1:A2"/>
    <mergeCell ref="B1:M1"/>
    <mergeCell ref="N1:P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67</v>
      </c>
    </row>
    <row r="3" spans="1:3">
      <c r="A3" s="3" t="s">
        <v>688</v>
      </c>
    </row>
    <row r="4" spans="1:3">
      <c r="A4" s="4" t="s">
        <v>689</v>
      </c>
      <c r="B4" s="6" t="n">
        <v>519272</v>
      </c>
      <c r="C4" s="6" t="n">
        <v>422911</v>
      </c>
    </row>
    <row r="5" spans="1:3">
      <c r="A5" s="4" t="s">
        <v>690</v>
      </c>
      <c r="B5" s="6" t="n">
        <v>180629</v>
      </c>
      <c r="C5" s="6" t="n">
        <v>287982</v>
      </c>
    </row>
    <row r="6" spans="1:3">
      <c r="A6" s="4" t="s">
        <v>691</v>
      </c>
      <c r="B6" s="6" t="n">
        <v>-247534</v>
      </c>
      <c r="C6" s="6" t="n">
        <v>-191287</v>
      </c>
    </row>
    <row r="7" spans="1:3">
      <c r="A7" s="4" t="s">
        <v>692</v>
      </c>
      <c r="B7" s="6" t="n">
        <v>-134</v>
      </c>
      <c r="C7" s="6" t="n">
        <v>-334</v>
      </c>
    </row>
    <row r="8" spans="1:3">
      <c r="A8" s="4" t="s">
        <v>693</v>
      </c>
      <c r="B8" s="6" t="n">
        <v>452233</v>
      </c>
      <c r="C8" s="6" t="n">
        <v>519272</v>
      </c>
    </row>
    <row r="9" spans="1:3">
      <c r="A9" s="3" t="s">
        <v>694</v>
      </c>
    </row>
    <row r="10" spans="1:3">
      <c r="A10" s="4" t="s">
        <v>695</v>
      </c>
      <c r="B10" s="8" t="n">
        <v>14.69</v>
      </c>
      <c r="C10" s="8" t="n">
        <v>14.19</v>
      </c>
    </row>
    <row r="11" spans="1:3">
      <c r="A11" s="4" t="s">
        <v>696</v>
      </c>
      <c r="B11" s="10" t="n">
        <v>22.22</v>
      </c>
      <c r="C11" s="10" t="n">
        <v>15.25</v>
      </c>
    </row>
    <row r="12" spans="1:3">
      <c r="A12" s="4" t="s">
        <v>697</v>
      </c>
      <c r="B12" s="10" t="n">
        <v>14.5</v>
      </c>
      <c r="C12" s="10" t="n">
        <v>14.39</v>
      </c>
    </row>
    <row r="13" spans="1:3">
      <c r="A13" s="4" t="s">
        <v>698</v>
      </c>
      <c r="B13" s="10" t="n">
        <v>15.21</v>
      </c>
      <c r="C13" s="10" t="n">
        <v>15.21</v>
      </c>
    </row>
    <row r="14" spans="1:3">
      <c r="A14" s="4" t="s">
        <v>699</v>
      </c>
      <c r="B14" s="8" t="n">
        <v>17.9</v>
      </c>
      <c r="C14" s="8" t="n">
        <v>14.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7</v>
      </c>
      <c r="D2" s="2" t="s">
        <v>110</v>
      </c>
    </row>
    <row r="3" spans="1:4">
      <c r="A3" s="3" t="s">
        <v>228</v>
      </c>
    </row>
    <row r="4" spans="1:4">
      <c r="A4" s="4" t="s">
        <v>358</v>
      </c>
      <c r="B4" s="7" t="n">
        <v>4104</v>
      </c>
      <c r="C4" s="7" t="n">
        <v>3848</v>
      </c>
      <c r="D4" s="7" t="n">
        <v>24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41"/>
    <col customWidth="1" max="5" min="5" width="29"/>
    <col customWidth="1" max="6" min="6" width="41"/>
    <col customWidth="1" max="7" min="7" width="27"/>
    <col customWidth="1" max="8" min="8" width="20"/>
    <col customWidth="1" max="9" min="9" width="20"/>
  </cols>
  <sheetData>
    <row r="1" spans="1:9">
      <c r="A1" s="1" t="s">
        <v>701</v>
      </c>
      <c r="B1" s="2" t="s">
        <v>702</v>
      </c>
      <c r="C1" s="2" t="s">
        <v>703</v>
      </c>
      <c r="D1" s="2" t="s">
        <v>704</v>
      </c>
      <c r="E1" s="2" t="s">
        <v>705</v>
      </c>
      <c r="F1" s="2" t="s">
        <v>706</v>
      </c>
      <c r="G1" s="2" t="s">
        <v>707</v>
      </c>
      <c r="H1" s="2" t="s">
        <v>708</v>
      </c>
      <c r="I1" s="2" t="s">
        <v>709</v>
      </c>
    </row>
    <row r="2" spans="1:9">
      <c r="A2" s="3" t="s">
        <v>710</v>
      </c>
    </row>
    <row r="3" spans="1:9">
      <c r="A3" s="4" t="s">
        <v>711</v>
      </c>
      <c r="B3" s="6" t="n">
        <v>2</v>
      </c>
    </row>
    <row r="4" spans="1:9">
      <c r="A4" s="4" t="s">
        <v>712</v>
      </c>
    </row>
    <row r="5" spans="1:9">
      <c r="A5" s="3" t="s">
        <v>710</v>
      </c>
    </row>
    <row r="6" spans="1:9">
      <c r="A6" s="4" t="s">
        <v>713</v>
      </c>
      <c r="G6" s="5" t="n">
        <v>4.3</v>
      </c>
    </row>
    <row r="7" spans="1:9">
      <c r="A7" s="4" t="s">
        <v>714</v>
      </c>
      <c r="G7" s="4" t="s">
        <v>715</v>
      </c>
    </row>
    <row r="8" spans="1:9">
      <c r="A8" s="4" t="s">
        <v>716</v>
      </c>
      <c r="G8" s="6" t="n">
        <v>247534</v>
      </c>
      <c r="H8" s="6" t="n">
        <v>191287</v>
      </c>
    </row>
    <row r="9" spans="1:9">
      <c r="A9" s="4" t="s">
        <v>717</v>
      </c>
      <c r="G9" s="6" t="n">
        <v>134</v>
      </c>
      <c r="H9" s="6" t="n">
        <v>334</v>
      </c>
    </row>
    <row r="10" spans="1:9">
      <c r="A10" s="4" t="s">
        <v>718</v>
      </c>
      <c r="G10" s="6" t="n">
        <v>452233</v>
      </c>
      <c r="H10" s="6" t="n">
        <v>519272</v>
      </c>
      <c r="I10" s="6" t="n">
        <v>422911</v>
      </c>
    </row>
    <row r="11" spans="1:9">
      <c r="A11" s="4" t="s">
        <v>719</v>
      </c>
      <c r="G11" s="6" t="n">
        <v>180629</v>
      </c>
      <c r="H11" s="6" t="n">
        <v>287982</v>
      </c>
    </row>
    <row r="12" spans="1:9">
      <c r="A12" s="4" t="s">
        <v>720</v>
      </c>
    </row>
    <row r="13" spans="1:9">
      <c r="A13" s="3" t="s">
        <v>710</v>
      </c>
    </row>
    <row r="14" spans="1:9">
      <c r="A14" s="4" t="s">
        <v>721</v>
      </c>
      <c r="B14" s="6" t="n">
        <v>1</v>
      </c>
    </row>
    <row r="15" spans="1:9">
      <c r="A15" s="4" t="s">
        <v>722</v>
      </c>
      <c r="B15" s="6" t="n">
        <v>207580</v>
      </c>
    </row>
    <row r="16" spans="1:9">
      <c r="A16" s="4" t="s">
        <v>716</v>
      </c>
      <c r="G16" s="6" t="n">
        <v>0</v>
      </c>
    </row>
    <row r="17" spans="1:9">
      <c r="A17" s="4" t="s">
        <v>717</v>
      </c>
      <c r="G17" s="6" t="n">
        <v>0</v>
      </c>
    </row>
    <row r="18" spans="1:9">
      <c r="A18" s="4" t="s">
        <v>718</v>
      </c>
      <c r="G18" s="6" t="n">
        <v>1760</v>
      </c>
    </row>
    <row r="19" spans="1:9">
      <c r="A19" s="4" t="s">
        <v>723</v>
      </c>
    </row>
    <row r="20" spans="1:9">
      <c r="A20" s="3" t="s">
        <v>710</v>
      </c>
    </row>
    <row r="21" spans="1:9">
      <c r="A21" s="4" t="s">
        <v>719</v>
      </c>
      <c r="D21" s="6" t="n">
        <v>91440</v>
      </c>
      <c r="F21" s="6" t="n">
        <v>141060</v>
      </c>
    </row>
    <row r="22" spans="1:9">
      <c r="A22" s="4" t="s">
        <v>724</v>
      </c>
      <c r="D22" s="7" t="n">
        <v>22</v>
      </c>
      <c r="F22" s="8" t="n">
        <v>15.13</v>
      </c>
    </row>
    <row r="23" spans="1:9">
      <c r="A23" s="4" t="s">
        <v>725</v>
      </c>
      <c r="D23" s="6" t="n">
        <v>4</v>
      </c>
      <c r="F23" s="6" t="n">
        <v>4</v>
      </c>
    </row>
    <row r="24" spans="1:9">
      <c r="A24" s="4" t="s">
        <v>726</v>
      </c>
    </row>
    <row r="25" spans="1:9">
      <c r="A25" s="3" t="s">
        <v>710</v>
      </c>
    </row>
    <row r="26" spans="1:9">
      <c r="A26" s="4" t="s">
        <v>719</v>
      </c>
      <c r="C26" s="6" t="n">
        <v>17749</v>
      </c>
      <c r="E26" s="6" t="n">
        <v>26462</v>
      </c>
    </row>
    <row r="27" spans="1:9">
      <c r="A27" s="4" t="s">
        <v>724</v>
      </c>
      <c r="C27" s="8" t="n">
        <v>24.23</v>
      </c>
      <c r="E27" s="8" t="n">
        <v>16.44</v>
      </c>
    </row>
    <row r="28" spans="1:9">
      <c r="A28" s="4" t="s">
        <v>727</v>
      </c>
    </row>
    <row r="29" spans="1:9">
      <c r="A29" s="3" t="s">
        <v>710</v>
      </c>
    </row>
    <row r="30" spans="1:9">
      <c r="A30" s="4" t="s">
        <v>728</v>
      </c>
      <c r="D30" s="4" t="s">
        <v>729</v>
      </c>
      <c r="F30" s="4" t="s">
        <v>730</v>
      </c>
    </row>
    <row r="31" spans="1:9">
      <c r="A31" s="4" t="s">
        <v>731</v>
      </c>
    </row>
    <row r="32" spans="1:9">
      <c r="A32" s="3" t="s">
        <v>710</v>
      </c>
    </row>
    <row r="33" spans="1:9">
      <c r="A33" s="4" t="s">
        <v>732</v>
      </c>
      <c r="D33" s="4" t="s">
        <v>733</v>
      </c>
      <c r="F33" s="4" t="s">
        <v>733</v>
      </c>
    </row>
    <row r="34" spans="1:9">
      <c r="A34" s="4" t="s">
        <v>734</v>
      </c>
    </row>
    <row r="35" spans="1:9">
      <c r="A35" s="3" t="s">
        <v>710</v>
      </c>
    </row>
    <row r="36" spans="1:9">
      <c r="A36" s="4" t="s">
        <v>732</v>
      </c>
      <c r="D36" s="4" t="s">
        <v>735</v>
      </c>
      <c r="F36" s="4" t="s">
        <v>735</v>
      </c>
    </row>
    <row r="37" spans="1:9">
      <c r="A37" s="4" t="s">
        <v>736</v>
      </c>
    </row>
    <row r="38" spans="1:9">
      <c r="A38" s="3" t="s">
        <v>710</v>
      </c>
    </row>
    <row r="39" spans="1:9">
      <c r="A39" s="4" t="s">
        <v>719</v>
      </c>
      <c r="D39" s="6" t="n">
        <v>71440</v>
      </c>
      <c r="F39" s="6" t="n">
        <v>120460</v>
      </c>
    </row>
    <row r="40" spans="1:9">
      <c r="A40" s="4" t="s">
        <v>724</v>
      </c>
      <c r="D40" s="7" t="n">
        <v>22</v>
      </c>
      <c r="F40" s="8" t="n">
        <v>15.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104</v>
      </c>
      <c r="J1" s="2" t="s">
        <v>1</v>
      </c>
    </row>
    <row r="2" spans="1:12">
      <c r="B2" s="2" t="s">
        <v>2</v>
      </c>
      <c r="C2" s="2" t="s">
        <v>105</v>
      </c>
      <c r="D2" s="2" t="s">
        <v>4</v>
      </c>
      <c r="E2" s="2" t="s">
        <v>106</v>
      </c>
      <c r="F2" s="2" t="s">
        <v>67</v>
      </c>
      <c r="G2" s="2" t="s">
        <v>107</v>
      </c>
      <c r="H2" s="2" t="s">
        <v>108</v>
      </c>
      <c r="I2" s="2" t="s">
        <v>109</v>
      </c>
      <c r="J2" s="2" t="s">
        <v>2</v>
      </c>
      <c r="K2" s="2" t="s">
        <v>67</v>
      </c>
      <c r="L2" s="2" t="s">
        <v>110</v>
      </c>
    </row>
    <row r="3" spans="1:12">
      <c r="A3" s="3" t="s">
        <v>738</v>
      </c>
    </row>
    <row r="4" spans="1:12">
      <c r="A4" s="4" t="s">
        <v>130</v>
      </c>
      <c r="B4" s="7" t="n">
        <v>20662</v>
      </c>
      <c r="C4" s="7" t="n">
        <v>-10054</v>
      </c>
      <c r="D4" s="7" t="n">
        <v>19698</v>
      </c>
      <c r="E4" s="7" t="n">
        <v>16053</v>
      </c>
      <c r="F4" s="7" t="n">
        <v>15539</v>
      </c>
      <c r="G4" s="7" t="n">
        <v>14510</v>
      </c>
      <c r="H4" s="7" t="n">
        <v>13267</v>
      </c>
      <c r="I4" s="7" t="n">
        <v>14607</v>
      </c>
      <c r="J4" s="7" t="n">
        <v>46359</v>
      </c>
      <c r="K4" s="7" t="n">
        <v>57923</v>
      </c>
      <c r="L4" s="7" t="n">
        <v>25874</v>
      </c>
    </row>
    <row r="5" spans="1:12">
      <c r="A5" s="4" t="s">
        <v>739</v>
      </c>
      <c r="J5" s="6" t="n">
        <v>-296</v>
      </c>
      <c r="K5" s="6" t="n">
        <v>-364</v>
      </c>
      <c r="L5" s="6" t="n">
        <v>-354</v>
      </c>
    </row>
    <row r="6" spans="1:12">
      <c r="A6" s="4" t="s">
        <v>740</v>
      </c>
      <c r="J6" s="7" t="n">
        <v>46063</v>
      </c>
      <c r="K6" s="7" t="n">
        <v>57559</v>
      </c>
      <c r="L6" s="7" t="n">
        <v>25520</v>
      </c>
    </row>
    <row r="7" spans="1:12">
      <c r="A7" s="3" t="s">
        <v>741</v>
      </c>
    </row>
    <row r="8" spans="1:12">
      <c r="A8" s="4" t="s">
        <v>742</v>
      </c>
      <c r="B8" s="6" t="n">
        <v>95103</v>
      </c>
      <c r="C8" s="6" t="n">
        <v>95103</v>
      </c>
      <c r="D8" s="6" t="n">
        <v>94036</v>
      </c>
      <c r="E8" s="6" t="n">
        <v>88010</v>
      </c>
      <c r="F8" s="6" t="n">
        <v>84059</v>
      </c>
      <c r="G8" s="6" t="n">
        <v>81490</v>
      </c>
      <c r="H8" s="6" t="n">
        <v>76374</v>
      </c>
      <c r="I8" s="6" t="n">
        <v>75504</v>
      </c>
      <c r="J8" s="6" t="n">
        <v>93088</v>
      </c>
      <c r="K8" s="6" t="n">
        <v>79386</v>
      </c>
      <c r="L8" s="6" t="n">
        <v>72647</v>
      </c>
    </row>
    <row r="9" spans="1:12">
      <c r="A9" s="4" t="s">
        <v>743</v>
      </c>
      <c r="B9" s="6" t="n">
        <v>95144</v>
      </c>
      <c r="C9" s="6" t="n">
        <v>95103</v>
      </c>
      <c r="D9" s="6" t="n">
        <v>94036</v>
      </c>
      <c r="E9" s="6" t="n">
        <v>88010</v>
      </c>
      <c r="F9" s="6" t="n">
        <v>84084</v>
      </c>
      <c r="G9" s="6" t="n">
        <v>81490</v>
      </c>
      <c r="H9" s="6" t="n">
        <v>76374</v>
      </c>
      <c r="I9" s="6" t="n">
        <v>75504</v>
      </c>
      <c r="J9" s="6" t="n">
        <v>93098</v>
      </c>
      <c r="K9" s="6" t="n">
        <v>79392</v>
      </c>
      <c r="L9" s="6" t="n">
        <v>72647</v>
      </c>
    </row>
    <row r="10" spans="1:12">
      <c r="A10" s="4" t="s">
        <v>744</v>
      </c>
      <c r="B10" s="8" t="n">
        <v>0.22</v>
      </c>
      <c r="C10" s="8" t="n">
        <v>-0.11</v>
      </c>
      <c r="D10" s="8" t="n">
        <v>0.21</v>
      </c>
      <c r="E10" s="8" t="n">
        <v>0.18</v>
      </c>
      <c r="F10" s="8" t="n">
        <v>0.18</v>
      </c>
      <c r="G10" s="8" t="n">
        <v>0.18</v>
      </c>
      <c r="H10" s="8" t="n">
        <v>0.17</v>
      </c>
      <c r="I10" s="8" t="n">
        <v>0.19</v>
      </c>
      <c r="J10" s="8" t="n">
        <v>0.49</v>
      </c>
      <c r="K10" s="8" t="n">
        <v>0.73</v>
      </c>
      <c r="L10" s="8" t="n">
        <v>0.35</v>
      </c>
    </row>
    <row r="11" spans="1:12">
      <c r="A11" s="4" t="s">
        <v>745</v>
      </c>
      <c r="B11" s="8" t="n">
        <v>0.22</v>
      </c>
      <c r="C11" s="8" t="n">
        <v>-0.11</v>
      </c>
      <c r="D11" s="8" t="n">
        <v>0.21</v>
      </c>
      <c r="E11" s="8" t="n">
        <v>0.18</v>
      </c>
      <c r="F11" s="8" t="n">
        <v>0.18</v>
      </c>
      <c r="G11" s="8" t="n">
        <v>0.18</v>
      </c>
      <c r="H11" s="8" t="n">
        <v>0.17</v>
      </c>
      <c r="I11" s="8" t="n">
        <v>0.19</v>
      </c>
      <c r="J11" s="8" t="n">
        <v>0.49</v>
      </c>
      <c r="K11" s="8" t="n">
        <v>0.72</v>
      </c>
      <c r="L11" s="8" t="n">
        <v>0.3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438</v>
      </c>
    </row>
    <row r="2" spans="1:2">
      <c r="A2" s="3" t="s">
        <v>747</v>
      </c>
    </row>
    <row r="3" spans="1:2">
      <c r="A3" s="4" t="s">
        <v>748</v>
      </c>
      <c r="B3" s="4" t="s">
        <v>749</v>
      </c>
    </row>
    <row r="4" spans="1:2">
      <c r="A4" s="4" t="s">
        <v>750</v>
      </c>
    </row>
    <row r="5" spans="1:2">
      <c r="A5" s="3" t="s">
        <v>747</v>
      </c>
    </row>
    <row r="6" spans="1:2">
      <c r="A6" s="4" t="s">
        <v>751</v>
      </c>
      <c r="B6" s="5" t="n">
        <v>13.5</v>
      </c>
    </row>
    <row r="7" spans="1:2">
      <c r="A7" s="4" t="s">
        <v>752</v>
      </c>
      <c r="B7" s="5" t="n">
        <v>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7</v>
      </c>
      <c r="B1" s="2" t="s">
        <v>104</v>
      </c>
      <c r="N1" s="2" t="s">
        <v>1</v>
      </c>
    </row>
    <row r="2" spans="1:16">
      <c r="B2" s="2" t="s">
        <v>2</v>
      </c>
      <c r="C2" s="2" t="s">
        <v>105</v>
      </c>
      <c r="D2" s="2" t="s">
        <v>4</v>
      </c>
      <c r="E2" s="2" t="s">
        <v>106</v>
      </c>
      <c r="F2" s="2" t="s">
        <v>67</v>
      </c>
      <c r="G2" s="2" t="s">
        <v>107</v>
      </c>
      <c r="H2" s="2" t="s">
        <v>108</v>
      </c>
      <c r="I2" s="2" t="s">
        <v>109</v>
      </c>
      <c r="J2" s="2" t="s">
        <v>110</v>
      </c>
      <c r="K2" s="2" t="s">
        <v>158</v>
      </c>
      <c r="L2" s="2" t="s">
        <v>159</v>
      </c>
      <c r="M2" s="2" t="s">
        <v>160</v>
      </c>
      <c r="N2" s="2" t="s">
        <v>2</v>
      </c>
      <c r="O2" s="2" t="s">
        <v>67</v>
      </c>
      <c r="P2" s="2" t="s">
        <v>110</v>
      </c>
    </row>
    <row r="3" spans="1:16">
      <c r="A3" s="3" t="s">
        <v>161</v>
      </c>
    </row>
    <row r="4" spans="1:16">
      <c r="A4" s="4" t="s">
        <v>162</v>
      </c>
      <c r="B4" s="9" t="n">
        <v>0.225</v>
      </c>
      <c r="C4" s="9" t="n">
        <v>0.225</v>
      </c>
      <c r="D4" s="9" t="n">
        <v>0.225</v>
      </c>
      <c r="E4" s="9" t="n">
        <v>0.225</v>
      </c>
      <c r="F4" s="9" t="n">
        <v>0.205</v>
      </c>
      <c r="G4" s="9" t="n">
        <v>0.205</v>
      </c>
      <c r="H4" s="9" t="n">
        <v>0.205</v>
      </c>
      <c r="I4" s="9" t="n">
        <v>0.205</v>
      </c>
      <c r="J4" s="9" t="n">
        <v>0.185</v>
      </c>
      <c r="K4" s="9" t="n">
        <v>0.185</v>
      </c>
      <c r="L4" s="9" t="n">
        <v>0.185</v>
      </c>
      <c r="M4" s="9" t="n">
        <v>0.185</v>
      </c>
      <c r="N4" s="8" t="n">
        <v>0.9</v>
      </c>
      <c r="O4" s="8" t="n">
        <v>0.82</v>
      </c>
      <c r="P4" s="8" t="n">
        <v>0.74</v>
      </c>
    </row>
  </sheetData>
  <mergeCells count="3">
    <mergeCell ref="A1:A2"/>
    <mergeCell ref="B1:M1"/>
    <mergeCell ref="N1:P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3</v>
      </c>
      <c r="B1" s="2" t="s">
        <v>1</v>
      </c>
    </row>
    <row r="2" spans="1:4">
      <c r="B2" s="2" t="s">
        <v>754</v>
      </c>
      <c r="C2" s="2" t="s">
        <v>67</v>
      </c>
      <c r="D2" s="2" t="s">
        <v>110</v>
      </c>
    </row>
    <row r="3" spans="1:4">
      <c r="A3" s="3" t="s">
        <v>755</v>
      </c>
    </row>
    <row r="4" spans="1:4">
      <c r="A4" s="4" t="s">
        <v>337</v>
      </c>
      <c r="B4" s="6" t="n">
        <v>217</v>
      </c>
    </row>
    <row r="5" spans="1:4">
      <c r="A5" s="4" t="s">
        <v>344</v>
      </c>
    </row>
    <row r="6" spans="1:4">
      <c r="A6" s="3" t="s">
        <v>755</v>
      </c>
    </row>
    <row r="7" spans="1:4">
      <c r="A7" s="4" t="s">
        <v>337</v>
      </c>
      <c r="B7" s="6" t="n">
        <v>216</v>
      </c>
    </row>
    <row r="8" spans="1:4">
      <c r="A8" s="4" t="s">
        <v>345</v>
      </c>
      <c r="B8" s="6" t="n">
        <v>21963</v>
      </c>
    </row>
    <row r="9" spans="1:4">
      <c r="A9" s="4" t="s">
        <v>446</v>
      </c>
    </row>
    <row r="10" spans="1:4">
      <c r="A10" s="3" t="s">
        <v>755</v>
      </c>
    </row>
    <row r="11" spans="1:4">
      <c r="A11" s="4" t="s">
        <v>756</v>
      </c>
      <c r="B11" s="4" t="s">
        <v>757</v>
      </c>
    </row>
    <row r="12" spans="1:4">
      <c r="A12" s="4" t="s">
        <v>758</v>
      </c>
      <c r="B12" s="6" t="n">
        <v>4</v>
      </c>
    </row>
    <row r="13" spans="1:4">
      <c r="A13" s="4" t="s">
        <v>759</v>
      </c>
    </row>
    <row r="14" spans="1:4">
      <c r="A14" s="3" t="s">
        <v>755</v>
      </c>
    </row>
    <row r="15" spans="1:4">
      <c r="A15" s="4" t="s">
        <v>760</v>
      </c>
      <c r="B15" s="4" t="s">
        <v>761</v>
      </c>
      <c r="C15" s="4" t="s">
        <v>762</v>
      </c>
      <c r="D15" s="4" t="s">
        <v>763</v>
      </c>
    </row>
    <row r="16" spans="1:4">
      <c r="A16" s="4" t="s">
        <v>764</v>
      </c>
    </row>
    <row r="17" spans="1:4">
      <c r="A17" s="3" t="s">
        <v>755</v>
      </c>
    </row>
    <row r="18" spans="1:4">
      <c r="A18" s="4" t="s">
        <v>760</v>
      </c>
      <c r="B18" s="4" t="s">
        <v>765</v>
      </c>
      <c r="C18" s="4" t="s">
        <v>364</v>
      </c>
      <c r="D18" s="4" t="s">
        <v>364</v>
      </c>
    </row>
    <row r="19" spans="1:4">
      <c r="A19" s="4" t="s">
        <v>766</v>
      </c>
    </row>
    <row r="20" spans="1:4">
      <c r="A20" s="3" t="s">
        <v>755</v>
      </c>
    </row>
    <row r="21" spans="1:4">
      <c r="A21" s="4" t="s">
        <v>337</v>
      </c>
      <c r="B21" s="6" t="n">
        <v>85</v>
      </c>
    </row>
    <row r="22" spans="1:4">
      <c r="A22" s="4" t="s">
        <v>345</v>
      </c>
      <c r="B22" s="6" t="n">
        <v>8908</v>
      </c>
    </row>
    <row r="23" spans="1:4">
      <c r="A23" s="4" t="s">
        <v>767</v>
      </c>
    </row>
    <row r="24" spans="1:4">
      <c r="A24" s="3" t="s">
        <v>755</v>
      </c>
    </row>
    <row r="25" spans="1:4">
      <c r="A25" s="4" t="s">
        <v>337</v>
      </c>
      <c r="B25" s="6" t="n">
        <v>15</v>
      </c>
    </row>
    <row r="26" spans="1:4">
      <c r="A26" s="4" t="s">
        <v>345</v>
      </c>
      <c r="B26" s="6" t="n">
        <v>21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8</v>
      </c>
      <c r="B1" s="2" t="s">
        <v>2</v>
      </c>
      <c r="C1" s="2" t="s">
        <v>67</v>
      </c>
      <c r="D1" s="2" t="s">
        <v>110</v>
      </c>
      <c r="E1" s="2" t="s">
        <v>769</v>
      </c>
    </row>
    <row r="2" spans="1:5">
      <c r="A2" s="3" t="s">
        <v>68</v>
      </c>
    </row>
    <row r="3" spans="1:5">
      <c r="A3" s="4" t="s">
        <v>69</v>
      </c>
      <c r="B3" s="7" t="n">
        <v>1414200</v>
      </c>
      <c r="C3" s="7" t="n">
        <v>1216237</v>
      </c>
    </row>
    <row r="4" spans="1:5">
      <c r="A4" s="4" t="s">
        <v>70</v>
      </c>
      <c r="B4" s="6" t="n">
        <v>33300</v>
      </c>
      <c r="C4" s="6" t="n">
        <v>18045</v>
      </c>
    </row>
    <row r="5" spans="1:5">
      <c r="A5" s="4" t="s">
        <v>71</v>
      </c>
      <c r="B5" s="6" t="n">
        <v>34590</v>
      </c>
      <c r="C5" s="6" t="n">
        <v>0</v>
      </c>
    </row>
    <row r="6" spans="1:5">
      <c r="A6" s="4" t="s">
        <v>72</v>
      </c>
      <c r="B6" s="6" t="n">
        <v>20327</v>
      </c>
      <c r="C6" s="6" t="n">
        <v>36792</v>
      </c>
      <c r="D6" s="7" t="n">
        <v>6909</v>
      </c>
    </row>
    <row r="7" spans="1:5">
      <c r="A7" s="4" t="s">
        <v>73</v>
      </c>
      <c r="B7" s="6" t="n">
        <v>2571</v>
      </c>
      <c r="C7" s="6" t="n">
        <v>11387</v>
      </c>
    </row>
    <row r="8" spans="1:5">
      <c r="A8" s="4" t="s">
        <v>74</v>
      </c>
      <c r="B8" s="6" t="n">
        <v>10850</v>
      </c>
      <c r="C8" s="6" t="n">
        <v>8668</v>
      </c>
    </row>
    <row r="9" spans="1:5">
      <c r="A9" s="4" t="s">
        <v>75</v>
      </c>
      <c r="B9" s="6" t="n">
        <v>3023</v>
      </c>
      <c r="C9" s="6" t="n">
        <v>633</v>
      </c>
    </row>
    <row r="10" spans="1:5">
      <c r="A10" s="4" t="s">
        <v>770</v>
      </c>
      <c r="B10" s="6" t="n">
        <v>0</v>
      </c>
      <c r="C10" s="6" t="n">
        <v>0</v>
      </c>
    </row>
    <row r="11" spans="1:5">
      <c r="A11" s="4" t="s">
        <v>771</v>
      </c>
      <c r="B11" s="6" t="n">
        <v>0</v>
      </c>
      <c r="C11" s="6" t="n">
        <v>0</v>
      </c>
    </row>
    <row r="12" spans="1:5">
      <c r="A12" s="4" t="s">
        <v>76</v>
      </c>
      <c r="B12" s="6" t="n">
        <v>1518861</v>
      </c>
      <c r="C12" s="6" t="n">
        <v>1291762</v>
      </c>
    </row>
    <row r="13" spans="1:5">
      <c r="A13" s="3" t="s">
        <v>77</v>
      </c>
    </row>
    <row r="14" spans="1:5">
      <c r="A14" s="4" t="s">
        <v>78</v>
      </c>
      <c r="B14" s="6" t="n">
        <v>295911</v>
      </c>
      <c r="C14" s="6" t="n">
        <v>295153</v>
      </c>
    </row>
    <row r="15" spans="1:5">
      <c r="A15" s="4" t="s">
        <v>79</v>
      </c>
      <c r="B15" s="6" t="n">
        <v>198713</v>
      </c>
      <c r="C15" s="6" t="n">
        <v>99612</v>
      </c>
    </row>
    <row r="16" spans="1:5">
      <c r="A16" s="4" t="s">
        <v>80</v>
      </c>
      <c r="B16" s="6" t="n">
        <v>60000</v>
      </c>
      <c r="C16" s="6" t="n">
        <v>95000</v>
      </c>
    </row>
    <row r="17" spans="1:5">
      <c r="A17" s="4" t="s">
        <v>81</v>
      </c>
      <c r="B17" s="6" t="n">
        <v>14962</v>
      </c>
      <c r="C17" s="6" t="n">
        <v>15967</v>
      </c>
    </row>
    <row r="18" spans="1:5">
      <c r="A18" s="4" t="s">
        <v>82</v>
      </c>
      <c r="B18" s="6" t="n">
        <v>21684</v>
      </c>
      <c r="C18" s="6" t="n">
        <v>17783</v>
      </c>
    </row>
    <row r="19" spans="1:5">
      <c r="A19" s="4" t="s">
        <v>771</v>
      </c>
      <c r="B19" s="6" t="n">
        <v>0</v>
      </c>
      <c r="C19" s="6" t="n">
        <v>0</v>
      </c>
    </row>
    <row r="20" spans="1:5">
      <c r="A20" s="4" t="s">
        <v>83</v>
      </c>
      <c r="B20" s="6" t="n">
        <v>591270</v>
      </c>
      <c r="C20" s="6" t="n">
        <v>523515</v>
      </c>
    </row>
    <row r="21" spans="1:5">
      <c r="A21" s="3" t="s">
        <v>86</v>
      </c>
    </row>
    <row r="22" spans="1:5">
      <c r="A22" s="4" t="s">
        <v>88</v>
      </c>
      <c r="B22" s="6" t="n">
        <v>951</v>
      </c>
      <c r="C22" s="6" t="n">
        <v>859</v>
      </c>
    </row>
    <row r="23" spans="1:5">
      <c r="A23" s="4" t="s">
        <v>89</v>
      </c>
      <c r="B23" s="6" t="n">
        <v>1162990</v>
      </c>
      <c r="C23" s="6" t="n">
        <v>965578</v>
      </c>
    </row>
    <row r="24" spans="1:5">
      <c r="A24" s="4" t="s">
        <v>90</v>
      </c>
      <c r="B24" s="6" t="n">
        <v>-236350</v>
      </c>
      <c r="C24" s="6" t="n">
        <v>-198190</v>
      </c>
    </row>
    <row r="25" spans="1:5">
      <c r="A25" s="4" t="s">
        <v>91</v>
      </c>
      <c r="B25" s="6" t="n">
        <v>927591</v>
      </c>
      <c r="C25" s="6" t="n">
        <v>768247</v>
      </c>
      <c r="D25" s="6" t="n">
        <v>594617</v>
      </c>
      <c r="E25" s="7" t="n">
        <v>452430</v>
      </c>
    </row>
    <row r="26" spans="1:5">
      <c r="A26" s="4" t="s">
        <v>92</v>
      </c>
      <c r="B26" s="6" t="n">
        <v>1518861</v>
      </c>
      <c r="C26" s="6" t="n">
        <v>1291762</v>
      </c>
    </row>
    <row r="27" spans="1:5">
      <c r="A27" s="4" t="s">
        <v>772</v>
      </c>
    </row>
    <row r="28" spans="1:5">
      <c r="A28" s="3" t="s">
        <v>68</v>
      </c>
    </row>
    <row r="29" spans="1:5">
      <c r="A29" s="4" t="s">
        <v>69</v>
      </c>
      <c r="B29" s="6" t="n">
        <v>0</v>
      </c>
      <c r="C29" s="6" t="n">
        <v>0</v>
      </c>
    </row>
    <row r="30" spans="1:5">
      <c r="A30" s="4" t="s">
        <v>70</v>
      </c>
      <c r="B30" s="6" t="n">
        <v>0</v>
      </c>
      <c r="C30" s="6" t="n">
        <v>0</v>
      </c>
    </row>
    <row r="31" spans="1:5">
      <c r="A31" s="4" t="s">
        <v>71</v>
      </c>
      <c r="B31" s="6" t="n">
        <v>0</v>
      </c>
    </row>
    <row r="32" spans="1:5">
      <c r="A32" s="4" t="s">
        <v>72</v>
      </c>
      <c r="B32" s="6" t="n">
        <v>0</v>
      </c>
      <c r="C32" s="6" t="n">
        <v>0</v>
      </c>
      <c r="D32" s="6" t="n">
        <v>0</v>
      </c>
    </row>
    <row r="33" spans="1:5">
      <c r="A33" s="4" t="s">
        <v>73</v>
      </c>
      <c r="B33" s="6" t="n">
        <v>0</v>
      </c>
      <c r="C33" s="6" t="n">
        <v>0</v>
      </c>
    </row>
    <row r="34" spans="1:5">
      <c r="A34" s="4" t="s">
        <v>74</v>
      </c>
      <c r="B34" s="6" t="n">
        <v>0</v>
      </c>
      <c r="C34" s="6" t="n">
        <v>0</v>
      </c>
    </row>
    <row r="35" spans="1:5">
      <c r="A35" s="4" t="s">
        <v>75</v>
      </c>
      <c r="B35" s="6" t="n">
        <v>0</v>
      </c>
      <c r="C35" s="6" t="n">
        <v>0</v>
      </c>
    </row>
    <row r="36" spans="1:5">
      <c r="A36" s="4" t="s">
        <v>770</v>
      </c>
      <c r="B36" s="6" t="n">
        <v>949275</v>
      </c>
      <c r="C36" s="6" t="n">
        <v>786030</v>
      </c>
    </row>
    <row r="37" spans="1:5">
      <c r="A37" s="4" t="s">
        <v>771</v>
      </c>
      <c r="B37" s="6" t="n">
        <v>0</v>
      </c>
      <c r="C37" s="6" t="n">
        <v>0</v>
      </c>
    </row>
    <row r="38" spans="1:5">
      <c r="A38" s="4" t="s">
        <v>76</v>
      </c>
      <c r="B38" s="6" t="n">
        <v>949275</v>
      </c>
      <c r="C38" s="6" t="n">
        <v>786030</v>
      </c>
    </row>
    <row r="39" spans="1:5">
      <c r="A39" s="3" t="s">
        <v>77</v>
      </c>
    </row>
    <row r="40" spans="1:5">
      <c r="A40" s="4" t="s">
        <v>78</v>
      </c>
      <c r="B40" s="6" t="n">
        <v>0</v>
      </c>
      <c r="C40" s="6" t="n">
        <v>0</v>
      </c>
    </row>
    <row r="41" spans="1:5">
      <c r="A41" s="4" t="s">
        <v>79</v>
      </c>
      <c r="B41" s="6" t="n">
        <v>0</v>
      </c>
      <c r="C41" s="6" t="n">
        <v>0</v>
      </c>
    </row>
    <row r="42" spans="1:5">
      <c r="A42" s="4" t="s">
        <v>80</v>
      </c>
      <c r="B42" s="6" t="n">
        <v>0</v>
      </c>
      <c r="C42" s="6" t="n">
        <v>0</v>
      </c>
    </row>
    <row r="43" spans="1:5">
      <c r="A43" s="4" t="s">
        <v>81</v>
      </c>
      <c r="B43" s="6" t="n">
        <v>0</v>
      </c>
      <c r="C43" s="6" t="n">
        <v>0</v>
      </c>
    </row>
    <row r="44" spans="1:5">
      <c r="A44" s="4" t="s">
        <v>82</v>
      </c>
      <c r="B44" s="6" t="n">
        <v>21684</v>
      </c>
      <c r="C44" s="6" t="n">
        <v>17783</v>
      </c>
    </row>
    <row r="45" spans="1:5">
      <c r="A45" s="4" t="s">
        <v>771</v>
      </c>
      <c r="B45" s="6" t="n">
        <v>0</v>
      </c>
      <c r="C45" s="6" t="n">
        <v>0</v>
      </c>
    </row>
    <row r="46" spans="1:5">
      <c r="A46" s="4" t="s">
        <v>83</v>
      </c>
      <c r="B46" s="6" t="n">
        <v>21684</v>
      </c>
      <c r="C46" s="6" t="n">
        <v>17783</v>
      </c>
    </row>
    <row r="47" spans="1:5">
      <c r="A47" s="3" t="s">
        <v>86</v>
      </c>
    </row>
    <row r="48" spans="1:5">
      <c r="A48" s="4" t="s">
        <v>88</v>
      </c>
      <c r="C48" s="6" t="n">
        <v>859</v>
      </c>
    </row>
    <row r="49" spans="1:5">
      <c r="A49" s="4" t="s">
        <v>89</v>
      </c>
      <c r="C49" s="6" t="n">
        <v>965578</v>
      </c>
    </row>
    <row r="50" spans="1:5">
      <c r="A50" s="4" t="s">
        <v>90</v>
      </c>
      <c r="C50" s="6" t="n">
        <v>-198190</v>
      </c>
    </row>
    <row r="51" spans="1:5">
      <c r="A51" s="4" t="s">
        <v>91</v>
      </c>
      <c r="B51" s="6" t="n">
        <v>927591</v>
      </c>
      <c r="C51" s="6" t="n">
        <v>768247</v>
      </c>
    </row>
    <row r="52" spans="1:5">
      <c r="A52" s="4" t="s">
        <v>92</v>
      </c>
      <c r="B52" s="6" t="n">
        <v>949275</v>
      </c>
      <c r="C52" s="6" t="n">
        <v>786030</v>
      </c>
    </row>
    <row r="53" spans="1:5">
      <c r="A53" s="4" t="s">
        <v>773</v>
      </c>
    </row>
    <row r="54" spans="1:5">
      <c r="A54" s="3" t="s">
        <v>68</v>
      </c>
    </row>
    <row r="55" spans="1:5">
      <c r="A55" s="4" t="s">
        <v>69</v>
      </c>
      <c r="B55" s="6" t="n">
        <v>894830</v>
      </c>
      <c r="C55" s="6" t="n">
        <v>887921</v>
      </c>
    </row>
    <row r="56" spans="1:5">
      <c r="A56" s="4" t="s">
        <v>70</v>
      </c>
      <c r="B56" s="6" t="n">
        <v>29500</v>
      </c>
      <c r="C56" s="6" t="n">
        <v>12299</v>
      </c>
    </row>
    <row r="57" spans="1:5">
      <c r="A57" s="4" t="s">
        <v>71</v>
      </c>
      <c r="B57" s="6" t="n">
        <v>34590</v>
      </c>
    </row>
    <row r="58" spans="1:5">
      <c r="A58" s="4" t="s">
        <v>72</v>
      </c>
      <c r="B58" s="6" t="n">
        <v>20327</v>
      </c>
      <c r="C58" s="6" t="n">
        <v>36792</v>
      </c>
      <c r="D58" s="6" t="n">
        <v>6909</v>
      </c>
    </row>
    <row r="59" spans="1:5">
      <c r="A59" s="4" t="s">
        <v>73</v>
      </c>
      <c r="B59" s="6" t="n">
        <v>2549</v>
      </c>
      <c r="C59" s="6" t="n">
        <v>9359</v>
      </c>
    </row>
    <row r="60" spans="1:5">
      <c r="A60" s="4" t="s">
        <v>74</v>
      </c>
      <c r="B60" s="6" t="n">
        <v>10847</v>
      </c>
      <c r="C60" s="6" t="n">
        <v>8666</v>
      </c>
    </row>
    <row r="61" spans="1:5">
      <c r="A61" s="4" t="s">
        <v>75</v>
      </c>
      <c r="B61" s="6" t="n">
        <v>3023</v>
      </c>
      <c r="C61" s="6" t="n">
        <v>633</v>
      </c>
    </row>
    <row r="62" spans="1:5">
      <c r="A62" s="4" t="s">
        <v>770</v>
      </c>
      <c r="B62" s="6" t="n">
        <v>541019</v>
      </c>
      <c r="C62" s="6" t="n">
        <v>484955</v>
      </c>
    </row>
    <row r="63" spans="1:5">
      <c r="A63" s="4" t="s">
        <v>771</v>
      </c>
      <c r="B63" s="6" t="n">
        <v>0</v>
      </c>
      <c r="C63" s="6" t="n">
        <v>0</v>
      </c>
    </row>
    <row r="64" spans="1:5">
      <c r="A64" s="4" t="s">
        <v>76</v>
      </c>
      <c r="B64" s="6" t="n">
        <v>1536685</v>
      </c>
      <c r="C64" s="6" t="n">
        <v>1440625</v>
      </c>
    </row>
    <row r="65" spans="1:5">
      <c r="A65" s="3" t="s">
        <v>77</v>
      </c>
    </row>
    <row r="66" spans="1:5">
      <c r="A66" s="4" t="s">
        <v>78</v>
      </c>
      <c r="B66" s="6" t="n">
        <v>295911</v>
      </c>
      <c r="C66" s="6" t="n">
        <v>295153</v>
      </c>
    </row>
    <row r="67" spans="1:5">
      <c r="A67" s="4" t="s">
        <v>79</v>
      </c>
      <c r="B67" s="6" t="n">
        <v>198713</v>
      </c>
      <c r="C67" s="6" t="n">
        <v>99612</v>
      </c>
    </row>
    <row r="68" spans="1:5">
      <c r="A68" s="4" t="s">
        <v>80</v>
      </c>
      <c r="B68" s="6" t="n">
        <v>60000</v>
      </c>
      <c r="C68" s="6" t="n">
        <v>95000</v>
      </c>
    </row>
    <row r="69" spans="1:5">
      <c r="A69" s="4" t="s">
        <v>81</v>
      </c>
      <c r="B69" s="6" t="n">
        <v>13491</v>
      </c>
      <c r="C69" s="6" t="n">
        <v>13588</v>
      </c>
    </row>
    <row r="70" spans="1:5">
      <c r="A70" s="4" t="s">
        <v>82</v>
      </c>
      <c r="B70" s="6" t="n">
        <v>0</v>
      </c>
      <c r="C70" s="6" t="n">
        <v>0</v>
      </c>
    </row>
    <row r="71" spans="1:5">
      <c r="A71" s="4" t="s">
        <v>771</v>
      </c>
      <c r="B71" s="6" t="n">
        <v>19295</v>
      </c>
      <c r="C71" s="6" t="n">
        <v>151242</v>
      </c>
    </row>
    <row r="72" spans="1:5">
      <c r="A72" s="4" t="s">
        <v>83</v>
      </c>
      <c r="B72" s="6" t="n">
        <v>587410</v>
      </c>
      <c r="C72" s="6" t="n">
        <v>654595</v>
      </c>
    </row>
    <row r="73" spans="1:5">
      <c r="A73" s="3" t="s">
        <v>86</v>
      </c>
    </row>
    <row r="74" spans="1:5">
      <c r="A74" s="4" t="s">
        <v>88</v>
      </c>
      <c r="C74" s="6" t="n">
        <v>0</v>
      </c>
    </row>
    <row r="75" spans="1:5">
      <c r="A75" s="4" t="s">
        <v>89</v>
      </c>
      <c r="C75" s="6" t="n">
        <v>661686</v>
      </c>
    </row>
    <row r="76" spans="1:5">
      <c r="A76" s="4" t="s">
        <v>90</v>
      </c>
      <c r="C76" s="6" t="n">
        <v>124344</v>
      </c>
    </row>
    <row r="77" spans="1:5">
      <c r="A77" s="4" t="s">
        <v>91</v>
      </c>
      <c r="B77" s="6" t="n">
        <v>949275</v>
      </c>
      <c r="C77" s="6" t="n">
        <v>786030</v>
      </c>
    </row>
    <row r="78" spans="1:5">
      <c r="A78" s="4" t="s">
        <v>92</v>
      </c>
      <c r="B78" s="6" t="n">
        <v>1536685</v>
      </c>
      <c r="C78" s="6" t="n">
        <v>1440625</v>
      </c>
    </row>
    <row r="79" spans="1:5">
      <c r="A79" s="4" t="s">
        <v>774</v>
      </c>
    </row>
    <row r="80" spans="1:5">
      <c r="A80" s="3" t="s">
        <v>68</v>
      </c>
    </row>
    <row r="81" spans="1:5">
      <c r="A81" s="4" t="s">
        <v>69</v>
      </c>
      <c r="B81" s="6" t="n">
        <v>519370</v>
      </c>
      <c r="C81" s="6" t="n">
        <v>328316</v>
      </c>
    </row>
    <row r="82" spans="1:5">
      <c r="A82" s="4" t="s">
        <v>70</v>
      </c>
      <c r="B82" s="6" t="n">
        <v>3800</v>
      </c>
      <c r="C82" s="6" t="n">
        <v>5746</v>
      </c>
    </row>
    <row r="83" spans="1:5">
      <c r="A83" s="4" t="s">
        <v>71</v>
      </c>
      <c r="B83" s="6" t="n">
        <v>0</v>
      </c>
    </row>
    <row r="84" spans="1:5">
      <c r="A84" s="4" t="s">
        <v>72</v>
      </c>
      <c r="B84" s="6" t="n">
        <v>0</v>
      </c>
      <c r="C84" s="6" t="n">
        <v>0</v>
      </c>
      <c r="D84" s="6" t="n">
        <v>0</v>
      </c>
    </row>
    <row r="85" spans="1:5">
      <c r="A85" s="4" t="s">
        <v>73</v>
      </c>
      <c r="B85" s="6" t="n">
        <v>22</v>
      </c>
      <c r="C85" s="6" t="n">
        <v>2028</v>
      </c>
    </row>
    <row r="86" spans="1:5">
      <c r="A86" s="4" t="s">
        <v>74</v>
      </c>
      <c r="B86" s="6" t="n">
        <v>3</v>
      </c>
      <c r="C86" s="6" t="n">
        <v>2</v>
      </c>
    </row>
    <row r="87" spans="1:5">
      <c r="A87" s="4" t="s">
        <v>75</v>
      </c>
      <c r="B87" s="6" t="n">
        <v>0</v>
      </c>
      <c r="C87" s="6" t="n">
        <v>0</v>
      </c>
    </row>
    <row r="88" spans="1:5">
      <c r="A88" s="4" t="s">
        <v>770</v>
      </c>
      <c r="B88" s="6" t="n">
        <v>0</v>
      </c>
      <c r="C88" s="6" t="n">
        <v>0</v>
      </c>
    </row>
    <row r="89" spans="1:5">
      <c r="A89" s="4" t="s">
        <v>771</v>
      </c>
      <c r="B89" s="6" t="n">
        <v>19295</v>
      </c>
      <c r="C89" s="6" t="n">
        <v>151242</v>
      </c>
    </row>
    <row r="90" spans="1:5">
      <c r="A90" s="4" t="s">
        <v>76</v>
      </c>
      <c r="B90" s="6" t="n">
        <v>542490</v>
      </c>
      <c r="C90" s="6" t="n">
        <v>487334</v>
      </c>
    </row>
    <row r="91" spans="1:5">
      <c r="A91" s="3" t="s">
        <v>77</v>
      </c>
    </row>
    <row r="92" spans="1:5">
      <c r="A92" s="4" t="s">
        <v>78</v>
      </c>
      <c r="B92" s="6" t="n">
        <v>0</v>
      </c>
      <c r="C92" s="6" t="n">
        <v>0</v>
      </c>
    </row>
    <row r="93" spans="1:5">
      <c r="A93" s="4" t="s">
        <v>79</v>
      </c>
      <c r="B93" s="6" t="n">
        <v>0</v>
      </c>
      <c r="C93" s="6" t="n">
        <v>0</v>
      </c>
    </row>
    <row r="94" spans="1:5">
      <c r="A94" s="4" t="s">
        <v>80</v>
      </c>
      <c r="B94" s="6" t="n">
        <v>0</v>
      </c>
      <c r="C94" s="6" t="n">
        <v>0</v>
      </c>
    </row>
    <row r="95" spans="1:5">
      <c r="A95" s="4" t="s">
        <v>81</v>
      </c>
      <c r="B95" s="6" t="n">
        <v>1471</v>
      </c>
      <c r="C95" s="6" t="n">
        <v>2379</v>
      </c>
    </row>
    <row r="96" spans="1:5">
      <c r="A96" s="4" t="s">
        <v>82</v>
      </c>
      <c r="B96" s="6" t="n">
        <v>0</v>
      </c>
      <c r="C96" s="6" t="n">
        <v>0</v>
      </c>
    </row>
    <row r="97" spans="1:5">
      <c r="A97" s="4" t="s">
        <v>771</v>
      </c>
      <c r="B97" s="6" t="n">
        <v>0</v>
      </c>
      <c r="C97" s="6" t="n">
        <v>0</v>
      </c>
    </row>
    <row r="98" spans="1:5">
      <c r="A98" s="4" t="s">
        <v>83</v>
      </c>
      <c r="B98" s="6" t="n">
        <v>1471</v>
      </c>
      <c r="C98" s="6" t="n">
        <v>2379</v>
      </c>
    </row>
    <row r="99" spans="1:5">
      <c r="A99" s="3" t="s">
        <v>86</v>
      </c>
    </row>
    <row r="100" spans="1:5">
      <c r="A100" s="4" t="s">
        <v>88</v>
      </c>
      <c r="C100" s="6" t="n">
        <v>0</v>
      </c>
    </row>
    <row r="101" spans="1:5">
      <c r="A101" s="4" t="s">
        <v>89</v>
      </c>
      <c r="C101" s="6" t="n">
        <v>321761</v>
      </c>
    </row>
    <row r="102" spans="1:5">
      <c r="A102" s="4" t="s">
        <v>90</v>
      </c>
      <c r="C102" s="6" t="n">
        <v>163194</v>
      </c>
    </row>
    <row r="103" spans="1:5">
      <c r="A103" s="4" t="s">
        <v>91</v>
      </c>
      <c r="B103" s="6" t="n">
        <v>541019</v>
      </c>
      <c r="C103" s="6" t="n">
        <v>484955</v>
      </c>
    </row>
    <row r="104" spans="1:5">
      <c r="A104" s="4" t="s">
        <v>92</v>
      </c>
      <c r="B104" s="6" t="n">
        <v>542490</v>
      </c>
      <c r="C104" s="6" t="n">
        <v>487334</v>
      </c>
    </row>
    <row r="105" spans="1:5">
      <c r="A105" s="4" t="s">
        <v>775</v>
      </c>
    </row>
    <row r="106" spans="1:5">
      <c r="A106" s="3" t="s">
        <v>68</v>
      </c>
    </row>
    <row r="107" spans="1:5">
      <c r="A107" s="4" t="s">
        <v>69</v>
      </c>
      <c r="B107" s="6" t="n">
        <v>0</v>
      </c>
      <c r="C107" s="6" t="n">
        <v>0</v>
      </c>
    </row>
    <row r="108" spans="1:5">
      <c r="A108" s="4" t="s">
        <v>70</v>
      </c>
      <c r="B108" s="6" t="n">
        <v>0</v>
      </c>
      <c r="C108" s="6" t="n">
        <v>0</v>
      </c>
    </row>
    <row r="109" spans="1:5">
      <c r="A109" s="4" t="s">
        <v>71</v>
      </c>
      <c r="B109" s="6" t="n">
        <v>0</v>
      </c>
    </row>
    <row r="110" spans="1:5">
      <c r="A110" s="4" t="s">
        <v>72</v>
      </c>
      <c r="B110" s="6" t="n">
        <v>0</v>
      </c>
      <c r="C110" s="6" t="n">
        <v>0</v>
      </c>
      <c r="D110" s="7" t="n">
        <v>0</v>
      </c>
    </row>
    <row r="111" spans="1:5">
      <c r="A111" s="4" t="s">
        <v>73</v>
      </c>
      <c r="B111" s="6" t="n">
        <v>0</v>
      </c>
      <c r="C111" s="6" t="n">
        <v>0</v>
      </c>
    </row>
    <row r="112" spans="1:5">
      <c r="A112" s="4" t="s">
        <v>74</v>
      </c>
      <c r="B112" s="6" t="n">
        <v>0</v>
      </c>
      <c r="C112" s="6" t="n">
        <v>0</v>
      </c>
    </row>
    <row r="113" spans="1:5">
      <c r="A113" s="4" t="s">
        <v>75</v>
      </c>
      <c r="B113" s="6" t="n">
        <v>0</v>
      </c>
      <c r="C113" s="6" t="n">
        <v>0</v>
      </c>
    </row>
    <row r="114" spans="1:5">
      <c r="A114" s="4" t="s">
        <v>770</v>
      </c>
      <c r="B114" s="6" t="n">
        <v>-1490294</v>
      </c>
      <c r="C114" s="6" t="n">
        <v>-1270985</v>
      </c>
    </row>
    <row r="115" spans="1:5">
      <c r="A115" s="4" t="s">
        <v>771</v>
      </c>
      <c r="B115" s="6" t="n">
        <v>-19295</v>
      </c>
      <c r="C115" s="6" t="n">
        <v>-151242</v>
      </c>
    </row>
    <row r="116" spans="1:5">
      <c r="A116" s="4" t="s">
        <v>76</v>
      </c>
      <c r="B116" s="6" t="n">
        <v>-1509589</v>
      </c>
      <c r="C116" s="6" t="n">
        <v>-1422227</v>
      </c>
    </row>
    <row r="117" spans="1:5">
      <c r="A117" s="3" t="s">
        <v>77</v>
      </c>
    </row>
    <row r="118" spans="1:5">
      <c r="A118" s="4" t="s">
        <v>78</v>
      </c>
      <c r="B118" s="6" t="n">
        <v>0</v>
      </c>
      <c r="C118" s="6" t="n">
        <v>0</v>
      </c>
    </row>
    <row r="119" spans="1:5">
      <c r="A119" s="4" t="s">
        <v>79</v>
      </c>
      <c r="B119" s="6" t="n">
        <v>0</v>
      </c>
      <c r="C119" s="6" t="n">
        <v>0</v>
      </c>
    </row>
    <row r="120" spans="1:5">
      <c r="A120" s="4" t="s">
        <v>80</v>
      </c>
      <c r="B120" s="6" t="n">
        <v>0</v>
      </c>
      <c r="C120" s="6" t="n">
        <v>0</v>
      </c>
    </row>
    <row r="121" spans="1:5">
      <c r="A121" s="4" t="s">
        <v>81</v>
      </c>
      <c r="B121" s="6" t="n">
        <v>0</v>
      </c>
      <c r="C121" s="6" t="n">
        <v>0</v>
      </c>
    </row>
    <row r="122" spans="1:5">
      <c r="A122" s="4" t="s">
        <v>82</v>
      </c>
      <c r="B122" s="6" t="n">
        <v>0</v>
      </c>
      <c r="C122" s="6" t="n">
        <v>0</v>
      </c>
    </row>
    <row r="123" spans="1:5">
      <c r="A123" s="4" t="s">
        <v>771</v>
      </c>
      <c r="B123" s="6" t="n">
        <v>-19295</v>
      </c>
      <c r="C123" s="6" t="n">
        <v>-151242</v>
      </c>
    </row>
    <row r="124" spans="1:5">
      <c r="A124" s="4" t="s">
        <v>83</v>
      </c>
      <c r="B124" s="6" t="n">
        <v>-19295</v>
      </c>
      <c r="C124" s="6" t="n">
        <v>-151242</v>
      </c>
    </row>
    <row r="125" spans="1:5">
      <c r="A125" s="3" t="s">
        <v>86</v>
      </c>
    </row>
    <row r="126" spans="1:5">
      <c r="A126" s="4" t="s">
        <v>88</v>
      </c>
      <c r="C126" s="6" t="n">
        <v>0</v>
      </c>
    </row>
    <row r="127" spans="1:5">
      <c r="A127" s="4" t="s">
        <v>89</v>
      </c>
      <c r="C127" s="6" t="n">
        <v>-983447</v>
      </c>
    </row>
    <row r="128" spans="1:5">
      <c r="A128" s="4" t="s">
        <v>90</v>
      </c>
      <c r="C128" s="6" t="n">
        <v>-287538</v>
      </c>
    </row>
    <row r="129" spans="1:5">
      <c r="A129" s="4" t="s">
        <v>91</v>
      </c>
      <c r="B129" s="6" t="n">
        <v>-1490294</v>
      </c>
      <c r="C129" s="6" t="n">
        <v>-1270985</v>
      </c>
    </row>
    <row r="130" spans="1:5">
      <c r="A130" s="4" t="s">
        <v>92</v>
      </c>
      <c r="B130" s="7" t="n">
        <v>-1509589</v>
      </c>
      <c r="C130" s="7" t="n">
        <v>-14222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643</v>
      </c>
      <c r="D1" s="2" t="s">
        <v>67</v>
      </c>
    </row>
    <row r="2" spans="1:4">
      <c r="A2" s="3" t="s">
        <v>240</v>
      </c>
    </row>
    <row r="3" spans="1:4">
      <c r="A3" s="4" t="s">
        <v>99</v>
      </c>
      <c r="B3" s="8" t="n">
        <v>0.01</v>
      </c>
      <c r="C3" s="8" t="n">
        <v>0.01</v>
      </c>
      <c r="D3" s="8" t="n">
        <v>0.01</v>
      </c>
    </row>
    <row r="4" spans="1:4">
      <c r="A4" s="4" t="s">
        <v>100</v>
      </c>
      <c r="B4" s="6" t="n">
        <v>500000000</v>
      </c>
      <c r="D4" s="6" t="n">
        <v>500000000</v>
      </c>
    </row>
    <row r="5" spans="1:4">
      <c r="A5" s="4" t="s">
        <v>101</v>
      </c>
      <c r="B5" s="6" t="n">
        <v>95103270</v>
      </c>
      <c r="D5" s="6" t="n">
        <v>85867044</v>
      </c>
    </row>
    <row r="6" spans="1:4">
      <c r="A6" s="4" t="s">
        <v>102</v>
      </c>
      <c r="B6" s="6" t="n">
        <v>95103270</v>
      </c>
      <c r="D6" s="6" t="n">
        <v>858670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104</v>
      </c>
      <c r="J1" s="2" t="s">
        <v>1</v>
      </c>
    </row>
    <row r="2" spans="1:12">
      <c r="B2" s="2" t="s">
        <v>2</v>
      </c>
      <c r="C2" s="2" t="s">
        <v>105</v>
      </c>
      <c r="D2" s="2" t="s">
        <v>4</v>
      </c>
      <c r="E2" s="2" t="s">
        <v>106</v>
      </c>
      <c r="F2" s="2" t="s">
        <v>67</v>
      </c>
      <c r="G2" s="2" t="s">
        <v>107</v>
      </c>
      <c r="H2" s="2" t="s">
        <v>108</v>
      </c>
      <c r="I2" s="2" t="s">
        <v>109</v>
      </c>
      <c r="J2" s="2" t="s">
        <v>2</v>
      </c>
      <c r="K2" s="2" t="s">
        <v>67</v>
      </c>
      <c r="L2" s="2" t="s">
        <v>110</v>
      </c>
    </row>
    <row r="3" spans="1:12">
      <c r="A3" s="3" t="s">
        <v>111</v>
      </c>
    </row>
    <row r="4" spans="1:12">
      <c r="A4" s="4" t="s">
        <v>112</v>
      </c>
      <c r="J4" s="7" t="n">
        <v>155667</v>
      </c>
    </row>
    <row r="5" spans="1:12">
      <c r="A5" s="4" t="s">
        <v>112</v>
      </c>
      <c r="K5" s="7" t="n">
        <v>140073</v>
      </c>
      <c r="L5" s="7" t="n">
        <v>117633</v>
      </c>
    </row>
    <row r="6" spans="1:12">
      <c r="A6" s="4" t="s">
        <v>113</v>
      </c>
      <c r="K6" s="6" t="n">
        <v>11924</v>
      </c>
      <c r="L6" s="6" t="n">
        <v>10254</v>
      </c>
    </row>
    <row r="7" spans="1:12">
      <c r="A7" s="4" t="s">
        <v>114</v>
      </c>
      <c r="J7" s="6" t="n">
        <v>3389</v>
      </c>
      <c r="K7" s="6" t="n">
        <v>3379</v>
      </c>
      <c r="L7" s="6" t="n">
        <v>3228</v>
      </c>
    </row>
    <row r="8" spans="1:12">
      <c r="A8" s="4" t="s">
        <v>115</v>
      </c>
      <c r="J8" s="6" t="n">
        <v>4345</v>
      </c>
      <c r="K8" s="6" t="n">
        <v>1565</v>
      </c>
      <c r="L8" s="6" t="n">
        <v>1867</v>
      </c>
    </row>
    <row r="9" spans="1:12">
      <c r="A9" s="4" t="s">
        <v>116</v>
      </c>
      <c r="B9" s="7" t="n">
        <v>44228</v>
      </c>
      <c r="C9" s="7" t="n">
        <v>33314</v>
      </c>
      <c r="D9" s="7" t="n">
        <v>46201</v>
      </c>
      <c r="E9" s="7" t="n">
        <v>39658</v>
      </c>
      <c r="F9" s="7" t="n">
        <v>40361</v>
      </c>
      <c r="G9" s="7" t="n">
        <v>39510</v>
      </c>
      <c r="H9" s="7" t="n">
        <v>38969</v>
      </c>
      <c r="I9" s="7" t="n">
        <v>38101</v>
      </c>
      <c r="J9" s="6" t="n">
        <v>163401</v>
      </c>
      <c r="K9" s="6" t="n">
        <v>156941</v>
      </c>
      <c r="L9" s="6" t="n">
        <v>132982</v>
      </c>
    </row>
    <row r="10" spans="1:12">
      <c r="A10" s="3" t="s">
        <v>117</v>
      </c>
    </row>
    <row r="11" spans="1:12">
      <c r="A11" s="4" t="s">
        <v>118</v>
      </c>
      <c r="J11" s="6" t="n">
        <v>51822</v>
      </c>
      <c r="K11" s="6" t="n">
        <v>45766</v>
      </c>
      <c r="L11" s="6" t="n">
        <v>39159</v>
      </c>
    </row>
    <row r="12" spans="1:12">
      <c r="A12" s="4" t="s">
        <v>119</v>
      </c>
      <c r="J12" s="6" t="n">
        <v>28125</v>
      </c>
      <c r="K12" s="6" t="n">
        <v>27860</v>
      </c>
      <c r="L12" s="6" t="n">
        <v>24196</v>
      </c>
    </row>
    <row r="13" spans="1:12">
      <c r="A13" s="4" t="s">
        <v>120</v>
      </c>
      <c r="J13" s="6" t="n">
        <v>0</v>
      </c>
      <c r="K13" s="6" t="n">
        <v>0</v>
      </c>
      <c r="L13" s="6" t="n">
        <v>11883</v>
      </c>
    </row>
    <row r="14" spans="1:12">
      <c r="A14" s="4" t="s">
        <v>121</v>
      </c>
      <c r="J14" s="6" t="n">
        <v>3048</v>
      </c>
      <c r="K14" s="6" t="n">
        <v>11924</v>
      </c>
      <c r="L14" s="6" t="n">
        <v>10254</v>
      </c>
    </row>
    <row r="15" spans="1:12">
      <c r="A15" s="4" t="s">
        <v>114</v>
      </c>
      <c r="J15" s="6" t="n">
        <v>2898</v>
      </c>
      <c r="K15" s="6" t="n">
        <v>2964</v>
      </c>
      <c r="L15" s="6" t="n">
        <v>2733</v>
      </c>
    </row>
    <row r="16" spans="1:12">
      <c r="A16" s="4" t="s">
        <v>122</v>
      </c>
      <c r="J16" s="6" t="n">
        <v>16692</v>
      </c>
      <c r="K16" s="6" t="n">
        <v>0</v>
      </c>
      <c r="L16" s="6" t="n">
        <v>890</v>
      </c>
    </row>
    <row r="17" spans="1:12">
      <c r="A17" s="4" t="s">
        <v>123</v>
      </c>
      <c r="J17" s="6" t="n">
        <v>1076</v>
      </c>
      <c r="K17" s="6" t="n">
        <v>0</v>
      </c>
      <c r="L17" s="6" t="n">
        <v>0</v>
      </c>
    </row>
    <row r="18" spans="1:12">
      <c r="A18" s="4" t="s">
        <v>124</v>
      </c>
      <c r="J18" s="6" t="n">
        <v>0</v>
      </c>
      <c r="K18" s="6" t="n">
        <v>0</v>
      </c>
      <c r="L18" s="6" t="n">
        <v>10414</v>
      </c>
    </row>
    <row r="19" spans="1:12">
      <c r="A19" s="4" t="s">
        <v>125</v>
      </c>
      <c r="J19" s="6" t="n">
        <v>15158</v>
      </c>
      <c r="K19" s="6" t="n">
        <v>12555</v>
      </c>
      <c r="L19" s="6" t="n">
        <v>11117</v>
      </c>
    </row>
    <row r="20" spans="1:12">
      <c r="A20" s="4" t="s">
        <v>126</v>
      </c>
      <c r="J20" s="6" t="n">
        <v>118819</v>
      </c>
      <c r="K20" s="6" t="n">
        <v>101069</v>
      </c>
      <c r="L20" s="6" t="n">
        <v>110646</v>
      </c>
    </row>
    <row r="21" spans="1:12">
      <c r="A21" s="4" t="s">
        <v>128</v>
      </c>
      <c r="J21" s="6" t="n">
        <v>1777</v>
      </c>
      <c r="K21" s="6" t="n">
        <v>2051</v>
      </c>
      <c r="L21" s="6" t="n">
        <v>0</v>
      </c>
    </row>
    <row r="22" spans="1:12">
      <c r="A22" s="4" t="s">
        <v>129</v>
      </c>
      <c r="J22" s="6" t="n">
        <v>0</v>
      </c>
      <c r="K22" s="6" t="n">
        <v>0</v>
      </c>
      <c r="L22" s="6" t="n">
        <v>3538</v>
      </c>
    </row>
    <row r="23" spans="1:12">
      <c r="A23" s="4" t="s">
        <v>778</v>
      </c>
      <c r="J23" s="6" t="n">
        <v>0</v>
      </c>
      <c r="K23" s="6" t="n">
        <v>0</v>
      </c>
      <c r="L23" s="6" t="n">
        <v>0</v>
      </c>
    </row>
    <row r="24" spans="1:12">
      <c r="A24" s="4" t="s">
        <v>130</v>
      </c>
      <c r="B24" s="7" t="n">
        <v>20662</v>
      </c>
      <c r="C24" s="7" t="n">
        <v>-10054</v>
      </c>
      <c r="D24" s="7" t="n">
        <v>19698</v>
      </c>
      <c r="E24" s="7" t="n">
        <v>16053</v>
      </c>
      <c r="F24" s="7" t="n">
        <v>15539</v>
      </c>
      <c r="G24" s="7" t="n">
        <v>14510</v>
      </c>
      <c r="H24" s="7" t="n">
        <v>13267</v>
      </c>
      <c r="I24" s="7" t="n">
        <v>14607</v>
      </c>
      <c r="J24" s="6" t="n">
        <v>46359</v>
      </c>
      <c r="K24" s="6" t="n">
        <v>57923</v>
      </c>
      <c r="L24" s="6" t="n">
        <v>25874</v>
      </c>
    </row>
    <row r="25" spans="1:12">
      <c r="A25" s="4" t="s">
        <v>772</v>
      </c>
    </row>
    <row r="26" spans="1:12">
      <c r="A26" s="3" t="s">
        <v>111</v>
      </c>
    </row>
    <row r="27" spans="1:12">
      <c r="A27" s="4" t="s">
        <v>112</v>
      </c>
      <c r="J27" s="6" t="n">
        <v>0</v>
      </c>
    </row>
    <row r="28" spans="1:12">
      <c r="A28" s="4" t="s">
        <v>112</v>
      </c>
      <c r="K28" s="6" t="n">
        <v>0</v>
      </c>
      <c r="L28" s="6" t="n">
        <v>0</v>
      </c>
    </row>
    <row r="29" spans="1:12">
      <c r="A29" s="4" t="s">
        <v>113</v>
      </c>
      <c r="K29" s="6" t="n">
        <v>0</v>
      </c>
      <c r="L29" s="6" t="n">
        <v>0</v>
      </c>
    </row>
    <row r="30" spans="1:12">
      <c r="A30" s="4" t="s">
        <v>114</v>
      </c>
      <c r="J30" s="6" t="n">
        <v>0</v>
      </c>
      <c r="K30" s="6" t="n">
        <v>0</v>
      </c>
      <c r="L30" s="6" t="n">
        <v>0</v>
      </c>
    </row>
    <row r="31" spans="1:12">
      <c r="A31" s="4" t="s">
        <v>115</v>
      </c>
      <c r="J31" s="6" t="n">
        <v>0</v>
      </c>
      <c r="K31" s="6" t="n">
        <v>0</v>
      </c>
      <c r="L31" s="6" t="n">
        <v>0</v>
      </c>
    </row>
    <row r="32" spans="1:12">
      <c r="A32" s="4" t="s">
        <v>116</v>
      </c>
      <c r="J32" s="6" t="n">
        <v>0</v>
      </c>
      <c r="K32" s="6" t="n">
        <v>0</v>
      </c>
      <c r="L32" s="6" t="n">
        <v>0</v>
      </c>
    </row>
    <row r="33" spans="1:12">
      <c r="A33" s="3" t="s">
        <v>117</v>
      </c>
    </row>
    <row r="34" spans="1:12">
      <c r="A34" s="4" t="s">
        <v>118</v>
      </c>
      <c r="J34" s="6" t="n">
        <v>0</v>
      </c>
      <c r="K34" s="6" t="n">
        <v>0</v>
      </c>
      <c r="L34" s="6" t="n">
        <v>0</v>
      </c>
    </row>
    <row r="35" spans="1:12">
      <c r="A35" s="4" t="s">
        <v>119</v>
      </c>
      <c r="J35" s="6" t="n">
        <v>0</v>
      </c>
      <c r="K35" s="6" t="n">
        <v>0</v>
      </c>
      <c r="L35" s="6" t="n">
        <v>0</v>
      </c>
    </row>
    <row r="36" spans="1:12">
      <c r="A36" s="4" t="s">
        <v>120</v>
      </c>
      <c r="L36" s="6" t="n">
        <v>0</v>
      </c>
    </row>
    <row r="37" spans="1:12">
      <c r="A37" s="4" t="s">
        <v>121</v>
      </c>
      <c r="J37" s="6" t="n">
        <v>0</v>
      </c>
      <c r="K37" s="6" t="n">
        <v>0</v>
      </c>
      <c r="L37" s="6" t="n">
        <v>0</v>
      </c>
    </row>
    <row r="38" spans="1:12">
      <c r="A38" s="4" t="s">
        <v>114</v>
      </c>
      <c r="J38" s="6" t="n">
        <v>0</v>
      </c>
      <c r="K38" s="6" t="n">
        <v>0</v>
      </c>
      <c r="L38" s="6" t="n">
        <v>0</v>
      </c>
    </row>
    <row r="39" spans="1:12">
      <c r="A39" s="4" t="s">
        <v>122</v>
      </c>
      <c r="J39" s="6" t="n">
        <v>0</v>
      </c>
      <c r="L39" s="6" t="n">
        <v>0</v>
      </c>
    </row>
    <row r="40" spans="1:12">
      <c r="A40" s="4" t="s">
        <v>123</v>
      </c>
      <c r="J40" s="6" t="n">
        <v>0</v>
      </c>
    </row>
    <row r="41" spans="1:12">
      <c r="A41" s="4" t="s">
        <v>124</v>
      </c>
      <c r="L41" s="6" t="n">
        <v>0</v>
      </c>
    </row>
    <row r="42" spans="1:12">
      <c r="A42" s="4" t="s">
        <v>125</v>
      </c>
      <c r="J42" s="6" t="n">
        <v>4218</v>
      </c>
      <c r="K42" s="6" t="n">
        <v>3856</v>
      </c>
      <c r="L42" s="6" t="n">
        <v>2638</v>
      </c>
    </row>
    <row r="43" spans="1:12">
      <c r="A43" s="4" t="s">
        <v>126</v>
      </c>
      <c r="J43" s="6" t="n">
        <v>4218</v>
      </c>
      <c r="K43" s="6" t="n">
        <v>3856</v>
      </c>
      <c r="L43" s="6" t="n">
        <v>2638</v>
      </c>
    </row>
    <row r="44" spans="1:12">
      <c r="A44" s="4" t="s">
        <v>128</v>
      </c>
      <c r="J44" s="6" t="n">
        <v>0</v>
      </c>
      <c r="K44" s="6" t="n">
        <v>0</v>
      </c>
    </row>
    <row r="45" spans="1:12">
      <c r="A45" s="4" t="s">
        <v>129</v>
      </c>
      <c r="L45" s="6" t="n">
        <v>0</v>
      </c>
    </row>
    <row r="46" spans="1:12">
      <c r="A46" s="4" t="s">
        <v>778</v>
      </c>
      <c r="J46" s="6" t="n">
        <v>50577</v>
      </c>
      <c r="K46" s="6" t="n">
        <v>61779</v>
      </c>
      <c r="L46" s="6" t="n">
        <v>28512</v>
      </c>
    </row>
    <row r="47" spans="1:12">
      <c r="A47" s="4" t="s">
        <v>130</v>
      </c>
      <c r="J47" s="6" t="n">
        <v>46359</v>
      </c>
      <c r="K47" s="6" t="n">
        <v>57923</v>
      </c>
      <c r="L47" s="6" t="n">
        <v>25874</v>
      </c>
    </row>
    <row r="48" spans="1:12">
      <c r="A48" s="4" t="s">
        <v>773</v>
      </c>
    </row>
    <row r="49" spans="1:12">
      <c r="A49" s="3" t="s">
        <v>111</v>
      </c>
    </row>
    <row r="50" spans="1:12">
      <c r="A50" s="4" t="s">
        <v>112</v>
      </c>
      <c r="J50" s="6" t="n">
        <v>81380</v>
      </c>
    </row>
    <row r="51" spans="1:12">
      <c r="A51" s="4" t="s">
        <v>112</v>
      </c>
      <c r="K51" s="6" t="n">
        <v>81560</v>
      </c>
      <c r="L51" s="6" t="n">
        <v>60464</v>
      </c>
    </row>
    <row r="52" spans="1:12">
      <c r="A52" s="4" t="s">
        <v>113</v>
      </c>
      <c r="K52" s="6" t="n">
        <v>7173</v>
      </c>
      <c r="L52" s="6" t="n">
        <v>5493</v>
      </c>
    </row>
    <row r="53" spans="1:12">
      <c r="A53" s="4" t="s">
        <v>114</v>
      </c>
      <c r="J53" s="6" t="n">
        <v>0</v>
      </c>
      <c r="K53" s="6" t="n">
        <v>0</v>
      </c>
      <c r="L53" s="6" t="n">
        <v>0</v>
      </c>
    </row>
    <row r="54" spans="1:12">
      <c r="A54" s="4" t="s">
        <v>115</v>
      </c>
      <c r="J54" s="6" t="n">
        <v>3001</v>
      </c>
      <c r="K54" s="6" t="n">
        <v>1369</v>
      </c>
      <c r="L54" s="6" t="n">
        <v>215</v>
      </c>
    </row>
    <row r="55" spans="1:12">
      <c r="A55" s="4" t="s">
        <v>116</v>
      </c>
      <c r="J55" s="6" t="n">
        <v>84381</v>
      </c>
      <c r="K55" s="6" t="n">
        <v>90102</v>
      </c>
      <c r="L55" s="6" t="n">
        <v>66172</v>
      </c>
    </row>
    <row r="56" spans="1:12">
      <c r="A56" s="3" t="s">
        <v>117</v>
      </c>
    </row>
    <row r="57" spans="1:12">
      <c r="A57" s="4" t="s">
        <v>118</v>
      </c>
      <c r="J57" s="6" t="n">
        <v>30436</v>
      </c>
      <c r="K57" s="6" t="n">
        <v>27553</v>
      </c>
      <c r="L57" s="6" t="n">
        <v>20048</v>
      </c>
    </row>
    <row r="58" spans="1:12">
      <c r="A58" s="4" t="s">
        <v>119</v>
      </c>
      <c r="J58" s="6" t="n">
        <v>28125</v>
      </c>
      <c r="K58" s="6" t="n">
        <v>27860</v>
      </c>
      <c r="L58" s="6" t="n">
        <v>24196</v>
      </c>
    </row>
    <row r="59" spans="1:12">
      <c r="A59" s="4" t="s">
        <v>120</v>
      </c>
      <c r="L59" s="6" t="n">
        <v>11883</v>
      </c>
    </row>
    <row r="60" spans="1:12">
      <c r="A60" s="4" t="s">
        <v>121</v>
      </c>
      <c r="J60" s="6" t="n">
        <v>2887</v>
      </c>
      <c r="K60" s="6" t="n">
        <v>7173</v>
      </c>
      <c r="L60" s="6" t="n">
        <v>5493</v>
      </c>
    </row>
    <row r="61" spans="1:12">
      <c r="A61" s="4" t="s">
        <v>114</v>
      </c>
      <c r="J61" s="6" t="n">
        <v>0</v>
      </c>
      <c r="K61" s="6" t="n">
        <v>0</v>
      </c>
      <c r="L61" s="6" t="n">
        <v>0</v>
      </c>
    </row>
    <row r="62" spans="1:12">
      <c r="A62" s="4" t="s">
        <v>122</v>
      </c>
      <c r="J62" s="6" t="n">
        <v>16692</v>
      </c>
      <c r="L62" s="6" t="n">
        <v>0</v>
      </c>
    </row>
    <row r="63" spans="1:12">
      <c r="A63" s="4" t="s">
        <v>123</v>
      </c>
      <c r="J63" s="6" t="n">
        <v>1076</v>
      </c>
    </row>
    <row r="64" spans="1:12">
      <c r="A64" s="4" t="s">
        <v>124</v>
      </c>
      <c r="L64" s="6" t="n">
        <v>10414</v>
      </c>
    </row>
    <row r="65" spans="1:12">
      <c r="A65" s="4" t="s">
        <v>125</v>
      </c>
      <c r="J65" s="6" t="n">
        <v>10868</v>
      </c>
      <c r="K65" s="6" t="n">
        <v>8623</v>
      </c>
      <c r="L65" s="6" t="n">
        <v>8417</v>
      </c>
    </row>
    <row r="66" spans="1:12">
      <c r="A66" s="4" t="s">
        <v>126</v>
      </c>
      <c r="J66" s="6" t="n">
        <v>90084</v>
      </c>
      <c r="K66" s="6" t="n">
        <v>71209</v>
      </c>
      <c r="L66" s="6" t="n">
        <v>80451</v>
      </c>
    </row>
    <row r="67" spans="1:12">
      <c r="A67" s="4" t="s">
        <v>128</v>
      </c>
      <c r="J67" s="6" t="n">
        <v>217</v>
      </c>
      <c r="K67" s="6" t="n">
        <v>2051</v>
      </c>
    </row>
    <row r="68" spans="1:12">
      <c r="A68" s="4" t="s">
        <v>129</v>
      </c>
      <c r="L68" s="6" t="n">
        <v>0</v>
      </c>
    </row>
    <row r="69" spans="1:12">
      <c r="A69" s="4" t="s">
        <v>778</v>
      </c>
      <c r="J69" s="6" t="n">
        <v>56063</v>
      </c>
      <c r="K69" s="6" t="n">
        <v>40835</v>
      </c>
      <c r="L69" s="6" t="n">
        <v>42791</v>
      </c>
    </row>
    <row r="70" spans="1:12">
      <c r="A70" s="4" t="s">
        <v>130</v>
      </c>
      <c r="J70" s="6" t="n">
        <v>50577</v>
      </c>
      <c r="K70" s="6" t="n">
        <v>61779</v>
      </c>
      <c r="L70" s="6" t="n">
        <v>28512</v>
      </c>
    </row>
    <row r="71" spans="1:12">
      <c r="A71" s="4" t="s">
        <v>774</v>
      </c>
    </row>
    <row r="72" spans="1:12">
      <c r="A72" s="3" t="s">
        <v>111</v>
      </c>
    </row>
    <row r="73" spans="1:12">
      <c r="A73" s="4" t="s">
        <v>112</v>
      </c>
      <c r="J73" s="6" t="n">
        <v>74287</v>
      </c>
    </row>
    <row r="74" spans="1:12">
      <c r="A74" s="4" t="s">
        <v>112</v>
      </c>
      <c r="K74" s="6" t="n">
        <v>58513</v>
      </c>
      <c r="L74" s="6" t="n">
        <v>57169</v>
      </c>
    </row>
    <row r="75" spans="1:12">
      <c r="A75" s="4" t="s">
        <v>113</v>
      </c>
      <c r="K75" s="6" t="n">
        <v>4751</v>
      </c>
      <c r="L75" s="6" t="n">
        <v>4761</v>
      </c>
    </row>
    <row r="76" spans="1:12">
      <c r="A76" s="4" t="s">
        <v>114</v>
      </c>
      <c r="J76" s="6" t="n">
        <v>3389</v>
      </c>
      <c r="K76" s="6" t="n">
        <v>3379</v>
      </c>
      <c r="L76" s="6" t="n">
        <v>3228</v>
      </c>
    </row>
    <row r="77" spans="1:12">
      <c r="A77" s="4" t="s">
        <v>115</v>
      </c>
      <c r="J77" s="6" t="n">
        <v>1344</v>
      </c>
      <c r="K77" s="6" t="n">
        <v>196</v>
      </c>
      <c r="L77" s="6" t="n">
        <v>1652</v>
      </c>
    </row>
    <row r="78" spans="1:12">
      <c r="A78" s="4" t="s">
        <v>116</v>
      </c>
      <c r="J78" s="6" t="n">
        <v>79020</v>
      </c>
      <c r="K78" s="6" t="n">
        <v>66839</v>
      </c>
      <c r="L78" s="6" t="n">
        <v>66810</v>
      </c>
    </row>
    <row r="79" spans="1:12">
      <c r="A79" s="3" t="s">
        <v>117</v>
      </c>
    </row>
    <row r="80" spans="1:12">
      <c r="A80" s="4" t="s">
        <v>118</v>
      </c>
      <c r="J80" s="6" t="n">
        <v>21386</v>
      </c>
      <c r="K80" s="6" t="n">
        <v>18213</v>
      </c>
      <c r="L80" s="6" t="n">
        <v>19111</v>
      </c>
    </row>
    <row r="81" spans="1:12">
      <c r="A81" s="4" t="s">
        <v>119</v>
      </c>
      <c r="J81" s="6" t="n">
        <v>0</v>
      </c>
      <c r="K81" s="6" t="n">
        <v>0</v>
      </c>
      <c r="L81" s="6" t="n">
        <v>0</v>
      </c>
    </row>
    <row r="82" spans="1:12">
      <c r="A82" s="4" t="s">
        <v>120</v>
      </c>
      <c r="L82" s="6" t="n">
        <v>0</v>
      </c>
    </row>
    <row r="83" spans="1:12">
      <c r="A83" s="4" t="s">
        <v>121</v>
      </c>
      <c r="J83" s="6" t="n">
        <v>161</v>
      </c>
      <c r="K83" s="6" t="n">
        <v>4751</v>
      </c>
      <c r="L83" s="6" t="n">
        <v>4761</v>
      </c>
    </row>
    <row r="84" spans="1:12">
      <c r="A84" s="4" t="s">
        <v>114</v>
      </c>
      <c r="J84" s="6" t="n">
        <v>2898</v>
      </c>
      <c r="K84" s="6" t="n">
        <v>2964</v>
      </c>
      <c r="L84" s="6" t="n">
        <v>2733</v>
      </c>
    </row>
    <row r="85" spans="1:12">
      <c r="A85" s="4" t="s">
        <v>122</v>
      </c>
      <c r="J85" s="6" t="n">
        <v>0</v>
      </c>
      <c r="L85" s="6" t="n">
        <v>890</v>
      </c>
    </row>
    <row r="86" spans="1:12">
      <c r="A86" s="4" t="s">
        <v>123</v>
      </c>
      <c r="J86" s="6" t="n">
        <v>0</v>
      </c>
    </row>
    <row r="87" spans="1:12">
      <c r="A87" s="4" t="s">
        <v>124</v>
      </c>
      <c r="L87" s="6" t="n">
        <v>0</v>
      </c>
    </row>
    <row r="88" spans="1:12">
      <c r="A88" s="4" t="s">
        <v>125</v>
      </c>
      <c r="J88" s="6" t="n">
        <v>72</v>
      </c>
      <c r="K88" s="6" t="n">
        <v>76</v>
      </c>
      <c r="L88" s="6" t="n">
        <v>62</v>
      </c>
    </row>
    <row r="89" spans="1:12">
      <c r="A89" s="4" t="s">
        <v>126</v>
      </c>
      <c r="J89" s="6" t="n">
        <v>24517</v>
      </c>
      <c r="K89" s="6" t="n">
        <v>26004</v>
      </c>
      <c r="L89" s="6" t="n">
        <v>27557</v>
      </c>
    </row>
    <row r="90" spans="1:12">
      <c r="A90" s="4" t="s">
        <v>128</v>
      </c>
      <c r="J90" s="6" t="n">
        <v>1560</v>
      </c>
      <c r="K90" s="6" t="n">
        <v>0</v>
      </c>
    </row>
    <row r="91" spans="1:12">
      <c r="A91" s="4" t="s">
        <v>129</v>
      </c>
      <c r="L91" s="6" t="n">
        <v>3538</v>
      </c>
    </row>
    <row r="92" spans="1:12">
      <c r="A92" s="4" t="s">
        <v>778</v>
      </c>
      <c r="J92" s="6" t="n">
        <v>0</v>
      </c>
      <c r="K92" s="6" t="n">
        <v>0</v>
      </c>
      <c r="L92" s="6" t="n">
        <v>0</v>
      </c>
    </row>
    <row r="93" spans="1:12">
      <c r="A93" s="4" t="s">
        <v>130</v>
      </c>
      <c r="J93" s="6" t="n">
        <v>56063</v>
      </c>
      <c r="K93" s="6" t="n">
        <v>40835</v>
      </c>
      <c r="L93" s="6" t="n">
        <v>42791</v>
      </c>
    </row>
    <row r="94" spans="1:12">
      <c r="A94" s="4" t="s">
        <v>775</v>
      </c>
    </row>
    <row r="95" spans="1:12">
      <c r="A95" s="3" t="s">
        <v>111</v>
      </c>
    </row>
    <row r="96" spans="1:12">
      <c r="A96" s="4" t="s">
        <v>112</v>
      </c>
      <c r="J96" s="6" t="n">
        <v>0</v>
      </c>
    </row>
    <row r="97" spans="1:12">
      <c r="A97" s="4" t="s">
        <v>112</v>
      </c>
      <c r="K97" s="6" t="n">
        <v>0</v>
      </c>
      <c r="L97" s="6" t="n">
        <v>0</v>
      </c>
    </row>
    <row r="98" spans="1:12">
      <c r="A98" s="4" t="s">
        <v>113</v>
      </c>
      <c r="K98" s="6" t="n">
        <v>0</v>
      </c>
      <c r="L98" s="6" t="n">
        <v>0</v>
      </c>
    </row>
    <row r="99" spans="1:12">
      <c r="A99" s="4" t="s">
        <v>114</v>
      </c>
      <c r="J99" s="6" t="n">
        <v>0</v>
      </c>
      <c r="K99" s="6" t="n">
        <v>0</v>
      </c>
      <c r="L99" s="6" t="n">
        <v>0</v>
      </c>
    </row>
    <row r="100" spans="1:12">
      <c r="A100" s="4" t="s">
        <v>115</v>
      </c>
      <c r="J100" s="6" t="n">
        <v>0</v>
      </c>
      <c r="K100" s="6" t="n">
        <v>0</v>
      </c>
      <c r="L100" s="6" t="n">
        <v>0</v>
      </c>
    </row>
    <row r="101" spans="1:12">
      <c r="A101" s="4" t="s">
        <v>116</v>
      </c>
      <c r="J101" s="6" t="n">
        <v>0</v>
      </c>
      <c r="K101" s="6" t="n">
        <v>0</v>
      </c>
      <c r="L101" s="6" t="n">
        <v>0</v>
      </c>
    </row>
    <row r="102" spans="1:12">
      <c r="A102" s="3" t="s">
        <v>117</v>
      </c>
    </row>
    <row r="103" spans="1:12">
      <c r="A103" s="4" t="s">
        <v>118</v>
      </c>
      <c r="J103" s="6" t="n">
        <v>0</v>
      </c>
      <c r="K103" s="6" t="n">
        <v>0</v>
      </c>
      <c r="L103" s="6" t="n">
        <v>0</v>
      </c>
    </row>
    <row r="104" spans="1:12">
      <c r="A104" s="4" t="s">
        <v>119</v>
      </c>
      <c r="J104" s="6" t="n">
        <v>0</v>
      </c>
      <c r="K104" s="6" t="n">
        <v>0</v>
      </c>
      <c r="L104" s="6" t="n">
        <v>0</v>
      </c>
    </row>
    <row r="105" spans="1:12">
      <c r="A105" s="4" t="s">
        <v>120</v>
      </c>
      <c r="L105" s="6" t="n">
        <v>0</v>
      </c>
    </row>
    <row r="106" spans="1:12">
      <c r="A106" s="4" t="s">
        <v>121</v>
      </c>
      <c r="J106" s="6" t="n">
        <v>0</v>
      </c>
      <c r="K106" s="6" t="n">
        <v>0</v>
      </c>
      <c r="L106" s="6" t="n">
        <v>0</v>
      </c>
    </row>
    <row r="107" spans="1:12">
      <c r="A107" s="4" t="s">
        <v>114</v>
      </c>
      <c r="J107" s="6" t="n">
        <v>0</v>
      </c>
      <c r="K107" s="6" t="n">
        <v>0</v>
      </c>
      <c r="L107" s="6" t="n">
        <v>0</v>
      </c>
    </row>
    <row r="108" spans="1:12">
      <c r="A108" s="4" t="s">
        <v>122</v>
      </c>
      <c r="J108" s="6" t="n">
        <v>0</v>
      </c>
      <c r="L108" s="6" t="n">
        <v>0</v>
      </c>
    </row>
    <row r="109" spans="1:12">
      <c r="A109" s="4" t="s">
        <v>123</v>
      </c>
      <c r="J109" s="6" t="n">
        <v>0</v>
      </c>
    </row>
    <row r="110" spans="1:12">
      <c r="A110" s="4" t="s">
        <v>124</v>
      </c>
      <c r="L110" s="6" t="n">
        <v>0</v>
      </c>
    </row>
    <row r="111" spans="1:12">
      <c r="A111" s="4" t="s">
        <v>125</v>
      </c>
      <c r="J111" s="6" t="n">
        <v>0</v>
      </c>
      <c r="K111" s="6" t="n">
        <v>0</v>
      </c>
      <c r="L111" s="6" t="n">
        <v>0</v>
      </c>
    </row>
    <row r="112" spans="1:12">
      <c r="A112" s="4" t="s">
        <v>126</v>
      </c>
      <c r="J112" s="6" t="n">
        <v>0</v>
      </c>
      <c r="K112" s="6" t="n">
        <v>0</v>
      </c>
      <c r="L112" s="6" t="n">
        <v>0</v>
      </c>
    </row>
    <row r="113" spans="1:12">
      <c r="A113" s="4" t="s">
        <v>128</v>
      </c>
      <c r="J113" s="6" t="n">
        <v>0</v>
      </c>
      <c r="K113" s="6" t="n">
        <v>0</v>
      </c>
    </row>
    <row r="114" spans="1:12">
      <c r="A114" s="4" t="s">
        <v>129</v>
      </c>
      <c r="L114" s="6" t="n">
        <v>0</v>
      </c>
    </row>
    <row r="115" spans="1:12">
      <c r="A115" s="4" t="s">
        <v>778</v>
      </c>
      <c r="J115" s="6" t="n">
        <v>-106640</v>
      </c>
      <c r="K115" s="6" t="n">
        <v>-102614</v>
      </c>
      <c r="L115" s="6" t="n">
        <v>-71303</v>
      </c>
    </row>
    <row r="116" spans="1:12">
      <c r="A116" s="4" t="s">
        <v>130</v>
      </c>
      <c r="J116" s="7" t="n">
        <v>-106640</v>
      </c>
      <c r="K116" s="7" t="n">
        <v>-102614</v>
      </c>
      <c r="L116" s="7" t="n">
        <v>-7130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643</v>
      </c>
      <c r="C1" s="2" t="s">
        <v>2</v>
      </c>
      <c r="D1" s="2" t="s">
        <v>67</v>
      </c>
      <c r="E1" s="2" t="s">
        <v>110</v>
      </c>
    </row>
    <row r="2" spans="1:5">
      <c r="A2" s="3" t="s">
        <v>164</v>
      </c>
    </row>
    <row r="3" spans="1:5">
      <c r="A3" s="4" t="s">
        <v>780</v>
      </c>
      <c r="C3" s="7" t="n">
        <v>126295</v>
      </c>
      <c r="D3" s="7" t="n">
        <v>99357</v>
      </c>
      <c r="E3" s="7" t="n">
        <v>88800</v>
      </c>
    </row>
    <row r="4" spans="1:5">
      <c r="A4" s="3" t="s">
        <v>174</v>
      </c>
    </row>
    <row r="5" spans="1:5">
      <c r="A5" s="4" t="s">
        <v>175</v>
      </c>
      <c r="C5" s="6" t="n">
        <v>-321458</v>
      </c>
      <c r="D5" s="6" t="n">
        <v>-111640</v>
      </c>
      <c r="E5" s="6" t="n">
        <v>-296517</v>
      </c>
    </row>
    <row r="6" spans="1:5">
      <c r="A6" s="4" t="s">
        <v>176</v>
      </c>
      <c r="C6" s="6" t="n">
        <v>-3352</v>
      </c>
      <c r="D6" s="6" t="n">
        <v>-7230</v>
      </c>
      <c r="E6" s="6" t="n">
        <v>-748</v>
      </c>
    </row>
    <row r="7" spans="1:5">
      <c r="A7" s="4" t="s">
        <v>177</v>
      </c>
      <c r="C7" s="6" t="n">
        <v>-2937</v>
      </c>
      <c r="D7" s="6" t="n">
        <v>-1782</v>
      </c>
      <c r="E7" s="6" t="n">
        <v>-403</v>
      </c>
    </row>
    <row r="8" spans="1:5">
      <c r="A8" s="4" t="s">
        <v>178</v>
      </c>
      <c r="C8" s="6" t="n">
        <v>-18246</v>
      </c>
      <c r="D8" s="6" t="n">
        <v>-5648</v>
      </c>
      <c r="E8" s="6" t="n">
        <v>-12416</v>
      </c>
    </row>
    <row r="9" spans="1:5">
      <c r="A9" s="4" t="s">
        <v>179</v>
      </c>
      <c r="C9" s="6" t="n">
        <v>24283</v>
      </c>
      <c r="D9" s="6" t="n">
        <v>3227</v>
      </c>
      <c r="E9" s="6" t="n">
        <v>25</v>
      </c>
    </row>
    <row r="10" spans="1:5">
      <c r="A10" s="4" t="s">
        <v>180</v>
      </c>
      <c r="C10" s="6" t="n">
        <v>2204</v>
      </c>
      <c r="D10" s="6" t="n">
        <v>0</v>
      </c>
      <c r="E10" s="6" t="n">
        <v>7500</v>
      </c>
    </row>
    <row r="11" spans="1:5">
      <c r="A11" s="4" t="s">
        <v>181</v>
      </c>
      <c r="C11" s="6" t="n">
        <v>0</v>
      </c>
      <c r="D11" s="6" t="n">
        <v>-5000</v>
      </c>
      <c r="E11" s="6" t="n">
        <v>0</v>
      </c>
    </row>
    <row r="12" spans="1:5">
      <c r="A12" s="4" t="s">
        <v>182</v>
      </c>
      <c r="C12" s="6" t="n">
        <v>3499</v>
      </c>
      <c r="D12" s="6" t="n">
        <v>13004</v>
      </c>
      <c r="E12" s="6" t="n">
        <v>0</v>
      </c>
    </row>
    <row r="13" spans="1:5">
      <c r="A13" s="4" t="s">
        <v>781</v>
      </c>
      <c r="C13" s="6" t="n">
        <v>0</v>
      </c>
      <c r="D13" s="6" t="n">
        <v>0</v>
      </c>
      <c r="E13" s="6" t="n">
        <v>0</v>
      </c>
    </row>
    <row r="14" spans="1:5">
      <c r="A14" s="4" t="s">
        <v>782</v>
      </c>
      <c r="C14" s="6" t="n">
        <v>0</v>
      </c>
      <c r="D14" s="6" t="n">
        <v>0</v>
      </c>
      <c r="E14" s="6" t="n">
        <v>0</v>
      </c>
    </row>
    <row r="15" spans="1:5">
      <c r="A15" s="4" t="s">
        <v>183</v>
      </c>
      <c r="C15" s="6" t="n">
        <v>-316007</v>
      </c>
      <c r="D15" s="6" t="n">
        <v>-115069</v>
      </c>
      <c r="E15" s="6" t="n">
        <v>-302559</v>
      </c>
    </row>
    <row r="16" spans="1:5">
      <c r="A16" s="3" t="s">
        <v>184</v>
      </c>
    </row>
    <row r="17" spans="1:5">
      <c r="A17" s="4" t="s">
        <v>185</v>
      </c>
      <c r="B17" s="7" t="n">
        <v>149000</v>
      </c>
      <c r="C17" s="6" t="n">
        <v>195924</v>
      </c>
      <c r="D17" s="6" t="n">
        <v>179882</v>
      </c>
      <c r="E17" s="6" t="n">
        <v>170323</v>
      </c>
    </row>
    <row r="18" spans="1:5">
      <c r="A18" s="4" t="s">
        <v>186</v>
      </c>
      <c r="C18" s="6" t="n">
        <v>0</v>
      </c>
      <c r="D18" s="6" t="n">
        <v>0</v>
      </c>
      <c r="E18" s="6" t="n">
        <v>300000</v>
      </c>
    </row>
    <row r="19" spans="1:5">
      <c r="A19" s="4" t="s">
        <v>187</v>
      </c>
      <c r="C19" s="6" t="n">
        <v>200000</v>
      </c>
      <c r="D19" s="6" t="n">
        <v>0</v>
      </c>
      <c r="E19" s="6" t="n">
        <v>0</v>
      </c>
    </row>
    <row r="20" spans="1:5">
      <c r="A20" s="4" t="s">
        <v>188</v>
      </c>
      <c r="C20" s="6" t="n">
        <v>243000</v>
      </c>
      <c r="D20" s="6" t="n">
        <v>65000</v>
      </c>
      <c r="E20" s="6" t="n">
        <v>238000</v>
      </c>
    </row>
    <row r="21" spans="1:5">
      <c r="A21" s="4" t="s">
        <v>189</v>
      </c>
      <c r="C21" s="6" t="n">
        <v>0</v>
      </c>
      <c r="D21" s="6" t="n">
        <v>0</v>
      </c>
      <c r="E21" s="6" t="n">
        <v>-267639</v>
      </c>
    </row>
    <row r="22" spans="1:5">
      <c r="A22" s="4" t="s">
        <v>191</v>
      </c>
      <c r="C22" s="6" t="n">
        <v>-278000</v>
      </c>
      <c r="D22" s="6" t="n">
        <v>-135000</v>
      </c>
      <c r="E22" s="6" t="n">
        <v>-168000</v>
      </c>
    </row>
    <row r="23" spans="1:5">
      <c r="A23" s="4" t="s">
        <v>190</v>
      </c>
      <c r="C23" s="6" t="n">
        <v>-100000</v>
      </c>
      <c r="D23" s="6" t="n">
        <v>0</v>
      </c>
      <c r="E23" s="6" t="n">
        <v>0</v>
      </c>
    </row>
    <row r="24" spans="1:5">
      <c r="A24" s="4" t="s">
        <v>192</v>
      </c>
      <c r="C24" s="6" t="n">
        <v>-4534</v>
      </c>
      <c r="D24" s="6" t="n">
        <v>0</v>
      </c>
      <c r="E24" s="6" t="n">
        <v>-6063</v>
      </c>
    </row>
    <row r="25" spans="1:5">
      <c r="A25" s="4" t="s">
        <v>193</v>
      </c>
      <c r="C25" s="6" t="n">
        <v>-2524</v>
      </c>
      <c r="D25" s="6" t="n">
        <v>-1288</v>
      </c>
      <c r="E25" s="6" t="n">
        <v>-866</v>
      </c>
    </row>
    <row r="26" spans="1:5">
      <c r="A26" s="4" t="s">
        <v>194</v>
      </c>
      <c r="C26" s="6" t="n">
        <v>-80619</v>
      </c>
      <c r="D26" s="6" t="n">
        <v>-62999</v>
      </c>
      <c r="E26" s="6" t="n">
        <v>-52587</v>
      </c>
    </row>
    <row r="27" spans="1:5">
      <c r="A27" s="4" t="s">
        <v>783</v>
      </c>
      <c r="C27" s="6" t="n">
        <v>0</v>
      </c>
      <c r="D27" s="6" t="n">
        <v>0</v>
      </c>
      <c r="E27" s="6" t="n">
        <v>0</v>
      </c>
    </row>
    <row r="28" spans="1:5">
      <c r="A28" s="4" t="s">
        <v>782</v>
      </c>
      <c r="C28" s="6" t="n">
        <v>0</v>
      </c>
      <c r="D28" s="6" t="n">
        <v>0</v>
      </c>
      <c r="E28" s="6" t="n">
        <v>0</v>
      </c>
    </row>
    <row r="29" spans="1:5">
      <c r="A29" s="4" t="s">
        <v>195</v>
      </c>
      <c r="C29" s="6" t="n">
        <v>173247</v>
      </c>
      <c r="D29" s="6" t="n">
        <v>45595</v>
      </c>
      <c r="E29" s="6" t="n">
        <v>213168</v>
      </c>
    </row>
    <row r="30" spans="1:5">
      <c r="A30" s="4" t="s">
        <v>196</v>
      </c>
      <c r="C30" s="6" t="n">
        <v>-16465</v>
      </c>
      <c r="D30" s="6" t="n">
        <v>29883</v>
      </c>
      <c r="E30" s="6" t="n">
        <v>-591</v>
      </c>
    </row>
    <row r="31" spans="1:5">
      <c r="A31" s="4" t="s">
        <v>197</v>
      </c>
      <c r="C31" s="6" t="n">
        <v>36792</v>
      </c>
      <c r="D31" s="6" t="n">
        <v>6909</v>
      </c>
      <c r="E31" s="6" t="n">
        <v>7500</v>
      </c>
    </row>
    <row r="32" spans="1:5">
      <c r="A32" s="4" t="s">
        <v>198</v>
      </c>
      <c r="C32" s="6" t="n">
        <v>20327</v>
      </c>
      <c r="D32" s="6" t="n">
        <v>36792</v>
      </c>
      <c r="E32" s="6" t="n">
        <v>6909</v>
      </c>
    </row>
    <row r="33" spans="1:5">
      <c r="A33" s="4" t="s">
        <v>772</v>
      </c>
    </row>
    <row r="34" spans="1:5">
      <c r="A34" s="3" t="s">
        <v>164</v>
      </c>
    </row>
    <row r="35" spans="1:5">
      <c r="A35" s="4" t="s">
        <v>780</v>
      </c>
      <c r="C35" s="6" t="n">
        <v>-114</v>
      </c>
      <c r="D35" s="6" t="n">
        <v>-10</v>
      </c>
      <c r="E35" s="6" t="n">
        <v>-222</v>
      </c>
    </row>
    <row r="36" spans="1:5">
      <c r="A36" s="3" t="s">
        <v>174</v>
      </c>
    </row>
    <row r="37" spans="1:5">
      <c r="A37" s="4" t="s">
        <v>175</v>
      </c>
      <c r="C37" s="6" t="n">
        <v>0</v>
      </c>
      <c r="D37" s="6" t="n">
        <v>0</v>
      </c>
      <c r="E37" s="6" t="n">
        <v>0</v>
      </c>
    </row>
    <row r="38" spans="1:5">
      <c r="A38" s="4" t="s">
        <v>176</v>
      </c>
      <c r="C38" s="6" t="n">
        <v>0</v>
      </c>
      <c r="D38" s="6" t="n">
        <v>0</v>
      </c>
      <c r="E38" s="6" t="n">
        <v>0</v>
      </c>
    </row>
    <row r="39" spans="1:5">
      <c r="A39" s="4" t="s">
        <v>177</v>
      </c>
      <c r="C39" s="6" t="n">
        <v>0</v>
      </c>
      <c r="D39" s="6" t="n">
        <v>0</v>
      </c>
      <c r="E39" s="6" t="n">
        <v>0</v>
      </c>
    </row>
    <row r="40" spans="1:5">
      <c r="A40" s="4" t="s">
        <v>178</v>
      </c>
      <c r="C40" s="6" t="n">
        <v>0</v>
      </c>
      <c r="D40" s="6" t="n">
        <v>0</v>
      </c>
      <c r="E40" s="6" t="n">
        <v>0</v>
      </c>
    </row>
    <row r="41" spans="1:5">
      <c r="A41" s="4" t="s">
        <v>179</v>
      </c>
      <c r="C41" s="6" t="n">
        <v>0</v>
      </c>
      <c r="D41" s="6" t="n">
        <v>0</v>
      </c>
      <c r="E41" s="6" t="n">
        <v>0</v>
      </c>
    </row>
    <row r="42" spans="1:5">
      <c r="A42" s="4" t="s">
        <v>180</v>
      </c>
      <c r="C42" s="6" t="n">
        <v>0</v>
      </c>
      <c r="E42" s="6" t="n">
        <v>0</v>
      </c>
    </row>
    <row r="43" spans="1:5">
      <c r="A43" s="4" t="s">
        <v>181</v>
      </c>
      <c r="D43" s="6" t="n">
        <v>0</v>
      </c>
    </row>
    <row r="44" spans="1:5">
      <c r="A44" s="4" t="s">
        <v>182</v>
      </c>
      <c r="C44" s="6" t="n">
        <v>0</v>
      </c>
      <c r="D44" s="6" t="n">
        <v>0</v>
      </c>
    </row>
    <row r="45" spans="1:5">
      <c r="A45" s="4" t="s">
        <v>781</v>
      </c>
      <c r="C45" s="6" t="n">
        <v>80619</v>
      </c>
      <c r="D45" s="6" t="n">
        <v>62999</v>
      </c>
      <c r="E45" s="6" t="n">
        <v>52587</v>
      </c>
    </row>
    <row r="46" spans="1:5">
      <c r="A46" s="4" t="s">
        <v>782</v>
      </c>
      <c r="C46" s="6" t="n">
        <v>-193286</v>
      </c>
      <c r="D46" s="6" t="n">
        <v>-178584</v>
      </c>
      <c r="E46" s="6" t="n">
        <v>-169235</v>
      </c>
    </row>
    <row r="47" spans="1:5">
      <c r="A47" s="4" t="s">
        <v>183</v>
      </c>
      <c r="C47" s="6" t="n">
        <v>-112667</v>
      </c>
      <c r="D47" s="6" t="n">
        <v>-115585</v>
      </c>
      <c r="E47" s="6" t="n">
        <v>-116648</v>
      </c>
    </row>
    <row r="48" spans="1:5">
      <c r="A48" s="3" t="s">
        <v>184</v>
      </c>
    </row>
    <row r="49" spans="1:5">
      <c r="A49" s="4" t="s">
        <v>185</v>
      </c>
      <c r="C49" s="6" t="n">
        <v>195924</v>
      </c>
      <c r="D49" s="6" t="n">
        <v>179882</v>
      </c>
      <c r="E49" s="6" t="n">
        <v>170323</v>
      </c>
    </row>
    <row r="50" spans="1:5">
      <c r="A50" s="4" t="s">
        <v>186</v>
      </c>
      <c r="E50" s="6" t="n">
        <v>0</v>
      </c>
    </row>
    <row r="51" spans="1:5">
      <c r="A51" s="4" t="s">
        <v>187</v>
      </c>
      <c r="C51" s="6" t="n">
        <v>0</v>
      </c>
    </row>
    <row r="52" spans="1:5">
      <c r="A52" s="4" t="s">
        <v>188</v>
      </c>
      <c r="C52" s="6" t="n">
        <v>0</v>
      </c>
      <c r="D52" s="6" t="n">
        <v>0</v>
      </c>
      <c r="E52" s="6" t="n">
        <v>0</v>
      </c>
    </row>
    <row r="53" spans="1:5">
      <c r="A53" s="4" t="s">
        <v>189</v>
      </c>
      <c r="E53" s="6" t="n">
        <v>0</v>
      </c>
    </row>
    <row r="54" spans="1:5">
      <c r="A54" s="4" t="s">
        <v>191</v>
      </c>
      <c r="C54" s="6" t="n">
        <v>0</v>
      </c>
      <c r="D54" s="6" t="n">
        <v>0</v>
      </c>
      <c r="E54" s="6" t="n">
        <v>0</v>
      </c>
    </row>
    <row r="55" spans="1:5">
      <c r="A55" s="4" t="s">
        <v>190</v>
      </c>
      <c r="C55" s="6" t="n">
        <v>0</v>
      </c>
    </row>
    <row r="56" spans="1:5">
      <c r="A56" s="4" t="s">
        <v>192</v>
      </c>
      <c r="C56" s="6" t="n">
        <v>0</v>
      </c>
      <c r="E56" s="6" t="n">
        <v>0</v>
      </c>
    </row>
    <row r="57" spans="1:5">
      <c r="A57" s="4" t="s">
        <v>193</v>
      </c>
      <c r="C57" s="6" t="n">
        <v>-2524</v>
      </c>
      <c r="D57" s="6" t="n">
        <v>-1288</v>
      </c>
      <c r="E57" s="6" t="n">
        <v>-866</v>
      </c>
    </row>
    <row r="58" spans="1:5">
      <c r="A58" s="4" t="s">
        <v>194</v>
      </c>
      <c r="C58" s="6" t="n">
        <v>-80619</v>
      </c>
      <c r="D58" s="6" t="n">
        <v>-62999</v>
      </c>
      <c r="E58" s="6" t="n">
        <v>-52587</v>
      </c>
    </row>
    <row r="59" spans="1:5">
      <c r="A59" s="4" t="s">
        <v>783</v>
      </c>
      <c r="C59" s="6" t="n">
        <v>0</v>
      </c>
      <c r="D59" s="6" t="n">
        <v>0</v>
      </c>
      <c r="E59" s="6" t="n">
        <v>0</v>
      </c>
    </row>
    <row r="60" spans="1:5">
      <c r="A60" s="4" t="s">
        <v>782</v>
      </c>
      <c r="C60" s="6" t="n">
        <v>0</v>
      </c>
      <c r="D60" s="6" t="n">
        <v>0</v>
      </c>
      <c r="E60" s="6" t="n">
        <v>0</v>
      </c>
    </row>
    <row r="61" spans="1:5">
      <c r="A61" s="4" t="s">
        <v>195</v>
      </c>
      <c r="C61" s="6" t="n">
        <v>112781</v>
      </c>
      <c r="D61" s="6" t="n">
        <v>115595</v>
      </c>
      <c r="E61" s="6" t="n">
        <v>116870</v>
      </c>
    </row>
    <row r="62" spans="1:5">
      <c r="A62" s="4" t="s">
        <v>196</v>
      </c>
      <c r="C62" s="6" t="n">
        <v>0</v>
      </c>
      <c r="D62" s="6" t="n">
        <v>0</v>
      </c>
      <c r="E62" s="6" t="n">
        <v>0</v>
      </c>
    </row>
    <row r="63" spans="1:5">
      <c r="A63" s="4" t="s">
        <v>197</v>
      </c>
      <c r="C63" s="6" t="n">
        <v>0</v>
      </c>
      <c r="D63" s="6" t="n">
        <v>0</v>
      </c>
      <c r="E63" s="6" t="n">
        <v>0</v>
      </c>
    </row>
    <row r="64" spans="1:5">
      <c r="A64" s="4" t="s">
        <v>198</v>
      </c>
      <c r="C64" s="6" t="n">
        <v>0</v>
      </c>
      <c r="D64" s="6" t="n">
        <v>0</v>
      </c>
      <c r="E64" s="6" t="n">
        <v>0</v>
      </c>
    </row>
    <row r="65" spans="1:5">
      <c r="A65" s="4" t="s">
        <v>773</v>
      </c>
    </row>
    <row r="66" spans="1:5">
      <c r="A66" s="3" t="s">
        <v>164</v>
      </c>
    </row>
    <row r="67" spans="1:5">
      <c r="A67" s="4" t="s">
        <v>780</v>
      </c>
      <c r="C67" s="6" t="n">
        <v>49681</v>
      </c>
      <c r="D67" s="6" t="n">
        <v>40092</v>
      </c>
      <c r="E67" s="6" t="n">
        <v>25745</v>
      </c>
    </row>
    <row r="68" spans="1:5">
      <c r="A68" s="3" t="s">
        <v>174</v>
      </c>
    </row>
    <row r="69" spans="1:5">
      <c r="A69" s="4" t="s">
        <v>175</v>
      </c>
      <c r="C69" s="6" t="n">
        <v>-109294</v>
      </c>
      <c r="D69" s="6" t="n">
        <v>-111640</v>
      </c>
      <c r="E69" s="6" t="n">
        <v>-296517</v>
      </c>
    </row>
    <row r="70" spans="1:5">
      <c r="A70" s="4" t="s">
        <v>176</v>
      </c>
      <c r="C70" s="6" t="n">
        <v>-1360</v>
      </c>
      <c r="D70" s="6" t="n">
        <v>-7204</v>
      </c>
      <c r="E70" s="6" t="n">
        <v>-681</v>
      </c>
    </row>
    <row r="71" spans="1:5">
      <c r="A71" s="4" t="s">
        <v>177</v>
      </c>
      <c r="C71" s="6" t="n">
        <v>-2933</v>
      </c>
      <c r="D71" s="6" t="n">
        <v>-1713</v>
      </c>
      <c r="E71" s="6" t="n">
        <v>-309</v>
      </c>
    </row>
    <row r="72" spans="1:5">
      <c r="A72" s="4" t="s">
        <v>178</v>
      </c>
      <c r="C72" s="6" t="n">
        <v>-18246</v>
      </c>
      <c r="D72" s="6" t="n">
        <v>-5648</v>
      </c>
      <c r="E72" s="6" t="n">
        <v>-12416</v>
      </c>
    </row>
    <row r="73" spans="1:5">
      <c r="A73" s="4" t="s">
        <v>179</v>
      </c>
      <c r="C73" s="6" t="n">
        <v>24283</v>
      </c>
      <c r="D73" s="6" t="n">
        <v>3227</v>
      </c>
      <c r="E73" s="6" t="n">
        <v>25</v>
      </c>
    </row>
    <row r="74" spans="1:5">
      <c r="A74" s="4" t="s">
        <v>180</v>
      </c>
      <c r="C74" s="6" t="n">
        <v>0</v>
      </c>
      <c r="E74" s="6" t="n">
        <v>0</v>
      </c>
    </row>
    <row r="75" spans="1:5">
      <c r="A75" s="4" t="s">
        <v>181</v>
      </c>
      <c r="D75" s="6" t="n">
        <v>-5000</v>
      </c>
    </row>
    <row r="76" spans="1:5">
      <c r="A76" s="4" t="s">
        <v>182</v>
      </c>
      <c r="C76" s="6" t="n">
        <v>218</v>
      </c>
      <c r="D76" s="6" t="n">
        <v>13004</v>
      </c>
    </row>
    <row r="77" spans="1:5">
      <c r="A77" s="4" t="s">
        <v>781</v>
      </c>
      <c r="C77" s="6" t="n">
        <v>0</v>
      </c>
      <c r="D77" s="6" t="n">
        <v>0</v>
      </c>
      <c r="E77" s="6" t="n">
        <v>0</v>
      </c>
    </row>
    <row r="78" spans="1:5">
      <c r="A78" s="4" t="s">
        <v>782</v>
      </c>
      <c r="C78" s="6" t="n">
        <v>-131947</v>
      </c>
      <c r="D78" s="6" t="n">
        <v>59180</v>
      </c>
      <c r="E78" s="6" t="n">
        <v>70616</v>
      </c>
    </row>
    <row r="79" spans="1:5">
      <c r="A79" s="4" t="s">
        <v>183</v>
      </c>
      <c r="C79" s="6" t="n">
        <v>-239279</v>
      </c>
      <c r="D79" s="6" t="n">
        <v>-55794</v>
      </c>
      <c r="E79" s="6" t="n">
        <v>-239282</v>
      </c>
    </row>
    <row r="80" spans="1:5">
      <c r="A80" s="3" t="s">
        <v>184</v>
      </c>
    </row>
    <row r="81" spans="1:5">
      <c r="A81" s="4" t="s">
        <v>185</v>
      </c>
      <c r="C81" s="6" t="n">
        <v>0</v>
      </c>
      <c r="D81" s="6" t="n">
        <v>0</v>
      </c>
      <c r="E81" s="6" t="n">
        <v>0</v>
      </c>
    </row>
    <row r="82" spans="1:5">
      <c r="A82" s="4" t="s">
        <v>186</v>
      </c>
      <c r="E82" s="6" t="n">
        <v>300000</v>
      </c>
    </row>
    <row r="83" spans="1:5">
      <c r="A83" s="4" t="s">
        <v>187</v>
      </c>
      <c r="C83" s="6" t="n">
        <v>200000</v>
      </c>
    </row>
    <row r="84" spans="1:5">
      <c r="A84" s="4" t="s">
        <v>188</v>
      </c>
      <c r="C84" s="6" t="n">
        <v>243000</v>
      </c>
      <c r="D84" s="6" t="n">
        <v>65000</v>
      </c>
      <c r="E84" s="6" t="n">
        <v>238000</v>
      </c>
    </row>
    <row r="85" spans="1:5">
      <c r="A85" s="4" t="s">
        <v>189</v>
      </c>
      <c r="E85" s="6" t="n">
        <v>-267639</v>
      </c>
    </row>
    <row r="86" spans="1:5">
      <c r="A86" s="4" t="s">
        <v>191</v>
      </c>
      <c r="C86" s="6" t="n">
        <v>-278000</v>
      </c>
      <c r="D86" s="6" t="n">
        <v>-135000</v>
      </c>
      <c r="E86" s="6" t="n">
        <v>-168000</v>
      </c>
    </row>
    <row r="87" spans="1:5">
      <c r="A87" s="4" t="s">
        <v>190</v>
      </c>
      <c r="C87" s="6" t="n">
        <v>-100000</v>
      </c>
    </row>
    <row r="88" spans="1:5">
      <c r="A88" s="4" t="s">
        <v>192</v>
      </c>
      <c r="C88" s="6" t="n">
        <v>-4534</v>
      </c>
      <c r="E88" s="6" t="n">
        <v>-6063</v>
      </c>
    </row>
    <row r="89" spans="1:5">
      <c r="A89" s="4" t="s">
        <v>193</v>
      </c>
      <c r="C89" s="6" t="n">
        <v>0</v>
      </c>
      <c r="D89" s="6" t="n">
        <v>0</v>
      </c>
      <c r="E89" s="6" t="n">
        <v>0</v>
      </c>
    </row>
    <row r="90" spans="1:5">
      <c r="A90" s="4" t="s">
        <v>194</v>
      </c>
      <c r="C90" s="6" t="n">
        <v>0</v>
      </c>
      <c r="D90" s="6" t="n">
        <v>0</v>
      </c>
      <c r="E90" s="6" t="n">
        <v>0</v>
      </c>
    </row>
    <row r="91" spans="1:5">
      <c r="A91" s="4" t="s">
        <v>783</v>
      </c>
      <c r="C91" s="6" t="n">
        <v>-80619</v>
      </c>
      <c r="D91" s="6" t="n">
        <v>-62999</v>
      </c>
      <c r="E91" s="6" t="n">
        <v>-52587</v>
      </c>
    </row>
    <row r="92" spans="1:5">
      <c r="A92" s="4" t="s">
        <v>782</v>
      </c>
      <c r="C92" s="6" t="n">
        <v>193286</v>
      </c>
      <c r="D92" s="6" t="n">
        <v>178584</v>
      </c>
      <c r="E92" s="6" t="n">
        <v>169235</v>
      </c>
    </row>
    <row r="93" spans="1:5">
      <c r="A93" s="4" t="s">
        <v>195</v>
      </c>
      <c r="C93" s="6" t="n">
        <v>173133</v>
      </c>
      <c r="D93" s="6" t="n">
        <v>45585</v>
      </c>
      <c r="E93" s="6" t="n">
        <v>212946</v>
      </c>
    </row>
    <row r="94" spans="1:5">
      <c r="A94" s="4" t="s">
        <v>196</v>
      </c>
      <c r="C94" s="6" t="n">
        <v>-16465</v>
      </c>
      <c r="D94" s="6" t="n">
        <v>29883</v>
      </c>
      <c r="E94" s="6" t="n">
        <v>-591</v>
      </c>
    </row>
    <row r="95" spans="1:5">
      <c r="A95" s="4" t="s">
        <v>197</v>
      </c>
      <c r="C95" s="6" t="n">
        <v>36792</v>
      </c>
      <c r="D95" s="6" t="n">
        <v>6909</v>
      </c>
      <c r="E95" s="6" t="n">
        <v>7500</v>
      </c>
    </row>
    <row r="96" spans="1:5">
      <c r="A96" s="4" t="s">
        <v>198</v>
      </c>
      <c r="C96" s="6" t="n">
        <v>20327</v>
      </c>
      <c r="D96" s="6" t="n">
        <v>36792</v>
      </c>
      <c r="E96" s="6" t="n">
        <v>6909</v>
      </c>
    </row>
    <row r="97" spans="1:5">
      <c r="A97" s="4" t="s">
        <v>774</v>
      </c>
    </row>
    <row r="98" spans="1:5">
      <c r="A98" s="3" t="s">
        <v>164</v>
      </c>
    </row>
    <row r="99" spans="1:5">
      <c r="A99" s="4" t="s">
        <v>780</v>
      </c>
      <c r="C99" s="6" t="n">
        <v>76728</v>
      </c>
      <c r="D99" s="6" t="n">
        <v>59275</v>
      </c>
      <c r="E99" s="6" t="n">
        <v>63277</v>
      </c>
    </row>
    <row r="100" spans="1:5">
      <c r="A100" s="3" t="s">
        <v>174</v>
      </c>
    </row>
    <row r="101" spans="1:5">
      <c r="A101" s="4" t="s">
        <v>175</v>
      </c>
      <c r="C101" s="6" t="n">
        <v>-212164</v>
      </c>
      <c r="D101" s="6" t="n">
        <v>0</v>
      </c>
      <c r="E101" s="6" t="n">
        <v>0</v>
      </c>
    </row>
    <row r="102" spans="1:5">
      <c r="A102" s="4" t="s">
        <v>176</v>
      </c>
      <c r="C102" s="6" t="n">
        <v>-1992</v>
      </c>
      <c r="D102" s="6" t="n">
        <v>-26</v>
      </c>
      <c r="E102" s="6" t="n">
        <v>-67</v>
      </c>
    </row>
    <row r="103" spans="1:5">
      <c r="A103" s="4" t="s">
        <v>177</v>
      </c>
      <c r="C103" s="6" t="n">
        <v>-4</v>
      </c>
      <c r="D103" s="6" t="n">
        <v>-69</v>
      </c>
      <c r="E103" s="6" t="n">
        <v>-94</v>
      </c>
    </row>
    <row r="104" spans="1:5">
      <c r="A104" s="4" t="s">
        <v>178</v>
      </c>
      <c r="C104" s="6" t="n">
        <v>0</v>
      </c>
      <c r="D104" s="6" t="n">
        <v>0</v>
      </c>
      <c r="E104" s="6" t="n">
        <v>0</v>
      </c>
    </row>
    <row r="105" spans="1:5">
      <c r="A105" s="4" t="s">
        <v>179</v>
      </c>
      <c r="C105" s="6" t="n">
        <v>0</v>
      </c>
      <c r="D105" s="6" t="n">
        <v>0</v>
      </c>
      <c r="E105" s="6" t="n">
        <v>0</v>
      </c>
    </row>
    <row r="106" spans="1:5">
      <c r="A106" s="4" t="s">
        <v>180</v>
      </c>
      <c r="C106" s="6" t="n">
        <v>2204</v>
      </c>
      <c r="E106" s="6" t="n">
        <v>7500</v>
      </c>
    </row>
    <row r="107" spans="1:5">
      <c r="A107" s="4" t="s">
        <v>181</v>
      </c>
      <c r="D107" s="6" t="n">
        <v>0</v>
      </c>
    </row>
    <row r="108" spans="1:5">
      <c r="A108" s="4" t="s">
        <v>182</v>
      </c>
      <c r="C108" s="6" t="n">
        <v>3281</v>
      </c>
      <c r="D108" s="6" t="n">
        <v>0</v>
      </c>
    </row>
    <row r="109" spans="1:5">
      <c r="A109" s="4" t="s">
        <v>781</v>
      </c>
      <c r="C109" s="6" t="n">
        <v>0</v>
      </c>
      <c r="D109" s="6" t="n">
        <v>0</v>
      </c>
      <c r="E109" s="6" t="n">
        <v>0</v>
      </c>
    </row>
    <row r="110" spans="1:5">
      <c r="A110" s="4" t="s">
        <v>782</v>
      </c>
      <c r="C110" s="6" t="n">
        <v>0</v>
      </c>
      <c r="D110" s="6" t="n">
        <v>0</v>
      </c>
      <c r="E110" s="6" t="n">
        <v>0</v>
      </c>
    </row>
    <row r="111" spans="1:5">
      <c r="A111" s="4" t="s">
        <v>183</v>
      </c>
      <c r="C111" s="6" t="n">
        <v>-208675</v>
      </c>
      <c r="D111" s="6" t="n">
        <v>-95</v>
      </c>
      <c r="E111" s="6" t="n">
        <v>7339</v>
      </c>
    </row>
    <row r="112" spans="1:5">
      <c r="A112" s="3" t="s">
        <v>184</v>
      </c>
    </row>
    <row r="113" spans="1:5">
      <c r="A113" s="4" t="s">
        <v>185</v>
      </c>
      <c r="C113" s="6" t="n">
        <v>0</v>
      </c>
      <c r="D113" s="6" t="n">
        <v>0</v>
      </c>
      <c r="E113" s="6" t="n">
        <v>0</v>
      </c>
    </row>
    <row r="114" spans="1:5">
      <c r="A114" s="4" t="s">
        <v>186</v>
      </c>
      <c r="E114" s="6" t="n">
        <v>0</v>
      </c>
    </row>
    <row r="115" spans="1:5">
      <c r="A115" s="4" t="s">
        <v>187</v>
      </c>
      <c r="C115" s="6" t="n">
        <v>0</v>
      </c>
    </row>
    <row r="116" spans="1:5">
      <c r="A116" s="4" t="s">
        <v>188</v>
      </c>
      <c r="C116" s="6" t="n">
        <v>0</v>
      </c>
      <c r="D116" s="6" t="n">
        <v>0</v>
      </c>
      <c r="E116" s="6" t="n">
        <v>0</v>
      </c>
    </row>
    <row r="117" spans="1:5">
      <c r="A117" s="4" t="s">
        <v>189</v>
      </c>
      <c r="E117" s="6" t="n">
        <v>0</v>
      </c>
    </row>
    <row r="118" spans="1:5">
      <c r="A118" s="4" t="s">
        <v>191</v>
      </c>
      <c r="C118" s="6" t="n">
        <v>0</v>
      </c>
      <c r="D118" s="6" t="n">
        <v>0</v>
      </c>
      <c r="E118" s="6" t="n">
        <v>0</v>
      </c>
    </row>
    <row r="119" spans="1:5">
      <c r="A119" s="4" t="s">
        <v>190</v>
      </c>
      <c r="C119" s="6" t="n">
        <v>0</v>
      </c>
    </row>
    <row r="120" spans="1:5">
      <c r="A120" s="4" t="s">
        <v>192</v>
      </c>
      <c r="C120" s="6" t="n">
        <v>0</v>
      </c>
      <c r="E120" s="6" t="n">
        <v>0</v>
      </c>
    </row>
    <row r="121" spans="1:5">
      <c r="A121" s="4" t="s">
        <v>193</v>
      </c>
      <c r="C121" s="6" t="n">
        <v>0</v>
      </c>
      <c r="D121" s="6" t="n">
        <v>0</v>
      </c>
      <c r="E121" s="6" t="n">
        <v>0</v>
      </c>
    </row>
    <row r="122" spans="1:5">
      <c r="A122" s="4" t="s">
        <v>194</v>
      </c>
      <c r="C122" s="6" t="n">
        <v>0</v>
      </c>
      <c r="D122" s="6" t="n">
        <v>0</v>
      </c>
      <c r="E122" s="6" t="n">
        <v>0</v>
      </c>
    </row>
    <row r="123" spans="1:5">
      <c r="A123" s="4" t="s">
        <v>783</v>
      </c>
      <c r="C123" s="6" t="n">
        <v>0</v>
      </c>
      <c r="D123" s="6" t="n">
        <v>0</v>
      </c>
      <c r="E123" s="6" t="n">
        <v>0</v>
      </c>
    </row>
    <row r="124" spans="1:5">
      <c r="A124" s="4" t="s">
        <v>782</v>
      </c>
      <c r="C124" s="6" t="n">
        <v>131947</v>
      </c>
      <c r="D124" s="6" t="n">
        <v>-59180</v>
      </c>
      <c r="E124" s="6" t="n">
        <v>-70616</v>
      </c>
    </row>
    <row r="125" spans="1:5">
      <c r="A125" s="4" t="s">
        <v>195</v>
      </c>
      <c r="C125" s="6" t="n">
        <v>131947</v>
      </c>
      <c r="D125" s="6" t="n">
        <v>-59180</v>
      </c>
      <c r="E125" s="6" t="n">
        <v>-70616</v>
      </c>
    </row>
    <row r="126" spans="1:5">
      <c r="A126" s="4" t="s">
        <v>196</v>
      </c>
      <c r="C126" s="6" t="n">
        <v>0</v>
      </c>
      <c r="D126" s="6" t="n">
        <v>0</v>
      </c>
      <c r="E126" s="6" t="n">
        <v>0</v>
      </c>
    </row>
    <row r="127" spans="1:5">
      <c r="A127" s="4" t="s">
        <v>197</v>
      </c>
      <c r="C127" s="6" t="n">
        <v>0</v>
      </c>
      <c r="D127" s="6" t="n">
        <v>0</v>
      </c>
      <c r="E127" s="6" t="n">
        <v>0</v>
      </c>
    </row>
    <row r="128" spans="1:5">
      <c r="A128" s="4" t="s">
        <v>198</v>
      </c>
      <c r="C128" s="6" t="n">
        <v>0</v>
      </c>
      <c r="D128" s="6" t="n">
        <v>0</v>
      </c>
      <c r="E128" s="6" t="n">
        <v>0</v>
      </c>
    </row>
    <row r="129" spans="1:5">
      <c r="A129" s="4" t="s">
        <v>775</v>
      </c>
    </row>
    <row r="130" spans="1:5">
      <c r="A130" s="3" t="s">
        <v>164</v>
      </c>
    </row>
    <row r="131" spans="1:5">
      <c r="A131" s="4" t="s">
        <v>780</v>
      </c>
      <c r="C131" s="6" t="n">
        <v>0</v>
      </c>
      <c r="D131" s="6" t="n">
        <v>0</v>
      </c>
      <c r="E131" s="6" t="n">
        <v>0</v>
      </c>
    </row>
    <row r="132" spans="1:5">
      <c r="A132" s="3" t="s">
        <v>174</v>
      </c>
    </row>
    <row r="133" spans="1:5">
      <c r="A133" s="4" t="s">
        <v>175</v>
      </c>
      <c r="C133" s="6" t="n">
        <v>0</v>
      </c>
      <c r="D133" s="6" t="n">
        <v>0</v>
      </c>
      <c r="E133" s="6" t="n">
        <v>0</v>
      </c>
    </row>
    <row r="134" spans="1:5">
      <c r="A134" s="4" t="s">
        <v>176</v>
      </c>
      <c r="C134" s="6" t="n">
        <v>0</v>
      </c>
      <c r="D134" s="6" t="n">
        <v>0</v>
      </c>
      <c r="E134" s="6" t="n">
        <v>0</v>
      </c>
    </row>
    <row r="135" spans="1:5">
      <c r="A135" s="4" t="s">
        <v>177</v>
      </c>
      <c r="C135" s="6" t="n">
        <v>0</v>
      </c>
      <c r="D135" s="6" t="n">
        <v>0</v>
      </c>
      <c r="E135" s="6" t="n">
        <v>0</v>
      </c>
    </row>
    <row r="136" spans="1:5">
      <c r="A136" s="4" t="s">
        <v>178</v>
      </c>
      <c r="C136" s="6" t="n">
        <v>0</v>
      </c>
      <c r="D136" s="6" t="n">
        <v>0</v>
      </c>
      <c r="E136" s="6" t="n">
        <v>0</v>
      </c>
    </row>
    <row r="137" spans="1:5">
      <c r="A137" s="4" t="s">
        <v>179</v>
      </c>
      <c r="C137" s="6" t="n">
        <v>0</v>
      </c>
      <c r="D137" s="6" t="n">
        <v>0</v>
      </c>
      <c r="E137" s="6" t="n">
        <v>0</v>
      </c>
    </row>
    <row r="138" spans="1:5">
      <c r="A138" s="4" t="s">
        <v>180</v>
      </c>
      <c r="C138" s="6" t="n">
        <v>0</v>
      </c>
      <c r="E138" s="6" t="n">
        <v>0</v>
      </c>
    </row>
    <row r="139" spans="1:5">
      <c r="A139" s="4" t="s">
        <v>181</v>
      </c>
      <c r="D139" s="6" t="n">
        <v>0</v>
      </c>
    </row>
    <row r="140" spans="1:5">
      <c r="A140" s="4" t="s">
        <v>182</v>
      </c>
      <c r="C140" s="6" t="n">
        <v>0</v>
      </c>
      <c r="D140" s="6" t="n">
        <v>0</v>
      </c>
    </row>
    <row r="141" spans="1:5">
      <c r="A141" s="4" t="s">
        <v>781</v>
      </c>
      <c r="C141" s="6" t="n">
        <v>-80619</v>
      </c>
      <c r="D141" s="6" t="n">
        <v>-62999</v>
      </c>
      <c r="E141" s="6" t="n">
        <v>-52587</v>
      </c>
    </row>
    <row r="142" spans="1:5">
      <c r="A142" s="4" t="s">
        <v>782</v>
      </c>
      <c r="C142" s="6" t="n">
        <v>325233</v>
      </c>
      <c r="D142" s="6" t="n">
        <v>119404</v>
      </c>
      <c r="E142" s="6" t="n">
        <v>98619</v>
      </c>
    </row>
    <row r="143" spans="1:5">
      <c r="A143" s="4" t="s">
        <v>183</v>
      </c>
      <c r="C143" s="6" t="n">
        <v>244614</v>
      </c>
      <c r="D143" s="6" t="n">
        <v>56405</v>
      </c>
      <c r="E143" s="6" t="n">
        <v>46032</v>
      </c>
    </row>
    <row r="144" spans="1:5">
      <c r="A144" s="3" t="s">
        <v>184</v>
      </c>
    </row>
    <row r="145" spans="1:5">
      <c r="A145" s="4" t="s">
        <v>185</v>
      </c>
      <c r="C145" s="6" t="n">
        <v>0</v>
      </c>
      <c r="D145" s="6" t="n">
        <v>0</v>
      </c>
      <c r="E145" s="6" t="n">
        <v>0</v>
      </c>
    </row>
    <row r="146" spans="1:5">
      <c r="A146" s="4" t="s">
        <v>186</v>
      </c>
      <c r="E146" s="6" t="n">
        <v>0</v>
      </c>
    </row>
    <row r="147" spans="1:5">
      <c r="A147" s="4" t="s">
        <v>187</v>
      </c>
      <c r="C147" s="6" t="n">
        <v>0</v>
      </c>
    </row>
    <row r="148" spans="1:5">
      <c r="A148" s="4" t="s">
        <v>188</v>
      </c>
      <c r="C148" s="6" t="n">
        <v>0</v>
      </c>
      <c r="D148" s="6" t="n">
        <v>0</v>
      </c>
      <c r="E148" s="6" t="n">
        <v>0</v>
      </c>
    </row>
    <row r="149" spans="1:5">
      <c r="A149" s="4" t="s">
        <v>189</v>
      </c>
      <c r="E149" s="6" t="n">
        <v>0</v>
      </c>
    </row>
    <row r="150" spans="1:5">
      <c r="A150" s="4" t="s">
        <v>191</v>
      </c>
      <c r="C150" s="6" t="n">
        <v>0</v>
      </c>
      <c r="D150" s="6" t="n">
        <v>0</v>
      </c>
      <c r="E150" s="6" t="n">
        <v>0</v>
      </c>
    </row>
    <row r="151" spans="1:5">
      <c r="A151" s="4" t="s">
        <v>190</v>
      </c>
      <c r="C151" s="6" t="n">
        <v>0</v>
      </c>
    </row>
    <row r="152" spans="1:5">
      <c r="A152" s="4" t="s">
        <v>192</v>
      </c>
      <c r="C152" s="6" t="n">
        <v>0</v>
      </c>
      <c r="E152" s="6" t="n">
        <v>0</v>
      </c>
    </row>
    <row r="153" spans="1:5">
      <c r="A153" s="4" t="s">
        <v>193</v>
      </c>
      <c r="C153" s="6" t="n">
        <v>0</v>
      </c>
      <c r="D153" s="6" t="n">
        <v>0</v>
      </c>
      <c r="E153" s="6" t="n">
        <v>0</v>
      </c>
    </row>
    <row r="154" spans="1:5">
      <c r="A154" s="4" t="s">
        <v>194</v>
      </c>
      <c r="C154" s="6" t="n">
        <v>0</v>
      </c>
      <c r="D154" s="6" t="n">
        <v>0</v>
      </c>
      <c r="E154" s="6" t="n">
        <v>0</v>
      </c>
    </row>
    <row r="155" spans="1:5">
      <c r="A155" s="4" t="s">
        <v>783</v>
      </c>
      <c r="C155" s="6" t="n">
        <v>80619</v>
      </c>
      <c r="D155" s="6" t="n">
        <v>62999</v>
      </c>
      <c r="E155" s="6" t="n">
        <v>52587</v>
      </c>
    </row>
    <row r="156" spans="1:5">
      <c r="A156" s="4" t="s">
        <v>782</v>
      </c>
      <c r="C156" s="6" t="n">
        <v>-325233</v>
      </c>
      <c r="D156" s="6" t="n">
        <v>-119404</v>
      </c>
      <c r="E156" s="6" t="n">
        <v>-98619</v>
      </c>
    </row>
    <row r="157" spans="1:5">
      <c r="A157" s="4" t="s">
        <v>195</v>
      </c>
      <c r="C157" s="6" t="n">
        <v>-244614</v>
      </c>
      <c r="D157" s="6" t="n">
        <v>-56405</v>
      </c>
      <c r="E157" s="6" t="n">
        <v>-46032</v>
      </c>
    </row>
    <row r="158" spans="1:5">
      <c r="A158" s="4" t="s">
        <v>196</v>
      </c>
      <c r="C158" s="6" t="n">
        <v>0</v>
      </c>
      <c r="D158" s="6" t="n">
        <v>0</v>
      </c>
      <c r="E158" s="6" t="n">
        <v>0</v>
      </c>
    </row>
    <row r="159" spans="1:5">
      <c r="A159" s="4" t="s">
        <v>197</v>
      </c>
      <c r="C159" s="6" t="n">
        <v>0</v>
      </c>
      <c r="D159" s="6" t="n">
        <v>0</v>
      </c>
      <c r="E159" s="6" t="n">
        <v>0</v>
      </c>
    </row>
    <row r="160" spans="1:5">
      <c r="A160" s="4" t="s">
        <v>198</v>
      </c>
      <c r="C160" s="7" t="n">
        <v>0</v>
      </c>
      <c r="D160" s="7" t="n">
        <v>0</v>
      </c>
      <c r="E160"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104</v>
      </c>
      <c r="J1" s="2" t="s">
        <v>1</v>
      </c>
    </row>
    <row r="2" spans="1:12">
      <c r="B2" s="2" t="s">
        <v>2</v>
      </c>
      <c r="C2" s="2" t="s">
        <v>105</v>
      </c>
      <c r="D2" s="2" t="s">
        <v>4</v>
      </c>
      <c r="E2" s="2" t="s">
        <v>106</v>
      </c>
      <c r="F2" s="2" t="s">
        <v>67</v>
      </c>
      <c r="G2" s="2" t="s">
        <v>107</v>
      </c>
      <c r="H2" s="2" t="s">
        <v>108</v>
      </c>
      <c r="I2" s="2" t="s">
        <v>109</v>
      </c>
      <c r="J2" s="2" t="s">
        <v>2</v>
      </c>
      <c r="K2" s="2" t="s">
        <v>67</v>
      </c>
      <c r="L2" s="2" t="s">
        <v>110</v>
      </c>
    </row>
    <row r="3" spans="1:12">
      <c r="A3" s="3" t="s">
        <v>243</v>
      </c>
    </row>
    <row r="4" spans="1:12">
      <c r="A4" s="4" t="s">
        <v>116</v>
      </c>
      <c r="B4" s="7" t="n">
        <v>44228</v>
      </c>
      <c r="C4" s="7" t="n">
        <v>33314</v>
      </c>
      <c r="D4" s="7" t="n">
        <v>46201</v>
      </c>
      <c r="E4" s="7" t="n">
        <v>39658</v>
      </c>
      <c r="F4" s="7" t="n">
        <v>40361</v>
      </c>
      <c r="G4" s="7" t="n">
        <v>39510</v>
      </c>
      <c r="H4" s="7" t="n">
        <v>38969</v>
      </c>
      <c r="I4" s="7" t="n">
        <v>38101</v>
      </c>
      <c r="J4" s="7" t="n">
        <v>163401</v>
      </c>
      <c r="K4" s="7" t="n">
        <v>156941</v>
      </c>
      <c r="L4" s="7" t="n">
        <v>132982</v>
      </c>
    </row>
    <row r="5" spans="1:12">
      <c r="A5" s="4" t="s">
        <v>785</v>
      </c>
      <c r="B5" s="7" t="n">
        <v>20662</v>
      </c>
      <c r="C5" s="7" t="n">
        <v>-10054</v>
      </c>
      <c r="D5" s="7" t="n">
        <v>19698</v>
      </c>
      <c r="E5" s="7" t="n">
        <v>16053</v>
      </c>
      <c r="F5" s="7" t="n">
        <v>15539</v>
      </c>
      <c r="G5" s="7" t="n">
        <v>14510</v>
      </c>
      <c r="H5" s="7" t="n">
        <v>13267</v>
      </c>
      <c r="I5" s="7" t="n">
        <v>14607</v>
      </c>
      <c r="J5" s="7" t="n">
        <v>46359</v>
      </c>
      <c r="K5" s="7" t="n">
        <v>57923</v>
      </c>
      <c r="L5" s="7" t="n">
        <v>25874</v>
      </c>
    </row>
    <row r="6" spans="1:12">
      <c r="A6" s="4" t="s">
        <v>744</v>
      </c>
      <c r="B6" s="8" t="n">
        <v>0.22</v>
      </c>
      <c r="C6" s="8" t="n">
        <v>-0.11</v>
      </c>
      <c r="D6" s="8" t="n">
        <v>0.21</v>
      </c>
      <c r="E6" s="8" t="n">
        <v>0.18</v>
      </c>
      <c r="F6" s="8" t="n">
        <v>0.18</v>
      </c>
      <c r="G6" s="8" t="n">
        <v>0.18</v>
      </c>
      <c r="H6" s="8" t="n">
        <v>0.17</v>
      </c>
      <c r="I6" s="8" t="n">
        <v>0.19</v>
      </c>
      <c r="J6" s="8" t="n">
        <v>0.49</v>
      </c>
      <c r="K6" s="8" t="n">
        <v>0.73</v>
      </c>
      <c r="L6" s="8" t="n">
        <v>0.35</v>
      </c>
    </row>
    <row r="7" spans="1:12">
      <c r="A7" s="4" t="s">
        <v>745</v>
      </c>
      <c r="B7" s="8" t="n">
        <v>0.22</v>
      </c>
      <c r="C7" s="8" t="n">
        <v>-0.11</v>
      </c>
      <c r="D7" s="8" t="n">
        <v>0.21</v>
      </c>
      <c r="E7" s="8" t="n">
        <v>0.18</v>
      </c>
      <c r="F7" s="8" t="n">
        <v>0.18</v>
      </c>
      <c r="G7" s="8" t="n">
        <v>0.18</v>
      </c>
      <c r="H7" s="8" t="n">
        <v>0.17</v>
      </c>
      <c r="I7" s="8" t="n">
        <v>0.19</v>
      </c>
      <c r="J7" s="8" t="n">
        <v>0.49</v>
      </c>
      <c r="K7" s="8" t="n">
        <v>0.72</v>
      </c>
      <c r="L7" s="8" t="n">
        <v>0.35</v>
      </c>
    </row>
    <row r="8" spans="1:12">
      <c r="A8" s="4" t="s">
        <v>786</v>
      </c>
      <c r="B8" s="6" t="n">
        <v>95103</v>
      </c>
      <c r="C8" s="6" t="n">
        <v>95103</v>
      </c>
      <c r="D8" s="6" t="n">
        <v>94036</v>
      </c>
      <c r="E8" s="6" t="n">
        <v>88010</v>
      </c>
      <c r="F8" s="6" t="n">
        <v>84059</v>
      </c>
      <c r="G8" s="6" t="n">
        <v>81490</v>
      </c>
      <c r="H8" s="6" t="n">
        <v>76374</v>
      </c>
      <c r="I8" s="6" t="n">
        <v>75504</v>
      </c>
      <c r="J8" s="6" t="n">
        <v>93088</v>
      </c>
      <c r="K8" s="6" t="n">
        <v>79386</v>
      </c>
      <c r="L8" s="6" t="n">
        <v>72647</v>
      </c>
    </row>
    <row r="9" spans="1:12">
      <c r="A9" s="4" t="s">
        <v>787</v>
      </c>
      <c r="B9" s="6" t="n">
        <v>95144</v>
      </c>
      <c r="C9" s="6" t="n">
        <v>95103</v>
      </c>
      <c r="D9" s="6" t="n">
        <v>94036</v>
      </c>
      <c r="E9" s="6" t="n">
        <v>88010</v>
      </c>
      <c r="F9" s="6" t="n">
        <v>84084</v>
      </c>
      <c r="G9" s="6" t="n">
        <v>81490</v>
      </c>
      <c r="H9" s="6" t="n">
        <v>76374</v>
      </c>
      <c r="I9" s="6" t="n">
        <v>75504</v>
      </c>
      <c r="J9" s="6" t="n">
        <v>93098</v>
      </c>
      <c r="K9" s="6" t="n">
        <v>79392</v>
      </c>
      <c r="L9" s="6" t="n">
        <v>7264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 customWidth="1" max="5" min="5" width="21"/>
    <col customWidth="1" max="6" min="6" width="29"/>
    <col customWidth="1" max="7" min="7" width="29"/>
    <col customWidth="1" max="8" min="8" width="21"/>
    <col customWidth="1" max="9" min="9" width="29"/>
    <col customWidth="1" max="10" min="10" width="29"/>
  </cols>
  <sheetData>
    <row r="1" spans="1:10">
      <c r="A1" s="1" t="s">
        <v>788</v>
      </c>
      <c r="B1" s="2" t="s">
        <v>789</v>
      </c>
      <c r="C1" s="2" t="s">
        <v>790</v>
      </c>
      <c r="D1" s="2" t="s">
        <v>501</v>
      </c>
      <c r="E1" s="2" t="s">
        <v>423</v>
      </c>
      <c r="F1" s="2" t="s">
        <v>791</v>
      </c>
      <c r="G1" s="2" t="s">
        <v>792</v>
      </c>
      <c r="H1" s="2" t="s">
        <v>351</v>
      </c>
      <c r="I1" s="2" t="s">
        <v>480</v>
      </c>
      <c r="J1" s="2" t="s">
        <v>483</v>
      </c>
    </row>
    <row r="2" spans="1:10">
      <c r="A2" s="3" t="s">
        <v>793</v>
      </c>
    </row>
    <row r="3" spans="1:10">
      <c r="A3" s="4" t="s">
        <v>794</v>
      </c>
      <c r="F3" s="6" t="n">
        <v>22</v>
      </c>
      <c r="G3" s="6" t="n">
        <v>12</v>
      </c>
    </row>
    <row r="4" spans="1:10">
      <c r="A4" s="4" t="s">
        <v>508</v>
      </c>
      <c r="F4" s="7" t="n">
        <v>326700</v>
      </c>
      <c r="G4" s="7" t="n">
        <v>113334</v>
      </c>
    </row>
    <row r="5" spans="1:10">
      <c r="A5" s="4" t="s">
        <v>795</v>
      </c>
      <c r="F5" s="6" t="n">
        <v>29143</v>
      </c>
      <c r="G5" s="6" t="n">
        <v>9955</v>
      </c>
    </row>
    <row r="6" spans="1:10">
      <c r="A6" s="4" t="s">
        <v>484</v>
      </c>
      <c r="F6" s="7" t="n">
        <v>3499</v>
      </c>
      <c r="G6" s="7" t="n">
        <v>13004</v>
      </c>
      <c r="H6" s="7" t="n">
        <v>0</v>
      </c>
    </row>
    <row r="7" spans="1:10">
      <c r="A7" s="4" t="s">
        <v>431</v>
      </c>
    </row>
    <row r="8" spans="1:10">
      <c r="A8" s="3" t="s">
        <v>793</v>
      </c>
    </row>
    <row r="9" spans="1:10">
      <c r="A9" s="4" t="s">
        <v>794</v>
      </c>
      <c r="F9" s="6" t="n">
        <v>17</v>
      </c>
      <c r="G9" s="6" t="n">
        <v>10</v>
      </c>
    </row>
    <row r="10" spans="1:10">
      <c r="A10" s="4" t="s">
        <v>508</v>
      </c>
      <c r="E10" s="7" t="n">
        <v>16200</v>
      </c>
      <c r="F10" s="7" t="n">
        <v>254760</v>
      </c>
      <c r="G10" s="7" t="n">
        <v>85814</v>
      </c>
    </row>
    <row r="11" spans="1:10">
      <c r="A11" s="4" t="s">
        <v>795</v>
      </c>
      <c r="F11" s="7" t="n">
        <v>22909</v>
      </c>
      <c r="G11" s="7" t="n">
        <v>7715</v>
      </c>
    </row>
    <row r="12" spans="1:10">
      <c r="A12" s="4" t="s">
        <v>796</v>
      </c>
    </row>
    <row r="13" spans="1:10">
      <c r="A13" s="3" t="s">
        <v>793</v>
      </c>
    </row>
    <row r="14" spans="1:10">
      <c r="A14" s="4" t="s">
        <v>797</v>
      </c>
      <c r="D14" s="6" t="n">
        <v>1</v>
      </c>
    </row>
    <row r="15" spans="1:10">
      <c r="A15" s="4" t="s">
        <v>508</v>
      </c>
      <c r="D15" s="7" t="n">
        <v>18700</v>
      </c>
    </row>
    <row r="16" spans="1:10">
      <c r="A16" s="4" t="s">
        <v>795</v>
      </c>
      <c r="D16" s="7" t="n">
        <v>1700</v>
      </c>
    </row>
    <row r="17" spans="1:10">
      <c r="A17" s="4" t="s">
        <v>434</v>
      </c>
    </row>
    <row r="18" spans="1:10">
      <c r="A18" s="3" t="s">
        <v>793</v>
      </c>
    </row>
    <row r="19" spans="1:10">
      <c r="A19" s="4" t="s">
        <v>794</v>
      </c>
      <c r="F19" s="6" t="n">
        <v>1</v>
      </c>
      <c r="G19" s="6" t="n">
        <v>0</v>
      </c>
    </row>
    <row r="20" spans="1:10">
      <c r="A20" s="4" t="s">
        <v>508</v>
      </c>
      <c r="F20" s="7" t="n">
        <v>12596</v>
      </c>
      <c r="G20" s="7" t="n">
        <v>0</v>
      </c>
    </row>
    <row r="21" spans="1:10">
      <c r="A21" s="4" t="s">
        <v>795</v>
      </c>
      <c r="F21" s="6" t="n">
        <v>1031</v>
      </c>
      <c r="G21" s="7" t="n">
        <v>0</v>
      </c>
    </row>
    <row r="22" spans="1:10">
      <c r="A22" s="4" t="s">
        <v>798</v>
      </c>
    </row>
    <row r="23" spans="1:10">
      <c r="A23" s="3" t="s">
        <v>793</v>
      </c>
    </row>
    <row r="24" spans="1:10">
      <c r="A24" s="4" t="s">
        <v>797</v>
      </c>
      <c r="C24" s="6" t="n">
        <v>1</v>
      </c>
    </row>
    <row r="25" spans="1:10">
      <c r="A25" s="4" t="s">
        <v>799</v>
      </c>
      <c r="C25" s="7" t="n">
        <v>7400</v>
      </c>
    </row>
    <row r="26" spans="1:10">
      <c r="A26" s="4" t="s">
        <v>795</v>
      </c>
      <c r="C26" s="7" t="n">
        <v>600</v>
      </c>
    </row>
    <row r="27" spans="1:10">
      <c r="A27" s="4" t="s">
        <v>342</v>
      </c>
    </row>
    <row r="28" spans="1:10">
      <c r="A28" s="3" t="s">
        <v>793</v>
      </c>
    </row>
    <row r="29" spans="1:10">
      <c r="A29" s="4" t="s">
        <v>497</v>
      </c>
      <c r="F29" s="7" t="n">
        <v>29500</v>
      </c>
    </row>
    <row r="30" spans="1:10">
      <c r="A30" s="4" t="s">
        <v>498</v>
      </c>
    </row>
    <row r="31" spans="1:10">
      <c r="A31" s="3" t="s">
        <v>793</v>
      </c>
    </row>
    <row r="32" spans="1:10">
      <c r="A32" s="4" t="s">
        <v>499</v>
      </c>
      <c r="I32" s="6" t="n">
        <v>3</v>
      </c>
      <c r="J32" s="6" t="n">
        <v>3</v>
      </c>
    </row>
    <row r="33" spans="1:10">
      <c r="A33" s="4" t="s">
        <v>497</v>
      </c>
      <c r="I33" s="7" t="n">
        <v>26500</v>
      </c>
      <c r="J33" s="7" t="n">
        <v>26500</v>
      </c>
    </row>
    <row r="34" spans="1:10">
      <c r="A34" s="4" t="s">
        <v>514</v>
      </c>
      <c r="I34" s="4" t="s">
        <v>526</v>
      </c>
    </row>
    <row r="35" spans="1:10">
      <c r="A35" s="4" t="s">
        <v>800</v>
      </c>
    </row>
    <row r="36" spans="1:10">
      <c r="A36" s="3" t="s">
        <v>793</v>
      </c>
    </row>
    <row r="37" spans="1:10">
      <c r="A37" s="4" t="s">
        <v>517</v>
      </c>
      <c r="D37" s="6" t="n">
        <v>3</v>
      </c>
    </row>
    <row r="38" spans="1:10">
      <c r="A38" s="4" t="s">
        <v>801</v>
      </c>
    </row>
    <row r="39" spans="1:10">
      <c r="A39" s="3" t="s">
        <v>793</v>
      </c>
    </row>
    <row r="40" spans="1:10">
      <c r="A40" s="4" t="s">
        <v>497</v>
      </c>
      <c r="B40" s="7" t="n">
        <v>32400</v>
      </c>
    </row>
    <row r="41" spans="1:10">
      <c r="A41" s="4" t="s">
        <v>514</v>
      </c>
      <c r="B41" s="4" t="s">
        <v>802</v>
      </c>
    </row>
    <row r="42" spans="1:10">
      <c r="A42" s="4" t="s">
        <v>803</v>
      </c>
    </row>
    <row r="43" spans="1:10">
      <c r="A43" s="3" t="s">
        <v>793</v>
      </c>
    </row>
    <row r="44" spans="1:10">
      <c r="A44" s="4" t="s">
        <v>494</v>
      </c>
      <c r="B44" s="6" t="n">
        <v>6</v>
      </c>
    </row>
    <row r="45" spans="1:10">
      <c r="A45" s="4" t="s">
        <v>489</v>
      </c>
      <c r="B45" s="7" t="n">
        <v>36000</v>
      </c>
    </row>
    <row r="46" spans="1:10">
      <c r="A46" s="4" t="s">
        <v>484</v>
      </c>
      <c r="B46" s="7" t="n">
        <v>3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4</v>
      </c>
      <c r="B1" s="2" t="s">
        <v>1</v>
      </c>
    </row>
    <row r="2" spans="1:5">
      <c r="B2" s="2" t="s">
        <v>2</v>
      </c>
      <c r="C2" s="2" t="s">
        <v>67</v>
      </c>
      <c r="D2" s="2" t="s">
        <v>110</v>
      </c>
      <c r="E2" s="2" t="s">
        <v>769</v>
      </c>
    </row>
    <row r="3" spans="1:5">
      <c r="A3" s="3" t="s">
        <v>805</v>
      </c>
    </row>
    <row r="4" spans="1:5">
      <c r="A4" s="4" t="s">
        <v>806</v>
      </c>
      <c r="B4" s="7" t="n">
        <v>0</v>
      </c>
    </row>
    <row r="5" spans="1:5">
      <c r="A5" s="3" t="s">
        <v>807</v>
      </c>
    </row>
    <row r="6" spans="1:5">
      <c r="A6" s="4" t="s">
        <v>808</v>
      </c>
      <c r="B6" s="6" t="n">
        <v>205295</v>
      </c>
    </row>
    <row r="7" spans="1:5">
      <c r="A7" s="4" t="s">
        <v>809</v>
      </c>
      <c r="B7" s="6" t="n">
        <v>1293798</v>
      </c>
    </row>
    <row r="8" spans="1:5">
      <c r="A8" s="3" t="s">
        <v>810</v>
      </c>
    </row>
    <row r="9" spans="1:5">
      <c r="A9" s="4" t="s">
        <v>811</v>
      </c>
      <c r="B9" s="6" t="n">
        <v>105988</v>
      </c>
    </row>
    <row r="10" spans="1:5">
      <c r="A10" s="3" t="s">
        <v>812</v>
      </c>
    </row>
    <row r="11" spans="1:5">
      <c r="A11" s="4" t="s">
        <v>813</v>
      </c>
      <c r="B11" s="6" t="n">
        <v>204154</v>
      </c>
    </row>
    <row r="12" spans="1:5">
      <c r="A12" s="4" t="s">
        <v>814</v>
      </c>
      <c r="B12" s="6" t="n">
        <v>1400927</v>
      </c>
    </row>
    <row r="13" spans="1:5">
      <c r="A13" s="4" t="s">
        <v>815</v>
      </c>
      <c r="B13" s="6" t="n">
        <v>1605081</v>
      </c>
      <c r="C13" s="7" t="n">
        <v>1368157</v>
      </c>
      <c r="D13" s="7" t="n">
        <v>1266484</v>
      </c>
      <c r="E13" s="7" t="n">
        <v>986215</v>
      </c>
    </row>
    <row r="14" spans="1:5">
      <c r="A14" s="4" t="s">
        <v>816</v>
      </c>
      <c r="B14" s="6" t="n">
        <v>-220359</v>
      </c>
      <c r="C14" s="7" t="n">
        <v>-185926</v>
      </c>
      <c r="D14" s="7" t="n">
        <v>-152185</v>
      </c>
      <c r="E14" s="7" t="n">
        <v>-121797</v>
      </c>
    </row>
    <row r="15" spans="1:5">
      <c r="A15" s="4" t="s">
        <v>817</v>
      </c>
      <c r="B15" s="6" t="n">
        <v>1600000</v>
      </c>
    </row>
    <row r="16" spans="1:5">
      <c r="A16" s="4" t="s">
        <v>431</v>
      </c>
    </row>
    <row r="17" spans="1:5">
      <c r="A17" s="3" t="s">
        <v>805</v>
      </c>
    </row>
    <row r="18" spans="1:5">
      <c r="A18" s="4" t="s">
        <v>806</v>
      </c>
      <c r="B18" s="6" t="n">
        <v>0</v>
      </c>
    </row>
    <row r="19" spans="1:5">
      <c r="A19" s="3" t="s">
        <v>807</v>
      </c>
    </row>
    <row r="20" spans="1:5">
      <c r="A20" s="4" t="s">
        <v>808</v>
      </c>
      <c r="B20" s="6" t="n">
        <v>145149</v>
      </c>
    </row>
    <row r="21" spans="1:5">
      <c r="A21" s="4" t="s">
        <v>809</v>
      </c>
      <c r="B21" s="6" t="n">
        <v>889318</v>
      </c>
    </row>
    <row r="22" spans="1:5">
      <c r="A22" s="3" t="s">
        <v>810</v>
      </c>
    </row>
    <row r="23" spans="1:5">
      <c r="A23" s="4" t="s">
        <v>811</v>
      </c>
      <c r="B23" s="6" t="n">
        <v>89189</v>
      </c>
    </row>
    <row r="24" spans="1:5">
      <c r="A24" s="3" t="s">
        <v>812</v>
      </c>
    </row>
    <row r="25" spans="1:5">
      <c r="A25" s="4" t="s">
        <v>813</v>
      </c>
      <c r="B25" s="6" t="n">
        <v>144139</v>
      </c>
    </row>
    <row r="26" spans="1:5">
      <c r="A26" s="4" t="s">
        <v>814</v>
      </c>
      <c r="B26" s="6" t="n">
        <v>979517</v>
      </c>
    </row>
    <row r="27" spans="1:5">
      <c r="A27" s="4" t="s">
        <v>815</v>
      </c>
      <c r="B27" s="6" t="n">
        <v>1123655</v>
      </c>
    </row>
    <row r="28" spans="1:5">
      <c r="A28" s="4" t="s">
        <v>816</v>
      </c>
      <c r="B28" s="6" t="n">
        <v>-162361</v>
      </c>
    </row>
    <row r="29" spans="1:5">
      <c r="A29" s="4" t="s">
        <v>818</v>
      </c>
    </row>
    <row r="30" spans="1:5">
      <c r="A30" s="3" t="s">
        <v>805</v>
      </c>
    </row>
    <row r="31" spans="1:5">
      <c r="A31" s="4" t="s">
        <v>806</v>
      </c>
      <c r="B31" s="6" t="n">
        <v>0</v>
      </c>
    </row>
    <row r="32" spans="1:5">
      <c r="A32" s="3" t="s">
        <v>807</v>
      </c>
    </row>
    <row r="33" spans="1:5">
      <c r="A33" s="4" t="s">
        <v>808</v>
      </c>
      <c r="B33" s="6" t="n">
        <v>257</v>
      </c>
    </row>
    <row r="34" spans="1:5">
      <c r="A34" s="4" t="s">
        <v>809</v>
      </c>
      <c r="B34" s="6" t="n">
        <v>976</v>
      </c>
    </row>
    <row r="35" spans="1:5">
      <c r="A35" s="3" t="s">
        <v>810</v>
      </c>
    </row>
    <row r="36" spans="1:5">
      <c r="A36" s="4" t="s">
        <v>811</v>
      </c>
      <c r="B36" s="6" t="n">
        <v>926</v>
      </c>
    </row>
    <row r="37" spans="1:5">
      <c r="A37" s="3" t="s">
        <v>812</v>
      </c>
    </row>
    <row r="38" spans="1:5">
      <c r="A38" s="4" t="s">
        <v>813</v>
      </c>
      <c r="B38" s="6" t="n">
        <v>257</v>
      </c>
    </row>
    <row r="39" spans="1:5">
      <c r="A39" s="4" t="s">
        <v>814</v>
      </c>
      <c r="B39" s="6" t="n">
        <v>1902</v>
      </c>
    </row>
    <row r="40" spans="1:5">
      <c r="A40" s="4" t="s">
        <v>815</v>
      </c>
      <c r="B40" s="6" t="n">
        <v>2159</v>
      </c>
    </row>
    <row r="41" spans="1:5">
      <c r="A41" s="4" t="s">
        <v>816</v>
      </c>
      <c r="B41" s="7" t="n">
        <v>-1223</v>
      </c>
    </row>
    <row r="42" spans="1:5">
      <c r="A42" s="4" t="s">
        <v>819</v>
      </c>
      <c r="B42" s="4" t="s">
        <v>820</v>
      </c>
    </row>
    <row r="43" spans="1:5">
      <c r="A43" s="4" t="s">
        <v>821</v>
      </c>
      <c r="B43" s="4" t="s">
        <v>822</v>
      </c>
    </row>
    <row r="44" spans="1:5">
      <c r="A44" s="4" t="s">
        <v>823</v>
      </c>
    </row>
    <row r="45" spans="1:5">
      <c r="A45" s="3" t="s">
        <v>805</v>
      </c>
    </row>
    <row r="46" spans="1:5">
      <c r="A46" s="4" t="s">
        <v>806</v>
      </c>
      <c r="B46" s="7" t="n">
        <v>0</v>
      </c>
    </row>
    <row r="47" spans="1:5">
      <c r="A47" s="3" t="s">
        <v>807</v>
      </c>
    </row>
    <row r="48" spans="1:5">
      <c r="A48" s="4" t="s">
        <v>808</v>
      </c>
      <c r="B48" s="6" t="n">
        <v>425</v>
      </c>
    </row>
    <row r="49" spans="1:5">
      <c r="A49" s="4" t="s">
        <v>809</v>
      </c>
      <c r="B49" s="6" t="n">
        <v>3716</v>
      </c>
    </row>
    <row r="50" spans="1:5">
      <c r="A50" s="3" t="s">
        <v>810</v>
      </c>
    </row>
    <row r="51" spans="1:5">
      <c r="A51" s="4" t="s">
        <v>811</v>
      </c>
      <c r="B51" s="6" t="n">
        <v>1940</v>
      </c>
    </row>
    <row r="52" spans="1:5">
      <c r="A52" s="3" t="s">
        <v>812</v>
      </c>
    </row>
    <row r="53" spans="1:5">
      <c r="A53" s="4" t="s">
        <v>813</v>
      </c>
      <c r="B53" s="6" t="n">
        <v>425</v>
      </c>
    </row>
    <row r="54" spans="1:5">
      <c r="A54" s="4" t="s">
        <v>814</v>
      </c>
      <c r="B54" s="6" t="n">
        <v>5656</v>
      </c>
    </row>
    <row r="55" spans="1:5">
      <c r="A55" s="4" t="s">
        <v>815</v>
      </c>
      <c r="B55" s="6" t="n">
        <v>6081</v>
      </c>
    </row>
    <row r="56" spans="1:5">
      <c r="A56" s="4" t="s">
        <v>816</v>
      </c>
      <c r="B56" s="7" t="n">
        <v>-2891</v>
      </c>
    </row>
    <row r="57" spans="1:5">
      <c r="A57" s="4" t="s">
        <v>819</v>
      </c>
      <c r="B57" s="4" t="s">
        <v>824</v>
      </c>
    </row>
    <row r="58" spans="1:5">
      <c r="A58" s="4" t="s">
        <v>821</v>
      </c>
      <c r="B58" s="4" t="s">
        <v>822</v>
      </c>
    </row>
    <row r="59" spans="1:5">
      <c r="A59" s="4" t="s">
        <v>825</v>
      </c>
    </row>
    <row r="60" spans="1:5">
      <c r="A60" s="3" t="s">
        <v>805</v>
      </c>
    </row>
    <row r="61" spans="1:5">
      <c r="A61" s="4" t="s">
        <v>806</v>
      </c>
      <c r="B61" s="7" t="n">
        <v>0</v>
      </c>
    </row>
    <row r="62" spans="1:5">
      <c r="A62" s="3" t="s">
        <v>807</v>
      </c>
    </row>
    <row r="63" spans="1:5">
      <c r="A63" s="4" t="s">
        <v>808</v>
      </c>
      <c r="B63" s="6" t="n">
        <v>113</v>
      </c>
    </row>
    <row r="64" spans="1:5">
      <c r="A64" s="4" t="s">
        <v>809</v>
      </c>
      <c r="B64" s="6" t="n">
        <v>504</v>
      </c>
    </row>
    <row r="65" spans="1:5">
      <c r="A65" s="3" t="s">
        <v>810</v>
      </c>
    </row>
    <row r="66" spans="1:5">
      <c r="A66" s="4" t="s">
        <v>811</v>
      </c>
      <c r="B66" s="6" t="n">
        <v>971</v>
      </c>
    </row>
    <row r="67" spans="1:5">
      <c r="A67" s="3" t="s">
        <v>812</v>
      </c>
    </row>
    <row r="68" spans="1:5">
      <c r="A68" s="4" t="s">
        <v>813</v>
      </c>
      <c r="B68" s="6" t="n">
        <v>113</v>
      </c>
    </row>
    <row r="69" spans="1:5">
      <c r="A69" s="4" t="s">
        <v>814</v>
      </c>
      <c r="B69" s="6" t="n">
        <v>1475</v>
      </c>
    </row>
    <row r="70" spans="1:5">
      <c r="A70" s="4" t="s">
        <v>815</v>
      </c>
      <c r="B70" s="6" t="n">
        <v>1588</v>
      </c>
    </row>
    <row r="71" spans="1:5">
      <c r="A71" s="4" t="s">
        <v>816</v>
      </c>
      <c r="B71" s="7" t="n">
        <v>-783</v>
      </c>
    </row>
    <row r="72" spans="1:5">
      <c r="A72" s="4" t="s">
        <v>819</v>
      </c>
      <c r="B72" s="4" t="s">
        <v>826</v>
      </c>
    </row>
    <row r="73" spans="1:5">
      <c r="A73" s="4" t="s">
        <v>821</v>
      </c>
      <c r="B73" s="4" t="s">
        <v>827</v>
      </c>
    </row>
    <row r="74" spans="1:5">
      <c r="A74" s="4" t="s">
        <v>828</v>
      </c>
    </row>
    <row r="75" spans="1:5">
      <c r="A75" s="3" t="s">
        <v>805</v>
      </c>
    </row>
    <row r="76" spans="1:5">
      <c r="A76" s="4" t="s">
        <v>806</v>
      </c>
      <c r="B76" s="7" t="n">
        <v>0</v>
      </c>
    </row>
    <row r="77" spans="1:5">
      <c r="A77" s="3" t="s">
        <v>807</v>
      </c>
    </row>
    <row r="78" spans="1:5">
      <c r="A78" s="4" t="s">
        <v>808</v>
      </c>
      <c r="B78" s="6" t="n">
        <v>471</v>
      </c>
    </row>
    <row r="79" spans="1:5">
      <c r="A79" s="4" t="s">
        <v>809</v>
      </c>
      <c r="B79" s="6" t="n">
        <v>2041</v>
      </c>
    </row>
    <row r="80" spans="1:5">
      <c r="A80" s="3" t="s">
        <v>810</v>
      </c>
    </row>
    <row r="81" spans="1:5">
      <c r="A81" s="4" t="s">
        <v>811</v>
      </c>
      <c r="B81" s="6" t="n">
        <v>3055</v>
      </c>
    </row>
    <row r="82" spans="1:5">
      <c r="A82" s="3" t="s">
        <v>812</v>
      </c>
    </row>
    <row r="83" spans="1:5">
      <c r="A83" s="4" t="s">
        <v>813</v>
      </c>
      <c r="B83" s="6" t="n">
        <v>471</v>
      </c>
    </row>
    <row r="84" spans="1:5">
      <c r="A84" s="4" t="s">
        <v>814</v>
      </c>
      <c r="B84" s="6" t="n">
        <v>5096</v>
      </c>
    </row>
    <row r="85" spans="1:5">
      <c r="A85" s="4" t="s">
        <v>815</v>
      </c>
      <c r="B85" s="6" t="n">
        <v>5567</v>
      </c>
    </row>
    <row r="86" spans="1:5">
      <c r="A86" s="4" t="s">
        <v>816</v>
      </c>
      <c r="B86" s="7" t="n">
        <v>-2759</v>
      </c>
    </row>
    <row r="87" spans="1:5">
      <c r="A87" s="4" t="s">
        <v>819</v>
      </c>
      <c r="B87" s="4" t="s">
        <v>820</v>
      </c>
    </row>
    <row r="88" spans="1:5">
      <c r="A88" s="4" t="s">
        <v>821</v>
      </c>
      <c r="B88" s="4" t="s">
        <v>829</v>
      </c>
    </row>
    <row r="89" spans="1:5">
      <c r="A89" s="4" t="s">
        <v>830</v>
      </c>
    </row>
    <row r="90" spans="1:5">
      <c r="A90" s="3" t="s">
        <v>805</v>
      </c>
    </row>
    <row r="91" spans="1:5">
      <c r="A91" s="4" t="s">
        <v>806</v>
      </c>
      <c r="B91" s="7" t="n">
        <v>0</v>
      </c>
    </row>
    <row r="92" spans="1:5">
      <c r="A92" s="3" t="s">
        <v>807</v>
      </c>
    </row>
    <row r="93" spans="1:5">
      <c r="A93" s="4" t="s">
        <v>808</v>
      </c>
      <c r="B93" s="6" t="n">
        <v>629</v>
      </c>
    </row>
    <row r="94" spans="1:5">
      <c r="A94" s="4" t="s">
        <v>809</v>
      </c>
      <c r="B94" s="6" t="n">
        <v>5154</v>
      </c>
    </row>
    <row r="95" spans="1:5">
      <c r="A95" s="3" t="s">
        <v>810</v>
      </c>
    </row>
    <row r="96" spans="1:5">
      <c r="A96" s="4" t="s">
        <v>811</v>
      </c>
      <c r="B96" s="6" t="n">
        <v>1519</v>
      </c>
    </row>
    <row r="97" spans="1:5">
      <c r="A97" s="3" t="s">
        <v>812</v>
      </c>
    </row>
    <row r="98" spans="1:5">
      <c r="A98" s="4" t="s">
        <v>813</v>
      </c>
      <c r="B98" s="6" t="n">
        <v>629</v>
      </c>
    </row>
    <row r="99" spans="1:5">
      <c r="A99" s="4" t="s">
        <v>814</v>
      </c>
      <c r="B99" s="6" t="n">
        <v>6673</v>
      </c>
    </row>
    <row r="100" spans="1:5">
      <c r="A100" s="4" t="s">
        <v>815</v>
      </c>
      <c r="B100" s="6" t="n">
        <v>7302</v>
      </c>
    </row>
    <row r="101" spans="1:5">
      <c r="A101" s="4" t="s">
        <v>816</v>
      </c>
      <c r="B101" s="7" t="n">
        <v>-3523</v>
      </c>
    </row>
    <row r="102" spans="1:5">
      <c r="A102" s="4" t="s">
        <v>819</v>
      </c>
      <c r="B102" s="4" t="s">
        <v>831</v>
      </c>
    </row>
    <row r="103" spans="1:5">
      <c r="A103" s="4" t="s">
        <v>821</v>
      </c>
      <c r="B103" s="4" t="s">
        <v>826</v>
      </c>
    </row>
    <row r="104" spans="1:5">
      <c r="A104" s="4" t="s">
        <v>832</v>
      </c>
    </row>
    <row r="105" spans="1:5">
      <c r="A105" s="3" t="s">
        <v>805</v>
      </c>
    </row>
    <row r="106" spans="1:5">
      <c r="A106" s="4" t="s">
        <v>806</v>
      </c>
      <c r="B106" s="7" t="n">
        <v>0</v>
      </c>
    </row>
    <row r="107" spans="1:5">
      <c r="A107" s="3" t="s">
        <v>807</v>
      </c>
    </row>
    <row r="108" spans="1:5">
      <c r="A108" s="4" t="s">
        <v>808</v>
      </c>
      <c r="B108" s="6" t="n">
        <v>2812</v>
      </c>
    </row>
    <row r="109" spans="1:5">
      <c r="A109" s="4" t="s">
        <v>809</v>
      </c>
      <c r="B109" s="6" t="n">
        <v>3919</v>
      </c>
    </row>
    <row r="110" spans="1:5">
      <c r="A110" s="3" t="s">
        <v>810</v>
      </c>
    </row>
    <row r="111" spans="1:5">
      <c r="A111" s="4" t="s">
        <v>811</v>
      </c>
      <c r="B111" s="6" t="n">
        <v>1994</v>
      </c>
    </row>
    <row r="112" spans="1:5">
      <c r="A112" s="3" t="s">
        <v>812</v>
      </c>
    </row>
    <row r="113" spans="1:5">
      <c r="A113" s="4" t="s">
        <v>813</v>
      </c>
      <c r="B113" s="6" t="n">
        <v>2812</v>
      </c>
    </row>
    <row r="114" spans="1:5">
      <c r="A114" s="4" t="s">
        <v>814</v>
      </c>
      <c r="B114" s="6" t="n">
        <v>5913</v>
      </c>
    </row>
    <row r="115" spans="1:5">
      <c r="A115" s="4" t="s">
        <v>815</v>
      </c>
      <c r="B115" s="6" t="n">
        <v>8725</v>
      </c>
    </row>
    <row r="116" spans="1:5">
      <c r="A116" s="4" t="s">
        <v>816</v>
      </c>
      <c r="B116" s="7" t="n">
        <v>-3276</v>
      </c>
    </row>
    <row r="117" spans="1:5">
      <c r="A117" s="4" t="s">
        <v>819</v>
      </c>
      <c r="B117" s="4" t="s">
        <v>833</v>
      </c>
    </row>
    <row r="118" spans="1:5">
      <c r="A118" s="4" t="s">
        <v>821</v>
      </c>
      <c r="B118" s="4" t="s">
        <v>834</v>
      </c>
    </row>
    <row r="119" spans="1:5">
      <c r="A119" s="4" t="s">
        <v>835</v>
      </c>
    </row>
    <row r="120" spans="1:5">
      <c r="A120" s="3" t="s">
        <v>805</v>
      </c>
    </row>
    <row r="121" spans="1:5">
      <c r="A121" s="4" t="s">
        <v>806</v>
      </c>
      <c r="B121" s="7" t="n">
        <v>0</v>
      </c>
    </row>
    <row r="122" spans="1:5">
      <c r="A122" s="3" t="s">
        <v>807</v>
      </c>
    </row>
    <row r="123" spans="1:5">
      <c r="A123" s="4" t="s">
        <v>808</v>
      </c>
      <c r="B123" s="6" t="n">
        <v>3526</v>
      </c>
    </row>
    <row r="124" spans="1:5">
      <c r="A124" s="4" t="s">
        <v>809</v>
      </c>
      <c r="B124" s="6" t="n">
        <v>2827</v>
      </c>
    </row>
    <row r="125" spans="1:5">
      <c r="A125" s="3" t="s">
        <v>810</v>
      </c>
    </row>
    <row r="126" spans="1:5">
      <c r="A126" s="4" t="s">
        <v>811</v>
      </c>
      <c r="B126" s="6" t="n">
        <v>1522</v>
      </c>
    </row>
    <row r="127" spans="1:5">
      <c r="A127" s="3" t="s">
        <v>812</v>
      </c>
    </row>
    <row r="128" spans="1:5">
      <c r="A128" s="4" t="s">
        <v>813</v>
      </c>
      <c r="B128" s="6" t="n">
        <v>3526</v>
      </c>
    </row>
    <row r="129" spans="1:5">
      <c r="A129" s="4" t="s">
        <v>814</v>
      </c>
      <c r="B129" s="6" t="n">
        <v>4349</v>
      </c>
    </row>
    <row r="130" spans="1:5">
      <c r="A130" s="4" t="s">
        <v>815</v>
      </c>
      <c r="B130" s="6" t="n">
        <v>7875</v>
      </c>
    </row>
    <row r="131" spans="1:5">
      <c r="A131" s="4" t="s">
        <v>816</v>
      </c>
      <c r="B131" s="7" t="n">
        <v>-2409</v>
      </c>
    </row>
    <row r="132" spans="1:5">
      <c r="A132" s="4" t="s">
        <v>819</v>
      </c>
      <c r="B132" s="4" t="s">
        <v>836</v>
      </c>
    </row>
    <row r="133" spans="1:5">
      <c r="A133" s="4" t="s">
        <v>821</v>
      </c>
      <c r="B133" s="4" t="s">
        <v>834</v>
      </c>
    </row>
    <row r="134" spans="1:5">
      <c r="A134" s="4" t="s">
        <v>837</v>
      </c>
    </row>
    <row r="135" spans="1:5">
      <c r="A135" s="3" t="s">
        <v>805</v>
      </c>
    </row>
    <row r="136" spans="1:5">
      <c r="A136" s="4" t="s">
        <v>806</v>
      </c>
      <c r="B136" s="7" t="n">
        <v>0</v>
      </c>
    </row>
    <row r="137" spans="1:5">
      <c r="A137" s="3" t="s">
        <v>807</v>
      </c>
    </row>
    <row r="138" spans="1:5">
      <c r="A138" s="4" t="s">
        <v>808</v>
      </c>
      <c r="B138" s="6" t="n">
        <v>450</v>
      </c>
    </row>
    <row r="139" spans="1:5">
      <c r="A139" s="4" t="s">
        <v>809</v>
      </c>
      <c r="B139" s="6" t="n">
        <v>5566</v>
      </c>
    </row>
    <row r="140" spans="1:5">
      <c r="A140" s="3" t="s">
        <v>810</v>
      </c>
    </row>
    <row r="141" spans="1:5">
      <c r="A141" s="4" t="s">
        <v>811</v>
      </c>
      <c r="B141" s="6" t="n">
        <v>1055</v>
      </c>
    </row>
    <row r="142" spans="1:5">
      <c r="A142" s="3" t="s">
        <v>812</v>
      </c>
    </row>
    <row r="143" spans="1:5">
      <c r="A143" s="4" t="s">
        <v>813</v>
      </c>
      <c r="B143" s="6" t="n">
        <v>450</v>
      </c>
    </row>
    <row r="144" spans="1:5">
      <c r="A144" s="4" t="s">
        <v>814</v>
      </c>
      <c r="B144" s="6" t="n">
        <v>6621</v>
      </c>
    </row>
    <row r="145" spans="1:5">
      <c r="A145" s="4" t="s">
        <v>815</v>
      </c>
      <c r="B145" s="6" t="n">
        <v>7071</v>
      </c>
    </row>
    <row r="146" spans="1:5">
      <c r="A146" s="4" t="s">
        <v>816</v>
      </c>
      <c r="B146" s="7" t="n">
        <v>-3610</v>
      </c>
    </row>
    <row r="147" spans="1:5">
      <c r="A147" s="4" t="s">
        <v>819</v>
      </c>
      <c r="B147" s="4" t="s">
        <v>831</v>
      </c>
    </row>
    <row r="148" spans="1:5">
      <c r="A148" s="4" t="s">
        <v>821</v>
      </c>
      <c r="B148" s="4" t="s">
        <v>838</v>
      </c>
    </row>
    <row r="149" spans="1:5">
      <c r="A149" s="4" t="s">
        <v>839</v>
      </c>
    </row>
    <row r="150" spans="1:5">
      <c r="A150" s="3" t="s">
        <v>805</v>
      </c>
    </row>
    <row r="151" spans="1:5">
      <c r="A151" s="4" t="s">
        <v>806</v>
      </c>
      <c r="B151" s="7" t="n">
        <v>0</v>
      </c>
    </row>
    <row r="152" spans="1:5">
      <c r="A152" s="3" t="s">
        <v>807</v>
      </c>
    </row>
    <row r="153" spans="1:5">
      <c r="A153" s="4" t="s">
        <v>808</v>
      </c>
      <c r="B153" s="6" t="n">
        <v>931</v>
      </c>
    </row>
    <row r="154" spans="1:5">
      <c r="A154" s="4" t="s">
        <v>809</v>
      </c>
      <c r="B154" s="6" t="n">
        <v>2612</v>
      </c>
    </row>
    <row r="155" spans="1:5">
      <c r="A155" s="3" t="s">
        <v>810</v>
      </c>
    </row>
    <row r="156" spans="1:5">
      <c r="A156" s="4" t="s">
        <v>811</v>
      </c>
      <c r="B156" s="6" t="n">
        <v>653</v>
      </c>
    </row>
    <row r="157" spans="1:5">
      <c r="A157" s="3" t="s">
        <v>812</v>
      </c>
    </row>
    <row r="158" spans="1:5">
      <c r="A158" s="4" t="s">
        <v>813</v>
      </c>
      <c r="B158" s="6" t="n">
        <v>931</v>
      </c>
    </row>
    <row r="159" spans="1:5">
      <c r="A159" s="4" t="s">
        <v>814</v>
      </c>
      <c r="B159" s="6" t="n">
        <v>3265</v>
      </c>
    </row>
    <row r="160" spans="1:5">
      <c r="A160" s="4" t="s">
        <v>815</v>
      </c>
      <c r="B160" s="6" t="n">
        <v>4196</v>
      </c>
    </row>
    <row r="161" spans="1:5">
      <c r="A161" s="4" t="s">
        <v>816</v>
      </c>
      <c r="B161" s="7" t="n">
        <v>-1964</v>
      </c>
    </row>
    <row r="162" spans="1:5">
      <c r="A162" s="4" t="s">
        <v>819</v>
      </c>
      <c r="B162" s="4" t="s">
        <v>840</v>
      </c>
    </row>
    <row r="163" spans="1:5">
      <c r="A163" s="4" t="s">
        <v>821</v>
      </c>
      <c r="B163" s="4" t="s">
        <v>838</v>
      </c>
    </row>
    <row r="164" spans="1:5">
      <c r="A164" s="4" t="s">
        <v>841</v>
      </c>
    </row>
    <row r="165" spans="1:5">
      <c r="A165" s="3" t="s">
        <v>805</v>
      </c>
    </row>
    <row r="166" spans="1:5">
      <c r="A166" s="4" t="s">
        <v>806</v>
      </c>
      <c r="B166" s="7" t="n">
        <v>0</v>
      </c>
    </row>
    <row r="167" spans="1:5">
      <c r="A167" s="3" t="s">
        <v>807</v>
      </c>
    </row>
    <row r="168" spans="1:5">
      <c r="A168" s="4" t="s">
        <v>808</v>
      </c>
      <c r="B168" s="6" t="n">
        <v>3028</v>
      </c>
    </row>
    <row r="169" spans="1:5">
      <c r="A169" s="4" t="s">
        <v>809</v>
      </c>
      <c r="B169" s="6" t="n">
        <v>3119</v>
      </c>
    </row>
    <row r="170" spans="1:5">
      <c r="A170" s="3" t="s">
        <v>810</v>
      </c>
    </row>
    <row r="171" spans="1:5">
      <c r="A171" s="4" t="s">
        <v>811</v>
      </c>
      <c r="B171" s="6" t="n">
        <v>2071</v>
      </c>
    </row>
    <row r="172" spans="1:5">
      <c r="A172" s="3" t="s">
        <v>812</v>
      </c>
    </row>
    <row r="173" spans="1:5">
      <c r="A173" s="4" t="s">
        <v>813</v>
      </c>
      <c r="B173" s="6" t="n">
        <v>3028</v>
      </c>
    </row>
    <row r="174" spans="1:5">
      <c r="A174" s="4" t="s">
        <v>814</v>
      </c>
      <c r="B174" s="6" t="n">
        <v>5190</v>
      </c>
    </row>
    <row r="175" spans="1:5">
      <c r="A175" s="4" t="s">
        <v>815</v>
      </c>
      <c r="B175" s="6" t="n">
        <v>8218</v>
      </c>
    </row>
    <row r="176" spans="1:5">
      <c r="A176" s="4" t="s">
        <v>816</v>
      </c>
      <c r="B176" s="7" t="n">
        <v>-2755</v>
      </c>
    </row>
    <row r="177" spans="1:5">
      <c r="A177" s="4" t="s">
        <v>819</v>
      </c>
      <c r="B177" s="4" t="s">
        <v>824</v>
      </c>
    </row>
    <row r="178" spans="1:5">
      <c r="A178" s="4" t="s">
        <v>821</v>
      </c>
      <c r="B178" s="4" t="s">
        <v>838</v>
      </c>
    </row>
    <row r="179" spans="1:5">
      <c r="A179" s="4" t="s">
        <v>842</v>
      </c>
    </row>
    <row r="180" spans="1:5">
      <c r="A180" s="3" t="s">
        <v>805</v>
      </c>
    </row>
    <row r="181" spans="1:5">
      <c r="A181" s="4" t="s">
        <v>806</v>
      </c>
      <c r="B181" s="7" t="n">
        <v>0</v>
      </c>
    </row>
    <row r="182" spans="1:5">
      <c r="A182" s="3" t="s">
        <v>807</v>
      </c>
    </row>
    <row r="183" spans="1:5">
      <c r="A183" s="4" t="s">
        <v>808</v>
      </c>
      <c r="B183" s="6" t="n">
        <v>60</v>
      </c>
    </row>
    <row r="184" spans="1:5">
      <c r="A184" s="4" t="s">
        <v>809</v>
      </c>
      <c r="B184" s="6" t="n">
        <v>4391</v>
      </c>
    </row>
    <row r="185" spans="1:5">
      <c r="A185" s="3" t="s">
        <v>810</v>
      </c>
    </row>
    <row r="186" spans="1:5">
      <c r="A186" s="4" t="s">
        <v>811</v>
      </c>
      <c r="B186" s="6" t="n">
        <v>1167</v>
      </c>
    </row>
    <row r="187" spans="1:5">
      <c r="A187" s="3" t="s">
        <v>812</v>
      </c>
    </row>
    <row r="188" spans="1:5">
      <c r="A188" s="4" t="s">
        <v>813</v>
      </c>
      <c r="B188" s="6" t="n">
        <v>60</v>
      </c>
    </row>
    <row r="189" spans="1:5">
      <c r="A189" s="4" t="s">
        <v>814</v>
      </c>
      <c r="B189" s="6" t="n">
        <v>5558</v>
      </c>
    </row>
    <row r="190" spans="1:5">
      <c r="A190" s="4" t="s">
        <v>815</v>
      </c>
      <c r="B190" s="6" t="n">
        <v>5618</v>
      </c>
    </row>
    <row r="191" spans="1:5">
      <c r="A191" s="4" t="s">
        <v>816</v>
      </c>
      <c r="B191" s="7" t="n">
        <v>-2911</v>
      </c>
    </row>
    <row r="192" spans="1:5">
      <c r="A192" s="4" t="s">
        <v>819</v>
      </c>
      <c r="B192" s="4" t="s">
        <v>831</v>
      </c>
    </row>
    <row r="193" spans="1:5">
      <c r="A193" s="4" t="s">
        <v>821</v>
      </c>
      <c r="B193" s="4" t="s">
        <v>838</v>
      </c>
    </row>
    <row r="194" spans="1:5">
      <c r="A194" s="4" t="s">
        <v>843</v>
      </c>
    </row>
    <row r="195" spans="1:5">
      <c r="A195" s="3" t="s">
        <v>805</v>
      </c>
    </row>
    <row r="196" spans="1:5">
      <c r="A196" s="4" t="s">
        <v>806</v>
      </c>
      <c r="B196" s="7" t="n">
        <v>0</v>
      </c>
    </row>
    <row r="197" spans="1:5">
      <c r="A197" s="3" t="s">
        <v>807</v>
      </c>
    </row>
    <row r="198" spans="1:5">
      <c r="A198" s="4" t="s">
        <v>808</v>
      </c>
      <c r="B198" s="6" t="n">
        <v>741</v>
      </c>
    </row>
    <row r="199" spans="1:5">
      <c r="A199" s="4" t="s">
        <v>809</v>
      </c>
      <c r="B199" s="6" t="n">
        <v>1663</v>
      </c>
    </row>
    <row r="200" spans="1:5">
      <c r="A200" s="3" t="s">
        <v>810</v>
      </c>
    </row>
    <row r="201" spans="1:5">
      <c r="A201" s="4" t="s">
        <v>811</v>
      </c>
      <c r="B201" s="6" t="n">
        <v>1998</v>
      </c>
    </row>
    <row r="202" spans="1:5">
      <c r="A202" s="3" t="s">
        <v>812</v>
      </c>
    </row>
    <row r="203" spans="1:5">
      <c r="A203" s="4" t="s">
        <v>813</v>
      </c>
      <c r="B203" s="6" t="n">
        <v>741</v>
      </c>
    </row>
    <row r="204" spans="1:5">
      <c r="A204" s="4" t="s">
        <v>814</v>
      </c>
      <c r="B204" s="6" t="n">
        <v>3661</v>
      </c>
    </row>
    <row r="205" spans="1:5">
      <c r="A205" s="4" t="s">
        <v>815</v>
      </c>
      <c r="B205" s="6" t="n">
        <v>4402</v>
      </c>
    </row>
    <row r="206" spans="1:5">
      <c r="A206" s="4" t="s">
        <v>816</v>
      </c>
      <c r="B206" s="7" t="n">
        <v>-2413</v>
      </c>
    </row>
    <row r="207" spans="1:5">
      <c r="A207" s="4" t="s">
        <v>819</v>
      </c>
      <c r="B207" s="4" t="s">
        <v>831</v>
      </c>
    </row>
    <row r="208" spans="1:5">
      <c r="A208" s="4" t="s">
        <v>821</v>
      </c>
      <c r="B208" s="4" t="s">
        <v>838</v>
      </c>
    </row>
    <row r="209" spans="1:5">
      <c r="A209" s="4" t="s">
        <v>844</v>
      </c>
    </row>
    <row r="210" spans="1:5">
      <c r="A210" s="3" t="s">
        <v>805</v>
      </c>
    </row>
    <row r="211" spans="1:5">
      <c r="A211" s="4" t="s">
        <v>806</v>
      </c>
      <c r="B211" s="7" t="n">
        <v>0</v>
      </c>
    </row>
    <row r="212" spans="1:5">
      <c r="A212" s="3" t="s">
        <v>807</v>
      </c>
    </row>
    <row r="213" spans="1:5">
      <c r="A213" s="4" t="s">
        <v>808</v>
      </c>
      <c r="B213" s="6" t="n">
        <v>171</v>
      </c>
    </row>
    <row r="214" spans="1:5">
      <c r="A214" s="4" t="s">
        <v>809</v>
      </c>
      <c r="B214" s="6" t="n">
        <v>1828</v>
      </c>
    </row>
    <row r="215" spans="1:5">
      <c r="A215" s="3" t="s">
        <v>810</v>
      </c>
    </row>
    <row r="216" spans="1:5">
      <c r="A216" s="4" t="s">
        <v>811</v>
      </c>
      <c r="B216" s="6" t="n">
        <v>2038</v>
      </c>
    </row>
    <row r="217" spans="1:5">
      <c r="A217" s="3" t="s">
        <v>812</v>
      </c>
    </row>
    <row r="218" spans="1:5">
      <c r="A218" s="4" t="s">
        <v>813</v>
      </c>
      <c r="B218" s="6" t="n">
        <v>171</v>
      </c>
    </row>
    <row r="219" spans="1:5">
      <c r="A219" s="4" t="s">
        <v>814</v>
      </c>
      <c r="B219" s="6" t="n">
        <v>3866</v>
      </c>
    </row>
    <row r="220" spans="1:5">
      <c r="A220" s="4" t="s">
        <v>815</v>
      </c>
      <c r="B220" s="6" t="n">
        <v>4037</v>
      </c>
    </row>
    <row r="221" spans="1:5">
      <c r="A221" s="4" t="s">
        <v>816</v>
      </c>
      <c r="B221" s="7" t="n">
        <v>-2313</v>
      </c>
    </row>
    <row r="222" spans="1:5">
      <c r="A222" s="4" t="s">
        <v>819</v>
      </c>
      <c r="B222" s="4" t="s">
        <v>836</v>
      </c>
    </row>
    <row r="223" spans="1:5">
      <c r="A223" s="4" t="s">
        <v>821</v>
      </c>
      <c r="B223" s="4" t="s">
        <v>838</v>
      </c>
    </row>
    <row r="224" spans="1:5">
      <c r="A224" s="4" t="s">
        <v>845</v>
      </c>
    </row>
    <row r="225" spans="1:5">
      <c r="A225" s="3" t="s">
        <v>805</v>
      </c>
    </row>
    <row r="226" spans="1:5">
      <c r="A226" s="4" t="s">
        <v>806</v>
      </c>
      <c r="B226" s="7" t="n">
        <v>0</v>
      </c>
    </row>
    <row r="227" spans="1:5">
      <c r="A227" s="3" t="s">
        <v>807</v>
      </c>
    </row>
    <row r="228" spans="1:5">
      <c r="A228" s="4" t="s">
        <v>808</v>
      </c>
      <c r="B228" s="6" t="n">
        <v>1105</v>
      </c>
    </row>
    <row r="229" spans="1:5">
      <c r="A229" s="4" t="s">
        <v>809</v>
      </c>
      <c r="B229" s="6" t="n">
        <v>3110</v>
      </c>
    </row>
    <row r="230" spans="1:5">
      <c r="A230" s="3" t="s">
        <v>810</v>
      </c>
    </row>
    <row r="231" spans="1:5">
      <c r="A231" s="4" t="s">
        <v>811</v>
      </c>
      <c r="B231" s="6" t="n">
        <v>1067</v>
      </c>
    </row>
    <row r="232" spans="1:5">
      <c r="A232" s="3" t="s">
        <v>812</v>
      </c>
    </row>
    <row r="233" spans="1:5">
      <c r="A233" s="4" t="s">
        <v>813</v>
      </c>
      <c r="B233" s="6" t="n">
        <v>1105</v>
      </c>
    </row>
    <row r="234" spans="1:5">
      <c r="A234" s="4" t="s">
        <v>814</v>
      </c>
      <c r="B234" s="6" t="n">
        <v>4177</v>
      </c>
    </row>
    <row r="235" spans="1:5">
      <c r="A235" s="4" t="s">
        <v>815</v>
      </c>
      <c r="B235" s="6" t="n">
        <v>5282</v>
      </c>
    </row>
    <row r="236" spans="1:5">
      <c r="A236" s="4" t="s">
        <v>816</v>
      </c>
      <c r="B236" s="7" t="n">
        <v>-2088</v>
      </c>
    </row>
    <row r="237" spans="1:5">
      <c r="A237" s="4" t="s">
        <v>819</v>
      </c>
      <c r="B237" s="4" t="s">
        <v>846</v>
      </c>
    </row>
    <row r="238" spans="1:5">
      <c r="A238" s="4" t="s">
        <v>821</v>
      </c>
      <c r="B238" s="4" t="s">
        <v>838</v>
      </c>
    </row>
    <row r="239" spans="1:5">
      <c r="A239" s="4" t="s">
        <v>847</v>
      </c>
    </row>
    <row r="240" spans="1:5">
      <c r="A240" s="3" t="s">
        <v>805</v>
      </c>
    </row>
    <row r="241" spans="1:5">
      <c r="A241" s="4" t="s">
        <v>806</v>
      </c>
      <c r="B241" s="7" t="n">
        <v>0</v>
      </c>
    </row>
    <row r="242" spans="1:5">
      <c r="A242" s="3" t="s">
        <v>807</v>
      </c>
    </row>
    <row r="243" spans="1:5">
      <c r="A243" s="4" t="s">
        <v>808</v>
      </c>
      <c r="B243" s="6" t="n">
        <v>332</v>
      </c>
    </row>
    <row r="244" spans="1:5">
      <c r="A244" s="4" t="s">
        <v>809</v>
      </c>
      <c r="B244" s="6" t="n">
        <v>2426</v>
      </c>
    </row>
    <row r="245" spans="1:5">
      <c r="A245" s="3" t="s">
        <v>810</v>
      </c>
    </row>
    <row r="246" spans="1:5">
      <c r="A246" s="4" t="s">
        <v>811</v>
      </c>
      <c r="B246" s="6" t="n">
        <v>2507</v>
      </c>
    </row>
    <row r="247" spans="1:5">
      <c r="A247" s="3" t="s">
        <v>812</v>
      </c>
    </row>
    <row r="248" spans="1:5">
      <c r="A248" s="4" t="s">
        <v>813</v>
      </c>
      <c r="B248" s="6" t="n">
        <v>332</v>
      </c>
    </row>
    <row r="249" spans="1:5">
      <c r="A249" s="4" t="s">
        <v>814</v>
      </c>
      <c r="B249" s="6" t="n">
        <v>4933</v>
      </c>
    </row>
    <row r="250" spans="1:5">
      <c r="A250" s="4" t="s">
        <v>815</v>
      </c>
      <c r="B250" s="6" t="n">
        <v>5265</v>
      </c>
    </row>
    <row r="251" spans="1:5">
      <c r="A251" s="4" t="s">
        <v>816</v>
      </c>
      <c r="B251" s="7" t="n">
        <v>-2771</v>
      </c>
    </row>
    <row r="252" spans="1:5">
      <c r="A252" s="4" t="s">
        <v>819</v>
      </c>
      <c r="B252" s="4" t="s">
        <v>820</v>
      </c>
    </row>
    <row r="253" spans="1:5">
      <c r="A253" s="4" t="s">
        <v>821</v>
      </c>
      <c r="B253" s="4" t="s">
        <v>838</v>
      </c>
    </row>
    <row r="254" spans="1:5">
      <c r="A254" s="4" t="s">
        <v>848</v>
      </c>
    </row>
    <row r="255" spans="1:5">
      <c r="A255" s="3" t="s">
        <v>805</v>
      </c>
    </row>
    <row r="256" spans="1:5">
      <c r="A256" s="4" t="s">
        <v>806</v>
      </c>
      <c r="B256" s="7" t="n">
        <v>0</v>
      </c>
    </row>
    <row r="257" spans="1:5">
      <c r="A257" s="3" t="s">
        <v>807</v>
      </c>
    </row>
    <row r="258" spans="1:5">
      <c r="A258" s="4" t="s">
        <v>808</v>
      </c>
      <c r="B258" s="6" t="n">
        <v>664</v>
      </c>
    </row>
    <row r="259" spans="1:5">
      <c r="A259" s="4" t="s">
        <v>809</v>
      </c>
      <c r="B259" s="6" t="n">
        <v>2294</v>
      </c>
    </row>
    <row r="260" spans="1:5">
      <c r="A260" s="3" t="s">
        <v>810</v>
      </c>
    </row>
    <row r="261" spans="1:5">
      <c r="A261" s="4" t="s">
        <v>811</v>
      </c>
      <c r="B261" s="6" t="n">
        <v>902</v>
      </c>
    </row>
    <row r="262" spans="1:5">
      <c r="A262" s="3" t="s">
        <v>812</v>
      </c>
    </row>
    <row r="263" spans="1:5">
      <c r="A263" s="4" t="s">
        <v>813</v>
      </c>
      <c r="B263" s="6" t="n">
        <v>664</v>
      </c>
    </row>
    <row r="264" spans="1:5">
      <c r="A264" s="4" t="s">
        <v>814</v>
      </c>
      <c r="B264" s="6" t="n">
        <v>3196</v>
      </c>
    </row>
    <row r="265" spans="1:5">
      <c r="A265" s="4" t="s">
        <v>815</v>
      </c>
      <c r="B265" s="6" t="n">
        <v>3860</v>
      </c>
    </row>
    <row r="266" spans="1:5">
      <c r="A266" s="4" t="s">
        <v>816</v>
      </c>
      <c r="B266" s="7" t="n">
        <v>-2106</v>
      </c>
    </row>
    <row r="267" spans="1:5">
      <c r="A267" s="4" t="s">
        <v>819</v>
      </c>
      <c r="B267" s="4" t="s">
        <v>846</v>
      </c>
    </row>
    <row r="268" spans="1:5">
      <c r="A268" s="4" t="s">
        <v>821</v>
      </c>
      <c r="B268" s="4" t="s">
        <v>838</v>
      </c>
    </row>
    <row r="269" spans="1:5">
      <c r="A269" s="4" t="s">
        <v>849</v>
      </c>
    </row>
    <row r="270" spans="1:5">
      <c r="A270" s="3" t="s">
        <v>805</v>
      </c>
    </row>
    <row r="271" spans="1:5">
      <c r="A271" s="4" t="s">
        <v>806</v>
      </c>
      <c r="B271" s="7" t="n">
        <v>0</v>
      </c>
    </row>
    <row r="272" spans="1:5">
      <c r="A272" s="3" t="s">
        <v>807</v>
      </c>
    </row>
    <row r="273" spans="1:5">
      <c r="A273" s="4" t="s">
        <v>808</v>
      </c>
      <c r="B273" s="6" t="n">
        <v>965</v>
      </c>
    </row>
    <row r="274" spans="1:5">
      <c r="A274" s="4" t="s">
        <v>809</v>
      </c>
      <c r="B274" s="6" t="n">
        <v>2070</v>
      </c>
    </row>
    <row r="275" spans="1:5">
      <c r="A275" s="3" t="s">
        <v>810</v>
      </c>
    </row>
    <row r="276" spans="1:5">
      <c r="A276" s="4" t="s">
        <v>811</v>
      </c>
      <c r="B276" s="6" t="n">
        <v>958</v>
      </c>
    </row>
    <row r="277" spans="1:5">
      <c r="A277" s="3" t="s">
        <v>812</v>
      </c>
    </row>
    <row r="278" spans="1:5">
      <c r="A278" s="4" t="s">
        <v>813</v>
      </c>
      <c r="B278" s="6" t="n">
        <v>965</v>
      </c>
    </row>
    <row r="279" spans="1:5">
      <c r="A279" s="4" t="s">
        <v>814</v>
      </c>
      <c r="B279" s="6" t="n">
        <v>3028</v>
      </c>
    </row>
    <row r="280" spans="1:5">
      <c r="A280" s="4" t="s">
        <v>815</v>
      </c>
      <c r="B280" s="6" t="n">
        <v>3993</v>
      </c>
    </row>
    <row r="281" spans="1:5">
      <c r="A281" s="4" t="s">
        <v>816</v>
      </c>
      <c r="B281" s="7" t="n">
        <v>-2120</v>
      </c>
    </row>
    <row r="282" spans="1:5">
      <c r="A282" s="4" t="s">
        <v>819</v>
      </c>
      <c r="B282" s="4" t="s">
        <v>850</v>
      </c>
    </row>
    <row r="283" spans="1:5">
      <c r="A283" s="4" t="s">
        <v>821</v>
      </c>
      <c r="B283" s="4" t="s">
        <v>846</v>
      </c>
    </row>
    <row r="284" spans="1:5">
      <c r="A284" s="4" t="s">
        <v>851</v>
      </c>
    </row>
    <row r="285" spans="1:5">
      <c r="A285" s="3" t="s">
        <v>805</v>
      </c>
    </row>
    <row r="286" spans="1:5">
      <c r="A286" s="4" t="s">
        <v>806</v>
      </c>
      <c r="B286" s="7" t="n">
        <v>0</v>
      </c>
    </row>
    <row r="287" spans="1:5">
      <c r="A287" s="3" t="s">
        <v>807</v>
      </c>
    </row>
    <row r="288" spans="1:5">
      <c r="A288" s="4" t="s">
        <v>808</v>
      </c>
      <c r="B288" s="6" t="n">
        <v>600</v>
      </c>
    </row>
    <row r="289" spans="1:5">
      <c r="A289" s="4" t="s">
        <v>809</v>
      </c>
      <c r="B289" s="6" t="n">
        <v>1890</v>
      </c>
    </row>
    <row r="290" spans="1:5">
      <c r="A290" s="3" t="s">
        <v>810</v>
      </c>
    </row>
    <row r="291" spans="1:5">
      <c r="A291" s="4" t="s">
        <v>811</v>
      </c>
      <c r="B291" s="6" t="n">
        <v>470</v>
      </c>
    </row>
    <row r="292" spans="1:5">
      <c r="A292" s="3" t="s">
        <v>812</v>
      </c>
    </row>
    <row r="293" spans="1:5">
      <c r="A293" s="4" t="s">
        <v>813</v>
      </c>
      <c r="B293" s="6" t="n">
        <v>600</v>
      </c>
    </row>
    <row r="294" spans="1:5">
      <c r="A294" s="4" t="s">
        <v>814</v>
      </c>
      <c r="B294" s="6" t="n">
        <v>2360</v>
      </c>
    </row>
    <row r="295" spans="1:5">
      <c r="A295" s="4" t="s">
        <v>815</v>
      </c>
      <c r="B295" s="6" t="n">
        <v>2960</v>
      </c>
    </row>
    <row r="296" spans="1:5">
      <c r="A296" s="4" t="s">
        <v>816</v>
      </c>
      <c r="B296" s="7" t="n">
        <v>-1330</v>
      </c>
    </row>
    <row r="297" spans="1:5">
      <c r="A297" s="4" t="s">
        <v>819</v>
      </c>
      <c r="B297" s="4" t="s">
        <v>833</v>
      </c>
    </row>
    <row r="298" spans="1:5">
      <c r="A298" s="4" t="s">
        <v>821</v>
      </c>
      <c r="B298" s="4" t="s">
        <v>846</v>
      </c>
    </row>
    <row r="299" spans="1:5">
      <c r="A299" s="4" t="s">
        <v>852</v>
      </c>
    </row>
    <row r="300" spans="1:5">
      <c r="A300" s="3" t="s">
        <v>805</v>
      </c>
    </row>
    <row r="301" spans="1:5">
      <c r="A301" s="4" t="s">
        <v>806</v>
      </c>
      <c r="B301" s="7" t="n">
        <v>0</v>
      </c>
    </row>
    <row r="302" spans="1:5">
      <c r="A302" s="3" t="s">
        <v>807</v>
      </c>
    </row>
    <row r="303" spans="1:5">
      <c r="A303" s="4" t="s">
        <v>808</v>
      </c>
      <c r="B303" s="6" t="n">
        <v>470</v>
      </c>
    </row>
    <row r="304" spans="1:5">
      <c r="A304" s="4" t="s">
        <v>809</v>
      </c>
      <c r="B304" s="6" t="n">
        <v>1715</v>
      </c>
    </row>
    <row r="305" spans="1:5">
      <c r="A305" s="3" t="s">
        <v>810</v>
      </c>
    </row>
    <row r="306" spans="1:5">
      <c r="A306" s="4" t="s">
        <v>811</v>
      </c>
      <c r="B306" s="6" t="n">
        <v>8661</v>
      </c>
    </row>
    <row r="307" spans="1:5">
      <c r="A307" s="3" t="s">
        <v>812</v>
      </c>
    </row>
    <row r="308" spans="1:5">
      <c r="A308" s="4" t="s">
        <v>813</v>
      </c>
      <c r="B308" s="6" t="n">
        <v>470</v>
      </c>
    </row>
    <row r="309" spans="1:5">
      <c r="A309" s="4" t="s">
        <v>814</v>
      </c>
      <c r="B309" s="6" t="n">
        <v>10376</v>
      </c>
    </row>
    <row r="310" spans="1:5">
      <c r="A310" s="4" t="s">
        <v>815</v>
      </c>
      <c r="B310" s="6" t="n">
        <v>10846</v>
      </c>
    </row>
    <row r="311" spans="1:5">
      <c r="A311" s="4" t="s">
        <v>816</v>
      </c>
      <c r="B311" s="7" t="n">
        <v>-6512</v>
      </c>
    </row>
    <row r="312" spans="1:5">
      <c r="A312" s="4" t="s">
        <v>819</v>
      </c>
      <c r="B312" s="4" t="s">
        <v>824</v>
      </c>
    </row>
    <row r="313" spans="1:5">
      <c r="A313" s="4" t="s">
        <v>821</v>
      </c>
      <c r="B313" s="4" t="s">
        <v>846</v>
      </c>
    </row>
    <row r="314" spans="1:5">
      <c r="A314" s="4" t="s">
        <v>853</v>
      </c>
    </row>
    <row r="315" spans="1:5">
      <c r="A315" s="3" t="s">
        <v>805</v>
      </c>
    </row>
    <row r="316" spans="1:5">
      <c r="A316" s="4" t="s">
        <v>806</v>
      </c>
      <c r="B316" s="7" t="n">
        <v>0</v>
      </c>
    </row>
    <row r="317" spans="1:5">
      <c r="A317" s="3" t="s">
        <v>807</v>
      </c>
    </row>
    <row r="318" spans="1:5">
      <c r="A318" s="4" t="s">
        <v>808</v>
      </c>
      <c r="B318" s="6" t="n">
        <v>2165</v>
      </c>
    </row>
    <row r="319" spans="1:5">
      <c r="A319" s="4" t="s">
        <v>809</v>
      </c>
      <c r="B319" s="6" t="n">
        <v>1105</v>
      </c>
    </row>
    <row r="320" spans="1:5">
      <c r="A320" s="3" t="s">
        <v>810</v>
      </c>
    </row>
    <row r="321" spans="1:5">
      <c r="A321" s="4" t="s">
        <v>811</v>
      </c>
      <c r="B321" s="6" t="n">
        <v>324</v>
      </c>
    </row>
    <row r="322" spans="1:5">
      <c r="A322" s="3" t="s">
        <v>812</v>
      </c>
    </row>
    <row r="323" spans="1:5">
      <c r="A323" s="4" t="s">
        <v>813</v>
      </c>
      <c r="B323" s="6" t="n">
        <v>2165</v>
      </c>
    </row>
    <row r="324" spans="1:5">
      <c r="A324" s="4" t="s">
        <v>814</v>
      </c>
      <c r="B324" s="6" t="n">
        <v>1429</v>
      </c>
    </row>
    <row r="325" spans="1:5">
      <c r="A325" s="4" t="s">
        <v>815</v>
      </c>
      <c r="B325" s="6" t="n">
        <v>3594</v>
      </c>
    </row>
    <row r="326" spans="1:5">
      <c r="A326" s="4" t="s">
        <v>816</v>
      </c>
      <c r="B326" s="7" t="n">
        <v>-938</v>
      </c>
    </row>
    <row r="327" spans="1:5">
      <c r="A327" s="4" t="s">
        <v>819</v>
      </c>
      <c r="B327" s="4" t="s">
        <v>854</v>
      </c>
    </row>
    <row r="328" spans="1:5">
      <c r="A328" s="4" t="s">
        <v>821</v>
      </c>
      <c r="B328" s="4" t="s">
        <v>846</v>
      </c>
    </row>
    <row r="329" spans="1:5">
      <c r="A329" s="4" t="s">
        <v>855</v>
      </c>
    </row>
    <row r="330" spans="1:5">
      <c r="A330" s="3" t="s">
        <v>805</v>
      </c>
    </row>
    <row r="331" spans="1:5">
      <c r="A331" s="4" t="s">
        <v>806</v>
      </c>
      <c r="B331" s="7" t="n">
        <v>0</v>
      </c>
    </row>
    <row r="332" spans="1:5">
      <c r="A332" s="3" t="s">
        <v>807</v>
      </c>
    </row>
    <row r="333" spans="1:5">
      <c r="A333" s="4" t="s">
        <v>808</v>
      </c>
      <c r="B333" s="6" t="n">
        <v>443</v>
      </c>
    </row>
    <row r="334" spans="1:5">
      <c r="A334" s="4" t="s">
        <v>809</v>
      </c>
      <c r="B334" s="6" t="n">
        <v>2394</v>
      </c>
    </row>
    <row r="335" spans="1:5">
      <c r="A335" s="3" t="s">
        <v>810</v>
      </c>
    </row>
    <row r="336" spans="1:5">
      <c r="A336" s="4" t="s">
        <v>811</v>
      </c>
      <c r="B336" s="6" t="n">
        <v>759</v>
      </c>
    </row>
    <row r="337" spans="1:5">
      <c r="A337" s="3" t="s">
        <v>812</v>
      </c>
    </row>
    <row r="338" spans="1:5">
      <c r="A338" s="4" t="s">
        <v>813</v>
      </c>
      <c r="B338" s="6" t="n">
        <v>443</v>
      </c>
    </row>
    <row r="339" spans="1:5">
      <c r="A339" s="4" t="s">
        <v>814</v>
      </c>
      <c r="B339" s="6" t="n">
        <v>3153</v>
      </c>
    </row>
    <row r="340" spans="1:5">
      <c r="A340" s="4" t="s">
        <v>815</v>
      </c>
      <c r="B340" s="6" t="n">
        <v>3596</v>
      </c>
    </row>
    <row r="341" spans="1:5">
      <c r="A341" s="4" t="s">
        <v>816</v>
      </c>
      <c r="B341" s="7" t="n">
        <v>-1484</v>
      </c>
    </row>
    <row r="342" spans="1:5">
      <c r="A342" s="4" t="s">
        <v>819</v>
      </c>
      <c r="B342" s="4" t="s">
        <v>850</v>
      </c>
    </row>
    <row r="343" spans="1:5">
      <c r="A343" s="4" t="s">
        <v>821</v>
      </c>
      <c r="B343" s="4" t="s">
        <v>846</v>
      </c>
    </row>
    <row r="344" spans="1:5">
      <c r="A344" s="4" t="s">
        <v>856</v>
      </c>
    </row>
    <row r="345" spans="1:5">
      <c r="A345" s="3" t="s">
        <v>805</v>
      </c>
    </row>
    <row r="346" spans="1:5">
      <c r="A346" s="4" t="s">
        <v>806</v>
      </c>
      <c r="B346" s="7" t="n">
        <v>0</v>
      </c>
    </row>
    <row r="347" spans="1:5">
      <c r="A347" s="3" t="s">
        <v>807</v>
      </c>
    </row>
    <row r="348" spans="1:5">
      <c r="A348" s="4" t="s">
        <v>808</v>
      </c>
      <c r="B348" s="6" t="n">
        <v>1415</v>
      </c>
    </row>
    <row r="349" spans="1:5">
      <c r="A349" s="4" t="s">
        <v>809</v>
      </c>
      <c r="B349" s="6" t="n">
        <v>1841</v>
      </c>
    </row>
    <row r="350" spans="1:5">
      <c r="A350" s="3" t="s">
        <v>810</v>
      </c>
    </row>
    <row r="351" spans="1:5">
      <c r="A351" s="4" t="s">
        <v>811</v>
      </c>
      <c r="B351" s="6" t="n">
        <v>1861</v>
      </c>
    </row>
    <row r="352" spans="1:5">
      <c r="A352" s="3" t="s">
        <v>812</v>
      </c>
    </row>
    <row r="353" spans="1:5">
      <c r="A353" s="4" t="s">
        <v>813</v>
      </c>
      <c r="B353" s="6" t="n">
        <v>1415</v>
      </c>
    </row>
    <row r="354" spans="1:5">
      <c r="A354" s="4" t="s">
        <v>814</v>
      </c>
      <c r="B354" s="6" t="n">
        <v>3702</v>
      </c>
    </row>
    <row r="355" spans="1:5">
      <c r="A355" s="4" t="s">
        <v>815</v>
      </c>
      <c r="B355" s="6" t="n">
        <v>5117</v>
      </c>
    </row>
    <row r="356" spans="1:5">
      <c r="A356" s="4" t="s">
        <v>816</v>
      </c>
      <c r="B356" s="7" t="n">
        <v>-1878</v>
      </c>
    </row>
    <row r="357" spans="1:5">
      <c r="A357" s="4" t="s">
        <v>819</v>
      </c>
      <c r="B357" s="4" t="s">
        <v>820</v>
      </c>
    </row>
    <row r="358" spans="1:5">
      <c r="A358" s="4" t="s">
        <v>821</v>
      </c>
      <c r="B358" s="4" t="s">
        <v>846</v>
      </c>
    </row>
    <row r="359" spans="1:5">
      <c r="A359" s="4" t="s">
        <v>857</v>
      </c>
    </row>
    <row r="360" spans="1:5">
      <c r="A360" s="3" t="s">
        <v>805</v>
      </c>
    </row>
    <row r="361" spans="1:5">
      <c r="A361" s="4" t="s">
        <v>806</v>
      </c>
      <c r="B361" s="7" t="n">
        <v>0</v>
      </c>
    </row>
    <row r="362" spans="1:5">
      <c r="A362" s="3" t="s">
        <v>807</v>
      </c>
    </row>
    <row r="363" spans="1:5">
      <c r="A363" s="4" t="s">
        <v>808</v>
      </c>
      <c r="B363" s="6" t="n">
        <v>937</v>
      </c>
    </row>
    <row r="364" spans="1:5">
      <c r="A364" s="4" t="s">
        <v>809</v>
      </c>
      <c r="B364" s="6" t="n">
        <v>1168</v>
      </c>
    </row>
    <row r="365" spans="1:5">
      <c r="A365" s="3" t="s">
        <v>810</v>
      </c>
    </row>
    <row r="366" spans="1:5">
      <c r="A366" s="4" t="s">
        <v>811</v>
      </c>
      <c r="B366" s="6" t="n">
        <v>357</v>
      </c>
    </row>
    <row r="367" spans="1:5">
      <c r="A367" s="3" t="s">
        <v>812</v>
      </c>
    </row>
    <row r="368" spans="1:5">
      <c r="A368" s="4" t="s">
        <v>813</v>
      </c>
      <c r="B368" s="6" t="n">
        <v>937</v>
      </c>
    </row>
    <row r="369" spans="1:5">
      <c r="A369" s="4" t="s">
        <v>814</v>
      </c>
      <c r="B369" s="6" t="n">
        <v>1525</v>
      </c>
    </row>
    <row r="370" spans="1:5">
      <c r="A370" s="4" t="s">
        <v>815</v>
      </c>
      <c r="B370" s="6" t="n">
        <v>2462</v>
      </c>
    </row>
    <row r="371" spans="1:5">
      <c r="A371" s="4" t="s">
        <v>816</v>
      </c>
      <c r="B371" s="7" t="n">
        <v>-866</v>
      </c>
    </row>
    <row r="372" spans="1:5">
      <c r="A372" s="4" t="s">
        <v>819</v>
      </c>
      <c r="B372" s="4" t="s">
        <v>831</v>
      </c>
    </row>
    <row r="373" spans="1:5">
      <c r="A373" s="4" t="s">
        <v>821</v>
      </c>
      <c r="B373" s="4" t="s">
        <v>846</v>
      </c>
    </row>
    <row r="374" spans="1:5">
      <c r="A374" s="4" t="s">
        <v>858</v>
      </c>
    </row>
    <row r="375" spans="1:5">
      <c r="A375" s="3" t="s">
        <v>805</v>
      </c>
    </row>
    <row r="376" spans="1:5">
      <c r="A376" s="4" t="s">
        <v>806</v>
      </c>
      <c r="B376" s="7" t="n">
        <v>0</v>
      </c>
    </row>
    <row r="377" spans="1:5">
      <c r="A377" s="3" t="s">
        <v>807</v>
      </c>
    </row>
    <row r="378" spans="1:5">
      <c r="A378" s="4" t="s">
        <v>808</v>
      </c>
      <c r="B378" s="6" t="n">
        <v>2007</v>
      </c>
    </row>
    <row r="379" spans="1:5">
      <c r="A379" s="4" t="s">
        <v>809</v>
      </c>
      <c r="B379" s="6" t="n">
        <v>2793</v>
      </c>
    </row>
    <row r="380" spans="1:5">
      <c r="A380" s="3" t="s">
        <v>810</v>
      </c>
    </row>
    <row r="381" spans="1:5">
      <c r="A381" s="4" t="s">
        <v>811</v>
      </c>
      <c r="B381" s="6" t="n">
        <v>1762</v>
      </c>
    </row>
    <row r="382" spans="1:5">
      <c r="A382" s="3" t="s">
        <v>812</v>
      </c>
    </row>
    <row r="383" spans="1:5">
      <c r="A383" s="4" t="s">
        <v>813</v>
      </c>
      <c r="B383" s="6" t="n">
        <v>2007</v>
      </c>
    </row>
    <row r="384" spans="1:5">
      <c r="A384" s="4" t="s">
        <v>814</v>
      </c>
      <c r="B384" s="6" t="n">
        <v>4555</v>
      </c>
    </row>
    <row r="385" spans="1:5">
      <c r="A385" s="4" t="s">
        <v>815</v>
      </c>
      <c r="B385" s="6" t="n">
        <v>6562</v>
      </c>
    </row>
    <row r="386" spans="1:5">
      <c r="A386" s="4" t="s">
        <v>816</v>
      </c>
      <c r="B386" s="7" t="n">
        <v>-2340</v>
      </c>
    </row>
    <row r="387" spans="1:5">
      <c r="A387" s="4" t="s">
        <v>819</v>
      </c>
      <c r="B387" s="4" t="s">
        <v>831</v>
      </c>
    </row>
    <row r="388" spans="1:5">
      <c r="A388" s="4" t="s">
        <v>821</v>
      </c>
      <c r="B388" s="4" t="s">
        <v>850</v>
      </c>
    </row>
    <row r="389" spans="1:5">
      <c r="A389" s="4" t="s">
        <v>859</v>
      </c>
    </row>
    <row r="390" spans="1:5">
      <c r="A390" s="3" t="s">
        <v>805</v>
      </c>
    </row>
    <row r="391" spans="1:5">
      <c r="A391" s="4" t="s">
        <v>806</v>
      </c>
      <c r="B391" s="7" t="n">
        <v>0</v>
      </c>
    </row>
    <row r="392" spans="1:5">
      <c r="A392" s="3" t="s">
        <v>807</v>
      </c>
    </row>
    <row r="393" spans="1:5">
      <c r="A393" s="4" t="s">
        <v>808</v>
      </c>
      <c r="B393" s="6" t="n">
        <v>310</v>
      </c>
    </row>
    <row r="394" spans="1:5">
      <c r="A394" s="4" t="s">
        <v>809</v>
      </c>
      <c r="B394" s="6" t="n">
        <v>2090</v>
      </c>
    </row>
    <row r="395" spans="1:5">
      <c r="A395" s="3" t="s">
        <v>810</v>
      </c>
    </row>
    <row r="396" spans="1:5">
      <c r="A396" s="4" t="s">
        <v>811</v>
      </c>
      <c r="B396" s="6" t="n">
        <v>719</v>
      </c>
    </row>
    <row r="397" spans="1:5">
      <c r="A397" s="3" t="s">
        <v>812</v>
      </c>
    </row>
    <row r="398" spans="1:5">
      <c r="A398" s="4" t="s">
        <v>813</v>
      </c>
      <c r="B398" s="6" t="n">
        <v>310</v>
      </c>
    </row>
    <row r="399" spans="1:5">
      <c r="A399" s="4" t="s">
        <v>814</v>
      </c>
      <c r="B399" s="6" t="n">
        <v>2809</v>
      </c>
    </row>
    <row r="400" spans="1:5">
      <c r="A400" s="4" t="s">
        <v>815</v>
      </c>
      <c r="B400" s="6" t="n">
        <v>3119</v>
      </c>
    </row>
    <row r="401" spans="1:5">
      <c r="A401" s="4" t="s">
        <v>816</v>
      </c>
      <c r="B401" s="7" t="n">
        <v>-1384</v>
      </c>
    </row>
    <row r="402" spans="1:5">
      <c r="A402" s="4" t="s">
        <v>819</v>
      </c>
      <c r="B402" s="4" t="s">
        <v>834</v>
      </c>
    </row>
    <row r="403" spans="1:5">
      <c r="A403" s="4" t="s">
        <v>821</v>
      </c>
      <c r="B403" s="4" t="s">
        <v>850</v>
      </c>
    </row>
    <row r="404" spans="1:5">
      <c r="A404" s="4" t="s">
        <v>860</v>
      </c>
    </row>
    <row r="405" spans="1:5">
      <c r="A405" s="3" t="s">
        <v>805</v>
      </c>
    </row>
    <row r="406" spans="1:5">
      <c r="A406" s="4" t="s">
        <v>806</v>
      </c>
      <c r="B406" s="7" t="n">
        <v>0</v>
      </c>
    </row>
    <row r="407" spans="1:5">
      <c r="A407" s="3" t="s">
        <v>807</v>
      </c>
    </row>
    <row r="408" spans="1:5">
      <c r="A408" s="4" t="s">
        <v>808</v>
      </c>
      <c r="B408" s="6" t="n">
        <v>529</v>
      </c>
    </row>
    <row r="409" spans="1:5">
      <c r="A409" s="4" t="s">
        <v>809</v>
      </c>
      <c r="B409" s="6" t="n">
        <v>2207</v>
      </c>
    </row>
    <row r="410" spans="1:5">
      <c r="A410" s="3" t="s">
        <v>810</v>
      </c>
    </row>
    <row r="411" spans="1:5">
      <c r="A411" s="4" t="s">
        <v>811</v>
      </c>
      <c r="B411" s="6" t="n">
        <v>1163</v>
      </c>
    </row>
    <row r="412" spans="1:5">
      <c r="A412" s="3" t="s">
        <v>812</v>
      </c>
    </row>
    <row r="413" spans="1:5">
      <c r="A413" s="4" t="s">
        <v>813</v>
      </c>
      <c r="B413" s="6" t="n">
        <v>529</v>
      </c>
    </row>
    <row r="414" spans="1:5">
      <c r="A414" s="4" t="s">
        <v>814</v>
      </c>
      <c r="B414" s="6" t="n">
        <v>3370</v>
      </c>
    </row>
    <row r="415" spans="1:5">
      <c r="A415" s="4" t="s">
        <v>815</v>
      </c>
      <c r="B415" s="6" t="n">
        <v>3899</v>
      </c>
    </row>
    <row r="416" spans="1:5">
      <c r="A416" s="4" t="s">
        <v>816</v>
      </c>
      <c r="B416" s="7" t="n">
        <v>-1680</v>
      </c>
    </row>
    <row r="417" spans="1:5">
      <c r="A417" s="4" t="s">
        <v>819</v>
      </c>
      <c r="B417" s="4" t="s">
        <v>850</v>
      </c>
    </row>
    <row r="418" spans="1:5">
      <c r="A418" s="4" t="s">
        <v>821</v>
      </c>
      <c r="B418" s="4" t="s">
        <v>850</v>
      </c>
    </row>
    <row r="419" spans="1:5">
      <c r="A419" s="4" t="s">
        <v>861</v>
      </c>
    </row>
    <row r="420" spans="1:5">
      <c r="A420" s="3" t="s">
        <v>805</v>
      </c>
    </row>
    <row r="421" spans="1:5">
      <c r="A421" s="4" t="s">
        <v>806</v>
      </c>
      <c r="B421" s="7" t="n">
        <v>0</v>
      </c>
    </row>
    <row r="422" spans="1:5">
      <c r="A422" s="3" t="s">
        <v>807</v>
      </c>
    </row>
    <row r="423" spans="1:5">
      <c r="A423" s="4" t="s">
        <v>808</v>
      </c>
      <c r="B423" s="6" t="n">
        <v>369</v>
      </c>
    </row>
    <row r="424" spans="1:5">
      <c r="A424" s="4" t="s">
        <v>809</v>
      </c>
      <c r="B424" s="6" t="n">
        <v>3220</v>
      </c>
    </row>
    <row r="425" spans="1:5">
      <c r="A425" s="3" t="s">
        <v>810</v>
      </c>
    </row>
    <row r="426" spans="1:5">
      <c r="A426" s="4" t="s">
        <v>811</v>
      </c>
      <c r="B426" s="6" t="n">
        <v>1725</v>
      </c>
    </row>
    <row r="427" spans="1:5">
      <c r="A427" s="3" t="s">
        <v>812</v>
      </c>
    </row>
    <row r="428" spans="1:5">
      <c r="A428" s="4" t="s">
        <v>813</v>
      </c>
      <c r="B428" s="6" t="n">
        <v>369</v>
      </c>
    </row>
    <row r="429" spans="1:5">
      <c r="A429" s="4" t="s">
        <v>814</v>
      </c>
      <c r="B429" s="6" t="n">
        <v>4945</v>
      </c>
    </row>
    <row r="430" spans="1:5">
      <c r="A430" s="4" t="s">
        <v>815</v>
      </c>
      <c r="B430" s="6" t="n">
        <v>5314</v>
      </c>
    </row>
    <row r="431" spans="1:5">
      <c r="A431" s="4" t="s">
        <v>816</v>
      </c>
      <c r="B431" s="7" t="n">
        <v>-2351</v>
      </c>
    </row>
    <row r="432" spans="1:5">
      <c r="A432" s="4" t="s">
        <v>819</v>
      </c>
      <c r="B432" s="4" t="s">
        <v>824</v>
      </c>
    </row>
    <row r="433" spans="1:5">
      <c r="A433" s="4" t="s">
        <v>821</v>
      </c>
      <c r="B433" s="4" t="s">
        <v>850</v>
      </c>
    </row>
    <row r="434" spans="1:5">
      <c r="A434" s="4" t="s">
        <v>862</v>
      </c>
    </row>
    <row r="435" spans="1:5">
      <c r="A435" s="3" t="s">
        <v>805</v>
      </c>
    </row>
    <row r="436" spans="1:5">
      <c r="A436" s="4" t="s">
        <v>806</v>
      </c>
      <c r="B436" s="7" t="n">
        <v>0</v>
      </c>
    </row>
    <row r="437" spans="1:5">
      <c r="A437" s="3" t="s">
        <v>807</v>
      </c>
    </row>
    <row r="438" spans="1:5">
      <c r="A438" s="4" t="s">
        <v>808</v>
      </c>
      <c r="B438" s="6" t="n">
        <v>490</v>
      </c>
    </row>
    <row r="439" spans="1:5">
      <c r="A439" s="4" t="s">
        <v>809</v>
      </c>
      <c r="B439" s="6" t="n">
        <v>1231</v>
      </c>
    </row>
    <row r="440" spans="1:5">
      <c r="A440" s="3" t="s">
        <v>810</v>
      </c>
    </row>
    <row r="441" spans="1:5">
      <c r="A441" s="4" t="s">
        <v>811</v>
      </c>
      <c r="B441" s="6" t="n">
        <v>500</v>
      </c>
    </row>
    <row r="442" spans="1:5">
      <c r="A442" s="3" t="s">
        <v>812</v>
      </c>
    </row>
    <row r="443" spans="1:5">
      <c r="A443" s="4" t="s">
        <v>813</v>
      </c>
      <c r="B443" s="6" t="n">
        <v>490</v>
      </c>
    </row>
    <row r="444" spans="1:5">
      <c r="A444" s="4" t="s">
        <v>814</v>
      </c>
      <c r="B444" s="6" t="n">
        <v>1731</v>
      </c>
    </row>
    <row r="445" spans="1:5">
      <c r="A445" s="4" t="s">
        <v>815</v>
      </c>
      <c r="B445" s="6" t="n">
        <v>2221</v>
      </c>
    </row>
    <row r="446" spans="1:5">
      <c r="A446" s="4" t="s">
        <v>816</v>
      </c>
      <c r="B446" s="7" t="n">
        <v>-810</v>
      </c>
    </row>
    <row r="447" spans="1:5">
      <c r="A447" s="4" t="s">
        <v>819</v>
      </c>
      <c r="B447" s="4" t="s">
        <v>833</v>
      </c>
    </row>
    <row r="448" spans="1:5">
      <c r="A448" s="4" t="s">
        <v>821</v>
      </c>
      <c r="B448" s="4" t="s">
        <v>850</v>
      </c>
    </row>
    <row r="449" spans="1:5">
      <c r="A449" s="4" t="s">
        <v>863</v>
      </c>
    </row>
    <row r="450" spans="1:5">
      <c r="A450" s="3" t="s">
        <v>805</v>
      </c>
    </row>
    <row r="451" spans="1:5">
      <c r="A451" s="4" t="s">
        <v>806</v>
      </c>
      <c r="B451" s="7" t="n">
        <v>0</v>
      </c>
    </row>
    <row r="452" spans="1:5">
      <c r="A452" s="3" t="s">
        <v>807</v>
      </c>
    </row>
    <row r="453" spans="1:5">
      <c r="A453" s="4" t="s">
        <v>808</v>
      </c>
      <c r="B453" s="6" t="n">
        <v>467</v>
      </c>
    </row>
    <row r="454" spans="1:5">
      <c r="A454" s="4" t="s">
        <v>809</v>
      </c>
      <c r="B454" s="6" t="n">
        <v>4644</v>
      </c>
    </row>
    <row r="455" spans="1:5">
      <c r="A455" s="3" t="s">
        <v>810</v>
      </c>
    </row>
    <row r="456" spans="1:5">
      <c r="A456" s="4" t="s">
        <v>811</v>
      </c>
      <c r="B456" s="6" t="n">
        <v>782</v>
      </c>
    </row>
    <row r="457" spans="1:5">
      <c r="A457" s="3" t="s">
        <v>812</v>
      </c>
    </row>
    <row r="458" spans="1:5">
      <c r="A458" s="4" t="s">
        <v>813</v>
      </c>
      <c r="B458" s="6" t="n">
        <v>467</v>
      </c>
    </row>
    <row r="459" spans="1:5">
      <c r="A459" s="4" t="s">
        <v>814</v>
      </c>
      <c r="B459" s="6" t="n">
        <v>5426</v>
      </c>
    </row>
    <row r="460" spans="1:5">
      <c r="A460" s="4" t="s">
        <v>815</v>
      </c>
      <c r="B460" s="6" t="n">
        <v>5893</v>
      </c>
    </row>
    <row r="461" spans="1:5">
      <c r="A461" s="4" t="s">
        <v>816</v>
      </c>
      <c r="B461" s="7" t="n">
        <v>-1476</v>
      </c>
    </row>
    <row r="462" spans="1:5">
      <c r="A462" s="4" t="s">
        <v>819</v>
      </c>
      <c r="B462" s="4" t="s">
        <v>864</v>
      </c>
    </row>
    <row r="463" spans="1:5">
      <c r="A463" s="4" t="s">
        <v>821</v>
      </c>
      <c r="B463" s="4" t="s">
        <v>831</v>
      </c>
    </row>
    <row r="464" spans="1:5">
      <c r="A464" s="4" t="s">
        <v>865</v>
      </c>
    </row>
    <row r="465" spans="1:5">
      <c r="A465" s="3" t="s">
        <v>805</v>
      </c>
    </row>
    <row r="466" spans="1:5">
      <c r="A466" s="4" t="s">
        <v>806</v>
      </c>
      <c r="B466" s="7" t="n">
        <v>0</v>
      </c>
    </row>
    <row r="467" spans="1:5">
      <c r="A467" s="3" t="s">
        <v>807</v>
      </c>
    </row>
    <row r="468" spans="1:5">
      <c r="A468" s="4" t="s">
        <v>808</v>
      </c>
      <c r="B468" s="6" t="n">
        <v>217</v>
      </c>
    </row>
    <row r="469" spans="1:5">
      <c r="A469" s="4" t="s">
        <v>809</v>
      </c>
      <c r="B469" s="6" t="n">
        <v>856</v>
      </c>
    </row>
    <row r="470" spans="1:5">
      <c r="A470" s="3" t="s">
        <v>810</v>
      </c>
    </row>
    <row r="471" spans="1:5">
      <c r="A471" s="4" t="s">
        <v>811</v>
      </c>
      <c r="B471" s="6" t="n">
        <v>1735</v>
      </c>
    </row>
    <row r="472" spans="1:5">
      <c r="A472" s="3" t="s">
        <v>812</v>
      </c>
    </row>
    <row r="473" spans="1:5">
      <c r="A473" s="4" t="s">
        <v>813</v>
      </c>
      <c r="B473" s="6" t="n">
        <v>217</v>
      </c>
    </row>
    <row r="474" spans="1:5">
      <c r="A474" s="4" t="s">
        <v>814</v>
      </c>
      <c r="B474" s="6" t="n">
        <v>2591</v>
      </c>
    </row>
    <row r="475" spans="1:5">
      <c r="A475" s="4" t="s">
        <v>815</v>
      </c>
      <c r="B475" s="6" t="n">
        <v>2808</v>
      </c>
    </row>
    <row r="476" spans="1:5">
      <c r="A476" s="4" t="s">
        <v>816</v>
      </c>
      <c r="B476" s="7" t="n">
        <v>-1276</v>
      </c>
    </row>
    <row r="477" spans="1:5">
      <c r="A477" s="4" t="s">
        <v>819</v>
      </c>
      <c r="B477" s="4" t="s">
        <v>824</v>
      </c>
    </row>
    <row r="478" spans="1:5">
      <c r="A478" s="4" t="s">
        <v>821</v>
      </c>
      <c r="B478" s="4" t="s">
        <v>831</v>
      </c>
    </row>
    <row r="479" spans="1:5">
      <c r="A479" s="4" t="s">
        <v>866</v>
      </c>
    </row>
    <row r="480" spans="1:5">
      <c r="A480" s="3" t="s">
        <v>805</v>
      </c>
    </row>
    <row r="481" spans="1:5">
      <c r="A481" s="4" t="s">
        <v>806</v>
      </c>
      <c r="B481" s="7" t="n">
        <v>0</v>
      </c>
    </row>
    <row r="482" spans="1:5">
      <c r="A482" s="3" t="s">
        <v>807</v>
      </c>
    </row>
    <row r="483" spans="1:5">
      <c r="A483" s="4" t="s">
        <v>808</v>
      </c>
      <c r="B483" s="6" t="n">
        <v>280</v>
      </c>
    </row>
    <row r="484" spans="1:5">
      <c r="A484" s="4" t="s">
        <v>809</v>
      </c>
      <c r="B484" s="6" t="n">
        <v>1230</v>
      </c>
    </row>
    <row r="485" spans="1:5">
      <c r="A485" s="3" t="s">
        <v>810</v>
      </c>
    </row>
    <row r="486" spans="1:5">
      <c r="A486" s="4" t="s">
        <v>811</v>
      </c>
      <c r="B486" s="6" t="n">
        <v>834</v>
      </c>
    </row>
    <row r="487" spans="1:5">
      <c r="A487" s="3" t="s">
        <v>812</v>
      </c>
    </row>
    <row r="488" spans="1:5">
      <c r="A488" s="4" t="s">
        <v>813</v>
      </c>
      <c r="B488" s="6" t="n">
        <v>280</v>
      </c>
    </row>
    <row r="489" spans="1:5">
      <c r="A489" s="4" t="s">
        <v>814</v>
      </c>
      <c r="B489" s="6" t="n">
        <v>2064</v>
      </c>
    </row>
    <row r="490" spans="1:5">
      <c r="A490" s="4" t="s">
        <v>815</v>
      </c>
      <c r="B490" s="6" t="n">
        <v>2344</v>
      </c>
    </row>
    <row r="491" spans="1:5">
      <c r="A491" s="4" t="s">
        <v>816</v>
      </c>
      <c r="B491" s="7" t="n">
        <v>-835</v>
      </c>
    </row>
    <row r="492" spans="1:5">
      <c r="A492" s="4" t="s">
        <v>819</v>
      </c>
      <c r="B492" s="4" t="s">
        <v>824</v>
      </c>
    </row>
    <row r="493" spans="1:5">
      <c r="A493" s="4" t="s">
        <v>821</v>
      </c>
      <c r="B493" s="4" t="s">
        <v>831</v>
      </c>
    </row>
    <row r="494" spans="1:5">
      <c r="A494" s="4" t="s">
        <v>867</v>
      </c>
    </row>
    <row r="495" spans="1:5">
      <c r="A495" s="3" t="s">
        <v>805</v>
      </c>
    </row>
    <row r="496" spans="1:5">
      <c r="A496" s="4" t="s">
        <v>806</v>
      </c>
      <c r="B496" s="7" t="n">
        <v>0</v>
      </c>
    </row>
    <row r="497" spans="1:5">
      <c r="A497" s="3" t="s">
        <v>807</v>
      </c>
    </row>
    <row r="498" spans="1:5">
      <c r="A498" s="4" t="s">
        <v>808</v>
      </c>
      <c r="B498" s="6" t="n">
        <v>1607</v>
      </c>
    </row>
    <row r="499" spans="1:5">
      <c r="A499" s="4" t="s">
        <v>809</v>
      </c>
      <c r="B499" s="6" t="n">
        <v>4222</v>
      </c>
    </row>
    <row r="500" spans="1:5">
      <c r="A500" s="3" t="s">
        <v>810</v>
      </c>
    </row>
    <row r="501" spans="1:5">
      <c r="A501" s="4" t="s">
        <v>811</v>
      </c>
      <c r="B501" s="6" t="n">
        <v>6195</v>
      </c>
    </row>
    <row r="502" spans="1:5">
      <c r="A502" s="3" t="s">
        <v>812</v>
      </c>
    </row>
    <row r="503" spans="1:5">
      <c r="A503" s="4" t="s">
        <v>813</v>
      </c>
      <c r="B503" s="6" t="n">
        <v>1607</v>
      </c>
    </row>
    <row r="504" spans="1:5">
      <c r="A504" s="4" t="s">
        <v>814</v>
      </c>
      <c r="B504" s="6" t="n">
        <v>10417</v>
      </c>
    </row>
    <row r="505" spans="1:5">
      <c r="A505" s="4" t="s">
        <v>815</v>
      </c>
      <c r="B505" s="6" t="n">
        <v>12024</v>
      </c>
    </row>
    <row r="506" spans="1:5">
      <c r="A506" s="4" t="s">
        <v>816</v>
      </c>
      <c r="B506" s="7" t="n">
        <v>-4507</v>
      </c>
    </row>
    <row r="507" spans="1:5">
      <c r="A507" s="4" t="s">
        <v>819</v>
      </c>
      <c r="B507" s="4" t="s">
        <v>824</v>
      </c>
    </row>
    <row r="508" spans="1:5">
      <c r="A508" s="4" t="s">
        <v>821</v>
      </c>
      <c r="B508" s="4" t="s">
        <v>831</v>
      </c>
    </row>
    <row r="509" spans="1:5">
      <c r="A509" s="4" t="s">
        <v>868</v>
      </c>
    </row>
    <row r="510" spans="1:5">
      <c r="A510" s="3" t="s">
        <v>805</v>
      </c>
    </row>
    <row r="511" spans="1:5">
      <c r="A511" s="4" t="s">
        <v>806</v>
      </c>
      <c r="B511" s="7" t="n">
        <v>0</v>
      </c>
    </row>
    <row r="512" spans="1:5">
      <c r="A512" s="3" t="s">
        <v>807</v>
      </c>
    </row>
    <row r="513" spans="1:5">
      <c r="A513" s="4" t="s">
        <v>808</v>
      </c>
      <c r="B513" s="6" t="n">
        <v>2133</v>
      </c>
    </row>
    <row r="514" spans="1:5">
      <c r="A514" s="4" t="s">
        <v>809</v>
      </c>
      <c r="B514" s="6" t="n">
        <v>11977</v>
      </c>
    </row>
    <row r="515" spans="1:5">
      <c r="A515" s="3" t="s">
        <v>810</v>
      </c>
    </row>
    <row r="516" spans="1:5">
      <c r="A516" s="4" t="s">
        <v>811</v>
      </c>
      <c r="B516" s="6" t="n">
        <v>1421</v>
      </c>
    </row>
    <row r="517" spans="1:5">
      <c r="A517" s="3" t="s">
        <v>812</v>
      </c>
    </row>
    <row r="518" spans="1:5">
      <c r="A518" s="4" t="s">
        <v>813</v>
      </c>
      <c r="B518" s="6" t="n">
        <v>2133</v>
      </c>
    </row>
    <row r="519" spans="1:5">
      <c r="A519" s="4" t="s">
        <v>814</v>
      </c>
      <c r="B519" s="6" t="n">
        <v>13398</v>
      </c>
    </row>
    <row r="520" spans="1:5">
      <c r="A520" s="4" t="s">
        <v>815</v>
      </c>
      <c r="B520" s="6" t="n">
        <v>15531</v>
      </c>
    </row>
    <row r="521" spans="1:5">
      <c r="A521" s="4" t="s">
        <v>816</v>
      </c>
      <c r="B521" s="7" t="n">
        <v>-5005</v>
      </c>
    </row>
    <row r="522" spans="1:5">
      <c r="A522" s="4" t="s">
        <v>819</v>
      </c>
      <c r="B522" s="4" t="s">
        <v>869</v>
      </c>
    </row>
    <row r="523" spans="1:5">
      <c r="A523" s="4" t="s">
        <v>821</v>
      </c>
      <c r="B523" s="4" t="s">
        <v>831</v>
      </c>
    </row>
    <row r="524" spans="1:5">
      <c r="A524" s="4" t="s">
        <v>870</v>
      </c>
    </row>
    <row r="525" spans="1:5">
      <c r="A525" s="3" t="s">
        <v>805</v>
      </c>
    </row>
    <row r="526" spans="1:5">
      <c r="A526" s="4" t="s">
        <v>806</v>
      </c>
      <c r="B526" s="7" t="n">
        <v>0</v>
      </c>
    </row>
    <row r="527" spans="1:5">
      <c r="A527" s="3" t="s">
        <v>807</v>
      </c>
    </row>
    <row r="528" spans="1:5">
      <c r="A528" s="4" t="s">
        <v>808</v>
      </c>
      <c r="B528" s="6" t="n">
        <v>193</v>
      </c>
    </row>
    <row r="529" spans="1:5">
      <c r="A529" s="4" t="s">
        <v>809</v>
      </c>
      <c r="B529" s="6" t="n">
        <v>2209</v>
      </c>
    </row>
    <row r="530" spans="1:5">
      <c r="A530" s="3" t="s">
        <v>810</v>
      </c>
    </row>
    <row r="531" spans="1:5">
      <c r="A531" s="4" t="s">
        <v>811</v>
      </c>
      <c r="B531" s="6" t="n">
        <v>849</v>
      </c>
    </row>
    <row r="532" spans="1:5">
      <c r="A532" s="3" t="s">
        <v>812</v>
      </c>
    </row>
    <row r="533" spans="1:5">
      <c r="A533" s="4" t="s">
        <v>813</v>
      </c>
      <c r="B533" s="6" t="n">
        <v>193</v>
      </c>
    </row>
    <row r="534" spans="1:5">
      <c r="A534" s="4" t="s">
        <v>814</v>
      </c>
      <c r="B534" s="6" t="n">
        <v>3058</v>
      </c>
    </row>
    <row r="535" spans="1:5">
      <c r="A535" s="4" t="s">
        <v>815</v>
      </c>
      <c r="B535" s="6" t="n">
        <v>3251</v>
      </c>
    </row>
    <row r="536" spans="1:5">
      <c r="A536" s="4" t="s">
        <v>816</v>
      </c>
      <c r="B536" s="7" t="n">
        <v>-994</v>
      </c>
    </row>
    <row r="537" spans="1:5">
      <c r="A537" s="4" t="s">
        <v>819</v>
      </c>
      <c r="B537" s="4" t="s">
        <v>824</v>
      </c>
    </row>
    <row r="538" spans="1:5">
      <c r="A538" s="4" t="s">
        <v>821</v>
      </c>
      <c r="B538" s="4" t="s">
        <v>831</v>
      </c>
    </row>
    <row r="539" spans="1:5">
      <c r="A539" s="4" t="s">
        <v>871</v>
      </c>
    </row>
    <row r="540" spans="1:5">
      <c r="A540" s="3" t="s">
        <v>805</v>
      </c>
    </row>
    <row r="541" spans="1:5">
      <c r="A541" s="4" t="s">
        <v>806</v>
      </c>
      <c r="B541" s="7" t="n">
        <v>0</v>
      </c>
    </row>
    <row r="542" spans="1:5">
      <c r="A542" s="3" t="s">
        <v>807</v>
      </c>
    </row>
    <row r="543" spans="1:5">
      <c r="A543" s="4" t="s">
        <v>808</v>
      </c>
      <c r="B543" s="6" t="n">
        <v>2051</v>
      </c>
    </row>
    <row r="544" spans="1:5">
      <c r="A544" s="4" t="s">
        <v>809</v>
      </c>
      <c r="B544" s="6" t="n">
        <v>8362</v>
      </c>
    </row>
    <row r="545" spans="1:5">
      <c r="A545" s="3" t="s">
        <v>810</v>
      </c>
    </row>
    <row r="546" spans="1:5">
      <c r="A546" s="4" t="s">
        <v>811</v>
      </c>
      <c r="B546" s="6" t="n">
        <v>2011</v>
      </c>
    </row>
    <row r="547" spans="1:5">
      <c r="A547" s="3" t="s">
        <v>812</v>
      </c>
    </row>
    <row r="548" spans="1:5">
      <c r="A548" s="4" t="s">
        <v>813</v>
      </c>
      <c r="B548" s="6" t="n">
        <v>2051</v>
      </c>
    </row>
    <row r="549" spans="1:5">
      <c r="A549" s="4" t="s">
        <v>814</v>
      </c>
      <c r="B549" s="6" t="n">
        <v>10373</v>
      </c>
    </row>
    <row r="550" spans="1:5">
      <c r="A550" s="4" t="s">
        <v>815</v>
      </c>
      <c r="B550" s="6" t="n">
        <v>12424</v>
      </c>
    </row>
    <row r="551" spans="1:5">
      <c r="A551" s="4" t="s">
        <v>816</v>
      </c>
      <c r="B551" s="7" t="n">
        <v>-2903</v>
      </c>
    </row>
    <row r="552" spans="1:5">
      <c r="A552" s="4" t="s">
        <v>819</v>
      </c>
      <c r="B552" s="4" t="s">
        <v>833</v>
      </c>
    </row>
    <row r="553" spans="1:5">
      <c r="A553" s="4" t="s">
        <v>821</v>
      </c>
      <c r="B553" s="4" t="s">
        <v>831</v>
      </c>
    </row>
    <row r="554" spans="1:5">
      <c r="A554" s="4" t="s">
        <v>872</v>
      </c>
    </row>
    <row r="555" spans="1:5">
      <c r="A555" s="3" t="s">
        <v>805</v>
      </c>
    </row>
    <row r="556" spans="1:5">
      <c r="A556" s="4" t="s">
        <v>806</v>
      </c>
      <c r="B556" s="7" t="n">
        <v>0</v>
      </c>
    </row>
    <row r="557" spans="1:5">
      <c r="A557" s="3" t="s">
        <v>807</v>
      </c>
    </row>
    <row r="558" spans="1:5">
      <c r="A558" s="4" t="s">
        <v>808</v>
      </c>
      <c r="B558" s="6" t="n">
        <v>2671</v>
      </c>
    </row>
    <row r="559" spans="1:5">
      <c r="A559" s="4" t="s">
        <v>809</v>
      </c>
      <c r="B559" s="6" t="n">
        <v>4244</v>
      </c>
    </row>
    <row r="560" spans="1:5">
      <c r="A560" s="3" t="s">
        <v>810</v>
      </c>
    </row>
    <row r="561" spans="1:5">
      <c r="A561" s="4" t="s">
        <v>811</v>
      </c>
      <c r="B561" s="6" t="n">
        <v>1507</v>
      </c>
    </row>
    <row r="562" spans="1:5">
      <c r="A562" s="3" t="s">
        <v>812</v>
      </c>
    </row>
    <row r="563" spans="1:5">
      <c r="A563" s="4" t="s">
        <v>813</v>
      </c>
      <c r="B563" s="6" t="n">
        <v>2671</v>
      </c>
    </row>
    <row r="564" spans="1:5">
      <c r="A564" s="4" t="s">
        <v>814</v>
      </c>
      <c r="B564" s="6" t="n">
        <v>5751</v>
      </c>
    </row>
    <row r="565" spans="1:5">
      <c r="A565" s="4" t="s">
        <v>815</v>
      </c>
      <c r="B565" s="6" t="n">
        <v>8422</v>
      </c>
    </row>
    <row r="566" spans="1:5">
      <c r="A566" s="4" t="s">
        <v>816</v>
      </c>
      <c r="B566" s="7" t="n">
        <v>-1627</v>
      </c>
    </row>
    <row r="567" spans="1:5">
      <c r="A567" s="4" t="s">
        <v>819</v>
      </c>
      <c r="B567" s="4" t="s">
        <v>820</v>
      </c>
    </row>
    <row r="568" spans="1:5">
      <c r="A568" s="4" t="s">
        <v>821</v>
      </c>
      <c r="B568" s="4" t="s">
        <v>831</v>
      </c>
    </row>
    <row r="569" spans="1:5">
      <c r="A569" s="4" t="s">
        <v>873</v>
      </c>
    </row>
    <row r="570" spans="1:5">
      <c r="A570" s="3" t="s">
        <v>805</v>
      </c>
    </row>
    <row r="571" spans="1:5">
      <c r="A571" s="4" t="s">
        <v>806</v>
      </c>
      <c r="B571" s="7" t="n">
        <v>0</v>
      </c>
    </row>
    <row r="572" spans="1:5">
      <c r="A572" s="3" t="s">
        <v>807</v>
      </c>
    </row>
    <row r="573" spans="1:5">
      <c r="A573" s="4" t="s">
        <v>808</v>
      </c>
      <c r="B573" s="6" t="n">
        <v>767</v>
      </c>
    </row>
    <row r="574" spans="1:5">
      <c r="A574" s="4" t="s">
        <v>809</v>
      </c>
      <c r="B574" s="6" t="n">
        <v>4648</v>
      </c>
    </row>
    <row r="575" spans="1:5">
      <c r="A575" s="3" t="s">
        <v>810</v>
      </c>
    </row>
    <row r="576" spans="1:5">
      <c r="A576" s="4" t="s">
        <v>811</v>
      </c>
      <c r="B576" s="6" t="n">
        <v>729</v>
      </c>
    </row>
    <row r="577" spans="1:5">
      <c r="A577" s="3" t="s">
        <v>812</v>
      </c>
    </row>
    <row r="578" spans="1:5">
      <c r="A578" s="4" t="s">
        <v>813</v>
      </c>
      <c r="B578" s="6" t="n">
        <v>767</v>
      </c>
    </row>
    <row r="579" spans="1:5">
      <c r="A579" s="4" t="s">
        <v>814</v>
      </c>
      <c r="B579" s="6" t="n">
        <v>5377</v>
      </c>
    </row>
    <row r="580" spans="1:5">
      <c r="A580" s="4" t="s">
        <v>815</v>
      </c>
      <c r="B580" s="6" t="n">
        <v>6144</v>
      </c>
    </row>
    <row r="581" spans="1:5">
      <c r="A581" s="4" t="s">
        <v>816</v>
      </c>
      <c r="B581" s="7" t="n">
        <v>-1875</v>
      </c>
    </row>
    <row r="582" spans="1:5">
      <c r="A582" s="4" t="s">
        <v>819</v>
      </c>
      <c r="B582" s="4" t="s">
        <v>824</v>
      </c>
    </row>
    <row r="583" spans="1:5">
      <c r="A583" s="4" t="s">
        <v>821</v>
      </c>
      <c r="B583" s="4" t="s">
        <v>831</v>
      </c>
    </row>
    <row r="584" spans="1:5">
      <c r="A584" s="4" t="s">
        <v>874</v>
      </c>
    </row>
    <row r="585" spans="1:5">
      <c r="A585" s="3" t="s">
        <v>805</v>
      </c>
    </row>
    <row r="586" spans="1:5">
      <c r="A586" s="4" t="s">
        <v>806</v>
      </c>
      <c r="B586" s="7" t="n">
        <v>0</v>
      </c>
    </row>
    <row r="587" spans="1:5">
      <c r="A587" s="3" t="s">
        <v>807</v>
      </c>
    </row>
    <row r="588" spans="1:5">
      <c r="A588" s="4" t="s">
        <v>808</v>
      </c>
      <c r="B588" s="6" t="n">
        <v>373</v>
      </c>
    </row>
    <row r="589" spans="1:5">
      <c r="A589" s="4" t="s">
        <v>809</v>
      </c>
      <c r="B589" s="6" t="n">
        <v>1354</v>
      </c>
    </row>
    <row r="590" spans="1:5">
      <c r="A590" s="3" t="s">
        <v>810</v>
      </c>
    </row>
    <row r="591" spans="1:5">
      <c r="A591" s="4" t="s">
        <v>811</v>
      </c>
      <c r="B591" s="6" t="n">
        <v>190</v>
      </c>
    </row>
    <row r="592" spans="1:5">
      <c r="A592" s="3" t="s">
        <v>812</v>
      </c>
    </row>
    <row r="593" spans="1:5">
      <c r="A593" s="4" t="s">
        <v>813</v>
      </c>
      <c r="B593" s="6" t="n">
        <v>373</v>
      </c>
    </row>
    <row r="594" spans="1:5">
      <c r="A594" s="4" t="s">
        <v>814</v>
      </c>
      <c r="B594" s="6" t="n">
        <v>1544</v>
      </c>
    </row>
    <row r="595" spans="1:5">
      <c r="A595" s="4" t="s">
        <v>815</v>
      </c>
      <c r="B595" s="6" t="n">
        <v>1917</v>
      </c>
    </row>
    <row r="596" spans="1:5">
      <c r="A596" s="4" t="s">
        <v>816</v>
      </c>
      <c r="B596" s="7" t="n">
        <v>-422</v>
      </c>
    </row>
    <row r="597" spans="1:5">
      <c r="A597" s="4" t="s">
        <v>819</v>
      </c>
      <c r="B597" s="4" t="s">
        <v>875</v>
      </c>
    </row>
    <row r="598" spans="1:5">
      <c r="A598" s="4" t="s">
        <v>821</v>
      </c>
      <c r="B598" s="4" t="s">
        <v>831</v>
      </c>
    </row>
    <row r="599" spans="1:5">
      <c r="A599" s="4" t="s">
        <v>876</v>
      </c>
    </row>
    <row r="600" spans="1:5">
      <c r="A600" s="3" t="s">
        <v>805</v>
      </c>
    </row>
    <row r="601" spans="1:5">
      <c r="A601" s="4" t="s">
        <v>806</v>
      </c>
      <c r="B601" s="7" t="n">
        <v>0</v>
      </c>
    </row>
    <row r="602" spans="1:5">
      <c r="A602" s="3" t="s">
        <v>807</v>
      </c>
    </row>
    <row r="603" spans="1:5">
      <c r="A603" s="4" t="s">
        <v>808</v>
      </c>
      <c r="B603" s="6" t="n">
        <v>90</v>
      </c>
    </row>
    <row r="604" spans="1:5">
      <c r="A604" s="4" t="s">
        <v>809</v>
      </c>
      <c r="B604" s="6" t="n">
        <v>675</v>
      </c>
    </row>
    <row r="605" spans="1:5">
      <c r="A605" s="3" t="s">
        <v>810</v>
      </c>
    </row>
    <row r="606" spans="1:5">
      <c r="A606" s="4" t="s">
        <v>811</v>
      </c>
      <c r="B606" s="6" t="n">
        <v>430</v>
      </c>
    </row>
    <row r="607" spans="1:5">
      <c r="A607" s="3" t="s">
        <v>812</v>
      </c>
    </row>
    <row r="608" spans="1:5">
      <c r="A608" s="4" t="s">
        <v>813</v>
      </c>
      <c r="B608" s="6" t="n">
        <v>90</v>
      </c>
    </row>
    <row r="609" spans="1:5">
      <c r="A609" s="4" t="s">
        <v>814</v>
      </c>
      <c r="B609" s="6" t="n">
        <v>1105</v>
      </c>
    </row>
    <row r="610" spans="1:5">
      <c r="A610" s="4" t="s">
        <v>815</v>
      </c>
      <c r="B610" s="6" t="n">
        <v>1195</v>
      </c>
    </row>
    <row r="611" spans="1:5">
      <c r="A611" s="4" t="s">
        <v>816</v>
      </c>
      <c r="B611" s="7" t="n">
        <v>-407</v>
      </c>
    </row>
    <row r="612" spans="1:5">
      <c r="A612" s="4" t="s">
        <v>819</v>
      </c>
      <c r="B612" s="4" t="s">
        <v>833</v>
      </c>
    </row>
    <row r="613" spans="1:5">
      <c r="A613" s="4" t="s">
        <v>821</v>
      </c>
      <c r="B613" s="4" t="s">
        <v>831</v>
      </c>
    </row>
    <row r="614" spans="1:5">
      <c r="A614" s="4" t="s">
        <v>877</v>
      </c>
    </row>
    <row r="615" spans="1:5">
      <c r="A615" s="3" t="s">
        <v>805</v>
      </c>
    </row>
    <row r="616" spans="1:5">
      <c r="A616" s="4" t="s">
        <v>806</v>
      </c>
      <c r="B616" s="7" t="n">
        <v>0</v>
      </c>
    </row>
    <row r="617" spans="1:5">
      <c r="A617" s="3" t="s">
        <v>807</v>
      </c>
    </row>
    <row r="618" spans="1:5">
      <c r="A618" s="4" t="s">
        <v>808</v>
      </c>
      <c r="B618" s="6" t="n">
        <v>642</v>
      </c>
    </row>
    <row r="619" spans="1:5">
      <c r="A619" s="4" t="s">
        <v>809</v>
      </c>
      <c r="B619" s="6" t="n">
        <v>1085</v>
      </c>
    </row>
    <row r="620" spans="1:5">
      <c r="A620" s="3" t="s">
        <v>810</v>
      </c>
    </row>
    <row r="621" spans="1:5">
      <c r="A621" s="4" t="s">
        <v>811</v>
      </c>
      <c r="B621" s="6" t="n">
        <v>870</v>
      </c>
    </row>
    <row r="622" spans="1:5">
      <c r="A622" s="3" t="s">
        <v>812</v>
      </c>
    </row>
    <row r="623" spans="1:5">
      <c r="A623" s="4" t="s">
        <v>813</v>
      </c>
      <c r="B623" s="6" t="n">
        <v>642</v>
      </c>
    </row>
    <row r="624" spans="1:5">
      <c r="A624" s="4" t="s">
        <v>814</v>
      </c>
      <c r="B624" s="6" t="n">
        <v>1955</v>
      </c>
    </row>
    <row r="625" spans="1:5">
      <c r="A625" s="4" t="s">
        <v>815</v>
      </c>
      <c r="B625" s="6" t="n">
        <v>2597</v>
      </c>
    </row>
    <row r="626" spans="1:5">
      <c r="A626" s="4" t="s">
        <v>816</v>
      </c>
      <c r="B626" s="7" t="n">
        <v>-828</v>
      </c>
    </row>
    <row r="627" spans="1:5">
      <c r="A627" s="4" t="s">
        <v>819</v>
      </c>
      <c r="B627" s="4" t="s">
        <v>824</v>
      </c>
    </row>
    <row r="628" spans="1:5">
      <c r="A628" s="4" t="s">
        <v>821</v>
      </c>
      <c r="B628" s="4" t="s">
        <v>831</v>
      </c>
    </row>
    <row r="629" spans="1:5">
      <c r="A629" s="4" t="s">
        <v>878</v>
      </c>
    </row>
    <row r="630" spans="1:5">
      <c r="A630" s="3" t="s">
        <v>805</v>
      </c>
    </row>
    <row r="631" spans="1:5">
      <c r="A631" s="4" t="s">
        <v>806</v>
      </c>
      <c r="B631" s="7" t="n">
        <v>0</v>
      </c>
    </row>
    <row r="632" spans="1:5">
      <c r="A632" s="3" t="s">
        <v>807</v>
      </c>
    </row>
    <row r="633" spans="1:5">
      <c r="A633" s="4" t="s">
        <v>808</v>
      </c>
      <c r="B633" s="6" t="n">
        <v>345</v>
      </c>
    </row>
    <row r="634" spans="1:5">
      <c r="A634" s="4" t="s">
        <v>809</v>
      </c>
      <c r="B634" s="6" t="n">
        <v>2464</v>
      </c>
    </row>
    <row r="635" spans="1:5">
      <c r="A635" s="3" t="s">
        <v>810</v>
      </c>
    </row>
    <row r="636" spans="1:5">
      <c r="A636" s="4" t="s">
        <v>811</v>
      </c>
      <c r="B636" s="6" t="n">
        <v>1065</v>
      </c>
    </row>
    <row r="637" spans="1:5">
      <c r="A637" s="3" t="s">
        <v>812</v>
      </c>
    </row>
    <row r="638" spans="1:5">
      <c r="A638" s="4" t="s">
        <v>813</v>
      </c>
      <c r="B638" s="6" t="n">
        <v>345</v>
      </c>
    </row>
    <row r="639" spans="1:5">
      <c r="A639" s="4" t="s">
        <v>814</v>
      </c>
      <c r="B639" s="6" t="n">
        <v>3529</v>
      </c>
    </row>
    <row r="640" spans="1:5">
      <c r="A640" s="4" t="s">
        <v>815</v>
      </c>
      <c r="B640" s="6" t="n">
        <v>3874</v>
      </c>
    </row>
    <row r="641" spans="1:5">
      <c r="A641" s="4" t="s">
        <v>816</v>
      </c>
      <c r="B641" s="7" t="n">
        <v>-1227</v>
      </c>
    </row>
    <row r="642" spans="1:5">
      <c r="A642" s="4" t="s">
        <v>819</v>
      </c>
      <c r="B642" s="4" t="s">
        <v>833</v>
      </c>
    </row>
    <row r="643" spans="1:5">
      <c r="A643" s="4" t="s">
        <v>821</v>
      </c>
      <c r="B643" s="4" t="s">
        <v>831</v>
      </c>
    </row>
    <row r="644" spans="1:5">
      <c r="A644" s="4" t="s">
        <v>879</v>
      </c>
    </row>
    <row r="645" spans="1:5">
      <c r="A645" s="3" t="s">
        <v>805</v>
      </c>
    </row>
    <row r="646" spans="1:5">
      <c r="A646" s="4" t="s">
        <v>806</v>
      </c>
      <c r="B646" s="7" t="n">
        <v>0</v>
      </c>
    </row>
    <row r="647" spans="1:5">
      <c r="A647" s="3" t="s">
        <v>807</v>
      </c>
    </row>
    <row r="648" spans="1:5">
      <c r="A648" s="4" t="s">
        <v>808</v>
      </c>
      <c r="B648" s="6" t="n">
        <v>591</v>
      </c>
    </row>
    <row r="649" spans="1:5">
      <c r="A649" s="4" t="s">
        <v>809</v>
      </c>
      <c r="B649" s="6" t="n">
        <v>2383</v>
      </c>
    </row>
    <row r="650" spans="1:5">
      <c r="A650" s="3" t="s">
        <v>810</v>
      </c>
    </row>
    <row r="651" spans="1:5">
      <c r="A651" s="4" t="s">
        <v>811</v>
      </c>
      <c r="B651" s="6" t="n">
        <v>69</v>
      </c>
    </row>
    <row r="652" spans="1:5">
      <c r="A652" s="3" t="s">
        <v>812</v>
      </c>
    </row>
    <row r="653" spans="1:5">
      <c r="A653" s="4" t="s">
        <v>813</v>
      </c>
      <c r="B653" s="6" t="n">
        <v>591</v>
      </c>
    </row>
    <row r="654" spans="1:5">
      <c r="A654" s="4" t="s">
        <v>814</v>
      </c>
      <c r="B654" s="6" t="n">
        <v>2452</v>
      </c>
    </row>
    <row r="655" spans="1:5">
      <c r="A655" s="4" t="s">
        <v>815</v>
      </c>
      <c r="B655" s="6" t="n">
        <v>3043</v>
      </c>
    </row>
    <row r="656" spans="1:5">
      <c r="A656" s="4" t="s">
        <v>816</v>
      </c>
      <c r="B656" s="7" t="n">
        <v>-726</v>
      </c>
    </row>
    <row r="657" spans="1:5">
      <c r="A657" s="4" t="s">
        <v>819</v>
      </c>
      <c r="B657" s="4" t="s">
        <v>880</v>
      </c>
    </row>
    <row r="658" spans="1:5">
      <c r="A658" s="4" t="s">
        <v>821</v>
      </c>
      <c r="B658" s="4" t="s">
        <v>836</v>
      </c>
    </row>
    <row r="659" spans="1:5">
      <c r="A659" s="4" t="s">
        <v>881</v>
      </c>
    </row>
    <row r="660" spans="1:5">
      <c r="A660" s="3" t="s">
        <v>805</v>
      </c>
    </row>
    <row r="661" spans="1:5">
      <c r="A661" s="4" t="s">
        <v>806</v>
      </c>
      <c r="B661" s="7" t="n">
        <v>0</v>
      </c>
    </row>
    <row r="662" spans="1:5">
      <c r="A662" s="3" t="s">
        <v>807</v>
      </c>
    </row>
    <row r="663" spans="1:5">
      <c r="A663" s="4" t="s">
        <v>808</v>
      </c>
      <c r="B663" s="6" t="n">
        <v>250</v>
      </c>
    </row>
    <row r="664" spans="1:5">
      <c r="A664" s="4" t="s">
        <v>809</v>
      </c>
      <c r="B664" s="6" t="n">
        <v>4004</v>
      </c>
    </row>
    <row r="665" spans="1:5">
      <c r="A665" s="3" t="s">
        <v>810</v>
      </c>
    </row>
    <row r="666" spans="1:5">
      <c r="A666" s="4" t="s">
        <v>811</v>
      </c>
      <c r="B666" s="6" t="n">
        <v>424</v>
      </c>
    </row>
    <row r="667" spans="1:5">
      <c r="A667" s="3" t="s">
        <v>812</v>
      </c>
    </row>
    <row r="668" spans="1:5">
      <c r="A668" s="4" t="s">
        <v>813</v>
      </c>
      <c r="B668" s="6" t="n">
        <v>250</v>
      </c>
    </row>
    <row r="669" spans="1:5">
      <c r="A669" s="4" t="s">
        <v>814</v>
      </c>
      <c r="B669" s="6" t="n">
        <v>4428</v>
      </c>
    </row>
    <row r="670" spans="1:5">
      <c r="A670" s="4" t="s">
        <v>815</v>
      </c>
      <c r="B670" s="6" t="n">
        <v>4678</v>
      </c>
    </row>
    <row r="671" spans="1:5">
      <c r="A671" s="4" t="s">
        <v>816</v>
      </c>
      <c r="B671" s="7" t="n">
        <v>-1451</v>
      </c>
    </row>
    <row r="672" spans="1:5">
      <c r="A672" s="4" t="s">
        <v>819</v>
      </c>
      <c r="B672" s="4" t="s">
        <v>833</v>
      </c>
    </row>
    <row r="673" spans="1:5">
      <c r="A673" s="4" t="s">
        <v>821</v>
      </c>
      <c r="B673" s="4" t="s">
        <v>836</v>
      </c>
    </row>
    <row r="674" spans="1:5">
      <c r="A674" s="4" t="s">
        <v>882</v>
      </c>
    </row>
    <row r="675" spans="1:5">
      <c r="A675" s="3" t="s">
        <v>805</v>
      </c>
    </row>
    <row r="676" spans="1:5">
      <c r="A676" s="4" t="s">
        <v>806</v>
      </c>
      <c r="B676" s="7" t="n">
        <v>0</v>
      </c>
    </row>
    <row r="677" spans="1:5">
      <c r="A677" s="3" t="s">
        <v>807</v>
      </c>
    </row>
    <row r="678" spans="1:5">
      <c r="A678" s="4" t="s">
        <v>808</v>
      </c>
      <c r="B678" s="6" t="n">
        <v>1382</v>
      </c>
    </row>
    <row r="679" spans="1:5">
      <c r="A679" s="4" t="s">
        <v>809</v>
      </c>
      <c r="B679" s="6" t="n">
        <v>2293</v>
      </c>
    </row>
    <row r="680" spans="1:5">
      <c r="A680" s="3" t="s">
        <v>810</v>
      </c>
    </row>
    <row r="681" spans="1:5">
      <c r="A681" s="4" t="s">
        <v>811</v>
      </c>
      <c r="B681" s="6" t="n">
        <v>478</v>
      </c>
    </row>
    <row r="682" spans="1:5">
      <c r="A682" s="3" t="s">
        <v>812</v>
      </c>
    </row>
    <row r="683" spans="1:5">
      <c r="A683" s="4" t="s">
        <v>813</v>
      </c>
      <c r="B683" s="6" t="n">
        <v>1382</v>
      </c>
    </row>
    <row r="684" spans="1:5">
      <c r="A684" s="4" t="s">
        <v>814</v>
      </c>
      <c r="B684" s="6" t="n">
        <v>2771</v>
      </c>
    </row>
    <row r="685" spans="1:5">
      <c r="A685" s="4" t="s">
        <v>815</v>
      </c>
      <c r="B685" s="6" t="n">
        <v>4153</v>
      </c>
    </row>
    <row r="686" spans="1:5">
      <c r="A686" s="4" t="s">
        <v>816</v>
      </c>
      <c r="B686" s="7" t="n">
        <v>-842</v>
      </c>
    </row>
    <row r="687" spans="1:5">
      <c r="A687" s="4" t="s">
        <v>819</v>
      </c>
      <c r="B687" s="4" t="s">
        <v>883</v>
      </c>
    </row>
    <row r="688" spans="1:5">
      <c r="A688" s="4" t="s">
        <v>821</v>
      </c>
      <c r="B688" s="4" t="s">
        <v>836</v>
      </c>
    </row>
    <row r="689" spans="1:5">
      <c r="A689" s="4" t="s">
        <v>884</v>
      </c>
    </row>
    <row r="690" spans="1:5">
      <c r="A690" s="3" t="s">
        <v>805</v>
      </c>
    </row>
    <row r="691" spans="1:5">
      <c r="A691" s="4" t="s">
        <v>806</v>
      </c>
      <c r="B691" s="7" t="n">
        <v>0</v>
      </c>
    </row>
    <row r="692" spans="1:5">
      <c r="A692" s="3" t="s">
        <v>807</v>
      </c>
    </row>
    <row r="693" spans="1:5">
      <c r="A693" s="4" t="s">
        <v>808</v>
      </c>
      <c r="B693" s="6" t="n">
        <v>1847</v>
      </c>
    </row>
    <row r="694" spans="1:5">
      <c r="A694" s="4" t="s">
        <v>809</v>
      </c>
      <c r="B694" s="6" t="n">
        <v>5377</v>
      </c>
    </row>
    <row r="695" spans="1:5">
      <c r="A695" s="3" t="s">
        <v>810</v>
      </c>
    </row>
    <row r="696" spans="1:5">
      <c r="A696" s="4" t="s">
        <v>811</v>
      </c>
      <c r="B696" s="6" t="n">
        <v>682</v>
      </c>
    </row>
    <row r="697" spans="1:5">
      <c r="A697" s="3" t="s">
        <v>812</v>
      </c>
    </row>
    <row r="698" spans="1:5">
      <c r="A698" s="4" t="s">
        <v>813</v>
      </c>
      <c r="B698" s="6" t="n">
        <v>1847</v>
      </c>
    </row>
    <row r="699" spans="1:5">
      <c r="A699" s="4" t="s">
        <v>814</v>
      </c>
      <c r="B699" s="6" t="n">
        <v>6059</v>
      </c>
    </row>
    <row r="700" spans="1:5">
      <c r="A700" s="4" t="s">
        <v>815</v>
      </c>
      <c r="B700" s="6" t="n">
        <v>7906</v>
      </c>
    </row>
    <row r="701" spans="1:5">
      <c r="A701" s="4" t="s">
        <v>816</v>
      </c>
      <c r="B701" s="7" t="n">
        <v>-1541</v>
      </c>
    </row>
    <row r="702" spans="1:5">
      <c r="A702" s="4" t="s">
        <v>819</v>
      </c>
      <c r="B702" s="4" t="s">
        <v>885</v>
      </c>
    </row>
    <row r="703" spans="1:5">
      <c r="A703" s="4" t="s">
        <v>821</v>
      </c>
      <c r="B703" s="4" t="s">
        <v>833</v>
      </c>
    </row>
    <row r="704" spans="1:5">
      <c r="A704" s="4" t="s">
        <v>886</v>
      </c>
    </row>
    <row r="705" spans="1:5">
      <c r="A705" s="3" t="s">
        <v>805</v>
      </c>
    </row>
    <row r="706" spans="1:5">
      <c r="A706" s="4" t="s">
        <v>806</v>
      </c>
      <c r="B706" s="7" t="n">
        <v>0</v>
      </c>
    </row>
    <row r="707" spans="1:5">
      <c r="A707" s="3" t="s">
        <v>807</v>
      </c>
    </row>
    <row r="708" spans="1:5">
      <c r="A708" s="4" t="s">
        <v>808</v>
      </c>
      <c r="B708" s="6" t="n">
        <v>60</v>
      </c>
    </row>
    <row r="709" spans="1:5">
      <c r="A709" s="4" t="s">
        <v>809</v>
      </c>
      <c r="B709" s="6" t="n">
        <v>2931</v>
      </c>
    </row>
    <row r="710" spans="1:5">
      <c r="A710" s="3" t="s">
        <v>810</v>
      </c>
    </row>
    <row r="711" spans="1:5">
      <c r="A711" s="4" t="s">
        <v>811</v>
      </c>
      <c r="B711" s="6" t="n">
        <v>245</v>
      </c>
    </row>
    <row r="712" spans="1:5">
      <c r="A712" s="3" t="s">
        <v>812</v>
      </c>
    </row>
    <row r="713" spans="1:5">
      <c r="A713" s="4" t="s">
        <v>813</v>
      </c>
      <c r="B713" s="6" t="n">
        <v>60</v>
      </c>
    </row>
    <row r="714" spans="1:5">
      <c r="A714" s="4" t="s">
        <v>814</v>
      </c>
      <c r="B714" s="6" t="n">
        <v>3176</v>
      </c>
    </row>
    <row r="715" spans="1:5">
      <c r="A715" s="4" t="s">
        <v>815</v>
      </c>
      <c r="B715" s="6" t="n">
        <v>3236</v>
      </c>
    </row>
    <row r="716" spans="1:5">
      <c r="A716" s="4" t="s">
        <v>816</v>
      </c>
      <c r="B716" s="7" t="n">
        <v>-950</v>
      </c>
    </row>
    <row r="717" spans="1:5">
      <c r="A717" s="4" t="s">
        <v>819</v>
      </c>
      <c r="B717" s="4" t="s">
        <v>833</v>
      </c>
    </row>
    <row r="718" spans="1:5">
      <c r="A718" s="4" t="s">
        <v>821</v>
      </c>
      <c r="B718" s="4" t="s">
        <v>833</v>
      </c>
    </row>
    <row r="719" spans="1:5">
      <c r="A719" s="4" t="s">
        <v>887</v>
      </c>
    </row>
    <row r="720" spans="1:5">
      <c r="A720" s="3" t="s">
        <v>805</v>
      </c>
    </row>
    <row r="721" spans="1:5">
      <c r="A721" s="4" t="s">
        <v>806</v>
      </c>
      <c r="B721" s="7" t="n">
        <v>0</v>
      </c>
    </row>
    <row r="722" spans="1:5">
      <c r="A722" s="3" t="s">
        <v>807</v>
      </c>
    </row>
    <row r="723" spans="1:5">
      <c r="A723" s="4" t="s">
        <v>808</v>
      </c>
      <c r="B723" s="6" t="n">
        <v>170</v>
      </c>
    </row>
    <row r="724" spans="1:5">
      <c r="A724" s="4" t="s">
        <v>809</v>
      </c>
      <c r="B724" s="6" t="n">
        <v>2141</v>
      </c>
    </row>
    <row r="725" spans="1:5">
      <c r="A725" s="3" t="s">
        <v>810</v>
      </c>
    </row>
    <row r="726" spans="1:5">
      <c r="A726" s="4" t="s">
        <v>811</v>
      </c>
      <c r="B726" s="6" t="n">
        <v>82</v>
      </c>
    </row>
    <row r="727" spans="1:5">
      <c r="A727" s="3" t="s">
        <v>812</v>
      </c>
    </row>
    <row r="728" spans="1:5">
      <c r="A728" s="4" t="s">
        <v>813</v>
      </c>
      <c r="B728" s="6" t="n">
        <v>170</v>
      </c>
    </row>
    <row r="729" spans="1:5">
      <c r="A729" s="4" t="s">
        <v>814</v>
      </c>
      <c r="B729" s="6" t="n">
        <v>2223</v>
      </c>
    </row>
    <row r="730" spans="1:5">
      <c r="A730" s="4" t="s">
        <v>815</v>
      </c>
      <c r="B730" s="6" t="n">
        <v>2393</v>
      </c>
    </row>
    <row r="731" spans="1:5">
      <c r="A731" s="4" t="s">
        <v>816</v>
      </c>
      <c r="B731" s="7" t="n">
        <v>-604</v>
      </c>
    </row>
    <row r="732" spans="1:5">
      <c r="A732" s="4" t="s">
        <v>819</v>
      </c>
      <c r="B732" s="4" t="s">
        <v>880</v>
      </c>
    </row>
    <row r="733" spans="1:5">
      <c r="A733" s="4" t="s">
        <v>821</v>
      </c>
      <c r="B733" s="4" t="s">
        <v>833</v>
      </c>
    </row>
    <row r="734" spans="1:5">
      <c r="A734" s="4" t="s">
        <v>888</v>
      </c>
    </row>
    <row r="735" spans="1:5">
      <c r="A735" s="3" t="s">
        <v>805</v>
      </c>
    </row>
    <row r="736" spans="1:5">
      <c r="A736" s="4" t="s">
        <v>806</v>
      </c>
      <c r="B736" s="7" t="n">
        <v>0</v>
      </c>
    </row>
    <row r="737" spans="1:5">
      <c r="A737" s="3" t="s">
        <v>807</v>
      </c>
    </row>
    <row r="738" spans="1:5">
      <c r="A738" s="4" t="s">
        <v>808</v>
      </c>
      <c r="B738" s="6" t="n">
        <v>163</v>
      </c>
    </row>
    <row r="739" spans="1:5">
      <c r="A739" s="4" t="s">
        <v>809</v>
      </c>
      <c r="B739" s="6" t="n">
        <v>1491</v>
      </c>
    </row>
    <row r="740" spans="1:5">
      <c r="A740" s="3" t="s">
        <v>810</v>
      </c>
    </row>
    <row r="741" spans="1:5">
      <c r="A741" s="4" t="s">
        <v>811</v>
      </c>
      <c r="B741" s="6" t="n">
        <v>12</v>
      </c>
    </row>
    <row r="742" spans="1:5">
      <c r="A742" s="3" t="s">
        <v>812</v>
      </c>
    </row>
    <row r="743" spans="1:5">
      <c r="A743" s="4" t="s">
        <v>813</v>
      </c>
      <c r="B743" s="6" t="n">
        <v>163</v>
      </c>
    </row>
    <row r="744" spans="1:5">
      <c r="A744" s="4" t="s">
        <v>814</v>
      </c>
      <c r="B744" s="6" t="n">
        <v>1503</v>
      </c>
    </row>
    <row r="745" spans="1:5">
      <c r="A745" s="4" t="s">
        <v>815</v>
      </c>
      <c r="B745" s="6" t="n">
        <v>1666</v>
      </c>
    </row>
    <row r="746" spans="1:5">
      <c r="A746" s="4" t="s">
        <v>816</v>
      </c>
      <c r="B746" s="7" t="n">
        <v>-515</v>
      </c>
    </row>
    <row r="747" spans="1:5">
      <c r="A747" s="4" t="s">
        <v>819</v>
      </c>
      <c r="B747" s="4" t="s">
        <v>889</v>
      </c>
    </row>
    <row r="748" spans="1:5">
      <c r="A748" s="4" t="s">
        <v>821</v>
      </c>
      <c r="B748" s="4" t="s">
        <v>833</v>
      </c>
    </row>
    <row r="749" spans="1:5">
      <c r="A749" s="4" t="s">
        <v>890</v>
      </c>
    </row>
    <row r="750" spans="1:5">
      <c r="A750" s="3" t="s">
        <v>805</v>
      </c>
    </row>
    <row r="751" spans="1:5">
      <c r="A751" s="4" t="s">
        <v>806</v>
      </c>
      <c r="B751" s="7" t="n">
        <v>0</v>
      </c>
    </row>
    <row r="752" spans="1:5">
      <c r="A752" s="3" t="s">
        <v>807</v>
      </c>
    </row>
    <row r="753" spans="1:5">
      <c r="A753" s="4" t="s">
        <v>808</v>
      </c>
      <c r="B753" s="6" t="n">
        <v>80</v>
      </c>
    </row>
    <row r="754" spans="1:5">
      <c r="A754" s="4" t="s">
        <v>809</v>
      </c>
      <c r="B754" s="6" t="n">
        <v>2541</v>
      </c>
    </row>
    <row r="755" spans="1:5">
      <c r="A755" s="3" t="s">
        <v>810</v>
      </c>
    </row>
    <row r="756" spans="1:5">
      <c r="A756" s="4" t="s">
        <v>811</v>
      </c>
      <c r="B756" s="6" t="n">
        <v>97</v>
      </c>
    </row>
    <row r="757" spans="1:5">
      <c r="A757" s="3" t="s">
        <v>812</v>
      </c>
    </row>
    <row r="758" spans="1:5">
      <c r="A758" s="4" t="s">
        <v>813</v>
      </c>
      <c r="B758" s="6" t="n">
        <v>80</v>
      </c>
    </row>
    <row r="759" spans="1:5">
      <c r="A759" s="4" t="s">
        <v>814</v>
      </c>
      <c r="B759" s="6" t="n">
        <v>2638</v>
      </c>
    </row>
    <row r="760" spans="1:5">
      <c r="A760" s="4" t="s">
        <v>815</v>
      </c>
      <c r="B760" s="6" t="n">
        <v>2718</v>
      </c>
    </row>
    <row r="761" spans="1:5">
      <c r="A761" s="4" t="s">
        <v>816</v>
      </c>
      <c r="B761" s="7" t="n">
        <v>-941</v>
      </c>
    </row>
    <row r="762" spans="1:5">
      <c r="A762" s="4" t="s">
        <v>819</v>
      </c>
      <c r="B762" s="4" t="s">
        <v>891</v>
      </c>
    </row>
    <row r="763" spans="1:5">
      <c r="A763" s="4" t="s">
        <v>821</v>
      </c>
      <c r="B763" s="4" t="s">
        <v>833</v>
      </c>
    </row>
    <row r="764" spans="1:5">
      <c r="A764" s="4" t="s">
        <v>892</v>
      </c>
    </row>
    <row r="765" spans="1:5">
      <c r="A765" s="3" t="s">
        <v>805</v>
      </c>
    </row>
    <row r="766" spans="1:5">
      <c r="A766" s="4" t="s">
        <v>806</v>
      </c>
      <c r="B766" s="7" t="n">
        <v>0</v>
      </c>
    </row>
    <row r="767" spans="1:5">
      <c r="A767" s="3" t="s">
        <v>807</v>
      </c>
    </row>
    <row r="768" spans="1:5">
      <c r="A768" s="4" t="s">
        <v>808</v>
      </c>
      <c r="B768" s="6" t="n">
        <v>90</v>
      </c>
    </row>
    <row r="769" spans="1:5">
      <c r="A769" s="4" t="s">
        <v>809</v>
      </c>
      <c r="B769" s="6" t="n">
        <v>2341</v>
      </c>
    </row>
    <row r="770" spans="1:5">
      <c r="A770" s="3" t="s">
        <v>810</v>
      </c>
    </row>
    <row r="771" spans="1:5">
      <c r="A771" s="4" t="s">
        <v>811</v>
      </c>
      <c r="B771" s="6" t="n">
        <v>759</v>
      </c>
    </row>
    <row r="772" spans="1:5">
      <c r="A772" s="3" t="s">
        <v>812</v>
      </c>
    </row>
    <row r="773" spans="1:5">
      <c r="A773" s="4" t="s">
        <v>813</v>
      </c>
      <c r="B773" s="6" t="n">
        <v>90</v>
      </c>
    </row>
    <row r="774" spans="1:5">
      <c r="A774" s="4" t="s">
        <v>814</v>
      </c>
      <c r="B774" s="6" t="n">
        <v>3100</v>
      </c>
    </row>
    <row r="775" spans="1:5">
      <c r="A775" s="4" t="s">
        <v>815</v>
      </c>
      <c r="B775" s="6" t="n">
        <v>3190</v>
      </c>
    </row>
    <row r="776" spans="1:5">
      <c r="A776" s="4" t="s">
        <v>816</v>
      </c>
      <c r="B776" s="7" t="n">
        <v>-1358</v>
      </c>
    </row>
    <row r="777" spans="1:5">
      <c r="A777" s="4" t="s">
        <v>819</v>
      </c>
      <c r="B777" s="4" t="s">
        <v>824</v>
      </c>
    </row>
    <row r="778" spans="1:5">
      <c r="A778" s="4" t="s">
        <v>821</v>
      </c>
      <c r="B778" s="4" t="s">
        <v>833</v>
      </c>
    </row>
    <row r="779" spans="1:5">
      <c r="A779" s="4" t="s">
        <v>893</v>
      </c>
    </row>
    <row r="780" spans="1:5">
      <c r="A780" s="3" t="s">
        <v>805</v>
      </c>
    </row>
    <row r="781" spans="1:5">
      <c r="A781" s="4" t="s">
        <v>806</v>
      </c>
      <c r="B781" s="7" t="n">
        <v>0</v>
      </c>
    </row>
    <row r="782" spans="1:5">
      <c r="A782" s="3" t="s">
        <v>807</v>
      </c>
    </row>
    <row r="783" spans="1:5">
      <c r="A783" s="4" t="s">
        <v>808</v>
      </c>
      <c r="B783" s="6" t="n">
        <v>158</v>
      </c>
    </row>
    <row r="784" spans="1:5">
      <c r="A784" s="4" t="s">
        <v>809</v>
      </c>
      <c r="B784" s="6" t="n">
        <v>4810</v>
      </c>
    </row>
    <row r="785" spans="1:5">
      <c r="A785" s="3" t="s">
        <v>810</v>
      </c>
    </row>
    <row r="786" spans="1:5">
      <c r="A786" s="4" t="s">
        <v>811</v>
      </c>
      <c r="B786" s="6" t="n">
        <v>759</v>
      </c>
    </row>
    <row r="787" spans="1:5">
      <c r="A787" s="3" t="s">
        <v>812</v>
      </c>
    </row>
    <row r="788" spans="1:5">
      <c r="A788" s="4" t="s">
        <v>813</v>
      </c>
      <c r="B788" s="6" t="n">
        <v>128</v>
      </c>
    </row>
    <row r="789" spans="1:5">
      <c r="A789" s="4" t="s">
        <v>814</v>
      </c>
      <c r="B789" s="6" t="n">
        <v>5599</v>
      </c>
    </row>
    <row r="790" spans="1:5">
      <c r="A790" s="4" t="s">
        <v>815</v>
      </c>
      <c r="B790" s="6" t="n">
        <v>5727</v>
      </c>
    </row>
    <row r="791" spans="1:5">
      <c r="A791" s="4" t="s">
        <v>816</v>
      </c>
      <c r="B791" s="7" t="n">
        <v>-1811</v>
      </c>
    </row>
    <row r="792" spans="1:5">
      <c r="A792" s="4" t="s">
        <v>819</v>
      </c>
      <c r="B792" s="4" t="s">
        <v>824</v>
      </c>
    </row>
    <row r="793" spans="1:5">
      <c r="A793" s="4" t="s">
        <v>821</v>
      </c>
      <c r="B793" s="4" t="s">
        <v>833</v>
      </c>
    </row>
    <row r="794" spans="1:5">
      <c r="A794" s="4" t="s">
        <v>894</v>
      </c>
    </row>
    <row r="795" spans="1:5">
      <c r="A795" s="3" t="s">
        <v>805</v>
      </c>
    </row>
    <row r="796" spans="1:5">
      <c r="A796" s="4" t="s">
        <v>806</v>
      </c>
      <c r="B796" s="7" t="n">
        <v>0</v>
      </c>
    </row>
    <row r="797" spans="1:5">
      <c r="A797" s="3" t="s">
        <v>807</v>
      </c>
    </row>
    <row r="798" spans="1:5">
      <c r="A798" s="4" t="s">
        <v>808</v>
      </c>
      <c r="B798" s="6" t="n">
        <v>487</v>
      </c>
    </row>
    <row r="799" spans="1:5">
      <c r="A799" s="4" t="s">
        <v>809</v>
      </c>
      <c r="B799" s="6" t="n">
        <v>1978</v>
      </c>
    </row>
    <row r="800" spans="1:5">
      <c r="A800" s="3" t="s">
        <v>810</v>
      </c>
    </row>
    <row r="801" spans="1:5">
      <c r="A801" s="4" t="s">
        <v>811</v>
      </c>
      <c r="B801" s="6" t="n">
        <v>98</v>
      </c>
    </row>
    <row r="802" spans="1:5">
      <c r="A802" s="3" t="s">
        <v>812</v>
      </c>
    </row>
    <row r="803" spans="1:5">
      <c r="A803" s="4" t="s">
        <v>813</v>
      </c>
      <c r="B803" s="6" t="n">
        <v>487</v>
      </c>
    </row>
    <row r="804" spans="1:5">
      <c r="A804" s="4" t="s">
        <v>814</v>
      </c>
      <c r="B804" s="6" t="n">
        <v>2076</v>
      </c>
    </row>
    <row r="805" spans="1:5">
      <c r="A805" s="4" t="s">
        <v>815</v>
      </c>
      <c r="B805" s="6" t="n">
        <v>2563</v>
      </c>
    </row>
    <row r="806" spans="1:5">
      <c r="A806" s="4" t="s">
        <v>816</v>
      </c>
      <c r="B806" s="7" t="n">
        <v>-468</v>
      </c>
    </row>
    <row r="807" spans="1:5">
      <c r="A807" s="4" t="s">
        <v>819</v>
      </c>
      <c r="B807" s="4" t="s">
        <v>891</v>
      </c>
    </row>
    <row r="808" spans="1:5">
      <c r="A808" s="4" t="s">
        <v>821</v>
      </c>
      <c r="B808" s="4" t="s">
        <v>833</v>
      </c>
    </row>
    <row r="809" spans="1:5">
      <c r="A809" s="4" t="s">
        <v>895</v>
      </c>
    </row>
    <row r="810" spans="1:5">
      <c r="A810" s="3" t="s">
        <v>805</v>
      </c>
    </row>
    <row r="811" spans="1:5">
      <c r="A811" s="4" t="s">
        <v>806</v>
      </c>
      <c r="B811" s="7" t="n">
        <v>0</v>
      </c>
    </row>
    <row r="812" spans="1:5">
      <c r="A812" s="3" t="s">
        <v>807</v>
      </c>
    </row>
    <row r="813" spans="1:5">
      <c r="A813" s="4" t="s">
        <v>808</v>
      </c>
      <c r="B813" s="6" t="n">
        <v>537</v>
      </c>
    </row>
    <row r="814" spans="1:5">
      <c r="A814" s="4" t="s">
        <v>809</v>
      </c>
      <c r="B814" s="6" t="n">
        <v>2138</v>
      </c>
    </row>
    <row r="815" spans="1:5">
      <c r="A815" s="3" t="s">
        <v>810</v>
      </c>
    </row>
    <row r="816" spans="1:5">
      <c r="A816" s="4" t="s">
        <v>811</v>
      </c>
      <c r="B816" s="6" t="n">
        <v>698</v>
      </c>
    </row>
    <row r="817" spans="1:5">
      <c r="A817" s="3" t="s">
        <v>812</v>
      </c>
    </row>
    <row r="818" spans="1:5">
      <c r="A818" s="4" t="s">
        <v>813</v>
      </c>
      <c r="B818" s="6" t="n">
        <v>537</v>
      </c>
    </row>
    <row r="819" spans="1:5">
      <c r="A819" s="4" t="s">
        <v>814</v>
      </c>
      <c r="B819" s="6" t="n">
        <v>2836</v>
      </c>
    </row>
    <row r="820" spans="1:5">
      <c r="A820" s="4" t="s">
        <v>815</v>
      </c>
      <c r="B820" s="6" t="n">
        <v>3373</v>
      </c>
    </row>
    <row r="821" spans="1:5">
      <c r="A821" s="4" t="s">
        <v>816</v>
      </c>
      <c r="B821" s="7" t="n">
        <v>-968</v>
      </c>
    </row>
    <row r="822" spans="1:5">
      <c r="A822" s="4" t="s">
        <v>819</v>
      </c>
      <c r="B822" s="4" t="s">
        <v>846</v>
      </c>
    </row>
    <row r="823" spans="1:5">
      <c r="A823" s="4" t="s">
        <v>821</v>
      </c>
      <c r="B823" s="4" t="s">
        <v>833</v>
      </c>
    </row>
    <row r="824" spans="1:5">
      <c r="A824" s="4" t="s">
        <v>896</v>
      </c>
    </row>
    <row r="825" spans="1:5">
      <c r="A825" s="3" t="s">
        <v>805</v>
      </c>
    </row>
    <row r="826" spans="1:5">
      <c r="A826" s="4" t="s">
        <v>806</v>
      </c>
      <c r="B826" s="7" t="n">
        <v>0</v>
      </c>
    </row>
    <row r="827" spans="1:5">
      <c r="A827" s="3" t="s">
        <v>807</v>
      </c>
    </row>
    <row r="828" spans="1:5">
      <c r="A828" s="4" t="s">
        <v>808</v>
      </c>
      <c r="B828" s="6" t="n">
        <v>1425</v>
      </c>
    </row>
    <row r="829" spans="1:5">
      <c r="A829" s="4" t="s">
        <v>809</v>
      </c>
      <c r="B829" s="6" t="n">
        <v>5307</v>
      </c>
    </row>
    <row r="830" spans="1:5">
      <c r="A830" s="3" t="s">
        <v>810</v>
      </c>
    </row>
    <row r="831" spans="1:5">
      <c r="A831" s="4" t="s">
        <v>811</v>
      </c>
      <c r="B831" s="6" t="n">
        <v>1079</v>
      </c>
    </row>
    <row r="832" spans="1:5">
      <c r="A832" s="3" t="s">
        <v>812</v>
      </c>
    </row>
    <row r="833" spans="1:5">
      <c r="A833" s="4" t="s">
        <v>813</v>
      </c>
      <c r="B833" s="6" t="n">
        <v>1425</v>
      </c>
    </row>
    <row r="834" spans="1:5">
      <c r="A834" s="4" t="s">
        <v>814</v>
      </c>
      <c r="B834" s="6" t="n">
        <v>6386</v>
      </c>
    </row>
    <row r="835" spans="1:5">
      <c r="A835" s="4" t="s">
        <v>815</v>
      </c>
      <c r="B835" s="6" t="n">
        <v>7811</v>
      </c>
    </row>
    <row r="836" spans="1:5">
      <c r="A836" s="4" t="s">
        <v>816</v>
      </c>
      <c r="B836" s="7" t="n">
        <v>-2042</v>
      </c>
    </row>
    <row r="837" spans="1:5">
      <c r="A837" s="4" t="s">
        <v>819</v>
      </c>
      <c r="B837" s="4" t="s">
        <v>833</v>
      </c>
    </row>
    <row r="838" spans="1:5">
      <c r="A838" s="4" t="s">
        <v>821</v>
      </c>
      <c r="B838" s="4" t="s">
        <v>833</v>
      </c>
    </row>
    <row r="839" spans="1:5">
      <c r="A839" s="4" t="s">
        <v>897</v>
      </c>
    </row>
    <row r="840" spans="1:5">
      <c r="A840" s="3" t="s">
        <v>805</v>
      </c>
    </row>
    <row r="841" spans="1:5">
      <c r="A841" s="4" t="s">
        <v>806</v>
      </c>
      <c r="B841" s="7" t="n">
        <v>0</v>
      </c>
    </row>
    <row r="842" spans="1:5">
      <c r="A842" s="3" t="s">
        <v>807</v>
      </c>
    </row>
    <row r="843" spans="1:5">
      <c r="A843" s="4" t="s">
        <v>808</v>
      </c>
      <c r="B843" s="6" t="n">
        <v>297</v>
      </c>
    </row>
    <row r="844" spans="1:5">
      <c r="A844" s="4" t="s">
        <v>809</v>
      </c>
      <c r="B844" s="6" t="n">
        <v>2087</v>
      </c>
    </row>
    <row r="845" spans="1:5">
      <c r="A845" s="3" t="s">
        <v>810</v>
      </c>
    </row>
    <row r="846" spans="1:5">
      <c r="A846" s="4" t="s">
        <v>811</v>
      </c>
      <c r="B846" s="6" t="n">
        <v>1621</v>
      </c>
    </row>
    <row r="847" spans="1:5">
      <c r="A847" s="3" t="s">
        <v>812</v>
      </c>
    </row>
    <row r="848" spans="1:5">
      <c r="A848" s="4" t="s">
        <v>813</v>
      </c>
      <c r="B848" s="6" t="n">
        <v>297</v>
      </c>
    </row>
    <row r="849" spans="1:5">
      <c r="A849" s="4" t="s">
        <v>814</v>
      </c>
      <c r="B849" s="6" t="n">
        <v>3708</v>
      </c>
    </row>
    <row r="850" spans="1:5">
      <c r="A850" s="4" t="s">
        <v>815</v>
      </c>
      <c r="B850" s="6" t="n">
        <v>4005</v>
      </c>
    </row>
    <row r="851" spans="1:5">
      <c r="A851" s="4" t="s">
        <v>816</v>
      </c>
      <c r="B851" s="7" t="n">
        <v>-2011</v>
      </c>
    </row>
    <row r="852" spans="1:5">
      <c r="A852" s="4" t="s">
        <v>819</v>
      </c>
      <c r="B852" s="4" t="s">
        <v>820</v>
      </c>
    </row>
    <row r="853" spans="1:5">
      <c r="A853" s="4" t="s">
        <v>821</v>
      </c>
      <c r="B853" s="4" t="s">
        <v>833</v>
      </c>
    </row>
    <row r="854" spans="1:5">
      <c r="A854" s="4" t="s">
        <v>898</v>
      </c>
    </row>
    <row r="855" spans="1:5">
      <c r="A855" s="3" t="s">
        <v>805</v>
      </c>
    </row>
    <row r="856" spans="1:5">
      <c r="A856" s="4" t="s">
        <v>806</v>
      </c>
      <c r="B856" s="7" t="n">
        <v>0</v>
      </c>
    </row>
    <row r="857" spans="1:5">
      <c r="A857" s="3" t="s">
        <v>807</v>
      </c>
    </row>
    <row r="858" spans="1:5">
      <c r="A858" s="4" t="s">
        <v>808</v>
      </c>
      <c r="B858" s="6" t="n">
        <v>1012</v>
      </c>
    </row>
    <row r="859" spans="1:5">
      <c r="A859" s="4" t="s">
        <v>809</v>
      </c>
      <c r="B859" s="6" t="n">
        <v>3282</v>
      </c>
    </row>
    <row r="860" spans="1:5">
      <c r="A860" s="3" t="s">
        <v>810</v>
      </c>
    </row>
    <row r="861" spans="1:5">
      <c r="A861" s="4" t="s">
        <v>811</v>
      </c>
      <c r="B861" s="6" t="n">
        <v>103</v>
      </c>
    </row>
    <row r="862" spans="1:5">
      <c r="A862" s="3" t="s">
        <v>812</v>
      </c>
    </row>
    <row r="863" spans="1:5">
      <c r="A863" s="4" t="s">
        <v>813</v>
      </c>
      <c r="B863" s="6" t="n">
        <v>1012</v>
      </c>
    </row>
    <row r="864" spans="1:5">
      <c r="A864" s="4" t="s">
        <v>814</v>
      </c>
      <c r="B864" s="6" t="n">
        <v>3385</v>
      </c>
    </row>
    <row r="865" spans="1:5">
      <c r="A865" s="4" t="s">
        <v>815</v>
      </c>
      <c r="B865" s="6" t="n">
        <v>4397</v>
      </c>
    </row>
    <row r="866" spans="1:5">
      <c r="A866" s="4" t="s">
        <v>816</v>
      </c>
      <c r="B866" s="7" t="n">
        <v>-714</v>
      </c>
    </row>
    <row r="867" spans="1:5">
      <c r="A867" s="4" t="s">
        <v>819</v>
      </c>
      <c r="B867" s="4" t="s">
        <v>899</v>
      </c>
    </row>
    <row r="868" spans="1:5">
      <c r="A868" s="4" t="s">
        <v>821</v>
      </c>
      <c r="B868" s="4" t="s">
        <v>833</v>
      </c>
    </row>
    <row r="869" spans="1:5">
      <c r="A869" s="4" t="s">
        <v>900</v>
      </c>
    </row>
    <row r="870" spans="1:5">
      <c r="A870" s="3" t="s">
        <v>805</v>
      </c>
    </row>
    <row r="871" spans="1:5">
      <c r="A871" s="4" t="s">
        <v>806</v>
      </c>
      <c r="B871" s="7" t="n">
        <v>0</v>
      </c>
    </row>
    <row r="872" spans="1:5">
      <c r="A872" s="3" t="s">
        <v>807</v>
      </c>
    </row>
    <row r="873" spans="1:5">
      <c r="A873" s="4" t="s">
        <v>808</v>
      </c>
      <c r="B873" s="6" t="n">
        <v>1689</v>
      </c>
    </row>
    <row r="874" spans="1:5">
      <c r="A874" s="4" t="s">
        <v>809</v>
      </c>
      <c r="B874" s="6" t="n">
        <v>3896</v>
      </c>
    </row>
    <row r="875" spans="1:5">
      <c r="A875" s="3" t="s">
        <v>810</v>
      </c>
    </row>
    <row r="876" spans="1:5">
      <c r="A876" s="4" t="s">
        <v>811</v>
      </c>
      <c r="B876" s="6" t="n">
        <v>3235</v>
      </c>
    </row>
    <row r="877" spans="1:5">
      <c r="A877" s="3" t="s">
        <v>812</v>
      </c>
    </row>
    <row r="878" spans="1:5">
      <c r="A878" s="4" t="s">
        <v>813</v>
      </c>
      <c r="B878" s="6" t="n">
        <v>1689</v>
      </c>
    </row>
    <row r="879" spans="1:5">
      <c r="A879" s="4" t="s">
        <v>814</v>
      </c>
      <c r="B879" s="6" t="n">
        <v>7131</v>
      </c>
    </row>
    <row r="880" spans="1:5">
      <c r="A880" s="4" t="s">
        <v>815</v>
      </c>
      <c r="B880" s="6" t="n">
        <v>8820</v>
      </c>
    </row>
    <row r="881" spans="1:5">
      <c r="A881" s="4" t="s">
        <v>816</v>
      </c>
      <c r="B881" s="7" t="n">
        <v>-2655</v>
      </c>
    </row>
    <row r="882" spans="1:5">
      <c r="A882" s="4" t="s">
        <v>819</v>
      </c>
      <c r="B882" s="4" t="s">
        <v>833</v>
      </c>
    </row>
    <row r="883" spans="1:5">
      <c r="A883" s="4" t="s">
        <v>821</v>
      </c>
      <c r="B883" s="4" t="s">
        <v>833</v>
      </c>
    </row>
    <row r="884" spans="1:5">
      <c r="A884" s="4" t="s">
        <v>901</v>
      </c>
    </row>
    <row r="885" spans="1:5">
      <c r="A885" s="3" t="s">
        <v>805</v>
      </c>
    </row>
    <row r="886" spans="1:5">
      <c r="A886" s="4" t="s">
        <v>806</v>
      </c>
      <c r="B886" s="7" t="n">
        <v>0</v>
      </c>
    </row>
    <row r="887" spans="1:5">
      <c r="A887" s="3" t="s">
        <v>807</v>
      </c>
    </row>
    <row r="888" spans="1:5">
      <c r="A888" s="4" t="s">
        <v>808</v>
      </c>
      <c r="B888" s="6" t="n">
        <v>180</v>
      </c>
    </row>
    <row r="889" spans="1:5">
      <c r="A889" s="4" t="s">
        <v>809</v>
      </c>
      <c r="B889" s="6" t="n">
        <v>2481</v>
      </c>
    </row>
    <row r="890" spans="1:5">
      <c r="A890" s="3" t="s">
        <v>810</v>
      </c>
    </row>
    <row r="891" spans="1:5">
      <c r="A891" s="4" t="s">
        <v>811</v>
      </c>
      <c r="B891" s="6" t="n">
        <v>966</v>
      </c>
    </row>
    <row r="892" spans="1:5">
      <c r="A892" s="3" t="s">
        <v>812</v>
      </c>
    </row>
    <row r="893" spans="1:5">
      <c r="A893" s="4" t="s">
        <v>813</v>
      </c>
      <c r="B893" s="6" t="n">
        <v>180</v>
      </c>
    </row>
    <row r="894" spans="1:5">
      <c r="A894" s="4" t="s">
        <v>814</v>
      </c>
      <c r="B894" s="6" t="n">
        <v>3447</v>
      </c>
    </row>
    <row r="895" spans="1:5">
      <c r="A895" s="4" t="s">
        <v>815</v>
      </c>
      <c r="B895" s="6" t="n">
        <v>3627</v>
      </c>
    </row>
    <row r="896" spans="1:5">
      <c r="A896" s="4" t="s">
        <v>816</v>
      </c>
      <c r="B896" s="7" t="n">
        <v>-1069</v>
      </c>
    </row>
    <row r="897" spans="1:5">
      <c r="A897" s="4" t="s">
        <v>819</v>
      </c>
      <c r="B897" s="4" t="s">
        <v>820</v>
      </c>
    </row>
    <row r="898" spans="1:5">
      <c r="A898" s="4" t="s">
        <v>821</v>
      </c>
      <c r="B898" s="4" t="s">
        <v>824</v>
      </c>
    </row>
    <row r="899" spans="1:5">
      <c r="A899" s="4" t="s">
        <v>902</v>
      </c>
    </row>
    <row r="900" spans="1:5">
      <c r="A900" s="3" t="s">
        <v>805</v>
      </c>
    </row>
    <row r="901" spans="1:5">
      <c r="A901" s="4" t="s">
        <v>806</v>
      </c>
      <c r="B901" s="7" t="n">
        <v>0</v>
      </c>
    </row>
    <row r="902" spans="1:5">
      <c r="A902" s="3" t="s">
        <v>807</v>
      </c>
    </row>
    <row r="903" spans="1:5">
      <c r="A903" s="4" t="s">
        <v>808</v>
      </c>
      <c r="B903" s="6" t="n">
        <v>129</v>
      </c>
    </row>
    <row r="904" spans="1:5">
      <c r="A904" s="4" t="s">
        <v>809</v>
      </c>
      <c r="B904" s="6" t="n">
        <v>7139</v>
      </c>
    </row>
    <row r="905" spans="1:5">
      <c r="A905" s="3" t="s">
        <v>810</v>
      </c>
    </row>
    <row r="906" spans="1:5">
      <c r="A906" s="4" t="s">
        <v>811</v>
      </c>
      <c r="B906" s="6" t="n">
        <v>6</v>
      </c>
    </row>
    <row r="907" spans="1:5">
      <c r="A907" s="3" t="s">
        <v>812</v>
      </c>
    </row>
    <row r="908" spans="1:5">
      <c r="A908" s="4" t="s">
        <v>813</v>
      </c>
      <c r="B908" s="6" t="n">
        <v>129</v>
      </c>
    </row>
    <row r="909" spans="1:5">
      <c r="A909" s="4" t="s">
        <v>814</v>
      </c>
      <c r="B909" s="6" t="n">
        <v>7145</v>
      </c>
    </row>
    <row r="910" spans="1:5">
      <c r="A910" s="4" t="s">
        <v>815</v>
      </c>
      <c r="B910" s="6" t="n">
        <v>7274</v>
      </c>
    </row>
    <row r="911" spans="1:5">
      <c r="A911" s="4" t="s">
        <v>816</v>
      </c>
      <c r="B911" s="7" t="n">
        <v>-954</v>
      </c>
    </row>
    <row r="912" spans="1:5">
      <c r="A912" s="4" t="s">
        <v>819</v>
      </c>
      <c r="B912" s="4" t="s">
        <v>831</v>
      </c>
    </row>
    <row r="913" spans="1:5">
      <c r="A913" s="4" t="s">
        <v>821</v>
      </c>
      <c r="B913" s="4" t="s">
        <v>824</v>
      </c>
    </row>
    <row r="914" spans="1:5">
      <c r="A914" s="4" t="s">
        <v>903</v>
      </c>
    </row>
    <row r="915" spans="1:5">
      <c r="A915" s="3" t="s">
        <v>805</v>
      </c>
    </row>
    <row r="916" spans="1:5">
      <c r="A916" s="4" t="s">
        <v>806</v>
      </c>
      <c r="B916" s="7" t="n">
        <v>0</v>
      </c>
    </row>
    <row r="917" spans="1:5">
      <c r="A917" s="3" t="s">
        <v>807</v>
      </c>
    </row>
    <row r="918" spans="1:5">
      <c r="A918" s="4" t="s">
        <v>808</v>
      </c>
      <c r="B918" s="6" t="n">
        <v>329</v>
      </c>
    </row>
    <row r="919" spans="1:5">
      <c r="A919" s="4" t="s">
        <v>809</v>
      </c>
      <c r="B919" s="6" t="n">
        <v>2653</v>
      </c>
    </row>
    <row r="920" spans="1:5">
      <c r="A920" s="3" t="s">
        <v>810</v>
      </c>
    </row>
    <row r="921" spans="1:5">
      <c r="A921" s="4" t="s">
        <v>811</v>
      </c>
      <c r="B921" s="6" t="n">
        <v>1094</v>
      </c>
    </row>
    <row r="922" spans="1:5">
      <c r="A922" s="3" t="s">
        <v>812</v>
      </c>
    </row>
    <row r="923" spans="1:5">
      <c r="A923" s="4" t="s">
        <v>813</v>
      </c>
      <c r="B923" s="6" t="n">
        <v>329</v>
      </c>
    </row>
    <row r="924" spans="1:5">
      <c r="A924" s="4" t="s">
        <v>814</v>
      </c>
      <c r="B924" s="6" t="n">
        <v>3747</v>
      </c>
    </row>
    <row r="925" spans="1:5">
      <c r="A925" s="4" t="s">
        <v>815</v>
      </c>
      <c r="B925" s="6" t="n">
        <v>4076</v>
      </c>
    </row>
    <row r="926" spans="1:5">
      <c r="A926" s="4" t="s">
        <v>816</v>
      </c>
      <c r="B926" s="7" t="n">
        <v>-1530</v>
      </c>
    </row>
    <row r="927" spans="1:5">
      <c r="A927" s="4" t="s">
        <v>819</v>
      </c>
      <c r="B927" s="4" t="s">
        <v>846</v>
      </c>
    </row>
    <row r="928" spans="1:5">
      <c r="A928" s="4" t="s">
        <v>821</v>
      </c>
      <c r="B928" s="4" t="s">
        <v>824</v>
      </c>
    </row>
    <row r="929" spans="1:5">
      <c r="A929" s="4" t="s">
        <v>904</v>
      </c>
    </row>
    <row r="930" spans="1:5">
      <c r="A930" s="3" t="s">
        <v>805</v>
      </c>
    </row>
    <row r="931" spans="1:5">
      <c r="A931" s="4" t="s">
        <v>806</v>
      </c>
      <c r="B931" s="7" t="n">
        <v>0</v>
      </c>
    </row>
    <row r="932" spans="1:5">
      <c r="A932" s="3" t="s">
        <v>807</v>
      </c>
    </row>
    <row r="933" spans="1:5">
      <c r="A933" s="4" t="s">
        <v>808</v>
      </c>
      <c r="B933" s="6" t="n">
        <v>49</v>
      </c>
    </row>
    <row r="934" spans="1:5">
      <c r="A934" s="4" t="s">
        <v>809</v>
      </c>
      <c r="B934" s="6" t="n">
        <v>1554</v>
      </c>
    </row>
    <row r="935" spans="1:5">
      <c r="A935" s="3" t="s">
        <v>810</v>
      </c>
    </row>
    <row r="936" spans="1:5">
      <c r="A936" s="4" t="s">
        <v>811</v>
      </c>
      <c r="B936" s="6" t="n">
        <v>29</v>
      </c>
    </row>
    <row r="937" spans="1:5">
      <c r="A937" s="3" t="s">
        <v>812</v>
      </c>
    </row>
    <row r="938" spans="1:5">
      <c r="A938" s="4" t="s">
        <v>813</v>
      </c>
      <c r="B938" s="6" t="n">
        <v>49</v>
      </c>
    </row>
    <row r="939" spans="1:5">
      <c r="A939" s="4" t="s">
        <v>814</v>
      </c>
      <c r="B939" s="6" t="n">
        <v>1583</v>
      </c>
    </row>
    <row r="940" spans="1:5">
      <c r="A940" s="4" t="s">
        <v>815</v>
      </c>
      <c r="B940" s="6" t="n">
        <v>1632</v>
      </c>
    </row>
    <row r="941" spans="1:5">
      <c r="A941" s="4" t="s">
        <v>816</v>
      </c>
      <c r="B941" s="7" t="n">
        <v>-275</v>
      </c>
    </row>
    <row r="942" spans="1:5">
      <c r="A942" s="4" t="s">
        <v>819</v>
      </c>
      <c r="B942" s="4" t="s">
        <v>885</v>
      </c>
    </row>
    <row r="943" spans="1:5">
      <c r="A943" s="4" t="s">
        <v>821</v>
      </c>
      <c r="B943" s="4" t="s">
        <v>824</v>
      </c>
    </row>
    <row r="944" spans="1:5">
      <c r="A944" s="4" t="s">
        <v>905</v>
      </c>
    </row>
    <row r="945" spans="1:5">
      <c r="A945" s="3" t="s">
        <v>805</v>
      </c>
    </row>
    <row r="946" spans="1:5">
      <c r="A946" s="4" t="s">
        <v>806</v>
      </c>
      <c r="B946" s="7" t="n">
        <v>0</v>
      </c>
    </row>
    <row r="947" spans="1:5">
      <c r="A947" s="3" t="s">
        <v>807</v>
      </c>
    </row>
    <row r="948" spans="1:5">
      <c r="A948" s="4" t="s">
        <v>808</v>
      </c>
      <c r="B948" s="6" t="n">
        <v>999</v>
      </c>
    </row>
    <row r="949" spans="1:5">
      <c r="A949" s="4" t="s">
        <v>809</v>
      </c>
      <c r="B949" s="6" t="n">
        <v>4237</v>
      </c>
    </row>
    <row r="950" spans="1:5">
      <c r="A950" s="3" t="s">
        <v>810</v>
      </c>
    </row>
    <row r="951" spans="1:5">
      <c r="A951" s="4" t="s">
        <v>811</v>
      </c>
      <c r="B951" s="6" t="n">
        <v>2331</v>
      </c>
    </row>
    <row r="952" spans="1:5">
      <c r="A952" s="3" t="s">
        <v>812</v>
      </c>
    </row>
    <row r="953" spans="1:5">
      <c r="A953" s="4" t="s">
        <v>813</v>
      </c>
      <c r="B953" s="6" t="n">
        <v>999</v>
      </c>
    </row>
    <row r="954" spans="1:5">
      <c r="A954" s="4" t="s">
        <v>814</v>
      </c>
      <c r="B954" s="6" t="n">
        <v>6568</v>
      </c>
    </row>
    <row r="955" spans="1:5">
      <c r="A955" s="4" t="s">
        <v>815</v>
      </c>
      <c r="B955" s="6" t="n">
        <v>7567</v>
      </c>
    </row>
    <row r="956" spans="1:5">
      <c r="A956" s="4" t="s">
        <v>816</v>
      </c>
      <c r="B956" s="7" t="n">
        <v>-2771</v>
      </c>
    </row>
    <row r="957" spans="1:5">
      <c r="A957" s="4" t="s">
        <v>819</v>
      </c>
      <c r="B957" s="4" t="s">
        <v>850</v>
      </c>
    </row>
    <row r="958" spans="1:5">
      <c r="A958" s="4" t="s">
        <v>821</v>
      </c>
      <c r="B958" s="4" t="s">
        <v>824</v>
      </c>
    </row>
    <row r="959" spans="1:5">
      <c r="A959" s="4" t="s">
        <v>906</v>
      </c>
    </row>
    <row r="960" spans="1:5">
      <c r="A960" s="3" t="s">
        <v>805</v>
      </c>
    </row>
    <row r="961" spans="1:5">
      <c r="A961" s="4" t="s">
        <v>806</v>
      </c>
      <c r="B961" s="7" t="n">
        <v>0</v>
      </c>
    </row>
    <row r="962" spans="1:5">
      <c r="A962" s="3" t="s">
        <v>807</v>
      </c>
    </row>
    <row r="963" spans="1:5">
      <c r="A963" s="4" t="s">
        <v>808</v>
      </c>
      <c r="B963" s="6" t="n">
        <v>1285</v>
      </c>
    </row>
    <row r="964" spans="1:5">
      <c r="A964" s="4" t="s">
        <v>809</v>
      </c>
      <c r="B964" s="6" t="n">
        <v>2343</v>
      </c>
    </row>
    <row r="965" spans="1:5">
      <c r="A965" s="3" t="s">
        <v>810</v>
      </c>
    </row>
    <row r="966" spans="1:5">
      <c r="A966" s="4" t="s">
        <v>811</v>
      </c>
      <c r="B966" s="6" t="n">
        <v>2172</v>
      </c>
    </row>
    <row r="967" spans="1:5">
      <c r="A967" s="3" t="s">
        <v>812</v>
      </c>
    </row>
    <row r="968" spans="1:5">
      <c r="A968" s="4" t="s">
        <v>813</v>
      </c>
      <c r="B968" s="6" t="n">
        <v>1285</v>
      </c>
    </row>
    <row r="969" spans="1:5">
      <c r="A969" s="4" t="s">
        <v>814</v>
      </c>
      <c r="B969" s="6" t="n">
        <v>4515</v>
      </c>
    </row>
    <row r="970" spans="1:5">
      <c r="A970" s="4" t="s">
        <v>815</v>
      </c>
      <c r="B970" s="6" t="n">
        <v>5800</v>
      </c>
    </row>
    <row r="971" spans="1:5">
      <c r="A971" s="4" t="s">
        <v>816</v>
      </c>
      <c r="B971" s="7" t="n">
        <v>-1786</v>
      </c>
    </row>
    <row r="972" spans="1:5">
      <c r="A972" s="4" t="s">
        <v>819</v>
      </c>
      <c r="B972" s="4" t="s">
        <v>820</v>
      </c>
    </row>
    <row r="973" spans="1:5">
      <c r="A973" s="4" t="s">
        <v>821</v>
      </c>
      <c r="B973" s="4" t="s">
        <v>824</v>
      </c>
    </row>
    <row r="974" spans="1:5">
      <c r="A974" s="4" t="s">
        <v>907</v>
      </c>
    </row>
    <row r="975" spans="1:5">
      <c r="A975" s="3" t="s">
        <v>805</v>
      </c>
    </row>
    <row r="976" spans="1:5">
      <c r="A976" s="4" t="s">
        <v>806</v>
      </c>
      <c r="B976" s="7" t="n">
        <v>0</v>
      </c>
    </row>
    <row r="977" spans="1:5">
      <c r="A977" s="3" t="s">
        <v>807</v>
      </c>
    </row>
    <row r="978" spans="1:5">
      <c r="A978" s="4" t="s">
        <v>808</v>
      </c>
      <c r="B978" s="6" t="n">
        <v>193</v>
      </c>
    </row>
    <row r="979" spans="1:5">
      <c r="A979" s="4" t="s">
        <v>809</v>
      </c>
      <c r="B979" s="6" t="n">
        <v>2311</v>
      </c>
    </row>
    <row r="980" spans="1:5">
      <c r="A980" s="3" t="s">
        <v>810</v>
      </c>
    </row>
    <row r="981" spans="1:5">
      <c r="A981" s="4" t="s">
        <v>811</v>
      </c>
      <c r="B981" s="6" t="n">
        <v>318</v>
      </c>
    </row>
    <row r="982" spans="1:5">
      <c r="A982" s="3" t="s">
        <v>812</v>
      </c>
    </row>
    <row r="983" spans="1:5">
      <c r="A983" s="4" t="s">
        <v>813</v>
      </c>
      <c r="B983" s="6" t="n">
        <v>193</v>
      </c>
    </row>
    <row r="984" spans="1:5">
      <c r="A984" s="4" t="s">
        <v>814</v>
      </c>
      <c r="B984" s="6" t="n">
        <v>2629</v>
      </c>
    </row>
    <row r="985" spans="1:5">
      <c r="A985" s="4" t="s">
        <v>815</v>
      </c>
      <c r="B985" s="6" t="n">
        <v>2822</v>
      </c>
    </row>
    <row r="986" spans="1:5">
      <c r="A986" s="4" t="s">
        <v>816</v>
      </c>
      <c r="B986" s="7" t="n">
        <v>-558</v>
      </c>
    </row>
    <row r="987" spans="1:5">
      <c r="A987" s="4" t="s">
        <v>819</v>
      </c>
      <c r="B987" s="4" t="s">
        <v>854</v>
      </c>
    </row>
    <row r="988" spans="1:5">
      <c r="A988" s="4" t="s">
        <v>821</v>
      </c>
      <c r="B988" s="4" t="s">
        <v>824</v>
      </c>
    </row>
    <row r="989" spans="1:5">
      <c r="A989" s="4" t="s">
        <v>908</v>
      </c>
    </row>
    <row r="990" spans="1:5">
      <c r="A990" s="3" t="s">
        <v>805</v>
      </c>
    </row>
    <row r="991" spans="1:5">
      <c r="A991" s="4" t="s">
        <v>806</v>
      </c>
      <c r="B991" s="7" t="n">
        <v>0</v>
      </c>
    </row>
    <row r="992" spans="1:5">
      <c r="A992" s="3" t="s">
        <v>807</v>
      </c>
    </row>
    <row r="993" spans="1:5">
      <c r="A993" s="4" t="s">
        <v>808</v>
      </c>
      <c r="B993" s="6" t="n">
        <v>340</v>
      </c>
    </row>
    <row r="994" spans="1:5">
      <c r="A994" s="4" t="s">
        <v>809</v>
      </c>
      <c r="B994" s="6" t="n">
        <v>3925</v>
      </c>
    </row>
    <row r="995" spans="1:5">
      <c r="A995" s="3" t="s">
        <v>810</v>
      </c>
    </row>
    <row r="996" spans="1:5">
      <c r="A996" s="4" t="s">
        <v>811</v>
      </c>
      <c r="B996" s="6" t="n">
        <v>32</v>
      </c>
    </row>
    <row r="997" spans="1:5">
      <c r="A997" s="3" t="s">
        <v>812</v>
      </c>
    </row>
    <row r="998" spans="1:5">
      <c r="A998" s="4" t="s">
        <v>813</v>
      </c>
      <c r="B998" s="6" t="n">
        <v>340</v>
      </c>
    </row>
    <row r="999" spans="1:5">
      <c r="A999" s="4" t="s">
        <v>814</v>
      </c>
      <c r="B999" s="6" t="n">
        <v>3957</v>
      </c>
    </row>
    <row r="1000" spans="1:5">
      <c r="A1000" s="4" t="s">
        <v>815</v>
      </c>
      <c r="B1000" s="6" t="n">
        <v>4297</v>
      </c>
    </row>
    <row r="1001" spans="1:5">
      <c r="A1001" s="4" t="s">
        <v>816</v>
      </c>
      <c r="B1001" s="7" t="n">
        <v>-781</v>
      </c>
    </row>
    <row r="1002" spans="1:5">
      <c r="A1002" s="4" t="s">
        <v>819</v>
      </c>
      <c r="B1002" s="4" t="s">
        <v>899</v>
      </c>
    </row>
    <row r="1003" spans="1:5">
      <c r="A1003" s="4" t="s">
        <v>821</v>
      </c>
      <c r="B1003" s="4" t="s">
        <v>820</v>
      </c>
    </row>
    <row r="1004" spans="1:5">
      <c r="A1004" s="4" t="s">
        <v>909</v>
      </c>
    </row>
    <row r="1005" spans="1:5">
      <c r="A1005" s="3" t="s">
        <v>805</v>
      </c>
    </row>
    <row r="1006" spans="1:5">
      <c r="A1006" s="4" t="s">
        <v>806</v>
      </c>
      <c r="B1006" s="7" t="n">
        <v>0</v>
      </c>
    </row>
    <row r="1007" spans="1:5">
      <c r="A1007" s="3" t="s">
        <v>807</v>
      </c>
    </row>
    <row r="1008" spans="1:5">
      <c r="A1008" s="4" t="s">
        <v>808</v>
      </c>
      <c r="B1008" s="6" t="n">
        <v>371</v>
      </c>
    </row>
    <row r="1009" spans="1:5">
      <c r="A1009" s="4" t="s">
        <v>809</v>
      </c>
      <c r="B1009" s="6" t="n">
        <v>2951</v>
      </c>
    </row>
    <row r="1010" spans="1:5">
      <c r="A1010" s="3" t="s">
        <v>810</v>
      </c>
    </row>
    <row r="1011" spans="1:5">
      <c r="A1011" s="4" t="s">
        <v>811</v>
      </c>
      <c r="B1011" s="6" t="n">
        <v>274</v>
      </c>
    </row>
    <row r="1012" spans="1:5">
      <c r="A1012" s="3" t="s">
        <v>812</v>
      </c>
    </row>
    <row r="1013" spans="1:5">
      <c r="A1013" s="4" t="s">
        <v>813</v>
      </c>
      <c r="B1013" s="6" t="n">
        <v>371</v>
      </c>
    </row>
    <row r="1014" spans="1:5">
      <c r="A1014" s="4" t="s">
        <v>814</v>
      </c>
      <c r="B1014" s="6" t="n">
        <v>3225</v>
      </c>
    </row>
    <row r="1015" spans="1:5">
      <c r="A1015" s="4" t="s">
        <v>815</v>
      </c>
      <c r="B1015" s="6" t="n">
        <v>3596</v>
      </c>
    </row>
    <row r="1016" spans="1:5">
      <c r="A1016" s="4" t="s">
        <v>816</v>
      </c>
      <c r="B1016" s="7" t="n">
        <v>-605</v>
      </c>
    </row>
    <row r="1017" spans="1:5">
      <c r="A1017" s="4" t="s">
        <v>819</v>
      </c>
      <c r="B1017" s="4" t="s">
        <v>880</v>
      </c>
    </row>
    <row r="1018" spans="1:5">
      <c r="A1018" s="4" t="s">
        <v>821</v>
      </c>
      <c r="B1018" s="4" t="s">
        <v>820</v>
      </c>
    </row>
    <row r="1019" spans="1:5">
      <c r="A1019" s="4" t="s">
        <v>910</v>
      </c>
    </row>
    <row r="1020" spans="1:5">
      <c r="A1020" s="3" t="s">
        <v>805</v>
      </c>
    </row>
    <row r="1021" spans="1:5">
      <c r="A1021" s="4" t="s">
        <v>806</v>
      </c>
      <c r="B1021" s="7" t="n">
        <v>0</v>
      </c>
    </row>
    <row r="1022" spans="1:5">
      <c r="A1022" s="3" t="s">
        <v>807</v>
      </c>
    </row>
    <row r="1023" spans="1:5">
      <c r="A1023" s="4" t="s">
        <v>808</v>
      </c>
      <c r="B1023" s="6" t="n">
        <v>80</v>
      </c>
    </row>
    <row r="1024" spans="1:5">
      <c r="A1024" s="4" t="s">
        <v>809</v>
      </c>
      <c r="B1024" s="6" t="n">
        <v>2391</v>
      </c>
    </row>
    <row r="1025" spans="1:5">
      <c r="A1025" s="3" t="s">
        <v>810</v>
      </c>
    </row>
    <row r="1026" spans="1:5">
      <c r="A1026" s="4" t="s">
        <v>811</v>
      </c>
      <c r="B1026" s="6" t="n">
        <v>15</v>
      </c>
    </row>
    <row r="1027" spans="1:5">
      <c r="A1027" s="3" t="s">
        <v>812</v>
      </c>
    </row>
    <row r="1028" spans="1:5">
      <c r="A1028" s="4" t="s">
        <v>813</v>
      </c>
      <c r="B1028" s="6" t="n">
        <v>80</v>
      </c>
    </row>
    <row r="1029" spans="1:5">
      <c r="A1029" s="4" t="s">
        <v>814</v>
      </c>
      <c r="B1029" s="6" t="n">
        <v>2406</v>
      </c>
    </row>
    <row r="1030" spans="1:5">
      <c r="A1030" s="4" t="s">
        <v>815</v>
      </c>
      <c r="B1030" s="6" t="n">
        <v>2486</v>
      </c>
    </row>
    <row r="1031" spans="1:5">
      <c r="A1031" s="4" t="s">
        <v>816</v>
      </c>
      <c r="B1031" s="7" t="n">
        <v>-368</v>
      </c>
    </row>
    <row r="1032" spans="1:5">
      <c r="A1032" s="4" t="s">
        <v>819</v>
      </c>
      <c r="B1032" s="4" t="s">
        <v>820</v>
      </c>
    </row>
    <row r="1033" spans="1:5">
      <c r="A1033" s="4" t="s">
        <v>821</v>
      </c>
      <c r="B1033" s="4" t="s">
        <v>820</v>
      </c>
    </row>
    <row r="1034" spans="1:5">
      <c r="A1034" s="4" t="s">
        <v>911</v>
      </c>
    </row>
    <row r="1035" spans="1:5">
      <c r="A1035" s="3" t="s">
        <v>805</v>
      </c>
    </row>
    <row r="1036" spans="1:5">
      <c r="A1036" s="4" t="s">
        <v>806</v>
      </c>
      <c r="B1036" s="7" t="n">
        <v>0</v>
      </c>
    </row>
    <row r="1037" spans="1:5">
      <c r="A1037" s="3" t="s">
        <v>807</v>
      </c>
    </row>
    <row r="1038" spans="1:5">
      <c r="A1038" s="4" t="s">
        <v>808</v>
      </c>
      <c r="B1038" s="6" t="n">
        <v>129</v>
      </c>
    </row>
    <row r="1039" spans="1:5">
      <c r="A1039" s="4" t="s">
        <v>809</v>
      </c>
      <c r="B1039" s="6" t="n">
        <v>2418</v>
      </c>
    </row>
    <row r="1040" spans="1:5">
      <c r="A1040" s="3" t="s">
        <v>810</v>
      </c>
    </row>
    <row r="1041" spans="1:5">
      <c r="A1041" s="4" t="s">
        <v>811</v>
      </c>
      <c r="B1041" s="6" t="n">
        <v>24</v>
      </c>
    </row>
    <row r="1042" spans="1:5">
      <c r="A1042" s="3" t="s">
        <v>812</v>
      </c>
    </row>
    <row r="1043" spans="1:5">
      <c r="A1043" s="4" t="s">
        <v>813</v>
      </c>
      <c r="B1043" s="6" t="n">
        <v>129</v>
      </c>
    </row>
    <row r="1044" spans="1:5">
      <c r="A1044" s="4" t="s">
        <v>814</v>
      </c>
      <c r="B1044" s="6" t="n">
        <v>2442</v>
      </c>
    </row>
    <row r="1045" spans="1:5">
      <c r="A1045" s="4" t="s">
        <v>815</v>
      </c>
      <c r="B1045" s="6" t="n">
        <v>2571</v>
      </c>
    </row>
    <row r="1046" spans="1:5">
      <c r="A1046" s="4" t="s">
        <v>816</v>
      </c>
      <c r="B1046" s="7" t="n">
        <v>-547</v>
      </c>
    </row>
    <row r="1047" spans="1:5">
      <c r="A1047" s="4" t="s">
        <v>819</v>
      </c>
      <c r="B1047" s="4" t="s">
        <v>912</v>
      </c>
    </row>
    <row r="1048" spans="1:5">
      <c r="A1048" s="4" t="s">
        <v>821</v>
      </c>
      <c r="B1048" s="4" t="s">
        <v>820</v>
      </c>
    </row>
    <row r="1049" spans="1:5">
      <c r="A1049" s="4" t="s">
        <v>913</v>
      </c>
    </row>
    <row r="1050" spans="1:5">
      <c r="A1050" s="3" t="s">
        <v>805</v>
      </c>
    </row>
    <row r="1051" spans="1:5">
      <c r="A1051" s="4" t="s">
        <v>806</v>
      </c>
      <c r="B1051" s="7" t="n">
        <v>0</v>
      </c>
    </row>
    <row r="1052" spans="1:5">
      <c r="A1052" s="3" t="s">
        <v>807</v>
      </c>
    </row>
    <row r="1053" spans="1:5">
      <c r="A1053" s="4" t="s">
        <v>808</v>
      </c>
      <c r="B1053" s="6" t="n">
        <v>1388</v>
      </c>
    </row>
    <row r="1054" spans="1:5">
      <c r="A1054" s="4" t="s">
        <v>809</v>
      </c>
      <c r="B1054" s="6" t="n">
        <v>2982</v>
      </c>
    </row>
    <row r="1055" spans="1:5">
      <c r="A1055" s="3" t="s">
        <v>810</v>
      </c>
    </row>
    <row r="1056" spans="1:5">
      <c r="A1056" s="4" t="s">
        <v>811</v>
      </c>
      <c r="B1056" s="6" t="n">
        <v>202</v>
      </c>
    </row>
    <row r="1057" spans="1:5">
      <c r="A1057" s="3" t="s">
        <v>812</v>
      </c>
    </row>
    <row r="1058" spans="1:5">
      <c r="A1058" s="4" t="s">
        <v>813</v>
      </c>
      <c r="B1058" s="6" t="n">
        <v>1388</v>
      </c>
    </row>
    <row r="1059" spans="1:5">
      <c r="A1059" s="4" t="s">
        <v>814</v>
      </c>
      <c r="B1059" s="6" t="n">
        <v>3184</v>
      </c>
    </row>
    <row r="1060" spans="1:5">
      <c r="A1060" s="4" t="s">
        <v>815</v>
      </c>
      <c r="B1060" s="6" t="n">
        <v>4572</v>
      </c>
    </row>
    <row r="1061" spans="1:5">
      <c r="A1061" s="4" t="s">
        <v>816</v>
      </c>
      <c r="B1061" s="7" t="n">
        <v>-796</v>
      </c>
    </row>
    <row r="1062" spans="1:5">
      <c r="A1062" s="4" t="s">
        <v>819</v>
      </c>
      <c r="B1062" s="4" t="s">
        <v>899</v>
      </c>
    </row>
    <row r="1063" spans="1:5">
      <c r="A1063" s="4" t="s">
        <v>821</v>
      </c>
      <c r="B1063" s="4" t="s">
        <v>820</v>
      </c>
    </row>
    <row r="1064" spans="1:5">
      <c r="A1064" s="4" t="s">
        <v>914</v>
      </c>
    </row>
    <row r="1065" spans="1:5">
      <c r="A1065" s="3" t="s">
        <v>805</v>
      </c>
    </row>
    <row r="1066" spans="1:5">
      <c r="A1066" s="4" t="s">
        <v>806</v>
      </c>
      <c r="B1066" s="7" t="n">
        <v>0</v>
      </c>
    </row>
    <row r="1067" spans="1:5">
      <c r="A1067" s="3" t="s">
        <v>807</v>
      </c>
    </row>
    <row r="1068" spans="1:5">
      <c r="A1068" s="4" t="s">
        <v>808</v>
      </c>
      <c r="B1068" s="6" t="n">
        <v>1722</v>
      </c>
    </row>
    <row r="1069" spans="1:5">
      <c r="A1069" s="4" t="s">
        <v>809</v>
      </c>
      <c r="B1069" s="6" t="n">
        <v>2642</v>
      </c>
    </row>
    <row r="1070" spans="1:5">
      <c r="A1070" s="3" t="s">
        <v>810</v>
      </c>
    </row>
    <row r="1071" spans="1:5">
      <c r="A1071" s="4" t="s">
        <v>811</v>
      </c>
      <c r="B1071" s="6" t="n">
        <v>-980</v>
      </c>
    </row>
    <row r="1072" spans="1:5">
      <c r="A1072" s="3" t="s">
        <v>812</v>
      </c>
    </row>
    <row r="1073" spans="1:5">
      <c r="A1073" s="4" t="s">
        <v>813</v>
      </c>
      <c r="B1073" s="6" t="n">
        <v>742</v>
      </c>
    </row>
    <row r="1074" spans="1:5">
      <c r="A1074" s="4" t="s">
        <v>814</v>
      </c>
      <c r="B1074" s="6" t="n">
        <v>2642</v>
      </c>
    </row>
    <row r="1075" spans="1:5">
      <c r="A1075" s="4" t="s">
        <v>815</v>
      </c>
      <c r="B1075" s="6" t="n">
        <v>3384</v>
      </c>
    </row>
    <row r="1076" spans="1:5">
      <c r="A1076" s="4" t="s">
        <v>816</v>
      </c>
      <c r="B1076" s="7" t="n">
        <v>-572</v>
      </c>
    </row>
    <row r="1077" spans="1:5">
      <c r="A1077" s="4" t="s">
        <v>819</v>
      </c>
      <c r="B1077" s="4" t="s">
        <v>915</v>
      </c>
    </row>
    <row r="1078" spans="1:5">
      <c r="A1078" s="4" t="s">
        <v>821</v>
      </c>
      <c r="B1078" s="4" t="s">
        <v>820</v>
      </c>
    </row>
    <row r="1079" spans="1:5">
      <c r="A1079" s="4" t="s">
        <v>916</v>
      </c>
    </row>
    <row r="1080" spans="1:5">
      <c r="A1080" s="3" t="s">
        <v>805</v>
      </c>
    </row>
    <row r="1081" spans="1:5">
      <c r="A1081" s="4" t="s">
        <v>806</v>
      </c>
      <c r="B1081" s="7" t="n">
        <v>0</v>
      </c>
    </row>
    <row r="1082" spans="1:5">
      <c r="A1082" s="3" t="s">
        <v>807</v>
      </c>
    </row>
    <row r="1083" spans="1:5">
      <c r="A1083" s="4" t="s">
        <v>808</v>
      </c>
      <c r="B1083" s="6" t="n">
        <v>228</v>
      </c>
    </row>
    <row r="1084" spans="1:5">
      <c r="A1084" s="4" t="s">
        <v>809</v>
      </c>
      <c r="B1084" s="6" t="n">
        <v>1124</v>
      </c>
    </row>
    <row r="1085" spans="1:5">
      <c r="A1085" s="3" t="s">
        <v>810</v>
      </c>
    </row>
    <row r="1086" spans="1:5">
      <c r="A1086" s="4" t="s">
        <v>811</v>
      </c>
      <c r="B1086" s="6" t="n">
        <v>1380</v>
      </c>
    </row>
    <row r="1087" spans="1:5">
      <c r="A1087" s="3" t="s">
        <v>812</v>
      </c>
    </row>
    <row r="1088" spans="1:5">
      <c r="A1088" s="4" t="s">
        <v>813</v>
      </c>
      <c r="B1088" s="6" t="n">
        <v>228</v>
      </c>
    </row>
    <row r="1089" spans="1:5">
      <c r="A1089" s="4" t="s">
        <v>814</v>
      </c>
      <c r="B1089" s="6" t="n">
        <v>2504</v>
      </c>
    </row>
    <row r="1090" spans="1:5">
      <c r="A1090" s="4" t="s">
        <v>815</v>
      </c>
      <c r="B1090" s="6" t="n">
        <v>2731</v>
      </c>
    </row>
    <row r="1091" spans="1:5">
      <c r="A1091" s="4" t="s">
        <v>816</v>
      </c>
      <c r="B1091" s="7" t="n">
        <v>-1613</v>
      </c>
    </row>
    <row r="1092" spans="1:5">
      <c r="A1092" s="4" t="s">
        <v>819</v>
      </c>
      <c r="B1092" s="4" t="s">
        <v>826</v>
      </c>
    </row>
    <row r="1093" spans="1:5">
      <c r="A1093" s="4" t="s">
        <v>821</v>
      </c>
      <c r="B1093" s="4" t="s">
        <v>827</v>
      </c>
    </row>
    <row r="1094" spans="1:5">
      <c r="A1094" s="4" t="s">
        <v>917</v>
      </c>
    </row>
    <row r="1095" spans="1:5">
      <c r="A1095" s="3" t="s">
        <v>805</v>
      </c>
    </row>
    <row r="1096" spans="1:5">
      <c r="A1096" s="4" t="s">
        <v>806</v>
      </c>
      <c r="B1096" s="7" t="n">
        <v>0</v>
      </c>
    </row>
    <row r="1097" spans="1:5">
      <c r="A1097" s="3" t="s">
        <v>807</v>
      </c>
    </row>
    <row r="1098" spans="1:5">
      <c r="A1098" s="4" t="s">
        <v>808</v>
      </c>
      <c r="B1098" s="6" t="n">
        <v>152</v>
      </c>
    </row>
    <row r="1099" spans="1:5">
      <c r="A1099" s="4" t="s">
        <v>809</v>
      </c>
      <c r="B1099" s="6" t="n">
        <v>357</v>
      </c>
    </row>
    <row r="1100" spans="1:5">
      <c r="A1100" s="3" t="s">
        <v>810</v>
      </c>
    </row>
    <row r="1101" spans="1:5">
      <c r="A1101" s="4" t="s">
        <v>811</v>
      </c>
      <c r="B1101" s="6" t="n">
        <v>1493</v>
      </c>
    </row>
    <row r="1102" spans="1:5">
      <c r="A1102" s="3" t="s">
        <v>812</v>
      </c>
    </row>
    <row r="1103" spans="1:5">
      <c r="A1103" s="4" t="s">
        <v>813</v>
      </c>
      <c r="B1103" s="6" t="n">
        <v>152</v>
      </c>
    </row>
    <row r="1104" spans="1:5">
      <c r="A1104" s="4" t="s">
        <v>814</v>
      </c>
      <c r="B1104" s="6" t="n">
        <v>1850</v>
      </c>
    </row>
    <row r="1105" spans="1:5">
      <c r="A1105" s="4" t="s">
        <v>815</v>
      </c>
      <c r="B1105" s="6" t="n">
        <v>2002</v>
      </c>
    </row>
    <row r="1106" spans="1:5">
      <c r="A1106" s="4" t="s">
        <v>816</v>
      </c>
      <c r="B1106" s="7" t="n">
        <v>-1040</v>
      </c>
    </row>
    <row r="1107" spans="1:5">
      <c r="A1107" s="4" t="s">
        <v>819</v>
      </c>
      <c r="B1107" s="4" t="s">
        <v>824</v>
      </c>
    </row>
    <row r="1108" spans="1:5">
      <c r="A1108" s="4" t="s">
        <v>821</v>
      </c>
      <c r="B1108" s="4" t="s">
        <v>831</v>
      </c>
    </row>
    <row r="1109" spans="1:5">
      <c r="A1109" s="4" t="s">
        <v>918</v>
      </c>
    </row>
    <row r="1110" spans="1:5">
      <c r="A1110" s="3" t="s">
        <v>805</v>
      </c>
    </row>
    <row r="1111" spans="1:5">
      <c r="A1111" s="4" t="s">
        <v>806</v>
      </c>
      <c r="B1111" s="7" t="n">
        <v>0</v>
      </c>
    </row>
    <row r="1112" spans="1:5">
      <c r="A1112" s="3" t="s">
        <v>807</v>
      </c>
    </row>
    <row r="1113" spans="1:5">
      <c r="A1113" s="4" t="s">
        <v>808</v>
      </c>
      <c r="B1113" s="6" t="n">
        <v>1668</v>
      </c>
    </row>
    <row r="1114" spans="1:5">
      <c r="A1114" s="4" t="s">
        <v>809</v>
      </c>
      <c r="B1114" s="6" t="n">
        <v>15375</v>
      </c>
    </row>
    <row r="1115" spans="1:5">
      <c r="A1115" s="3" t="s">
        <v>810</v>
      </c>
    </row>
    <row r="1116" spans="1:5">
      <c r="A1116" s="4" t="s">
        <v>811</v>
      </c>
      <c r="B1116" s="6" t="n">
        <v>56</v>
      </c>
    </row>
    <row r="1117" spans="1:5">
      <c r="A1117" s="3" t="s">
        <v>812</v>
      </c>
    </row>
    <row r="1118" spans="1:5">
      <c r="A1118" s="4" t="s">
        <v>813</v>
      </c>
      <c r="B1118" s="6" t="n">
        <v>1668</v>
      </c>
    </row>
    <row r="1119" spans="1:5">
      <c r="A1119" s="4" t="s">
        <v>814</v>
      </c>
      <c r="B1119" s="6" t="n">
        <v>15431</v>
      </c>
    </row>
    <row r="1120" spans="1:5">
      <c r="A1120" s="4" t="s">
        <v>815</v>
      </c>
      <c r="B1120" s="6" t="n">
        <v>17099</v>
      </c>
    </row>
    <row r="1121" spans="1:5">
      <c r="A1121" s="4" t="s">
        <v>816</v>
      </c>
      <c r="B1121" s="7" t="n">
        <v>-1898</v>
      </c>
    </row>
    <row r="1122" spans="1:5">
      <c r="A1122" s="4" t="s">
        <v>819</v>
      </c>
      <c r="B1122" s="4" t="s">
        <v>919</v>
      </c>
    </row>
    <row r="1123" spans="1:5">
      <c r="A1123" s="4" t="s">
        <v>821</v>
      </c>
      <c r="B1123" s="4" t="s">
        <v>920</v>
      </c>
    </row>
    <row r="1124" spans="1:5">
      <c r="A1124" s="4" t="s">
        <v>921</v>
      </c>
    </row>
    <row r="1125" spans="1:5">
      <c r="A1125" s="3" t="s">
        <v>805</v>
      </c>
    </row>
    <row r="1126" spans="1:5">
      <c r="A1126" s="4" t="s">
        <v>806</v>
      </c>
      <c r="B1126" s="7" t="n">
        <v>0</v>
      </c>
    </row>
    <row r="1127" spans="1:5">
      <c r="A1127" s="3" t="s">
        <v>807</v>
      </c>
    </row>
    <row r="1128" spans="1:5">
      <c r="A1128" s="4" t="s">
        <v>808</v>
      </c>
      <c r="B1128" s="6" t="n">
        <v>1601</v>
      </c>
    </row>
    <row r="1129" spans="1:5">
      <c r="A1129" s="4" t="s">
        <v>809</v>
      </c>
      <c r="B1129" s="6" t="n">
        <v>7425</v>
      </c>
    </row>
    <row r="1130" spans="1:5">
      <c r="A1130" s="3" t="s">
        <v>810</v>
      </c>
    </row>
    <row r="1131" spans="1:5">
      <c r="A1131" s="4" t="s">
        <v>811</v>
      </c>
      <c r="B1131" s="6" t="n">
        <v>0</v>
      </c>
    </row>
    <row r="1132" spans="1:5">
      <c r="A1132" s="3" t="s">
        <v>812</v>
      </c>
    </row>
    <row r="1133" spans="1:5">
      <c r="A1133" s="4" t="s">
        <v>813</v>
      </c>
      <c r="B1133" s="6" t="n">
        <v>1601</v>
      </c>
    </row>
    <row r="1134" spans="1:5">
      <c r="A1134" s="4" t="s">
        <v>814</v>
      </c>
      <c r="B1134" s="6" t="n">
        <v>7425</v>
      </c>
    </row>
    <row r="1135" spans="1:5">
      <c r="A1135" s="4" t="s">
        <v>815</v>
      </c>
      <c r="B1135" s="6" t="n">
        <v>9026</v>
      </c>
    </row>
    <row r="1136" spans="1:5">
      <c r="A1136" s="4" t="s">
        <v>816</v>
      </c>
      <c r="B1136" s="7" t="n">
        <v>-882</v>
      </c>
    </row>
    <row r="1137" spans="1:5">
      <c r="A1137" s="4" t="s">
        <v>819</v>
      </c>
      <c r="B1137" s="4" t="s">
        <v>919</v>
      </c>
    </row>
    <row r="1138" spans="1:5">
      <c r="A1138" s="4" t="s">
        <v>821</v>
      </c>
      <c r="B1138" s="4" t="s">
        <v>920</v>
      </c>
    </row>
    <row r="1139" spans="1:5">
      <c r="A1139" s="4" t="s">
        <v>922</v>
      </c>
    </row>
    <row r="1140" spans="1:5">
      <c r="A1140" s="3" t="s">
        <v>805</v>
      </c>
    </row>
    <row r="1141" spans="1:5">
      <c r="A1141" s="4" t="s">
        <v>806</v>
      </c>
      <c r="B1141" s="7" t="n">
        <v>0</v>
      </c>
    </row>
    <row r="1142" spans="1:5">
      <c r="A1142" s="3" t="s">
        <v>807</v>
      </c>
    </row>
    <row r="1143" spans="1:5">
      <c r="A1143" s="4" t="s">
        <v>808</v>
      </c>
      <c r="B1143" s="6" t="n">
        <v>1462</v>
      </c>
    </row>
    <row r="1144" spans="1:5">
      <c r="A1144" s="4" t="s">
        <v>809</v>
      </c>
      <c r="B1144" s="6" t="n">
        <v>5034</v>
      </c>
    </row>
    <row r="1145" spans="1:5">
      <c r="A1145" s="3" t="s">
        <v>810</v>
      </c>
    </row>
    <row r="1146" spans="1:5">
      <c r="A1146" s="4" t="s">
        <v>811</v>
      </c>
      <c r="B1146" s="6" t="n">
        <v>0</v>
      </c>
    </row>
    <row r="1147" spans="1:5">
      <c r="A1147" s="3" t="s">
        <v>812</v>
      </c>
    </row>
    <row r="1148" spans="1:5">
      <c r="A1148" s="4" t="s">
        <v>813</v>
      </c>
      <c r="B1148" s="6" t="n">
        <v>1462</v>
      </c>
    </row>
    <row r="1149" spans="1:5">
      <c r="A1149" s="4" t="s">
        <v>814</v>
      </c>
      <c r="B1149" s="6" t="n">
        <v>5034</v>
      </c>
    </row>
    <row r="1150" spans="1:5">
      <c r="A1150" s="4" t="s">
        <v>815</v>
      </c>
      <c r="B1150" s="6" t="n">
        <v>6496</v>
      </c>
    </row>
    <row r="1151" spans="1:5">
      <c r="A1151" s="4" t="s">
        <v>816</v>
      </c>
      <c r="B1151" s="7" t="n">
        <v>-577</v>
      </c>
    </row>
    <row r="1152" spans="1:5">
      <c r="A1152" s="4" t="s">
        <v>819</v>
      </c>
      <c r="B1152" s="4" t="s">
        <v>923</v>
      </c>
    </row>
    <row r="1153" spans="1:5">
      <c r="A1153" s="4" t="s">
        <v>821</v>
      </c>
      <c r="B1153" s="4" t="s">
        <v>920</v>
      </c>
    </row>
    <row r="1154" spans="1:5">
      <c r="A1154" s="4" t="s">
        <v>924</v>
      </c>
    </row>
    <row r="1155" spans="1:5">
      <c r="A1155" s="3" t="s">
        <v>805</v>
      </c>
    </row>
    <row r="1156" spans="1:5">
      <c r="A1156" s="4" t="s">
        <v>806</v>
      </c>
      <c r="B1156" s="7" t="n">
        <v>0</v>
      </c>
    </row>
    <row r="1157" spans="1:5">
      <c r="A1157" s="3" t="s">
        <v>807</v>
      </c>
    </row>
    <row r="1158" spans="1:5">
      <c r="A1158" s="4" t="s">
        <v>808</v>
      </c>
      <c r="B1158" s="6" t="n">
        <v>251</v>
      </c>
    </row>
    <row r="1159" spans="1:5">
      <c r="A1159" s="4" t="s">
        <v>809</v>
      </c>
      <c r="B1159" s="6" t="n">
        <v>7855</v>
      </c>
    </row>
    <row r="1160" spans="1:5">
      <c r="A1160" s="3" t="s">
        <v>810</v>
      </c>
    </row>
    <row r="1161" spans="1:5">
      <c r="A1161" s="4" t="s">
        <v>811</v>
      </c>
      <c r="B1161" s="6" t="n">
        <v>0</v>
      </c>
    </row>
    <row r="1162" spans="1:5">
      <c r="A1162" s="3" t="s">
        <v>812</v>
      </c>
    </row>
    <row r="1163" spans="1:5">
      <c r="A1163" s="4" t="s">
        <v>813</v>
      </c>
      <c r="B1163" s="6" t="n">
        <v>251</v>
      </c>
    </row>
    <row r="1164" spans="1:5">
      <c r="A1164" s="4" t="s">
        <v>814</v>
      </c>
      <c r="B1164" s="6" t="n">
        <v>7855</v>
      </c>
    </row>
    <row r="1165" spans="1:5">
      <c r="A1165" s="4" t="s">
        <v>815</v>
      </c>
      <c r="B1165" s="6" t="n">
        <v>8106</v>
      </c>
    </row>
    <row r="1166" spans="1:5">
      <c r="A1166" s="4" t="s">
        <v>816</v>
      </c>
      <c r="B1166" s="7" t="n">
        <v>-884</v>
      </c>
    </row>
    <row r="1167" spans="1:5">
      <c r="A1167" s="4" t="s">
        <v>819</v>
      </c>
      <c r="B1167" s="4" t="s">
        <v>836</v>
      </c>
    </row>
    <row r="1168" spans="1:5">
      <c r="A1168" s="4" t="s">
        <v>821</v>
      </c>
      <c r="B1168" s="4" t="s">
        <v>920</v>
      </c>
    </row>
    <row r="1169" spans="1:5">
      <c r="A1169" s="4" t="s">
        <v>925</v>
      </c>
    </row>
    <row r="1170" spans="1:5">
      <c r="A1170" s="3" t="s">
        <v>805</v>
      </c>
    </row>
    <row r="1171" spans="1:5">
      <c r="A1171" s="4" t="s">
        <v>806</v>
      </c>
      <c r="B1171" s="7" t="n">
        <v>0</v>
      </c>
    </row>
    <row r="1172" spans="1:5">
      <c r="A1172" s="3" t="s">
        <v>807</v>
      </c>
    </row>
    <row r="1173" spans="1:5">
      <c r="A1173" s="4" t="s">
        <v>808</v>
      </c>
      <c r="B1173" s="6" t="n">
        <v>892</v>
      </c>
    </row>
    <row r="1174" spans="1:5">
      <c r="A1174" s="4" t="s">
        <v>809</v>
      </c>
      <c r="B1174" s="6" t="n">
        <v>17159</v>
      </c>
    </row>
    <row r="1175" spans="1:5">
      <c r="A1175" s="3" t="s">
        <v>810</v>
      </c>
    </row>
    <row r="1176" spans="1:5">
      <c r="A1176" s="4" t="s">
        <v>811</v>
      </c>
      <c r="B1176" s="6" t="n">
        <v>13</v>
      </c>
    </row>
    <row r="1177" spans="1:5">
      <c r="A1177" s="3" t="s">
        <v>812</v>
      </c>
    </row>
    <row r="1178" spans="1:5">
      <c r="A1178" s="4" t="s">
        <v>813</v>
      </c>
      <c r="B1178" s="6" t="n">
        <v>892</v>
      </c>
    </row>
    <row r="1179" spans="1:5">
      <c r="A1179" s="4" t="s">
        <v>814</v>
      </c>
      <c r="B1179" s="6" t="n">
        <v>17172</v>
      </c>
    </row>
    <row r="1180" spans="1:5">
      <c r="A1180" s="4" t="s">
        <v>815</v>
      </c>
      <c r="B1180" s="6" t="n">
        <v>18064</v>
      </c>
    </row>
    <row r="1181" spans="1:5">
      <c r="A1181" s="4" t="s">
        <v>816</v>
      </c>
      <c r="B1181" s="7" t="n">
        <v>-1824</v>
      </c>
    </row>
    <row r="1182" spans="1:5">
      <c r="A1182" s="4" t="s">
        <v>819</v>
      </c>
      <c r="B1182" s="4" t="s">
        <v>926</v>
      </c>
    </row>
    <row r="1183" spans="1:5">
      <c r="A1183" s="4" t="s">
        <v>821</v>
      </c>
      <c r="B1183" s="4" t="s">
        <v>920</v>
      </c>
    </row>
    <row r="1184" spans="1:5">
      <c r="A1184" s="4" t="s">
        <v>927</v>
      </c>
    </row>
    <row r="1185" spans="1:5">
      <c r="A1185" s="3" t="s">
        <v>805</v>
      </c>
    </row>
    <row r="1186" spans="1:5">
      <c r="A1186" s="4" t="s">
        <v>806</v>
      </c>
      <c r="B1186" s="7" t="n">
        <v>0</v>
      </c>
    </row>
    <row r="1187" spans="1:5">
      <c r="A1187" s="3" t="s">
        <v>807</v>
      </c>
    </row>
    <row r="1188" spans="1:5">
      <c r="A1188" s="4" t="s">
        <v>808</v>
      </c>
      <c r="B1188" s="6" t="n">
        <v>833</v>
      </c>
    </row>
    <row r="1189" spans="1:5">
      <c r="A1189" s="4" t="s">
        <v>809</v>
      </c>
      <c r="B1189" s="6" t="n">
        <v>18086</v>
      </c>
    </row>
    <row r="1190" spans="1:5">
      <c r="A1190" s="3" t="s">
        <v>810</v>
      </c>
    </row>
    <row r="1191" spans="1:5">
      <c r="A1191" s="4" t="s">
        <v>811</v>
      </c>
      <c r="B1191" s="6" t="n">
        <v>192</v>
      </c>
    </row>
    <row r="1192" spans="1:5">
      <c r="A1192" s="3" t="s">
        <v>812</v>
      </c>
    </row>
    <row r="1193" spans="1:5">
      <c r="A1193" s="4" t="s">
        <v>813</v>
      </c>
      <c r="B1193" s="6" t="n">
        <v>833</v>
      </c>
    </row>
    <row r="1194" spans="1:5">
      <c r="A1194" s="4" t="s">
        <v>814</v>
      </c>
      <c r="B1194" s="6" t="n">
        <v>18278</v>
      </c>
    </row>
    <row r="1195" spans="1:5">
      <c r="A1195" s="4" t="s">
        <v>815</v>
      </c>
      <c r="B1195" s="6" t="n">
        <v>19111</v>
      </c>
    </row>
    <row r="1196" spans="1:5">
      <c r="A1196" s="4" t="s">
        <v>816</v>
      </c>
      <c r="B1196" s="7" t="n">
        <v>-1947</v>
      </c>
    </row>
    <row r="1197" spans="1:5">
      <c r="A1197" s="4" t="s">
        <v>819</v>
      </c>
      <c r="B1197" s="4" t="s">
        <v>928</v>
      </c>
    </row>
    <row r="1198" spans="1:5">
      <c r="A1198" s="4" t="s">
        <v>821</v>
      </c>
      <c r="B1198" s="4" t="s">
        <v>920</v>
      </c>
    </row>
    <row r="1199" spans="1:5">
      <c r="A1199" s="4" t="s">
        <v>929</v>
      </c>
    </row>
    <row r="1200" spans="1:5">
      <c r="A1200" s="3" t="s">
        <v>805</v>
      </c>
    </row>
    <row r="1201" spans="1:5">
      <c r="A1201" s="4" t="s">
        <v>806</v>
      </c>
      <c r="B1201" s="7" t="n">
        <v>0</v>
      </c>
    </row>
    <row r="1202" spans="1:5">
      <c r="A1202" s="3" t="s">
        <v>807</v>
      </c>
    </row>
    <row r="1203" spans="1:5">
      <c r="A1203" s="4" t="s">
        <v>808</v>
      </c>
      <c r="B1203" s="6" t="n">
        <v>1014</v>
      </c>
    </row>
    <row r="1204" spans="1:5">
      <c r="A1204" s="4" t="s">
        <v>809</v>
      </c>
      <c r="B1204" s="6" t="n">
        <v>18541</v>
      </c>
    </row>
    <row r="1205" spans="1:5">
      <c r="A1205" s="3" t="s">
        <v>810</v>
      </c>
    </row>
    <row r="1206" spans="1:5">
      <c r="A1206" s="4" t="s">
        <v>811</v>
      </c>
      <c r="B1206" s="6" t="n">
        <v>88</v>
      </c>
    </row>
    <row r="1207" spans="1:5">
      <c r="A1207" s="3" t="s">
        <v>812</v>
      </c>
    </row>
    <row r="1208" spans="1:5">
      <c r="A1208" s="4" t="s">
        <v>813</v>
      </c>
      <c r="B1208" s="6" t="n">
        <v>1014</v>
      </c>
    </row>
    <row r="1209" spans="1:5">
      <c r="A1209" s="4" t="s">
        <v>814</v>
      </c>
      <c r="B1209" s="6" t="n">
        <v>18629</v>
      </c>
    </row>
    <row r="1210" spans="1:5">
      <c r="A1210" s="4" t="s">
        <v>815</v>
      </c>
      <c r="B1210" s="6" t="n">
        <v>19643</v>
      </c>
    </row>
    <row r="1211" spans="1:5">
      <c r="A1211" s="4" t="s">
        <v>816</v>
      </c>
      <c r="B1211" s="7" t="n">
        <v>-1991</v>
      </c>
    </row>
    <row r="1212" spans="1:5">
      <c r="A1212" s="4" t="s">
        <v>819</v>
      </c>
      <c r="B1212" s="4" t="s">
        <v>930</v>
      </c>
    </row>
    <row r="1213" spans="1:5">
      <c r="A1213" s="4" t="s">
        <v>821</v>
      </c>
      <c r="B1213" s="4" t="s">
        <v>920</v>
      </c>
    </row>
    <row r="1214" spans="1:5">
      <c r="A1214" s="4" t="s">
        <v>931</v>
      </c>
    </row>
    <row r="1215" spans="1:5">
      <c r="A1215" s="3" t="s">
        <v>805</v>
      </c>
    </row>
    <row r="1216" spans="1:5">
      <c r="A1216" s="4" t="s">
        <v>806</v>
      </c>
      <c r="B1216" s="7" t="n">
        <v>0</v>
      </c>
    </row>
    <row r="1217" spans="1:5">
      <c r="A1217" s="3" t="s">
        <v>807</v>
      </c>
    </row>
    <row r="1218" spans="1:5">
      <c r="A1218" s="4" t="s">
        <v>808</v>
      </c>
      <c r="B1218" s="6" t="n">
        <v>282</v>
      </c>
    </row>
    <row r="1219" spans="1:5">
      <c r="A1219" s="4" t="s">
        <v>809</v>
      </c>
      <c r="B1219" s="6" t="n">
        <v>9726</v>
      </c>
    </row>
    <row r="1220" spans="1:5">
      <c r="A1220" s="3" t="s">
        <v>810</v>
      </c>
    </row>
    <row r="1221" spans="1:5">
      <c r="A1221" s="4" t="s">
        <v>811</v>
      </c>
      <c r="B1221" s="6" t="n">
        <v>192</v>
      </c>
    </row>
    <row r="1222" spans="1:5">
      <c r="A1222" s="3" t="s">
        <v>812</v>
      </c>
    </row>
    <row r="1223" spans="1:5">
      <c r="A1223" s="4" t="s">
        <v>813</v>
      </c>
      <c r="B1223" s="6" t="n">
        <v>282</v>
      </c>
    </row>
    <row r="1224" spans="1:5">
      <c r="A1224" s="4" t="s">
        <v>814</v>
      </c>
      <c r="B1224" s="6" t="n">
        <v>9918</v>
      </c>
    </row>
    <row r="1225" spans="1:5">
      <c r="A1225" s="4" t="s">
        <v>815</v>
      </c>
      <c r="B1225" s="6" t="n">
        <v>10200</v>
      </c>
    </row>
    <row r="1226" spans="1:5">
      <c r="A1226" s="4" t="s">
        <v>816</v>
      </c>
      <c r="B1226" s="7" t="n">
        <v>-1067</v>
      </c>
    </row>
    <row r="1227" spans="1:5">
      <c r="A1227" s="4" t="s">
        <v>819</v>
      </c>
      <c r="B1227" s="4" t="s">
        <v>850</v>
      </c>
    </row>
    <row r="1228" spans="1:5">
      <c r="A1228" s="4" t="s">
        <v>821</v>
      </c>
      <c r="B1228" s="4" t="s">
        <v>920</v>
      </c>
    </row>
    <row r="1229" spans="1:5">
      <c r="A1229" s="4" t="s">
        <v>932</v>
      </c>
    </row>
    <row r="1230" spans="1:5">
      <c r="A1230" s="3" t="s">
        <v>805</v>
      </c>
    </row>
    <row r="1231" spans="1:5">
      <c r="A1231" s="4" t="s">
        <v>806</v>
      </c>
      <c r="B1231" s="7" t="n">
        <v>0</v>
      </c>
    </row>
    <row r="1232" spans="1:5">
      <c r="A1232" s="3" t="s">
        <v>807</v>
      </c>
    </row>
    <row r="1233" spans="1:5">
      <c r="A1233" s="4" t="s">
        <v>808</v>
      </c>
      <c r="B1233" s="6" t="n">
        <v>93</v>
      </c>
    </row>
    <row r="1234" spans="1:5">
      <c r="A1234" s="4" t="s">
        <v>809</v>
      </c>
      <c r="B1234" s="6" t="n">
        <v>10365</v>
      </c>
    </row>
    <row r="1235" spans="1:5">
      <c r="A1235" s="3" t="s">
        <v>810</v>
      </c>
    </row>
    <row r="1236" spans="1:5">
      <c r="A1236" s="4" t="s">
        <v>811</v>
      </c>
      <c r="B1236" s="6" t="n">
        <v>0</v>
      </c>
    </row>
    <row r="1237" spans="1:5">
      <c r="A1237" s="3" t="s">
        <v>812</v>
      </c>
    </row>
    <row r="1238" spans="1:5">
      <c r="A1238" s="4" t="s">
        <v>813</v>
      </c>
      <c r="B1238" s="6" t="n">
        <v>93</v>
      </c>
    </row>
    <row r="1239" spans="1:5">
      <c r="A1239" s="4" t="s">
        <v>814</v>
      </c>
      <c r="B1239" s="6" t="n">
        <v>10365</v>
      </c>
    </row>
    <row r="1240" spans="1:5">
      <c r="A1240" s="4" t="s">
        <v>815</v>
      </c>
      <c r="B1240" s="6" t="n">
        <v>10458</v>
      </c>
    </row>
    <row r="1241" spans="1:5">
      <c r="A1241" s="4" t="s">
        <v>816</v>
      </c>
      <c r="B1241" s="7" t="n">
        <v>-1101</v>
      </c>
    </row>
    <row r="1242" spans="1:5">
      <c r="A1242" s="4" t="s">
        <v>819</v>
      </c>
      <c r="B1242" s="4" t="s">
        <v>846</v>
      </c>
    </row>
    <row r="1243" spans="1:5">
      <c r="A1243" s="4" t="s">
        <v>821</v>
      </c>
      <c r="B1243" s="4" t="s">
        <v>920</v>
      </c>
    </row>
    <row r="1244" spans="1:5">
      <c r="A1244" s="4" t="s">
        <v>933</v>
      </c>
    </row>
    <row r="1245" spans="1:5">
      <c r="A1245" s="3" t="s">
        <v>805</v>
      </c>
    </row>
    <row r="1246" spans="1:5">
      <c r="A1246" s="4" t="s">
        <v>806</v>
      </c>
      <c r="B1246" s="7" t="n">
        <v>0</v>
      </c>
    </row>
    <row r="1247" spans="1:5">
      <c r="A1247" s="3" t="s">
        <v>807</v>
      </c>
    </row>
    <row r="1248" spans="1:5">
      <c r="A1248" s="4" t="s">
        <v>808</v>
      </c>
      <c r="B1248" s="6" t="n">
        <v>214</v>
      </c>
    </row>
    <row r="1249" spans="1:5">
      <c r="A1249" s="4" t="s">
        <v>809</v>
      </c>
      <c r="B1249" s="6" t="n">
        <v>2573</v>
      </c>
    </row>
    <row r="1250" spans="1:5">
      <c r="A1250" s="3" t="s">
        <v>810</v>
      </c>
    </row>
    <row r="1251" spans="1:5">
      <c r="A1251" s="4" t="s">
        <v>811</v>
      </c>
      <c r="B1251" s="6" t="n">
        <v>25</v>
      </c>
    </row>
    <row r="1252" spans="1:5">
      <c r="A1252" s="3" t="s">
        <v>812</v>
      </c>
    </row>
    <row r="1253" spans="1:5">
      <c r="A1253" s="4" t="s">
        <v>813</v>
      </c>
      <c r="B1253" s="6" t="n">
        <v>214</v>
      </c>
    </row>
    <row r="1254" spans="1:5">
      <c r="A1254" s="4" t="s">
        <v>814</v>
      </c>
      <c r="B1254" s="6" t="n">
        <v>2598</v>
      </c>
    </row>
    <row r="1255" spans="1:5">
      <c r="A1255" s="4" t="s">
        <v>815</v>
      </c>
      <c r="B1255" s="6" t="n">
        <v>2812</v>
      </c>
    </row>
    <row r="1256" spans="1:5">
      <c r="A1256" s="4" t="s">
        <v>816</v>
      </c>
      <c r="B1256" s="7" t="n">
        <v>-275</v>
      </c>
    </row>
    <row r="1257" spans="1:5">
      <c r="A1257" s="4" t="s">
        <v>819</v>
      </c>
      <c r="B1257" s="4" t="s">
        <v>829</v>
      </c>
    </row>
    <row r="1258" spans="1:5">
      <c r="A1258" s="4" t="s">
        <v>821</v>
      </c>
      <c r="B1258" s="4" t="s">
        <v>920</v>
      </c>
    </row>
    <row r="1259" spans="1:5">
      <c r="A1259" s="4" t="s">
        <v>934</v>
      </c>
    </row>
    <row r="1260" spans="1:5">
      <c r="A1260" s="3" t="s">
        <v>805</v>
      </c>
    </row>
    <row r="1261" spans="1:5">
      <c r="A1261" s="4" t="s">
        <v>806</v>
      </c>
      <c r="B1261" s="7" t="n">
        <v>0</v>
      </c>
    </row>
    <row r="1262" spans="1:5">
      <c r="A1262" s="3" t="s">
        <v>807</v>
      </c>
    </row>
    <row r="1263" spans="1:5">
      <c r="A1263" s="4" t="s">
        <v>808</v>
      </c>
      <c r="B1263" s="6" t="n">
        <v>205</v>
      </c>
    </row>
    <row r="1264" spans="1:5">
      <c r="A1264" s="4" t="s">
        <v>809</v>
      </c>
      <c r="B1264" s="6" t="n">
        <v>3564</v>
      </c>
    </row>
    <row r="1265" spans="1:5">
      <c r="A1265" s="3" t="s">
        <v>810</v>
      </c>
    </row>
    <row r="1266" spans="1:5">
      <c r="A1266" s="4" t="s">
        <v>811</v>
      </c>
      <c r="B1266" s="6" t="n">
        <v>23</v>
      </c>
    </row>
    <row r="1267" spans="1:5">
      <c r="A1267" s="3" t="s">
        <v>812</v>
      </c>
    </row>
    <row r="1268" spans="1:5">
      <c r="A1268" s="4" t="s">
        <v>813</v>
      </c>
      <c r="B1268" s="6" t="n">
        <v>205</v>
      </c>
    </row>
    <row r="1269" spans="1:5">
      <c r="A1269" s="4" t="s">
        <v>814</v>
      </c>
      <c r="B1269" s="6" t="n">
        <v>3587</v>
      </c>
    </row>
    <row r="1270" spans="1:5">
      <c r="A1270" s="4" t="s">
        <v>815</v>
      </c>
      <c r="B1270" s="6" t="n">
        <v>3792</v>
      </c>
    </row>
    <row r="1271" spans="1:5">
      <c r="A1271" s="4" t="s">
        <v>816</v>
      </c>
      <c r="B1271" s="7" t="n">
        <v>-380</v>
      </c>
    </row>
    <row r="1272" spans="1:5">
      <c r="A1272" s="4" t="s">
        <v>819</v>
      </c>
      <c r="B1272" s="4" t="s">
        <v>935</v>
      </c>
    </row>
    <row r="1273" spans="1:5">
      <c r="A1273" s="4" t="s">
        <v>821</v>
      </c>
      <c r="B1273" s="4" t="s">
        <v>920</v>
      </c>
    </row>
    <row r="1274" spans="1:5">
      <c r="A1274" s="4" t="s">
        <v>936</v>
      </c>
    </row>
    <row r="1275" spans="1:5">
      <c r="A1275" s="3" t="s">
        <v>805</v>
      </c>
    </row>
    <row r="1276" spans="1:5">
      <c r="A1276" s="4" t="s">
        <v>806</v>
      </c>
      <c r="B1276" s="7" t="n">
        <v>0</v>
      </c>
    </row>
    <row r="1277" spans="1:5">
      <c r="A1277" s="3" t="s">
        <v>807</v>
      </c>
    </row>
    <row r="1278" spans="1:5">
      <c r="A1278" s="4" t="s">
        <v>808</v>
      </c>
      <c r="B1278" s="6" t="n">
        <v>266</v>
      </c>
    </row>
    <row r="1279" spans="1:5">
      <c r="A1279" s="4" t="s">
        <v>809</v>
      </c>
      <c r="B1279" s="6" t="n">
        <v>4725</v>
      </c>
    </row>
    <row r="1280" spans="1:5">
      <c r="A1280" s="3" t="s">
        <v>810</v>
      </c>
    </row>
    <row r="1281" spans="1:5">
      <c r="A1281" s="4" t="s">
        <v>811</v>
      </c>
      <c r="B1281" s="6" t="n">
        <v>127</v>
      </c>
    </row>
    <row r="1282" spans="1:5">
      <c r="A1282" s="3" t="s">
        <v>812</v>
      </c>
    </row>
    <row r="1283" spans="1:5">
      <c r="A1283" s="4" t="s">
        <v>813</v>
      </c>
      <c r="B1283" s="6" t="n">
        <v>266</v>
      </c>
    </row>
    <row r="1284" spans="1:5">
      <c r="A1284" s="4" t="s">
        <v>814</v>
      </c>
      <c r="B1284" s="6" t="n">
        <v>4852</v>
      </c>
    </row>
    <row r="1285" spans="1:5">
      <c r="A1285" s="4" t="s">
        <v>815</v>
      </c>
      <c r="B1285" s="6" t="n">
        <v>5118</v>
      </c>
    </row>
    <row r="1286" spans="1:5">
      <c r="A1286" s="4" t="s">
        <v>816</v>
      </c>
      <c r="B1286" s="7" t="n">
        <v>-522</v>
      </c>
    </row>
    <row r="1287" spans="1:5">
      <c r="A1287" s="4" t="s">
        <v>819</v>
      </c>
      <c r="B1287" s="4" t="s">
        <v>889</v>
      </c>
    </row>
    <row r="1288" spans="1:5">
      <c r="A1288" s="4" t="s">
        <v>821</v>
      </c>
      <c r="B1288" s="4" t="s">
        <v>920</v>
      </c>
    </row>
    <row r="1289" spans="1:5">
      <c r="A1289" s="4" t="s">
        <v>937</v>
      </c>
    </row>
    <row r="1290" spans="1:5">
      <c r="A1290" s="3" t="s">
        <v>805</v>
      </c>
    </row>
    <row r="1291" spans="1:5">
      <c r="A1291" s="4" t="s">
        <v>806</v>
      </c>
      <c r="B1291" s="7" t="n">
        <v>0</v>
      </c>
    </row>
    <row r="1292" spans="1:5">
      <c r="A1292" s="3" t="s">
        <v>807</v>
      </c>
    </row>
    <row r="1293" spans="1:5">
      <c r="A1293" s="4" t="s">
        <v>808</v>
      </c>
      <c r="B1293" s="6" t="n">
        <v>119</v>
      </c>
    </row>
    <row r="1294" spans="1:5">
      <c r="A1294" s="4" t="s">
        <v>809</v>
      </c>
      <c r="B1294" s="6" t="n">
        <v>7727</v>
      </c>
    </row>
    <row r="1295" spans="1:5">
      <c r="A1295" s="3" t="s">
        <v>810</v>
      </c>
    </row>
    <row r="1296" spans="1:5">
      <c r="A1296" s="4" t="s">
        <v>811</v>
      </c>
      <c r="B1296" s="6" t="n">
        <v>0</v>
      </c>
    </row>
    <row r="1297" spans="1:5">
      <c r="A1297" s="3" t="s">
        <v>812</v>
      </c>
    </row>
    <row r="1298" spans="1:5">
      <c r="A1298" s="4" t="s">
        <v>813</v>
      </c>
      <c r="B1298" s="6" t="n">
        <v>119</v>
      </c>
    </row>
    <row r="1299" spans="1:5">
      <c r="A1299" s="4" t="s">
        <v>814</v>
      </c>
      <c r="B1299" s="6" t="n">
        <v>7727</v>
      </c>
    </row>
    <row r="1300" spans="1:5">
      <c r="A1300" s="4" t="s">
        <v>815</v>
      </c>
      <c r="B1300" s="6" t="n">
        <v>7846</v>
      </c>
    </row>
    <row r="1301" spans="1:5">
      <c r="A1301" s="4" t="s">
        <v>816</v>
      </c>
      <c r="B1301" s="7" t="n">
        <v>-757</v>
      </c>
    </row>
    <row r="1302" spans="1:5">
      <c r="A1302" s="4" t="s">
        <v>819</v>
      </c>
      <c r="B1302" s="4" t="s">
        <v>938</v>
      </c>
    </row>
    <row r="1303" spans="1:5">
      <c r="A1303" s="4" t="s">
        <v>821</v>
      </c>
      <c r="B1303" s="4" t="s">
        <v>939</v>
      </c>
    </row>
    <row r="1304" spans="1:5">
      <c r="A1304" s="4" t="s">
        <v>940</v>
      </c>
    </row>
    <row r="1305" spans="1:5">
      <c r="A1305" s="3" t="s">
        <v>805</v>
      </c>
    </row>
    <row r="1306" spans="1:5">
      <c r="A1306" s="4" t="s">
        <v>806</v>
      </c>
      <c r="B1306" s="7" t="n">
        <v>0</v>
      </c>
    </row>
    <row r="1307" spans="1:5">
      <c r="A1307" s="3" t="s">
        <v>807</v>
      </c>
    </row>
    <row r="1308" spans="1:5">
      <c r="A1308" s="4" t="s">
        <v>808</v>
      </c>
      <c r="B1308" s="6" t="n">
        <v>96</v>
      </c>
    </row>
    <row r="1309" spans="1:5">
      <c r="A1309" s="4" t="s">
        <v>809</v>
      </c>
      <c r="B1309" s="6" t="n">
        <v>2784</v>
      </c>
    </row>
    <row r="1310" spans="1:5">
      <c r="A1310" s="3" t="s">
        <v>810</v>
      </c>
    </row>
    <row r="1311" spans="1:5">
      <c r="A1311" s="4" t="s">
        <v>811</v>
      </c>
      <c r="B1311" s="6" t="n">
        <v>0</v>
      </c>
    </row>
    <row r="1312" spans="1:5">
      <c r="A1312" s="3" t="s">
        <v>812</v>
      </c>
    </row>
    <row r="1313" spans="1:5">
      <c r="A1313" s="4" t="s">
        <v>813</v>
      </c>
      <c r="B1313" s="6" t="n">
        <v>96</v>
      </c>
    </row>
    <row r="1314" spans="1:5">
      <c r="A1314" s="4" t="s">
        <v>814</v>
      </c>
      <c r="B1314" s="6" t="n">
        <v>2784</v>
      </c>
    </row>
    <row r="1315" spans="1:5">
      <c r="A1315" s="4" t="s">
        <v>815</v>
      </c>
      <c r="B1315" s="6" t="n">
        <v>2880</v>
      </c>
    </row>
    <row r="1316" spans="1:5">
      <c r="A1316" s="4" t="s">
        <v>816</v>
      </c>
      <c r="B1316" s="7" t="n">
        <v>-273</v>
      </c>
    </row>
    <row r="1317" spans="1:5">
      <c r="A1317" s="4" t="s">
        <v>819</v>
      </c>
      <c r="B1317" s="4" t="s">
        <v>920</v>
      </c>
    </row>
    <row r="1318" spans="1:5">
      <c r="A1318" s="4" t="s">
        <v>821</v>
      </c>
      <c r="B1318" s="4" t="s">
        <v>939</v>
      </c>
    </row>
    <row r="1319" spans="1:5">
      <c r="A1319" s="4" t="s">
        <v>941</v>
      </c>
    </row>
    <row r="1320" spans="1:5">
      <c r="A1320" s="3" t="s">
        <v>805</v>
      </c>
    </row>
    <row r="1321" spans="1:5">
      <c r="A1321" s="4" t="s">
        <v>806</v>
      </c>
      <c r="B1321" s="7" t="n">
        <v>0</v>
      </c>
    </row>
    <row r="1322" spans="1:5">
      <c r="A1322" s="3" t="s">
        <v>807</v>
      </c>
    </row>
    <row r="1323" spans="1:5">
      <c r="A1323" s="4" t="s">
        <v>808</v>
      </c>
      <c r="B1323" s="6" t="n">
        <v>105</v>
      </c>
    </row>
    <row r="1324" spans="1:5">
      <c r="A1324" s="4" t="s">
        <v>809</v>
      </c>
      <c r="B1324" s="6" t="n">
        <v>3179</v>
      </c>
    </row>
    <row r="1325" spans="1:5">
      <c r="A1325" s="3" t="s">
        <v>810</v>
      </c>
    </row>
    <row r="1326" spans="1:5">
      <c r="A1326" s="4" t="s">
        <v>811</v>
      </c>
      <c r="B1326" s="6" t="n">
        <v>0</v>
      </c>
    </row>
    <row r="1327" spans="1:5">
      <c r="A1327" s="3" t="s">
        <v>812</v>
      </c>
    </row>
    <row r="1328" spans="1:5">
      <c r="A1328" s="4" t="s">
        <v>813</v>
      </c>
      <c r="B1328" s="6" t="n">
        <v>105</v>
      </c>
    </row>
    <row r="1329" spans="1:5">
      <c r="A1329" s="4" t="s">
        <v>814</v>
      </c>
      <c r="B1329" s="6" t="n">
        <v>3179</v>
      </c>
    </row>
    <row r="1330" spans="1:5">
      <c r="A1330" s="4" t="s">
        <v>815</v>
      </c>
      <c r="B1330" s="6" t="n">
        <v>3284</v>
      </c>
    </row>
    <row r="1331" spans="1:5">
      <c r="A1331" s="4" t="s">
        <v>816</v>
      </c>
      <c r="B1331" s="7" t="n">
        <v>-311</v>
      </c>
    </row>
    <row r="1332" spans="1:5">
      <c r="A1332" s="4" t="s">
        <v>819</v>
      </c>
      <c r="B1332" s="4" t="s">
        <v>820</v>
      </c>
    </row>
    <row r="1333" spans="1:5">
      <c r="A1333" s="4" t="s">
        <v>821</v>
      </c>
      <c r="B1333" s="4" t="s">
        <v>939</v>
      </c>
    </row>
    <row r="1334" spans="1:5">
      <c r="A1334" s="4" t="s">
        <v>942</v>
      </c>
    </row>
    <row r="1335" spans="1:5">
      <c r="A1335" s="3" t="s">
        <v>805</v>
      </c>
    </row>
    <row r="1336" spans="1:5">
      <c r="A1336" s="4" t="s">
        <v>806</v>
      </c>
      <c r="B1336" s="7" t="n">
        <v>0</v>
      </c>
    </row>
    <row r="1337" spans="1:5">
      <c r="A1337" s="3" t="s">
        <v>807</v>
      </c>
    </row>
    <row r="1338" spans="1:5">
      <c r="A1338" s="4" t="s">
        <v>808</v>
      </c>
      <c r="B1338" s="6" t="n">
        <v>39</v>
      </c>
    </row>
    <row r="1339" spans="1:5">
      <c r="A1339" s="4" t="s">
        <v>809</v>
      </c>
      <c r="B1339" s="6" t="n">
        <v>1167</v>
      </c>
    </row>
    <row r="1340" spans="1:5">
      <c r="A1340" s="3" t="s">
        <v>810</v>
      </c>
    </row>
    <row r="1341" spans="1:5">
      <c r="A1341" s="4" t="s">
        <v>811</v>
      </c>
      <c r="B1341" s="6" t="n">
        <v>0</v>
      </c>
    </row>
    <row r="1342" spans="1:5">
      <c r="A1342" s="3" t="s">
        <v>812</v>
      </c>
    </row>
    <row r="1343" spans="1:5">
      <c r="A1343" s="4" t="s">
        <v>813</v>
      </c>
      <c r="B1343" s="6" t="n">
        <v>39</v>
      </c>
    </row>
    <row r="1344" spans="1:5">
      <c r="A1344" s="4" t="s">
        <v>814</v>
      </c>
      <c r="B1344" s="6" t="n">
        <v>1167</v>
      </c>
    </row>
    <row r="1345" spans="1:5">
      <c r="A1345" s="4" t="s">
        <v>815</v>
      </c>
      <c r="B1345" s="6" t="n">
        <v>1206</v>
      </c>
    </row>
    <row r="1346" spans="1:5">
      <c r="A1346" s="4" t="s">
        <v>816</v>
      </c>
      <c r="B1346" s="7" t="n">
        <v>-114</v>
      </c>
    </row>
    <row r="1347" spans="1:5">
      <c r="A1347" s="4" t="s">
        <v>819</v>
      </c>
      <c r="B1347" s="4" t="s">
        <v>926</v>
      </c>
    </row>
    <row r="1348" spans="1:5">
      <c r="A1348" s="4" t="s">
        <v>821</v>
      </c>
      <c r="B1348" s="4" t="s">
        <v>939</v>
      </c>
    </row>
    <row r="1349" spans="1:5">
      <c r="A1349" s="4" t="s">
        <v>943</v>
      </c>
    </row>
    <row r="1350" spans="1:5">
      <c r="A1350" s="3" t="s">
        <v>805</v>
      </c>
    </row>
    <row r="1351" spans="1:5">
      <c r="A1351" s="4" t="s">
        <v>806</v>
      </c>
      <c r="B1351" s="7" t="n">
        <v>0</v>
      </c>
    </row>
    <row r="1352" spans="1:5">
      <c r="A1352" s="3" t="s">
        <v>807</v>
      </c>
    </row>
    <row r="1353" spans="1:5">
      <c r="A1353" s="4" t="s">
        <v>808</v>
      </c>
      <c r="B1353" s="6" t="n">
        <v>65</v>
      </c>
    </row>
    <row r="1354" spans="1:5">
      <c r="A1354" s="4" t="s">
        <v>809</v>
      </c>
      <c r="B1354" s="6" t="n">
        <v>1935</v>
      </c>
    </row>
    <row r="1355" spans="1:5">
      <c r="A1355" s="3" t="s">
        <v>810</v>
      </c>
    </row>
    <row r="1356" spans="1:5">
      <c r="A1356" s="4" t="s">
        <v>811</v>
      </c>
      <c r="B1356" s="6" t="n">
        <v>0</v>
      </c>
    </row>
    <row r="1357" spans="1:5">
      <c r="A1357" s="3" t="s">
        <v>812</v>
      </c>
    </row>
    <row r="1358" spans="1:5">
      <c r="A1358" s="4" t="s">
        <v>813</v>
      </c>
      <c r="B1358" s="6" t="n">
        <v>65</v>
      </c>
    </row>
    <row r="1359" spans="1:5">
      <c r="A1359" s="4" t="s">
        <v>814</v>
      </c>
      <c r="B1359" s="6" t="n">
        <v>1935</v>
      </c>
    </row>
    <row r="1360" spans="1:5">
      <c r="A1360" s="4" t="s">
        <v>815</v>
      </c>
      <c r="B1360" s="6" t="n">
        <v>2000</v>
      </c>
    </row>
    <row r="1361" spans="1:5">
      <c r="A1361" s="4" t="s">
        <v>816</v>
      </c>
      <c r="B1361" s="7" t="n">
        <v>-189</v>
      </c>
    </row>
    <row r="1362" spans="1:5">
      <c r="A1362" s="4" t="s">
        <v>819</v>
      </c>
      <c r="B1362" s="4" t="s">
        <v>833</v>
      </c>
    </row>
    <row r="1363" spans="1:5">
      <c r="A1363" s="4" t="s">
        <v>821</v>
      </c>
      <c r="B1363" s="4" t="s">
        <v>939</v>
      </c>
    </row>
    <row r="1364" spans="1:5">
      <c r="A1364" s="4" t="s">
        <v>944</v>
      </c>
    </row>
    <row r="1365" spans="1:5">
      <c r="A1365" s="3" t="s">
        <v>805</v>
      </c>
    </row>
    <row r="1366" spans="1:5">
      <c r="A1366" s="4" t="s">
        <v>806</v>
      </c>
      <c r="B1366" s="7" t="n">
        <v>0</v>
      </c>
    </row>
    <row r="1367" spans="1:5">
      <c r="A1367" s="3" t="s">
        <v>807</v>
      </c>
    </row>
    <row r="1368" spans="1:5">
      <c r="A1368" s="4" t="s">
        <v>808</v>
      </c>
      <c r="B1368" s="6" t="n">
        <v>522</v>
      </c>
    </row>
    <row r="1369" spans="1:5">
      <c r="A1369" s="4" t="s">
        <v>809</v>
      </c>
      <c r="B1369" s="6" t="n">
        <v>5690</v>
      </c>
    </row>
    <row r="1370" spans="1:5">
      <c r="A1370" s="3" t="s">
        <v>810</v>
      </c>
    </row>
    <row r="1371" spans="1:5">
      <c r="A1371" s="4" t="s">
        <v>811</v>
      </c>
      <c r="B1371" s="6" t="n">
        <v>0</v>
      </c>
    </row>
    <row r="1372" spans="1:5">
      <c r="A1372" s="3" t="s">
        <v>812</v>
      </c>
    </row>
    <row r="1373" spans="1:5">
      <c r="A1373" s="4" t="s">
        <v>813</v>
      </c>
      <c r="B1373" s="6" t="n">
        <v>522</v>
      </c>
    </row>
    <row r="1374" spans="1:5">
      <c r="A1374" s="4" t="s">
        <v>814</v>
      </c>
      <c r="B1374" s="6" t="n">
        <v>5690</v>
      </c>
    </row>
    <row r="1375" spans="1:5">
      <c r="A1375" s="4" t="s">
        <v>815</v>
      </c>
      <c r="B1375" s="6" t="n">
        <v>6212</v>
      </c>
    </row>
    <row r="1376" spans="1:5">
      <c r="A1376" s="4" t="s">
        <v>816</v>
      </c>
      <c r="B1376" s="7" t="n">
        <v>-557</v>
      </c>
    </row>
    <row r="1377" spans="1:5">
      <c r="A1377" s="4" t="s">
        <v>819</v>
      </c>
      <c r="B1377" s="4" t="s">
        <v>926</v>
      </c>
    </row>
    <row r="1378" spans="1:5">
      <c r="A1378" s="4" t="s">
        <v>821</v>
      </c>
      <c r="B1378" s="4" t="s">
        <v>939</v>
      </c>
    </row>
    <row r="1379" spans="1:5">
      <c r="A1379" s="4" t="s">
        <v>945</v>
      </c>
    </row>
    <row r="1380" spans="1:5">
      <c r="A1380" s="3" t="s">
        <v>805</v>
      </c>
    </row>
    <row r="1381" spans="1:5">
      <c r="A1381" s="4" t="s">
        <v>806</v>
      </c>
      <c r="B1381" s="7" t="n">
        <v>0</v>
      </c>
    </row>
    <row r="1382" spans="1:5">
      <c r="A1382" s="3" t="s">
        <v>807</v>
      </c>
    </row>
    <row r="1383" spans="1:5">
      <c r="A1383" s="4" t="s">
        <v>808</v>
      </c>
      <c r="B1383" s="6" t="n">
        <v>31</v>
      </c>
    </row>
    <row r="1384" spans="1:5">
      <c r="A1384" s="4" t="s">
        <v>809</v>
      </c>
      <c r="B1384" s="6" t="n">
        <v>1915</v>
      </c>
    </row>
    <row r="1385" spans="1:5">
      <c r="A1385" s="3" t="s">
        <v>810</v>
      </c>
    </row>
    <row r="1386" spans="1:5">
      <c r="A1386" s="4" t="s">
        <v>811</v>
      </c>
      <c r="B1386" s="6" t="n">
        <v>0</v>
      </c>
    </row>
    <row r="1387" spans="1:5">
      <c r="A1387" s="3" t="s">
        <v>812</v>
      </c>
    </row>
    <row r="1388" spans="1:5">
      <c r="A1388" s="4" t="s">
        <v>813</v>
      </c>
      <c r="B1388" s="6" t="n">
        <v>31</v>
      </c>
    </row>
    <row r="1389" spans="1:5">
      <c r="A1389" s="4" t="s">
        <v>814</v>
      </c>
      <c r="B1389" s="6" t="n">
        <v>1915</v>
      </c>
    </row>
    <row r="1390" spans="1:5">
      <c r="A1390" s="4" t="s">
        <v>815</v>
      </c>
      <c r="B1390" s="6" t="n">
        <v>1946</v>
      </c>
    </row>
    <row r="1391" spans="1:5">
      <c r="A1391" s="4" t="s">
        <v>816</v>
      </c>
      <c r="B1391" s="7" t="n">
        <v>-188</v>
      </c>
    </row>
    <row r="1392" spans="1:5">
      <c r="A1392" s="4" t="s">
        <v>819</v>
      </c>
      <c r="B1392" s="4" t="s">
        <v>824</v>
      </c>
    </row>
    <row r="1393" spans="1:5">
      <c r="A1393" s="4" t="s">
        <v>821</v>
      </c>
      <c r="B1393" s="4" t="s">
        <v>939</v>
      </c>
    </row>
    <row r="1394" spans="1:5">
      <c r="A1394" s="4" t="s">
        <v>946</v>
      </c>
    </row>
    <row r="1395" spans="1:5">
      <c r="A1395" s="3" t="s">
        <v>805</v>
      </c>
    </row>
    <row r="1396" spans="1:5">
      <c r="A1396" s="4" t="s">
        <v>806</v>
      </c>
      <c r="B1396" s="7" t="n">
        <v>0</v>
      </c>
    </row>
    <row r="1397" spans="1:5">
      <c r="A1397" s="3" t="s">
        <v>807</v>
      </c>
    </row>
    <row r="1398" spans="1:5">
      <c r="A1398" s="4" t="s">
        <v>808</v>
      </c>
      <c r="B1398" s="6" t="n">
        <v>126</v>
      </c>
    </row>
    <row r="1399" spans="1:5">
      <c r="A1399" s="4" t="s">
        <v>809</v>
      </c>
      <c r="B1399" s="6" t="n">
        <v>2255</v>
      </c>
    </row>
    <row r="1400" spans="1:5">
      <c r="A1400" s="3" t="s">
        <v>810</v>
      </c>
    </row>
    <row r="1401" spans="1:5">
      <c r="A1401" s="4" t="s">
        <v>811</v>
      </c>
      <c r="B1401" s="6" t="n">
        <v>0</v>
      </c>
    </row>
    <row r="1402" spans="1:5">
      <c r="A1402" s="3" t="s">
        <v>812</v>
      </c>
    </row>
    <row r="1403" spans="1:5">
      <c r="A1403" s="4" t="s">
        <v>813</v>
      </c>
      <c r="B1403" s="6" t="n">
        <v>126</v>
      </c>
    </row>
    <row r="1404" spans="1:5">
      <c r="A1404" s="4" t="s">
        <v>814</v>
      </c>
      <c r="B1404" s="6" t="n">
        <v>2255</v>
      </c>
    </row>
    <row r="1405" spans="1:5">
      <c r="A1405" s="4" t="s">
        <v>815</v>
      </c>
      <c r="B1405" s="6" t="n">
        <v>2381</v>
      </c>
    </row>
    <row r="1406" spans="1:5">
      <c r="A1406" s="4" t="s">
        <v>816</v>
      </c>
      <c r="B1406" s="7" t="n">
        <v>-221</v>
      </c>
    </row>
    <row r="1407" spans="1:5">
      <c r="A1407" s="4" t="s">
        <v>819</v>
      </c>
      <c r="B1407" s="4" t="s">
        <v>926</v>
      </c>
    </row>
    <row r="1408" spans="1:5">
      <c r="A1408" s="4" t="s">
        <v>821</v>
      </c>
      <c r="B1408" s="4" t="s">
        <v>939</v>
      </c>
    </row>
    <row r="1409" spans="1:5">
      <c r="A1409" s="4" t="s">
        <v>947</v>
      </c>
    </row>
    <row r="1410" spans="1:5">
      <c r="A1410" s="3" t="s">
        <v>805</v>
      </c>
    </row>
    <row r="1411" spans="1:5">
      <c r="A1411" s="4" t="s">
        <v>806</v>
      </c>
      <c r="B1411" s="7" t="n">
        <v>0</v>
      </c>
    </row>
    <row r="1412" spans="1:5">
      <c r="A1412" s="3" t="s">
        <v>807</v>
      </c>
    </row>
    <row r="1413" spans="1:5">
      <c r="A1413" s="4" t="s">
        <v>808</v>
      </c>
      <c r="B1413" s="6" t="n">
        <v>189</v>
      </c>
    </row>
    <row r="1414" spans="1:5">
      <c r="A1414" s="4" t="s">
        <v>809</v>
      </c>
      <c r="B1414" s="6" t="n">
        <v>2544</v>
      </c>
    </row>
    <row r="1415" spans="1:5">
      <c r="A1415" s="3" t="s">
        <v>810</v>
      </c>
    </row>
    <row r="1416" spans="1:5">
      <c r="A1416" s="4" t="s">
        <v>811</v>
      </c>
      <c r="B1416" s="6" t="n">
        <v>0</v>
      </c>
    </row>
    <row r="1417" spans="1:5">
      <c r="A1417" s="3" t="s">
        <v>812</v>
      </c>
    </row>
    <row r="1418" spans="1:5">
      <c r="A1418" s="4" t="s">
        <v>813</v>
      </c>
      <c r="B1418" s="6" t="n">
        <v>189</v>
      </c>
    </row>
    <row r="1419" spans="1:5">
      <c r="A1419" s="4" t="s">
        <v>814</v>
      </c>
      <c r="B1419" s="6" t="n">
        <v>2544</v>
      </c>
    </row>
    <row r="1420" spans="1:5">
      <c r="A1420" s="4" t="s">
        <v>815</v>
      </c>
      <c r="B1420" s="6" t="n">
        <v>2733</v>
      </c>
    </row>
    <row r="1421" spans="1:5">
      <c r="A1421" s="4" t="s">
        <v>816</v>
      </c>
      <c r="B1421" s="7" t="n">
        <v>-249</v>
      </c>
    </row>
    <row r="1422" spans="1:5">
      <c r="A1422" s="4" t="s">
        <v>819</v>
      </c>
      <c r="B1422" s="4" t="s">
        <v>926</v>
      </c>
    </row>
    <row r="1423" spans="1:5">
      <c r="A1423" s="4" t="s">
        <v>821</v>
      </c>
      <c r="B1423" s="4" t="s">
        <v>939</v>
      </c>
    </row>
    <row r="1424" spans="1:5">
      <c r="A1424" s="4" t="s">
        <v>948</v>
      </c>
    </row>
    <row r="1425" spans="1:5">
      <c r="A1425" s="3" t="s">
        <v>805</v>
      </c>
    </row>
    <row r="1426" spans="1:5">
      <c r="A1426" s="4" t="s">
        <v>806</v>
      </c>
      <c r="B1426" s="7" t="n">
        <v>0</v>
      </c>
    </row>
    <row r="1427" spans="1:5">
      <c r="A1427" s="3" t="s">
        <v>807</v>
      </c>
    </row>
    <row r="1428" spans="1:5">
      <c r="A1428" s="4" t="s">
        <v>808</v>
      </c>
      <c r="B1428" s="6" t="n">
        <v>324</v>
      </c>
    </row>
    <row r="1429" spans="1:5">
      <c r="A1429" s="4" t="s">
        <v>809</v>
      </c>
      <c r="B1429" s="6" t="n">
        <v>4366</v>
      </c>
    </row>
    <row r="1430" spans="1:5">
      <c r="A1430" s="3" t="s">
        <v>810</v>
      </c>
    </row>
    <row r="1431" spans="1:5">
      <c r="A1431" s="4" t="s">
        <v>811</v>
      </c>
      <c r="B1431" s="6" t="n">
        <v>0</v>
      </c>
    </row>
    <row r="1432" spans="1:5">
      <c r="A1432" s="3" t="s">
        <v>812</v>
      </c>
    </row>
    <row r="1433" spans="1:5">
      <c r="A1433" s="4" t="s">
        <v>813</v>
      </c>
      <c r="B1433" s="6" t="n">
        <v>324</v>
      </c>
    </row>
    <row r="1434" spans="1:5">
      <c r="A1434" s="4" t="s">
        <v>814</v>
      </c>
      <c r="B1434" s="6" t="n">
        <v>4366</v>
      </c>
    </row>
    <row r="1435" spans="1:5">
      <c r="A1435" s="4" t="s">
        <v>815</v>
      </c>
      <c r="B1435" s="6" t="n">
        <v>4690</v>
      </c>
    </row>
    <row r="1436" spans="1:5">
      <c r="A1436" s="4" t="s">
        <v>816</v>
      </c>
      <c r="B1436" s="7" t="n">
        <v>-409</v>
      </c>
    </row>
    <row r="1437" spans="1:5">
      <c r="A1437" s="4" t="s">
        <v>819</v>
      </c>
      <c r="B1437" s="4" t="s">
        <v>920</v>
      </c>
    </row>
    <row r="1438" spans="1:5">
      <c r="A1438" s="4" t="s">
        <v>821</v>
      </c>
      <c r="B1438" s="4" t="s">
        <v>939</v>
      </c>
    </row>
    <row r="1439" spans="1:5">
      <c r="A1439" s="4" t="s">
        <v>949</v>
      </c>
    </row>
    <row r="1440" spans="1:5">
      <c r="A1440" s="3" t="s">
        <v>805</v>
      </c>
    </row>
    <row r="1441" spans="1:5">
      <c r="A1441" s="4" t="s">
        <v>806</v>
      </c>
      <c r="B1441" s="7" t="n">
        <v>0</v>
      </c>
    </row>
    <row r="1442" spans="1:5">
      <c r="A1442" s="3" t="s">
        <v>807</v>
      </c>
    </row>
    <row r="1443" spans="1:5">
      <c r="A1443" s="4" t="s">
        <v>808</v>
      </c>
      <c r="B1443" s="6" t="n">
        <v>364</v>
      </c>
    </row>
    <row r="1444" spans="1:5">
      <c r="A1444" s="4" t="s">
        <v>809</v>
      </c>
      <c r="B1444" s="6" t="n">
        <v>2199</v>
      </c>
    </row>
    <row r="1445" spans="1:5">
      <c r="A1445" s="3" t="s">
        <v>810</v>
      </c>
    </row>
    <row r="1446" spans="1:5">
      <c r="A1446" s="4" t="s">
        <v>811</v>
      </c>
      <c r="B1446" s="6" t="n">
        <v>282</v>
      </c>
    </row>
    <row r="1447" spans="1:5">
      <c r="A1447" s="3" t="s">
        <v>812</v>
      </c>
    </row>
    <row r="1448" spans="1:5">
      <c r="A1448" s="4" t="s">
        <v>813</v>
      </c>
      <c r="B1448" s="6" t="n">
        <v>364</v>
      </c>
    </row>
    <row r="1449" spans="1:5">
      <c r="A1449" s="4" t="s">
        <v>814</v>
      </c>
      <c r="B1449" s="6" t="n">
        <v>2481</v>
      </c>
    </row>
    <row r="1450" spans="1:5">
      <c r="A1450" s="4" t="s">
        <v>815</v>
      </c>
      <c r="B1450" s="6" t="n">
        <v>2845</v>
      </c>
    </row>
    <row r="1451" spans="1:5">
      <c r="A1451" s="4" t="s">
        <v>816</v>
      </c>
      <c r="B1451" s="7" t="n">
        <v>-217</v>
      </c>
    </row>
    <row r="1452" spans="1:5">
      <c r="A1452" s="4" t="s">
        <v>819</v>
      </c>
      <c r="B1452" s="4" t="s">
        <v>824</v>
      </c>
    </row>
    <row r="1453" spans="1:5">
      <c r="A1453" s="4" t="s">
        <v>821</v>
      </c>
      <c r="B1453" s="4" t="s">
        <v>939</v>
      </c>
    </row>
    <row r="1454" spans="1:5">
      <c r="A1454" s="4" t="s">
        <v>950</v>
      </c>
    </row>
    <row r="1455" spans="1:5">
      <c r="A1455" s="3" t="s">
        <v>805</v>
      </c>
    </row>
    <row r="1456" spans="1:5">
      <c r="A1456" s="4" t="s">
        <v>806</v>
      </c>
      <c r="B1456" s="7" t="n">
        <v>0</v>
      </c>
    </row>
    <row r="1457" spans="1:5">
      <c r="A1457" s="3" t="s">
        <v>807</v>
      </c>
    </row>
    <row r="1458" spans="1:5">
      <c r="A1458" s="4" t="s">
        <v>808</v>
      </c>
      <c r="B1458" s="6" t="n">
        <v>1801</v>
      </c>
    </row>
    <row r="1459" spans="1:5">
      <c r="A1459" s="4" t="s">
        <v>809</v>
      </c>
      <c r="B1459" s="6" t="n">
        <v>6572</v>
      </c>
    </row>
    <row r="1460" spans="1:5">
      <c r="A1460" s="3" t="s">
        <v>810</v>
      </c>
    </row>
    <row r="1461" spans="1:5">
      <c r="A1461" s="4" t="s">
        <v>811</v>
      </c>
      <c r="B1461" s="6" t="n">
        <v>395</v>
      </c>
    </row>
    <row r="1462" spans="1:5">
      <c r="A1462" s="3" t="s">
        <v>812</v>
      </c>
    </row>
    <row r="1463" spans="1:5">
      <c r="A1463" s="4" t="s">
        <v>813</v>
      </c>
      <c r="B1463" s="6" t="n">
        <v>1801</v>
      </c>
    </row>
    <row r="1464" spans="1:5">
      <c r="A1464" s="4" t="s">
        <v>814</v>
      </c>
      <c r="B1464" s="6" t="n">
        <v>6967</v>
      </c>
    </row>
    <row r="1465" spans="1:5">
      <c r="A1465" s="4" t="s">
        <v>815</v>
      </c>
      <c r="B1465" s="6" t="n">
        <v>8768</v>
      </c>
    </row>
    <row r="1466" spans="1:5">
      <c r="A1466" s="4" t="s">
        <v>816</v>
      </c>
      <c r="B1466" s="7" t="n">
        <v>-705</v>
      </c>
    </row>
    <row r="1467" spans="1:5">
      <c r="A1467" s="4" t="s">
        <v>819</v>
      </c>
      <c r="B1467" s="4" t="s">
        <v>919</v>
      </c>
    </row>
    <row r="1468" spans="1:5">
      <c r="A1468" s="4" t="s">
        <v>821</v>
      </c>
      <c r="B1468" s="4" t="s">
        <v>939</v>
      </c>
    </row>
    <row r="1469" spans="1:5">
      <c r="A1469" s="4" t="s">
        <v>951</v>
      </c>
    </row>
    <row r="1470" spans="1:5">
      <c r="A1470" s="3" t="s">
        <v>805</v>
      </c>
    </row>
    <row r="1471" spans="1:5">
      <c r="A1471" s="4" t="s">
        <v>806</v>
      </c>
      <c r="B1471" s="7" t="n">
        <v>0</v>
      </c>
    </row>
    <row r="1472" spans="1:5">
      <c r="A1472" s="3" t="s">
        <v>807</v>
      </c>
    </row>
    <row r="1473" spans="1:5">
      <c r="A1473" s="4" t="s">
        <v>808</v>
      </c>
      <c r="B1473" s="6" t="n">
        <v>3646</v>
      </c>
    </row>
    <row r="1474" spans="1:5">
      <c r="A1474" s="4" t="s">
        <v>809</v>
      </c>
      <c r="B1474" s="6" t="n">
        <v>2873</v>
      </c>
    </row>
    <row r="1475" spans="1:5">
      <c r="A1475" s="3" t="s">
        <v>810</v>
      </c>
    </row>
    <row r="1476" spans="1:5">
      <c r="A1476" s="4" t="s">
        <v>811</v>
      </c>
      <c r="B1476" s="6" t="n">
        <v>110</v>
      </c>
    </row>
    <row r="1477" spans="1:5">
      <c r="A1477" s="3" t="s">
        <v>812</v>
      </c>
    </row>
    <row r="1478" spans="1:5">
      <c r="A1478" s="4" t="s">
        <v>813</v>
      </c>
      <c r="B1478" s="6" t="n">
        <v>3646</v>
      </c>
    </row>
    <row r="1479" spans="1:5">
      <c r="A1479" s="4" t="s">
        <v>814</v>
      </c>
      <c r="B1479" s="6" t="n">
        <v>2983</v>
      </c>
    </row>
    <row r="1480" spans="1:5">
      <c r="A1480" s="4" t="s">
        <v>815</v>
      </c>
      <c r="B1480" s="6" t="n">
        <v>6629</v>
      </c>
    </row>
    <row r="1481" spans="1:5">
      <c r="A1481" s="4" t="s">
        <v>816</v>
      </c>
      <c r="B1481" s="7" t="n">
        <v>-270</v>
      </c>
    </row>
    <row r="1482" spans="1:5">
      <c r="A1482" s="4" t="s">
        <v>819</v>
      </c>
      <c r="B1482" s="4" t="s">
        <v>920</v>
      </c>
    </row>
    <row r="1483" spans="1:5">
      <c r="A1483" s="4" t="s">
        <v>821</v>
      </c>
      <c r="B1483" s="4" t="s">
        <v>939</v>
      </c>
    </row>
    <row r="1484" spans="1:5">
      <c r="A1484" s="4" t="s">
        <v>952</v>
      </c>
    </row>
    <row r="1485" spans="1:5">
      <c r="A1485" s="3" t="s">
        <v>805</v>
      </c>
    </row>
    <row r="1486" spans="1:5">
      <c r="A1486" s="4" t="s">
        <v>806</v>
      </c>
      <c r="B1486" s="7" t="n">
        <v>0</v>
      </c>
    </row>
    <row r="1487" spans="1:5">
      <c r="A1487" s="3" t="s">
        <v>807</v>
      </c>
    </row>
    <row r="1488" spans="1:5">
      <c r="A1488" s="4" t="s">
        <v>808</v>
      </c>
      <c r="B1488" s="6" t="n">
        <v>768</v>
      </c>
    </row>
    <row r="1489" spans="1:5">
      <c r="A1489" s="4" t="s">
        <v>809</v>
      </c>
      <c r="B1489" s="6" t="n">
        <v>10712</v>
      </c>
    </row>
    <row r="1490" spans="1:5">
      <c r="A1490" s="3" t="s">
        <v>810</v>
      </c>
    </row>
    <row r="1491" spans="1:5">
      <c r="A1491" s="4" t="s">
        <v>811</v>
      </c>
      <c r="B1491" s="6" t="n">
        <v>0</v>
      </c>
    </row>
    <row r="1492" spans="1:5">
      <c r="A1492" s="3" t="s">
        <v>812</v>
      </c>
    </row>
    <row r="1493" spans="1:5">
      <c r="A1493" s="4" t="s">
        <v>813</v>
      </c>
      <c r="B1493" s="6" t="n">
        <v>768</v>
      </c>
    </row>
    <row r="1494" spans="1:5">
      <c r="A1494" s="4" t="s">
        <v>814</v>
      </c>
      <c r="B1494" s="6" t="n">
        <v>10712</v>
      </c>
    </row>
    <row r="1495" spans="1:5">
      <c r="A1495" s="4" t="s">
        <v>815</v>
      </c>
      <c r="B1495" s="6" t="n">
        <v>11480</v>
      </c>
    </row>
    <row r="1496" spans="1:5">
      <c r="A1496" s="4" t="s">
        <v>816</v>
      </c>
      <c r="B1496" s="7" t="n">
        <v>-915</v>
      </c>
    </row>
    <row r="1497" spans="1:5">
      <c r="A1497" s="4" t="s">
        <v>819</v>
      </c>
      <c r="B1497" s="4" t="s">
        <v>953</v>
      </c>
    </row>
    <row r="1498" spans="1:5">
      <c r="A1498" s="4" t="s">
        <v>821</v>
      </c>
      <c r="B1498" s="4" t="s">
        <v>939</v>
      </c>
    </row>
    <row r="1499" spans="1:5">
      <c r="A1499" s="4" t="s">
        <v>954</v>
      </c>
    </row>
    <row r="1500" spans="1:5">
      <c r="A1500" s="3" t="s">
        <v>805</v>
      </c>
    </row>
    <row r="1501" spans="1:5">
      <c r="A1501" s="4" t="s">
        <v>806</v>
      </c>
      <c r="B1501" s="7" t="n">
        <v>0</v>
      </c>
    </row>
    <row r="1502" spans="1:5">
      <c r="A1502" s="3" t="s">
        <v>807</v>
      </c>
    </row>
    <row r="1503" spans="1:5">
      <c r="A1503" s="4" t="s">
        <v>808</v>
      </c>
      <c r="B1503" s="6" t="n">
        <v>1232</v>
      </c>
    </row>
    <row r="1504" spans="1:5">
      <c r="A1504" s="4" t="s">
        <v>809</v>
      </c>
      <c r="B1504" s="6" t="n">
        <v>22152</v>
      </c>
    </row>
    <row r="1505" spans="1:5">
      <c r="A1505" s="3" t="s">
        <v>810</v>
      </c>
    </row>
    <row r="1506" spans="1:5">
      <c r="A1506" s="4" t="s">
        <v>811</v>
      </c>
      <c r="B1506" s="6" t="n">
        <v>0</v>
      </c>
    </row>
    <row r="1507" spans="1:5">
      <c r="A1507" s="3" t="s">
        <v>812</v>
      </c>
    </row>
    <row r="1508" spans="1:5">
      <c r="A1508" s="4" t="s">
        <v>813</v>
      </c>
      <c r="B1508" s="6" t="n">
        <v>1232</v>
      </c>
    </row>
    <row r="1509" spans="1:5">
      <c r="A1509" s="4" t="s">
        <v>814</v>
      </c>
      <c r="B1509" s="6" t="n">
        <v>22152</v>
      </c>
    </row>
    <row r="1510" spans="1:5">
      <c r="A1510" s="4" t="s">
        <v>815</v>
      </c>
      <c r="B1510" s="6" t="n">
        <v>23384</v>
      </c>
    </row>
    <row r="1511" spans="1:5">
      <c r="A1511" s="4" t="s">
        <v>816</v>
      </c>
      <c r="B1511" s="7" t="n">
        <v>-1706</v>
      </c>
    </row>
    <row r="1512" spans="1:5">
      <c r="A1512" s="4" t="s">
        <v>819</v>
      </c>
      <c r="B1512" s="4" t="s">
        <v>869</v>
      </c>
    </row>
    <row r="1513" spans="1:5">
      <c r="A1513" s="4" t="s">
        <v>821</v>
      </c>
      <c r="B1513" s="4" t="s">
        <v>939</v>
      </c>
    </row>
    <row r="1514" spans="1:5">
      <c r="A1514" s="4" t="s">
        <v>955</v>
      </c>
    </row>
    <row r="1515" spans="1:5">
      <c r="A1515" s="3" t="s">
        <v>805</v>
      </c>
    </row>
    <row r="1516" spans="1:5">
      <c r="A1516" s="4" t="s">
        <v>806</v>
      </c>
      <c r="B1516" s="7" t="n">
        <v>0</v>
      </c>
    </row>
    <row r="1517" spans="1:5">
      <c r="A1517" s="3" t="s">
        <v>807</v>
      </c>
    </row>
    <row r="1518" spans="1:5">
      <c r="A1518" s="4" t="s">
        <v>808</v>
      </c>
      <c r="B1518" s="6" t="n">
        <v>990</v>
      </c>
    </row>
    <row r="1519" spans="1:5">
      <c r="A1519" s="4" t="s">
        <v>809</v>
      </c>
      <c r="B1519" s="6" t="n">
        <v>24909</v>
      </c>
    </row>
    <row r="1520" spans="1:5">
      <c r="A1520" s="3" t="s">
        <v>810</v>
      </c>
    </row>
    <row r="1521" spans="1:5">
      <c r="A1521" s="4" t="s">
        <v>811</v>
      </c>
      <c r="B1521" s="6" t="n">
        <v>0</v>
      </c>
    </row>
    <row r="1522" spans="1:5">
      <c r="A1522" s="3" t="s">
        <v>812</v>
      </c>
    </row>
    <row r="1523" spans="1:5">
      <c r="A1523" s="4" t="s">
        <v>813</v>
      </c>
      <c r="B1523" s="6" t="n">
        <v>990</v>
      </c>
    </row>
    <row r="1524" spans="1:5">
      <c r="A1524" s="4" t="s">
        <v>814</v>
      </c>
      <c r="B1524" s="6" t="n">
        <v>24909</v>
      </c>
    </row>
    <row r="1525" spans="1:5">
      <c r="A1525" s="4" t="s">
        <v>815</v>
      </c>
      <c r="B1525" s="6" t="n">
        <v>25899</v>
      </c>
    </row>
    <row r="1526" spans="1:5">
      <c r="A1526" s="4" t="s">
        <v>816</v>
      </c>
      <c r="B1526" s="7" t="n">
        <v>-1920</v>
      </c>
    </row>
    <row r="1527" spans="1:5">
      <c r="A1527" s="4" t="s">
        <v>819</v>
      </c>
      <c r="B1527" s="4" t="s">
        <v>820</v>
      </c>
    </row>
    <row r="1528" spans="1:5">
      <c r="A1528" s="4" t="s">
        <v>821</v>
      </c>
      <c r="B1528" s="4" t="s">
        <v>939</v>
      </c>
    </row>
    <row r="1529" spans="1:5">
      <c r="A1529" s="4" t="s">
        <v>956</v>
      </c>
    </row>
    <row r="1530" spans="1:5">
      <c r="A1530" s="3" t="s">
        <v>805</v>
      </c>
    </row>
    <row r="1531" spans="1:5">
      <c r="A1531" s="4" t="s">
        <v>806</v>
      </c>
      <c r="B1531" s="7" t="n">
        <v>0</v>
      </c>
    </row>
    <row r="1532" spans="1:5">
      <c r="A1532" s="3" t="s">
        <v>807</v>
      </c>
    </row>
    <row r="1533" spans="1:5">
      <c r="A1533" s="4" t="s">
        <v>808</v>
      </c>
      <c r="B1533" s="6" t="n">
        <v>606</v>
      </c>
    </row>
    <row r="1534" spans="1:5">
      <c r="A1534" s="4" t="s">
        <v>809</v>
      </c>
      <c r="B1534" s="6" t="n">
        <v>14660</v>
      </c>
    </row>
    <row r="1535" spans="1:5">
      <c r="A1535" s="3" t="s">
        <v>810</v>
      </c>
    </row>
    <row r="1536" spans="1:5">
      <c r="A1536" s="4" t="s">
        <v>811</v>
      </c>
      <c r="B1536" s="6" t="n">
        <v>0</v>
      </c>
    </row>
    <row r="1537" spans="1:5">
      <c r="A1537" s="3" t="s">
        <v>812</v>
      </c>
    </row>
    <row r="1538" spans="1:5">
      <c r="A1538" s="4" t="s">
        <v>813</v>
      </c>
      <c r="B1538" s="6" t="n">
        <v>606</v>
      </c>
    </row>
    <row r="1539" spans="1:5">
      <c r="A1539" s="4" t="s">
        <v>814</v>
      </c>
      <c r="B1539" s="6" t="n">
        <v>14660</v>
      </c>
    </row>
    <row r="1540" spans="1:5">
      <c r="A1540" s="4" t="s">
        <v>815</v>
      </c>
      <c r="B1540" s="6" t="n">
        <v>15266</v>
      </c>
    </row>
    <row r="1541" spans="1:5">
      <c r="A1541" s="4" t="s">
        <v>816</v>
      </c>
      <c r="B1541" s="7" t="n">
        <v>-1130</v>
      </c>
    </row>
    <row r="1542" spans="1:5">
      <c r="A1542" s="4" t="s">
        <v>819</v>
      </c>
      <c r="B1542" s="4" t="s">
        <v>831</v>
      </c>
    </row>
    <row r="1543" spans="1:5">
      <c r="A1543" s="4" t="s">
        <v>821</v>
      </c>
      <c r="B1543" s="4" t="s">
        <v>939</v>
      </c>
    </row>
    <row r="1544" spans="1:5">
      <c r="A1544" s="4" t="s">
        <v>957</v>
      </c>
    </row>
    <row r="1545" spans="1:5">
      <c r="A1545" s="3" t="s">
        <v>805</v>
      </c>
    </row>
    <row r="1546" spans="1:5">
      <c r="A1546" s="4" t="s">
        <v>806</v>
      </c>
      <c r="B1546" s="7" t="n">
        <v>0</v>
      </c>
    </row>
    <row r="1547" spans="1:5">
      <c r="A1547" s="3" t="s">
        <v>807</v>
      </c>
    </row>
    <row r="1548" spans="1:5">
      <c r="A1548" s="4" t="s">
        <v>808</v>
      </c>
      <c r="B1548" s="6" t="n">
        <v>1022</v>
      </c>
    </row>
    <row r="1549" spans="1:5">
      <c r="A1549" s="4" t="s">
        <v>809</v>
      </c>
      <c r="B1549" s="6" t="n">
        <v>5713</v>
      </c>
    </row>
    <row r="1550" spans="1:5">
      <c r="A1550" s="3" t="s">
        <v>810</v>
      </c>
    </row>
    <row r="1551" spans="1:5">
      <c r="A1551" s="4" t="s">
        <v>811</v>
      </c>
      <c r="B1551" s="6" t="n">
        <v>0</v>
      </c>
    </row>
    <row r="1552" spans="1:5">
      <c r="A1552" s="3" t="s">
        <v>812</v>
      </c>
    </row>
    <row r="1553" spans="1:5">
      <c r="A1553" s="4" t="s">
        <v>813</v>
      </c>
      <c r="B1553" s="6" t="n">
        <v>1022</v>
      </c>
    </row>
    <row r="1554" spans="1:5">
      <c r="A1554" s="4" t="s">
        <v>814</v>
      </c>
      <c r="B1554" s="6" t="n">
        <v>5713</v>
      </c>
    </row>
    <row r="1555" spans="1:5">
      <c r="A1555" s="4" t="s">
        <v>815</v>
      </c>
      <c r="B1555" s="6" t="n">
        <v>6735</v>
      </c>
    </row>
    <row r="1556" spans="1:5">
      <c r="A1556" s="4" t="s">
        <v>816</v>
      </c>
      <c r="B1556" s="7" t="n">
        <v>-405</v>
      </c>
    </row>
    <row r="1557" spans="1:5">
      <c r="A1557" s="4" t="s">
        <v>819</v>
      </c>
      <c r="B1557" s="4" t="s">
        <v>831</v>
      </c>
    </row>
    <row r="1558" spans="1:5">
      <c r="A1558" s="4" t="s">
        <v>821</v>
      </c>
      <c r="B1558" s="4" t="s">
        <v>958</v>
      </c>
    </row>
    <row r="1559" spans="1:5">
      <c r="A1559" s="4" t="s">
        <v>959</v>
      </c>
    </row>
    <row r="1560" spans="1:5">
      <c r="A1560" s="3" t="s">
        <v>805</v>
      </c>
    </row>
    <row r="1561" spans="1:5">
      <c r="A1561" s="4" t="s">
        <v>806</v>
      </c>
      <c r="B1561" s="7" t="n">
        <v>0</v>
      </c>
    </row>
    <row r="1562" spans="1:5">
      <c r="A1562" s="3" t="s">
        <v>807</v>
      </c>
    </row>
    <row r="1563" spans="1:5">
      <c r="A1563" s="4" t="s">
        <v>808</v>
      </c>
      <c r="B1563" s="6" t="n">
        <v>775</v>
      </c>
    </row>
    <row r="1564" spans="1:5">
      <c r="A1564" s="4" t="s">
        <v>809</v>
      </c>
      <c r="B1564" s="6" t="n">
        <v>8377</v>
      </c>
    </row>
    <row r="1565" spans="1:5">
      <c r="A1565" s="3" t="s">
        <v>810</v>
      </c>
    </row>
    <row r="1566" spans="1:5">
      <c r="A1566" s="4" t="s">
        <v>811</v>
      </c>
      <c r="B1566" s="6" t="n">
        <v>0</v>
      </c>
    </row>
    <row r="1567" spans="1:5">
      <c r="A1567" s="3" t="s">
        <v>812</v>
      </c>
    </row>
    <row r="1568" spans="1:5">
      <c r="A1568" s="4" t="s">
        <v>813</v>
      </c>
      <c r="B1568" s="6" t="n">
        <v>775</v>
      </c>
    </row>
    <row r="1569" spans="1:5">
      <c r="A1569" s="4" t="s">
        <v>814</v>
      </c>
      <c r="B1569" s="6" t="n">
        <v>8377</v>
      </c>
    </row>
    <row r="1570" spans="1:5">
      <c r="A1570" s="4" t="s">
        <v>815</v>
      </c>
      <c r="B1570" s="6" t="n">
        <v>9152</v>
      </c>
    </row>
    <row r="1571" spans="1:5">
      <c r="A1571" s="4" t="s">
        <v>816</v>
      </c>
      <c r="B1571" s="7" t="n">
        <v>-593</v>
      </c>
    </row>
    <row r="1572" spans="1:5">
      <c r="A1572" s="4" t="s">
        <v>819</v>
      </c>
      <c r="B1572" s="4" t="s">
        <v>960</v>
      </c>
    </row>
    <row r="1573" spans="1:5">
      <c r="A1573" s="4" t="s">
        <v>821</v>
      </c>
      <c r="B1573" s="4" t="s">
        <v>958</v>
      </c>
    </row>
    <row r="1574" spans="1:5">
      <c r="A1574" s="4" t="s">
        <v>961</v>
      </c>
    </row>
    <row r="1575" spans="1:5">
      <c r="A1575" s="3" t="s">
        <v>805</v>
      </c>
    </row>
    <row r="1576" spans="1:5">
      <c r="A1576" s="4" t="s">
        <v>806</v>
      </c>
      <c r="B1576" s="7" t="n">
        <v>0</v>
      </c>
    </row>
    <row r="1577" spans="1:5">
      <c r="A1577" s="3" t="s">
        <v>807</v>
      </c>
    </row>
    <row r="1578" spans="1:5">
      <c r="A1578" s="4" t="s">
        <v>808</v>
      </c>
      <c r="B1578" s="6" t="n">
        <v>439</v>
      </c>
    </row>
    <row r="1579" spans="1:5">
      <c r="A1579" s="4" t="s">
        <v>809</v>
      </c>
      <c r="B1579" s="6" t="n">
        <v>3475</v>
      </c>
    </row>
    <row r="1580" spans="1:5">
      <c r="A1580" s="3" t="s">
        <v>810</v>
      </c>
    </row>
    <row r="1581" spans="1:5">
      <c r="A1581" s="4" t="s">
        <v>811</v>
      </c>
      <c r="B1581" s="6" t="n">
        <v>0</v>
      </c>
    </row>
    <row r="1582" spans="1:5">
      <c r="A1582" s="3" t="s">
        <v>812</v>
      </c>
    </row>
    <row r="1583" spans="1:5">
      <c r="A1583" s="4" t="s">
        <v>813</v>
      </c>
      <c r="B1583" s="6" t="n">
        <v>439</v>
      </c>
    </row>
    <row r="1584" spans="1:5">
      <c r="A1584" s="4" t="s">
        <v>814</v>
      </c>
      <c r="B1584" s="6" t="n">
        <v>3475</v>
      </c>
    </row>
    <row r="1585" spans="1:5">
      <c r="A1585" s="4" t="s">
        <v>815</v>
      </c>
      <c r="B1585" s="6" t="n">
        <v>3914</v>
      </c>
    </row>
    <row r="1586" spans="1:5">
      <c r="A1586" s="4" t="s">
        <v>816</v>
      </c>
      <c r="B1586" s="7" t="n">
        <v>-246</v>
      </c>
    </row>
    <row r="1587" spans="1:5">
      <c r="A1587" s="4" t="s">
        <v>819</v>
      </c>
      <c r="B1587" s="4" t="s">
        <v>926</v>
      </c>
    </row>
    <row r="1588" spans="1:5">
      <c r="A1588" s="4" t="s">
        <v>821</v>
      </c>
      <c r="B1588" s="4" t="s">
        <v>958</v>
      </c>
    </row>
    <row r="1589" spans="1:5">
      <c r="A1589" s="4" t="s">
        <v>962</v>
      </c>
    </row>
    <row r="1590" spans="1:5">
      <c r="A1590" s="3" t="s">
        <v>805</v>
      </c>
    </row>
    <row r="1591" spans="1:5">
      <c r="A1591" s="4" t="s">
        <v>806</v>
      </c>
      <c r="B1591" s="7" t="n">
        <v>0</v>
      </c>
    </row>
    <row r="1592" spans="1:5">
      <c r="A1592" s="3" t="s">
        <v>807</v>
      </c>
    </row>
    <row r="1593" spans="1:5">
      <c r="A1593" s="4" t="s">
        <v>808</v>
      </c>
      <c r="B1593" s="6" t="n">
        <v>511</v>
      </c>
    </row>
    <row r="1594" spans="1:5">
      <c r="A1594" s="4" t="s">
        <v>809</v>
      </c>
      <c r="B1594" s="6" t="n">
        <v>3662</v>
      </c>
    </row>
    <row r="1595" spans="1:5">
      <c r="A1595" s="3" t="s">
        <v>810</v>
      </c>
    </row>
    <row r="1596" spans="1:5">
      <c r="A1596" s="4" t="s">
        <v>811</v>
      </c>
      <c r="B1596" s="6" t="n">
        <v>0</v>
      </c>
    </row>
    <row r="1597" spans="1:5">
      <c r="A1597" s="3" t="s">
        <v>812</v>
      </c>
    </row>
    <row r="1598" spans="1:5">
      <c r="A1598" s="4" t="s">
        <v>813</v>
      </c>
      <c r="B1598" s="6" t="n">
        <v>511</v>
      </c>
    </row>
    <row r="1599" spans="1:5">
      <c r="A1599" s="4" t="s">
        <v>814</v>
      </c>
      <c r="B1599" s="6" t="n">
        <v>3662</v>
      </c>
    </row>
    <row r="1600" spans="1:5">
      <c r="A1600" s="4" t="s">
        <v>815</v>
      </c>
      <c r="B1600" s="6" t="n">
        <v>4173</v>
      </c>
    </row>
    <row r="1601" spans="1:5">
      <c r="A1601" s="4" t="s">
        <v>816</v>
      </c>
      <c r="B1601" s="7" t="n">
        <v>-259</v>
      </c>
    </row>
    <row r="1602" spans="1:5">
      <c r="A1602" s="4" t="s">
        <v>819</v>
      </c>
      <c r="B1602" s="4" t="s">
        <v>926</v>
      </c>
    </row>
    <row r="1603" spans="1:5">
      <c r="A1603" s="4" t="s">
        <v>821</v>
      </c>
      <c r="B1603" s="4" t="s">
        <v>958</v>
      </c>
    </row>
    <row r="1604" spans="1:5">
      <c r="A1604" s="4" t="s">
        <v>963</v>
      </c>
    </row>
    <row r="1605" spans="1:5">
      <c r="A1605" s="3" t="s">
        <v>805</v>
      </c>
    </row>
    <row r="1606" spans="1:5">
      <c r="A1606" s="4" t="s">
        <v>806</v>
      </c>
      <c r="B1606" s="7" t="n">
        <v>0</v>
      </c>
    </row>
    <row r="1607" spans="1:5">
      <c r="A1607" s="3" t="s">
        <v>807</v>
      </c>
    </row>
    <row r="1608" spans="1:5">
      <c r="A1608" s="4" t="s">
        <v>808</v>
      </c>
      <c r="B1608" s="6" t="n">
        <v>406</v>
      </c>
    </row>
    <row r="1609" spans="1:5">
      <c r="A1609" s="4" t="s">
        <v>809</v>
      </c>
      <c r="B1609" s="6" t="n">
        <v>3411</v>
      </c>
    </row>
    <row r="1610" spans="1:5">
      <c r="A1610" s="3" t="s">
        <v>810</v>
      </c>
    </row>
    <row r="1611" spans="1:5">
      <c r="A1611" s="4" t="s">
        <v>811</v>
      </c>
      <c r="B1611" s="6" t="n">
        <v>0</v>
      </c>
    </row>
    <row r="1612" spans="1:5">
      <c r="A1612" s="3" t="s">
        <v>812</v>
      </c>
    </row>
    <row r="1613" spans="1:5">
      <c r="A1613" s="4" t="s">
        <v>813</v>
      </c>
      <c r="B1613" s="6" t="n">
        <v>406</v>
      </c>
    </row>
    <row r="1614" spans="1:5">
      <c r="A1614" s="4" t="s">
        <v>814</v>
      </c>
      <c r="B1614" s="6" t="n">
        <v>3411</v>
      </c>
    </row>
    <row r="1615" spans="1:5">
      <c r="A1615" s="4" t="s">
        <v>815</v>
      </c>
      <c r="B1615" s="6" t="n">
        <v>3817</v>
      </c>
    </row>
    <row r="1616" spans="1:5">
      <c r="A1616" s="4" t="s">
        <v>816</v>
      </c>
      <c r="B1616" s="7" t="n">
        <v>-242</v>
      </c>
    </row>
    <row r="1617" spans="1:5">
      <c r="A1617" s="4" t="s">
        <v>819</v>
      </c>
      <c r="B1617" s="4" t="s">
        <v>926</v>
      </c>
    </row>
    <row r="1618" spans="1:5">
      <c r="A1618" s="4" t="s">
        <v>821</v>
      </c>
      <c r="B1618" s="4" t="s">
        <v>958</v>
      </c>
    </row>
    <row r="1619" spans="1:5">
      <c r="A1619" s="4" t="s">
        <v>964</v>
      </c>
    </row>
    <row r="1620" spans="1:5">
      <c r="A1620" s="3" t="s">
        <v>805</v>
      </c>
    </row>
    <row r="1621" spans="1:5">
      <c r="A1621" s="4" t="s">
        <v>806</v>
      </c>
      <c r="B1621" s="7" t="n">
        <v>0</v>
      </c>
    </row>
    <row r="1622" spans="1:5">
      <c r="A1622" s="3" t="s">
        <v>807</v>
      </c>
    </row>
    <row r="1623" spans="1:5">
      <c r="A1623" s="4" t="s">
        <v>808</v>
      </c>
      <c r="B1623" s="6" t="n">
        <v>774</v>
      </c>
    </row>
    <row r="1624" spans="1:5">
      <c r="A1624" s="4" t="s">
        <v>809</v>
      </c>
      <c r="B1624" s="6" t="n">
        <v>5044</v>
      </c>
    </row>
    <row r="1625" spans="1:5">
      <c r="A1625" s="3" t="s">
        <v>810</v>
      </c>
    </row>
    <row r="1626" spans="1:5">
      <c r="A1626" s="4" t="s">
        <v>811</v>
      </c>
      <c r="B1626" s="6" t="n">
        <v>0</v>
      </c>
    </row>
    <row r="1627" spans="1:5">
      <c r="A1627" s="3" t="s">
        <v>812</v>
      </c>
    </row>
    <row r="1628" spans="1:5">
      <c r="A1628" s="4" t="s">
        <v>813</v>
      </c>
      <c r="B1628" s="6" t="n">
        <v>774</v>
      </c>
    </row>
    <row r="1629" spans="1:5">
      <c r="A1629" s="4" t="s">
        <v>814</v>
      </c>
      <c r="B1629" s="6" t="n">
        <v>5044</v>
      </c>
    </row>
    <row r="1630" spans="1:5">
      <c r="A1630" s="4" t="s">
        <v>815</v>
      </c>
      <c r="B1630" s="6" t="n">
        <v>5818</v>
      </c>
    </row>
    <row r="1631" spans="1:5">
      <c r="A1631" s="4" t="s">
        <v>816</v>
      </c>
      <c r="B1631" s="7" t="n">
        <v>-336</v>
      </c>
    </row>
    <row r="1632" spans="1:5">
      <c r="A1632" s="4" t="s">
        <v>819</v>
      </c>
      <c r="B1632" s="4" t="s">
        <v>833</v>
      </c>
    </row>
    <row r="1633" spans="1:5">
      <c r="A1633" s="4" t="s">
        <v>821</v>
      </c>
      <c r="B1633" s="4" t="s">
        <v>958</v>
      </c>
    </row>
    <row r="1634" spans="1:5">
      <c r="A1634" s="4" t="s">
        <v>965</v>
      </c>
    </row>
    <row r="1635" spans="1:5">
      <c r="A1635" s="3" t="s">
        <v>805</v>
      </c>
    </row>
    <row r="1636" spans="1:5">
      <c r="A1636" s="4" t="s">
        <v>806</v>
      </c>
      <c r="B1636" s="7" t="n">
        <v>0</v>
      </c>
    </row>
    <row r="1637" spans="1:5">
      <c r="A1637" s="3" t="s">
        <v>807</v>
      </c>
    </row>
    <row r="1638" spans="1:5">
      <c r="A1638" s="4" t="s">
        <v>808</v>
      </c>
      <c r="B1638" s="6" t="n">
        <v>1178</v>
      </c>
    </row>
    <row r="1639" spans="1:5">
      <c r="A1639" s="4" t="s">
        <v>809</v>
      </c>
      <c r="B1639" s="6" t="n">
        <v>12059</v>
      </c>
    </row>
    <row r="1640" spans="1:5">
      <c r="A1640" s="3" t="s">
        <v>810</v>
      </c>
    </row>
    <row r="1641" spans="1:5">
      <c r="A1641" s="4" t="s">
        <v>811</v>
      </c>
      <c r="B1641" s="6" t="n">
        <v>0</v>
      </c>
    </row>
    <row r="1642" spans="1:5">
      <c r="A1642" s="3" t="s">
        <v>812</v>
      </c>
    </row>
    <row r="1643" spans="1:5">
      <c r="A1643" s="4" t="s">
        <v>813</v>
      </c>
      <c r="B1643" s="6" t="n">
        <v>1178</v>
      </c>
    </row>
    <row r="1644" spans="1:5">
      <c r="A1644" s="4" t="s">
        <v>814</v>
      </c>
      <c r="B1644" s="6" t="n">
        <v>12059</v>
      </c>
    </row>
    <row r="1645" spans="1:5">
      <c r="A1645" s="4" t="s">
        <v>815</v>
      </c>
      <c r="B1645" s="6" t="n">
        <v>13237</v>
      </c>
    </row>
    <row r="1646" spans="1:5">
      <c r="A1646" s="4" t="s">
        <v>816</v>
      </c>
      <c r="B1646" s="7" t="n">
        <v>-779</v>
      </c>
    </row>
    <row r="1647" spans="1:5">
      <c r="A1647" s="4" t="s">
        <v>819</v>
      </c>
      <c r="B1647" s="4" t="s">
        <v>939</v>
      </c>
    </row>
    <row r="1648" spans="1:5">
      <c r="A1648" s="4" t="s">
        <v>821</v>
      </c>
      <c r="B1648" s="4" t="s">
        <v>958</v>
      </c>
    </row>
    <row r="1649" spans="1:5">
      <c r="A1649" s="4" t="s">
        <v>966</v>
      </c>
    </row>
    <row r="1650" spans="1:5">
      <c r="A1650" s="3" t="s">
        <v>805</v>
      </c>
    </row>
    <row r="1651" spans="1:5">
      <c r="A1651" s="4" t="s">
        <v>806</v>
      </c>
      <c r="B1651" s="7" t="n">
        <v>0</v>
      </c>
    </row>
    <row r="1652" spans="1:5">
      <c r="A1652" s="3" t="s">
        <v>807</v>
      </c>
    </row>
    <row r="1653" spans="1:5">
      <c r="A1653" s="4" t="s">
        <v>808</v>
      </c>
      <c r="B1653" s="6" t="n">
        <v>2055</v>
      </c>
    </row>
    <row r="1654" spans="1:5">
      <c r="A1654" s="4" t="s">
        <v>809</v>
      </c>
      <c r="B1654" s="6" t="n">
        <v>9749</v>
      </c>
    </row>
    <row r="1655" spans="1:5">
      <c r="A1655" s="3" t="s">
        <v>810</v>
      </c>
    </row>
    <row r="1656" spans="1:5">
      <c r="A1656" s="4" t="s">
        <v>811</v>
      </c>
      <c r="B1656" s="6" t="n">
        <v>0</v>
      </c>
    </row>
    <row r="1657" spans="1:5">
      <c r="A1657" s="3" t="s">
        <v>812</v>
      </c>
    </row>
    <row r="1658" spans="1:5">
      <c r="A1658" s="4" t="s">
        <v>813</v>
      </c>
      <c r="B1658" s="6" t="n">
        <v>2055</v>
      </c>
    </row>
    <row r="1659" spans="1:5">
      <c r="A1659" s="4" t="s">
        <v>814</v>
      </c>
      <c r="B1659" s="6" t="n">
        <v>9749</v>
      </c>
    </row>
    <row r="1660" spans="1:5">
      <c r="A1660" s="4" t="s">
        <v>815</v>
      </c>
      <c r="B1660" s="6" t="n">
        <v>11804</v>
      </c>
    </row>
    <row r="1661" spans="1:5">
      <c r="A1661" s="4" t="s">
        <v>816</v>
      </c>
      <c r="B1661" s="7" t="n">
        <v>-630</v>
      </c>
    </row>
    <row r="1662" spans="1:5">
      <c r="A1662" s="4" t="s">
        <v>819</v>
      </c>
      <c r="B1662" s="4" t="s">
        <v>939</v>
      </c>
    </row>
    <row r="1663" spans="1:5">
      <c r="A1663" s="4" t="s">
        <v>821</v>
      </c>
      <c r="B1663" s="4" t="s">
        <v>958</v>
      </c>
    </row>
    <row r="1664" spans="1:5">
      <c r="A1664" s="4" t="s">
        <v>967</v>
      </c>
    </row>
    <row r="1665" spans="1:5">
      <c r="A1665" s="3" t="s">
        <v>805</v>
      </c>
    </row>
    <row r="1666" spans="1:5">
      <c r="A1666" s="4" t="s">
        <v>806</v>
      </c>
      <c r="B1666" s="7" t="n">
        <v>0</v>
      </c>
    </row>
    <row r="1667" spans="1:5">
      <c r="A1667" s="3" t="s">
        <v>807</v>
      </c>
    </row>
    <row r="1668" spans="1:5">
      <c r="A1668" s="4" t="s">
        <v>808</v>
      </c>
      <c r="B1668" s="6" t="n">
        <v>940</v>
      </c>
    </row>
    <row r="1669" spans="1:5">
      <c r="A1669" s="4" t="s">
        <v>809</v>
      </c>
      <c r="B1669" s="6" t="n">
        <v>2093</v>
      </c>
    </row>
    <row r="1670" spans="1:5">
      <c r="A1670" s="3" t="s">
        <v>810</v>
      </c>
    </row>
    <row r="1671" spans="1:5">
      <c r="A1671" s="4" t="s">
        <v>811</v>
      </c>
      <c r="B1671" s="6" t="n">
        <v>0</v>
      </c>
    </row>
    <row r="1672" spans="1:5">
      <c r="A1672" s="3" t="s">
        <v>812</v>
      </c>
    </row>
    <row r="1673" spans="1:5">
      <c r="A1673" s="4" t="s">
        <v>813</v>
      </c>
      <c r="B1673" s="6" t="n">
        <v>940</v>
      </c>
    </row>
    <row r="1674" spans="1:5">
      <c r="A1674" s="4" t="s">
        <v>814</v>
      </c>
      <c r="B1674" s="6" t="n">
        <v>2093</v>
      </c>
    </row>
    <row r="1675" spans="1:5">
      <c r="A1675" s="4" t="s">
        <v>815</v>
      </c>
      <c r="B1675" s="6" t="n">
        <v>3033</v>
      </c>
    </row>
    <row r="1676" spans="1:5">
      <c r="A1676" s="4" t="s">
        <v>816</v>
      </c>
      <c r="B1676" s="7" t="n">
        <v>-131</v>
      </c>
    </row>
    <row r="1677" spans="1:5">
      <c r="A1677" s="4" t="s">
        <v>819</v>
      </c>
      <c r="B1677" s="4" t="s">
        <v>968</v>
      </c>
    </row>
    <row r="1678" spans="1:5">
      <c r="A1678" s="4" t="s">
        <v>821</v>
      </c>
      <c r="B1678" s="4" t="s">
        <v>958</v>
      </c>
    </row>
    <row r="1679" spans="1:5">
      <c r="A1679" s="4" t="s">
        <v>969</v>
      </c>
    </row>
    <row r="1680" spans="1:5">
      <c r="A1680" s="3" t="s">
        <v>805</v>
      </c>
    </row>
    <row r="1681" spans="1:5">
      <c r="A1681" s="4" t="s">
        <v>806</v>
      </c>
      <c r="B1681" s="7" t="n">
        <v>0</v>
      </c>
    </row>
    <row r="1682" spans="1:5">
      <c r="A1682" s="3" t="s">
        <v>807</v>
      </c>
    </row>
    <row r="1683" spans="1:5">
      <c r="A1683" s="4" t="s">
        <v>808</v>
      </c>
      <c r="B1683" s="6" t="n">
        <v>1481</v>
      </c>
    </row>
    <row r="1684" spans="1:5">
      <c r="A1684" s="4" t="s">
        <v>809</v>
      </c>
      <c r="B1684" s="6" t="n">
        <v>2216</v>
      </c>
    </row>
    <row r="1685" spans="1:5">
      <c r="A1685" s="3" t="s">
        <v>810</v>
      </c>
    </row>
    <row r="1686" spans="1:5">
      <c r="A1686" s="4" t="s">
        <v>811</v>
      </c>
      <c r="B1686" s="6" t="n">
        <v>0</v>
      </c>
    </row>
    <row r="1687" spans="1:5">
      <c r="A1687" s="3" t="s">
        <v>812</v>
      </c>
    </row>
    <row r="1688" spans="1:5">
      <c r="A1688" s="4" t="s">
        <v>813</v>
      </c>
      <c r="B1688" s="6" t="n">
        <v>1481</v>
      </c>
    </row>
    <row r="1689" spans="1:5">
      <c r="A1689" s="4" t="s">
        <v>814</v>
      </c>
      <c r="B1689" s="6" t="n">
        <v>2216</v>
      </c>
    </row>
    <row r="1690" spans="1:5">
      <c r="A1690" s="4" t="s">
        <v>815</v>
      </c>
      <c r="B1690" s="6" t="n">
        <v>3697</v>
      </c>
    </row>
    <row r="1691" spans="1:5">
      <c r="A1691" s="4" t="s">
        <v>816</v>
      </c>
      <c r="B1691" s="7" t="n">
        <v>-139</v>
      </c>
    </row>
    <row r="1692" spans="1:5">
      <c r="A1692" s="4" t="s">
        <v>819</v>
      </c>
      <c r="B1692" s="4" t="s">
        <v>824</v>
      </c>
    </row>
    <row r="1693" spans="1:5">
      <c r="A1693" s="4" t="s">
        <v>821</v>
      </c>
      <c r="B1693" s="4" t="s">
        <v>958</v>
      </c>
    </row>
    <row r="1694" spans="1:5">
      <c r="A1694" s="4" t="s">
        <v>970</v>
      </c>
    </row>
    <row r="1695" spans="1:5">
      <c r="A1695" s="3" t="s">
        <v>805</v>
      </c>
    </row>
    <row r="1696" spans="1:5">
      <c r="A1696" s="4" t="s">
        <v>806</v>
      </c>
      <c r="B1696" s="7" t="n">
        <v>0</v>
      </c>
    </row>
    <row r="1697" spans="1:5">
      <c r="A1697" s="3" t="s">
        <v>807</v>
      </c>
    </row>
    <row r="1698" spans="1:5">
      <c r="A1698" s="4" t="s">
        <v>808</v>
      </c>
      <c r="B1698" s="6" t="n">
        <v>916</v>
      </c>
    </row>
    <row r="1699" spans="1:5">
      <c r="A1699" s="4" t="s">
        <v>809</v>
      </c>
      <c r="B1699" s="6" t="n">
        <v>7874</v>
      </c>
    </row>
    <row r="1700" spans="1:5">
      <c r="A1700" s="3" t="s">
        <v>810</v>
      </c>
    </row>
    <row r="1701" spans="1:5">
      <c r="A1701" s="4" t="s">
        <v>811</v>
      </c>
      <c r="B1701" s="6" t="n">
        <v>0</v>
      </c>
    </row>
    <row r="1702" spans="1:5">
      <c r="A1702" s="3" t="s">
        <v>812</v>
      </c>
    </row>
    <row r="1703" spans="1:5">
      <c r="A1703" s="4" t="s">
        <v>813</v>
      </c>
      <c r="B1703" s="6" t="n">
        <v>916</v>
      </c>
    </row>
    <row r="1704" spans="1:5">
      <c r="A1704" s="4" t="s">
        <v>814</v>
      </c>
      <c r="B1704" s="6" t="n">
        <v>7874</v>
      </c>
    </row>
    <row r="1705" spans="1:5">
      <c r="A1705" s="4" t="s">
        <v>815</v>
      </c>
      <c r="B1705" s="6" t="n">
        <v>8790</v>
      </c>
    </row>
    <row r="1706" spans="1:5">
      <c r="A1706" s="4" t="s">
        <v>816</v>
      </c>
      <c r="B1706" s="7" t="n">
        <v>-459</v>
      </c>
    </row>
    <row r="1707" spans="1:5">
      <c r="A1707" s="4" t="s">
        <v>819</v>
      </c>
      <c r="B1707" s="4" t="s">
        <v>971</v>
      </c>
    </row>
    <row r="1708" spans="1:5">
      <c r="A1708" s="4" t="s">
        <v>821</v>
      </c>
      <c r="B1708" s="4" t="s">
        <v>958</v>
      </c>
    </row>
    <row r="1709" spans="1:5">
      <c r="A1709" s="4" t="s">
        <v>972</v>
      </c>
    </row>
    <row r="1710" spans="1:5">
      <c r="A1710" s="3" t="s">
        <v>805</v>
      </c>
    </row>
    <row r="1711" spans="1:5">
      <c r="A1711" s="4" t="s">
        <v>806</v>
      </c>
      <c r="B1711" s="7" t="n">
        <v>0</v>
      </c>
    </row>
    <row r="1712" spans="1:5">
      <c r="A1712" s="3" t="s">
        <v>807</v>
      </c>
    </row>
    <row r="1713" spans="1:5">
      <c r="A1713" s="4" t="s">
        <v>808</v>
      </c>
      <c r="B1713" s="6" t="n">
        <v>906</v>
      </c>
    </row>
    <row r="1714" spans="1:5">
      <c r="A1714" s="4" t="s">
        <v>809</v>
      </c>
      <c r="B1714" s="6" t="n">
        <v>7020</v>
      </c>
    </row>
    <row r="1715" spans="1:5">
      <c r="A1715" s="3" t="s">
        <v>810</v>
      </c>
    </row>
    <row r="1716" spans="1:5">
      <c r="A1716" s="4" t="s">
        <v>811</v>
      </c>
      <c r="B1716" s="6" t="n">
        <v>0</v>
      </c>
    </row>
    <row r="1717" spans="1:5">
      <c r="A1717" s="3" t="s">
        <v>812</v>
      </c>
    </row>
    <row r="1718" spans="1:5">
      <c r="A1718" s="4" t="s">
        <v>813</v>
      </c>
      <c r="B1718" s="6" t="n">
        <v>906</v>
      </c>
    </row>
    <row r="1719" spans="1:5">
      <c r="A1719" s="4" t="s">
        <v>814</v>
      </c>
      <c r="B1719" s="6" t="n">
        <v>7020</v>
      </c>
    </row>
    <row r="1720" spans="1:5">
      <c r="A1720" s="4" t="s">
        <v>815</v>
      </c>
      <c r="B1720" s="6" t="n">
        <v>7926</v>
      </c>
    </row>
    <row r="1721" spans="1:5">
      <c r="A1721" s="4" t="s">
        <v>816</v>
      </c>
      <c r="B1721" s="7" t="n">
        <v>-410</v>
      </c>
    </row>
    <row r="1722" spans="1:5">
      <c r="A1722" s="4" t="s">
        <v>819</v>
      </c>
      <c r="B1722" s="4" t="s">
        <v>973</v>
      </c>
    </row>
    <row r="1723" spans="1:5">
      <c r="A1723" s="4" t="s">
        <v>821</v>
      </c>
      <c r="B1723" s="4" t="s">
        <v>958</v>
      </c>
    </row>
    <row r="1724" spans="1:5">
      <c r="A1724" s="4" t="s">
        <v>974</v>
      </c>
    </row>
    <row r="1725" spans="1:5">
      <c r="A1725" s="3" t="s">
        <v>805</v>
      </c>
    </row>
    <row r="1726" spans="1:5">
      <c r="A1726" s="4" t="s">
        <v>806</v>
      </c>
      <c r="B1726" s="7" t="n">
        <v>0</v>
      </c>
    </row>
    <row r="1727" spans="1:5">
      <c r="A1727" s="3" t="s">
        <v>807</v>
      </c>
    </row>
    <row r="1728" spans="1:5">
      <c r="A1728" s="4" t="s">
        <v>808</v>
      </c>
      <c r="B1728" s="6" t="n">
        <v>312</v>
      </c>
    </row>
    <row r="1729" spans="1:5">
      <c r="A1729" s="4" t="s">
        <v>809</v>
      </c>
      <c r="B1729" s="6" t="n">
        <v>10410</v>
      </c>
    </row>
    <row r="1730" spans="1:5">
      <c r="A1730" s="3" t="s">
        <v>810</v>
      </c>
    </row>
    <row r="1731" spans="1:5">
      <c r="A1731" s="4" t="s">
        <v>811</v>
      </c>
      <c r="B1731" s="6" t="n">
        <v>0</v>
      </c>
    </row>
    <row r="1732" spans="1:5">
      <c r="A1732" s="3" t="s">
        <v>812</v>
      </c>
    </row>
    <row r="1733" spans="1:5">
      <c r="A1733" s="4" t="s">
        <v>813</v>
      </c>
      <c r="B1733" s="6" t="n">
        <v>312</v>
      </c>
    </row>
    <row r="1734" spans="1:5">
      <c r="A1734" s="4" t="s">
        <v>814</v>
      </c>
      <c r="B1734" s="6" t="n">
        <v>10410</v>
      </c>
    </row>
    <row r="1735" spans="1:5">
      <c r="A1735" s="4" t="s">
        <v>815</v>
      </c>
      <c r="B1735" s="6" t="n">
        <v>10722</v>
      </c>
    </row>
    <row r="1736" spans="1:5">
      <c r="A1736" s="4" t="s">
        <v>816</v>
      </c>
      <c r="B1736" s="7" t="n">
        <v>-607</v>
      </c>
    </row>
    <row r="1737" spans="1:5">
      <c r="A1737" s="4" t="s">
        <v>819</v>
      </c>
      <c r="B1737" s="4" t="s">
        <v>875</v>
      </c>
    </row>
    <row r="1738" spans="1:5">
      <c r="A1738" s="4" t="s">
        <v>821</v>
      </c>
      <c r="B1738" s="4" t="s">
        <v>958</v>
      </c>
    </row>
    <row r="1739" spans="1:5">
      <c r="A1739" s="4" t="s">
        <v>975</v>
      </c>
    </row>
    <row r="1740" spans="1:5">
      <c r="A1740" s="3" t="s">
        <v>805</v>
      </c>
    </row>
    <row r="1741" spans="1:5">
      <c r="A1741" s="4" t="s">
        <v>806</v>
      </c>
      <c r="B1741" s="7" t="n">
        <v>0</v>
      </c>
    </row>
    <row r="1742" spans="1:5">
      <c r="A1742" s="3" t="s">
        <v>807</v>
      </c>
    </row>
    <row r="1743" spans="1:5">
      <c r="A1743" s="4" t="s">
        <v>808</v>
      </c>
      <c r="B1743" s="6" t="n">
        <v>625</v>
      </c>
    </row>
    <row r="1744" spans="1:5">
      <c r="A1744" s="4" t="s">
        <v>809</v>
      </c>
      <c r="B1744" s="6" t="n">
        <v>12087</v>
      </c>
    </row>
    <row r="1745" spans="1:5">
      <c r="A1745" s="3" t="s">
        <v>810</v>
      </c>
    </row>
    <row r="1746" spans="1:5">
      <c r="A1746" s="4" t="s">
        <v>811</v>
      </c>
      <c r="B1746" s="6" t="n">
        <v>0</v>
      </c>
    </row>
    <row r="1747" spans="1:5">
      <c r="A1747" s="3" t="s">
        <v>812</v>
      </c>
    </row>
    <row r="1748" spans="1:5">
      <c r="A1748" s="4" t="s">
        <v>813</v>
      </c>
      <c r="B1748" s="6" t="n">
        <v>625</v>
      </c>
    </row>
    <row r="1749" spans="1:5">
      <c r="A1749" s="4" t="s">
        <v>814</v>
      </c>
      <c r="B1749" s="6" t="n">
        <v>12087</v>
      </c>
    </row>
    <row r="1750" spans="1:5">
      <c r="A1750" s="4" t="s">
        <v>815</v>
      </c>
      <c r="B1750" s="6" t="n">
        <v>12712</v>
      </c>
    </row>
    <row r="1751" spans="1:5">
      <c r="A1751" s="4" t="s">
        <v>816</v>
      </c>
      <c r="B1751" s="7" t="n">
        <v>-680</v>
      </c>
    </row>
    <row r="1752" spans="1:5">
      <c r="A1752" s="4" t="s">
        <v>819</v>
      </c>
      <c r="B1752" s="4" t="s">
        <v>976</v>
      </c>
    </row>
    <row r="1753" spans="1:5">
      <c r="A1753" s="4" t="s">
        <v>821</v>
      </c>
      <c r="B1753" s="4" t="s">
        <v>958</v>
      </c>
    </row>
    <row r="1754" spans="1:5">
      <c r="A1754" s="4" t="s">
        <v>977</v>
      </c>
    </row>
    <row r="1755" spans="1:5">
      <c r="A1755" s="3" t="s">
        <v>805</v>
      </c>
    </row>
    <row r="1756" spans="1:5">
      <c r="A1756" s="4" t="s">
        <v>806</v>
      </c>
      <c r="B1756" s="7" t="n">
        <v>0</v>
      </c>
    </row>
    <row r="1757" spans="1:5">
      <c r="A1757" s="3" t="s">
        <v>807</v>
      </c>
    </row>
    <row r="1758" spans="1:5">
      <c r="A1758" s="4" t="s">
        <v>808</v>
      </c>
      <c r="B1758" s="6" t="n">
        <v>785</v>
      </c>
    </row>
    <row r="1759" spans="1:5">
      <c r="A1759" s="4" t="s">
        <v>809</v>
      </c>
      <c r="B1759" s="6" t="n">
        <v>8923</v>
      </c>
    </row>
    <row r="1760" spans="1:5">
      <c r="A1760" s="3" t="s">
        <v>810</v>
      </c>
    </row>
    <row r="1761" spans="1:5">
      <c r="A1761" s="4" t="s">
        <v>811</v>
      </c>
      <c r="B1761" s="6" t="n">
        <v>0</v>
      </c>
    </row>
    <row r="1762" spans="1:5">
      <c r="A1762" s="3" t="s">
        <v>812</v>
      </c>
    </row>
    <row r="1763" spans="1:5">
      <c r="A1763" s="4" t="s">
        <v>813</v>
      </c>
      <c r="B1763" s="6" t="n">
        <v>785</v>
      </c>
    </row>
    <row r="1764" spans="1:5">
      <c r="A1764" s="4" t="s">
        <v>814</v>
      </c>
      <c r="B1764" s="6" t="n">
        <v>8923</v>
      </c>
    </row>
    <row r="1765" spans="1:5">
      <c r="A1765" s="4" t="s">
        <v>815</v>
      </c>
      <c r="B1765" s="6" t="n">
        <v>9708</v>
      </c>
    </row>
    <row r="1766" spans="1:5">
      <c r="A1766" s="4" t="s">
        <v>816</v>
      </c>
      <c r="B1766" s="7" t="n">
        <v>-502</v>
      </c>
    </row>
    <row r="1767" spans="1:5">
      <c r="A1767" s="4" t="s">
        <v>819</v>
      </c>
      <c r="B1767" s="4" t="s">
        <v>978</v>
      </c>
    </row>
    <row r="1768" spans="1:5">
      <c r="A1768" s="4" t="s">
        <v>821</v>
      </c>
      <c r="B1768" s="4" t="s">
        <v>958</v>
      </c>
    </row>
    <row r="1769" spans="1:5">
      <c r="A1769" s="4" t="s">
        <v>979</v>
      </c>
    </row>
    <row r="1770" spans="1:5">
      <c r="A1770" s="3" t="s">
        <v>805</v>
      </c>
    </row>
    <row r="1771" spans="1:5">
      <c r="A1771" s="4" t="s">
        <v>806</v>
      </c>
      <c r="B1771" s="7" t="n">
        <v>0</v>
      </c>
    </row>
    <row r="1772" spans="1:5">
      <c r="A1772" s="3" t="s">
        <v>807</v>
      </c>
    </row>
    <row r="1773" spans="1:5">
      <c r="A1773" s="4" t="s">
        <v>808</v>
      </c>
      <c r="B1773" s="6" t="n">
        <v>80</v>
      </c>
    </row>
    <row r="1774" spans="1:5">
      <c r="A1774" s="4" t="s">
        <v>809</v>
      </c>
      <c r="B1774" s="6" t="n">
        <v>4419</v>
      </c>
    </row>
    <row r="1775" spans="1:5">
      <c r="A1775" s="3" t="s">
        <v>810</v>
      </c>
    </row>
    <row r="1776" spans="1:5">
      <c r="A1776" s="4" t="s">
        <v>811</v>
      </c>
      <c r="B1776" s="6" t="n">
        <v>0</v>
      </c>
    </row>
    <row r="1777" spans="1:5">
      <c r="A1777" s="3" t="s">
        <v>812</v>
      </c>
    </row>
    <row r="1778" spans="1:5">
      <c r="A1778" s="4" t="s">
        <v>813</v>
      </c>
      <c r="B1778" s="6" t="n">
        <v>80</v>
      </c>
    </row>
    <row r="1779" spans="1:5">
      <c r="A1779" s="4" t="s">
        <v>814</v>
      </c>
      <c r="B1779" s="6" t="n">
        <v>4419</v>
      </c>
    </row>
    <row r="1780" spans="1:5">
      <c r="A1780" s="4" t="s">
        <v>815</v>
      </c>
      <c r="B1780" s="6" t="n">
        <v>4499</v>
      </c>
    </row>
    <row r="1781" spans="1:5">
      <c r="A1781" s="4" t="s">
        <v>816</v>
      </c>
      <c r="B1781" s="7" t="n">
        <v>-249</v>
      </c>
    </row>
    <row r="1782" spans="1:5">
      <c r="A1782" s="4" t="s">
        <v>819</v>
      </c>
      <c r="B1782" s="4" t="s">
        <v>976</v>
      </c>
    </row>
    <row r="1783" spans="1:5">
      <c r="A1783" s="4" t="s">
        <v>821</v>
      </c>
      <c r="B1783" s="4" t="s">
        <v>958</v>
      </c>
    </row>
    <row r="1784" spans="1:5">
      <c r="A1784" s="4" t="s">
        <v>980</v>
      </c>
    </row>
    <row r="1785" spans="1:5">
      <c r="A1785" s="3" t="s">
        <v>805</v>
      </c>
    </row>
    <row r="1786" spans="1:5">
      <c r="A1786" s="4" t="s">
        <v>806</v>
      </c>
      <c r="B1786" s="7" t="n">
        <v>0</v>
      </c>
    </row>
    <row r="1787" spans="1:5">
      <c r="A1787" s="3" t="s">
        <v>807</v>
      </c>
    </row>
    <row r="1788" spans="1:5">
      <c r="A1788" s="4" t="s">
        <v>808</v>
      </c>
      <c r="B1788" s="6" t="n">
        <v>698</v>
      </c>
    </row>
    <row r="1789" spans="1:5">
      <c r="A1789" s="4" t="s">
        <v>809</v>
      </c>
      <c r="B1789" s="6" t="n">
        <v>5092</v>
      </c>
    </row>
    <row r="1790" spans="1:5">
      <c r="A1790" s="3" t="s">
        <v>810</v>
      </c>
    </row>
    <row r="1791" spans="1:5">
      <c r="A1791" s="4" t="s">
        <v>811</v>
      </c>
      <c r="B1791" s="6" t="n">
        <v>274</v>
      </c>
    </row>
    <row r="1792" spans="1:5">
      <c r="A1792" s="3" t="s">
        <v>812</v>
      </c>
    </row>
    <row r="1793" spans="1:5">
      <c r="A1793" s="4" t="s">
        <v>813</v>
      </c>
      <c r="B1793" s="6" t="n">
        <v>698</v>
      </c>
    </row>
    <row r="1794" spans="1:5">
      <c r="A1794" s="4" t="s">
        <v>814</v>
      </c>
      <c r="B1794" s="6" t="n">
        <v>5366</v>
      </c>
    </row>
    <row r="1795" spans="1:5">
      <c r="A1795" s="4" t="s">
        <v>815</v>
      </c>
      <c r="B1795" s="6" t="n">
        <v>6064</v>
      </c>
    </row>
    <row r="1796" spans="1:5">
      <c r="A1796" s="4" t="s">
        <v>816</v>
      </c>
      <c r="B1796" s="7" t="n">
        <v>-292</v>
      </c>
    </row>
    <row r="1797" spans="1:5">
      <c r="A1797" s="4" t="s">
        <v>819</v>
      </c>
      <c r="B1797" s="4" t="s">
        <v>854</v>
      </c>
    </row>
    <row r="1798" spans="1:5">
      <c r="A1798" s="4" t="s">
        <v>821</v>
      </c>
      <c r="B1798" s="4" t="s">
        <v>958</v>
      </c>
    </row>
    <row r="1799" spans="1:5">
      <c r="A1799" s="4" t="s">
        <v>981</v>
      </c>
    </row>
    <row r="1800" spans="1:5">
      <c r="A1800" s="3" t="s">
        <v>805</v>
      </c>
    </row>
    <row r="1801" spans="1:5">
      <c r="A1801" s="4" t="s">
        <v>806</v>
      </c>
      <c r="B1801" s="7" t="n">
        <v>0</v>
      </c>
    </row>
    <row r="1802" spans="1:5">
      <c r="A1802" s="3" t="s">
        <v>807</v>
      </c>
    </row>
    <row r="1803" spans="1:5">
      <c r="A1803" s="4" t="s">
        <v>808</v>
      </c>
      <c r="B1803" s="6" t="n">
        <v>681</v>
      </c>
    </row>
    <row r="1804" spans="1:5">
      <c r="A1804" s="4" t="s">
        <v>809</v>
      </c>
      <c r="B1804" s="6" t="n">
        <v>6587</v>
      </c>
    </row>
    <row r="1805" spans="1:5">
      <c r="A1805" s="3" t="s">
        <v>810</v>
      </c>
    </row>
    <row r="1806" spans="1:5">
      <c r="A1806" s="4" t="s">
        <v>811</v>
      </c>
      <c r="B1806" s="6" t="n">
        <v>1256</v>
      </c>
    </row>
    <row r="1807" spans="1:5">
      <c r="A1807" s="3" t="s">
        <v>812</v>
      </c>
    </row>
    <row r="1808" spans="1:5">
      <c r="A1808" s="4" t="s">
        <v>813</v>
      </c>
      <c r="B1808" s="6" t="n">
        <v>681</v>
      </c>
    </row>
    <row r="1809" spans="1:5">
      <c r="A1809" s="4" t="s">
        <v>814</v>
      </c>
      <c r="B1809" s="6" t="n">
        <v>7843</v>
      </c>
    </row>
    <row r="1810" spans="1:5">
      <c r="A1810" s="4" t="s">
        <v>815</v>
      </c>
      <c r="B1810" s="6" t="n">
        <v>8524</v>
      </c>
    </row>
    <row r="1811" spans="1:5">
      <c r="A1811" s="4" t="s">
        <v>816</v>
      </c>
      <c r="B1811" s="7" t="n">
        <v>-453</v>
      </c>
    </row>
    <row r="1812" spans="1:5">
      <c r="A1812" s="4" t="s">
        <v>819</v>
      </c>
      <c r="B1812" s="4" t="s">
        <v>838</v>
      </c>
    </row>
    <row r="1813" spans="1:5">
      <c r="A1813" s="4" t="s">
        <v>821</v>
      </c>
      <c r="B1813" s="4" t="s">
        <v>958</v>
      </c>
    </row>
    <row r="1814" spans="1:5">
      <c r="A1814" s="4" t="s">
        <v>982</v>
      </c>
    </row>
    <row r="1815" spans="1:5">
      <c r="A1815" s="3" t="s">
        <v>805</v>
      </c>
    </row>
    <row r="1816" spans="1:5">
      <c r="A1816" s="4" t="s">
        <v>806</v>
      </c>
      <c r="B1816" s="7" t="n">
        <v>0</v>
      </c>
    </row>
    <row r="1817" spans="1:5">
      <c r="A1817" s="3" t="s">
        <v>807</v>
      </c>
    </row>
    <row r="1818" spans="1:5">
      <c r="A1818" s="4" t="s">
        <v>808</v>
      </c>
      <c r="B1818" s="6" t="n">
        <v>607</v>
      </c>
    </row>
    <row r="1819" spans="1:5">
      <c r="A1819" s="4" t="s">
        <v>809</v>
      </c>
      <c r="B1819" s="6" t="n">
        <v>4801</v>
      </c>
    </row>
    <row r="1820" spans="1:5">
      <c r="A1820" s="3" t="s">
        <v>810</v>
      </c>
    </row>
    <row r="1821" spans="1:5">
      <c r="A1821" s="4" t="s">
        <v>811</v>
      </c>
      <c r="B1821" s="6" t="n">
        <v>1171</v>
      </c>
    </row>
    <row r="1822" spans="1:5">
      <c r="A1822" s="3" t="s">
        <v>812</v>
      </c>
    </row>
    <row r="1823" spans="1:5">
      <c r="A1823" s="4" t="s">
        <v>813</v>
      </c>
      <c r="B1823" s="6" t="n">
        <v>607</v>
      </c>
    </row>
    <row r="1824" spans="1:5">
      <c r="A1824" s="4" t="s">
        <v>814</v>
      </c>
      <c r="B1824" s="6" t="n">
        <v>5972</v>
      </c>
    </row>
    <row r="1825" spans="1:5">
      <c r="A1825" s="4" t="s">
        <v>815</v>
      </c>
      <c r="B1825" s="6" t="n">
        <v>6579</v>
      </c>
    </row>
    <row r="1826" spans="1:5">
      <c r="A1826" s="4" t="s">
        <v>816</v>
      </c>
      <c r="B1826" s="7" t="n">
        <v>-325</v>
      </c>
    </row>
    <row r="1827" spans="1:5">
      <c r="A1827" s="4" t="s">
        <v>819</v>
      </c>
      <c r="B1827" s="4" t="s">
        <v>838</v>
      </c>
    </row>
    <row r="1828" spans="1:5">
      <c r="A1828" s="4" t="s">
        <v>821</v>
      </c>
      <c r="B1828" s="4" t="s">
        <v>958</v>
      </c>
    </row>
    <row r="1829" spans="1:5">
      <c r="A1829" s="4" t="s">
        <v>983</v>
      </c>
    </row>
    <row r="1830" spans="1:5">
      <c r="A1830" s="3" t="s">
        <v>805</v>
      </c>
    </row>
    <row r="1831" spans="1:5">
      <c r="A1831" s="4" t="s">
        <v>806</v>
      </c>
      <c r="B1831" s="7" t="n">
        <v>0</v>
      </c>
    </row>
    <row r="1832" spans="1:5">
      <c r="A1832" s="3" t="s">
        <v>807</v>
      </c>
    </row>
    <row r="1833" spans="1:5">
      <c r="A1833" s="4" t="s">
        <v>808</v>
      </c>
      <c r="B1833" s="6" t="n">
        <v>1602</v>
      </c>
    </row>
    <row r="1834" spans="1:5">
      <c r="A1834" s="4" t="s">
        <v>809</v>
      </c>
      <c r="B1834" s="6" t="n">
        <v>4536</v>
      </c>
    </row>
    <row r="1835" spans="1:5">
      <c r="A1835" s="3" t="s">
        <v>810</v>
      </c>
    </row>
    <row r="1836" spans="1:5">
      <c r="A1836" s="4" t="s">
        <v>811</v>
      </c>
      <c r="B1836" s="6" t="n">
        <v>891</v>
      </c>
    </row>
    <row r="1837" spans="1:5">
      <c r="A1837" s="3" t="s">
        <v>812</v>
      </c>
    </row>
    <row r="1838" spans="1:5">
      <c r="A1838" s="4" t="s">
        <v>813</v>
      </c>
      <c r="B1838" s="6" t="n">
        <v>1602</v>
      </c>
    </row>
    <row r="1839" spans="1:5">
      <c r="A1839" s="4" t="s">
        <v>814</v>
      </c>
      <c r="B1839" s="6" t="n">
        <v>5427</v>
      </c>
    </row>
    <row r="1840" spans="1:5">
      <c r="A1840" s="4" t="s">
        <v>815</v>
      </c>
      <c r="B1840" s="6" t="n">
        <v>7029</v>
      </c>
    </row>
    <row r="1841" spans="1:5">
      <c r="A1841" s="4" t="s">
        <v>816</v>
      </c>
      <c r="B1841" s="7" t="n">
        <v>-313</v>
      </c>
    </row>
    <row r="1842" spans="1:5">
      <c r="A1842" s="4" t="s">
        <v>819</v>
      </c>
      <c r="B1842" s="4" t="s">
        <v>838</v>
      </c>
    </row>
    <row r="1843" spans="1:5">
      <c r="A1843" s="4" t="s">
        <v>821</v>
      </c>
      <c r="B1843" s="4" t="s">
        <v>958</v>
      </c>
    </row>
    <row r="1844" spans="1:5">
      <c r="A1844" s="4" t="s">
        <v>984</v>
      </c>
    </row>
    <row r="1845" spans="1:5">
      <c r="A1845" s="3" t="s">
        <v>805</v>
      </c>
    </row>
    <row r="1846" spans="1:5">
      <c r="A1846" s="4" t="s">
        <v>806</v>
      </c>
      <c r="B1846" s="7" t="n">
        <v>0</v>
      </c>
    </row>
    <row r="1847" spans="1:5">
      <c r="A1847" s="3" t="s">
        <v>807</v>
      </c>
    </row>
    <row r="1848" spans="1:5">
      <c r="A1848" s="4" t="s">
        <v>808</v>
      </c>
      <c r="B1848" s="6" t="n">
        <v>320</v>
      </c>
    </row>
    <row r="1849" spans="1:5">
      <c r="A1849" s="4" t="s">
        <v>809</v>
      </c>
      <c r="B1849" s="6" t="n">
        <v>500</v>
      </c>
    </row>
    <row r="1850" spans="1:5">
      <c r="A1850" s="3" t="s">
        <v>810</v>
      </c>
    </row>
    <row r="1851" spans="1:5">
      <c r="A1851" s="4" t="s">
        <v>811</v>
      </c>
      <c r="B1851" s="6" t="n">
        <v>0</v>
      </c>
    </row>
    <row r="1852" spans="1:5">
      <c r="A1852" s="3" t="s">
        <v>812</v>
      </c>
    </row>
    <row r="1853" spans="1:5">
      <c r="A1853" s="4" t="s">
        <v>813</v>
      </c>
      <c r="B1853" s="6" t="n">
        <v>320</v>
      </c>
    </row>
    <row r="1854" spans="1:5">
      <c r="A1854" s="4" t="s">
        <v>814</v>
      </c>
      <c r="B1854" s="6" t="n">
        <v>500</v>
      </c>
    </row>
    <row r="1855" spans="1:5">
      <c r="A1855" s="4" t="s">
        <v>815</v>
      </c>
      <c r="B1855" s="6" t="n">
        <v>820</v>
      </c>
    </row>
    <row r="1856" spans="1:5">
      <c r="A1856" s="4" t="s">
        <v>816</v>
      </c>
      <c r="B1856" s="7" t="n">
        <v>-29</v>
      </c>
    </row>
    <row r="1857" spans="1:5">
      <c r="A1857" s="4" t="s">
        <v>819</v>
      </c>
      <c r="B1857" s="4" t="s">
        <v>824</v>
      </c>
    </row>
    <row r="1858" spans="1:5">
      <c r="A1858" s="4" t="s">
        <v>821</v>
      </c>
      <c r="B1858" s="4" t="s">
        <v>958</v>
      </c>
    </row>
    <row r="1859" spans="1:5">
      <c r="A1859" s="4" t="s">
        <v>985</v>
      </c>
    </row>
    <row r="1860" spans="1:5">
      <c r="A1860" s="3" t="s">
        <v>805</v>
      </c>
    </row>
    <row r="1861" spans="1:5">
      <c r="A1861" s="4" t="s">
        <v>806</v>
      </c>
      <c r="B1861" s="7" t="n">
        <v>0</v>
      </c>
    </row>
    <row r="1862" spans="1:5">
      <c r="A1862" s="3" t="s">
        <v>807</v>
      </c>
    </row>
    <row r="1863" spans="1:5">
      <c r="A1863" s="4" t="s">
        <v>808</v>
      </c>
      <c r="B1863" s="6" t="n">
        <v>6347</v>
      </c>
    </row>
    <row r="1864" spans="1:5">
      <c r="A1864" s="4" t="s">
        <v>809</v>
      </c>
      <c r="B1864" s="6" t="n">
        <v>815</v>
      </c>
    </row>
    <row r="1865" spans="1:5">
      <c r="A1865" s="3" t="s">
        <v>810</v>
      </c>
    </row>
    <row r="1866" spans="1:5">
      <c r="A1866" s="4" t="s">
        <v>811</v>
      </c>
      <c r="B1866" s="6" t="n">
        <v>0</v>
      </c>
    </row>
    <row r="1867" spans="1:5">
      <c r="A1867" s="3" t="s">
        <v>812</v>
      </c>
    </row>
    <row r="1868" spans="1:5">
      <c r="A1868" s="4" t="s">
        <v>813</v>
      </c>
      <c r="B1868" s="6" t="n">
        <v>6347</v>
      </c>
    </row>
    <row r="1869" spans="1:5">
      <c r="A1869" s="4" t="s">
        <v>814</v>
      </c>
      <c r="B1869" s="6" t="n">
        <v>815</v>
      </c>
    </row>
    <row r="1870" spans="1:5">
      <c r="A1870" s="4" t="s">
        <v>815</v>
      </c>
      <c r="B1870" s="6" t="n">
        <v>7162</v>
      </c>
    </row>
    <row r="1871" spans="1:5">
      <c r="A1871" s="4" t="s">
        <v>816</v>
      </c>
      <c r="B1871" s="7" t="n">
        <v>-46</v>
      </c>
    </row>
    <row r="1872" spans="1:5">
      <c r="A1872" s="4" t="s">
        <v>819</v>
      </c>
      <c r="B1872" s="4" t="s">
        <v>986</v>
      </c>
    </row>
    <row r="1873" spans="1:5">
      <c r="A1873" s="4" t="s">
        <v>821</v>
      </c>
      <c r="B1873" s="4" t="s">
        <v>958</v>
      </c>
    </row>
    <row r="1874" spans="1:5">
      <c r="A1874" s="4" t="s">
        <v>987</v>
      </c>
    </row>
    <row r="1875" spans="1:5">
      <c r="A1875" s="3" t="s">
        <v>805</v>
      </c>
    </row>
    <row r="1876" spans="1:5">
      <c r="A1876" s="4" t="s">
        <v>806</v>
      </c>
      <c r="B1876" s="7" t="n">
        <v>0</v>
      </c>
    </row>
    <row r="1877" spans="1:5">
      <c r="A1877" s="3" t="s">
        <v>807</v>
      </c>
    </row>
    <row r="1878" spans="1:5">
      <c r="A1878" s="4" t="s">
        <v>808</v>
      </c>
      <c r="B1878" s="6" t="n">
        <v>1000</v>
      </c>
    </row>
    <row r="1879" spans="1:5">
      <c r="A1879" s="4" t="s">
        <v>809</v>
      </c>
      <c r="B1879" s="6" t="n">
        <v>1779</v>
      </c>
    </row>
    <row r="1880" spans="1:5">
      <c r="A1880" s="3" t="s">
        <v>810</v>
      </c>
    </row>
    <row r="1881" spans="1:5">
      <c r="A1881" s="4" t="s">
        <v>811</v>
      </c>
      <c r="B1881" s="6" t="n">
        <v>0</v>
      </c>
    </row>
    <row r="1882" spans="1:5">
      <c r="A1882" s="3" t="s">
        <v>812</v>
      </c>
    </row>
    <row r="1883" spans="1:5">
      <c r="A1883" s="4" t="s">
        <v>813</v>
      </c>
      <c r="B1883" s="6" t="n">
        <v>1000</v>
      </c>
    </row>
    <row r="1884" spans="1:5">
      <c r="A1884" s="4" t="s">
        <v>814</v>
      </c>
      <c r="B1884" s="6" t="n">
        <v>1779</v>
      </c>
    </row>
    <row r="1885" spans="1:5">
      <c r="A1885" s="4" t="s">
        <v>815</v>
      </c>
      <c r="B1885" s="6" t="n">
        <v>2779</v>
      </c>
    </row>
    <row r="1886" spans="1:5">
      <c r="A1886" s="4" t="s">
        <v>816</v>
      </c>
      <c r="B1886" s="7" t="n">
        <v>-100</v>
      </c>
    </row>
    <row r="1887" spans="1:5">
      <c r="A1887" s="4" t="s">
        <v>819</v>
      </c>
      <c r="B1887" s="4" t="s">
        <v>919</v>
      </c>
    </row>
    <row r="1888" spans="1:5">
      <c r="A1888" s="4" t="s">
        <v>821</v>
      </c>
      <c r="B1888" s="4" t="s">
        <v>958</v>
      </c>
    </row>
    <row r="1889" spans="1:5">
      <c r="A1889" s="4" t="s">
        <v>988</v>
      </c>
    </row>
    <row r="1890" spans="1:5">
      <c r="A1890" s="3" t="s">
        <v>805</v>
      </c>
    </row>
    <row r="1891" spans="1:5">
      <c r="A1891" s="4" t="s">
        <v>806</v>
      </c>
      <c r="B1891" s="7" t="n">
        <v>0</v>
      </c>
    </row>
    <row r="1892" spans="1:5">
      <c r="A1892" s="3" t="s">
        <v>807</v>
      </c>
    </row>
    <row r="1893" spans="1:5">
      <c r="A1893" s="4" t="s">
        <v>808</v>
      </c>
      <c r="B1893" s="6" t="n">
        <v>445</v>
      </c>
    </row>
    <row r="1894" spans="1:5">
      <c r="A1894" s="4" t="s">
        <v>809</v>
      </c>
      <c r="B1894" s="6" t="n">
        <v>869</v>
      </c>
    </row>
    <row r="1895" spans="1:5">
      <c r="A1895" s="3" t="s">
        <v>810</v>
      </c>
    </row>
    <row r="1896" spans="1:5">
      <c r="A1896" s="4" t="s">
        <v>811</v>
      </c>
      <c r="B1896" s="6" t="n">
        <v>0</v>
      </c>
    </row>
    <row r="1897" spans="1:5">
      <c r="A1897" s="3" t="s">
        <v>812</v>
      </c>
    </row>
    <row r="1898" spans="1:5">
      <c r="A1898" s="4" t="s">
        <v>813</v>
      </c>
      <c r="B1898" s="6" t="n">
        <v>445</v>
      </c>
    </row>
    <row r="1899" spans="1:5">
      <c r="A1899" s="4" t="s">
        <v>814</v>
      </c>
      <c r="B1899" s="6" t="n">
        <v>869</v>
      </c>
    </row>
    <row r="1900" spans="1:5">
      <c r="A1900" s="4" t="s">
        <v>815</v>
      </c>
      <c r="B1900" s="6" t="n">
        <v>1314</v>
      </c>
    </row>
    <row r="1901" spans="1:5">
      <c r="A1901" s="4" t="s">
        <v>816</v>
      </c>
      <c r="B1901" s="7" t="n">
        <v>-49</v>
      </c>
    </row>
    <row r="1902" spans="1:5">
      <c r="A1902" s="4" t="s">
        <v>819</v>
      </c>
      <c r="B1902" s="4" t="s">
        <v>880</v>
      </c>
    </row>
    <row r="1903" spans="1:5">
      <c r="A1903" s="4" t="s">
        <v>821</v>
      </c>
      <c r="B1903" s="4" t="s">
        <v>958</v>
      </c>
    </row>
    <row r="1904" spans="1:5">
      <c r="A1904" s="4" t="s">
        <v>989</v>
      </c>
    </row>
    <row r="1905" spans="1:5">
      <c r="A1905" s="3" t="s">
        <v>805</v>
      </c>
    </row>
    <row r="1906" spans="1:5">
      <c r="A1906" s="4" t="s">
        <v>806</v>
      </c>
      <c r="B1906" s="7" t="n">
        <v>0</v>
      </c>
    </row>
    <row r="1907" spans="1:5">
      <c r="A1907" s="3" t="s">
        <v>807</v>
      </c>
    </row>
    <row r="1908" spans="1:5">
      <c r="A1908" s="4" t="s">
        <v>808</v>
      </c>
      <c r="B1908" s="6" t="n">
        <v>3831</v>
      </c>
    </row>
    <row r="1909" spans="1:5">
      <c r="A1909" s="4" t="s">
        <v>809</v>
      </c>
      <c r="B1909" s="6" t="n">
        <v>19791</v>
      </c>
    </row>
    <row r="1910" spans="1:5">
      <c r="A1910" s="3" t="s">
        <v>810</v>
      </c>
    </row>
    <row r="1911" spans="1:5">
      <c r="A1911" s="4" t="s">
        <v>811</v>
      </c>
      <c r="B1911" s="6" t="n">
        <v>0</v>
      </c>
    </row>
    <row r="1912" spans="1:5">
      <c r="A1912" s="3" t="s">
        <v>812</v>
      </c>
    </row>
    <row r="1913" spans="1:5">
      <c r="A1913" s="4" t="s">
        <v>813</v>
      </c>
      <c r="B1913" s="6" t="n">
        <v>3831</v>
      </c>
    </row>
    <row r="1914" spans="1:5">
      <c r="A1914" s="4" t="s">
        <v>814</v>
      </c>
      <c r="B1914" s="6" t="n">
        <v>19791</v>
      </c>
    </row>
    <row r="1915" spans="1:5">
      <c r="A1915" s="4" t="s">
        <v>815</v>
      </c>
      <c r="B1915" s="6" t="n">
        <v>23622</v>
      </c>
    </row>
    <row r="1916" spans="1:5">
      <c r="A1916" s="4" t="s">
        <v>816</v>
      </c>
      <c r="B1916" s="7" t="n">
        <v>-1113</v>
      </c>
    </row>
    <row r="1917" spans="1:5">
      <c r="A1917" s="4" t="s">
        <v>819</v>
      </c>
      <c r="B1917" s="4" t="s">
        <v>889</v>
      </c>
    </row>
    <row r="1918" spans="1:5">
      <c r="A1918" s="4" t="s">
        <v>821</v>
      </c>
      <c r="B1918" s="4" t="s">
        <v>958</v>
      </c>
    </row>
    <row r="1919" spans="1:5">
      <c r="A1919" s="4" t="s">
        <v>990</v>
      </c>
    </row>
    <row r="1920" spans="1:5">
      <c r="A1920" s="3" t="s">
        <v>805</v>
      </c>
    </row>
    <row r="1921" spans="1:5">
      <c r="A1921" s="4" t="s">
        <v>806</v>
      </c>
      <c r="B1921" s="7" t="n">
        <v>0</v>
      </c>
    </row>
    <row r="1922" spans="1:5">
      <c r="A1922" s="3" t="s">
        <v>807</v>
      </c>
    </row>
    <row r="1923" spans="1:5">
      <c r="A1923" s="4" t="s">
        <v>808</v>
      </c>
      <c r="B1923" s="6" t="n">
        <v>2897</v>
      </c>
    </row>
    <row r="1924" spans="1:5">
      <c r="A1924" s="4" t="s">
        <v>809</v>
      </c>
      <c r="B1924" s="6" t="n">
        <v>14700</v>
      </c>
    </row>
    <row r="1925" spans="1:5">
      <c r="A1925" s="3" t="s">
        <v>810</v>
      </c>
    </row>
    <row r="1926" spans="1:5">
      <c r="A1926" s="4" t="s">
        <v>811</v>
      </c>
      <c r="B1926" s="6" t="n">
        <v>0</v>
      </c>
    </row>
    <row r="1927" spans="1:5">
      <c r="A1927" s="3" t="s">
        <v>812</v>
      </c>
    </row>
    <row r="1928" spans="1:5">
      <c r="A1928" s="4" t="s">
        <v>813</v>
      </c>
      <c r="B1928" s="6" t="n">
        <v>2897</v>
      </c>
    </row>
    <row r="1929" spans="1:5">
      <c r="A1929" s="4" t="s">
        <v>814</v>
      </c>
      <c r="B1929" s="6" t="n">
        <v>14700</v>
      </c>
    </row>
    <row r="1930" spans="1:5">
      <c r="A1930" s="4" t="s">
        <v>815</v>
      </c>
      <c r="B1930" s="6" t="n">
        <v>17597</v>
      </c>
    </row>
    <row r="1931" spans="1:5">
      <c r="A1931" s="4" t="s">
        <v>816</v>
      </c>
      <c r="B1931" s="7" t="n">
        <v>-827</v>
      </c>
    </row>
    <row r="1932" spans="1:5">
      <c r="A1932" s="4" t="s">
        <v>819</v>
      </c>
      <c r="B1932" s="4" t="s">
        <v>875</v>
      </c>
    </row>
    <row r="1933" spans="1:5">
      <c r="A1933" s="4" t="s">
        <v>821</v>
      </c>
      <c r="B1933" s="4" t="s">
        <v>958</v>
      </c>
    </row>
    <row r="1934" spans="1:5">
      <c r="A1934" s="4" t="s">
        <v>991</v>
      </c>
    </row>
    <row r="1935" spans="1:5">
      <c r="A1935" s="3" t="s">
        <v>805</v>
      </c>
    </row>
    <row r="1936" spans="1:5">
      <c r="A1936" s="4" t="s">
        <v>806</v>
      </c>
      <c r="B1936" s="7" t="n">
        <v>0</v>
      </c>
    </row>
    <row r="1937" spans="1:5">
      <c r="A1937" s="3" t="s">
        <v>807</v>
      </c>
    </row>
    <row r="1938" spans="1:5">
      <c r="A1938" s="4" t="s">
        <v>808</v>
      </c>
      <c r="B1938" s="6" t="n">
        <v>4204</v>
      </c>
    </row>
    <row r="1939" spans="1:5">
      <c r="A1939" s="4" t="s">
        <v>809</v>
      </c>
      <c r="B1939" s="6" t="n">
        <v>21880</v>
      </c>
    </row>
    <row r="1940" spans="1:5">
      <c r="A1940" s="3" t="s">
        <v>810</v>
      </c>
    </row>
    <row r="1941" spans="1:5">
      <c r="A1941" s="4" t="s">
        <v>811</v>
      </c>
      <c r="B1941" s="6" t="n">
        <v>0</v>
      </c>
    </row>
    <row r="1942" spans="1:5">
      <c r="A1942" s="3" t="s">
        <v>812</v>
      </c>
    </row>
    <row r="1943" spans="1:5">
      <c r="A1943" s="4" t="s">
        <v>813</v>
      </c>
      <c r="B1943" s="6" t="n">
        <v>4204</v>
      </c>
    </row>
    <row r="1944" spans="1:5">
      <c r="A1944" s="4" t="s">
        <v>814</v>
      </c>
      <c r="B1944" s="6" t="n">
        <v>21880</v>
      </c>
    </row>
    <row r="1945" spans="1:5">
      <c r="A1945" s="4" t="s">
        <v>815</v>
      </c>
      <c r="B1945" s="6" t="n">
        <v>26084</v>
      </c>
    </row>
    <row r="1946" spans="1:5">
      <c r="A1946" s="4" t="s">
        <v>816</v>
      </c>
      <c r="B1946" s="7" t="n">
        <v>-1231</v>
      </c>
    </row>
    <row r="1947" spans="1:5">
      <c r="A1947" s="4" t="s">
        <v>819</v>
      </c>
      <c r="B1947" s="4" t="s">
        <v>992</v>
      </c>
    </row>
    <row r="1948" spans="1:5">
      <c r="A1948" s="4" t="s">
        <v>821</v>
      </c>
      <c r="B1948" s="4" t="s">
        <v>958</v>
      </c>
    </row>
    <row r="1949" spans="1:5">
      <c r="A1949" s="4" t="s">
        <v>993</v>
      </c>
    </row>
    <row r="1950" spans="1:5">
      <c r="A1950" s="3" t="s">
        <v>805</v>
      </c>
    </row>
    <row r="1951" spans="1:5">
      <c r="A1951" s="4" t="s">
        <v>806</v>
      </c>
      <c r="B1951" s="7" t="n">
        <v>0</v>
      </c>
    </row>
    <row r="1952" spans="1:5">
      <c r="A1952" s="3" t="s">
        <v>807</v>
      </c>
    </row>
    <row r="1953" spans="1:5">
      <c r="A1953" s="4" t="s">
        <v>808</v>
      </c>
      <c r="B1953" s="6" t="n">
        <v>188</v>
      </c>
    </row>
    <row r="1954" spans="1:5">
      <c r="A1954" s="4" t="s">
        <v>809</v>
      </c>
      <c r="B1954" s="6" t="n">
        <v>3972</v>
      </c>
    </row>
    <row r="1955" spans="1:5">
      <c r="A1955" s="3" t="s">
        <v>810</v>
      </c>
    </row>
    <row r="1956" spans="1:5">
      <c r="A1956" s="4" t="s">
        <v>811</v>
      </c>
      <c r="B1956" s="6" t="n">
        <v>0</v>
      </c>
    </row>
    <row r="1957" spans="1:5">
      <c r="A1957" s="3" t="s">
        <v>812</v>
      </c>
    </row>
    <row r="1958" spans="1:5">
      <c r="A1958" s="4" t="s">
        <v>813</v>
      </c>
      <c r="B1958" s="6" t="n">
        <v>188</v>
      </c>
    </row>
    <row r="1959" spans="1:5">
      <c r="A1959" s="4" t="s">
        <v>814</v>
      </c>
      <c r="B1959" s="6" t="n">
        <v>3972</v>
      </c>
    </row>
    <row r="1960" spans="1:5">
      <c r="A1960" s="4" t="s">
        <v>815</v>
      </c>
      <c r="B1960" s="6" t="n">
        <v>4160</v>
      </c>
    </row>
    <row r="1961" spans="1:5">
      <c r="A1961" s="4" t="s">
        <v>816</v>
      </c>
      <c r="B1961" s="7" t="n">
        <v>-247</v>
      </c>
    </row>
    <row r="1962" spans="1:5">
      <c r="A1962" s="4" t="s">
        <v>819</v>
      </c>
      <c r="B1962" s="4" t="s">
        <v>994</v>
      </c>
    </row>
    <row r="1963" spans="1:5">
      <c r="A1963" s="4" t="s">
        <v>821</v>
      </c>
      <c r="B1963" s="4" t="s">
        <v>958</v>
      </c>
    </row>
    <row r="1964" spans="1:5">
      <c r="A1964" s="4" t="s">
        <v>995</v>
      </c>
    </row>
    <row r="1965" spans="1:5">
      <c r="A1965" s="3" t="s">
        <v>805</v>
      </c>
    </row>
    <row r="1966" spans="1:5">
      <c r="A1966" s="4" t="s">
        <v>806</v>
      </c>
      <c r="B1966" s="7" t="n">
        <v>0</v>
      </c>
    </row>
    <row r="1967" spans="1:5">
      <c r="A1967" s="3" t="s">
        <v>807</v>
      </c>
    </row>
    <row r="1968" spans="1:5">
      <c r="A1968" s="4" t="s">
        <v>808</v>
      </c>
      <c r="B1968" s="6" t="n">
        <v>220</v>
      </c>
    </row>
    <row r="1969" spans="1:5">
      <c r="A1969" s="4" t="s">
        <v>809</v>
      </c>
      <c r="B1969" s="6" t="n">
        <v>4974</v>
      </c>
    </row>
    <row r="1970" spans="1:5">
      <c r="A1970" s="3" t="s">
        <v>810</v>
      </c>
    </row>
    <row r="1971" spans="1:5">
      <c r="A1971" s="4" t="s">
        <v>811</v>
      </c>
      <c r="B1971" s="6" t="n">
        <v>0</v>
      </c>
    </row>
    <row r="1972" spans="1:5">
      <c r="A1972" s="3" t="s">
        <v>812</v>
      </c>
    </row>
    <row r="1973" spans="1:5">
      <c r="A1973" s="4" t="s">
        <v>813</v>
      </c>
      <c r="B1973" s="6" t="n">
        <v>220</v>
      </c>
    </row>
    <row r="1974" spans="1:5">
      <c r="A1974" s="4" t="s">
        <v>814</v>
      </c>
      <c r="B1974" s="6" t="n">
        <v>4974</v>
      </c>
    </row>
    <row r="1975" spans="1:5">
      <c r="A1975" s="4" t="s">
        <v>815</v>
      </c>
      <c r="B1975" s="6" t="n">
        <v>5194</v>
      </c>
    </row>
    <row r="1976" spans="1:5">
      <c r="A1976" s="4" t="s">
        <v>816</v>
      </c>
      <c r="B1976" s="7" t="n">
        <v>-262</v>
      </c>
    </row>
    <row r="1977" spans="1:5">
      <c r="A1977" s="4" t="s">
        <v>819</v>
      </c>
      <c r="B1977" s="4" t="s">
        <v>836</v>
      </c>
    </row>
    <row r="1978" spans="1:5">
      <c r="A1978" s="4" t="s">
        <v>821</v>
      </c>
      <c r="B1978" s="4" t="s">
        <v>996</v>
      </c>
    </row>
    <row r="1979" spans="1:5">
      <c r="A1979" s="4" t="s">
        <v>997</v>
      </c>
    </row>
    <row r="1980" spans="1:5">
      <c r="A1980" s="3" t="s">
        <v>805</v>
      </c>
    </row>
    <row r="1981" spans="1:5">
      <c r="A1981" s="4" t="s">
        <v>806</v>
      </c>
      <c r="B1981" s="7" t="n">
        <v>0</v>
      </c>
    </row>
    <row r="1982" spans="1:5">
      <c r="A1982" s="3" t="s">
        <v>807</v>
      </c>
    </row>
    <row r="1983" spans="1:5">
      <c r="A1983" s="4" t="s">
        <v>808</v>
      </c>
      <c r="B1983" s="6" t="n">
        <v>1372</v>
      </c>
    </row>
    <row r="1984" spans="1:5">
      <c r="A1984" s="4" t="s">
        <v>809</v>
      </c>
      <c r="B1984" s="6" t="n">
        <v>7491</v>
      </c>
    </row>
    <row r="1985" spans="1:5">
      <c r="A1985" s="3" t="s">
        <v>810</v>
      </c>
    </row>
    <row r="1986" spans="1:5">
      <c r="A1986" s="4" t="s">
        <v>811</v>
      </c>
      <c r="B1986" s="6" t="n">
        <v>0</v>
      </c>
    </row>
    <row r="1987" spans="1:5">
      <c r="A1987" s="3" t="s">
        <v>812</v>
      </c>
    </row>
    <row r="1988" spans="1:5">
      <c r="A1988" s="4" t="s">
        <v>813</v>
      </c>
      <c r="B1988" s="6" t="n">
        <v>1372</v>
      </c>
    </row>
    <row r="1989" spans="1:5">
      <c r="A1989" s="4" t="s">
        <v>814</v>
      </c>
      <c r="B1989" s="6" t="n">
        <v>7491</v>
      </c>
    </row>
    <row r="1990" spans="1:5">
      <c r="A1990" s="4" t="s">
        <v>815</v>
      </c>
      <c r="B1990" s="6" t="n">
        <v>8863</v>
      </c>
    </row>
    <row r="1991" spans="1:5">
      <c r="A1991" s="4" t="s">
        <v>816</v>
      </c>
      <c r="B1991" s="7" t="n">
        <v>-303</v>
      </c>
    </row>
    <row r="1992" spans="1:5">
      <c r="A1992" s="4" t="s">
        <v>819</v>
      </c>
      <c r="B1992" s="4" t="s">
        <v>854</v>
      </c>
    </row>
    <row r="1993" spans="1:5">
      <c r="A1993" s="4" t="s">
        <v>821</v>
      </c>
      <c r="B1993" s="4" t="s">
        <v>996</v>
      </c>
    </row>
    <row r="1994" spans="1:5">
      <c r="A1994" s="4" t="s">
        <v>998</v>
      </c>
    </row>
    <row r="1995" spans="1:5">
      <c r="A1995" s="3" t="s">
        <v>805</v>
      </c>
    </row>
    <row r="1996" spans="1:5">
      <c r="A1996" s="4" t="s">
        <v>806</v>
      </c>
      <c r="B1996" s="7" t="n">
        <v>0</v>
      </c>
    </row>
    <row r="1997" spans="1:5">
      <c r="A1997" s="3" t="s">
        <v>807</v>
      </c>
    </row>
    <row r="1998" spans="1:5">
      <c r="A1998" s="4" t="s">
        <v>808</v>
      </c>
      <c r="B1998" s="6" t="n">
        <v>989</v>
      </c>
    </row>
    <row r="1999" spans="1:5">
      <c r="A1999" s="4" t="s">
        <v>809</v>
      </c>
      <c r="B1999" s="6" t="n">
        <v>3275</v>
      </c>
    </row>
    <row r="2000" spans="1:5">
      <c r="A2000" s="3" t="s">
        <v>810</v>
      </c>
    </row>
    <row r="2001" spans="1:5">
      <c r="A2001" s="4" t="s">
        <v>811</v>
      </c>
      <c r="B2001" s="6" t="n">
        <v>0</v>
      </c>
    </row>
    <row r="2002" spans="1:5">
      <c r="A2002" s="3" t="s">
        <v>812</v>
      </c>
    </row>
    <row r="2003" spans="1:5">
      <c r="A2003" s="4" t="s">
        <v>813</v>
      </c>
      <c r="B2003" s="6" t="n">
        <v>989</v>
      </c>
    </row>
    <row r="2004" spans="1:5">
      <c r="A2004" s="4" t="s">
        <v>814</v>
      </c>
      <c r="B2004" s="6" t="n">
        <v>3275</v>
      </c>
    </row>
    <row r="2005" spans="1:5">
      <c r="A2005" s="4" t="s">
        <v>815</v>
      </c>
      <c r="B2005" s="6" t="n">
        <v>4264</v>
      </c>
    </row>
    <row r="2006" spans="1:5">
      <c r="A2006" s="4" t="s">
        <v>816</v>
      </c>
      <c r="B2006" s="7" t="n">
        <v>-106</v>
      </c>
    </row>
    <row r="2007" spans="1:5">
      <c r="A2007" s="4" t="s">
        <v>819</v>
      </c>
      <c r="B2007" s="4" t="s">
        <v>915</v>
      </c>
    </row>
    <row r="2008" spans="1:5">
      <c r="A2008" s="4" t="s">
        <v>821</v>
      </c>
      <c r="B2008" s="4" t="s">
        <v>996</v>
      </c>
    </row>
    <row r="2009" spans="1:5">
      <c r="A2009" s="4" t="s">
        <v>999</v>
      </c>
    </row>
    <row r="2010" spans="1:5">
      <c r="A2010" s="3" t="s">
        <v>805</v>
      </c>
    </row>
    <row r="2011" spans="1:5">
      <c r="A2011" s="4" t="s">
        <v>806</v>
      </c>
      <c r="B2011" s="7" t="n">
        <v>0</v>
      </c>
    </row>
    <row r="2012" spans="1:5">
      <c r="A2012" s="3" t="s">
        <v>807</v>
      </c>
    </row>
    <row r="2013" spans="1:5">
      <c r="A2013" s="4" t="s">
        <v>808</v>
      </c>
      <c r="B2013" s="6" t="n">
        <v>1178</v>
      </c>
    </row>
    <row r="2014" spans="1:5">
      <c r="A2014" s="4" t="s">
        <v>809</v>
      </c>
      <c r="B2014" s="6" t="n">
        <v>17857</v>
      </c>
    </row>
    <row r="2015" spans="1:5">
      <c r="A2015" s="3" t="s">
        <v>810</v>
      </c>
    </row>
    <row r="2016" spans="1:5">
      <c r="A2016" s="4" t="s">
        <v>811</v>
      </c>
      <c r="B2016" s="6" t="n">
        <v>0</v>
      </c>
    </row>
    <row r="2017" spans="1:5">
      <c r="A2017" s="3" t="s">
        <v>812</v>
      </c>
    </row>
    <row r="2018" spans="1:5">
      <c r="A2018" s="4" t="s">
        <v>813</v>
      </c>
      <c r="B2018" s="6" t="n">
        <v>1178</v>
      </c>
    </row>
    <row r="2019" spans="1:5">
      <c r="A2019" s="4" t="s">
        <v>814</v>
      </c>
      <c r="B2019" s="6" t="n">
        <v>17857</v>
      </c>
    </row>
    <row r="2020" spans="1:5">
      <c r="A2020" s="4" t="s">
        <v>815</v>
      </c>
      <c r="B2020" s="6" t="n">
        <v>19035</v>
      </c>
    </row>
    <row r="2021" spans="1:5">
      <c r="A2021" s="4" t="s">
        <v>816</v>
      </c>
      <c r="B2021" s="7" t="n">
        <v>-495</v>
      </c>
    </row>
    <row r="2022" spans="1:5">
      <c r="A2022" s="4" t="s">
        <v>819</v>
      </c>
      <c r="B2022" s="4" t="s">
        <v>824</v>
      </c>
    </row>
    <row r="2023" spans="1:5">
      <c r="A2023" s="4" t="s">
        <v>821</v>
      </c>
      <c r="B2023" s="4" t="s">
        <v>996</v>
      </c>
    </row>
    <row r="2024" spans="1:5">
      <c r="A2024" s="4" t="s">
        <v>1000</v>
      </c>
    </row>
    <row r="2025" spans="1:5">
      <c r="A2025" s="3" t="s">
        <v>805</v>
      </c>
    </row>
    <row r="2026" spans="1:5">
      <c r="A2026" s="4" t="s">
        <v>806</v>
      </c>
      <c r="B2026" s="7" t="n">
        <v>0</v>
      </c>
    </row>
    <row r="2027" spans="1:5">
      <c r="A2027" s="3" t="s">
        <v>807</v>
      </c>
    </row>
    <row r="2028" spans="1:5">
      <c r="A2028" s="4" t="s">
        <v>808</v>
      </c>
      <c r="B2028" s="6" t="n">
        <v>3131</v>
      </c>
    </row>
    <row r="2029" spans="1:5">
      <c r="A2029" s="4" t="s">
        <v>809</v>
      </c>
      <c r="B2029" s="6" t="n">
        <v>8876</v>
      </c>
    </row>
    <row r="2030" spans="1:5">
      <c r="A2030" s="3" t="s">
        <v>810</v>
      </c>
    </row>
    <row r="2031" spans="1:5">
      <c r="A2031" s="4" t="s">
        <v>811</v>
      </c>
      <c r="B2031" s="6" t="n">
        <v>76</v>
      </c>
    </row>
    <row r="2032" spans="1:5">
      <c r="A2032" s="3" t="s">
        <v>812</v>
      </c>
    </row>
    <row r="2033" spans="1:5">
      <c r="A2033" s="4" t="s">
        <v>813</v>
      </c>
      <c r="B2033" s="6" t="n">
        <v>3131</v>
      </c>
    </row>
    <row r="2034" spans="1:5">
      <c r="A2034" s="4" t="s">
        <v>814</v>
      </c>
      <c r="B2034" s="6" t="n">
        <v>8952</v>
      </c>
    </row>
    <row r="2035" spans="1:5">
      <c r="A2035" s="4" t="s">
        <v>815</v>
      </c>
      <c r="B2035" s="6" t="n">
        <v>12083</v>
      </c>
    </row>
    <row r="2036" spans="1:5">
      <c r="A2036" s="4" t="s">
        <v>816</v>
      </c>
      <c r="B2036" s="7" t="n">
        <v>-207</v>
      </c>
    </row>
    <row r="2037" spans="1:5">
      <c r="A2037" s="4" t="s">
        <v>819</v>
      </c>
      <c r="B2037" s="4" t="s">
        <v>1001</v>
      </c>
    </row>
    <row r="2038" spans="1:5">
      <c r="A2038" s="4" t="s">
        <v>821</v>
      </c>
      <c r="B2038" s="4" t="s">
        <v>23</v>
      </c>
    </row>
    <row r="2039" spans="1:5">
      <c r="A2039" s="4" t="s">
        <v>1002</v>
      </c>
    </row>
    <row r="2040" spans="1:5">
      <c r="A2040" s="3" t="s">
        <v>805</v>
      </c>
    </row>
    <row r="2041" spans="1:5">
      <c r="A2041" s="4" t="s">
        <v>806</v>
      </c>
      <c r="B2041" s="7" t="n">
        <v>0</v>
      </c>
    </row>
    <row r="2042" spans="1:5">
      <c r="A2042" s="3" t="s">
        <v>807</v>
      </c>
    </row>
    <row r="2043" spans="1:5">
      <c r="A2043" s="4" t="s">
        <v>808</v>
      </c>
      <c r="B2043" s="6" t="n">
        <v>1699</v>
      </c>
    </row>
    <row r="2044" spans="1:5">
      <c r="A2044" s="4" t="s">
        <v>809</v>
      </c>
      <c r="B2044" s="6" t="n">
        <v>9004</v>
      </c>
    </row>
    <row r="2045" spans="1:5">
      <c r="A2045" s="3" t="s">
        <v>810</v>
      </c>
    </row>
    <row r="2046" spans="1:5">
      <c r="A2046" s="4" t="s">
        <v>811</v>
      </c>
      <c r="B2046" s="6" t="n">
        <v>0</v>
      </c>
    </row>
    <row r="2047" spans="1:5">
      <c r="A2047" s="3" t="s">
        <v>812</v>
      </c>
    </row>
    <row r="2048" spans="1:5">
      <c r="A2048" s="4" t="s">
        <v>813</v>
      </c>
      <c r="B2048" s="6" t="n">
        <v>1699</v>
      </c>
    </row>
    <row r="2049" spans="1:5">
      <c r="A2049" s="4" t="s">
        <v>814</v>
      </c>
      <c r="B2049" s="6" t="n">
        <v>9004</v>
      </c>
    </row>
    <row r="2050" spans="1:5">
      <c r="A2050" s="4" t="s">
        <v>815</v>
      </c>
      <c r="B2050" s="6" t="n">
        <v>10703</v>
      </c>
    </row>
    <row r="2051" spans="1:5">
      <c r="A2051" s="4" t="s">
        <v>816</v>
      </c>
      <c r="B2051" s="7" t="n">
        <v>-212</v>
      </c>
    </row>
    <row r="2052" spans="1:5">
      <c r="A2052" s="4" t="s">
        <v>819</v>
      </c>
      <c r="B2052" s="4" t="s">
        <v>930</v>
      </c>
    </row>
    <row r="2053" spans="1:5">
      <c r="A2053" s="4" t="s">
        <v>821</v>
      </c>
      <c r="B2053" s="4" t="s">
        <v>23</v>
      </c>
    </row>
    <row r="2054" spans="1:5">
      <c r="A2054" s="4" t="s">
        <v>1003</v>
      </c>
    </row>
    <row r="2055" spans="1:5">
      <c r="A2055" s="3" t="s">
        <v>805</v>
      </c>
    </row>
    <row r="2056" spans="1:5">
      <c r="A2056" s="4" t="s">
        <v>806</v>
      </c>
      <c r="B2056" s="7" t="n">
        <v>0</v>
      </c>
    </row>
    <row r="2057" spans="1:5">
      <c r="A2057" s="3" t="s">
        <v>807</v>
      </c>
    </row>
    <row r="2058" spans="1:5">
      <c r="A2058" s="4" t="s">
        <v>808</v>
      </c>
      <c r="B2058" s="6" t="n">
        <v>2502</v>
      </c>
    </row>
    <row r="2059" spans="1:5">
      <c r="A2059" s="4" t="s">
        <v>809</v>
      </c>
      <c r="B2059" s="6" t="n">
        <v>6141</v>
      </c>
    </row>
    <row r="2060" spans="1:5">
      <c r="A2060" s="3" t="s">
        <v>810</v>
      </c>
    </row>
    <row r="2061" spans="1:5">
      <c r="A2061" s="4" t="s">
        <v>811</v>
      </c>
      <c r="B2061" s="6" t="n">
        <v>0</v>
      </c>
    </row>
    <row r="2062" spans="1:5">
      <c r="A2062" s="3" t="s">
        <v>812</v>
      </c>
    </row>
    <row r="2063" spans="1:5">
      <c r="A2063" s="4" t="s">
        <v>813</v>
      </c>
      <c r="B2063" s="6" t="n">
        <v>2502</v>
      </c>
    </row>
    <row r="2064" spans="1:5">
      <c r="A2064" s="4" t="s">
        <v>814</v>
      </c>
      <c r="B2064" s="6" t="n">
        <v>6141</v>
      </c>
    </row>
    <row r="2065" spans="1:5">
      <c r="A2065" s="4" t="s">
        <v>815</v>
      </c>
      <c r="B2065" s="6" t="n">
        <v>8643</v>
      </c>
    </row>
    <row r="2066" spans="1:5">
      <c r="A2066" s="4" t="s">
        <v>816</v>
      </c>
      <c r="B2066" s="7" t="n">
        <v>-145</v>
      </c>
    </row>
    <row r="2067" spans="1:5">
      <c r="A2067" s="4" t="s">
        <v>819</v>
      </c>
      <c r="B2067" s="4" t="s">
        <v>889</v>
      </c>
    </row>
    <row r="2068" spans="1:5">
      <c r="A2068" s="4" t="s">
        <v>821</v>
      </c>
      <c r="B2068" s="4" t="s">
        <v>23</v>
      </c>
    </row>
    <row r="2069" spans="1:5">
      <c r="A2069" s="4" t="s">
        <v>1004</v>
      </c>
    </row>
    <row r="2070" spans="1:5">
      <c r="A2070" s="3" t="s">
        <v>805</v>
      </c>
    </row>
    <row r="2071" spans="1:5">
      <c r="A2071" s="4" t="s">
        <v>806</v>
      </c>
      <c r="B2071" s="7" t="n">
        <v>0</v>
      </c>
    </row>
    <row r="2072" spans="1:5">
      <c r="A2072" s="3" t="s">
        <v>807</v>
      </c>
    </row>
    <row r="2073" spans="1:5">
      <c r="A2073" s="4" t="s">
        <v>808</v>
      </c>
      <c r="B2073" s="6" t="n">
        <v>2351</v>
      </c>
    </row>
    <row r="2074" spans="1:5">
      <c r="A2074" s="4" t="s">
        <v>809</v>
      </c>
      <c r="B2074" s="6" t="n">
        <v>9256</v>
      </c>
    </row>
    <row r="2075" spans="1:5">
      <c r="A2075" s="3" t="s">
        <v>810</v>
      </c>
    </row>
    <row r="2076" spans="1:5">
      <c r="A2076" s="4" t="s">
        <v>811</v>
      </c>
      <c r="B2076" s="6" t="n">
        <v>0</v>
      </c>
    </row>
    <row r="2077" spans="1:5">
      <c r="A2077" s="3" t="s">
        <v>812</v>
      </c>
    </row>
    <row r="2078" spans="1:5">
      <c r="A2078" s="4" t="s">
        <v>813</v>
      </c>
      <c r="B2078" s="6" t="n">
        <v>2351</v>
      </c>
    </row>
    <row r="2079" spans="1:5">
      <c r="A2079" s="4" t="s">
        <v>814</v>
      </c>
      <c r="B2079" s="6" t="n">
        <v>9256</v>
      </c>
    </row>
    <row r="2080" spans="1:5">
      <c r="A2080" s="4" t="s">
        <v>815</v>
      </c>
      <c r="B2080" s="6" t="n">
        <v>11607</v>
      </c>
    </row>
    <row r="2081" spans="1:5">
      <c r="A2081" s="4" t="s">
        <v>816</v>
      </c>
      <c r="B2081" s="7" t="n">
        <v>-222</v>
      </c>
    </row>
    <row r="2082" spans="1:5">
      <c r="A2082" s="4" t="s">
        <v>819</v>
      </c>
      <c r="B2082" s="4" t="s">
        <v>875</v>
      </c>
    </row>
    <row r="2083" spans="1:5">
      <c r="A2083" s="4" t="s">
        <v>821</v>
      </c>
      <c r="B2083" s="4" t="s">
        <v>23</v>
      </c>
    </row>
    <row r="2084" spans="1:5">
      <c r="A2084" s="4" t="s">
        <v>1005</v>
      </c>
    </row>
    <row r="2085" spans="1:5">
      <c r="A2085" s="3" t="s">
        <v>805</v>
      </c>
    </row>
    <row r="2086" spans="1:5">
      <c r="A2086" s="4" t="s">
        <v>806</v>
      </c>
      <c r="B2086" s="7" t="n">
        <v>0</v>
      </c>
    </row>
    <row r="2087" spans="1:5">
      <c r="A2087" s="3" t="s">
        <v>807</v>
      </c>
    </row>
    <row r="2088" spans="1:5">
      <c r="A2088" s="4" t="s">
        <v>808</v>
      </c>
      <c r="B2088" s="6" t="n">
        <v>880</v>
      </c>
    </row>
    <row r="2089" spans="1:5">
      <c r="A2089" s="4" t="s">
        <v>809</v>
      </c>
      <c r="B2089" s="6" t="n">
        <v>14117</v>
      </c>
    </row>
    <row r="2090" spans="1:5">
      <c r="A2090" s="3" t="s">
        <v>810</v>
      </c>
    </row>
    <row r="2091" spans="1:5">
      <c r="A2091" s="4" t="s">
        <v>811</v>
      </c>
      <c r="B2091" s="6" t="n">
        <v>0</v>
      </c>
    </row>
    <row r="2092" spans="1:5">
      <c r="A2092" s="3" t="s">
        <v>812</v>
      </c>
    </row>
    <row r="2093" spans="1:5">
      <c r="A2093" s="4" t="s">
        <v>813</v>
      </c>
      <c r="B2093" s="6" t="n">
        <v>880</v>
      </c>
    </row>
    <row r="2094" spans="1:5">
      <c r="A2094" s="4" t="s">
        <v>814</v>
      </c>
      <c r="B2094" s="6" t="n">
        <v>14117</v>
      </c>
    </row>
    <row r="2095" spans="1:5">
      <c r="A2095" s="4" t="s">
        <v>815</v>
      </c>
      <c r="B2095" s="6" t="n">
        <v>14997</v>
      </c>
    </row>
    <row r="2096" spans="1:5">
      <c r="A2096" s="4" t="s">
        <v>816</v>
      </c>
      <c r="B2096" s="7" t="n">
        <v>-219</v>
      </c>
    </row>
    <row r="2097" spans="1:5">
      <c r="A2097" s="4" t="s">
        <v>819</v>
      </c>
      <c r="B2097" s="4" t="s">
        <v>958</v>
      </c>
    </row>
    <row r="2098" spans="1:5">
      <c r="A2098" s="4" t="s">
        <v>821</v>
      </c>
      <c r="B2098" s="4" t="s">
        <v>23</v>
      </c>
    </row>
    <row r="2099" spans="1:5">
      <c r="A2099" s="4" t="s">
        <v>1006</v>
      </c>
    </row>
    <row r="2100" spans="1:5">
      <c r="A2100" s="3" t="s">
        <v>805</v>
      </c>
    </row>
    <row r="2101" spans="1:5">
      <c r="A2101" s="4" t="s">
        <v>806</v>
      </c>
      <c r="B2101" s="7" t="n">
        <v>0</v>
      </c>
    </row>
    <row r="2102" spans="1:5">
      <c r="A2102" s="3" t="s">
        <v>807</v>
      </c>
    </row>
    <row r="2103" spans="1:5">
      <c r="A2103" s="4" t="s">
        <v>808</v>
      </c>
      <c r="B2103" s="6" t="n">
        <v>798</v>
      </c>
    </row>
    <row r="2104" spans="1:5">
      <c r="A2104" s="4" t="s">
        <v>809</v>
      </c>
      <c r="B2104" s="6" t="n">
        <v>7671</v>
      </c>
    </row>
    <row r="2105" spans="1:5">
      <c r="A2105" s="3" t="s">
        <v>810</v>
      </c>
    </row>
    <row r="2106" spans="1:5">
      <c r="A2106" s="4" t="s">
        <v>811</v>
      </c>
      <c r="B2106" s="6" t="n">
        <v>0</v>
      </c>
    </row>
    <row r="2107" spans="1:5">
      <c r="A2107" s="3" t="s">
        <v>812</v>
      </c>
    </row>
    <row r="2108" spans="1:5">
      <c r="A2108" s="4" t="s">
        <v>813</v>
      </c>
      <c r="B2108" s="6" t="n">
        <v>798</v>
      </c>
    </row>
    <row r="2109" spans="1:5">
      <c r="A2109" s="4" t="s">
        <v>814</v>
      </c>
      <c r="B2109" s="6" t="n">
        <v>7671</v>
      </c>
    </row>
    <row r="2110" spans="1:5">
      <c r="A2110" s="4" t="s">
        <v>815</v>
      </c>
      <c r="B2110" s="6" t="n">
        <v>8469</v>
      </c>
    </row>
    <row r="2111" spans="1:5">
      <c r="A2111" s="4" t="s">
        <v>816</v>
      </c>
      <c r="B2111" s="7" t="n">
        <v>-50</v>
      </c>
    </row>
    <row r="2112" spans="1:5">
      <c r="A2112" s="4" t="s">
        <v>819</v>
      </c>
      <c r="B2112" s="4" t="s">
        <v>939</v>
      </c>
    </row>
    <row r="2113" spans="1:5">
      <c r="A2113" s="4" t="s">
        <v>821</v>
      </c>
      <c r="B2113" s="4" t="s">
        <v>23</v>
      </c>
    </row>
    <row r="2114" spans="1:5">
      <c r="A2114" s="4" t="s">
        <v>1007</v>
      </c>
    </row>
    <row r="2115" spans="1:5">
      <c r="A2115" s="3" t="s">
        <v>805</v>
      </c>
    </row>
    <row r="2116" spans="1:5">
      <c r="A2116" s="4" t="s">
        <v>806</v>
      </c>
      <c r="B2116" s="7" t="n">
        <v>0</v>
      </c>
    </row>
    <row r="2117" spans="1:5">
      <c r="A2117" s="3" t="s">
        <v>807</v>
      </c>
    </row>
    <row r="2118" spans="1:5">
      <c r="A2118" s="4" t="s">
        <v>808</v>
      </c>
      <c r="B2118" s="6" t="n">
        <v>2688</v>
      </c>
    </row>
    <row r="2119" spans="1:5">
      <c r="A2119" s="4" t="s">
        <v>809</v>
      </c>
      <c r="B2119" s="6" t="n">
        <v>23825</v>
      </c>
    </row>
    <row r="2120" spans="1:5">
      <c r="A2120" s="3" t="s">
        <v>810</v>
      </c>
    </row>
    <row r="2121" spans="1:5">
      <c r="A2121" s="4" t="s">
        <v>811</v>
      </c>
      <c r="B2121" s="6" t="n">
        <v>0</v>
      </c>
    </row>
    <row r="2122" spans="1:5">
      <c r="A2122" s="3" t="s">
        <v>812</v>
      </c>
    </row>
    <row r="2123" spans="1:5">
      <c r="A2123" s="4" t="s">
        <v>813</v>
      </c>
      <c r="B2123" s="6" t="n">
        <v>2688</v>
      </c>
    </row>
    <row r="2124" spans="1:5">
      <c r="A2124" s="4" t="s">
        <v>814</v>
      </c>
      <c r="B2124" s="6" t="n">
        <v>23825</v>
      </c>
    </row>
    <row r="2125" spans="1:5">
      <c r="A2125" s="4" t="s">
        <v>815</v>
      </c>
      <c r="B2125" s="6" t="n">
        <v>26513</v>
      </c>
    </row>
    <row r="2126" spans="1:5">
      <c r="A2126" s="4" t="s">
        <v>816</v>
      </c>
      <c r="B2126" s="7" t="n">
        <v>-475</v>
      </c>
    </row>
    <row r="2127" spans="1:5">
      <c r="A2127" s="4" t="s">
        <v>819</v>
      </c>
      <c r="B2127" s="4" t="s">
        <v>926</v>
      </c>
    </row>
    <row r="2128" spans="1:5">
      <c r="A2128" s="4" t="s">
        <v>821</v>
      </c>
      <c r="B2128" s="4" t="s">
        <v>23</v>
      </c>
    </row>
    <row r="2129" spans="1:5">
      <c r="A2129" s="4" t="s">
        <v>1008</v>
      </c>
    </row>
    <row r="2130" spans="1:5">
      <c r="A2130" s="3" t="s">
        <v>805</v>
      </c>
    </row>
    <row r="2131" spans="1:5">
      <c r="A2131" s="4" t="s">
        <v>806</v>
      </c>
      <c r="B2131" s="7" t="n">
        <v>0</v>
      </c>
    </row>
    <row r="2132" spans="1:5">
      <c r="A2132" s="3" t="s">
        <v>807</v>
      </c>
    </row>
    <row r="2133" spans="1:5">
      <c r="A2133" s="4" t="s">
        <v>808</v>
      </c>
      <c r="B2133" s="6" t="n">
        <v>3758</v>
      </c>
    </row>
    <row r="2134" spans="1:5">
      <c r="A2134" s="4" t="s">
        <v>809</v>
      </c>
      <c r="B2134" s="6" t="n">
        <v>21325</v>
      </c>
    </row>
    <row r="2135" spans="1:5">
      <c r="A2135" s="3" t="s">
        <v>810</v>
      </c>
    </row>
    <row r="2136" spans="1:5">
      <c r="A2136" s="4" t="s">
        <v>811</v>
      </c>
      <c r="B2136" s="6" t="n">
        <v>17</v>
      </c>
    </row>
    <row r="2137" spans="1:5">
      <c r="A2137" s="3" t="s">
        <v>812</v>
      </c>
    </row>
    <row r="2138" spans="1:5">
      <c r="A2138" s="4" t="s">
        <v>813</v>
      </c>
      <c r="B2138" s="6" t="n">
        <v>3758</v>
      </c>
    </row>
    <row r="2139" spans="1:5">
      <c r="A2139" s="4" t="s">
        <v>814</v>
      </c>
      <c r="B2139" s="6" t="n">
        <v>21342</v>
      </c>
    </row>
    <row r="2140" spans="1:5">
      <c r="A2140" s="4" t="s">
        <v>815</v>
      </c>
      <c r="B2140" s="6" t="n">
        <v>25100</v>
      </c>
    </row>
    <row r="2141" spans="1:5">
      <c r="A2141" s="4" t="s">
        <v>816</v>
      </c>
      <c r="B2141" s="7" t="n">
        <v>-425</v>
      </c>
    </row>
    <row r="2142" spans="1:5">
      <c r="A2142" s="4" t="s">
        <v>819</v>
      </c>
      <c r="B2142" s="4" t="s">
        <v>992</v>
      </c>
    </row>
    <row r="2143" spans="1:5">
      <c r="A2143" s="4" t="s">
        <v>821</v>
      </c>
      <c r="B2143" s="4" t="s">
        <v>23</v>
      </c>
    </row>
    <row r="2144" spans="1:5">
      <c r="A2144" s="4" t="s">
        <v>1009</v>
      </c>
    </row>
    <row r="2145" spans="1:5">
      <c r="A2145" s="3" t="s">
        <v>805</v>
      </c>
    </row>
    <row r="2146" spans="1:5">
      <c r="A2146" s="4" t="s">
        <v>806</v>
      </c>
      <c r="B2146" s="7" t="n">
        <v>0</v>
      </c>
    </row>
    <row r="2147" spans="1:5">
      <c r="A2147" s="3" t="s">
        <v>807</v>
      </c>
    </row>
    <row r="2148" spans="1:5">
      <c r="A2148" s="4" t="s">
        <v>808</v>
      </c>
      <c r="B2148" s="6" t="n">
        <v>1635</v>
      </c>
    </row>
    <row r="2149" spans="1:5">
      <c r="A2149" s="4" t="s">
        <v>809</v>
      </c>
      <c r="B2149" s="6" t="n">
        <v>21180</v>
      </c>
    </row>
    <row r="2150" spans="1:5">
      <c r="A2150" s="3" t="s">
        <v>810</v>
      </c>
    </row>
    <row r="2151" spans="1:5">
      <c r="A2151" s="4" t="s">
        <v>811</v>
      </c>
      <c r="B2151" s="6" t="n">
        <v>0</v>
      </c>
    </row>
    <row r="2152" spans="1:5">
      <c r="A2152" s="3" t="s">
        <v>812</v>
      </c>
    </row>
    <row r="2153" spans="1:5">
      <c r="A2153" s="4" t="s">
        <v>813</v>
      </c>
      <c r="B2153" s="6" t="n">
        <v>1635</v>
      </c>
    </row>
    <row r="2154" spans="1:5">
      <c r="A2154" s="4" t="s">
        <v>814</v>
      </c>
      <c r="B2154" s="6" t="n">
        <v>21180</v>
      </c>
    </row>
    <row r="2155" spans="1:5">
      <c r="A2155" s="4" t="s">
        <v>815</v>
      </c>
      <c r="B2155" s="6" t="n">
        <v>22815</v>
      </c>
    </row>
    <row r="2156" spans="1:5">
      <c r="A2156" s="4" t="s">
        <v>816</v>
      </c>
      <c r="B2156" s="7" t="n">
        <v>-412</v>
      </c>
    </row>
    <row r="2157" spans="1:5">
      <c r="A2157" s="4" t="s">
        <v>819</v>
      </c>
      <c r="B2157" s="4" t="s">
        <v>820</v>
      </c>
    </row>
    <row r="2158" spans="1:5">
      <c r="A2158" s="4" t="s">
        <v>821</v>
      </c>
      <c r="B2158" s="4" t="s">
        <v>23</v>
      </c>
    </row>
    <row r="2159" spans="1:5">
      <c r="A2159" s="4" t="s">
        <v>1010</v>
      </c>
    </row>
    <row r="2160" spans="1:5">
      <c r="A2160" s="3" t="s">
        <v>805</v>
      </c>
    </row>
    <row r="2161" spans="1:5">
      <c r="A2161" s="4" t="s">
        <v>806</v>
      </c>
      <c r="B2161" s="7" t="n">
        <v>0</v>
      </c>
    </row>
    <row r="2162" spans="1:5">
      <c r="A2162" s="3" t="s">
        <v>807</v>
      </c>
    </row>
    <row r="2163" spans="1:5">
      <c r="A2163" s="4" t="s">
        <v>808</v>
      </c>
      <c r="B2163" s="6" t="n">
        <v>3437</v>
      </c>
    </row>
    <row r="2164" spans="1:5">
      <c r="A2164" s="4" t="s">
        <v>809</v>
      </c>
      <c r="B2164" s="6" t="n">
        <v>20889</v>
      </c>
    </row>
    <row r="2165" spans="1:5">
      <c r="A2165" s="3" t="s">
        <v>810</v>
      </c>
    </row>
    <row r="2166" spans="1:5">
      <c r="A2166" s="4" t="s">
        <v>811</v>
      </c>
      <c r="B2166" s="6" t="n">
        <v>184</v>
      </c>
    </row>
    <row r="2167" spans="1:5">
      <c r="A2167" s="3" t="s">
        <v>812</v>
      </c>
    </row>
    <row r="2168" spans="1:5">
      <c r="A2168" s="4" t="s">
        <v>813</v>
      </c>
      <c r="B2168" s="6" t="n">
        <v>3437</v>
      </c>
    </row>
    <row r="2169" spans="1:5">
      <c r="A2169" s="4" t="s">
        <v>814</v>
      </c>
      <c r="B2169" s="6" t="n">
        <v>21073</v>
      </c>
    </row>
    <row r="2170" spans="1:5">
      <c r="A2170" s="4" t="s">
        <v>815</v>
      </c>
      <c r="B2170" s="6" t="n">
        <v>24510</v>
      </c>
    </row>
    <row r="2171" spans="1:5">
      <c r="A2171" s="4" t="s">
        <v>816</v>
      </c>
      <c r="B2171" s="7" t="n">
        <v>-422</v>
      </c>
    </row>
    <row r="2172" spans="1:5">
      <c r="A2172" s="4" t="s">
        <v>819</v>
      </c>
      <c r="B2172" s="4" t="s">
        <v>838</v>
      </c>
    </row>
    <row r="2173" spans="1:5">
      <c r="A2173" s="4" t="s">
        <v>821</v>
      </c>
      <c r="B2173" s="4" t="s">
        <v>23</v>
      </c>
    </row>
    <row r="2174" spans="1:5">
      <c r="A2174" s="4" t="s">
        <v>1011</v>
      </c>
    </row>
    <row r="2175" spans="1:5">
      <c r="A2175" s="3" t="s">
        <v>805</v>
      </c>
    </row>
    <row r="2176" spans="1:5">
      <c r="A2176" s="4" t="s">
        <v>806</v>
      </c>
      <c r="B2176" s="7" t="n">
        <v>0</v>
      </c>
    </row>
    <row r="2177" spans="1:5">
      <c r="A2177" s="3" t="s">
        <v>807</v>
      </c>
    </row>
    <row r="2178" spans="1:5">
      <c r="A2178" s="4" t="s">
        <v>808</v>
      </c>
      <c r="B2178" s="6" t="n">
        <v>2979</v>
      </c>
    </row>
    <row r="2179" spans="1:5">
      <c r="A2179" s="4" t="s">
        <v>809</v>
      </c>
      <c r="B2179" s="6" t="n">
        <v>24617</v>
      </c>
    </row>
    <row r="2180" spans="1:5">
      <c r="A2180" s="3" t="s">
        <v>810</v>
      </c>
    </row>
    <row r="2181" spans="1:5">
      <c r="A2181" s="4" t="s">
        <v>811</v>
      </c>
      <c r="B2181" s="6" t="n">
        <v>0</v>
      </c>
    </row>
    <row r="2182" spans="1:5">
      <c r="A2182" s="3" t="s">
        <v>812</v>
      </c>
    </row>
    <row r="2183" spans="1:5">
      <c r="A2183" s="4" t="s">
        <v>813</v>
      </c>
      <c r="B2183" s="6" t="n">
        <v>2979</v>
      </c>
    </row>
    <row r="2184" spans="1:5">
      <c r="A2184" s="4" t="s">
        <v>814</v>
      </c>
      <c r="B2184" s="6" t="n">
        <v>24617</v>
      </c>
    </row>
    <row r="2185" spans="1:5">
      <c r="A2185" s="4" t="s">
        <v>815</v>
      </c>
      <c r="B2185" s="6" t="n">
        <v>27596</v>
      </c>
    </row>
    <row r="2186" spans="1:5">
      <c r="A2186" s="4" t="s">
        <v>816</v>
      </c>
      <c r="B2186" s="7" t="n">
        <v>-486</v>
      </c>
    </row>
    <row r="2187" spans="1:5">
      <c r="A2187" s="4" t="s">
        <v>819</v>
      </c>
      <c r="B2187" s="4" t="s">
        <v>850</v>
      </c>
    </row>
    <row r="2188" spans="1:5">
      <c r="A2188" s="4" t="s">
        <v>821</v>
      </c>
      <c r="B2188" s="4" t="s">
        <v>23</v>
      </c>
    </row>
    <row r="2189" spans="1:5">
      <c r="A2189" s="4" t="s">
        <v>1012</v>
      </c>
    </row>
    <row r="2190" spans="1:5">
      <c r="A2190" s="3" t="s">
        <v>805</v>
      </c>
    </row>
    <row r="2191" spans="1:5">
      <c r="A2191" s="4" t="s">
        <v>806</v>
      </c>
      <c r="B2191" s="7" t="n">
        <v>0</v>
      </c>
    </row>
    <row r="2192" spans="1:5">
      <c r="A2192" s="3" t="s">
        <v>807</v>
      </c>
    </row>
    <row r="2193" spans="1:5">
      <c r="A2193" s="4" t="s">
        <v>808</v>
      </c>
      <c r="B2193" s="6" t="n">
        <v>676</v>
      </c>
    </row>
    <row r="2194" spans="1:5">
      <c r="A2194" s="4" t="s">
        <v>809</v>
      </c>
      <c r="B2194" s="6" t="n">
        <v>10238</v>
      </c>
    </row>
    <row r="2195" spans="1:5">
      <c r="A2195" s="3" t="s">
        <v>810</v>
      </c>
    </row>
    <row r="2196" spans="1:5">
      <c r="A2196" s="4" t="s">
        <v>811</v>
      </c>
      <c r="B2196" s="6" t="n">
        <v>193</v>
      </c>
    </row>
    <row r="2197" spans="1:5">
      <c r="A2197" s="3" t="s">
        <v>812</v>
      </c>
    </row>
    <row r="2198" spans="1:5">
      <c r="A2198" s="4" t="s">
        <v>813</v>
      </c>
      <c r="B2198" s="6" t="n">
        <v>676</v>
      </c>
    </row>
    <row r="2199" spans="1:5">
      <c r="A2199" s="4" t="s">
        <v>814</v>
      </c>
      <c r="B2199" s="6" t="n">
        <v>10431</v>
      </c>
    </row>
    <row r="2200" spans="1:5">
      <c r="A2200" s="4" t="s">
        <v>815</v>
      </c>
      <c r="B2200" s="6" t="n">
        <v>11107</v>
      </c>
    </row>
    <row r="2201" spans="1:5">
      <c r="A2201" s="4" t="s">
        <v>816</v>
      </c>
      <c r="B2201" s="7" t="n">
        <v>-198</v>
      </c>
    </row>
    <row r="2202" spans="1:5">
      <c r="A2202" s="4" t="s">
        <v>819</v>
      </c>
      <c r="B2202" s="4" t="s">
        <v>850</v>
      </c>
    </row>
    <row r="2203" spans="1:5">
      <c r="A2203" s="4" t="s">
        <v>821</v>
      </c>
      <c r="B2203" s="4" t="s">
        <v>23</v>
      </c>
    </row>
    <row r="2204" spans="1:5">
      <c r="A2204" s="4" t="s">
        <v>1013</v>
      </c>
    </row>
    <row r="2205" spans="1:5">
      <c r="A2205" s="3" t="s">
        <v>805</v>
      </c>
    </row>
    <row r="2206" spans="1:5">
      <c r="A2206" s="4" t="s">
        <v>806</v>
      </c>
      <c r="B2206" s="7" t="n">
        <v>0</v>
      </c>
    </row>
    <row r="2207" spans="1:5">
      <c r="A2207" s="3" t="s">
        <v>807</v>
      </c>
    </row>
    <row r="2208" spans="1:5">
      <c r="A2208" s="4" t="s">
        <v>808</v>
      </c>
      <c r="B2208" s="6" t="n">
        <v>2452</v>
      </c>
    </row>
    <row r="2209" spans="1:5">
      <c r="A2209" s="4" t="s">
        <v>809</v>
      </c>
      <c r="B2209" s="6" t="n">
        <v>9148</v>
      </c>
    </row>
    <row r="2210" spans="1:5">
      <c r="A2210" s="3" t="s">
        <v>810</v>
      </c>
    </row>
    <row r="2211" spans="1:5">
      <c r="A2211" s="4" t="s">
        <v>811</v>
      </c>
      <c r="B2211" s="6" t="n">
        <v>113</v>
      </c>
    </row>
    <row r="2212" spans="1:5">
      <c r="A2212" s="3" t="s">
        <v>812</v>
      </c>
    </row>
    <row r="2213" spans="1:5">
      <c r="A2213" s="4" t="s">
        <v>813</v>
      </c>
      <c r="B2213" s="6" t="n">
        <v>2452</v>
      </c>
    </row>
    <row r="2214" spans="1:5">
      <c r="A2214" s="4" t="s">
        <v>814</v>
      </c>
      <c r="B2214" s="6" t="n">
        <v>9261</v>
      </c>
    </row>
    <row r="2215" spans="1:5">
      <c r="A2215" s="4" t="s">
        <v>815</v>
      </c>
      <c r="B2215" s="6" t="n">
        <v>11713</v>
      </c>
    </row>
    <row r="2216" spans="1:5">
      <c r="A2216" s="4" t="s">
        <v>816</v>
      </c>
      <c r="B2216" s="7" t="n">
        <v>-191</v>
      </c>
    </row>
    <row r="2217" spans="1:5">
      <c r="A2217" s="4" t="s">
        <v>819</v>
      </c>
      <c r="B2217" s="4" t="s">
        <v>820</v>
      </c>
    </row>
    <row r="2218" spans="1:5">
      <c r="A2218" s="4" t="s">
        <v>821</v>
      </c>
      <c r="B2218" s="4" t="s">
        <v>23</v>
      </c>
    </row>
    <row r="2219" spans="1:5">
      <c r="A2219" s="4" t="s">
        <v>1014</v>
      </c>
    </row>
    <row r="2220" spans="1:5">
      <c r="A2220" s="3" t="s">
        <v>805</v>
      </c>
    </row>
    <row r="2221" spans="1:5">
      <c r="A2221" s="4" t="s">
        <v>806</v>
      </c>
      <c r="B2221" s="7" t="n">
        <v>0</v>
      </c>
    </row>
    <row r="2222" spans="1:5">
      <c r="A2222" s="3" t="s">
        <v>807</v>
      </c>
    </row>
    <row r="2223" spans="1:5">
      <c r="A2223" s="4" t="s">
        <v>808</v>
      </c>
      <c r="B2223" s="6" t="n">
        <v>120</v>
      </c>
    </row>
    <row r="2224" spans="1:5">
      <c r="A2224" s="4" t="s">
        <v>809</v>
      </c>
      <c r="B2224" s="6" t="n">
        <v>6682</v>
      </c>
    </row>
    <row r="2225" spans="1:5">
      <c r="A2225" s="3" t="s">
        <v>810</v>
      </c>
    </row>
    <row r="2226" spans="1:5">
      <c r="A2226" s="4" t="s">
        <v>811</v>
      </c>
      <c r="B2226" s="6" t="n">
        <v>276</v>
      </c>
    </row>
    <row r="2227" spans="1:5">
      <c r="A2227" s="3" t="s">
        <v>812</v>
      </c>
    </row>
    <row r="2228" spans="1:5">
      <c r="A2228" s="4" t="s">
        <v>813</v>
      </c>
      <c r="B2228" s="6" t="n">
        <v>120</v>
      </c>
    </row>
    <row r="2229" spans="1:5">
      <c r="A2229" s="4" t="s">
        <v>814</v>
      </c>
      <c r="B2229" s="6" t="n">
        <v>6958</v>
      </c>
    </row>
    <row r="2230" spans="1:5">
      <c r="A2230" s="4" t="s">
        <v>815</v>
      </c>
      <c r="B2230" s="6" t="n">
        <v>7078</v>
      </c>
    </row>
    <row r="2231" spans="1:5">
      <c r="A2231" s="4" t="s">
        <v>816</v>
      </c>
      <c r="B2231" s="7" t="n">
        <v>-141</v>
      </c>
    </row>
    <row r="2232" spans="1:5">
      <c r="A2232" s="4" t="s">
        <v>819</v>
      </c>
      <c r="B2232" s="4" t="s">
        <v>827</v>
      </c>
    </row>
    <row r="2233" spans="1:5">
      <c r="A2233" s="4" t="s">
        <v>821</v>
      </c>
      <c r="B2233" s="4" t="s">
        <v>23</v>
      </c>
    </row>
    <row r="2234" spans="1:5">
      <c r="A2234" s="4" t="s">
        <v>1015</v>
      </c>
    </row>
    <row r="2235" spans="1:5">
      <c r="A2235" s="3" t="s">
        <v>805</v>
      </c>
    </row>
    <row r="2236" spans="1:5">
      <c r="A2236" s="4" t="s">
        <v>806</v>
      </c>
      <c r="B2236" s="7" t="n">
        <v>0</v>
      </c>
    </row>
    <row r="2237" spans="1:5">
      <c r="A2237" s="3" t="s">
        <v>807</v>
      </c>
    </row>
    <row r="2238" spans="1:5">
      <c r="A2238" s="4" t="s">
        <v>808</v>
      </c>
      <c r="B2238" s="6" t="n">
        <v>173</v>
      </c>
    </row>
    <row r="2239" spans="1:5">
      <c r="A2239" s="4" t="s">
        <v>809</v>
      </c>
      <c r="B2239" s="6" t="n">
        <v>7481</v>
      </c>
    </row>
    <row r="2240" spans="1:5">
      <c r="A2240" s="3" t="s">
        <v>810</v>
      </c>
    </row>
    <row r="2241" spans="1:5">
      <c r="A2241" s="4" t="s">
        <v>811</v>
      </c>
      <c r="B2241" s="6" t="n">
        <v>52</v>
      </c>
    </row>
    <row r="2242" spans="1:5">
      <c r="A2242" s="3" t="s">
        <v>812</v>
      </c>
    </row>
    <row r="2243" spans="1:5">
      <c r="A2243" s="4" t="s">
        <v>813</v>
      </c>
      <c r="B2243" s="6" t="n">
        <v>173</v>
      </c>
    </row>
    <row r="2244" spans="1:5">
      <c r="A2244" s="4" t="s">
        <v>814</v>
      </c>
      <c r="B2244" s="6" t="n">
        <v>7533</v>
      </c>
    </row>
    <row r="2245" spans="1:5">
      <c r="A2245" s="4" t="s">
        <v>815</v>
      </c>
      <c r="B2245" s="6" t="n">
        <v>7706</v>
      </c>
    </row>
    <row r="2246" spans="1:5">
      <c r="A2246" s="4" t="s">
        <v>816</v>
      </c>
      <c r="B2246" s="7" t="n">
        <v>-156</v>
      </c>
    </row>
    <row r="2247" spans="1:5">
      <c r="A2247" s="4" t="s">
        <v>819</v>
      </c>
      <c r="B2247" s="4" t="s">
        <v>838</v>
      </c>
    </row>
    <row r="2248" spans="1:5">
      <c r="A2248" s="4" t="s">
        <v>821</v>
      </c>
      <c r="B2248" s="4" t="s">
        <v>23</v>
      </c>
    </row>
    <row r="2249" spans="1:5">
      <c r="A2249" s="4" t="s">
        <v>1016</v>
      </c>
    </row>
    <row r="2250" spans="1:5">
      <c r="A2250" s="3" t="s">
        <v>805</v>
      </c>
    </row>
    <row r="2251" spans="1:5">
      <c r="A2251" s="4" t="s">
        <v>806</v>
      </c>
      <c r="B2251" s="7" t="n">
        <v>0</v>
      </c>
    </row>
    <row r="2252" spans="1:5">
      <c r="A2252" s="3" t="s">
        <v>807</v>
      </c>
    </row>
    <row r="2253" spans="1:5">
      <c r="A2253" s="4" t="s">
        <v>808</v>
      </c>
      <c r="B2253" s="6" t="n">
        <v>219</v>
      </c>
    </row>
    <row r="2254" spans="1:5">
      <c r="A2254" s="4" t="s">
        <v>809</v>
      </c>
      <c r="B2254" s="6" t="n">
        <v>10097</v>
      </c>
    </row>
    <row r="2255" spans="1:5">
      <c r="A2255" s="3" t="s">
        <v>810</v>
      </c>
    </row>
    <row r="2256" spans="1:5">
      <c r="A2256" s="4" t="s">
        <v>811</v>
      </c>
      <c r="B2256" s="6" t="n">
        <v>124</v>
      </c>
    </row>
    <row r="2257" spans="1:5">
      <c r="A2257" s="3" t="s">
        <v>812</v>
      </c>
    </row>
    <row r="2258" spans="1:5">
      <c r="A2258" s="4" t="s">
        <v>813</v>
      </c>
      <c r="B2258" s="6" t="n">
        <v>219</v>
      </c>
    </row>
    <row r="2259" spans="1:5">
      <c r="A2259" s="4" t="s">
        <v>814</v>
      </c>
      <c r="B2259" s="6" t="n">
        <v>10221</v>
      </c>
    </row>
    <row r="2260" spans="1:5">
      <c r="A2260" s="4" t="s">
        <v>815</v>
      </c>
      <c r="B2260" s="6" t="n">
        <v>10440</v>
      </c>
    </row>
    <row r="2261" spans="1:5">
      <c r="A2261" s="4" t="s">
        <v>816</v>
      </c>
      <c r="B2261" s="7" t="n">
        <v>-202</v>
      </c>
    </row>
    <row r="2262" spans="1:5">
      <c r="A2262" s="4" t="s">
        <v>819</v>
      </c>
      <c r="B2262" s="4" t="s">
        <v>885</v>
      </c>
    </row>
    <row r="2263" spans="1:5">
      <c r="A2263" s="4" t="s">
        <v>821</v>
      </c>
      <c r="B2263" s="4" t="s">
        <v>23</v>
      </c>
    </row>
    <row r="2264" spans="1:5">
      <c r="A2264" s="4" t="s">
        <v>1017</v>
      </c>
    </row>
    <row r="2265" spans="1:5">
      <c r="A2265" s="3" t="s">
        <v>805</v>
      </c>
    </row>
    <row r="2266" spans="1:5">
      <c r="A2266" s="4" t="s">
        <v>806</v>
      </c>
      <c r="B2266" s="7" t="n">
        <v>0</v>
      </c>
    </row>
    <row r="2267" spans="1:5">
      <c r="A2267" s="3" t="s">
        <v>807</v>
      </c>
    </row>
    <row r="2268" spans="1:5">
      <c r="A2268" s="4" t="s">
        <v>808</v>
      </c>
      <c r="B2268" s="6" t="n">
        <v>0</v>
      </c>
    </row>
    <row r="2269" spans="1:5">
      <c r="A2269" s="4" t="s">
        <v>809</v>
      </c>
      <c r="B2269" s="6" t="n">
        <v>6905</v>
      </c>
    </row>
    <row r="2270" spans="1:5">
      <c r="A2270" s="3" t="s">
        <v>810</v>
      </c>
    </row>
    <row r="2271" spans="1:5">
      <c r="A2271" s="4" t="s">
        <v>811</v>
      </c>
      <c r="B2271" s="6" t="n">
        <v>0</v>
      </c>
    </row>
    <row r="2272" spans="1:5">
      <c r="A2272" s="3" t="s">
        <v>812</v>
      </c>
    </row>
    <row r="2273" spans="1:5">
      <c r="A2273" s="4" t="s">
        <v>813</v>
      </c>
      <c r="B2273" s="6" t="n">
        <v>0</v>
      </c>
    </row>
    <row r="2274" spans="1:5">
      <c r="A2274" s="4" t="s">
        <v>814</v>
      </c>
      <c r="B2274" s="6" t="n">
        <v>6905</v>
      </c>
    </row>
    <row r="2275" spans="1:5">
      <c r="A2275" s="4" t="s">
        <v>815</v>
      </c>
      <c r="B2275" s="6" t="n">
        <v>6905</v>
      </c>
    </row>
    <row r="2276" spans="1:5">
      <c r="A2276" s="4" t="s">
        <v>816</v>
      </c>
      <c r="B2276" s="7" t="n">
        <v>-129</v>
      </c>
    </row>
    <row r="2277" spans="1:5">
      <c r="A2277" s="4" t="s">
        <v>819</v>
      </c>
      <c r="B2277" s="4" t="s">
        <v>833</v>
      </c>
    </row>
    <row r="2278" spans="1:5">
      <c r="A2278" s="4" t="s">
        <v>821</v>
      </c>
      <c r="B2278" s="4" t="s">
        <v>23</v>
      </c>
    </row>
    <row r="2279" spans="1:5">
      <c r="A2279" s="4" t="s">
        <v>432</v>
      </c>
    </row>
    <row r="2280" spans="1:5">
      <c r="A2280" s="3" t="s">
        <v>805</v>
      </c>
    </row>
    <row r="2281" spans="1:5">
      <c r="A2281" s="4" t="s">
        <v>806</v>
      </c>
      <c r="B2281" s="7" t="n">
        <v>0</v>
      </c>
    </row>
    <row r="2282" spans="1:5">
      <c r="A2282" s="3" t="s">
        <v>807</v>
      </c>
    </row>
    <row r="2283" spans="1:5">
      <c r="A2283" s="4" t="s">
        <v>808</v>
      </c>
      <c r="B2283" s="6" t="n">
        <v>29939</v>
      </c>
    </row>
    <row r="2284" spans="1:5">
      <c r="A2284" s="4" t="s">
        <v>809</v>
      </c>
      <c r="B2284" s="6" t="n">
        <v>202819</v>
      </c>
    </row>
    <row r="2285" spans="1:5">
      <c r="A2285" s="3" t="s">
        <v>810</v>
      </c>
    </row>
    <row r="2286" spans="1:5">
      <c r="A2286" s="4" t="s">
        <v>811</v>
      </c>
      <c r="B2286" s="6" t="n">
        <v>6565</v>
      </c>
    </row>
    <row r="2287" spans="1:5">
      <c r="A2287" s="3" t="s">
        <v>812</v>
      </c>
    </row>
    <row r="2288" spans="1:5">
      <c r="A2288" s="4" t="s">
        <v>813</v>
      </c>
      <c r="B2288" s="6" t="n">
        <v>29808</v>
      </c>
    </row>
    <row r="2289" spans="1:5">
      <c r="A2289" s="4" t="s">
        <v>814</v>
      </c>
      <c r="B2289" s="6" t="n">
        <v>209515</v>
      </c>
    </row>
    <row r="2290" spans="1:5">
      <c r="A2290" s="4" t="s">
        <v>815</v>
      </c>
      <c r="B2290" s="6" t="n">
        <v>239323</v>
      </c>
    </row>
    <row r="2291" spans="1:5">
      <c r="A2291" s="4" t="s">
        <v>816</v>
      </c>
      <c r="B2291" s="6" t="n">
        <v>-24351</v>
      </c>
    </row>
    <row r="2292" spans="1:5">
      <c r="A2292" s="4" t="s">
        <v>1018</v>
      </c>
    </row>
    <row r="2293" spans="1:5">
      <c r="A2293" s="3" t="s">
        <v>805</v>
      </c>
    </row>
    <row r="2294" spans="1:5">
      <c r="A2294" s="4" t="s">
        <v>806</v>
      </c>
      <c r="B2294" s="6" t="n">
        <v>0</v>
      </c>
    </row>
    <row r="2295" spans="1:5">
      <c r="A2295" s="3" t="s">
        <v>807</v>
      </c>
    </row>
    <row r="2296" spans="1:5">
      <c r="A2296" s="4" t="s">
        <v>808</v>
      </c>
      <c r="B2296" s="6" t="n">
        <v>966</v>
      </c>
    </row>
    <row r="2297" spans="1:5">
      <c r="A2297" s="4" t="s">
        <v>809</v>
      </c>
      <c r="B2297" s="6" t="n">
        <v>5082</v>
      </c>
    </row>
    <row r="2298" spans="1:5">
      <c r="A2298" s="3" t="s">
        <v>810</v>
      </c>
    </row>
    <row r="2299" spans="1:5">
      <c r="A2299" s="4" t="s">
        <v>811</v>
      </c>
      <c r="B2299" s="6" t="n">
        <v>2213</v>
      </c>
    </row>
    <row r="2300" spans="1:5">
      <c r="A2300" s="3" t="s">
        <v>812</v>
      </c>
    </row>
    <row r="2301" spans="1:5">
      <c r="A2301" s="4" t="s">
        <v>813</v>
      </c>
      <c r="B2301" s="6" t="n">
        <v>966</v>
      </c>
    </row>
    <row r="2302" spans="1:5">
      <c r="A2302" s="4" t="s">
        <v>814</v>
      </c>
      <c r="B2302" s="6" t="n">
        <v>7295</v>
      </c>
    </row>
    <row r="2303" spans="1:5">
      <c r="A2303" s="4" t="s">
        <v>815</v>
      </c>
      <c r="B2303" s="6" t="n">
        <v>8261</v>
      </c>
    </row>
    <row r="2304" spans="1:5">
      <c r="A2304" s="4" t="s">
        <v>816</v>
      </c>
      <c r="B2304" s="7" t="n">
        <v>-4986</v>
      </c>
    </row>
    <row r="2305" spans="1:5">
      <c r="A2305" s="4" t="s">
        <v>819</v>
      </c>
      <c r="B2305" s="4" t="s">
        <v>833</v>
      </c>
    </row>
    <row r="2306" spans="1:5">
      <c r="A2306" s="4" t="s">
        <v>821</v>
      </c>
      <c r="B2306" s="4" t="s">
        <v>1019</v>
      </c>
    </row>
    <row r="2307" spans="1:5">
      <c r="A2307" s="4" t="s">
        <v>1020</v>
      </c>
    </row>
    <row r="2308" spans="1:5">
      <c r="A2308" s="3" t="s">
        <v>805</v>
      </c>
    </row>
    <row r="2309" spans="1:5">
      <c r="A2309" s="4" t="s">
        <v>806</v>
      </c>
      <c r="B2309" s="7" t="n">
        <v>0</v>
      </c>
    </row>
    <row r="2310" spans="1:5">
      <c r="A2310" s="3" t="s">
        <v>807</v>
      </c>
    </row>
    <row r="2311" spans="1:5">
      <c r="A2311" s="4" t="s">
        <v>808</v>
      </c>
      <c r="B2311" s="6" t="n">
        <v>746</v>
      </c>
    </row>
    <row r="2312" spans="1:5">
      <c r="A2312" s="4" t="s">
        <v>809</v>
      </c>
      <c r="B2312" s="6" t="n">
        <v>9903</v>
      </c>
    </row>
    <row r="2313" spans="1:5">
      <c r="A2313" s="3" t="s">
        <v>810</v>
      </c>
    </row>
    <row r="2314" spans="1:5">
      <c r="A2314" s="4" t="s">
        <v>811</v>
      </c>
      <c r="B2314" s="6" t="n">
        <v>290</v>
      </c>
    </row>
    <row r="2315" spans="1:5">
      <c r="A2315" s="3" t="s">
        <v>812</v>
      </c>
    </row>
    <row r="2316" spans="1:5">
      <c r="A2316" s="4" t="s">
        <v>813</v>
      </c>
      <c r="B2316" s="6" t="n">
        <v>746</v>
      </c>
    </row>
    <row r="2317" spans="1:5">
      <c r="A2317" s="4" t="s">
        <v>814</v>
      </c>
      <c r="B2317" s="6" t="n">
        <v>10193</v>
      </c>
    </row>
    <row r="2318" spans="1:5">
      <c r="A2318" s="4" t="s">
        <v>815</v>
      </c>
      <c r="B2318" s="6" t="n">
        <v>10939</v>
      </c>
    </row>
    <row r="2319" spans="1:5">
      <c r="A2319" s="4" t="s">
        <v>816</v>
      </c>
      <c r="B2319" s="7" t="n">
        <v>-2077</v>
      </c>
    </row>
    <row r="2320" spans="1:5">
      <c r="A2320" s="4" t="s">
        <v>819</v>
      </c>
      <c r="B2320" s="4" t="s">
        <v>850</v>
      </c>
    </row>
    <row r="2321" spans="1:5">
      <c r="A2321" s="4" t="s">
        <v>821</v>
      </c>
      <c r="B2321" s="4" t="s">
        <v>833</v>
      </c>
    </row>
    <row r="2322" spans="1:5">
      <c r="A2322" s="4" t="s">
        <v>1021</v>
      </c>
    </row>
    <row r="2323" spans="1:5">
      <c r="A2323" s="3" t="s">
        <v>805</v>
      </c>
    </row>
    <row r="2324" spans="1:5">
      <c r="A2324" s="4" t="s">
        <v>806</v>
      </c>
      <c r="B2324" s="7" t="n">
        <v>0</v>
      </c>
    </row>
    <row r="2325" spans="1:5">
      <c r="A2325" s="3" t="s">
        <v>807</v>
      </c>
    </row>
    <row r="2326" spans="1:5">
      <c r="A2326" s="4" t="s">
        <v>808</v>
      </c>
      <c r="B2326" s="6" t="n">
        <v>1962</v>
      </c>
    </row>
    <row r="2327" spans="1:5">
      <c r="A2327" s="4" t="s">
        <v>809</v>
      </c>
      <c r="B2327" s="6" t="n">
        <v>11035</v>
      </c>
    </row>
    <row r="2328" spans="1:5">
      <c r="A2328" s="3" t="s">
        <v>810</v>
      </c>
    </row>
    <row r="2329" spans="1:5">
      <c r="A2329" s="4" t="s">
        <v>811</v>
      </c>
      <c r="B2329" s="6" t="n">
        <v>464</v>
      </c>
    </row>
    <row r="2330" spans="1:5">
      <c r="A2330" s="3" t="s">
        <v>812</v>
      </c>
    </row>
    <row r="2331" spans="1:5">
      <c r="A2331" s="4" t="s">
        <v>813</v>
      </c>
      <c r="B2331" s="6" t="n">
        <v>1962</v>
      </c>
    </row>
    <row r="2332" spans="1:5">
      <c r="A2332" s="4" t="s">
        <v>814</v>
      </c>
      <c r="B2332" s="6" t="n">
        <v>11499</v>
      </c>
    </row>
    <row r="2333" spans="1:5">
      <c r="A2333" s="4" t="s">
        <v>815</v>
      </c>
      <c r="B2333" s="6" t="n">
        <v>13461</v>
      </c>
    </row>
    <row r="2334" spans="1:5">
      <c r="A2334" s="4" t="s">
        <v>816</v>
      </c>
      <c r="B2334" s="7" t="n">
        <v>-3016</v>
      </c>
    </row>
    <row r="2335" spans="1:5">
      <c r="A2335" s="4" t="s">
        <v>819</v>
      </c>
      <c r="B2335" s="4" t="s">
        <v>1022</v>
      </c>
    </row>
    <row r="2336" spans="1:5">
      <c r="A2336" s="4" t="s">
        <v>821</v>
      </c>
      <c r="B2336" s="4" t="s">
        <v>833</v>
      </c>
    </row>
    <row r="2337" spans="1:5">
      <c r="A2337" s="4" t="s">
        <v>1023</v>
      </c>
    </row>
    <row r="2338" spans="1:5">
      <c r="A2338" s="3" t="s">
        <v>805</v>
      </c>
    </row>
    <row r="2339" spans="1:5">
      <c r="A2339" s="4" t="s">
        <v>806</v>
      </c>
      <c r="B2339" s="7" t="n">
        <v>0</v>
      </c>
    </row>
    <row r="2340" spans="1:5">
      <c r="A2340" s="3" t="s">
        <v>807</v>
      </c>
    </row>
    <row r="2341" spans="1:5">
      <c r="A2341" s="4" t="s">
        <v>808</v>
      </c>
      <c r="B2341" s="6" t="n">
        <v>130</v>
      </c>
    </row>
    <row r="2342" spans="1:5">
      <c r="A2342" s="4" t="s">
        <v>809</v>
      </c>
      <c r="B2342" s="6" t="n">
        <v>3061</v>
      </c>
    </row>
    <row r="2343" spans="1:5">
      <c r="A2343" s="3" t="s">
        <v>810</v>
      </c>
    </row>
    <row r="2344" spans="1:5">
      <c r="A2344" s="4" t="s">
        <v>811</v>
      </c>
      <c r="B2344" s="6" t="n">
        <v>122</v>
      </c>
    </row>
    <row r="2345" spans="1:5">
      <c r="A2345" s="3" t="s">
        <v>812</v>
      </c>
    </row>
    <row r="2346" spans="1:5">
      <c r="A2346" s="4" t="s">
        <v>813</v>
      </c>
      <c r="B2346" s="6" t="n">
        <v>130</v>
      </c>
    </row>
    <row r="2347" spans="1:5">
      <c r="A2347" s="4" t="s">
        <v>814</v>
      </c>
      <c r="B2347" s="6" t="n">
        <v>3183</v>
      </c>
    </row>
    <row r="2348" spans="1:5">
      <c r="A2348" s="4" t="s">
        <v>815</v>
      </c>
      <c r="B2348" s="6" t="n">
        <v>3313</v>
      </c>
    </row>
    <row r="2349" spans="1:5">
      <c r="A2349" s="4" t="s">
        <v>816</v>
      </c>
      <c r="B2349" s="7" t="n">
        <v>-889</v>
      </c>
    </row>
    <row r="2350" spans="1:5">
      <c r="A2350" s="4" t="s">
        <v>819</v>
      </c>
      <c r="B2350" s="4" t="s">
        <v>891</v>
      </c>
    </row>
    <row r="2351" spans="1:5">
      <c r="A2351" s="4" t="s">
        <v>821</v>
      </c>
      <c r="B2351" s="4" t="s">
        <v>833</v>
      </c>
    </row>
    <row r="2352" spans="1:5">
      <c r="A2352" s="4" t="s">
        <v>1024</v>
      </c>
    </row>
    <row r="2353" spans="1:5">
      <c r="A2353" s="3" t="s">
        <v>805</v>
      </c>
    </row>
    <row r="2354" spans="1:5">
      <c r="A2354" s="4" t="s">
        <v>806</v>
      </c>
      <c r="B2354" s="7" t="n">
        <v>0</v>
      </c>
    </row>
    <row r="2355" spans="1:5">
      <c r="A2355" s="3" t="s">
        <v>807</v>
      </c>
    </row>
    <row r="2356" spans="1:5">
      <c r="A2356" s="4" t="s">
        <v>808</v>
      </c>
      <c r="B2356" s="6" t="n">
        <v>180</v>
      </c>
    </row>
    <row r="2357" spans="1:5">
      <c r="A2357" s="4" t="s">
        <v>809</v>
      </c>
      <c r="B2357" s="6" t="n">
        <v>3352</v>
      </c>
    </row>
    <row r="2358" spans="1:5">
      <c r="A2358" s="3" t="s">
        <v>810</v>
      </c>
    </row>
    <row r="2359" spans="1:5">
      <c r="A2359" s="4" t="s">
        <v>811</v>
      </c>
      <c r="B2359" s="6" t="n">
        <v>0</v>
      </c>
    </row>
    <row r="2360" spans="1:5">
      <c r="A2360" s="3" t="s">
        <v>812</v>
      </c>
    </row>
    <row r="2361" spans="1:5">
      <c r="A2361" s="4" t="s">
        <v>813</v>
      </c>
      <c r="B2361" s="6" t="n">
        <v>180</v>
      </c>
    </row>
    <row r="2362" spans="1:5">
      <c r="A2362" s="4" t="s">
        <v>814</v>
      </c>
      <c r="B2362" s="6" t="n">
        <v>3352</v>
      </c>
    </row>
    <row r="2363" spans="1:5">
      <c r="A2363" s="4" t="s">
        <v>815</v>
      </c>
      <c r="B2363" s="6" t="n">
        <v>3532</v>
      </c>
    </row>
    <row r="2364" spans="1:5">
      <c r="A2364" s="4" t="s">
        <v>816</v>
      </c>
      <c r="B2364" s="7" t="n">
        <v>-886</v>
      </c>
    </row>
    <row r="2365" spans="1:5">
      <c r="A2365" s="4" t="s">
        <v>819</v>
      </c>
      <c r="B2365" s="4" t="s">
        <v>838</v>
      </c>
    </row>
    <row r="2366" spans="1:5">
      <c r="A2366" s="4" t="s">
        <v>821</v>
      </c>
      <c r="B2366" s="4" t="s">
        <v>833</v>
      </c>
    </row>
    <row r="2367" spans="1:5">
      <c r="A2367" s="4" t="s">
        <v>1025</v>
      </c>
    </row>
    <row r="2368" spans="1:5">
      <c r="A2368" s="3" t="s">
        <v>805</v>
      </c>
    </row>
    <row r="2369" spans="1:5">
      <c r="A2369" s="4" t="s">
        <v>806</v>
      </c>
      <c r="B2369" s="7" t="n">
        <v>0</v>
      </c>
    </row>
    <row r="2370" spans="1:5">
      <c r="A2370" s="3" t="s">
        <v>807</v>
      </c>
    </row>
    <row r="2371" spans="1:5">
      <c r="A2371" s="4" t="s">
        <v>808</v>
      </c>
      <c r="B2371" s="6" t="n">
        <v>110</v>
      </c>
    </row>
    <row r="2372" spans="1:5">
      <c r="A2372" s="4" t="s">
        <v>809</v>
      </c>
      <c r="B2372" s="6" t="n">
        <v>3522</v>
      </c>
    </row>
    <row r="2373" spans="1:5">
      <c r="A2373" s="3" t="s">
        <v>810</v>
      </c>
    </row>
    <row r="2374" spans="1:5">
      <c r="A2374" s="4" t="s">
        <v>811</v>
      </c>
      <c r="B2374" s="6" t="n">
        <v>75</v>
      </c>
    </row>
    <row r="2375" spans="1:5">
      <c r="A2375" s="3" t="s">
        <v>812</v>
      </c>
    </row>
    <row r="2376" spans="1:5">
      <c r="A2376" s="4" t="s">
        <v>813</v>
      </c>
      <c r="B2376" s="6" t="n">
        <v>110</v>
      </c>
    </row>
    <row r="2377" spans="1:5">
      <c r="A2377" s="4" t="s">
        <v>814</v>
      </c>
      <c r="B2377" s="6" t="n">
        <v>3597</v>
      </c>
    </row>
    <row r="2378" spans="1:5">
      <c r="A2378" s="4" t="s">
        <v>815</v>
      </c>
      <c r="B2378" s="6" t="n">
        <v>3707</v>
      </c>
    </row>
    <row r="2379" spans="1:5">
      <c r="A2379" s="4" t="s">
        <v>816</v>
      </c>
      <c r="B2379" s="7" t="n">
        <v>-892</v>
      </c>
    </row>
    <row r="2380" spans="1:5">
      <c r="A2380" s="4" t="s">
        <v>819</v>
      </c>
      <c r="B2380" s="4" t="s">
        <v>938</v>
      </c>
    </row>
    <row r="2381" spans="1:5">
      <c r="A2381" s="4" t="s">
        <v>821</v>
      </c>
      <c r="B2381" s="4" t="s">
        <v>833</v>
      </c>
    </row>
    <row r="2382" spans="1:5">
      <c r="A2382" s="4" t="s">
        <v>1026</v>
      </c>
    </row>
    <row r="2383" spans="1:5">
      <c r="A2383" s="3" t="s">
        <v>805</v>
      </c>
    </row>
    <row r="2384" spans="1:5">
      <c r="A2384" s="4" t="s">
        <v>806</v>
      </c>
      <c r="B2384" s="7" t="n">
        <v>0</v>
      </c>
    </row>
    <row r="2385" spans="1:5">
      <c r="A2385" s="3" t="s">
        <v>807</v>
      </c>
    </row>
    <row r="2386" spans="1:5">
      <c r="A2386" s="4" t="s">
        <v>808</v>
      </c>
      <c r="B2386" s="6" t="n">
        <v>130</v>
      </c>
    </row>
    <row r="2387" spans="1:5">
      <c r="A2387" s="4" t="s">
        <v>809</v>
      </c>
      <c r="B2387" s="6" t="n">
        <v>1571</v>
      </c>
    </row>
    <row r="2388" spans="1:5">
      <c r="A2388" s="3" t="s">
        <v>810</v>
      </c>
    </row>
    <row r="2389" spans="1:5">
      <c r="A2389" s="4" t="s">
        <v>811</v>
      </c>
      <c r="B2389" s="6" t="n">
        <v>22</v>
      </c>
    </row>
    <row r="2390" spans="1:5">
      <c r="A2390" s="3" t="s">
        <v>812</v>
      </c>
    </row>
    <row r="2391" spans="1:5">
      <c r="A2391" s="4" t="s">
        <v>813</v>
      </c>
      <c r="B2391" s="6" t="n">
        <v>130</v>
      </c>
    </row>
    <row r="2392" spans="1:5">
      <c r="A2392" s="4" t="s">
        <v>814</v>
      </c>
      <c r="B2392" s="6" t="n">
        <v>1593</v>
      </c>
    </row>
    <row r="2393" spans="1:5">
      <c r="A2393" s="4" t="s">
        <v>815</v>
      </c>
      <c r="B2393" s="6" t="n">
        <v>1723</v>
      </c>
    </row>
    <row r="2394" spans="1:5">
      <c r="A2394" s="4" t="s">
        <v>816</v>
      </c>
      <c r="B2394" s="7" t="n">
        <v>-678</v>
      </c>
    </row>
    <row r="2395" spans="1:5">
      <c r="A2395" s="4" t="s">
        <v>819</v>
      </c>
      <c r="B2395" s="4" t="s">
        <v>833</v>
      </c>
    </row>
    <row r="2396" spans="1:5">
      <c r="A2396" s="4" t="s">
        <v>821</v>
      </c>
      <c r="B2396" s="4" t="s">
        <v>833</v>
      </c>
    </row>
    <row r="2397" spans="1:5">
      <c r="A2397" s="4" t="s">
        <v>1027</v>
      </c>
    </row>
    <row r="2398" spans="1:5">
      <c r="A2398" s="3" t="s">
        <v>805</v>
      </c>
    </row>
    <row r="2399" spans="1:5">
      <c r="A2399" s="4" t="s">
        <v>806</v>
      </c>
      <c r="B2399" s="7" t="n">
        <v>0</v>
      </c>
    </row>
    <row r="2400" spans="1:5">
      <c r="A2400" s="3" t="s">
        <v>807</v>
      </c>
    </row>
    <row r="2401" spans="1:5">
      <c r="A2401" s="4" t="s">
        <v>808</v>
      </c>
      <c r="B2401" s="6" t="n">
        <v>168</v>
      </c>
    </row>
    <row r="2402" spans="1:5">
      <c r="A2402" s="4" t="s">
        <v>809</v>
      </c>
      <c r="B2402" s="6" t="n">
        <v>2496</v>
      </c>
    </row>
    <row r="2403" spans="1:5">
      <c r="A2403" s="3" t="s">
        <v>810</v>
      </c>
    </row>
    <row r="2404" spans="1:5">
      <c r="A2404" s="4" t="s">
        <v>811</v>
      </c>
      <c r="B2404" s="6" t="n">
        <v>0</v>
      </c>
    </row>
    <row r="2405" spans="1:5">
      <c r="A2405" s="3" t="s">
        <v>812</v>
      </c>
    </row>
    <row r="2406" spans="1:5">
      <c r="A2406" s="4" t="s">
        <v>813</v>
      </c>
      <c r="B2406" s="6" t="n">
        <v>168</v>
      </c>
    </row>
    <row r="2407" spans="1:5">
      <c r="A2407" s="4" t="s">
        <v>814</v>
      </c>
      <c r="B2407" s="6" t="n">
        <v>2496</v>
      </c>
    </row>
    <row r="2408" spans="1:5">
      <c r="A2408" s="4" t="s">
        <v>815</v>
      </c>
      <c r="B2408" s="6" t="n">
        <v>2664</v>
      </c>
    </row>
    <row r="2409" spans="1:5">
      <c r="A2409" s="4" t="s">
        <v>816</v>
      </c>
      <c r="B2409" s="7" t="n">
        <v>-463</v>
      </c>
    </row>
    <row r="2410" spans="1:5">
      <c r="A2410" s="4" t="s">
        <v>819</v>
      </c>
      <c r="B2410" s="4" t="s">
        <v>824</v>
      </c>
    </row>
    <row r="2411" spans="1:5">
      <c r="A2411" s="4" t="s">
        <v>821</v>
      </c>
      <c r="B2411" s="4" t="s">
        <v>824</v>
      </c>
    </row>
    <row r="2412" spans="1:5">
      <c r="A2412" s="4" t="s">
        <v>1028</v>
      </c>
    </row>
    <row r="2413" spans="1:5">
      <c r="A2413" s="3" t="s">
        <v>805</v>
      </c>
    </row>
    <row r="2414" spans="1:5">
      <c r="A2414" s="4" t="s">
        <v>806</v>
      </c>
      <c r="B2414" s="7" t="n">
        <v>0</v>
      </c>
    </row>
    <row r="2415" spans="1:5">
      <c r="A2415" s="3" t="s">
        <v>807</v>
      </c>
    </row>
    <row r="2416" spans="1:5">
      <c r="A2416" s="4" t="s">
        <v>808</v>
      </c>
      <c r="B2416" s="6" t="n">
        <v>3912</v>
      </c>
    </row>
    <row r="2417" spans="1:5">
      <c r="A2417" s="4" t="s">
        <v>809</v>
      </c>
      <c r="B2417" s="6" t="n">
        <v>22458</v>
      </c>
    </row>
    <row r="2418" spans="1:5">
      <c r="A2418" s="3" t="s">
        <v>810</v>
      </c>
    </row>
    <row r="2419" spans="1:5">
      <c r="A2419" s="4" t="s">
        <v>811</v>
      </c>
      <c r="B2419" s="6" t="n">
        <v>117</v>
      </c>
    </row>
    <row r="2420" spans="1:5">
      <c r="A2420" s="3" t="s">
        <v>812</v>
      </c>
    </row>
    <row r="2421" spans="1:5">
      <c r="A2421" s="4" t="s">
        <v>813</v>
      </c>
      <c r="B2421" s="6" t="n">
        <v>3781</v>
      </c>
    </row>
    <row r="2422" spans="1:5">
      <c r="A2422" s="4" t="s">
        <v>814</v>
      </c>
      <c r="B2422" s="6" t="n">
        <v>22706</v>
      </c>
    </row>
    <row r="2423" spans="1:5">
      <c r="A2423" s="4" t="s">
        <v>815</v>
      </c>
      <c r="B2423" s="6" t="n">
        <v>26487</v>
      </c>
    </row>
    <row r="2424" spans="1:5">
      <c r="A2424" s="4" t="s">
        <v>816</v>
      </c>
      <c r="B2424" s="7" t="n">
        <v>-2432</v>
      </c>
    </row>
    <row r="2425" spans="1:5">
      <c r="A2425" s="4" t="s">
        <v>819</v>
      </c>
      <c r="B2425" s="4" t="s">
        <v>846</v>
      </c>
    </row>
    <row r="2426" spans="1:5">
      <c r="A2426" s="4" t="s">
        <v>821</v>
      </c>
      <c r="B2426" s="4" t="s">
        <v>920</v>
      </c>
    </row>
    <row r="2427" spans="1:5">
      <c r="A2427" s="4" t="s">
        <v>1029</v>
      </c>
    </row>
    <row r="2428" spans="1:5">
      <c r="A2428" s="3" t="s">
        <v>805</v>
      </c>
    </row>
    <row r="2429" spans="1:5">
      <c r="A2429" s="4" t="s">
        <v>806</v>
      </c>
      <c r="B2429" s="7" t="n">
        <v>0</v>
      </c>
    </row>
    <row r="2430" spans="1:5">
      <c r="A2430" s="3" t="s">
        <v>807</v>
      </c>
    </row>
    <row r="2431" spans="1:5">
      <c r="A2431" s="4" t="s">
        <v>808</v>
      </c>
      <c r="B2431" s="6" t="n">
        <v>143</v>
      </c>
    </row>
    <row r="2432" spans="1:5">
      <c r="A2432" s="4" t="s">
        <v>809</v>
      </c>
      <c r="B2432" s="6" t="n">
        <v>11097</v>
      </c>
    </row>
    <row r="2433" spans="1:5">
      <c r="A2433" s="3" t="s">
        <v>810</v>
      </c>
    </row>
    <row r="2434" spans="1:5">
      <c r="A2434" s="4" t="s">
        <v>811</v>
      </c>
      <c r="B2434" s="6" t="n">
        <v>50</v>
      </c>
    </row>
    <row r="2435" spans="1:5">
      <c r="A2435" s="3" t="s">
        <v>812</v>
      </c>
    </row>
    <row r="2436" spans="1:5">
      <c r="A2436" s="4" t="s">
        <v>813</v>
      </c>
      <c r="B2436" s="6" t="n">
        <v>143</v>
      </c>
    </row>
    <row r="2437" spans="1:5">
      <c r="A2437" s="4" t="s">
        <v>814</v>
      </c>
      <c r="B2437" s="6" t="n">
        <v>11147</v>
      </c>
    </row>
    <row r="2438" spans="1:5">
      <c r="A2438" s="4" t="s">
        <v>815</v>
      </c>
      <c r="B2438" s="6" t="n">
        <v>11290</v>
      </c>
    </row>
    <row r="2439" spans="1:5">
      <c r="A2439" s="4" t="s">
        <v>816</v>
      </c>
      <c r="B2439" s="7" t="n">
        <v>-1195</v>
      </c>
    </row>
    <row r="2440" spans="1:5">
      <c r="A2440" s="4" t="s">
        <v>819</v>
      </c>
      <c r="B2440" s="4" t="s">
        <v>1030</v>
      </c>
    </row>
    <row r="2441" spans="1:5">
      <c r="A2441" s="4" t="s">
        <v>821</v>
      </c>
      <c r="B2441" s="4" t="s">
        <v>920</v>
      </c>
    </row>
    <row r="2442" spans="1:5">
      <c r="A2442" s="4" t="s">
        <v>1031</v>
      </c>
    </row>
    <row r="2443" spans="1:5">
      <c r="A2443" s="3" t="s">
        <v>805</v>
      </c>
    </row>
    <row r="2444" spans="1:5">
      <c r="A2444" s="4" t="s">
        <v>806</v>
      </c>
      <c r="B2444" s="7" t="n">
        <v>0</v>
      </c>
    </row>
    <row r="2445" spans="1:5">
      <c r="A2445" s="3" t="s">
        <v>807</v>
      </c>
    </row>
    <row r="2446" spans="1:5">
      <c r="A2446" s="4" t="s">
        <v>808</v>
      </c>
      <c r="B2446" s="6" t="n">
        <v>990</v>
      </c>
    </row>
    <row r="2447" spans="1:5">
      <c r="A2447" s="4" t="s">
        <v>809</v>
      </c>
      <c r="B2447" s="6" t="n">
        <v>7484</v>
      </c>
    </row>
    <row r="2448" spans="1:5">
      <c r="A2448" s="3" t="s">
        <v>810</v>
      </c>
    </row>
    <row r="2449" spans="1:5">
      <c r="A2449" s="4" t="s">
        <v>811</v>
      </c>
      <c r="B2449" s="6" t="n">
        <v>172</v>
      </c>
    </row>
    <row r="2450" spans="1:5">
      <c r="A2450" s="3" t="s">
        <v>812</v>
      </c>
    </row>
    <row r="2451" spans="1:5">
      <c r="A2451" s="4" t="s">
        <v>813</v>
      </c>
      <c r="B2451" s="6" t="n">
        <v>990</v>
      </c>
    </row>
    <row r="2452" spans="1:5">
      <c r="A2452" s="4" t="s">
        <v>814</v>
      </c>
      <c r="B2452" s="6" t="n">
        <v>7656</v>
      </c>
    </row>
    <row r="2453" spans="1:5">
      <c r="A2453" s="4" t="s">
        <v>815</v>
      </c>
      <c r="B2453" s="6" t="n">
        <v>8646</v>
      </c>
    </row>
    <row r="2454" spans="1:5">
      <c r="A2454" s="4" t="s">
        <v>816</v>
      </c>
      <c r="B2454" s="7" t="n">
        <v>-822</v>
      </c>
    </row>
    <row r="2455" spans="1:5">
      <c r="A2455" s="4" t="s">
        <v>819</v>
      </c>
      <c r="B2455" s="4" t="s">
        <v>1030</v>
      </c>
    </row>
    <row r="2456" spans="1:5">
      <c r="A2456" s="4" t="s">
        <v>821</v>
      </c>
      <c r="B2456" s="4" t="s">
        <v>920</v>
      </c>
    </row>
    <row r="2457" spans="1:5">
      <c r="A2457" s="4" t="s">
        <v>1032</v>
      </c>
    </row>
    <row r="2458" spans="1:5">
      <c r="A2458" s="3" t="s">
        <v>805</v>
      </c>
    </row>
    <row r="2459" spans="1:5">
      <c r="A2459" s="4" t="s">
        <v>806</v>
      </c>
      <c r="B2459" s="7" t="n">
        <v>0</v>
      </c>
    </row>
    <row r="2460" spans="1:5">
      <c r="A2460" s="3" t="s">
        <v>807</v>
      </c>
    </row>
    <row r="2461" spans="1:5">
      <c r="A2461" s="4" t="s">
        <v>808</v>
      </c>
      <c r="B2461" s="6" t="n">
        <v>1316</v>
      </c>
    </row>
    <row r="2462" spans="1:5">
      <c r="A2462" s="4" t="s">
        <v>809</v>
      </c>
      <c r="B2462" s="6" t="n">
        <v>10071</v>
      </c>
    </row>
    <row r="2463" spans="1:5">
      <c r="A2463" s="3" t="s">
        <v>810</v>
      </c>
    </row>
    <row r="2464" spans="1:5">
      <c r="A2464" s="4" t="s">
        <v>811</v>
      </c>
      <c r="B2464" s="6" t="n">
        <v>499</v>
      </c>
    </row>
    <row r="2465" spans="1:5">
      <c r="A2465" s="3" t="s">
        <v>812</v>
      </c>
    </row>
    <row r="2466" spans="1:5">
      <c r="A2466" s="4" t="s">
        <v>813</v>
      </c>
      <c r="B2466" s="6" t="n">
        <v>1316</v>
      </c>
    </row>
    <row r="2467" spans="1:5">
      <c r="A2467" s="4" t="s">
        <v>814</v>
      </c>
      <c r="B2467" s="6" t="n">
        <v>10570</v>
      </c>
    </row>
    <row r="2468" spans="1:5">
      <c r="A2468" s="4" t="s">
        <v>815</v>
      </c>
      <c r="B2468" s="6" t="n">
        <v>11886</v>
      </c>
    </row>
    <row r="2469" spans="1:5">
      <c r="A2469" s="4" t="s">
        <v>816</v>
      </c>
      <c r="B2469" s="7" t="n">
        <v>-960</v>
      </c>
    </row>
    <row r="2470" spans="1:5">
      <c r="A2470" s="4" t="s">
        <v>819</v>
      </c>
      <c r="B2470" s="4" t="s">
        <v>1033</v>
      </c>
    </row>
    <row r="2471" spans="1:5">
      <c r="A2471" s="4" t="s">
        <v>821</v>
      </c>
      <c r="B2471" s="4" t="s">
        <v>939</v>
      </c>
    </row>
    <row r="2472" spans="1:5">
      <c r="A2472" s="4" t="s">
        <v>1034</v>
      </c>
    </row>
    <row r="2473" spans="1:5">
      <c r="A2473" s="3" t="s">
        <v>805</v>
      </c>
    </row>
    <row r="2474" spans="1:5">
      <c r="A2474" s="4" t="s">
        <v>806</v>
      </c>
      <c r="B2474" s="7" t="n">
        <v>0</v>
      </c>
    </row>
    <row r="2475" spans="1:5">
      <c r="A2475" s="3" t="s">
        <v>807</v>
      </c>
    </row>
    <row r="2476" spans="1:5">
      <c r="A2476" s="4" t="s">
        <v>808</v>
      </c>
      <c r="B2476" s="6" t="n">
        <v>1258</v>
      </c>
    </row>
    <row r="2477" spans="1:5">
      <c r="A2477" s="4" t="s">
        <v>809</v>
      </c>
      <c r="B2477" s="6" t="n">
        <v>16526</v>
      </c>
    </row>
    <row r="2478" spans="1:5">
      <c r="A2478" s="3" t="s">
        <v>810</v>
      </c>
    </row>
    <row r="2479" spans="1:5">
      <c r="A2479" s="4" t="s">
        <v>811</v>
      </c>
      <c r="B2479" s="6" t="n">
        <v>0</v>
      </c>
    </row>
    <row r="2480" spans="1:5">
      <c r="A2480" s="3" t="s">
        <v>812</v>
      </c>
    </row>
    <row r="2481" spans="1:5">
      <c r="A2481" s="4" t="s">
        <v>813</v>
      </c>
      <c r="B2481" s="6" t="n">
        <v>1258</v>
      </c>
    </row>
    <row r="2482" spans="1:5">
      <c r="A2482" s="4" t="s">
        <v>814</v>
      </c>
      <c r="B2482" s="6" t="n">
        <v>16526</v>
      </c>
    </row>
    <row r="2483" spans="1:5">
      <c r="A2483" s="4" t="s">
        <v>815</v>
      </c>
      <c r="B2483" s="6" t="n">
        <v>17784</v>
      </c>
    </row>
    <row r="2484" spans="1:5">
      <c r="A2484" s="4" t="s">
        <v>816</v>
      </c>
      <c r="B2484" s="7" t="n">
        <v>-1412</v>
      </c>
    </row>
    <row r="2485" spans="1:5">
      <c r="A2485" s="4" t="s">
        <v>819</v>
      </c>
      <c r="B2485" s="4" t="s">
        <v>1035</v>
      </c>
    </row>
    <row r="2486" spans="1:5">
      <c r="A2486" s="4" t="s">
        <v>821</v>
      </c>
      <c r="B2486" s="4" t="s">
        <v>939</v>
      </c>
    </row>
    <row r="2487" spans="1:5">
      <c r="A2487" s="4" t="s">
        <v>1036</v>
      </c>
    </row>
    <row r="2488" spans="1:5">
      <c r="A2488" s="3" t="s">
        <v>805</v>
      </c>
    </row>
    <row r="2489" spans="1:5">
      <c r="A2489" s="4" t="s">
        <v>806</v>
      </c>
      <c r="B2489" s="7" t="n">
        <v>0</v>
      </c>
    </row>
    <row r="2490" spans="1:5">
      <c r="A2490" s="3" t="s">
        <v>807</v>
      </c>
    </row>
    <row r="2491" spans="1:5">
      <c r="A2491" s="4" t="s">
        <v>808</v>
      </c>
      <c r="B2491" s="6" t="n">
        <v>980</v>
      </c>
    </row>
    <row r="2492" spans="1:5">
      <c r="A2492" s="4" t="s">
        <v>809</v>
      </c>
      <c r="B2492" s="6" t="n">
        <v>27917</v>
      </c>
    </row>
    <row r="2493" spans="1:5">
      <c r="A2493" s="3" t="s">
        <v>810</v>
      </c>
    </row>
    <row r="2494" spans="1:5">
      <c r="A2494" s="4" t="s">
        <v>811</v>
      </c>
      <c r="B2494" s="6" t="n">
        <v>0</v>
      </c>
    </row>
    <row r="2495" spans="1:5">
      <c r="A2495" s="3" t="s">
        <v>812</v>
      </c>
    </row>
    <row r="2496" spans="1:5">
      <c r="A2496" s="4" t="s">
        <v>813</v>
      </c>
      <c r="B2496" s="6" t="n">
        <v>980</v>
      </c>
    </row>
    <row r="2497" spans="1:5">
      <c r="A2497" s="4" t="s">
        <v>814</v>
      </c>
      <c r="B2497" s="6" t="n">
        <v>27917</v>
      </c>
    </row>
    <row r="2498" spans="1:5">
      <c r="A2498" s="4" t="s">
        <v>815</v>
      </c>
      <c r="B2498" s="6" t="n">
        <v>28897</v>
      </c>
    </row>
    <row r="2499" spans="1:5">
      <c r="A2499" s="4" t="s">
        <v>816</v>
      </c>
      <c r="B2499" s="7" t="n">
        <v>-2152</v>
      </c>
    </row>
    <row r="2500" spans="1:5">
      <c r="A2500" s="4" t="s">
        <v>819</v>
      </c>
      <c r="B2500" s="4" t="s">
        <v>926</v>
      </c>
    </row>
    <row r="2501" spans="1:5">
      <c r="A2501" s="4" t="s">
        <v>821</v>
      </c>
      <c r="B2501" s="4" t="s">
        <v>939</v>
      </c>
    </row>
    <row r="2502" spans="1:5">
      <c r="A2502" s="4" t="s">
        <v>1037</v>
      </c>
    </row>
    <row r="2503" spans="1:5">
      <c r="A2503" s="3" t="s">
        <v>805</v>
      </c>
    </row>
    <row r="2504" spans="1:5">
      <c r="A2504" s="4" t="s">
        <v>806</v>
      </c>
      <c r="B2504" s="7" t="n">
        <v>0</v>
      </c>
    </row>
    <row r="2505" spans="1:5">
      <c r="A2505" s="3" t="s">
        <v>807</v>
      </c>
    </row>
    <row r="2506" spans="1:5">
      <c r="A2506" s="4" t="s">
        <v>808</v>
      </c>
      <c r="B2506" s="6" t="n">
        <v>8709</v>
      </c>
    </row>
    <row r="2507" spans="1:5">
      <c r="A2507" s="4" t="s">
        <v>809</v>
      </c>
      <c r="B2507" s="6" t="n">
        <v>9736</v>
      </c>
    </row>
    <row r="2508" spans="1:5">
      <c r="A2508" s="3" t="s">
        <v>810</v>
      </c>
    </row>
    <row r="2509" spans="1:5">
      <c r="A2509" s="4" t="s">
        <v>811</v>
      </c>
      <c r="B2509" s="6" t="n">
        <v>1635</v>
      </c>
    </row>
    <row r="2510" spans="1:5">
      <c r="A2510" s="3" t="s">
        <v>812</v>
      </c>
    </row>
    <row r="2511" spans="1:5">
      <c r="A2511" s="4" t="s">
        <v>813</v>
      </c>
      <c r="B2511" s="6" t="n">
        <v>8709</v>
      </c>
    </row>
    <row r="2512" spans="1:5">
      <c r="A2512" s="4" t="s">
        <v>814</v>
      </c>
      <c r="B2512" s="6" t="n">
        <v>11371</v>
      </c>
    </row>
    <row r="2513" spans="1:5">
      <c r="A2513" s="4" t="s">
        <v>815</v>
      </c>
      <c r="B2513" s="6" t="n">
        <v>20080</v>
      </c>
    </row>
    <row r="2514" spans="1:5">
      <c r="A2514" s="4" t="s">
        <v>816</v>
      </c>
      <c r="B2514" s="7" t="n">
        <v>-346</v>
      </c>
    </row>
    <row r="2515" spans="1:5">
      <c r="A2515" s="4" t="s">
        <v>819</v>
      </c>
      <c r="B2515" s="4" t="s">
        <v>826</v>
      </c>
    </row>
    <row r="2516" spans="1:5">
      <c r="A2516" s="4" t="s">
        <v>821</v>
      </c>
      <c r="B2516" s="4" t="s">
        <v>996</v>
      </c>
    </row>
    <row r="2517" spans="1:5">
      <c r="A2517" s="4" t="s">
        <v>1038</v>
      </c>
    </row>
    <row r="2518" spans="1:5">
      <c r="A2518" s="3" t="s">
        <v>805</v>
      </c>
    </row>
    <row r="2519" spans="1:5">
      <c r="A2519" s="4" t="s">
        <v>806</v>
      </c>
      <c r="B2519" s="7" t="n">
        <v>0</v>
      </c>
    </row>
    <row r="2520" spans="1:5">
      <c r="A2520" s="3" t="s">
        <v>807</v>
      </c>
    </row>
    <row r="2521" spans="1:5">
      <c r="A2521" s="4" t="s">
        <v>808</v>
      </c>
      <c r="B2521" s="6" t="n">
        <v>601</v>
      </c>
    </row>
    <row r="2522" spans="1:5">
      <c r="A2522" s="4" t="s">
        <v>809</v>
      </c>
      <c r="B2522" s="6" t="n">
        <v>6385</v>
      </c>
    </row>
    <row r="2523" spans="1:5">
      <c r="A2523" s="3" t="s">
        <v>810</v>
      </c>
    </row>
    <row r="2524" spans="1:5">
      <c r="A2524" s="4" t="s">
        <v>811</v>
      </c>
      <c r="B2524" s="6" t="n">
        <v>0</v>
      </c>
    </row>
    <row r="2525" spans="1:5">
      <c r="A2525" s="3" t="s">
        <v>812</v>
      </c>
    </row>
    <row r="2526" spans="1:5">
      <c r="A2526" s="4" t="s">
        <v>813</v>
      </c>
      <c r="B2526" s="6" t="n">
        <v>601</v>
      </c>
    </row>
    <row r="2527" spans="1:5">
      <c r="A2527" s="4" t="s">
        <v>814</v>
      </c>
      <c r="B2527" s="6" t="n">
        <v>6385</v>
      </c>
    </row>
    <row r="2528" spans="1:5">
      <c r="A2528" s="4" t="s">
        <v>815</v>
      </c>
      <c r="B2528" s="6" t="n">
        <v>6986</v>
      </c>
    </row>
    <row r="2529" spans="1:5">
      <c r="A2529" s="4" t="s">
        <v>816</v>
      </c>
      <c r="B2529" s="7" t="n">
        <v>-193</v>
      </c>
    </row>
    <row r="2530" spans="1:5">
      <c r="A2530" s="4" t="s">
        <v>819</v>
      </c>
      <c r="B2530" s="4" t="s">
        <v>1039</v>
      </c>
    </row>
    <row r="2531" spans="1:5">
      <c r="A2531" s="4" t="s">
        <v>821</v>
      </c>
      <c r="B2531" s="4" t="s">
        <v>996</v>
      </c>
    </row>
    <row r="2532" spans="1:5">
      <c r="A2532" s="4" t="s">
        <v>1040</v>
      </c>
    </row>
    <row r="2533" spans="1:5">
      <c r="A2533" s="3" t="s">
        <v>805</v>
      </c>
    </row>
    <row r="2534" spans="1:5">
      <c r="A2534" s="4" t="s">
        <v>806</v>
      </c>
      <c r="B2534" s="7" t="n">
        <v>0</v>
      </c>
    </row>
    <row r="2535" spans="1:5">
      <c r="A2535" s="3" t="s">
        <v>807</v>
      </c>
    </row>
    <row r="2536" spans="1:5">
      <c r="A2536" s="4" t="s">
        <v>808</v>
      </c>
      <c r="B2536" s="6" t="n">
        <v>298</v>
      </c>
    </row>
    <row r="2537" spans="1:5">
      <c r="A2537" s="4" t="s">
        <v>809</v>
      </c>
      <c r="B2537" s="6" t="n">
        <v>8393</v>
      </c>
    </row>
    <row r="2538" spans="1:5">
      <c r="A2538" s="3" t="s">
        <v>810</v>
      </c>
    </row>
    <row r="2539" spans="1:5">
      <c r="A2539" s="4" t="s">
        <v>811</v>
      </c>
      <c r="B2539" s="6" t="n">
        <v>0</v>
      </c>
    </row>
    <row r="2540" spans="1:5">
      <c r="A2540" s="3" t="s">
        <v>812</v>
      </c>
    </row>
    <row r="2541" spans="1:5">
      <c r="A2541" s="4" t="s">
        <v>813</v>
      </c>
      <c r="B2541" s="6" t="n">
        <v>298</v>
      </c>
    </row>
    <row r="2542" spans="1:5">
      <c r="A2542" s="4" t="s">
        <v>814</v>
      </c>
      <c r="B2542" s="6" t="n">
        <v>8393</v>
      </c>
    </row>
    <row r="2543" spans="1:5">
      <c r="A2543" s="4" t="s">
        <v>815</v>
      </c>
      <c r="B2543" s="6" t="n">
        <v>8691</v>
      </c>
    </row>
    <row r="2544" spans="1:5">
      <c r="A2544" s="4" t="s">
        <v>816</v>
      </c>
      <c r="B2544" s="7" t="n">
        <v>-218</v>
      </c>
    </row>
    <row r="2545" spans="1:5">
      <c r="A2545" s="4" t="s">
        <v>819</v>
      </c>
      <c r="B2545" s="4" t="s">
        <v>826</v>
      </c>
    </row>
    <row r="2546" spans="1:5">
      <c r="A2546" s="4" t="s">
        <v>821</v>
      </c>
      <c r="B2546" s="4" t="s">
        <v>23</v>
      </c>
    </row>
    <row r="2547" spans="1:5">
      <c r="A2547" s="4" t="s">
        <v>1041</v>
      </c>
    </row>
    <row r="2548" spans="1:5">
      <c r="A2548" s="3" t="s">
        <v>805</v>
      </c>
    </row>
    <row r="2549" spans="1:5">
      <c r="A2549" s="4" t="s">
        <v>806</v>
      </c>
      <c r="B2549" s="7" t="n">
        <v>0</v>
      </c>
    </row>
    <row r="2550" spans="1:5">
      <c r="A2550" s="3" t="s">
        <v>807</v>
      </c>
    </row>
    <row r="2551" spans="1:5">
      <c r="A2551" s="4" t="s">
        <v>808</v>
      </c>
      <c r="B2551" s="6" t="n">
        <v>3980</v>
      </c>
    </row>
    <row r="2552" spans="1:5">
      <c r="A2552" s="4" t="s">
        <v>809</v>
      </c>
      <c r="B2552" s="6" t="n">
        <v>10106</v>
      </c>
    </row>
    <row r="2553" spans="1:5">
      <c r="A2553" s="3" t="s">
        <v>810</v>
      </c>
    </row>
    <row r="2554" spans="1:5">
      <c r="A2554" s="4" t="s">
        <v>811</v>
      </c>
      <c r="B2554" s="6" t="n">
        <v>0</v>
      </c>
    </row>
    <row r="2555" spans="1:5">
      <c r="A2555" s="3" t="s">
        <v>812</v>
      </c>
    </row>
    <row r="2556" spans="1:5">
      <c r="A2556" s="4" t="s">
        <v>813</v>
      </c>
      <c r="B2556" s="6" t="n">
        <v>3980</v>
      </c>
    </row>
    <row r="2557" spans="1:5">
      <c r="A2557" s="4" t="s">
        <v>814</v>
      </c>
      <c r="B2557" s="6" t="n">
        <v>10106</v>
      </c>
    </row>
    <row r="2558" spans="1:5">
      <c r="A2558" s="4" t="s">
        <v>815</v>
      </c>
      <c r="B2558" s="6" t="n">
        <v>14086</v>
      </c>
    </row>
    <row r="2559" spans="1:5">
      <c r="A2559" s="4" t="s">
        <v>816</v>
      </c>
      <c r="B2559" s="7" t="n">
        <v>-69</v>
      </c>
    </row>
    <row r="2560" spans="1:5">
      <c r="A2560" s="4" t="s">
        <v>819</v>
      </c>
      <c r="B2560" s="4" t="s">
        <v>885</v>
      </c>
    </row>
    <row r="2561" spans="1:5">
      <c r="A2561" s="4" t="s">
        <v>821</v>
      </c>
      <c r="B2561" s="4" t="s">
        <v>23</v>
      </c>
    </row>
    <row r="2562" spans="1:5">
      <c r="A2562" s="4" t="s">
        <v>1042</v>
      </c>
    </row>
    <row r="2563" spans="1:5">
      <c r="A2563" s="3" t="s">
        <v>805</v>
      </c>
    </row>
    <row r="2564" spans="1:5">
      <c r="A2564" s="4" t="s">
        <v>806</v>
      </c>
      <c r="B2564" s="7" t="n">
        <v>0</v>
      </c>
    </row>
    <row r="2565" spans="1:5">
      <c r="A2565" s="3" t="s">
        <v>807</v>
      </c>
    </row>
    <row r="2566" spans="1:5">
      <c r="A2566" s="4" t="s">
        <v>808</v>
      </c>
      <c r="B2566" s="6" t="n">
        <v>3217</v>
      </c>
    </row>
    <row r="2567" spans="1:5">
      <c r="A2567" s="4" t="s">
        <v>809</v>
      </c>
      <c r="B2567" s="6" t="n">
        <v>21195</v>
      </c>
    </row>
    <row r="2568" spans="1:5">
      <c r="A2568" s="3" t="s">
        <v>810</v>
      </c>
    </row>
    <row r="2569" spans="1:5">
      <c r="A2569" s="4" t="s">
        <v>811</v>
      </c>
      <c r="B2569" s="6" t="n">
        <v>710</v>
      </c>
    </row>
    <row r="2570" spans="1:5">
      <c r="A2570" s="3" t="s">
        <v>812</v>
      </c>
    </row>
    <row r="2571" spans="1:5">
      <c r="A2571" s="4" t="s">
        <v>813</v>
      </c>
      <c r="B2571" s="6" t="n">
        <v>3217</v>
      </c>
    </row>
    <row r="2572" spans="1:5">
      <c r="A2572" s="4" t="s">
        <v>814</v>
      </c>
      <c r="B2572" s="6" t="n">
        <v>21905</v>
      </c>
    </row>
    <row r="2573" spans="1:5">
      <c r="A2573" s="4" t="s">
        <v>815</v>
      </c>
      <c r="B2573" s="6" t="n">
        <v>25122</v>
      </c>
    </row>
    <row r="2574" spans="1:5">
      <c r="A2574" s="4" t="s">
        <v>816</v>
      </c>
      <c r="B2574" s="7" t="n">
        <v>-431</v>
      </c>
    </row>
    <row r="2575" spans="1:5">
      <c r="A2575" s="4" t="s">
        <v>819</v>
      </c>
      <c r="B2575" s="4" t="s">
        <v>850</v>
      </c>
    </row>
    <row r="2576" spans="1:5">
      <c r="A2576" s="4" t="s">
        <v>821</v>
      </c>
      <c r="B2576" s="4" t="s">
        <v>23</v>
      </c>
    </row>
    <row r="2577" spans="1:5">
      <c r="A2577" s="4" t="s">
        <v>1043</v>
      </c>
    </row>
    <row r="2578" spans="1:5">
      <c r="A2578" s="3" t="s">
        <v>805</v>
      </c>
    </row>
    <row r="2579" spans="1:5">
      <c r="A2579" s="4" t="s">
        <v>806</v>
      </c>
      <c r="B2579" s="7" t="n">
        <v>0</v>
      </c>
    </row>
    <row r="2580" spans="1:5">
      <c r="A2580" s="3" t="s">
        <v>807</v>
      </c>
    </row>
    <row r="2581" spans="1:5">
      <c r="A2581" s="4" t="s">
        <v>808</v>
      </c>
      <c r="B2581" s="6" t="n">
        <v>143</v>
      </c>
    </row>
    <row r="2582" spans="1:5">
      <c r="A2582" s="4" t="s">
        <v>809</v>
      </c>
      <c r="B2582" s="6" t="n">
        <v>11429</v>
      </c>
    </row>
    <row r="2583" spans="1:5">
      <c r="A2583" s="3" t="s">
        <v>810</v>
      </c>
    </row>
    <row r="2584" spans="1:5">
      <c r="A2584" s="4" t="s">
        <v>811</v>
      </c>
      <c r="B2584" s="6" t="n">
        <v>196</v>
      </c>
    </row>
    <row r="2585" spans="1:5">
      <c r="A2585" s="3" t="s">
        <v>812</v>
      </c>
    </row>
    <row r="2586" spans="1:5">
      <c r="A2586" s="4" t="s">
        <v>813</v>
      </c>
      <c r="B2586" s="6" t="n">
        <v>143</v>
      </c>
    </row>
    <row r="2587" spans="1:5">
      <c r="A2587" s="4" t="s">
        <v>814</v>
      </c>
      <c r="B2587" s="6" t="n">
        <v>11625</v>
      </c>
    </row>
    <row r="2588" spans="1:5">
      <c r="A2588" s="4" t="s">
        <v>815</v>
      </c>
      <c r="B2588" s="6" t="n">
        <v>11768</v>
      </c>
    </row>
    <row r="2589" spans="1:5">
      <c r="A2589" s="4" t="s">
        <v>816</v>
      </c>
      <c r="B2589" s="7" t="n">
        <v>-234</v>
      </c>
    </row>
    <row r="2590" spans="1:5">
      <c r="A2590" s="4" t="s">
        <v>819</v>
      </c>
      <c r="B2590" s="4" t="s">
        <v>846</v>
      </c>
    </row>
    <row r="2591" spans="1:5">
      <c r="A2591" s="4" t="s">
        <v>821</v>
      </c>
      <c r="B2591" s="4" t="s">
        <v>23</v>
      </c>
    </row>
    <row r="2592" spans="1:5">
      <c r="A2592" s="4" t="s">
        <v>1044</v>
      </c>
    </row>
    <row r="2593" spans="1:5">
      <c r="A2593" s="3" t="s">
        <v>805</v>
      </c>
    </row>
    <row r="2594" spans="1:5">
      <c r="A2594" s="4" t="s">
        <v>806</v>
      </c>
      <c r="B2594" s="7" t="n">
        <v>0</v>
      </c>
    </row>
    <row r="2595" spans="1:5">
      <c r="A2595" s="3" t="s">
        <v>807</v>
      </c>
    </row>
    <row r="2596" spans="1:5">
      <c r="A2596" s="4" t="s">
        <v>808</v>
      </c>
      <c r="B2596" s="6" t="n">
        <v>29527</v>
      </c>
    </row>
    <row r="2597" spans="1:5">
      <c r="A2597" s="4" t="s">
        <v>809</v>
      </c>
      <c r="B2597" s="6" t="n">
        <v>196789</v>
      </c>
    </row>
    <row r="2598" spans="1:5">
      <c r="A2598" s="3" t="s">
        <v>810</v>
      </c>
    </row>
    <row r="2599" spans="1:5">
      <c r="A2599" s="4" t="s">
        <v>811</v>
      </c>
      <c r="B2599" s="6" t="n">
        <v>9223</v>
      </c>
    </row>
    <row r="2600" spans="1:5">
      <c r="A2600" s="3" t="s">
        <v>812</v>
      </c>
    </row>
    <row r="2601" spans="1:5">
      <c r="A2601" s="4" t="s">
        <v>813</v>
      </c>
      <c r="B2601" s="6" t="n">
        <v>29527</v>
      </c>
    </row>
    <row r="2602" spans="1:5">
      <c r="A2602" s="4" t="s">
        <v>814</v>
      </c>
      <c r="B2602" s="6" t="n">
        <v>206012</v>
      </c>
    </row>
    <row r="2603" spans="1:5">
      <c r="A2603" s="4" t="s">
        <v>815</v>
      </c>
      <c r="B2603" s="6" t="n">
        <v>235539</v>
      </c>
    </row>
    <row r="2604" spans="1:5">
      <c r="A2604" s="4" t="s">
        <v>816</v>
      </c>
      <c r="B2604" s="6" t="n">
        <v>-31491</v>
      </c>
    </row>
    <row r="2605" spans="1:5">
      <c r="A2605" s="4" t="s">
        <v>1045</v>
      </c>
    </row>
    <row r="2606" spans="1:5">
      <c r="A2606" s="3" t="s">
        <v>805</v>
      </c>
    </row>
    <row r="2607" spans="1:5">
      <c r="A2607" s="4" t="s">
        <v>806</v>
      </c>
      <c r="B2607" s="6" t="n">
        <v>0</v>
      </c>
    </row>
    <row r="2608" spans="1:5">
      <c r="A2608" s="3" t="s">
        <v>807</v>
      </c>
    </row>
    <row r="2609" spans="1:5">
      <c r="A2609" s="4" t="s">
        <v>808</v>
      </c>
      <c r="B2609" s="6" t="n">
        <v>420</v>
      </c>
    </row>
    <row r="2610" spans="1:5">
      <c r="A2610" s="4" t="s">
        <v>809</v>
      </c>
      <c r="B2610" s="6" t="n">
        <v>1160</v>
      </c>
    </row>
    <row r="2611" spans="1:5">
      <c r="A2611" s="3" t="s">
        <v>810</v>
      </c>
    </row>
    <row r="2612" spans="1:5">
      <c r="A2612" s="4" t="s">
        <v>811</v>
      </c>
      <c r="B2612" s="6" t="n">
        <v>189</v>
      </c>
    </row>
    <row r="2613" spans="1:5">
      <c r="A2613" s="3" t="s">
        <v>812</v>
      </c>
    </row>
    <row r="2614" spans="1:5">
      <c r="A2614" s="4" t="s">
        <v>813</v>
      </c>
      <c r="B2614" s="6" t="n">
        <v>420</v>
      </c>
    </row>
    <row r="2615" spans="1:5">
      <c r="A2615" s="4" t="s">
        <v>814</v>
      </c>
      <c r="B2615" s="6" t="n">
        <v>1349</v>
      </c>
    </row>
    <row r="2616" spans="1:5">
      <c r="A2616" s="4" t="s">
        <v>815</v>
      </c>
      <c r="B2616" s="6" t="n">
        <v>1769</v>
      </c>
    </row>
    <row r="2617" spans="1:5">
      <c r="A2617" s="4" t="s">
        <v>816</v>
      </c>
      <c r="B2617" s="7" t="n">
        <v>-395</v>
      </c>
    </row>
    <row r="2618" spans="1:5">
      <c r="A2618" s="4" t="s">
        <v>819</v>
      </c>
      <c r="B2618" s="4" t="s">
        <v>833</v>
      </c>
    </row>
    <row r="2619" spans="1:5">
      <c r="A2619" s="4" t="s">
        <v>821</v>
      </c>
      <c r="B2619" s="4" t="s">
        <v>831</v>
      </c>
    </row>
    <row r="2620" spans="1:5">
      <c r="A2620" s="4" t="s">
        <v>1046</v>
      </c>
    </row>
    <row r="2621" spans="1:5">
      <c r="A2621" s="3" t="s">
        <v>805</v>
      </c>
    </row>
    <row r="2622" spans="1:5">
      <c r="A2622" s="4" t="s">
        <v>806</v>
      </c>
      <c r="B2622" s="7" t="n">
        <v>0</v>
      </c>
    </row>
    <row r="2623" spans="1:5">
      <c r="A2623" s="3" t="s">
        <v>807</v>
      </c>
    </row>
    <row r="2624" spans="1:5">
      <c r="A2624" s="4" t="s">
        <v>808</v>
      </c>
      <c r="B2624" s="6" t="n">
        <v>1542</v>
      </c>
    </row>
    <row r="2625" spans="1:5">
      <c r="A2625" s="4" t="s">
        <v>809</v>
      </c>
      <c r="B2625" s="6" t="n">
        <v>4012</v>
      </c>
    </row>
    <row r="2626" spans="1:5">
      <c r="A2626" s="3" t="s">
        <v>810</v>
      </c>
    </row>
    <row r="2627" spans="1:5">
      <c r="A2627" s="4" t="s">
        <v>811</v>
      </c>
      <c r="B2627" s="6" t="n">
        <v>113</v>
      </c>
    </row>
    <row r="2628" spans="1:5">
      <c r="A2628" s="3" t="s">
        <v>812</v>
      </c>
    </row>
    <row r="2629" spans="1:5">
      <c r="A2629" s="4" t="s">
        <v>813</v>
      </c>
      <c r="B2629" s="6" t="n">
        <v>1542</v>
      </c>
    </row>
    <row r="2630" spans="1:5">
      <c r="A2630" s="4" t="s">
        <v>814</v>
      </c>
      <c r="B2630" s="6" t="n">
        <v>4125</v>
      </c>
    </row>
    <row r="2631" spans="1:5">
      <c r="A2631" s="4" t="s">
        <v>815</v>
      </c>
      <c r="B2631" s="6" t="n">
        <v>5667</v>
      </c>
    </row>
    <row r="2632" spans="1:5">
      <c r="A2632" s="4" t="s">
        <v>816</v>
      </c>
      <c r="B2632" s="7" t="n">
        <v>-811</v>
      </c>
    </row>
    <row r="2633" spans="1:5">
      <c r="A2633" s="4" t="s">
        <v>819</v>
      </c>
      <c r="B2633" s="4" t="s">
        <v>885</v>
      </c>
    </row>
    <row r="2634" spans="1:5">
      <c r="A2634" s="4" t="s">
        <v>821</v>
      </c>
      <c r="B2634" s="4" t="s">
        <v>833</v>
      </c>
    </row>
    <row r="2635" spans="1:5">
      <c r="A2635" s="4" t="s">
        <v>1047</v>
      </c>
    </row>
    <row r="2636" spans="1:5">
      <c r="A2636" s="3" t="s">
        <v>805</v>
      </c>
    </row>
    <row r="2637" spans="1:5">
      <c r="A2637" s="4" t="s">
        <v>806</v>
      </c>
      <c r="B2637" s="7" t="n">
        <v>0</v>
      </c>
    </row>
    <row r="2638" spans="1:5">
      <c r="A2638" s="3" t="s">
        <v>807</v>
      </c>
    </row>
    <row r="2639" spans="1:5">
      <c r="A2639" s="4" t="s">
        <v>808</v>
      </c>
      <c r="B2639" s="6" t="n">
        <v>2835</v>
      </c>
    </row>
    <row r="2640" spans="1:5">
      <c r="A2640" s="4" t="s">
        <v>809</v>
      </c>
      <c r="B2640" s="6" t="n">
        <v>3784</v>
      </c>
    </row>
    <row r="2641" spans="1:5">
      <c r="A2641" s="3" t="s">
        <v>810</v>
      </c>
    </row>
    <row r="2642" spans="1:5">
      <c r="A2642" s="4" t="s">
        <v>811</v>
      </c>
      <c r="B2642" s="6" t="n">
        <v>395</v>
      </c>
    </row>
    <row r="2643" spans="1:5">
      <c r="A2643" s="3" t="s">
        <v>812</v>
      </c>
    </row>
    <row r="2644" spans="1:5">
      <c r="A2644" s="4" t="s">
        <v>813</v>
      </c>
      <c r="B2644" s="6" t="n">
        <v>2835</v>
      </c>
    </row>
    <row r="2645" spans="1:5">
      <c r="A2645" s="4" t="s">
        <v>814</v>
      </c>
      <c r="B2645" s="6" t="n">
        <v>4179</v>
      </c>
    </row>
    <row r="2646" spans="1:5">
      <c r="A2646" s="4" t="s">
        <v>815</v>
      </c>
      <c r="B2646" s="6" t="n">
        <v>7014</v>
      </c>
    </row>
    <row r="2647" spans="1:5">
      <c r="A2647" s="4" t="s">
        <v>816</v>
      </c>
      <c r="B2647" s="7" t="n">
        <v>-1048</v>
      </c>
    </row>
    <row r="2648" spans="1:5">
      <c r="A2648" s="4" t="s">
        <v>819</v>
      </c>
      <c r="B2648" s="4" t="s">
        <v>820</v>
      </c>
    </row>
    <row r="2649" spans="1:5">
      <c r="A2649" s="4" t="s">
        <v>821</v>
      </c>
      <c r="B2649" s="4" t="s">
        <v>820</v>
      </c>
    </row>
    <row r="2650" spans="1:5">
      <c r="A2650" s="4" t="s">
        <v>1048</v>
      </c>
    </row>
    <row r="2651" spans="1:5">
      <c r="A2651" s="3" t="s">
        <v>805</v>
      </c>
    </row>
    <row r="2652" spans="1:5">
      <c r="A2652" s="4" t="s">
        <v>806</v>
      </c>
      <c r="B2652" s="7" t="n">
        <v>0</v>
      </c>
    </row>
    <row r="2653" spans="1:5">
      <c r="A2653" s="3" t="s">
        <v>807</v>
      </c>
    </row>
    <row r="2654" spans="1:5">
      <c r="A2654" s="4" t="s">
        <v>808</v>
      </c>
      <c r="B2654" s="6" t="n">
        <v>61</v>
      </c>
    </row>
    <row r="2655" spans="1:5">
      <c r="A2655" s="4" t="s">
        <v>809</v>
      </c>
      <c r="B2655" s="6" t="n">
        <v>304</v>
      </c>
    </row>
    <row r="2656" spans="1:5">
      <c r="A2656" s="3" t="s">
        <v>810</v>
      </c>
    </row>
    <row r="2657" spans="1:5">
      <c r="A2657" s="4" t="s">
        <v>811</v>
      </c>
      <c r="B2657" s="6" t="n">
        <v>372</v>
      </c>
    </row>
    <row r="2658" spans="1:5">
      <c r="A2658" s="3" t="s">
        <v>812</v>
      </c>
    </row>
    <row r="2659" spans="1:5">
      <c r="A2659" s="4" t="s">
        <v>813</v>
      </c>
      <c r="B2659" s="6" t="n">
        <v>61</v>
      </c>
    </row>
    <row r="2660" spans="1:5">
      <c r="A2660" s="4" t="s">
        <v>814</v>
      </c>
      <c r="B2660" s="6" t="n">
        <v>676</v>
      </c>
    </row>
    <row r="2661" spans="1:5">
      <c r="A2661" s="4" t="s">
        <v>815</v>
      </c>
      <c r="B2661" s="6" t="n">
        <v>737</v>
      </c>
    </row>
    <row r="2662" spans="1:5">
      <c r="A2662" s="4" t="s">
        <v>816</v>
      </c>
      <c r="B2662" s="7" t="n">
        <v>-435</v>
      </c>
    </row>
    <row r="2663" spans="1:5">
      <c r="A2663" s="4" t="s">
        <v>819</v>
      </c>
      <c r="B2663" s="4" t="s">
        <v>826</v>
      </c>
    </row>
    <row r="2664" spans="1:5">
      <c r="A2664" s="4" t="s">
        <v>821</v>
      </c>
      <c r="B2664" s="4" t="s">
        <v>827</v>
      </c>
    </row>
    <row r="2665" spans="1:5">
      <c r="A2665" s="4" t="s">
        <v>1049</v>
      </c>
    </row>
    <row r="2666" spans="1:5">
      <c r="A2666" s="3" t="s">
        <v>805</v>
      </c>
    </row>
    <row r="2667" spans="1:5">
      <c r="A2667" s="4" t="s">
        <v>806</v>
      </c>
      <c r="B2667" s="7" t="n">
        <v>0</v>
      </c>
    </row>
    <row r="2668" spans="1:5">
      <c r="A2668" s="3" t="s">
        <v>807</v>
      </c>
    </row>
    <row r="2669" spans="1:5">
      <c r="A2669" s="4" t="s">
        <v>808</v>
      </c>
      <c r="B2669" s="6" t="n">
        <v>342</v>
      </c>
    </row>
    <row r="2670" spans="1:5">
      <c r="A2670" s="4" t="s">
        <v>809</v>
      </c>
      <c r="B2670" s="6" t="n">
        <v>802</v>
      </c>
    </row>
    <row r="2671" spans="1:5">
      <c r="A2671" s="3" t="s">
        <v>810</v>
      </c>
    </row>
    <row r="2672" spans="1:5">
      <c r="A2672" s="4" t="s">
        <v>811</v>
      </c>
      <c r="B2672" s="6" t="n">
        <v>3360</v>
      </c>
    </row>
    <row r="2673" spans="1:5">
      <c r="A2673" s="3" t="s">
        <v>812</v>
      </c>
    </row>
    <row r="2674" spans="1:5">
      <c r="A2674" s="4" t="s">
        <v>813</v>
      </c>
      <c r="B2674" s="6" t="n">
        <v>342</v>
      </c>
    </row>
    <row r="2675" spans="1:5">
      <c r="A2675" s="4" t="s">
        <v>814</v>
      </c>
      <c r="B2675" s="6" t="n">
        <v>4162</v>
      </c>
    </row>
    <row r="2676" spans="1:5">
      <c r="A2676" s="4" t="s">
        <v>815</v>
      </c>
      <c r="B2676" s="6" t="n">
        <v>4504</v>
      </c>
    </row>
    <row r="2677" spans="1:5">
      <c r="A2677" s="4" t="s">
        <v>816</v>
      </c>
      <c r="B2677" s="7" t="n">
        <v>-2340</v>
      </c>
    </row>
    <row r="2678" spans="1:5">
      <c r="A2678" s="4" t="s">
        <v>819</v>
      </c>
      <c r="B2678" s="4" t="s">
        <v>824</v>
      </c>
    </row>
    <row r="2679" spans="1:5">
      <c r="A2679" s="4" t="s">
        <v>821</v>
      </c>
      <c r="B2679" s="4" t="s">
        <v>831</v>
      </c>
    </row>
    <row r="2680" spans="1:5">
      <c r="A2680" s="4" t="s">
        <v>1050</v>
      </c>
    </row>
    <row r="2681" spans="1:5">
      <c r="A2681" s="3" t="s">
        <v>805</v>
      </c>
    </row>
    <row r="2682" spans="1:5">
      <c r="A2682" s="4" t="s">
        <v>806</v>
      </c>
      <c r="B2682" s="7" t="n">
        <v>0</v>
      </c>
    </row>
    <row r="2683" spans="1:5">
      <c r="A2683" s="3" t="s">
        <v>807</v>
      </c>
    </row>
    <row r="2684" spans="1:5">
      <c r="A2684" s="4" t="s">
        <v>808</v>
      </c>
      <c r="B2684" s="6" t="n">
        <v>244</v>
      </c>
    </row>
    <row r="2685" spans="1:5">
      <c r="A2685" s="4" t="s">
        <v>809</v>
      </c>
      <c r="B2685" s="6" t="n">
        <v>3241</v>
      </c>
    </row>
    <row r="2686" spans="1:5">
      <c r="A2686" s="3" t="s">
        <v>810</v>
      </c>
    </row>
    <row r="2687" spans="1:5">
      <c r="A2687" s="4" t="s">
        <v>811</v>
      </c>
      <c r="B2687" s="6" t="n">
        <v>81</v>
      </c>
    </row>
    <row r="2688" spans="1:5">
      <c r="A2688" s="3" t="s">
        <v>812</v>
      </c>
    </row>
    <row r="2689" spans="1:5">
      <c r="A2689" s="4" t="s">
        <v>813</v>
      </c>
      <c r="B2689" s="6" t="n">
        <v>244</v>
      </c>
    </row>
    <row r="2690" spans="1:5">
      <c r="A2690" s="4" t="s">
        <v>814</v>
      </c>
      <c r="B2690" s="6" t="n">
        <v>3322</v>
      </c>
    </row>
    <row r="2691" spans="1:5">
      <c r="A2691" s="4" t="s">
        <v>815</v>
      </c>
      <c r="B2691" s="6" t="n">
        <v>3566</v>
      </c>
    </row>
    <row r="2692" spans="1:5">
      <c r="A2692" s="4" t="s">
        <v>816</v>
      </c>
      <c r="B2692" s="7" t="n">
        <v>-1297</v>
      </c>
    </row>
    <row r="2693" spans="1:5">
      <c r="A2693" s="4" t="s">
        <v>819</v>
      </c>
      <c r="B2693" s="4" t="s">
        <v>850</v>
      </c>
    </row>
    <row r="2694" spans="1:5">
      <c r="A2694" s="4" t="s">
        <v>821</v>
      </c>
      <c r="B2694" s="4" t="s">
        <v>833</v>
      </c>
    </row>
    <row r="2695" spans="1:5">
      <c r="A2695" s="4" t="s">
        <v>1051</v>
      </c>
    </row>
    <row r="2696" spans="1:5">
      <c r="A2696" s="3" t="s">
        <v>805</v>
      </c>
    </row>
    <row r="2697" spans="1:5">
      <c r="A2697" s="4" t="s">
        <v>806</v>
      </c>
      <c r="B2697" s="7" t="n">
        <v>0</v>
      </c>
    </row>
    <row r="2698" spans="1:5">
      <c r="A2698" s="3" t="s">
        <v>807</v>
      </c>
    </row>
    <row r="2699" spans="1:5">
      <c r="A2699" s="4" t="s">
        <v>808</v>
      </c>
      <c r="B2699" s="6" t="n">
        <v>411</v>
      </c>
    </row>
    <row r="2700" spans="1:5">
      <c r="A2700" s="4" t="s">
        <v>809</v>
      </c>
      <c r="B2700" s="6" t="n">
        <v>2312</v>
      </c>
    </row>
    <row r="2701" spans="1:5">
      <c r="A2701" s="3" t="s">
        <v>810</v>
      </c>
    </row>
    <row r="2702" spans="1:5">
      <c r="A2702" s="4" t="s">
        <v>811</v>
      </c>
      <c r="B2702" s="6" t="n">
        <v>258</v>
      </c>
    </row>
    <row r="2703" spans="1:5">
      <c r="A2703" s="3" t="s">
        <v>812</v>
      </c>
    </row>
    <row r="2704" spans="1:5">
      <c r="A2704" s="4" t="s">
        <v>813</v>
      </c>
      <c r="B2704" s="6" t="n">
        <v>411</v>
      </c>
    </row>
    <row r="2705" spans="1:5">
      <c r="A2705" s="4" t="s">
        <v>814</v>
      </c>
      <c r="B2705" s="6" t="n">
        <v>2570</v>
      </c>
    </row>
    <row r="2706" spans="1:5">
      <c r="A2706" s="4" t="s">
        <v>815</v>
      </c>
      <c r="B2706" s="6" t="n">
        <v>2981</v>
      </c>
    </row>
    <row r="2707" spans="1:5">
      <c r="A2707" s="4" t="s">
        <v>816</v>
      </c>
      <c r="B2707" s="7" t="n">
        <v>-1250</v>
      </c>
    </row>
    <row r="2708" spans="1:5">
      <c r="A2708" s="4" t="s">
        <v>819</v>
      </c>
      <c r="B2708" s="4" t="s">
        <v>1022</v>
      </c>
    </row>
    <row r="2709" spans="1:5">
      <c r="A2709" s="4" t="s">
        <v>821</v>
      </c>
      <c r="B2709" s="4" t="s">
        <v>833</v>
      </c>
    </row>
    <row r="2710" spans="1:5">
      <c r="A2710" s="4" t="s">
        <v>1052</v>
      </c>
    </row>
    <row r="2711" spans="1:5">
      <c r="A2711" s="3" t="s">
        <v>805</v>
      </c>
    </row>
    <row r="2712" spans="1:5">
      <c r="A2712" s="4" t="s">
        <v>806</v>
      </c>
      <c r="B2712" s="7" t="n">
        <v>0</v>
      </c>
    </row>
    <row r="2713" spans="1:5">
      <c r="A2713" s="3" t="s">
        <v>807</v>
      </c>
    </row>
    <row r="2714" spans="1:5">
      <c r="A2714" s="4" t="s">
        <v>808</v>
      </c>
      <c r="B2714" s="6" t="n">
        <v>124</v>
      </c>
    </row>
    <row r="2715" spans="1:5">
      <c r="A2715" s="4" t="s">
        <v>809</v>
      </c>
      <c r="B2715" s="6" t="n">
        <v>2301</v>
      </c>
    </row>
    <row r="2716" spans="1:5">
      <c r="A2716" s="3" t="s">
        <v>810</v>
      </c>
    </row>
    <row r="2717" spans="1:5">
      <c r="A2717" s="4" t="s">
        <v>811</v>
      </c>
      <c r="B2717" s="6" t="n">
        <v>392</v>
      </c>
    </row>
    <row r="2718" spans="1:5">
      <c r="A2718" s="3" t="s">
        <v>812</v>
      </c>
    </row>
    <row r="2719" spans="1:5">
      <c r="A2719" s="4" t="s">
        <v>813</v>
      </c>
      <c r="B2719" s="6" t="n">
        <v>124</v>
      </c>
    </row>
    <row r="2720" spans="1:5">
      <c r="A2720" s="4" t="s">
        <v>814</v>
      </c>
      <c r="B2720" s="6" t="n">
        <v>2693</v>
      </c>
    </row>
    <row r="2721" spans="1:5">
      <c r="A2721" s="4" t="s">
        <v>815</v>
      </c>
      <c r="B2721" s="6" t="n">
        <v>2817</v>
      </c>
    </row>
    <row r="2722" spans="1:5">
      <c r="A2722" s="4" t="s">
        <v>816</v>
      </c>
      <c r="B2722" s="7" t="n">
        <v>-1276</v>
      </c>
    </row>
    <row r="2723" spans="1:5">
      <c r="A2723" s="4" t="s">
        <v>819</v>
      </c>
      <c r="B2723" s="4" t="s">
        <v>846</v>
      </c>
    </row>
    <row r="2724" spans="1:5">
      <c r="A2724" s="4" t="s">
        <v>821</v>
      </c>
      <c r="B2724" s="4" t="s">
        <v>838</v>
      </c>
    </row>
    <row r="2725" spans="1:5">
      <c r="A2725" s="4" t="s">
        <v>1053</v>
      </c>
    </row>
    <row r="2726" spans="1:5">
      <c r="A2726" s="3" t="s">
        <v>805</v>
      </c>
    </row>
    <row r="2727" spans="1:5">
      <c r="A2727" s="4" t="s">
        <v>806</v>
      </c>
      <c r="B2727" s="7" t="n">
        <v>0</v>
      </c>
    </row>
    <row r="2728" spans="1:5">
      <c r="A2728" s="3" t="s">
        <v>807</v>
      </c>
    </row>
    <row r="2729" spans="1:5">
      <c r="A2729" s="4" t="s">
        <v>808</v>
      </c>
      <c r="B2729" s="6" t="n">
        <v>1893</v>
      </c>
    </row>
    <row r="2730" spans="1:5">
      <c r="A2730" s="4" t="s">
        <v>809</v>
      </c>
      <c r="B2730" s="6" t="n">
        <v>5268</v>
      </c>
    </row>
    <row r="2731" spans="1:5">
      <c r="A2731" s="3" t="s">
        <v>810</v>
      </c>
    </row>
    <row r="2732" spans="1:5">
      <c r="A2732" s="4" t="s">
        <v>811</v>
      </c>
      <c r="B2732" s="6" t="n">
        <v>1210</v>
      </c>
    </row>
    <row r="2733" spans="1:5">
      <c r="A2733" s="3" t="s">
        <v>812</v>
      </c>
    </row>
    <row r="2734" spans="1:5">
      <c r="A2734" s="4" t="s">
        <v>813</v>
      </c>
      <c r="B2734" s="6" t="n">
        <v>1893</v>
      </c>
    </row>
    <row r="2735" spans="1:5">
      <c r="A2735" s="4" t="s">
        <v>814</v>
      </c>
      <c r="B2735" s="6" t="n">
        <v>6478</v>
      </c>
    </row>
    <row r="2736" spans="1:5">
      <c r="A2736" s="4" t="s">
        <v>815</v>
      </c>
      <c r="B2736" s="6" t="n">
        <v>8371</v>
      </c>
    </row>
    <row r="2737" spans="1:5">
      <c r="A2737" s="4" t="s">
        <v>816</v>
      </c>
      <c r="B2737" s="7" t="n">
        <v>-3232</v>
      </c>
    </row>
    <row r="2738" spans="1:5">
      <c r="A2738" s="4" t="s">
        <v>819</v>
      </c>
      <c r="B2738" s="4" t="s">
        <v>1035</v>
      </c>
    </row>
    <row r="2739" spans="1:5">
      <c r="A2739" s="4" t="s">
        <v>821</v>
      </c>
      <c r="B2739" s="4" t="s">
        <v>846</v>
      </c>
    </row>
    <row r="2740" spans="1:5">
      <c r="A2740" s="4" t="s">
        <v>1054</v>
      </c>
    </row>
    <row r="2741" spans="1:5">
      <c r="A2741" s="3" t="s">
        <v>805</v>
      </c>
    </row>
    <row r="2742" spans="1:5">
      <c r="A2742" s="4" t="s">
        <v>806</v>
      </c>
      <c r="B2742" s="7" t="n">
        <v>0</v>
      </c>
    </row>
    <row r="2743" spans="1:5">
      <c r="A2743" s="3" t="s">
        <v>807</v>
      </c>
    </row>
    <row r="2744" spans="1:5">
      <c r="A2744" s="4" t="s">
        <v>808</v>
      </c>
      <c r="B2744" s="6" t="n">
        <v>570</v>
      </c>
    </row>
    <row r="2745" spans="1:5">
      <c r="A2745" s="4" t="s">
        <v>809</v>
      </c>
      <c r="B2745" s="6" t="n">
        <v>1692</v>
      </c>
    </row>
    <row r="2746" spans="1:5">
      <c r="A2746" s="3" t="s">
        <v>810</v>
      </c>
    </row>
    <row r="2747" spans="1:5">
      <c r="A2747" s="4" t="s">
        <v>811</v>
      </c>
      <c r="B2747" s="6" t="n">
        <v>248</v>
      </c>
    </row>
    <row r="2748" spans="1:5">
      <c r="A2748" s="3" t="s">
        <v>812</v>
      </c>
    </row>
    <row r="2749" spans="1:5">
      <c r="A2749" s="4" t="s">
        <v>813</v>
      </c>
      <c r="B2749" s="6" t="n">
        <v>570</v>
      </c>
    </row>
    <row r="2750" spans="1:5">
      <c r="A2750" s="4" t="s">
        <v>814</v>
      </c>
      <c r="B2750" s="6" t="n">
        <v>1940</v>
      </c>
    </row>
    <row r="2751" spans="1:5">
      <c r="A2751" s="4" t="s">
        <v>815</v>
      </c>
      <c r="B2751" s="6" t="n">
        <v>2510</v>
      </c>
    </row>
    <row r="2752" spans="1:5">
      <c r="A2752" s="4" t="s">
        <v>816</v>
      </c>
      <c r="B2752" s="7" t="n">
        <v>-772</v>
      </c>
    </row>
    <row r="2753" spans="1:5">
      <c r="A2753" s="4" t="s">
        <v>819</v>
      </c>
      <c r="B2753" s="4" t="s">
        <v>1035</v>
      </c>
    </row>
    <row r="2754" spans="1:5">
      <c r="A2754" s="4" t="s">
        <v>821</v>
      </c>
      <c r="B2754" s="4" t="s">
        <v>836</v>
      </c>
    </row>
    <row r="2755" spans="1:5">
      <c r="A2755" s="4" t="s">
        <v>1055</v>
      </c>
    </row>
    <row r="2756" spans="1:5">
      <c r="A2756" s="3" t="s">
        <v>805</v>
      </c>
    </row>
    <row r="2757" spans="1:5">
      <c r="A2757" s="4" t="s">
        <v>806</v>
      </c>
      <c r="B2757" s="7" t="n">
        <v>0</v>
      </c>
    </row>
    <row r="2758" spans="1:5">
      <c r="A2758" s="3" t="s">
        <v>807</v>
      </c>
    </row>
    <row r="2759" spans="1:5">
      <c r="A2759" s="4" t="s">
        <v>808</v>
      </c>
      <c r="B2759" s="6" t="n">
        <v>908</v>
      </c>
    </row>
    <row r="2760" spans="1:5">
      <c r="A2760" s="4" t="s">
        <v>809</v>
      </c>
      <c r="B2760" s="6" t="n">
        <v>4767</v>
      </c>
    </row>
    <row r="2761" spans="1:5">
      <c r="A2761" s="3" t="s">
        <v>810</v>
      </c>
    </row>
    <row r="2762" spans="1:5">
      <c r="A2762" s="4" t="s">
        <v>811</v>
      </c>
      <c r="B2762" s="6" t="n">
        <v>281</v>
      </c>
    </row>
    <row r="2763" spans="1:5">
      <c r="A2763" s="3" t="s">
        <v>812</v>
      </c>
    </row>
    <row r="2764" spans="1:5">
      <c r="A2764" s="4" t="s">
        <v>813</v>
      </c>
      <c r="B2764" s="6" t="n">
        <v>908</v>
      </c>
    </row>
    <row r="2765" spans="1:5">
      <c r="A2765" s="4" t="s">
        <v>814</v>
      </c>
      <c r="B2765" s="6" t="n">
        <v>5048</v>
      </c>
    </row>
    <row r="2766" spans="1:5">
      <c r="A2766" s="4" t="s">
        <v>815</v>
      </c>
      <c r="B2766" s="6" t="n">
        <v>5956</v>
      </c>
    </row>
    <row r="2767" spans="1:5">
      <c r="A2767" s="4" t="s">
        <v>816</v>
      </c>
      <c r="B2767" s="7" t="n">
        <v>-2248</v>
      </c>
    </row>
    <row r="2768" spans="1:5">
      <c r="A2768" s="4" t="s">
        <v>819</v>
      </c>
      <c r="B2768" s="4" t="s">
        <v>1035</v>
      </c>
    </row>
    <row r="2769" spans="1:5">
      <c r="A2769" s="4" t="s">
        <v>821</v>
      </c>
      <c r="B2769" s="4" t="s">
        <v>833</v>
      </c>
    </row>
    <row r="2770" spans="1:5">
      <c r="A2770" s="4" t="s">
        <v>1056</v>
      </c>
    </row>
    <row r="2771" spans="1:5">
      <c r="A2771" s="3" t="s">
        <v>805</v>
      </c>
    </row>
    <row r="2772" spans="1:5">
      <c r="A2772" s="4" t="s">
        <v>806</v>
      </c>
      <c r="B2772" s="7" t="n">
        <v>0</v>
      </c>
    </row>
    <row r="2773" spans="1:5">
      <c r="A2773" s="3" t="s">
        <v>807</v>
      </c>
    </row>
    <row r="2774" spans="1:5">
      <c r="A2774" s="4" t="s">
        <v>808</v>
      </c>
      <c r="B2774" s="6" t="n">
        <v>1011</v>
      </c>
    </row>
    <row r="2775" spans="1:5">
      <c r="A2775" s="4" t="s">
        <v>809</v>
      </c>
      <c r="B2775" s="6" t="n">
        <v>2053</v>
      </c>
    </row>
    <row r="2776" spans="1:5">
      <c r="A2776" s="3" t="s">
        <v>810</v>
      </c>
    </row>
    <row r="2777" spans="1:5">
      <c r="A2777" s="4" t="s">
        <v>811</v>
      </c>
      <c r="B2777" s="6" t="n">
        <v>490</v>
      </c>
    </row>
    <row r="2778" spans="1:5">
      <c r="A2778" s="3" t="s">
        <v>812</v>
      </c>
    </row>
    <row r="2779" spans="1:5">
      <c r="A2779" s="4" t="s">
        <v>813</v>
      </c>
      <c r="B2779" s="6" t="n">
        <v>1011</v>
      </c>
    </row>
    <row r="2780" spans="1:5">
      <c r="A2780" s="4" t="s">
        <v>814</v>
      </c>
      <c r="B2780" s="6" t="n">
        <v>2543</v>
      </c>
    </row>
    <row r="2781" spans="1:5">
      <c r="A2781" s="4" t="s">
        <v>815</v>
      </c>
      <c r="B2781" s="6" t="n">
        <v>3554</v>
      </c>
    </row>
    <row r="2782" spans="1:5">
      <c r="A2782" s="4" t="s">
        <v>816</v>
      </c>
      <c r="B2782" s="7" t="n">
        <v>-831</v>
      </c>
    </row>
    <row r="2783" spans="1:5">
      <c r="A2783" s="4" t="s">
        <v>819</v>
      </c>
      <c r="B2783" s="4" t="s">
        <v>938</v>
      </c>
    </row>
    <row r="2784" spans="1:5">
      <c r="A2784" s="4" t="s">
        <v>821</v>
      </c>
      <c r="B2784" s="4" t="s">
        <v>833</v>
      </c>
    </row>
    <row r="2785" spans="1:5">
      <c r="A2785" s="4" t="s">
        <v>1057</v>
      </c>
    </row>
    <row r="2786" spans="1:5">
      <c r="A2786" s="3" t="s">
        <v>805</v>
      </c>
    </row>
    <row r="2787" spans="1:5">
      <c r="A2787" s="4" t="s">
        <v>806</v>
      </c>
      <c r="B2787" s="7" t="n">
        <v>0</v>
      </c>
    </row>
    <row r="2788" spans="1:5">
      <c r="A2788" s="3" t="s">
        <v>807</v>
      </c>
    </row>
    <row r="2789" spans="1:5">
      <c r="A2789" s="4" t="s">
        <v>808</v>
      </c>
      <c r="B2789" s="6" t="n">
        <v>367</v>
      </c>
    </row>
    <row r="2790" spans="1:5">
      <c r="A2790" s="4" t="s">
        <v>809</v>
      </c>
      <c r="B2790" s="6" t="n">
        <v>1633</v>
      </c>
    </row>
    <row r="2791" spans="1:5">
      <c r="A2791" s="3" t="s">
        <v>810</v>
      </c>
    </row>
    <row r="2792" spans="1:5">
      <c r="A2792" s="4" t="s">
        <v>811</v>
      </c>
      <c r="B2792" s="6" t="n">
        <v>51</v>
      </c>
    </row>
    <row r="2793" spans="1:5">
      <c r="A2793" s="3" t="s">
        <v>812</v>
      </c>
    </row>
    <row r="2794" spans="1:5">
      <c r="A2794" s="4" t="s">
        <v>813</v>
      </c>
      <c r="B2794" s="6" t="n">
        <v>367</v>
      </c>
    </row>
    <row r="2795" spans="1:5">
      <c r="A2795" s="4" t="s">
        <v>814</v>
      </c>
      <c r="B2795" s="6" t="n">
        <v>1684</v>
      </c>
    </row>
    <row r="2796" spans="1:5">
      <c r="A2796" s="4" t="s">
        <v>815</v>
      </c>
      <c r="B2796" s="6" t="n">
        <v>2051</v>
      </c>
    </row>
    <row r="2797" spans="1:5">
      <c r="A2797" s="4" t="s">
        <v>816</v>
      </c>
      <c r="B2797" s="7" t="n">
        <v>-452</v>
      </c>
    </row>
    <row r="2798" spans="1:5">
      <c r="A2798" s="4" t="s">
        <v>819</v>
      </c>
      <c r="B2798" s="4" t="s">
        <v>968</v>
      </c>
    </row>
    <row r="2799" spans="1:5">
      <c r="A2799" s="4" t="s">
        <v>821</v>
      </c>
      <c r="B2799" s="4" t="s">
        <v>824</v>
      </c>
    </row>
    <row r="2800" spans="1:5">
      <c r="A2800" s="4" t="s">
        <v>1058</v>
      </c>
    </row>
    <row r="2801" spans="1:5">
      <c r="A2801" s="3" t="s">
        <v>805</v>
      </c>
    </row>
    <row r="2802" spans="1:5">
      <c r="A2802" s="4" t="s">
        <v>806</v>
      </c>
      <c r="B2802" s="7" t="n">
        <v>0</v>
      </c>
    </row>
    <row r="2803" spans="1:5">
      <c r="A2803" s="3" t="s">
        <v>807</v>
      </c>
    </row>
    <row r="2804" spans="1:5">
      <c r="A2804" s="4" t="s">
        <v>808</v>
      </c>
      <c r="B2804" s="6" t="n">
        <v>1792</v>
      </c>
    </row>
    <row r="2805" spans="1:5">
      <c r="A2805" s="4" t="s">
        <v>809</v>
      </c>
      <c r="B2805" s="6" t="n">
        <v>2253</v>
      </c>
    </row>
    <row r="2806" spans="1:5">
      <c r="A2806" s="3" t="s">
        <v>810</v>
      </c>
    </row>
    <row r="2807" spans="1:5">
      <c r="A2807" s="4" t="s">
        <v>811</v>
      </c>
      <c r="B2807" s="6" t="n">
        <v>585</v>
      </c>
    </row>
    <row r="2808" spans="1:5">
      <c r="A2808" s="3" t="s">
        <v>812</v>
      </c>
    </row>
    <row r="2809" spans="1:5">
      <c r="A2809" s="4" t="s">
        <v>813</v>
      </c>
      <c r="B2809" s="6" t="n">
        <v>1792</v>
      </c>
    </row>
    <row r="2810" spans="1:5">
      <c r="A2810" s="4" t="s">
        <v>814</v>
      </c>
      <c r="B2810" s="6" t="n">
        <v>2838</v>
      </c>
    </row>
    <row r="2811" spans="1:5">
      <c r="A2811" s="4" t="s">
        <v>815</v>
      </c>
      <c r="B2811" s="6" t="n">
        <v>4630</v>
      </c>
    </row>
    <row r="2812" spans="1:5">
      <c r="A2812" s="4" t="s">
        <v>816</v>
      </c>
      <c r="B2812" s="7" t="n">
        <v>-1086</v>
      </c>
    </row>
    <row r="2813" spans="1:5">
      <c r="A2813" s="4" t="s">
        <v>819</v>
      </c>
      <c r="B2813" s="4" t="s">
        <v>889</v>
      </c>
    </row>
    <row r="2814" spans="1:5">
      <c r="A2814" s="4" t="s">
        <v>821</v>
      </c>
      <c r="B2814" s="4" t="s">
        <v>820</v>
      </c>
    </row>
    <row r="2815" spans="1:5">
      <c r="A2815" s="4" t="s">
        <v>1059</v>
      </c>
    </row>
    <row r="2816" spans="1:5">
      <c r="A2816" s="3" t="s">
        <v>805</v>
      </c>
    </row>
    <row r="2817" spans="1:5">
      <c r="A2817" s="4" t="s">
        <v>806</v>
      </c>
      <c r="B2817" s="7" t="n">
        <v>0</v>
      </c>
    </row>
    <row r="2818" spans="1:5">
      <c r="A2818" s="3" t="s">
        <v>807</v>
      </c>
    </row>
    <row r="2819" spans="1:5">
      <c r="A2819" s="4" t="s">
        <v>808</v>
      </c>
      <c r="B2819" s="6" t="n">
        <v>444</v>
      </c>
    </row>
    <row r="2820" spans="1:5">
      <c r="A2820" s="4" t="s">
        <v>809</v>
      </c>
      <c r="B2820" s="6" t="n">
        <v>2265</v>
      </c>
    </row>
    <row r="2821" spans="1:5">
      <c r="A2821" s="3" t="s">
        <v>810</v>
      </c>
    </row>
    <row r="2822" spans="1:5">
      <c r="A2822" s="4" t="s">
        <v>811</v>
      </c>
      <c r="B2822" s="6" t="n">
        <v>176</v>
      </c>
    </row>
    <row r="2823" spans="1:5">
      <c r="A2823" s="3" t="s">
        <v>812</v>
      </c>
    </row>
    <row r="2824" spans="1:5">
      <c r="A2824" s="4" t="s">
        <v>813</v>
      </c>
      <c r="B2824" s="6" t="n">
        <v>444</v>
      </c>
    </row>
    <row r="2825" spans="1:5">
      <c r="A2825" s="4" t="s">
        <v>814</v>
      </c>
      <c r="B2825" s="6" t="n">
        <v>2441</v>
      </c>
    </row>
    <row r="2826" spans="1:5">
      <c r="A2826" s="4" t="s">
        <v>815</v>
      </c>
      <c r="B2826" s="6" t="n">
        <v>2885</v>
      </c>
    </row>
    <row r="2827" spans="1:5">
      <c r="A2827" s="4" t="s">
        <v>816</v>
      </c>
      <c r="B2827" s="7" t="n">
        <v>-408</v>
      </c>
    </row>
    <row r="2828" spans="1:5">
      <c r="A2828" s="4" t="s">
        <v>819</v>
      </c>
      <c r="B2828" s="4" t="s">
        <v>1060</v>
      </c>
    </row>
    <row r="2829" spans="1:5">
      <c r="A2829" s="4" t="s">
        <v>821</v>
      </c>
      <c r="B2829" s="4" t="s">
        <v>820</v>
      </c>
    </row>
    <row r="2830" spans="1:5">
      <c r="A2830" s="4" t="s">
        <v>1061</v>
      </c>
    </row>
    <row r="2831" spans="1:5">
      <c r="A2831" s="3" t="s">
        <v>805</v>
      </c>
    </row>
    <row r="2832" spans="1:5">
      <c r="A2832" s="4" t="s">
        <v>806</v>
      </c>
      <c r="B2832" s="7" t="n">
        <v>0</v>
      </c>
    </row>
    <row r="2833" spans="1:5">
      <c r="A2833" s="3" t="s">
        <v>807</v>
      </c>
    </row>
    <row r="2834" spans="1:5">
      <c r="A2834" s="4" t="s">
        <v>808</v>
      </c>
      <c r="B2834" s="6" t="n">
        <v>430</v>
      </c>
    </row>
    <row r="2835" spans="1:5">
      <c r="A2835" s="4" t="s">
        <v>809</v>
      </c>
      <c r="B2835" s="6" t="n">
        <v>6714</v>
      </c>
    </row>
    <row r="2836" spans="1:5">
      <c r="A2836" s="3" t="s">
        <v>810</v>
      </c>
    </row>
    <row r="2837" spans="1:5">
      <c r="A2837" s="4" t="s">
        <v>811</v>
      </c>
      <c r="B2837" s="6" t="n">
        <v>0</v>
      </c>
    </row>
    <row r="2838" spans="1:5">
      <c r="A2838" s="3" t="s">
        <v>812</v>
      </c>
    </row>
    <row r="2839" spans="1:5">
      <c r="A2839" s="4" t="s">
        <v>813</v>
      </c>
      <c r="B2839" s="6" t="n">
        <v>430</v>
      </c>
    </row>
    <row r="2840" spans="1:5">
      <c r="A2840" s="4" t="s">
        <v>814</v>
      </c>
      <c r="B2840" s="6" t="n">
        <v>6714</v>
      </c>
    </row>
    <row r="2841" spans="1:5">
      <c r="A2841" s="4" t="s">
        <v>815</v>
      </c>
      <c r="B2841" s="6" t="n">
        <v>7144</v>
      </c>
    </row>
    <row r="2842" spans="1:5">
      <c r="A2842" s="4" t="s">
        <v>816</v>
      </c>
      <c r="B2842" s="7" t="n">
        <v>-839</v>
      </c>
    </row>
    <row r="2843" spans="1:5">
      <c r="A2843" s="4" t="s">
        <v>819</v>
      </c>
      <c r="B2843" s="4" t="s">
        <v>833</v>
      </c>
    </row>
    <row r="2844" spans="1:5">
      <c r="A2844" s="4" t="s">
        <v>821</v>
      </c>
      <c r="B2844" s="4" t="s">
        <v>926</v>
      </c>
    </row>
    <row r="2845" spans="1:5">
      <c r="A2845" s="4" t="s">
        <v>1062</v>
      </c>
    </row>
    <row r="2846" spans="1:5">
      <c r="A2846" s="3" t="s">
        <v>805</v>
      </c>
    </row>
    <row r="2847" spans="1:5">
      <c r="A2847" s="4" t="s">
        <v>806</v>
      </c>
      <c r="B2847" s="7" t="n">
        <v>0</v>
      </c>
    </row>
    <row r="2848" spans="1:5">
      <c r="A2848" s="3" t="s">
        <v>807</v>
      </c>
    </row>
    <row r="2849" spans="1:5">
      <c r="A2849" s="4" t="s">
        <v>808</v>
      </c>
      <c r="B2849" s="6" t="n">
        <v>250</v>
      </c>
    </row>
    <row r="2850" spans="1:5">
      <c r="A2850" s="4" t="s">
        <v>809</v>
      </c>
      <c r="B2850" s="6" t="n">
        <v>6114</v>
      </c>
    </row>
    <row r="2851" spans="1:5">
      <c r="A2851" s="3" t="s">
        <v>810</v>
      </c>
    </row>
    <row r="2852" spans="1:5">
      <c r="A2852" s="4" t="s">
        <v>811</v>
      </c>
      <c r="B2852" s="6" t="n">
        <v>3</v>
      </c>
    </row>
    <row r="2853" spans="1:5">
      <c r="A2853" s="3" t="s">
        <v>812</v>
      </c>
    </row>
    <row r="2854" spans="1:5">
      <c r="A2854" s="4" t="s">
        <v>813</v>
      </c>
      <c r="B2854" s="6" t="n">
        <v>250</v>
      </c>
    </row>
    <row r="2855" spans="1:5">
      <c r="A2855" s="4" t="s">
        <v>814</v>
      </c>
      <c r="B2855" s="6" t="n">
        <v>6117</v>
      </c>
    </row>
    <row r="2856" spans="1:5">
      <c r="A2856" s="4" t="s">
        <v>815</v>
      </c>
      <c r="B2856" s="6" t="n">
        <v>6367</v>
      </c>
    </row>
    <row r="2857" spans="1:5">
      <c r="A2857" s="4" t="s">
        <v>816</v>
      </c>
      <c r="B2857" s="7" t="n">
        <v>-765</v>
      </c>
    </row>
    <row r="2858" spans="1:5">
      <c r="A2858" s="4" t="s">
        <v>819</v>
      </c>
      <c r="B2858" s="4" t="s">
        <v>833</v>
      </c>
    </row>
    <row r="2859" spans="1:5">
      <c r="A2859" s="4" t="s">
        <v>821</v>
      </c>
      <c r="B2859" s="4" t="s">
        <v>926</v>
      </c>
    </row>
    <row r="2860" spans="1:5">
      <c r="A2860" s="4" t="s">
        <v>1063</v>
      </c>
    </row>
    <row r="2861" spans="1:5">
      <c r="A2861" s="3" t="s">
        <v>805</v>
      </c>
    </row>
    <row r="2862" spans="1:5">
      <c r="A2862" s="4" t="s">
        <v>806</v>
      </c>
      <c r="B2862" s="7" t="n">
        <v>0</v>
      </c>
    </row>
    <row r="2863" spans="1:5">
      <c r="A2863" s="3" t="s">
        <v>807</v>
      </c>
    </row>
    <row r="2864" spans="1:5">
      <c r="A2864" s="4" t="s">
        <v>808</v>
      </c>
      <c r="B2864" s="6" t="n">
        <v>645</v>
      </c>
    </row>
    <row r="2865" spans="1:5">
      <c r="A2865" s="4" t="s">
        <v>809</v>
      </c>
      <c r="B2865" s="6" t="n">
        <v>7322</v>
      </c>
    </row>
    <row r="2866" spans="1:5">
      <c r="A2866" s="3" t="s">
        <v>810</v>
      </c>
    </row>
    <row r="2867" spans="1:5">
      <c r="A2867" s="4" t="s">
        <v>811</v>
      </c>
      <c r="B2867" s="6" t="n">
        <v>13</v>
      </c>
    </row>
    <row r="2868" spans="1:5">
      <c r="A2868" s="3" t="s">
        <v>812</v>
      </c>
    </row>
    <row r="2869" spans="1:5">
      <c r="A2869" s="4" t="s">
        <v>813</v>
      </c>
      <c r="B2869" s="6" t="n">
        <v>645</v>
      </c>
    </row>
    <row r="2870" spans="1:5">
      <c r="A2870" s="4" t="s">
        <v>814</v>
      </c>
      <c r="B2870" s="6" t="n">
        <v>7335</v>
      </c>
    </row>
    <row r="2871" spans="1:5">
      <c r="A2871" s="4" t="s">
        <v>815</v>
      </c>
      <c r="B2871" s="6" t="n">
        <v>7980</v>
      </c>
    </row>
    <row r="2872" spans="1:5">
      <c r="A2872" s="4" t="s">
        <v>816</v>
      </c>
      <c r="B2872" s="7" t="n">
        <v>-827</v>
      </c>
    </row>
    <row r="2873" spans="1:5">
      <c r="A2873" s="4" t="s">
        <v>819</v>
      </c>
      <c r="B2873" s="4" t="s">
        <v>836</v>
      </c>
    </row>
    <row r="2874" spans="1:5">
      <c r="A2874" s="4" t="s">
        <v>821</v>
      </c>
      <c r="B2874" s="4" t="s">
        <v>920</v>
      </c>
    </row>
    <row r="2875" spans="1:5">
      <c r="A2875" s="4" t="s">
        <v>1064</v>
      </c>
    </row>
    <row r="2876" spans="1:5">
      <c r="A2876" s="3" t="s">
        <v>805</v>
      </c>
    </row>
    <row r="2877" spans="1:5">
      <c r="A2877" s="4" t="s">
        <v>806</v>
      </c>
      <c r="B2877" s="7" t="n">
        <v>0</v>
      </c>
    </row>
    <row r="2878" spans="1:5">
      <c r="A2878" s="3" t="s">
        <v>807</v>
      </c>
    </row>
    <row r="2879" spans="1:5">
      <c r="A2879" s="4" t="s">
        <v>808</v>
      </c>
      <c r="B2879" s="6" t="n">
        <v>212</v>
      </c>
    </row>
    <row r="2880" spans="1:5">
      <c r="A2880" s="4" t="s">
        <v>809</v>
      </c>
      <c r="B2880" s="6" t="n">
        <v>4992</v>
      </c>
    </row>
    <row r="2881" spans="1:5">
      <c r="A2881" s="3" t="s">
        <v>810</v>
      </c>
    </row>
    <row r="2882" spans="1:5">
      <c r="A2882" s="4" t="s">
        <v>811</v>
      </c>
      <c r="B2882" s="6" t="n">
        <v>72</v>
      </c>
    </row>
    <row r="2883" spans="1:5">
      <c r="A2883" s="3" t="s">
        <v>812</v>
      </c>
    </row>
    <row r="2884" spans="1:5">
      <c r="A2884" s="4" t="s">
        <v>813</v>
      </c>
      <c r="B2884" s="6" t="n">
        <v>212</v>
      </c>
    </row>
    <row r="2885" spans="1:5">
      <c r="A2885" s="4" t="s">
        <v>814</v>
      </c>
      <c r="B2885" s="6" t="n">
        <v>5064</v>
      </c>
    </row>
    <row r="2886" spans="1:5">
      <c r="A2886" s="4" t="s">
        <v>815</v>
      </c>
      <c r="B2886" s="6" t="n">
        <v>5276</v>
      </c>
    </row>
    <row r="2887" spans="1:5">
      <c r="A2887" s="4" t="s">
        <v>816</v>
      </c>
      <c r="B2887" s="7" t="n">
        <v>-543</v>
      </c>
    </row>
    <row r="2888" spans="1:5">
      <c r="A2888" s="4" t="s">
        <v>819</v>
      </c>
      <c r="B2888" s="4" t="s">
        <v>986</v>
      </c>
    </row>
    <row r="2889" spans="1:5">
      <c r="A2889" s="4" t="s">
        <v>821</v>
      </c>
      <c r="B2889" s="4" t="s">
        <v>920</v>
      </c>
    </row>
    <row r="2890" spans="1:5">
      <c r="A2890" s="4" t="s">
        <v>1065</v>
      </c>
    </row>
    <row r="2891" spans="1:5">
      <c r="A2891" s="3" t="s">
        <v>805</v>
      </c>
    </row>
    <row r="2892" spans="1:5">
      <c r="A2892" s="4" t="s">
        <v>806</v>
      </c>
      <c r="B2892" s="7" t="n">
        <v>0</v>
      </c>
    </row>
    <row r="2893" spans="1:5">
      <c r="A2893" s="3" t="s">
        <v>807</v>
      </c>
    </row>
    <row r="2894" spans="1:5">
      <c r="A2894" s="4" t="s">
        <v>808</v>
      </c>
      <c r="B2894" s="6" t="n">
        <v>284</v>
      </c>
    </row>
    <row r="2895" spans="1:5">
      <c r="A2895" s="4" t="s">
        <v>809</v>
      </c>
      <c r="B2895" s="6" t="n">
        <v>4478</v>
      </c>
    </row>
    <row r="2896" spans="1:5">
      <c r="A2896" s="3" t="s">
        <v>810</v>
      </c>
    </row>
    <row r="2897" spans="1:5">
      <c r="A2897" s="4" t="s">
        <v>811</v>
      </c>
      <c r="B2897" s="6" t="n">
        <v>0</v>
      </c>
    </row>
    <row r="2898" spans="1:5">
      <c r="A2898" s="3" t="s">
        <v>812</v>
      </c>
    </row>
    <row r="2899" spans="1:5">
      <c r="A2899" s="4" t="s">
        <v>813</v>
      </c>
      <c r="B2899" s="6" t="n">
        <v>284</v>
      </c>
    </row>
    <row r="2900" spans="1:5">
      <c r="A2900" s="4" t="s">
        <v>814</v>
      </c>
      <c r="B2900" s="6" t="n">
        <v>4478</v>
      </c>
    </row>
    <row r="2901" spans="1:5">
      <c r="A2901" s="4" t="s">
        <v>815</v>
      </c>
      <c r="B2901" s="6" t="n">
        <v>4762</v>
      </c>
    </row>
    <row r="2902" spans="1:5">
      <c r="A2902" s="4" t="s">
        <v>816</v>
      </c>
      <c r="B2902" s="7" t="n">
        <v>-438</v>
      </c>
    </row>
    <row r="2903" spans="1:5">
      <c r="A2903" s="4" t="s">
        <v>819</v>
      </c>
      <c r="B2903" s="4" t="s">
        <v>824</v>
      </c>
    </row>
    <row r="2904" spans="1:5">
      <c r="A2904" s="4" t="s">
        <v>821</v>
      </c>
      <c r="B2904" s="4" t="s">
        <v>939</v>
      </c>
    </row>
    <row r="2905" spans="1:5">
      <c r="A2905" s="4" t="s">
        <v>1066</v>
      </c>
    </row>
    <row r="2906" spans="1:5">
      <c r="A2906" s="3" t="s">
        <v>805</v>
      </c>
    </row>
    <row r="2907" spans="1:5">
      <c r="A2907" s="4" t="s">
        <v>806</v>
      </c>
      <c r="B2907" s="7" t="n">
        <v>0</v>
      </c>
    </row>
    <row r="2908" spans="1:5">
      <c r="A2908" s="3" t="s">
        <v>807</v>
      </c>
    </row>
    <row r="2909" spans="1:5">
      <c r="A2909" s="4" t="s">
        <v>808</v>
      </c>
      <c r="B2909" s="6" t="n">
        <v>452</v>
      </c>
    </row>
    <row r="2910" spans="1:5">
      <c r="A2910" s="4" t="s">
        <v>809</v>
      </c>
      <c r="B2910" s="6" t="n">
        <v>8703</v>
      </c>
    </row>
    <row r="2911" spans="1:5">
      <c r="A2911" s="3" t="s">
        <v>810</v>
      </c>
    </row>
    <row r="2912" spans="1:5">
      <c r="A2912" s="4" t="s">
        <v>811</v>
      </c>
      <c r="B2912" s="6" t="n">
        <v>0</v>
      </c>
    </row>
    <row r="2913" spans="1:5">
      <c r="A2913" s="3" t="s">
        <v>812</v>
      </c>
    </row>
    <row r="2914" spans="1:5">
      <c r="A2914" s="4" t="s">
        <v>813</v>
      </c>
      <c r="B2914" s="6" t="n">
        <v>452</v>
      </c>
    </row>
    <row r="2915" spans="1:5">
      <c r="A2915" s="4" t="s">
        <v>814</v>
      </c>
      <c r="B2915" s="6" t="n">
        <v>8703</v>
      </c>
    </row>
    <row r="2916" spans="1:5">
      <c r="A2916" s="4" t="s">
        <v>815</v>
      </c>
      <c r="B2916" s="6" t="n">
        <v>9155</v>
      </c>
    </row>
    <row r="2917" spans="1:5">
      <c r="A2917" s="4" t="s">
        <v>816</v>
      </c>
      <c r="B2917" s="7" t="n">
        <v>-834</v>
      </c>
    </row>
    <row r="2918" spans="1:5">
      <c r="A2918" s="4" t="s">
        <v>819</v>
      </c>
      <c r="B2918" s="4" t="s">
        <v>920</v>
      </c>
    </row>
    <row r="2919" spans="1:5">
      <c r="A2919" s="4" t="s">
        <v>821</v>
      </c>
      <c r="B2919" s="4" t="s">
        <v>939</v>
      </c>
    </row>
    <row r="2920" spans="1:5">
      <c r="A2920" s="4" t="s">
        <v>1067</v>
      </c>
    </row>
    <row r="2921" spans="1:5">
      <c r="A2921" s="3" t="s">
        <v>805</v>
      </c>
    </row>
    <row r="2922" spans="1:5">
      <c r="A2922" s="4" t="s">
        <v>806</v>
      </c>
      <c r="B2922" s="7" t="n">
        <v>0</v>
      </c>
    </row>
    <row r="2923" spans="1:5">
      <c r="A2923" s="3" t="s">
        <v>807</v>
      </c>
    </row>
    <row r="2924" spans="1:5">
      <c r="A2924" s="4" t="s">
        <v>808</v>
      </c>
      <c r="B2924" s="6" t="n">
        <v>97</v>
      </c>
    </row>
    <row r="2925" spans="1:5">
      <c r="A2925" s="4" t="s">
        <v>809</v>
      </c>
      <c r="B2925" s="6" t="n">
        <v>6102</v>
      </c>
    </row>
    <row r="2926" spans="1:5">
      <c r="A2926" s="3" t="s">
        <v>810</v>
      </c>
    </row>
    <row r="2927" spans="1:5">
      <c r="A2927" s="4" t="s">
        <v>811</v>
      </c>
      <c r="B2927" s="6" t="n">
        <v>0</v>
      </c>
    </row>
    <row r="2928" spans="1:5">
      <c r="A2928" s="3" t="s">
        <v>812</v>
      </c>
    </row>
    <row r="2929" spans="1:5">
      <c r="A2929" s="4" t="s">
        <v>813</v>
      </c>
      <c r="B2929" s="6" t="n">
        <v>97</v>
      </c>
    </row>
    <row r="2930" spans="1:5">
      <c r="A2930" s="4" t="s">
        <v>814</v>
      </c>
      <c r="B2930" s="6" t="n">
        <v>6102</v>
      </c>
    </row>
    <row r="2931" spans="1:5">
      <c r="A2931" s="4" t="s">
        <v>815</v>
      </c>
      <c r="B2931" s="6" t="n">
        <v>6199</v>
      </c>
    </row>
    <row r="2932" spans="1:5">
      <c r="A2932" s="4" t="s">
        <v>816</v>
      </c>
      <c r="B2932" s="7" t="n">
        <v>-585</v>
      </c>
    </row>
    <row r="2933" spans="1:5">
      <c r="A2933" s="4" t="s">
        <v>819</v>
      </c>
      <c r="B2933" s="4" t="s">
        <v>820</v>
      </c>
    </row>
    <row r="2934" spans="1:5">
      <c r="A2934" s="4" t="s">
        <v>821</v>
      </c>
      <c r="B2934" s="4" t="s">
        <v>939</v>
      </c>
    </row>
    <row r="2935" spans="1:5">
      <c r="A2935" s="4" t="s">
        <v>1068</v>
      </c>
    </row>
    <row r="2936" spans="1:5">
      <c r="A2936" s="3" t="s">
        <v>805</v>
      </c>
    </row>
    <row r="2937" spans="1:5">
      <c r="A2937" s="4" t="s">
        <v>806</v>
      </c>
      <c r="B2937" s="7" t="n">
        <v>0</v>
      </c>
    </row>
    <row r="2938" spans="1:5">
      <c r="A2938" s="3" t="s">
        <v>807</v>
      </c>
    </row>
    <row r="2939" spans="1:5">
      <c r="A2939" s="4" t="s">
        <v>808</v>
      </c>
      <c r="B2939" s="6" t="n">
        <v>0</v>
      </c>
    </row>
    <row r="2940" spans="1:5">
      <c r="A2940" s="4" t="s">
        <v>809</v>
      </c>
      <c r="B2940" s="6" t="n">
        <v>3697</v>
      </c>
    </row>
    <row r="2941" spans="1:5">
      <c r="A2941" s="3" t="s">
        <v>810</v>
      </c>
    </row>
    <row r="2942" spans="1:5">
      <c r="A2942" s="4" t="s">
        <v>811</v>
      </c>
      <c r="B2942" s="6" t="n">
        <v>0</v>
      </c>
    </row>
    <row r="2943" spans="1:5">
      <c r="A2943" s="3" t="s">
        <v>812</v>
      </c>
    </row>
    <row r="2944" spans="1:5">
      <c r="A2944" s="4" t="s">
        <v>813</v>
      </c>
      <c r="B2944" s="6" t="n">
        <v>0</v>
      </c>
    </row>
    <row r="2945" spans="1:5">
      <c r="A2945" s="4" t="s">
        <v>814</v>
      </c>
      <c r="B2945" s="6" t="n">
        <v>3697</v>
      </c>
    </row>
    <row r="2946" spans="1:5">
      <c r="A2946" s="4" t="s">
        <v>815</v>
      </c>
      <c r="B2946" s="6" t="n">
        <v>3697</v>
      </c>
    </row>
    <row r="2947" spans="1:5">
      <c r="A2947" s="4" t="s">
        <v>816</v>
      </c>
      <c r="B2947" s="7" t="n">
        <v>-354</v>
      </c>
    </row>
    <row r="2948" spans="1:5">
      <c r="A2948" s="4" t="s">
        <v>819</v>
      </c>
      <c r="B2948" s="4" t="s">
        <v>926</v>
      </c>
    </row>
    <row r="2949" spans="1:5">
      <c r="A2949" s="4" t="s">
        <v>821</v>
      </c>
      <c r="B2949" s="4" t="s">
        <v>939</v>
      </c>
    </row>
    <row r="2950" spans="1:5">
      <c r="A2950" s="4" t="s">
        <v>1069</v>
      </c>
    </row>
    <row r="2951" spans="1:5">
      <c r="A2951" s="3" t="s">
        <v>805</v>
      </c>
    </row>
    <row r="2952" spans="1:5">
      <c r="A2952" s="4" t="s">
        <v>806</v>
      </c>
      <c r="B2952" s="7" t="n">
        <v>0</v>
      </c>
    </row>
    <row r="2953" spans="1:5">
      <c r="A2953" s="3" t="s">
        <v>807</v>
      </c>
    </row>
    <row r="2954" spans="1:5">
      <c r="A2954" s="4" t="s">
        <v>808</v>
      </c>
      <c r="B2954" s="6" t="n">
        <v>1489</v>
      </c>
    </row>
    <row r="2955" spans="1:5">
      <c r="A2955" s="4" t="s">
        <v>809</v>
      </c>
      <c r="B2955" s="6" t="n">
        <v>3531</v>
      </c>
    </row>
    <row r="2956" spans="1:5">
      <c r="A2956" s="3" t="s">
        <v>810</v>
      </c>
    </row>
    <row r="2957" spans="1:5">
      <c r="A2957" s="4" t="s">
        <v>811</v>
      </c>
      <c r="B2957" s="6" t="n">
        <v>405</v>
      </c>
    </row>
    <row r="2958" spans="1:5">
      <c r="A2958" s="3" t="s">
        <v>812</v>
      </c>
    </row>
    <row r="2959" spans="1:5">
      <c r="A2959" s="4" t="s">
        <v>813</v>
      </c>
      <c r="B2959" s="6" t="n">
        <v>1489</v>
      </c>
    </row>
    <row r="2960" spans="1:5">
      <c r="A2960" s="4" t="s">
        <v>814</v>
      </c>
      <c r="B2960" s="6" t="n">
        <v>3936</v>
      </c>
    </row>
    <row r="2961" spans="1:5">
      <c r="A2961" s="4" t="s">
        <v>815</v>
      </c>
      <c r="B2961" s="6" t="n">
        <v>5425</v>
      </c>
    </row>
    <row r="2962" spans="1:5">
      <c r="A2962" s="4" t="s">
        <v>816</v>
      </c>
      <c r="B2962" s="7" t="n">
        <v>-353</v>
      </c>
    </row>
    <row r="2963" spans="1:5">
      <c r="A2963" s="4" t="s">
        <v>819</v>
      </c>
      <c r="B2963" s="4" t="s">
        <v>992</v>
      </c>
    </row>
    <row r="2964" spans="1:5">
      <c r="A2964" s="4" t="s">
        <v>821</v>
      </c>
      <c r="B2964" s="4" t="s">
        <v>939</v>
      </c>
    </row>
    <row r="2965" spans="1:5">
      <c r="A2965" s="4" t="s">
        <v>1070</v>
      </c>
    </row>
    <row r="2966" spans="1:5">
      <c r="A2966" s="3" t="s">
        <v>805</v>
      </c>
    </row>
    <row r="2967" spans="1:5">
      <c r="A2967" s="4" t="s">
        <v>806</v>
      </c>
      <c r="B2967" s="7" t="n">
        <v>0</v>
      </c>
    </row>
    <row r="2968" spans="1:5">
      <c r="A2968" s="3" t="s">
        <v>807</v>
      </c>
    </row>
    <row r="2969" spans="1:5">
      <c r="A2969" s="4" t="s">
        <v>808</v>
      </c>
      <c r="B2969" s="6" t="n">
        <v>451</v>
      </c>
    </row>
    <row r="2970" spans="1:5">
      <c r="A2970" s="4" t="s">
        <v>809</v>
      </c>
      <c r="B2970" s="6" t="n">
        <v>9023</v>
      </c>
    </row>
    <row r="2971" spans="1:5">
      <c r="A2971" s="3" t="s">
        <v>810</v>
      </c>
    </row>
    <row r="2972" spans="1:5">
      <c r="A2972" s="4" t="s">
        <v>811</v>
      </c>
      <c r="B2972" s="6" t="n">
        <v>142</v>
      </c>
    </row>
    <row r="2973" spans="1:5">
      <c r="A2973" s="3" t="s">
        <v>812</v>
      </c>
    </row>
    <row r="2974" spans="1:5">
      <c r="A2974" s="4" t="s">
        <v>813</v>
      </c>
      <c r="B2974" s="6" t="n">
        <v>451</v>
      </c>
    </row>
    <row r="2975" spans="1:5">
      <c r="A2975" s="4" t="s">
        <v>814</v>
      </c>
      <c r="B2975" s="6" t="n">
        <v>9165</v>
      </c>
    </row>
    <row r="2976" spans="1:5">
      <c r="A2976" s="4" t="s">
        <v>815</v>
      </c>
      <c r="B2976" s="6" t="n">
        <v>9616</v>
      </c>
    </row>
    <row r="2977" spans="1:5">
      <c r="A2977" s="4" t="s">
        <v>816</v>
      </c>
      <c r="B2977" s="7" t="n">
        <v>-865</v>
      </c>
    </row>
    <row r="2978" spans="1:5">
      <c r="A2978" s="4" t="s">
        <v>819</v>
      </c>
      <c r="B2978" s="4" t="s">
        <v>926</v>
      </c>
    </row>
    <row r="2979" spans="1:5">
      <c r="A2979" s="4" t="s">
        <v>821</v>
      </c>
      <c r="B2979" s="4" t="s">
        <v>939</v>
      </c>
    </row>
    <row r="2980" spans="1:5">
      <c r="A2980" s="4" t="s">
        <v>1071</v>
      </c>
    </row>
    <row r="2981" spans="1:5">
      <c r="A2981" s="3" t="s">
        <v>805</v>
      </c>
    </row>
    <row r="2982" spans="1:5">
      <c r="A2982" s="4" t="s">
        <v>806</v>
      </c>
      <c r="B2982" s="7" t="n">
        <v>0</v>
      </c>
    </row>
    <row r="2983" spans="1:5">
      <c r="A2983" s="3" t="s">
        <v>807</v>
      </c>
    </row>
    <row r="2984" spans="1:5">
      <c r="A2984" s="4" t="s">
        <v>808</v>
      </c>
      <c r="B2984" s="6" t="n">
        <v>312</v>
      </c>
    </row>
    <row r="2985" spans="1:5">
      <c r="A2985" s="4" t="s">
        <v>809</v>
      </c>
      <c r="B2985" s="6" t="n">
        <v>6919</v>
      </c>
    </row>
    <row r="2986" spans="1:5">
      <c r="A2986" s="3" t="s">
        <v>810</v>
      </c>
    </row>
    <row r="2987" spans="1:5">
      <c r="A2987" s="4" t="s">
        <v>811</v>
      </c>
      <c r="B2987" s="6" t="n">
        <v>0</v>
      </c>
    </row>
    <row r="2988" spans="1:5">
      <c r="A2988" s="3" t="s">
        <v>812</v>
      </c>
    </row>
    <row r="2989" spans="1:5">
      <c r="A2989" s="4" t="s">
        <v>813</v>
      </c>
      <c r="B2989" s="6" t="n">
        <v>312</v>
      </c>
    </row>
    <row r="2990" spans="1:5">
      <c r="A2990" s="4" t="s">
        <v>814</v>
      </c>
      <c r="B2990" s="6" t="n">
        <v>6919</v>
      </c>
    </row>
    <row r="2991" spans="1:5">
      <c r="A2991" s="4" t="s">
        <v>815</v>
      </c>
      <c r="B2991" s="6" t="n">
        <v>7231</v>
      </c>
    </row>
    <row r="2992" spans="1:5">
      <c r="A2992" s="4" t="s">
        <v>816</v>
      </c>
      <c r="B2992" s="7" t="n">
        <v>-634</v>
      </c>
    </row>
    <row r="2993" spans="1:5">
      <c r="A2993" s="4" t="s">
        <v>819</v>
      </c>
      <c r="B2993" s="4" t="s">
        <v>836</v>
      </c>
    </row>
    <row r="2994" spans="1:5">
      <c r="A2994" s="4" t="s">
        <v>821</v>
      </c>
      <c r="B2994" s="4" t="s">
        <v>939</v>
      </c>
    </row>
    <row r="2995" spans="1:5">
      <c r="A2995" s="4" t="s">
        <v>1072</v>
      </c>
    </row>
    <row r="2996" spans="1:5">
      <c r="A2996" s="3" t="s">
        <v>805</v>
      </c>
    </row>
    <row r="2997" spans="1:5">
      <c r="A2997" s="4" t="s">
        <v>806</v>
      </c>
      <c r="B2997" s="7" t="n">
        <v>0</v>
      </c>
    </row>
    <row r="2998" spans="1:5">
      <c r="A2998" s="3" t="s">
        <v>807</v>
      </c>
    </row>
    <row r="2999" spans="1:5">
      <c r="A2999" s="4" t="s">
        <v>808</v>
      </c>
      <c r="B2999" s="6" t="n">
        <v>131</v>
      </c>
    </row>
    <row r="3000" spans="1:5">
      <c r="A3000" s="4" t="s">
        <v>809</v>
      </c>
      <c r="B3000" s="6" t="n">
        <v>4157</v>
      </c>
    </row>
    <row r="3001" spans="1:5">
      <c r="A3001" s="3" t="s">
        <v>810</v>
      </c>
    </row>
    <row r="3002" spans="1:5">
      <c r="A3002" s="4" t="s">
        <v>811</v>
      </c>
      <c r="B3002" s="6" t="n">
        <v>0</v>
      </c>
    </row>
    <row r="3003" spans="1:5">
      <c r="A3003" s="3" t="s">
        <v>812</v>
      </c>
    </row>
    <row r="3004" spans="1:5">
      <c r="A3004" s="4" t="s">
        <v>813</v>
      </c>
      <c r="B3004" s="6" t="n">
        <v>131</v>
      </c>
    </row>
    <row r="3005" spans="1:5">
      <c r="A3005" s="4" t="s">
        <v>814</v>
      </c>
      <c r="B3005" s="6" t="n">
        <v>4157</v>
      </c>
    </row>
    <row r="3006" spans="1:5">
      <c r="A3006" s="4" t="s">
        <v>815</v>
      </c>
      <c r="B3006" s="6" t="n">
        <v>4288</v>
      </c>
    </row>
    <row r="3007" spans="1:5">
      <c r="A3007" s="4" t="s">
        <v>816</v>
      </c>
      <c r="B3007" s="7" t="n">
        <v>-381</v>
      </c>
    </row>
    <row r="3008" spans="1:5">
      <c r="A3008" s="4" t="s">
        <v>819</v>
      </c>
      <c r="B3008" s="4" t="s">
        <v>833</v>
      </c>
    </row>
    <row r="3009" spans="1:5">
      <c r="A3009" s="4" t="s">
        <v>821</v>
      </c>
      <c r="B3009" s="4" t="s">
        <v>939</v>
      </c>
    </row>
    <row r="3010" spans="1:5">
      <c r="A3010" s="4" t="s">
        <v>1073</v>
      </c>
    </row>
    <row r="3011" spans="1:5">
      <c r="A3011" s="3" t="s">
        <v>805</v>
      </c>
    </row>
    <row r="3012" spans="1:5">
      <c r="A3012" s="4" t="s">
        <v>806</v>
      </c>
      <c r="B3012" s="7" t="n">
        <v>0</v>
      </c>
    </row>
    <row r="3013" spans="1:5">
      <c r="A3013" s="3" t="s">
        <v>807</v>
      </c>
    </row>
    <row r="3014" spans="1:5">
      <c r="A3014" s="4" t="s">
        <v>808</v>
      </c>
      <c r="B3014" s="6" t="n">
        <v>603</v>
      </c>
    </row>
    <row r="3015" spans="1:5">
      <c r="A3015" s="4" t="s">
        <v>809</v>
      </c>
      <c r="B3015" s="6" t="n">
        <v>9326</v>
      </c>
    </row>
    <row r="3016" spans="1:5">
      <c r="A3016" s="3" t="s">
        <v>810</v>
      </c>
    </row>
    <row r="3017" spans="1:5">
      <c r="A3017" s="4" t="s">
        <v>811</v>
      </c>
      <c r="B3017" s="6" t="n">
        <v>0</v>
      </c>
    </row>
    <row r="3018" spans="1:5">
      <c r="A3018" s="3" t="s">
        <v>812</v>
      </c>
    </row>
    <row r="3019" spans="1:5">
      <c r="A3019" s="4" t="s">
        <v>813</v>
      </c>
      <c r="B3019" s="6" t="n">
        <v>603</v>
      </c>
    </row>
    <row r="3020" spans="1:5">
      <c r="A3020" s="4" t="s">
        <v>814</v>
      </c>
      <c r="B3020" s="6" t="n">
        <v>9326</v>
      </c>
    </row>
    <row r="3021" spans="1:5">
      <c r="A3021" s="4" t="s">
        <v>815</v>
      </c>
      <c r="B3021" s="6" t="n">
        <v>9929</v>
      </c>
    </row>
    <row r="3022" spans="1:5">
      <c r="A3022" s="4" t="s">
        <v>816</v>
      </c>
      <c r="B3022" s="7" t="n">
        <v>-835</v>
      </c>
    </row>
    <row r="3023" spans="1:5">
      <c r="A3023" s="4" t="s">
        <v>819</v>
      </c>
      <c r="B3023" s="4" t="s">
        <v>836</v>
      </c>
    </row>
    <row r="3024" spans="1:5">
      <c r="A3024" s="4" t="s">
        <v>821</v>
      </c>
      <c r="B3024" s="4" t="s">
        <v>939</v>
      </c>
    </row>
    <row r="3025" spans="1:5">
      <c r="A3025" s="4" t="s">
        <v>1074</v>
      </c>
    </row>
    <row r="3026" spans="1:5">
      <c r="A3026" s="3" t="s">
        <v>805</v>
      </c>
    </row>
    <row r="3027" spans="1:5">
      <c r="A3027" s="4" t="s">
        <v>806</v>
      </c>
      <c r="B3027" s="7" t="n">
        <v>0</v>
      </c>
    </row>
    <row r="3028" spans="1:5">
      <c r="A3028" s="3" t="s">
        <v>807</v>
      </c>
    </row>
    <row r="3029" spans="1:5">
      <c r="A3029" s="4" t="s">
        <v>808</v>
      </c>
      <c r="B3029" s="6" t="n">
        <v>241</v>
      </c>
    </row>
    <row r="3030" spans="1:5">
      <c r="A3030" s="4" t="s">
        <v>809</v>
      </c>
      <c r="B3030" s="6" t="n">
        <v>4112</v>
      </c>
    </row>
    <row r="3031" spans="1:5">
      <c r="A3031" s="3" t="s">
        <v>810</v>
      </c>
    </row>
    <row r="3032" spans="1:5">
      <c r="A3032" s="4" t="s">
        <v>811</v>
      </c>
      <c r="B3032" s="6" t="n">
        <v>0</v>
      </c>
    </row>
    <row r="3033" spans="1:5">
      <c r="A3033" s="3" t="s">
        <v>812</v>
      </c>
    </row>
    <row r="3034" spans="1:5">
      <c r="A3034" s="4" t="s">
        <v>813</v>
      </c>
      <c r="B3034" s="6" t="n">
        <v>241</v>
      </c>
    </row>
    <row r="3035" spans="1:5">
      <c r="A3035" s="4" t="s">
        <v>814</v>
      </c>
      <c r="B3035" s="6" t="n">
        <v>4112</v>
      </c>
    </row>
    <row r="3036" spans="1:5">
      <c r="A3036" s="4" t="s">
        <v>815</v>
      </c>
      <c r="B3036" s="6" t="n">
        <v>4353</v>
      </c>
    </row>
    <row r="3037" spans="1:5">
      <c r="A3037" s="4" t="s">
        <v>816</v>
      </c>
      <c r="B3037" s="7" t="n">
        <v>-368</v>
      </c>
    </row>
    <row r="3038" spans="1:5">
      <c r="A3038" s="4" t="s">
        <v>819</v>
      </c>
      <c r="B3038" s="4" t="s">
        <v>926</v>
      </c>
    </row>
    <row r="3039" spans="1:5">
      <c r="A3039" s="4" t="s">
        <v>821</v>
      </c>
      <c r="B3039" s="4" t="s">
        <v>939</v>
      </c>
    </row>
    <row r="3040" spans="1:5">
      <c r="A3040" s="4" t="s">
        <v>1075</v>
      </c>
    </row>
    <row r="3041" spans="1:5">
      <c r="A3041" s="3" t="s">
        <v>805</v>
      </c>
    </row>
    <row r="3042" spans="1:5">
      <c r="A3042" s="4" t="s">
        <v>806</v>
      </c>
      <c r="B3042" s="7" t="n">
        <v>0</v>
      </c>
    </row>
    <row r="3043" spans="1:5">
      <c r="A3043" s="3" t="s">
        <v>807</v>
      </c>
    </row>
    <row r="3044" spans="1:5">
      <c r="A3044" s="4" t="s">
        <v>808</v>
      </c>
      <c r="B3044" s="6" t="n">
        <v>492</v>
      </c>
    </row>
    <row r="3045" spans="1:5">
      <c r="A3045" s="4" t="s">
        <v>809</v>
      </c>
      <c r="B3045" s="6" t="n">
        <v>9199</v>
      </c>
    </row>
    <row r="3046" spans="1:5">
      <c r="A3046" s="3" t="s">
        <v>810</v>
      </c>
    </row>
    <row r="3047" spans="1:5">
      <c r="A3047" s="4" t="s">
        <v>811</v>
      </c>
      <c r="B3047" s="6" t="n">
        <v>0</v>
      </c>
    </row>
    <row r="3048" spans="1:5">
      <c r="A3048" s="3" t="s">
        <v>812</v>
      </c>
    </row>
    <row r="3049" spans="1:5">
      <c r="A3049" s="4" t="s">
        <v>813</v>
      </c>
      <c r="B3049" s="6" t="n">
        <v>492</v>
      </c>
    </row>
    <row r="3050" spans="1:5">
      <c r="A3050" s="4" t="s">
        <v>814</v>
      </c>
      <c r="B3050" s="6" t="n">
        <v>9199</v>
      </c>
    </row>
    <row r="3051" spans="1:5">
      <c r="A3051" s="4" t="s">
        <v>815</v>
      </c>
      <c r="B3051" s="6" t="n">
        <v>9691</v>
      </c>
    </row>
    <row r="3052" spans="1:5">
      <c r="A3052" s="4" t="s">
        <v>816</v>
      </c>
      <c r="B3052" s="7" t="n">
        <v>-824</v>
      </c>
    </row>
    <row r="3053" spans="1:5">
      <c r="A3053" s="4" t="s">
        <v>819</v>
      </c>
      <c r="B3053" s="4" t="s">
        <v>926</v>
      </c>
    </row>
    <row r="3054" spans="1:5">
      <c r="A3054" s="4" t="s">
        <v>821</v>
      </c>
      <c r="B3054" s="4" t="s">
        <v>939</v>
      </c>
    </row>
    <row r="3055" spans="1:5">
      <c r="A3055" s="4" t="s">
        <v>1076</v>
      </c>
    </row>
    <row r="3056" spans="1:5">
      <c r="A3056" s="3" t="s">
        <v>805</v>
      </c>
    </row>
    <row r="3057" spans="1:5">
      <c r="A3057" s="4" t="s">
        <v>806</v>
      </c>
      <c r="B3057" s="7" t="n">
        <v>0</v>
      </c>
    </row>
    <row r="3058" spans="1:5">
      <c r="A3058" s="3" t="s">
        <v>807</v>
      </c>
    </row>
    <row r="3059" spans="1:5">
      <c r="A3059" s="4" t="s">
        <v>808</v>
      </c>
      <c r="B3059" s="6" t="n">
        <v>302</v>
      </c>
    </row>
    <row r="3060" spans="1:5">
      <c r="A3060" s="4" t="s">
        <v>809</v>
      </c>
      <c r="B3060" s="6" t="n">
        <v>5773</v>
      </c>
    </row>
    <row r="3061" spans="1:5">
      <c r="A3061" s="3" t="s">
        <v>810</v>
      </c>
    </row>
    <row r="3062" spans="1:5">
      <c r="A3062" s="4" t="s">
        <v>811</v>
      </c>
      <c r="B3062" s="6" t="n">
        <v>0</v>
      </c>
    </row>
    <row r="3063" spans="1:5">
      <c r="A3063" s="3" t="s">
        <v>812</v>
      </c>
    </row>
    <row r="3064" spans="1:5">
      <c r="A3064" s="4" t="s">
        <v>813</v>
      </c>
      <c r="B3064" s="6" t="n">
        <v>302</v>
      </c>
    </row>
    <row r="3065" spans="1:5">
      <c r="A3065" s="4" t="s">
        <v>814</v>
      </c>
      <c r="B3065" s="6" t="n">
        <v>5773</v>
      </c>
    </row>
    <row r="3066" spans="1:5">
      <c r="A3066" s="4" t="s">
        <v>815</v>
      </c>
      <c r="B3066" s="6" t="n">
        <v>6075</v>
      </c>
    </row>
    <row r="3067" spans="1:5">
      <c r="A3067" s="4" t="s">
        <v>816</v>
      </c>
      <c r="B3067" s="7" t="n">
        <v>-517</v>
      </c>
    </row>
    <row r="3068" spans="1:5">
      <c r="A3068" s="4" t="s">
        <v>819</v>
      </c>
      <c r="B3068" s="4" t="s">
        <v>850</v>
      </c>
    </row>
    <row r="3069" spans="1:5">
      <c r="A3069" s="4" t="s">
        <v>821</v>
      </c>
      <c r="B3069" s="4" t="s">
        <v>939</v>
      </c>
    </row>
    <row r="3070" spans="1:5">
      <c r="A3070" s="4" t="s">
        <v>1077</v>
      </c>
    </row>
    <row r="3071" spans="1:5">
      <c r="A3071" s="3" t="s">
        <v>805</v>
      </c>
    </row>
    <row r="3072" spans="1:5">
      <c r="A3072" s="4" t="s">
        <v>806</v>
      </c>
      <c r="B3072" s="7" t="n">
        <v>0</v>
      </c>
    </row>
    <row r="3073" spans="1:5">
      <c r="A3073" s="3" t="s">
        <v>807</v>
      </c>
    </row>
    <row r="3074" spans="1:5">
      <c r="A3074" s="4" t="s">
        <v>808</v>
      </c>
      <c r="B3074" s="6" t="n">
        <v>392</v>
      </c>
    </row>
    <row r="3075" spans="1:5">
      <c r="A3075" s="4" t="s">
        <v>809</v>
      </c>
      <c r="B3075" s="6" t="n">
        <v>3605</v>
      </c>
    </row>
    <row r="3076" spans="1:5">
      <c r="A3076" s="3" t="s">
        <v>810</v>
      </c>
    </row>
    <row r="3077" spans="1:5">
      <c r="A3077" s="4" t="s">
        <v>811</v>
      </c>
      <c r="B3077" s="6" t="n">
        <v>0</v>
      </c>
    </row>
    <row r="3078" spans="1:5">
      <c r="A3078" s="3" t="s">
        <v>812</v>
      </c>
    </row>
    <row r="3079" spans="1:5">
      <c r="A3079" s="4" t="s">
        <v>813</v>
      </c>
      <c r="B3079" s="6" t="n">
        <v>392</v>
      </c>
    </row>
    <row r="3080" spans="1:5">
      <c r="A3080" s="4" t="s">
        <v>814</v>
      </c>
      <c r="B3080" s="6" t="n">
        <v>3605</v>
      </c>
    </row>
    <row r="3081" spans="1:5">
      <c r="A3081" s="4" t="s">
        <v>815</v>
      </c>
      <c r="B3081" s="6" t="n">
        <v>3997</v>
      </c>
    </row>
    <row r="3082" spans="1:5">
      <c r="A3082" s="4" t="s">
        <v>816</v>
      </c>
      <c r="B3082" s="7" t="n">
        <v>-308</v>
      </c>
    </row>
    <row r="3083" spans="1:5">
      <c r="A3083" s="4" t="s">
        <v>819</v>
      </c>
      <c r="B3083" s="4" t="s">
        <v>869</v>
      </c>
    </row>
    <row r="3084" spans="1:5">
      <c r="A3084" s="4" t="s">
        <v>821</v>
      </c>
      <c r="B3084" s="4" t="s">
        <v>939</v>
      </c>
    </row>
    <row r="3085" spans="1:5">
      <c r="A3085" s="4" t="s">
        <v>1078</v>
      </c>
    </row>
    <row r="3086" spans="1:5">
      <c r="A3086" s="3" t="s">
        <v>805</v>
      </c>
    </row>
    <row r="3087" spans="1:5">
      <c r="A3087" s="4" t="s">
        <v>806</v>
      </c>
      <c r="B3087" s="7" t="n">
        <v>0</v>
      </c>
    </row>
    <row r="3088" spans="1:5">
      <c r="A3088" s="3" t="s">
        <v>807</v>
      </c>
    </row>
    <row r="3089" spans="1:5">
      <c r="A3089" s="4" t="s">
        <v>808</v>
      </c>
      <c r="B3089" s="6" t="n">
        <v>493</v>
      </c>
    </row>
    <row r="3090" spans="1:5">
      <c r="A3090" s="4" t="s">
        <v>809</v>
      </c>
      <c r="B3090" s="6" t="n">
        <v>14002</v>
      </c>
    </row>
    <row r="3091" spans="1:5">
      <c r="A3091" s="3" t="s">
        <v>810</v>
      </c>
    </row>
    <row r="3092" spans="1:5">
      <c r="A3092" s="4" t="s">
        <v>811</v>
      </c>
      <c r="B3092" s="6" t="n">
        <v>0</v>
      </c>
    </row>
    <row r="3093" spans="1:5">
      <c r="A3093" s="3" t="s">
        <v>812</v>
      </c>
    </row>
    <row r="3094" spans="1:5">
      <c r="A3094" s="4" t="s">
        <v>813</v>
      </c>
      <c r="B3094" s="6" t="n">
        <v>493</v>
      </c>
    </row>
    <row r="3095" spans="1:5">
      <c r="A3095" s="4" t="s">
        <v>814</v>
      </c>
      <c r="B3095" s="6" t="n">
        <v>14002</v>
      </c>
    </row>
    <row r="3096" spans="1:5">
      <c r="A3096" s="4" t="s">
        <v>815</v>
      </c>
      <c r="B3096" s="6" t="n">
        <v>14495</v>
      </c>
    </row>
    <row r="3097" spans="1:5">
      <c r="A3097" s="4" t="s">
        <v>816</v>
      </c>
      <c r="B3097" s="7" t="n">
        <v>-1021</v>
      </c>
    </row>
    <row r="3098" spans="1:5">
      <c r="A3098" s="4" t="s">
        <v>819</v>
      </c>
      <c r="B3098" s="4" t="s">
        <v>820</v>
      </c>
    </row>
    <row r="3099" spans="1:5">
      <c r="A3099" s="4" t="s">
        <v>821</v>
      </c>
      <c r="B3099" s="4" t="s">
        <v>958</v>
      </c>
    </row>
    <row r="3100" spans="1:5">
      <c r="A3100" s="4" t="s">
        <v>1079</v>
      </c>
    </row>
    <row r="3101" spans="1:5">
      <c r="A3101" s="3" t="s">
        <v>805</v>
      </c>
    </row>
    <row r="3102" spans="1:5">
      <c r="A3102" s="4" t="s">
        <v>806</v>
      </c>
      <c r="B3102" s="7" t="n">
        <v>0</v>
      </c>
    </row>
    <row r="3103" spans="1:5">
      <c r="A3103" s="3" t="s">
        <v>807</v>
      </c>
    </row>
    <row r="3104" spans="1:5">
      <c r="A3104" s="4" t="s">
        <v>808</v>
      </c>
      <c r="B3104" s="6" t="n">
        <v>356</v>
      </c>
    </row>
    <row r="3105" spans="1:5">
      <c r="A3105" s="4" t="s">
        <v>809</v>
      </c>
      <c r="B3105" s="6" t="n">
        <v>10812</v>
      </c>
    </row>
    <row r="3106" spans="1:5">
      <c r="A3106" s="3" t="s">
        <v>810</v>
      </c>
    </row>
    <row r="3107" spans="1:5">
      <c r="A3107" s="4" t="s">
        <v>811</v>
      </c>
      <c r="B3107" s="6" t="n">
        <v>0</v>
      </c>
    </row>
    <row r="3108" spans="1:5">
      <c r="A3108" s="3" t="s">
        <v>812</v>
      </c>
    </row>
    <row r="3109" spans="1:5">
      <c r="A3109" s="4" t="s">
        <v>813</v>
      </c>
      <c r="B3109" s="6" t="n">
        <v>356</v>
      </c>
    </row>
    <row r="3110" spans="1:5">
      <c r="A3110" s="4" t="s">
        <v>814</v>
      </c>
      <c r="B3110" s="6" t="n">
        <v>10812</v>
      </c>
    </row>
    <row r="3111" spans="1:5">
      <c r="A3111" s="4" t="s">
        <v>815</v>
      </c>
      <c r="B3111" s="6" t="n">
        <v>11168</v>
      </c>
    </row>
    <row r="3112" spans="1:5">
      <c r="A3112" s="4" t="s">
        <v>816</v>
      </c>
      <c r="B3112" s="7" t="n">
        <v>-788</v>
      </c>
    </row>
    <row r="3113" spans="1:5">
      <c r="A3113" s="4" t="s">
        <v>819</v>
      </c>
      <c r="B3113" s="4" t="s">
        <v>939</v>
      </c>
    </row>
    <row r="3114" spans="1:5">
      <c r="A3114" s="4" t="s">
        <v>821</v>
      </c>
      <c r="B3114" s="4" t="s">
        <v>958</v>
      </c>
    </row>
    <row r="3115" spans="1:5">
      <c r="A3115" s="4" t="s">
        <v>1080</v>
      </c>
    </row>
    <row r="3116" spans="1:5">
      <c r="A3116" s="3" t="s">
        <v>805</v>
      </c>
    </row>
    <row r="3117" spans="1:5">
      <c r="A3117" s="4" t="s">
        <v>806</v>
      </c>
      <c r="B3117" s="7" t="n">
        <v>0</v>
      </c>
    </row>
    <row r="3118" spans="1:5">
      <c r="A3118" s="3" t="s">
        <v>807</v>
      </c>
    </row>
    <row r="3119" spans="1:5">
      <c r="A3119" s="4" t="s">
        <v>808</v>
      </c>
      <c r="B3119" s="6" t="n">
        <v>995</v>
      </c>
    </row>
    <row r="3120" spans="1:5">
      <c r="A3120" s="4" t="s">
        <v>809</v>
      </c>
      <c r="B3120" s="6" t="n">
        <v>927</v>
      </c>
    </row>
    <row r="3121" spans="1:5">
      <c r="A3121" s="3" t="s">
        <v>810</v>
      </c>
    </row>
    <row r="3122" spans="1:5">
      <c r="A3122" s="4" t="s">
        <v>811</v>
      </c>
      <c r="B3122" s="6" t="n">
        <v>161</v>
      </c>
    </row>
    <row r="3123" spans="1:5">
      <c r="A3123" s="3" t="s">
        <v>812</v>
      </c>
    </row>
    <row r="3124" spans="1:5">
      <c r="A3124" s="4" t="s">
        <v>813</v>
      </c>
      <c r="B3124" s="6" t="n">
        <v>995</v>
      </c>
    </row>
    <row r="3125" spans="1:5">
      <c r="A3125" s="4" t="s">
        <v>814</v>
      </c>
      <c r="B3125" s="6" t="n">
        <v>1088</v>
      </c>
    </row>
    <row r="3126" spans="1:5">
      <c r="A3126" s="4" t="s">
        <v>815</v>
      </c>
      <c r="B3126" s="6" t="n">
        <v>2083</v>
      </c>
    </row>
    <row r="3127" spans="1:5">
      <c r="A3127" s="4" t="s">
        <v>816</v>
      </c>
      <c r="B3127" s="7" t="n">
        <v>-77</v>
      </c>
    </row>
    <row r="3128" spans="1:5">
      <c r="A3128" s="4" t="s">
        <v>819</v>
      </c>
      <c r="B3128" s="4" t="s">
        <v>869</v>
      </c>
    </row>
    <row r="3129" spans="1:5">
      <c r="A3129" s="4" t="s">
        <v>821</v>
      </c>
      <c r="B3129" s="4" t="s">
        <v>958</v>
      </c>
    </row>
    <row r="3130" spans="1:5">
      <c r="A3130" s="4" t="s">
        <v>1081</v>
      </c>
    </row>
    <row r="3131" spans="1:5">
      <c r="A3131" s="3" t="s">
        <v>805</v>
      </c>
    </row>
    <row r="3132" spans="1:5">
      <c r="A3132" s="4" t="s">
        <v>806</v>
      </c>
      <c r="B3132" s="7" t="n">
        <v>0</v>
      </c>
    </row>
    <row r="3133" spans="1:5">
      <c r="A3133" s="3" t="s">
        <v>807</v>
      </c>
    </row>
    <row r="3134" spans="1:5">
      <c r="A3134" s="4" t="s">
        <v>808</v>
      </c>
      <c r="B3134" s="6" t="n">
        <v>1611</v>
      </c>
    </row>
    <row r="3135" spans="1:5">
      <c r="A3135" s="4" t="s">
        <v>809</v>
      </c>
      <c r="B3135" s="6" t="n">
        <v>5633</v>
      </c>
    </row>
    <row r="3136" spans="1:5">
      <c r="A3136" s="3" t="s">
        <v>810</v>
      </c>
    </row>
    <row r="3137" spans="1:5">
      <c r="A3137" s="4" t="s">
        <v>811</v>
      </c>
      <c r="B3137" s="6" t="n">
        <v>0</v>
      </c>
    </row>
    <row r="3138" spans="1:5">
      <c r="A3138" s="3" t="s">
        <v>812</v>
      </c>
    </row>
    <row r="3139" spans="1:5">
      <c r="A3139" s="4" t="s">
        <v>813</v>
      </c>
      <c r="B3139" s="6" t="n">
        <v>1611</v>
      </c>
    </row>
    <row r="3140" spans="1:5">
      <c r="A3140" s="4" t="s">
        <v>814</v>
      </c>
      <c r="B3140" s="6" t="n">
        <v>5633</v>
      </c>
    </row>
    <row r="3141" spans="1:5">
      <c r="A3141" s="4" t="s">
        <v>815</v>
      </c>
      <c r="B3141" s="6" t="n">
        <v>7244</v>
      </c>
    </row>
    <row r="3142" spans="1:5">
      <c r="A3142" s="4" t="s">
        <v>816</v>
      </c>
      <c r="B3142" s="7" t="n">
        <v>-352</v>
      </c>
    </row>
    <row r="3143" spans="1:5">
      <c r="A3143" s="4" t="s">
        <v>819</v>
      </c>
      <c r="B3143" s="4" t="s">
        <v>939</v>
      </c>
    </row>
    <row r="3144" spans="1:5">
      <c r="A3144" s="4" t="s">
        <v>821</v>
      </c>
      <c r="B3144" s="4" t="s">
        <v>958</v>
      </c>
    </row>
    <row r="3145" spans="1:5">
      <c r="A3145" s="4" t="s">
        <v>1082</v>
      </c>
    </row>
    <row r="3146" spans="1:5">
      <c r="A3146" s="3" t="s">
        <v>805</v>
      </c>
    </row>
    <row r="3147" spans="1:5">
      <c r="A3147" s="4" t="s">
        <v>806</v>
      </c>
      <c r="B3147" s="7" t="n">
        <v>0</v>
      </c>
    </row>
    <row r="3148" spans="1:5">
      <c r="A3148" s="3" t="s">
        <v>807</v>
      </c>
    </row>
    <row r="3149" spans="1:5">
      <c r="A3149" s="4" t="s">
        <v>808</v>
      </c>
      <c r="B3149" s="6" t="n">
        <v>318</v>
      </c>
    </row>
    <row r="3150" spans="1:5">
      <c r="A3150" s="4" t="s">
        <v>809</v>
      </c>
      <c r="B3150" s="6" t="n">
        <v>3897</v>
      </c>
    </row>
    <row r="3151" spans="1:5">
      <c r="A3151" s="3" t="s">
        <v>810</v>
      </c>
    </row>
    <row r="3152" spans="1:5">
      <c r="A3152" s="4" t="s">
        <v>811</v>
      </c>
      <c r="B3152" s="6" t="n">
        <v>69</v>
      </c>
    </row>
    <row r="3153" spans="1:5">
      <c r="A3153" s="3" t="s">
        <v>812</v>
      </c>
    </row>
    <row r="3154" spans="1:5">
      <c r="A3154" s="4" t="s">
        <v>813</v>
      </c>
      <c r="B3154" s="6" t="n">
        <v>318</v>
      </c>
    </row>
    <row r="3155" spans="1:5">
      <c r="A3155" s="4" t="s">
        <v>814</v>
      </c>
      <c r="B3155" s="6" t="n">
        <v>3966</v>
      </c>
    </row>
    <row r="3156" spans="1:5">
      <c r="A3156" s="4" t="s">
        <v>815</v>
      </c>
      <c r="B3156" s="6" t="n">
        <v>4284</v>
      </c>
    </row>
    <row r="3157" spans="1:5">
      <c r="A3157" s="4" t="s">
        <v>816</v>
      </c>
      <c r="B3157" s="7" t="n">
        <v>-257</v>
      </c>
    </row>
    <row r="3158" spans="1:5">
      <c r="A3158" s="4" t="s">
        <v>819</v>
      </c>
      <c r="B3158" s="4" t="s">
        <v>986</v>
      </c>
    </row>
    <row r="3159" spans="1:5">
      <c r="A3159" s="4" t="s">
        <v>821</v>
      </c>
      <c r="B3159" s="4" t="s">
        <v>958</v>
      </c>
    </row>
    <row r="3160" spans="1:5">
      <c r="A3160" s="4" t="s">
        <v>1083</v>
      </c>
    </row>
    <row r="3161" spans="1:5">
      <c r="A3161" s="3" t="s">
        <v>805</v>
      </c>
    </row>
    <row r="3162" spans="1:5">
      <c r="A3162" s="4" t="s">
        <v>806</v>
      </c>
      <c r="B3162" s="7" t="n">
        <v>0</v>
      </c>
    </row>
    <row r="3163" spans="1:5">
      <c r="A3163" s="3" t="s">
        <v>807</v>
      </c>
    </row>
    <row r="3164" spans="1:5">
      <c r="A3164" s="4" t="s">
        <v>808</v>
      </c>
      <c r="B3164" s="6" t="n">
        <v>407</v>
      </c>
    </row>
    <row r="3165" spans="1:5">
      <c r="A3165" s="4" t="s">
        <v>809</v>
      </c>
      <c r="B3165" s="6" t="n">
        <v>4660</v>
      </c>
    </row>
    <row r="3166" spans="1:5">
      <c r="A3166" s="3" t="s">
        <v>810</v>
      </c>
    </row>
    <row r="3167" spans="1:5">
      <c r="A3167" s="4" t="s">
        <v>811</v>
      </c>
      <c r="B3167" s="6" t="n">
        <v>72</v>
      </c>
    </row>
    <row r="3168" spans="1:5">
      <c r="A3168" s="3" t="s">
        <v>812</v>
      </c>
    </row>
    <row r="3169" spans="1:5">
      <c r="A3169" s="4" t="s">
        <v>813</v>
      </c>
      <c r="B3169" s="6" t="n">
        <v>407</v>
      </c>
    </row>
    <row r="3170" spans="1:5">
      <c r="A3170" s="4" t="s">
        <v>814</v>
      </c>
      <c r="B3170" s="6" t="n">
        <v>4732</v>
      </c>
    </row>
    <row r="3171" spans="1:5">
      <c r="A3171" s="4" t="s">
        <v>815</v>
      </c>
      <c r="B3171" s="6" t="n">
        <v>5139</v>
      </c>
    </row>
    <row r="3172" spans="1:5">
      <c r="A3172" s="4" t="s">
        <v>816</v>
      </c>
      <c r="B3172" s="7" t="n">
        <v>-313</v>
      </c>
    </row>
    <row r="3173" spans="1:5">
      <c r="A3173" s="4" t="s">
        <v>819</v>
      </c>
      <c r="B3173" s="4" t="s">
        <v>827</v>
      </c>
    </row>
    <row r="3174" spans="1:5">
      <c r="A3174" s="4" t="s">
        <v>821</v>
      </c>
      <c r="B3174" s="4" t="s">
        <v>958</v>
      </c>
    </row>
    <row r="3175" spans="1:5">
      <c r="A3175" s="4" t="s">
        <v>1084</v>
      </c>
    </row>
    <row r="3176" spans="1:5">
      <c r="A3176" s="3" t="s">
        <v>805</v>
      </c>
    </row>
    <row r="3177" spans="1:5">
      <c r="A3177" s="4" t="s">
        <v>806</v>
      </c>
      <c r="B3177" s="7" t="n">
        <v>0</v>
      </c>
    </row>
    <row r="3178" spans="1:5">
      <c r="A3178" s="3" t="s">
        <v>807</v>
      </c>
    </row>
    <row r="3179" spans="1:5">
      <c r="A3179" s="4" t="s">
        <v>808</v>
      </c>
      <c r="B3179" s="6" t="n">
        <v>1238</v>
      </c>
    </row>
    <row r="3180" spans="1:5">
      <c r="A3180" s="4" t="s">
        <v>809</v>
      </c>
      <c r="B3180" s="6" t="n">
        <v>7247</v>
      </c>
    </row>
    <row r="3181" spans="1:5">
      <c r="A3181" s="3" t="s">
        <v>810</v>
      </c>
    </row>
    <row r="3182" spans="1:5">
      <c r="A3182" s="4" t="s">
        <v>811</v>
      </c>
      <c r="B3182" s="6" t="n">
        <v>85</v>
      </c>
    </row>
    <row r="3183" spans="1:5">
      <c r="A3183" s="3" t="s">
        <v>812</v>
      </c>
    </row>
    <row r="3184" spans="1:5">
      <c r="A3184" s="4" t="s">
        <v>813</v>
      </c>
      <c r="B3184" s="6" t="n">
        <v>1238</v>
      </c>
    </row>
    <row r="3185" spans="1:5">
      <c r="A3185" s="4" t="s">
        <v>814</v>
      </c>
      <c r="B3185" s="6" t="n">
        <v>7332</v>
      </c>
    </row>
    <row r="3186" spans="1:5">
      <c r="A3186" s="4" t="s">
        <v>815</v>
      </c>
      <c r="B3186" s="6" t="n">
        <v>8570</v>
      </c>
    </row>
    <row r="3187" spans="1:5">
      <c r="A3187" s="4" t="s">
        <v>816</v>
      </c>
      <c r="B3187" s="7" t="n">
        <v>-462</v>
      </c>
    </row>
    <row r="3188" spans="1:5">
      <c r="A3188" s="4" t="s">
        <v>819</v>
      </c>
      <c r="B3188" s="4" t="s">
        <v>1019</v>
      </c>
    </row>
    <row r="3189" spans="1:5">
      <c r="A3189" s="4" t="s">
        <v>821</v>
      </c>
      <c r="B3189" s="4" t="s">
        <v>958</v>
      </c>
    </row>
    <row r="3190" spans="1:5">
      <c r="A3190" s="4" t="s">
        <v>1085</v>
      </c>
    </row>
    <row r="3191" spans="1:5">
      <c r="A3191" s="3" t="s">
        <v>805</v>
      </c>
    </row>
    <row r="3192" spans="1:5">
      <c r="A3192" s="4" t="s">
        <v>806</v>
      </c>
      <c r="B3192" s="7" t="n">
        <v>0</v>
      </c>
    </row>
    <row r="3193" spans="1:5">
      <c r="A3193" s="3" t="s">
        <v>807</v>
      </c>
    </row>
    <row r="3194" spans="1:5">
      <c r="A3194" s="4" t="s">
        <v>808</v>
      </c>
      <c r="B3194" s="6" t="n">
        <v>4362</v>
      </c>
    </row>
    <row r="3195" spans="1:5">
      <c r="A3195" s="4" t="s">
        <v>809</v>
      </c>
      <c r="B3195" s="6" t="n">
        <v>7997</v>
      </c>
    </row>
    <row r="3196" spans="1:5">
      <c r="A3196" s="3" t="s">
        <v>810</v>
      </c>
    </row>
    <row r="3197" spans="1:5">
      <c r="A3197" s="4" t="s">
        <v>811</v>
      </c>
      <c r="B3197" s="6" t="n">
        <v>0</v>
      </c>
    </row>
    <row r="3198" spans="1:5">
      <c r="A3198" s="3" t="s">
        <v>812</v>
      </c>
    </row>
    <row r="3199" spans="1:5">
      <c r="A3199" s="4" t="s">
        <v>813</v>
      </c>
      <c r="B3199" s="6" t="n">
        <v>4362</v>
      </c>
    </row>
    <row r="3200" spans="1:5">
      <c r="A3200" s="4" t="s">
        <v>814</v>
      </c>
      <c r="B3200" s="6" t="n">
        <v>7997</v>
      </c>
    </row>
    <row r="3201" spans="1:5">
      <c r="A3201" s="4" t="s">
        <v>815</v>
      </c>
      <c r="B3201" s="6" t="n">
        <v>12359</v>
      </c>
    </row>
    <row r="3202" spans="1:5">
      <c r="A3202" s="4" t="s">
        <v>816</v>
      </c>
      <c r="B3202" s="7" t="n">
        <v>-70</v>
      </c>
    </row>
    <row r="3203" spans="1:5">
      <c r="A3203" s="4" t="s">
        <v>819</v>
      </c>
      <c r="B3203" s="4" t="s">
        <v>920</v>
      </c>
    </row>
    <row r="3204" spans="1:5">
      <c r="A3204" s="4" t="s">
        <v>821</v>
      </c>
      <c r="B3204" s="4" t="s">
        <v>23</v>
      </c>
    </row>
    <row r="3205" spans="1:5">
      <c r="A3205" s="4" t="s">
        <v>1086</v>
      </c>
    </row>
    <row r="3206" spans="1:5">
      <c r="A3206" s="3" t="s">
        <v>805</v>
      </c>
    </row>
    <row r="3207" spans="1:5">
      <c r="A3207" s="4" t="s">
        <v>806</v>
      </c>
      <c r="B3207" s="7" t="n">
        <v>0</v>
      </c>
    </row>
    <row r="3208" spans="1:5">
      <c r="A3208" s="3" t="s">
        <v>807</v>
      </c>
    </row>
    <row r="3209" spans="1:5">
      <c r="A3209" s="4" t="s">
        <v>808</v>
      </c>
      <c r="B3209" s="6" t="n">
        <v>680</v>
      </c>
    </row>
    <row r="3210" spans="1:5">
      <c r="A3210" s="4" t="s">
        <v>809</v>
      </c>
      <c r="B3210" s="6" t="n">
        <v>4872</v>
      </c>
    </row>
    <row r="3211" spans="1:5">
      <c r="A3211" s="3" t="s">
        <v>810</v>
      </c>
    </row>
    <row r="3212" spans="1:5">
      <c r="A3212" s="4" t="s">
        <v>811</v>
      </c>
      <c r="B3212" s="6" t="n">
        <v>1011</v>
      </c>
    </row>
    <row r="3213" spans="1:5">
      <c r="A3213" s="3" t="s">
        <v>812</v>
      </c>
    </row>
    <row r="3214" spans="1:5">
      <c r="A3214" s="4" t="s">
        <v>813</v>
      </c>
      <c r="B3214" s="6" t="n">
        <v>680</v>
      </c>
    </row>
    <row r="3215" spans="1:5">
      <c r="A3215" s="4" t="s">
        <v>814</v>
      </c>
      <c r="B3215" s="6" t="n">
        <v>5883</v>
      </c>
    </row>
    <row r="3216" spans="1:5">
      <c r="A3216" s="4" t="s">
        <v>815</v>
      </c>
      <c r="B3216" s="6" t="n">
        <v>6563</v>
      </c>
    </row>
    <row r="3217" spans="1:5">
      <c r="A3217" s="4" t="s">
        <v>816</v>
      </c>
      <c r="B3217" s="6" t="n">
        <v>-2156</v>
      </c>
    </row>
    <row r="3218" spans="1:5">
      <c r="A3218" s="4" t="s">
        <v>1087</v>
      </c>
    </row>
    <row r="3219" spans="1:5">
      <c r="A3219" s="3" t="s">
        <v>805</v>
      </c>
    </row>
    <row r="3220" spans="1:5">
      <c r="A3220" s="4" t="s">
        <v>806</v>
      </c>
      <c r="B3220" s="6" t="n">
        <v>0</v>
      </c>
    </row>
    <row r="3221" spans="1:5">
      <c r="A3221" s="3" t="s">
        <v>807</v>
      </c>
    </row>
    <row r="3222" spans="1:5">
      <c r="A3222" s="4" t="s">
        <v>808</v>
      </c>
      <c r="B3222" s="6" t="n">
        <v>680</v>
      </c>
    </row>
    <row r="3223" spans="1:5">
      <c r="A3223" s="4" t="s">
        <v>809</v>
      </c>
      <c r="B3223" s="6" t="n">
        <v>4872</v>
      </c>
    </row>
    <row r="3224" spans="1:5">
      <c r="A3224" s="3" t="s">
        <v>810</v>
      </c>
    </row>
    <row r="3225" spans="1:5">
      <c r="A3225" s="4" t="s">
        <v>811</v>
      </c>
      <c r="B3225" s="6" t="n">
        <v>1011</v>
      </c>
    </row>
    <row r="3226" spans="1:5">
      <c r="A3226" s="3" t="s">
        <v>812</v>
      </c>
    </row>
    <row r="3227" spans="1:5">
      <c r="A3227" s="4" t="s">
        <v>813</v>
      </c>
      <c r="B3227" s="6" t="n">
        <v>680</v>
      </c>
    </row>
    <row r="3228" spans="1:5">
      <c r="A3228" s="4" t="s">
        <v>814</v>
      </c>
      <c r="B3228" s="6" t="n">
        <v>5883</v>
      </c>
    </row>
    <row r="3229" spans="1:5">
      <c r="A3229" s="4" t="s">
        <v>815</v>
      </c>
      <c r="B3229" s="6" t="n">
        <v>6563</v>
      </c>
    </row>
    <row r="3230" spans="1:5">
      <c r="A3230" s="4" t="s">
        <v>816</v>
      </c>
      <c r="B3230" s="7" t="n">
        <v>-2156</v>
      </c>
    </row>
    <row r="3231" spans="1:5">
      <c r="A3231" s="4" t="s">
        <v>819</v>
      </c>
      <c r="B3231" s="4" t="s">
        <v>883</v>
      </c>
    </row>
    <row r="3232" spans="1:5">
      <c r="A3232" s="4" t="s">
        <v>821</v>
      </c>
      <c r="B3232" s="4" t="s">
        <v>8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67</v>
      </c>
      <c r="D2" s="2" t="s">
        <v>110</v>
      </c>
    </row>
    <row r="3" spans="1:4">
      <c r="A3" s="3" t="s">
        <v>1089</v>
      </c>
    </row>
    <row r="4" spans="1:4">
      <c r="A4" s="4" t="s">
        <v>1090</v>
      </c>
      <c r="B4" s="7" t="n">
        <v>1368157</v>
      </c>
      <c r="C4" s="7" t="n">
        <v>1266484</v>
      </c>
      <c r="D4" s="7" t="n">
        <v>986215</v>
      </c>
    </row>
    <row r="5" spans="1:4">
      <c r="A5" s="4" t="s">
        <v>1091</v>
      </c>
      <c r="B5" s="6" t="n">
        <v>318070</v>
      </c>
      <c r="C5" s="6" t="n">
        <v>106208</v>
      </c>
      <c r="D5" s="6" t="n">
        <v>280477</v>
      </c>
    </row>
    <row r="6" spans="1:4">
      <c r="A6" s="4" t="s">
        <v>1092</v>
      </c>
      <c r="B6" s="6" t="n">
        <v>3103</v>
      </c>
      <c r="C6" s="6" t="n">
        <v>7230</v>
      </c>
      <c r="D6" s="6" t="n">
        <v>744</v>
      </c>
    </row>
    <row r="7" spans="1:4">
      <c r="A7" s="4" t="s">
        <v>1093</v>
      </c>
      <c r="B7" s="6" t="n">
        <v>-21465</v>
      </c>
      <c r="C7" s="6" t="n">
        <v>0</v>
      </c>
      <c r="D7" s="6" t="n">
        <v>0</v>
      </c>
    </row>
    <row r="8" spans="1:4">
      <c r="A8" s="4" t="s">
        <v>1094</v>
      </c>
      <c r="B8" s="6" t="n">
        <v>-62784</v>
      </c>
      <c r="C8" s="6" t="n">
        <v>-11765</v>
      </c>
      <c r="D8" s="6" t="n">
        <v>-952</v>
      </c>
    </row>
    <row r="9" spans="1:4">
      <c r="A9" s="4" t="s">
        <v>1095</v>
      </c>
      <c r="B9" s="6" t="n">
        <v>1605081</v>
      </c>
      <c r="C9" s="6" t="n">
        <v>1368157</v>
      </c>
      <c r="D9" s="6" t="n">
        <v>1266484</v>
      </c>
    </row>
    <row r="10" spans="1:4">
      <c r="A10" s="3" t="s">
        <v>1096</v>
      </c>
    </row>
    <row r="11" spans="1:4">
      <c r="A11" s="4" t="s">
        <v>1090</v>
      </c>
      <c r="B11" s="6" t="n">
        <v>-185926</v>
      </c>
      <c r="C11" s="6" t="n">
        <v>-152185</v>
      </c>
      <c r="D11" s="6" t="n">
        <v>-121797</v>
      </c>
    </row>
    <row r="12" spans="1:4">
      <c r="A12" s="4" t="s">
        <v>1097</v>
      </c>
      <c r="B12" s="6" t="n">
        <v>-40373</v>
      </c>
      <c r="C12" s="6" t="n">
        <v>-34676</v>
      </c>
      <c r="D12" s="6" t="n">
        <v>-30493</v>
      </c>
    </row>
    <row r="13" spans="1:4">
      <c r="A13" s="4" t="s">
        <v>1093</v>
      </c>
      <c r="B13" s="6" t="n">
        <v>5220</v>
      </c>
      <c r="C13" s="6" t="n">
        <v>0</v>
      </c>
      <c r="D13" s="6" t="n">
        <v>0</v>
      </c>
    </row>
    <row r="14" spans="1:4">
      <c r="A14" s="4" t="s">
        <v>1094</v>
      </c>
      <c r="B14" s="6" t="n">
        <v>720</v>
      </c>
      <c r="C14" s="6" t="n">
        <v>935</v>
      </c>
      <c r="D14" s="6" t="n">
        <v>105</v>
      </c>
    </row>
    <row r="15" spans="1:4">
      <c r="A15" s="4" t="s">
        <v>1095</v>
      </c>
      <c r="B15" s="7" t="n">
        <v>-220359</v>
      </c>
      <c r="C15" s="7" t="n">
        <v>-185926</v>
      </c>
      <c r="D15" s="7" t="n">
        <v>-1521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8</v>
      </c>
      <c r="B1" s="2" t="s">
        <v>1</v>
      </c>
    </row>
    <row r="2" spans="1:5">
      <c r="B2" s="2" t="s">
        <v>2</v>
      </c>
      <c r="C2" s="2" t="s">
        <v>67</v>
      </c>
      <c r="D2" s="2" t="s">
        <v>110</v>
      </c>
      <c r="E2" s="2" t="s">
        <v>769</v>
      </c>
    </row>
    <row r="3" spans="1:5">
      <c r="A3" s="3" t="s">
        <v>1099</v>
      </c>
    </row>
    <row r="4" spans="1:5">
      <c r="A4" s="4" t="s">
        <v>1100</v>
      </c>
      <c r="B4" s="7" t="n">
        <v>5500</v>
      </c>
    </row>
    <row r="5" spans="1:5">
      <c r="A5" s="4" t="s">
        <v>1101</v>
      </c>
      <c r="B5" s="6" t="n">
        <v>29500</v>
      </c>
    </row>
    <row r="6" spans="1:5">
      <c r="A6" s="4" t="s">
        <v>1102</v>
      </c>
      <c r="B6" s="6" t="n">
        <v>29500</v>
      </c>
      <c r="C6" s="7" t="n">
        <v>12375</v>
      </c>
      <c r="D6" s="7" t="n">
        <v>12517</v>
      </c>
      <c r="E6" s="7" t="n">
        <v>0</v>
      </c>
    </row>
    <row r="7" spans="1:5">
      <c r="A7" s="4" t="s">
        <v>1103</v>
      </c>
      <c r="B7" s="6" t="n">
        <v>3000</v>
      </c>
    </row>
    <row r="8" spans="1:5">
      <c r="A8" s="4" t="s">
        <v>1104</v>
      </c>
      <c r="B8" s="7" t="n">
        <v>0</v>
      </c>
    </row>
    <row r="9" spans="1:5">
      <c r="A9" s="4" t="s">
        <v>1105</v>
      </c>
    </row>
    <row r="10" spans="1:5">
      <c r="A10" s="3" t="s">
        <v>1099</v>
      </c>
    </row>
    <row r="11" spans="1:5">
      <c r="A11" s="4" t="s">
        <v>1106</v>
      </c>
      <c r="B11" s="4" t="s">
        <v>526</v>
      </c>
    </row>
    <row r="12" spans="1:5">
      <c r="A12" s="4" t="s">
        <v>1100</v>
      </c>
      <c r="B12" s="7" t="n">
        <v>0</v>
      </c>
    </row>
    <row r="13" spans="1:5">
      <c r="A13" s="4" t="s">
        <v>1101</v>
      </c>
      <c r="B13" s="6" t="n">
        <v>26500</v>
      </c>
    </row>
    <row r="14" spans="1:5">
      <c r="A14" s="4" t="s">
        <v>1102</v>
      </c>
      <c r="B14" s="6" t="n">
        <v>26500</v>
      </c>
    </row>
    <row r="15" spans="1:5">
      <c r="A15" s="4" t="s">
        <v>1103</v>
      </c>
      <c r="B15" s="7" t="n">
        <v>0</v>
      </c>
    </row>
    <row r="16" spans="1:5">
      <c r="A16" s="4" t="s">
        <v>1107</v>
      </c>
    </row>
    <row r="17" spans="1:5">
      <c r="A17" s="3" t="s">
        <v>1099</v>
      </c>
    </row>
    <row r="18" spans="1:5">
      <c r="A18" s="4" t="s">
        <v>1106</v>
      </c>
      <c r="B18" s="4" t="s">
        <v>364</v>
      </c>
    </row>
    <row r="19" spans="1:5">
      <c r="A19" s="4" t="s">
        <v>1100</v>
      </c>
      <c r="B19" s="7" t="n">
        <v>5500</v>
      </c>
    </row>
    <row r="20" spans="1:5">
      <c r="A20" s="4" t="s">
        <v>1101</v>
      </c>
      <c r="B20" s="6" t="n">
        <v>3000</v>
      </c>
    </row>
    <row r="21" spans="1:5">
      <c r="A21" s="4" t="s">
        <v>1102</v>
      </c>
      <c r="B21" s="6" t="n">
        <v>3000</v>
      </c>
    </row>
    <row r="22" spans="1:5">
      <c r="A22" s="4" t="s">
        <v>1103</v>
      </c>
      <c r="B22" s="7" t="n">
        <v>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7</v>
      </c>
      <c r="D2" s="2" t="s">
        <v>110</v>
      </c>
    </row>
    <row r="3" spans="1:4">
      <c r="A3" s="3" t="s">
        <v>164</v>
      </c>
    </row>
    <row r="4" spans="1:4">
      <c r="A4" s="4" t="s">
        <v>130</v>
      </c>
      <c r="B4" s="7" t="n">
        <v>46359</v>
      </c>
      <c r="C4" s="7" t="n">
        <v>57923</v>
      </c>
      <c r="D4" s="7" t="n">
        <v>25874</v>
      </c>
    </row>
    <row r="5" spans="1:4">
      <c r="A5" s="3" t="s">
        <v>165</v>
      </c>
    </row>
    <row r="6" spans="1:4">
      <c r="A6" s="4" t="s">
        <v>166</v>
      </c>
      <c r="B6" s="6" t="n">
        <v>51866</v>
      </c>
      <c r="C6" s="6" t="n">
        <v>45783</v>
      </c>
      <c r="D6" s="6" t="n">
        <v>39176</v>
      </c>
    </row>
    <row r="7" spans="1:4">
      <c r="A7" s="4" t="s">
        <v>167</v>
      </c>
      <c r="B7" s="6" t="n">
        <v>2003</v>
      </c>
      <c r="C7" s="6" t="n">
        <v>1938</v>
      </c>
      <c r="D7" s="6" t="n">
        <v>2100</v>
      </c>
    </row>
    <row r="8" spans="1:4">
      <c r="A8" s="4" t="s">
        <v>120</v>
      </c>
      <c r="B8" s="6" t="n">
        <v>0</v>
      </c>
      <c r="C8" s="6" t="n">
        <v>0</v>
      </c>
      <c r="D8" s="6" t="n">
        <v>11883</v>
      </c>
    </row>
    <row r="9" spans="1:4">
      <c r="A9" s="4" t="s">
        <v>149</v>
      </c>
      <c r="B9" s="6" t="n">
        <v>4104</v>
      </c>
      <c r="C9" s="6" t="n">
        <v>3848</v>
      </c>
      <c r="D9" s="6" t="n">
        <v>2416</v>
      </c>
    </row>
    <row r="10" spans="1:4">
      <c r="A10" s="4" t="s">
        <v>168</v>
      </c>
      <c r="B10" s="6" t="n">
        <v>-1385</v>
      </c>
      <c r="C10" s="6" t="n">
        <v>-2333</v>
      </c>
      <c r="D10" s="6" t="n">
        <v>-344</v>
      </c>
    </row>
    <row r="11" spans="1:4">
      <c r="A11" s="4" t="s">
        <v>169</v>
      </c>
      <c r="B11" s="6" t="n">
        <v>11774</v>
      </c>
      <c r="C11" s="6" t="n">
        <v>0</v>
      </c>
      <c r="D11" s="6" t="n">
        <v>0</v>
      </c>
    </row>
    <row r="12" spans="1:4">
      <c r="A12" s="4" t="s">
        <v>170</v>
      </c>
      <c r="B12" s="6" t="n">
        <v>-797</v>
      </c>
      <c r="C12" s="6" t="n">
        <v>-238</v>
      </c>
      <c r="D12" s="6" t="n">
        <v>-686</v>
      </c>
    </row>
    <row r="13" spans="1:4">
      <c r="A13" s="4" t="s">
        <v>128</v>
      </c>
      <c r="B13" s="6" t="n">
        <v>-1777</v>
      </c>
      <c r="C13" s="6" t="n">
        <v>-2051</v>
      </c>
      <c r="D13" s="6" t="n">
        <v>0</v>
      </c>
    </row>
    <row r="14" spans="1:4">
      <c r="A14" s="4" t="s">
        <v>171</v>
      </c>
      <c r="B14" s="6" t="n">
        <v>463</v>
      </c>
      <c r="C14" s="6" t="n">
        <v>0</v>
      </c>
      <c r="D14" s="6" t="n">
        <v>1500</v>
      </c>
    </row>
    <row r="15" spans="1:4">
      <c r="A15" s="4" t="s">
        <v>124</v>
      </c>
      <c r="B15" s="6" t="n">
        <v>0</v>
      </c>
      <c r="C15" s="6" t="n">
        <v>0</v>
      </c>
      <c r="D15" s="6" t="n">
        <v>10414</v>
      </c>
    </row>
    <row r="16" spans="1:4">
      <c r="A16" s="4" t="s">
        <v>122</v>
      </c>
      <c r="B16" s="6" t="n">
        <v>16692</v>
      </c>
      <c r="C16" s="6" t="n">
        <v>0</v>
      </c>
      <c r="D16" s="6" t="n">
        <v>890</v>
      </c>
    </row>
    <row r="17" spans="1:4">
      <c r="A17" s="4" t="s">
        <v>123</v>
      </c>
      <c r="B17" s="6" t="n">
        <v>1076</v>
      </c>
      <c r="C17" s="6" t="n">
        <v>0</v>
      </c>
      <c r="D17" s="6" t="n">
        <v>0</v>
      </c>
    </row>
    <row r="18" spans="1:4">
      <c r="A18" s="3" t="s">
        <v>172</v>
      </c>
    </row>
    <row r="19" spans="1:4">
      <c r="A19" s="4" t="s">
        <v>73</v>
      </c>
      <c r="B19" s="6" t="n">
        <v>-6283</v>
      </c>
      <c r="C19" s="6" t="n">
        <v>-3800</v>
      </c>
      <c r="D19" s="6" t="n">
        <v>-9428</v>
      </c>
    </row>
    <row r="20" spans="1:4">
      <c r="A20" s="4" t="s">
        <v>74</v>
      </c>
      <c r="B20" s="6" t="n">
        <v>-495</v>
      </c>
      <c r="C20" s="6" t="n">
        <v>-270</v>
      </c>
      <c r="D20" s="6" t="n">
        <v>-273</v>
      </c>
    </row>
    <row r="21" spans="1:4">
      <c r="A21" s="4" t="s">
        <v>81</v>
      </c>
      <c r="B21" s="6" t="n">
        <v>2695</v>
      </c>
      <c r="C21" s="6" t="n">
        <v>-1443</v>
      </c>
      <c r="D21" s="6" t="n">
        <v>5278</v>
      </c>
    </row>
    <row r="22" spans="1:4">
      <c r="A22" s="4" t="s">
        <v>173</v>
      </c>
      <c r="B22" s="6" t="n">
        <v>126295</v>
      </c>
      <c r="C22" s="6" t="n">
        <v>99357</v>
      </c>
      <c r="D22" s="6" t="n">
        <v>88800</v>
      </c>
    </row>
    <row r="23" spans="1:4">
      <c r="A23" s="3" t="s">
        <v>174</v>
      </c>
    </row>
    <row r="24" spans="1:4">
      <c r="A24" s="4" t="s">
        <v>175</v>
      </c>
      <c r="B24" s="6" t="n">
        <v>-321458</v>
      </c>
      <c r="C24" s="6" t="n">
        <v>-111640</v>
      </c>
      <c r="D24" s="6" t="n">
        <v>-296517</v>
      </c>
    </row>
    <row r="25" spans="1:4">
      <c r="A25" s="4" t="s">
        <v>176</v>
      </c>
      <c r="B25" s="6" t="n">
        <v>-3352</v>
      </c>
      <c r="C25" s="6" t="n">
        <v>-7230</v>
      </c>
      <c r="D25" s="6" t="n">
        <v>-748</v>
      </c>
    </row>
    <row r="26" spans="1:4">
      <c r="A26" s="4" t="s">
        <v>177</v>
      </c>
      <c r="B26" s="6" t="n">
        <v>-2937</v>
      </c>
      <c r="C26" s="6" t="n">
        <v>-1782</v>
      </c>
      <c r="D26" s="6" t="n">
        <v>-403</v>
      </c>
    </row>
    <row r="27" spans="1:4">
      <c r="A27" s="4" t="s">
        <v>178</v>
      </c>
      <c r="B27" s="6" t="n">
        <v>-18246</v>
      </c>
      <c r="C27" s="6" t="n">
        <v>-5648</v>
      </c>
      <c r="D27" s="6" t="n">
        <v>-12416</v>
      </c>
    </row>
    <row r="28" spans="1:4">
      <c r="A28" s="4" t="s">
        <v>179</v>
      </c>
      <c r="B28" s="6" t="n">
        <v>24283</v>
      </c>
      <c r="C28" s="6" t="n">
        <v>3227</v>
      </c>
      <c r="D28" s="6" t="n">
        <v>25</v>
      </c>
    </row>
    <row r="29" spans="1:4">
      <c r="A29" s="4" t="s">
        <v>180</v>
      </c>
      <c r="B29" s="6" t="n">
        <v>2204</v>
      </c>
      <c r="C29" s="6" t="n">
        <v>0</v>
      </c>
      <c r="D29" s="6" t="n">
        <v>7500</v>
      </c>
    </row>
    <row r="30" spans="1:4">
      <c r="A30" s="4" t="s">
        <v>181</v>
      </c>
      <c r="B30" s="6" t="n">
        <v>0</v>
      </c>
      <c r="C30" s="6" t="n">
        <v>-5000</v>
      </c>
      <c r="D30" s="6" t="n">
        <v>0</v>
      </c>
    </row>
    <row r="31" spans="1:4">
      <c r="A31" s="4" t="s">
        <v>182</v>
      </c>
      <c r="B31" s="6" t="n">
        <v>3499</v>
      </c>
      <c r="C31" s="6" t="n">
        <v>13004</v>
      </c>
      <c r="D31" s="6" t="n">
        <v>0</v>
      </c>
    </row>
    <row r="32" spans="1:4">
      <c r="A32" s="4" t="s">
        <v>183</v>
      </c>
      <c r="B32" s="6" t="n">
        <v>-316007</v>
      </c>
      <c r="C32" s="6" t="n">
        <v>-115069</v>
      </c>
      <c r="D32" s="6" t="n">
        <v>-302559</v>
      </c>
    </row>
    <row r="33" spans="1:4">
      <c r="A33" s="3" t="s">
        <v>184</v>
      </c>
    </row>
    <row r="34" spans="1:4">
      <c r="A34" s="4" t="s">
        <v>185</v>
      </c>
      <c r="B34" s="6" t="n">
        <v>195924</v>
      </c>
      <c r="C34" s="6" t="n">
        <v>179882</v>
      </c>
      <c r="D34" s="6" t="n">
        <v>170323</v>
      </c>
    </row>
    <row r="35" spans="1:4">
      <c r="A35" s="4" t="s">
        <v>186</v>
      </c>
      <c r="B35" s="6" t="n">
        <v>0</v>
      </c>
      <c r="C35" s="6" t="n">
        <v>0</v>
      </c>
      <c r="D35" s="6" t="n">
        <v>300000</v>
      </c>
    </row>
    <row r="36" spans="1:4">
      <c r="A36" s="4" t="s">
        <v>187</v>
      </c>
      <c r="B36" s="6" t="n">
        <v>200000</v>
      </c>
      <c r="C36" s="6" t="n">
        <v>0</v>
      </c>
      <c r="D36" s="6" t="n">
        <v>0</v>
      </c>
    </row>
    <row r="37" spans="1:4">
      <c r="A37" s="4" t="s">
        <v>188</v>
      </c>
      <c r="B37" s="6" t="n">
        <v>243000</v>
      </c>
      <c r="C37" s="6" t="n">
        <v>65000</v>
      </c>
      <c r="D37" s="6" t="n">
        <v>238000</v>
      </c>
    </row>
    <row r="38" spans="1:4">
      <c r="A38" s="4" t="s">
        <v>189</v>
      </c>
      <c r="B38" s="6" t="n">
        <v>0</v>
      </c>
      <c r="C38" s="6" t="n">
        <v>0</v>
      </c>
      <c r="D38" s="6" t="n">
        <v>-267639</v>
      </c>
    </row>
    <row r="39" spans="1:4">
      <c r="A39" s="4" t="s">
        <v>190</v>
      </c>
      <c r="B39" s="6" t="n">
        <v>-100000</v>
      </c>
      <c r="C39" s="6" t="n">
        <v>0</v>
      </c>
      <c r="D39" s="6" t="n">
        <v>0</v>
      </c>
    </row>
    <row r="40" spans="1:4">
      <c r="A40" s="4" t="s">
        <v>191</v>
      </c>
      <c r="B40" s="6" t="n">
        <v>-278000</v>
      </c>
      <c r="C40" s="6" t="n">
        <v>-135000</v>
      </c>
      <c r="D40" s="6" t="n">
        <v>-168000</v>
      </c>
    </row>
    <row r="41" spans="1:4">
      <c r="A41" s="4" t="s">
        <v>192</v>
      </c>
      <c r="B41" s="6" t="n">
        <v>-4534</v>
      </c>
      <c r="C41" s="6" t="n">
        <v>0</v>
      </c>
      <c r="D41" s="6" t="n">
        <v>-6063</v>
      </c>
    </row>
    <row r="42" spans="1:4">
      <c r="A42" s="4" t="s">
        <v>193</v>
      </c>
      <c r="B42" s="6" t="n">
        <v>-2524</v>
      </c>
      <c r="C42" s="6" t="n">
        <v>-1288</v>
      </c>
      <c r="D42" s="6" t="n">
        <v>-866</v>
      </c>
    </row>
    <row r="43" spans="1:4">
      <c r="A43" s="4" t="s">
        <v>194</v>
      </c>
      <c r="B43" s="6" t="n">
        <v>-80619</v>
      </c>
      <c r="C43" s="6" t="n">
        <v>-62999</v>
      </c>
      <c r="D43" s="6" t="n">
        <v>-52587</v>
      </c>
    </row>
    <row r="44" spans="1:4">
      <c r="A44" s="4" t="s">
        <v>195</v>
      </c>
      <c r="B44" s="6" t="n">
        <v>173247</v>
      </c>
      <c r="C44" s="6" t="n">
        <v>45595</v>
      </c>
      <c r="D44" s="6" t="n">
        <v>213168</v>
      </c>
    </row>
    <row r="45" spans="1:4">
      <c r="A45" s="4" t="s">
        <v>196</v>
      </c>
      <c r="B45" s="6" t="n">
        <v>-16465</v>
      </c>
      <c r="C45" s="6" t="n">
        <v>29883</v>
      </c>
      <c r="D45" s="6" t="n">
        <v>-591</v>
      </c>
    </row>
    <row r="46" spans="1:4">
      <c r="A46" s="4" t="s">
        <v>197</v>
      </c>
      <c r="B46" s="6" t="n">
        <v>36792</v>
      </c>
      <c r="C46" s="6" t="n">
        <v>6909</v>
      </c>
      <c r="D46" s="6" t="n">
        <v>7500</v>
      </c>
    </row>
    <row r="47" spans="1:4">
      <c r="A47" s="4" t="s">
        <v>198</v>
      </c>
      <c r="B47" s="6" t="n">
        <v>20327</v>
      </c>
      <c r="C47" s="6" t="n">
        <v>36792</v>
      </c>
      <c r="D47" s="6" t="n">
        <v>6909</v>
      </c>
    </row>
    <row r="48" spans="1:4">
      <c r="A48" s="3" t="s">
        <v>199</v>
      </c>
    </row>
    <row r="49" spans="1:4">
      <c r="A49" s="4" t="s">
        <v>200</v>
      </c>
      <c r="B49" s="6" t="n">
        <v>26005</v>
      </c>
      <c r="C49" s="6" t="n">
        <v>25941</v>
      </c>
      <c r="D49" s="6" t="n">
        <v>29619</v>
      </c>
    </row>
    <row r="50" spans="1:4">
      <c r="A50" s="3" t="s">
        <v>201</v>
      </c>
    </row>
    <row r="51" spans="1:4">
      <c r="A51" s="4" t="s">
        <v>202</v>
      </c>
      <c r="B51" s="6" t="n">
        <v>3900</v>
      </c>
      <c r="C51" s="6" t="n">
        <v>3739</v>
      </c>
      <c r="D51" s="6" t="n">
        <v>2970</v>
      </c>
    </row>
    <row r="52" spans="1:4">
      <c r="A52" s="4" t="s">
        <v>203</v>
      </c>
      <c r="B52" s="6" t="n">
        <v>1010</v>
      </c>
    </row>
    <row r="53" spans="1:4">
      <c r="A53" s="4" t="s">
        <v>204</v>
      </c>
      <c r="B53" s="6" t="n">
        <v>0</v>
      </c>
      <c r="C53" s="6" t="n">
        <v>0</v>
      </c>
      <c r="D53" s="6" t="n">
        <v>700</v>
      </c>
    </row>
    <row r="54" spans="1:4">
      <c r="A54" s="4" t="s">
        <v>205</v>
      </c>
      <c r="B54" s="6" t="n">
        <v>242</v>
      </c>
      <c r="C54" s="6" t="n">
        <v>0</v>
      </c>
      <c r="D54" s="6" t="n">
        <v>0</v>
      </c>
    </row>
    <row r="55" spans="1:4">
      <c r="A55" s="4" t="s">
        <v>206</v>
      </c>
      <c r="B55" s="7" t="n">
        <v>27500</v>
      </c>
      <c r="C55" s="7" t="n">
        <v>0</v>
      </c>
      <c r="D55"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7</v>
      </c>
      <c r="D2" s="2" t="s">
        <v>110</v>
      </c>
    </row>
    <row r="3" spans="1:4">
      <c r="A3" s="3" t="s">
        <v>1109</v>
      </c>
    </row>
    <row r="4" spans="1:4">
      <c r="A4" s="4" t="s">
        <v>1110</v>
      </c>
      <c r="B4" s="7" t="n">
        <v>12375</v>
      </c>
      <c r="C4" s="7" t="n">
        <v>12517</v>
      </c>
      <c r="D4" s="7" t="n">
        <v>0</v>
      </c>
    </row>
    <row r="5" spans="1:4">
      <c r="A5" s="3" t="s">
        <v>1111</v>
      </c>
    </row>
    <row r="6" spans="1:4">
      <c r="A6" s="4" t="s">
        <v>1112</v>
      </c>
      <c r="B6" s="6" t="n">
        <v>40889</v>
      </c>
      <c r="C6" s="6" t="n">
        <v>0</v>
      </c>
      <c r="D6" s="6" t="n">
        <v>12542</v>
      </c>
    </row>
    <row r="7" spans="1:4">
      <c r="A7" s="3" t="s">
        <v>1113</v>
      </c>
    </row>
    <row r="8" spans="1:4">
      <c r="A8" s="4" t="s">
        <v>1114</v>
      </c>
      <c r="B8" s="6" t="n">
        <v>-23764</v>
      </c>
      <c r="C8" s="6" t="n">
        <v>-142</v>
      </c>
      <c r="D8" s="6" t="n">
        <v>-25</v>
      </c>
    </row>
    <row r="9" spans="1:4">
      <c r="A9" s="4" t="s">
        <v>1115</v>
      </c>
      <c r="B9" s="7" t="n">
        <v>29500</v>
      </c>
      <c r="C9" s="7" t="n">
        <v>12375</v>
      </c>
      <c r="D9" s="7" t="n">
        <v>125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28:27Z</dcterms:created>
  <dcterms:modified xmlns:dcterms="http://purl.org/dc/terms/" xmlns:xsi="http://www.w3.org/2001/XMLSchema-instance" xsi:type="dcterms:W3CDTF">2020-02-20T16:28:27Z</dcterms:modified>
</cp:coreProperties>
</file>